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worksheet+xml" PartName="/xl/worksheets/sheet113.xml"/>
  <Override ContentType="application/vnd.openxmlformats-officedocument.spreadsheetml.worksheet+xml" PartName="/xl/worksheets/sheet114.xml"/>
  <Override ContentType="application/vnd.openxmlformats-officedocument.spreadsheetml.worksheet+xml" PartName="/xl/worksheets/sheet115.xml"/>
  <Override ContentType="application/vnd.openxmlformats-officedocument.spreadsheetml.worksheet+xml" PartName="/xl/worksheets/sheet116.xml"/>
  <Override ContentType="application/vnd.openxmlformats-officedocument.spreadsheetml.worksheet+xml" PartName="/xl/worksheets/sheet117.xml"/>
  <Override ContentType="application/vnd.openxmlformats-officedocument.spreadsheetml.worksheet+xml" PartName="/xl/worksheets/sheet118.xml"/>
  <Override ContentType="application/vnd.openxmlformats-officedocument.spreadsheetml.worksheet+xml" PartName="/xl/worksheets/sheet119.xml"/>
  <Override ContentType="application/vnd.openxmlformats-officedocument.spreadsheetml.worksheet+xml" PartName="/xl/worksheets/sheet120.xml"/>
  <Override ContentType="application/vnd.openxmlformats-officedocument.spreadsheetml.worksheet+xml" PartName="/xl/worksheets/sheet121.xml"/>
  <Override ContentType="application/vnd.openxmlformats-officedocument.spreadsheetml.worksheet+xml" PartName="/xl/worksheets/sheet122.xml"/>
  <Override ContentType="application/vnd.openxmlformats-officedocument.spreadsheetml.worksheet+xml" PartName="/xl/worksheets/sheet123.xml"/>
  <Override ContentType="application/vnd.openxmlformats-officedocument.spreadsheetml.worksheet+xml" PartName="/xl/worksheets/sheet124.xml"/>
  <Override ContentType="application/vnd.openxmlformats-officedocument.spreadsheetml.worksheet+xml" PartName="/xl/worksheets/sheet125.xml"/>
  <Override ContentType="application/vnd.openxmlformats-officedocument.spreadsheetml.worksheet+xml" PartName="/xl/worksheets/sheet126.xml"/>
  <Override ContentType="application/vnd.openxmlformats-officedocument.spreadsheetml.worksheet+xml" PartName="/xl/worksheets/sheet127.xml"/>
  <Override ContentType="application/vnd.openxmlformats-officedocument.spreadsheetml.worksheet+xml" PartName="/xl/worksheets/sheet128.xml"/>
  <Override ContentType="application/vnd.openxmlformats-officedocument.spreadsheetml.worksheet+xml" PartName="/xl/worksheets/sheet129.xml"/>
  <Override ContentType="application/vnd.openxmlformats-officedocument.spreadsheetml.worksheet+xml" PartName="/xl/worksheets/sheet130.xml"/>
  <Override ContentType="application/vnd.openxmlformats-officedocument.spreadsheetml.worksheet+xml" PartName="/xl/worksheets/sheet131.xml"/>
  <Override ContentType="application/vnd.openxmlformats-officedocument.spreadsheetml.worksheet+xml" PartName="/xl/worksheets/sheet132.xml"/>
  <Override ContentType="application/vnd.openxmlformats-officedocument.spreadsheetml.worksheet+xml" PartName="/xl/worksheets/sheet133.xml"/>
  <Override ContentType="application/vnd.openxmlformats-officedocument.spreadsheetml.worksheet+xml" PartName="/xl/worksheets/sheet134.xml"/>
  <Override ContentType="application/vnd.openxmlformats-officedocument.spreadsheetml.worksheet+xml" PartName="/xl/worksheets/sheet135.xml"/>
  <Override ContentType="application/vnd.openxmlformats-officedocument.spreadsheetml.worksheet+xml" PartName="/xl/worksheets/sheet136.xml"/>
  <Override ContentType="application/vnd.openxmlformats-officedocument.spreadsheetml.worksheet+xml" PartName="/xl/worksheets/sheet137.xml"/>
  <Override ContentType="application/vnd.openxmlformats-officedocument.spreadsheetml.worksheet+xml" PartName="/xl/worksheets/sheet138.xml"/>
  <Override ContentType="application/vnd.openxmlformats-officedocument.spreadsheetml.worksheet+xml" PartName="/xl/worksheets/sheet139.xml"/>
  <Override ContentType="application/vnd.openxmlformats-officedocument.spreadsheetml.worksheet+xml" PartName="/xl/worksheets/sheet140.xml"/>
  <Override ContentType="application/vnd.openxmlformats-officedocument.spreadsheetml.worksheet+xml" PartName="/xl/worksheets/sheet141.xml"/>
  <Override ContentType="application/vnd.openxmlformats-officedocument.spreadsheetml.worksheet+xml" PartName="/xl/worksheets/sheet142.xml"/>
  <Override ContentType="application/vnd.openxmlformats-officedocument.spreadsheetml.worksheet+xml" PartName="/xl/worksheets/sheet143.xml"/>
  <Override ContentType="application/vnd.openxmlformats-officedocument.spreadsheetml.worksheet+xml" PartName="/xl/worksheets/sheet144.xml"/>
  <Override ContentType="application/vnd.openxmlformats-officedocument.spreadsheetml.worksheet+xml" PartName="/xl/worksheets/sheet145.xml"/>
  <Override ContentType="application/vnd.openxmlformats-officedocument.spreadsheetml.worksheet+xml" PartName="/xl/worksheets/sheet146.xml"/>
  <Override ContentType="application/vnd.openxmlformats-officedocument.spreadsheetml.worksheet+xml" PartName="/xl/worksheets/sheet147.xml"/>
  <Override ContentType="application/vnd.openxmlformats-officedocument.spreadsheetml.worksheet+xml" PartName="/xl/worksheets/sheet148.xml"/>
  <Override ContentType="application/vnd.openxmlformats-officedocument.spreadsheetml.worksheet+xml" PartName="/xl/worksheets/sheet149.xml"/>
  <Override ContentType="application/vnd.openxmlformats-officedocument.spreadsheetml.worksheet+xml" PartName="/xl/worksheets/sheet150.xml"/>
  <Override ContentType="application/vnd.openxmlformats-officedocument.spreadsheetml.worksheet+xml" PartName="/xl/worksheets/sheet151.xml"/>
  <Override ContentType="application/vnd.openxmlformats-officedocument.spreadsheetml.worksheet+xml" PartName="/xl/worksheets/sheet152.xml"/>
  <Override ContentType="application/vnd.openxmlformats-officedocument.spreadsheetml.worksheet+xml" PartName="/xl/worksheets/sheet153.xml"/>
  <Override ContentType="application/vnd.openxmlformats-officedocument.spreadsheetml.worksheet+xml" PartName="/xl/worksheets/sheet154.xml"/>
  <Override ContentType="application/vnd.openxmlformats-officedocument.spreadsheetml.worksheet+xml" PartName="/xl/worksheets/sheet155.xml"/>
  <Override ContentType="application/vnd.openxmlformats-officedocument.spreadsheetml.worksheet+xml" PartName="/xl/worksheets/sheet156.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Statements of Oper" sheetId="2" state="visible" r:id="rId2"/>
    <sheet xmlns:r="http://schemas.openxmlformats.org/officeDocument/2006/relationships" name="Consolidated Statements of Comp" sheetId="3" state="visible" r:id="rId3"/>
    <sheet xmlns:r="http://schemas.openxmlformats.org/officeDocument/2006/relationships" name="Consolidated Statements of Com4" sheetId="4" state="visible" r:id="rId4"/>
    <sheet xmlns:r="http://schemas.openxmlformats.org/officeDocument/2006/relationships" name="Consolidated Balance Sheets" sheetId="5" state="visible" r:id="rId5"/>
    <sheet xmlns:r="http://schemas.openxmlformats.org/officeDocument/2006/relationships" name="Consolidated Balance Sheets (Pa" sheetId="6" state="visible" r:id="rId6"/>
    <sheet xmlns:r="http://schemas.openxmlformats.org/officeDocument/2006/relationships" name="Consolidated Statements of Cash" sheetId="7" state="visible" r:id="rId7"/>
    <sheet xmlns:r="http://schemas.openxmlformats.org/officeDocument/2006/relationships" name="Consolidated Statements of Equi" sheetId="8" state="visible" r:id="rId8"/>
    <sheet xmlns:r="http://schemas.openxmlformats.org/officeDocument/2006/relationships" name="Description of Business" sheetId="9" state="visible" r:id="rId9"/>
    <sheet xmlns:r="http://schemas.openxmlformats.org/officeDocument/2006/relationships" name="Summary of Significant Accounti" sheetId="10" state="visible" r:id="rId10"/>
    <sheet xmlns:r="http://schemas.openxmlformats.org/officeDocument/2006/relationships" name="Acquisitions" sheetId="11" state="visible" r:id="rId11"/>
    <sheet xmlns:r="http://schemas.openxmlformats.org/officeDocument/2006/relationships" name="Restructuring" sheetId="12" state="visible" r:id="rId12"/>
    <sheet xmlns:r="http://schemas.openxmlformats.org/officeDocument/2006/relationships" name="Other Expense (Income), Net" sheetId="13" state="visible" r:id="rId13"/>
    <sheet xmlns:r="http://schemas.openxmlformats.org/officeDocument/2006/relationships" name="Interest Expense, Net" sheetId="14" state="visible" r:id="rId14"/>
    <sheet xmlns:r="http://schemas.openxmlformats.org/officeDocument/2006/relationships" name="Income Tax Expense (Benefit)" sheetId="15" state="visible" r:id="rId15"/>
    <sheet xmlns:r="http://schemas.openxmlformats.org/officeDocument/2006/relationships" name="Share-based Compensation" sheetId="16" state="visible" r:id="rId16"/>
    <sheet xmlns:r="http://schemas.openxmlformats.org/officeDocument/2006/relationships" name="Common Shares and Net (Loss) In" sheetId="17" state="visible" r:id="rId17"/>
    <sheet xmlns:r="http://schemas.openxmlformats.org/officeDocument/2006/relationships" name="Segment Reporting" sheetId="18" state="visible" r:id="rId18"/>
    <sheet xmlns:r="http://schemas.openxmlformats.org/officeDocument/2006/relationships" name="Accounts Receivable, Net" sheetId="19" state="visible" r:id="rId19"/>
    <sheet xmlns:r="http://schemas.openxmlformats.org/officeDocument/2006/relationships" name="Inventories" sheetId="20" state="visible" r:id="rId20"/>
    <sheet xmlns:r="http://schemas.openxmlformats.org/officeDocument/2006/relationships" name="Property, Plant &amp; Equipment, Ne" sheetId="21" state="visible" r:id="rId21"/>
    <sheet xmlns:r="http://schemas.openxmlformats.org/officeDocument/2006/relationships" name="Intangible assets" sheetId="22" state="visible" r:id="rId22"/>
    <sheet xmlns:r="http://schemas.openxmlformats.org/officeDocument/2006/relationships" name="Accounts Payable and Accrued Li" sheetId="23" state="visible" r:id="rId23"/>
    <sheet xmlns:r="http://schemas.openxmlformats.org/officeDocument/2006/relationships" name="Debt" sheetId="24" state="visible" r:id="rId24"/>
    <sheet xmlns:r="http://schemas.openxmlformats.org/officeDocument/2006/relationships" name="Retirement Plans" sheetId="25" state="visible" r:id="rId25"/>
    <sheet xmlns:r="http://schemas.openxmlformats.org/officeDocument/2006/relationships" name="Accumulated Other Comprehensive" sheetId="26" state="visible" r:id="rId26"/>
    <sheet xmlns:r="http://schemas.openxmlformats.org/officeDocument/2006/relationships" name="Commitments and Contingencies" sheetId="27" state="visible" r:id="rId27"/>
    <sheet xmlns:r="http://schemas.openxmlformats.org/officeDocument/2006/relationships" name="Hedging Transactions and Deriva" sheetId="28" state="visible" r:id="rId28"/>
    <sheet xmlns:r="http://schemas.openxmlformats.org/officeDocument/2006/relationships" name="Fair Value Measurements" sheetId="29" state="visible" r:id="rId29"/>
    <sheet xmlns:r="http://schemas.openxmlformats.org/officeDocument/2006/relationships" name="Quarterly Financial Information" sheetId="30" state="visible" r:id="rId30"/>
    <sheet xmlns:r="http://schemas.openxmlformats.org/officeDocument/2006/relationships" name="Guarantor Subsidiaries" sheetId="31" state="visible" r:id="rId31"/>
    <sheet xmlns:r="http://schemas.openxmlformats.org/officeDocument/2006/relationships" name="Subsequent Event" sheetId="32" state="visible" r:id="rId32"/>
    <sheet xmlns:r="http://schemas.openxmlformats.org/officeDocument/2006/relationships" name="Schedule II-Valuation and Quali" sheetId="33" state="visible" r:id="rId33"/>
    <sheet xmlns:r="http://schemas.openxmlformats.org/officeDocument/2006/relationships" name="Summary of Significant Accoun34" sheetId="34" state="visible" r:id="rId34"/>
    <sheet xmlns:r="http://schemas.openxmlformats.org/officeDocument/2006/relationships" name="Summary of Significant Accoun35" sheetId="35" state="visible" r:id="rId35"/>
    <sheet xmlns:r="http://schemas.openxmlformats.org/officeDocument/2006/relationships" name="Acquisitions (Tables)" sheetId="36" state="visible" r:id="rId36"/>
    <sheet xmlns:r="http://schemas.openxmlformats.org/officeDocument/2006/relationships" name="Restructuring (Tables)" sheetId="37" state="visible" r:id="rId37"/>
    <sheet xmlns:r="http://schemas.openxmlformats.org/officeDocument/2006/relationships" name="Other Expense (Income), Net (Ta" sheetId="38" state="visible" r:id="rId38"/>
    <sheet xmlns:r="http://schemas.openxmlformats.org/officeDocument/2006/relationships" name="Interest Expense, Net (Tables)" sheetId="39" state="visible" r:id="rId39"/>
    <sheet xmlns:r="http://schemas.openxmlformats.org/officeDocument/2006/relationships" name="Income Tax Expense (Benefit) (T" sheetId="40" state="visible" r:id="rId40"/>
    <sheet xmlns:r="http://schemas.openxmlformats.org/officeDocument/2006/relationships" name="Share-based Compensation (Table" sheetId="41" state="visible" r:id="rId41"/>
    <sheet xmlns:r="http://schemas.openxmlformats.org/officeDocument/2006/relationships" name="Common Shares and Net (Loss) 42" sheetId="42" state="visible" r:id="rId42"/>
    <sheet xmlns:r="http://schemas.openxmlformats.org/officeDocument/2006/relationships" name="Segment Reporting (Tables)" sheetId="43" state="visible" r:id="rId43"/>
    <sheet xmlns:r="http://schemas.openxmlformats.org/officeDocument/2006/relationships" name="Accounts Receivable, Net (Table" sheetId="44" state="visible" r:id="rId44"/>
    <sheet xmlns:r="http://schemas.openxmlformats.org/officeDocument/2006/relationships" name="Inventories (Tables)" sheetId="45" state="visible" r:id="rId45"/>
    <sheet xmlns:r="http://schemas.openxmlformats.org/officeDocument/2006/relationships" name="Property, Plant &amp; Equipment, 46" sheetId="46" state="visible" r:id="rId46"/>
    <sheet xmlns:r="http://schemas.openxmlformats.org/officeDocument/2006/relationships" name="Intangible assets (Tables)" sheetId="47" state="visible" r:id="rId47"/>
    <sheet xmlns:r="http://schemas.openxmlformats.org/officeDocument/2006/relationships" name="Accounts Payable and Accrued 48" sheetId="48" state="visible" r:id="rId48"/>
    <sheet xmlns:r="http://schemas.openxmlformats.org/officeDocument/2006/relationships" name="Debt (Tables)" sheetId="49" state="visible" r:id="rId49"/>
    <sheet xmlns:r="http://schemas.openxmlformats.org/officeDocument/2006/relationships" name="Retirement Plans (Tables)" sheetId="50" state="visible" r:id="rId50"/>
    <sheet xmlns:r="http://schemas.openxmlformats.org/officeDocument/2006/relationships" name="Accumulated Other Comprehensi51" sheetId="51" state="visible" r:id="rId51"/>
    <sheet xmlns:r="http://schemas.openxmlformats.org/officeDocument/2006/relationships" name="Commitments and Contingencies (" sheetId="52" state="visible" r:id="rId52"/>
    <sheet xmlns:r="http://schemas.openxmlformats.org/officeDocument/2006/relationships" name="Hedging Transactions and Deri53" sheetId="53" state="visible" r:id="rId53"/>
    <sheet xmlns:r="http://schemas.openxmlformats.org/officeDocument/2006/relationships" name="Fair Value Measurements (Tables" sheetId="54" state="visible" r:id="rId54"/>
    <sheet xmlns:r="http://schemas.openxmlformats.org/officeDocument/2006/relationships" name="Quarterly Financial Informati55" sheetId="55" state="visible" r:id="rId55"/>
    <sheet xmlns:r="http://schemas.openxmlformats.org/officeDocument/2006/relationships" name="Guarantor Subsidiaries (Tables)" sheetId="56" state="visible" r:id="rId56"/>
    <sheet xmlns:r="http://schemas.openxmlformats.org/officeDocument/2006/relationships" name="Description of Business - Addit" sheetId="57" state="visible" r:id="rId57"/>
    <sheet xmlns:r="http://schemas.openxmlformats.org/officeDocument/2006/relationships" name="Summary of Significant Accoun58" sheetId="58" state="visible" r:id="rId58"/>
    <sheet xmlns:r="http://schemas.openxmlformats.org/officeDocument/2006/relationships" name="Summary of Significant Accoun59" sheetId="59" state="visible" r:id="rId59"/>
    <sheet xmlns:r="http://schemas.openxmlformats.org/officeDocument/2006/relationships" name="Acquisitions (S&amp;D Acquisition) " sheetId="60" state="visible" r:id="rId60"/>
    <sheet xmlns:r="http://schemas.openxmlformats.org/officeDocument/2006/relationships" name="Acquisitions - Business Combina" sheetId="61" state="visible" r:id="rId61"/>
    <sheet xmlns:r="http://schemas.openxmlformats.org/officeDocument/2006/relationships" name="Acquisitions - Allocation of Pu" sheetId="62" state="visible" r:id="rId62"/>
    <sheet xmlns:r="http://schemas.openxmlformats.org/officeDocument/2006/relationships" name="Acquisitions (Eden Acquisition)" sheetId="63" state="visible" r:id="rId63"/>
    <sheet xmlns:r="http://schemas.openxmlformats.org/officeDocument/2006/relationships" name="Acquisitions (Aquaterra Acquisi" sheetId="64" state="visible" r:id="rId64"/>
    <sheet xmlns:r="http://schemas.openxmlformats.org/officeDocument/2006/relationships" name="Acquisitions (DSS Acquisition) " sheetId="65" state="visible" r:id="rId65"/>
    <sheet xmlns:r="http://schemas.openxmlformats.org/officeDocument/2006/relationships" name="Acquisitions (DSS Acquisition66" sheetId="66" state="visible" r:id="rId66"/>
    <sheet xmlns:r="http://schemas.openxmlformats.org/officeDocument/2006/relationships" name="Acquisitions (DSS Acquisition67" sheetId="67" state="visible" r:id="rId67"/>
    <sheet xmlns:r="http://schemas.openxmlformats.org/officeDocument/2006/relationships" name="Acquisitions (Aimia Acquisition" sheetId="68" state="visible" r:id="rId68"/>
    <sheet xmlns:r="http://schemas.openxmlformats.org/officeDocument/2006/relationships" name="Acquisitions (Aimia Acquisiti69" sheetId="69" state="visible" r:id="rId69"/>
    <sheet xmlns:r="http://schemas.openxmlformats.org/officeDocument/2006/relationships" name="Acquisitions (Aimia Acquisiti70" sheetId="70" state="visible" r:id="rId70"/>
    <sheet xmlns:r="http://schemas.openxmlformats.org/officeDocument/2006/relationships" name="Acquisitions - Components of Id" sheetId="71" state="visible" r:id="rId71"/>
    <sheet xmlns:r="http://schemas.openxmlformats.org/officeDocument/2006/relationships" name="Acquisitions - Unaudited Pro Fo" sheetId="72" state="visible" r:id="rId72"/>
    <sheet xmlns:r="http://schemas.openxmlformats.org/officeDocument/2006/relationships" name="Restructuring - Additional Info" sheetId="73" state="visible" r:id="rId73"/>
    <sheet xmlns:r="http://schemas.openxmlformats.org/officeDocument/2006/relationships" name="Restructuring - Summary of Rest" sheetId="74" state="visible" r:id="rId74"/>
    <sheet xmlns:r="http://schemas.openxmlformats.org/officeDocument/2006/relationships" name="Restructuring - Summary of Re75" sheetId="75" state="visible" r:id="rId75"/>
    <sheet xmlns:r="http://schemas.openxmlformats.org/officeDocument/2006/relationships" name="Restructuring - Summary of Asse" sheetId="76" state="visible" r:id="rId76"/>
    <sheet xmlns:r="http://schemas.openxmlformats.org/officeDocument/2006/relationships" name="Other Expense (Income), Net - S" sheetId="77" state="visible" r:id="rId77"/>
    <sheet xmlns:r="http://schemas.openxmlformats.org/officeDocument/2006/relationships" name="Interest Expense, Net - Schedul" sheetId="78" state="visible" r:id="rId78"/>
    <sheet xmlns:r="http://schemas.openxmlformats.org/officeDocument/2006/relationships" name="Income Tax Expense (Benefit) - " sheetId="79" state="visible" r:id="rId79"/>
    <sheet xmlns:r="http://schemas.openxmlformats.org/officeDocument/2006/relationships" name="Income Tax Expense (Benefit) 80" sheetId="80" state="visible" r:id="rId80"/>
    <sheet xmlns:r="http://schemas.openxmlformats.org/officeDocument/2006/relationships" name="Income Tax Expense (Benefit) 81" sheetId="81" state="visible" r:id="rId81"/>
    <sheet xmlns:r="http://schemas.openxmlformats.org/officeDocument/2006/relationships" name="Income Tax Expense (Benefit) 82" sheetId="82" state="visible" r:id="rId82"/>
    <sheet xmlns:r="http://schemas.openxmlformats.org/officeDocument/2006/relationships" name="Income Tax Expense (Benefit) 83" sheetId="83" state="visible" r:id="rId83"/>
    <sheet xmlns:r="http://schemas.openxmlformats.org/officeDocument/2006/relationships" name="Income Tax Expense (Benefit) 84" sheetId="84" state="visible" r:id="rId84"/>
    <sheet xmlns:r="http://schemas.openxmlformats.org/officeDocument/2006/relationships" name="Income Tax Expense (Benefit) 85" sheetId="85" state="visible" r:id="rId85"/>
    <sheet xmlns:r="http://schemas.openxmlformats.org/officeDocument/2006/relationships" name="Share-based Compensation - Addi" sheetId="86" state="visible" r:id="rId86"/>
    <sheet xmlns:r="http://schemas.openxmlformats.org/officeDocument/2006/relationships" name="Share-based Compensation - Shar" sheetId="87" state="visible" r:id="rId87"/>
    <sheet xmlns:r="http://schemas.openxmlformats.org/officeDocument/2006/relationships" name="Share-based Compensation - Unre" sheetId="88" state="visible" r:id="rId88"/>
    <sheet xmlns:r="http://schemas.openxmlformats.org/officeDocument/2006/relationships" name="Share-based Compensation - Sche" sheetId="89" state="visible" r:id="rId89"/>
    <sheet xmlns:r="http://schemas.openxmlformats.org/officeDocument/2006/relationships" name="Share-based Compensation - Stoc" sheetId="90" state="visible" r:id="rId90"/>
    <sheet xmlns:r="http://schemas.openxmlformats.org/officeDocument/2006/relationships" name="Share-based Compensation - Perf" sheetId="91" state="visible" r:id="rId91"/>
    <sheet xmlns:r="http://schemas.openxmlformats.org/officeDocument/2006/relationships" name="Share-based Compensation - Pe92" sheetId="92" state="visible" r:id="rId92"/>
    <sheet xmlns:r="http://schemas.openxmlformats.org/officeDocument/2006/relationships" name="Common Shares and Net (Loss) 93" sheetId="93" state="visible" r:id="rId93"/>
    <sheet xmlns:r="http://schemas.openxmlformats.org/officeDocument/2006/relationships" name="Common Shares and Net (Loss) 94" sheetId="94" state="visible" r:id="rId94"/>
    <sheet xmlns:r="http://schemas.openxmlformats.org/officeDocument/2006/relationships" name="Common Shares and Net (Loss) 95" sheetId="95" state="visible" r:id="rId95"/>
    <sheet xmlns:r="http://schemas.openxmlformats.org/officeDocument/2006/relationships" name="Segment Reporting - Additional " sheetId="96" state="visible" r:id="rId96"/>
    <sheet xmlns:r="http://schemas.openxmlformats.org/officeDocument/2006/relationships" name="Segment Reporting - Segment Rep" sheetId="97" state="visible" r:id="rId97"/>
    <sheet xmlns:r="http://schemas.openxmlformats.org/officeDocument/2006/relationships" name="Segment Reporting - Segment R98" sheetId="98" state="visible" r:id="rId98"/>
    <sheet xmlns:r="http://schemas.openxmlformats.org/officeDocument/2006/relationships" name="Segment Reporting - Revenues by" sheetId="99" state="visible" r:id="rId99"/>
    <sheet xmlns:r="http://schemas.openxmlformats.org/officeDocument/2006/relationships" name="Segment Reporting - Revenues100" sheetId="100" state="visible" r:id="rId100"/>
    <sheet xmlns:r="http://schemas.openxmlformats.org/officeDocument/2006/relationships" name="Segment Reporting - Property, P" sheetId="101" state="visible" r:id="rId101"/>
    <sheet xmlns:r="http://schemas.openxmlformats.org/officeDocument/2006/relationships" name="Accounts Receivable, Net - Sche" sheetId="102" state="visible" r:id="rId102"/>
    <sheet xmlns:r="http://schemas.openxmlformats.org/officeDocument/2006/relationships" name="Inventories - Summary of Invent" sheetId="103" state="visible" r:id="rId103"/>
    <sheet xmlns:r="http://schemas.openxmlformats.org/officeDocument/2006/relationships" name="Property, Plant &amp; Equipment,104" sheetId="104" state="visible" r:id="rId104"/>
    <sheet xmlns:r="http://schemas.openxmlformats.org/officeDocument/2006/relationships" name="Property, Plant &amp; Equipment,105" sheetId="105" state="visible" r:id="rId105"/>
    <sheet xmlns:r="http://schemas.openxmlformats.org/officeDocument/2006/relationships" name="Intangible Assets - Summary of " sheetId="106" state="visible" r:id="rId106"/>
    <sheet xmlns:r="http://schemas.openxmlformats.org/officeDocument/2006/relationships" name="Intangible Assets - Additional " sheetId="107" state="visible" r:id="rId107"/>
    <sheet xmlns:r="http://schemas.openxmlformats.org/officeDocument/2006/relationships" name="Intangible Assets - Estimated A" sheetId="108" state="visible" r:id="rId108"/>
    <sheet xmlns:r="http://schemas.openxmlformats.org/officeDocument/2006/relationships" name="Accounts Payable and Accrued109" sheetId="109" state="visible" r:id="rId109"/>
    <sheet xmlns:r="http://schemas.openxmlformats.org/officeDocument/2006/relationships" name="Debt - Components of Debt (Deta" sheetId="110" state="visible" r:id="rId110"/>
    <sheet xmlns:r="http://schemas.openxmlformats.org/officeDocument/2006/relationships" name="Debt - Components of Debt (Pare" sheetId="111" state="visible" r:id="rId111"/>
    <sheet xmlns:r="http://schemas.openxmlformats.org/officeDocument/2006/relationships" name="Debt - Schedule of Long Term De" sheetId="112" state="visible" r:id="rId112"/>
    <sheet xmlns:r="http://schemas.openxmlformats.org/officeDocument/2006/relationships" name="Debt (Asset-Based Lending Facil" sheetId="113" state="visible" r:id="rId113"/>
    <sheet xmlns:r="http://schemas.openxmlformats.org/officeDocument/2006/relationships" name="Debt (5.500% Senior Notes due i" sheetId="114" state="visible" r:id="rId114"/>
    <sheet xmlns:r="http://schemas.openxmlformats.org/officeDocument/2006/relationships" name="Debt (5.375% Senior Notes due i" sheetId="115" state="visible" r:id="rId115"/>
    <sheet xmlns:r="http://schemas.openxmlformats.org/officeDocument/2006/relationships" name="Debt (10.000% Senior Notes due " sheetId="116" state="visible" r:id="rId116"/>
    <sheet xmlns:r="http://schemas.openxmlformats.org/officeDocument/2006/relationships" name="Debt (6.750% Senior Notes due i" sheetId="117" state="visible" r:id="rId117"/>
    <sheet xmlns:r="http://schemas.openxmlformats.org/officeDocument/2006/relationships" name="Debt (8.125% Senior Notes due i" sheetId="118" state="visible" r:id="rId118"/>
    <sheet xmlns:r="http://schemas.openxmlformats.org/officeDocument/2006/relationships" name="Debt (8.375% Senior Notes due i" sheetId="119" state="visible" r:id="rId119"/>
    <sheet xmlns:r="http://schemas.openxmlformats.org/officeDocument/2006/relationships" name="Debt (GE Term Loan) - Additiona" sheetId="120" state="visible" r:id="rId120"/>
    <sheet xmlns:r="http://schemas.openxmlformats.org/officeDocument/2006/relationships" name="Debt (ABL Facility) - Additiona" sheetId="121" state="visible" r:id="rId121"/>
    <sheet xmlns:r="http://schemas.openxmlformats.org/officeDocument/2006/relationships" name="Retirement Plans - Additional I" sheetId="122" state="visible" r:id="rId122"/>
    <sheet xmlns:r="http://schemas.openxmlformats.org/officeDocument/2006/relationships" name="Retirement Plans - Summary of C" sheetId="123" state="visible" r:id="rId123"/>
    <sheet xmlns:r="http://schemas.openxmlformats.org/officeDocument/2006/relationships" name="Retirement Plans - Schedule of " sheetId="124" state="visible" r:id="rId124"/>
    <sheet xmlns:r="http://schemas.openxmlformats.org/officeDocument/2006/relationships" name="Retirement Plans - Schedule 125" sheetId="125" state="visible" r:id="rId125"/>
    <sheet xmlns:r="http://schemas.openxmlformats.org/officeDocument/2006/relationships" name="Retirement Plans - Assumptions " sheetId="126" state="visible" r:id="rId126"/>
    <sheet xmlns:r="http://schemas.openxmlformats.org/officeDocument/2006/relationships" name="Retirement Plans - Assumptio127" sheetId="127" state="visible" r:id="rId127"/>
    <sheet xmlns:r="http://schemas.openxmlformats.org/officeDocument/2006/relationships" name="Retirement Plans - Schedule 128" sheetId="128" state="visible" r:id="rId128"/>
    <sheet xmlns:r="http://schemas.openxmlformats.org/officeDocument/2006/relationships" name="Retirement Plans - Schedule 129" sheetId="129" state="visible" r:id="rId129"/>
    <sheet xmlns:r="http://schemas.openxmlformats.org/officeDocument/2006/relationships" name="Retirement Plans - Schedule 130" sheetId="130" state="visible" r:id="rId130"/>
    <sheet xmlns:r="http://schemas.openxmlformats.org/officeDocument/2006/relationships" name="Accumulated Other Comprehens131" sheetId="131" state="visible" r:id="rId131"/>
    <sheet xmlns:r="http://schemas.openxmlformats.org/officeDocument/2006/relationships" name="Accumulated Other Comprehens132" sheetId="132" state="visible" r:id="rId132"/>
    <sheet xmlns:r="http://schemas.openxmlformats.org/officeDocument/2006/relationships" name="Commitments and Contingencies -" sheetId="133" state="visible" r:id="rId133"/>
    <sheet xmlns:r="http://schemas.openxmlformats.org/officeDocument/2006/relationships" name="Commitments and Contingencie134" sheetId="134" state="visible" r:id="rId134"/>
    <sheet xmlns:r="http://schemas.openxmlformats.org/officeDocument/2006/relationships" name="Commitments and Contingencie135" sheetId="135" state="visible" r:id="rId135"/>
    <sheet xmlns:r="http://schemas.openxmlformats.org/officeDocument/2006/relationships" name="Hedging Transactions and Der136" sheetId="136" state="visible" r:id="rId136"/>
    <sheet xmlns:r="http://schemas.openxmlformats.org/officeDocument/2006/relationships" name="Hedging Transactions and Der137" sheetId="137" state="visible" r:id="rId137"/>
    <sheet xmlns:r="http://schemas.openxmlformats.org/officeDocument/2006/relationships" name="Hedging Transactions and Der138" sheetId="138" state="visible" r:id="rId138"/>
    <sheet xmlns:r="http://schemas.openxmlformats.org/officeDocument/2006/relationships" name="Hedging Transactions and Der139" sheetId="139" state="visible" r:id="rId139"/>
    <sheet xmlns:r="http://schemas.openxmlformats.org/officeDocument/2006/relationships" name="Fair Value Measurements - Addit" sheetId="140" state="visible" r:id="rId140"/>
    <sheet xmlns:r="http://schemas.openxmlformats.org/officeDocument/2006/relationships" name="Fair Value Measurements - Carry" sheetId="141" state="visible" r:id="rId141"/>
    <sheet xmlns:r="http://schemas.openxmlformats.org/officeDocument/2006/relationships" name="Fair Value Measurements - Ca142" sheetId="142" state="visible" r:id="rId142"/>
    <sheet xmlns:r="http://schemas.openxmlformats.org/officeDocument/2006/relationships" name="Fair Value Measurements - Sched" sheetId="143" state="visible" r:id="rId143"/>
    <sheet xmlns:r="http://schemas.openxmlformats.org/officeDocument/2006/relationships" name="Quarterly Financial Informat144" sheetId="144" state="visible" r:id="rId144"/>
    <sheet xmlns:r="http://schemas.openxmlformats.org/officeDocument/2006/relationships" name="Quarterly Financial Informat145" sheetId="145" state="visible" r:id="rId145"/>
    <sheet xmlns:r="http://schemas.openxmlformats.org/officeDocument/2006/relationships" name="Guarantor Subsidiaries (Cott Co" sheetId="146" state="visible" r:id="rId146"/>
    <sheet xmlns:r="http://schemas.openxmlformats.org/officeDocument/2006/relationships" name="Guarantor Subsidiaries (Cott147" sheetId="147" state="visible" r:id="rId147"/>
    <sheet xmlns:r="http://schemas.openxmlformats.org/officeDocument/2006/relationships" name="Guarantor Subsidiaries (Cott148" sheetId="148" state="visible" r:id="rId148"/>
    <sheet xmlns:r="http://schemas.openxmlformats.org/officeDocument/2006/relationships" name="Guarantor Subsidiaries (Cott149" sheetId="149" state="visible" r:id="rId149"/>
    <sheet xmlns:r="http://schemas.openxmlformats.org/officeDocument/2006/relationships" name="Guarantor Subsidiaries (Cott150" sheetId="150" state="visible" r:id="rId150"/>
    <sheet xmlns:r="http://schemas.openxmlformats.org/officeDocument/2006/relationships" name="Guarantor Subsidiaries (Cott151" sheetId="151" state="visible" r:id="rId151"/>
    <sheet xmlns:r="http://schemas.openxmlformats.org/officeDocument/2006/relationships" name="Guarantor Subsidiaries (Cott152" sheetId="152" state="visible" r:id="rId152"/>
    <sheet xmlns:r="http://schemas.openxmlformats.org/officeDocument/2006/relationships" name="Guarantor Subsidiaries (Cott153" sheetId="153" state="visible" r:id="rId153"/>
    <sheet xmlns:r="http://schemas.openxmlformats.org/officeDocument/2006/relationships" name="Subsequent Event - Additional I" sheetId="154" state="visible" r:id="rId154"/>
    <sheet xmlns:r="http://schemas.openxmlformats.org/officeDocument/2006/relationships" name="Schedule II - Valuation and Qua" sheetId="155" state="visible" r:id="rId155"/>
    <sheet xmlns:r="http://schemas.openxmlformats.org/officeDocument/2006/relationships" name="Schedule II - Valuation and 156" sheetId="156" state="visible" r:id="rId156"/>
  </sheets>
  <definedNames/>
  <calcPr calcId="124519" fullCalcOnLoad="1"/>
</workbook>
</file>

<file path=xl/sharedStrings.xml><?xml version="1.0" encoding="utf-8"?>
<sst xmlns="http://schemas.openxmlformats.org/spreadsheetml/2006/main" uniqueCount="1496">
  <si>
    <t>Document and Entity Information - USD ($) $ in Millions</t>
  </si>
  <si>
    <t>12 Months Ended</t>
  </si>
  <si>
    <t>Dec. 31, 2016</t>
  </si>
  <si>
    <t>Feb. 22, 2017</t>
  </si>
  <si>
    <t>Jul. 02, 2016</t>
  </si>
  <si>
    <t>Document And Entity Information [Abstract]</t>
  </si>
  <si>
    <t>Document Type</t>
  </si>
  <si>
    <t>10-K</t>
  </si>
  <si>
    <t>Amendment Flag</t>
  </si>
  <si>
    <t>false</t>
  </si>
  <si>
    <t>Document Period End Date</t>
  </si>
  <si>
    <t>Dec. 31,
		2016</t>
  </si>
  <si>
    <t>Document Fiscal Year Focus</t>
  </si>
  <si>
    <t>Document Fiscal Period Focus</t>
  </si>
  <si>
    <t>FY</t>
  </si>
  <si>
    <t>Trading Symbol</t>
  </si>
  <si>
    <t>COT</t>
  </si>
  <si>
    <t>Entity Registrant Name</t>
  </si>
  <si>
    <t>COTT CORP /CN/</t>
  </si>
  <si>
    <t>Entity Central Index Key</t>
  </si>
  <si>
    <t>Current Fiscal Year End Date</t>
  </si>
  <si>
    <t>--12-31</t>
  </si>
  <si>
    <t>Entity Well-known Seasoned Issuer</t>
  </si>
  <si>
    <t>Yes</t>
  </si>
  <si>
    <t>Entity Current Reporting Status</t>
  </si>
  <si>
    <t>Entity Voluntary Filers</t>
  </si>
  <si>
    <t>No</t>
  </si>
  <si>
    <t>Entity Filer Category</t>
  </si>
  <si>
    <t>Large Accelerated Filer</t>
  </si>
  <si>
    <t>Entity Common Stock, Shares Outstanding</t>
  </si>
  <si>
    <t>Entity Public Float</t>
  </si>
  <si>
    <t>Consolidated Statements of Operations - USD ($) shares in Thousands, $ in Millions</t>
  </si>
  <si>
    <t>Jan. 03, 2015</t>
  </si>
  <si>
    <t>Oct. 01, 2016</t>
  </si>
  <si>
    <t>Apr. 02, 2016</t>
  </si>
  <si>
    <t>Jan. 02, 2016</t>
  </si>
  <si>
    <t>Oct. 03, 2015</t>
  </si>
  <si>
    <t>Jul. 04, 2015</t>
  </si>
  <si>
    <t>Apr. 04, 2015</t>
  </si>
  <si>
    <t>Revenue, net</t>
  </si>
  <si>
    <t>Cost of sales</t>
  </si>
  <si>
    <t>Gross profit</t>
  </si>
  <si>
    <t>Selling, general and administrative expenses</t>
  </si>
  <si>
    <t>Loss on disposal of property, plant &amp; equipment, net</t>
  </si>
  <si>
    <t>Restructuring</t>
  </si>
  <si>
    <t>Asset impairments</t>
  </si>
  <si>
    <t>Acquisition and integration expenses</t>
  </si>
  <si>
    <t>Operating income</t>
  </si>
  <si>
    <t>Other expense (income), net</t>
  </si>
  <si>
    <t>Interest expense, net</t>
  </si>
  <si>
    <t>(Loss) income before income tax (benefit) expense and equity income (loss)</t>
  </si>
  <si>
    <t>Income tax expense (benefit)</t>
  </si>
  <si>
    <t>Net (loss) income</t>
  </si>
  <si>
    <t>Less: Net income attributable to non-controlling interests</t>
  </si>
  <si>
    <t>Less: Foreign exchange impact on redemption of preferred shares</t>
  </si>
  <si>
    <t>Net (loss) income attributed to Cott Corporation</t>
  </si>
  <si>
    <t>Net (loss) income per common share attributed to Cott Corporation</t>
  </si>
  <si>
    <t>Basic</t>
  </si>
  <si>
    <t>Diluted</t>
  </si>
  <si>
    <t>Weighted average outstanding shares (thousands) attributed to Cott Corporation</t>
  </si>
  <si>
    <t>Dividends declared per common share</t>
  </si>
  <si>
    <t>Convertible Preferred Shares [Member]</t>
  </si>
  <si>
    <t>Less: Accumulated dividends on convertible preferred shares</t>
  </si>
  <si>
    <t>Non-convertible Preferred Shares [Member]</t>
  </si>
  <si>
    <t>Consolidated Statements of Comprehensive Loss - USD ($) $ in Millions</t>
  </si>
  <si>
    <t>Other comprehensive (loss) income:</t>
  </si>
  <si>
    <t>Currency translation adjustment</t>
  </si>
  <si>
    <t>Pension benefit plan, net of tax</t>
  </si>
  <si>
    <t>[1]</t>
  </si>
  <si>
    <t>Unrealized gain (loss) on derivative instruments, net of tax</t>
  </si>
  <si>
    <t>[2]</t>
  </si>
  <si>
    <t>Total other comprehensive loss</t>
  </si>
  <si>
    <t>Comprehensive loss</t>
  </si>
  <si>
    <t>Less: Comprehensive income attributable to non-controlling interests</t>
  </si>
  <si>
    <t>Comprehensive loss attributed to Cott Corporation</t>
  </si>
  <si>
    <t>Net of the effect of a $0.3 million tax benefit, $1.0 million tax expense and $0.4 million tax benefit for the years ended December 31, 2016, January 2, 2016 and January 3, 2015, respectively.</t>
  </si>
  <si>
    <t>Net of the effect of a $2.5 million tax benefit for the year ended January 2, 2016.</t>
  </si>
  <si>
    <t>Consolidated Statements of Comprehensive Loss (Parenthetical) - USD ($) $ in Millions</t>
  </si>
  <si>
    <t>Statement of Comprehensive Income [Abstract]</t>
  </si>
  <si>
    <t>Pension benefit plan, tax expense (benefit)</t>
  </si>
  <si>
    <t>Derivative instruments, tax (benefit) expense</t>
  </si>
  <si>
    <t>Consolidated Balance Sheets - USD ($) $ in Millions</t>
  </si>
  <si>
    <t>ASSETS</t>
  </si>
  <si>
    <t>Cash &amp; cash equivalents</t>
  </si>
  <si>
    <t>Accounts receivable, net of allowance of $8.8 ($9.2 as of January 2, 2016)</t>
  </si>
  <si>
    <t>Inventories</t>
  </si>
  <si>
    <t>Prepaid expenses and other current assets</t>
  </si>
  <si>
    <t>Total current assets</t>
  </si>
  <si>
    <t>Property, plant &amp; equipment, net</t>
  </si>
  <si>
    <t>Goodwill</t>
  </si>
  <si>
    <t>Intangible assets, net</t>
  </si>
  <si>
    <t>Deferred tax assets</t>
  </si>
  <si>
    <t>Other long-term assets, net</t>
  </si>
  <si>
    <t>Total assets</t>
  </si>
  <si>
    <t>LIABILITIES AND EQUITY</t>
  </si>
  <si>
    <t>Short-term borrowings</t>
  </si>
  <si>
    <t>Current maturities of long-term debt</t>
  </si>
  <si>
    <t>Accounts payable and accrued liabilities</t>
  </si>
  <si>
    <t>Total current liabilities</t>
  </si>
  <si>
    <t>Long-term debt</t>
  </si>
  <si>
    <t>Deferred tax liabilities</t>
  </si>
  <si>
    <t>Other long-term liabilities</t>
  </si>
  <si>
    <t>Total liabilities</t>
  </si>
  <si>
    <t>Commitments and contingencies-Note 18</t>
  </si>
  <si>
    <t xml:space="preserve"> </t>
  </si>
  <si>
    <t>Equity</t>
  </si>
  <si>
    <t>Common shares, no par - 138,591,100 shares issued (January 2, 2016 - 109,695,435 shares issued)</t>
  </si>
  <si>
    <t>Additional paid-in-capital</t>
  </si>
  <si>
    <t>Retained earnings</t>
  </si>
  <si>
    <t>Accumulated other comprehensive loss</t>
  </si>
  <si>
    <t>Total Cott Corporation equity</t>
  </si>
  <si>
    <t>Non-controlling interests</t>
  </si>
  <si>
    <t>Total equity</t>
  </si>
  <si>
    <t>Total liabilities and equity</t>
  </si>
  <si>
    <t>Consolidated Balance Sheets (Parenthetical) - USD ($) $ in Millions</t>
  </si>
  <si>
    <t>Statement of Financial Position [Abstract]</t>
  </si>
  <si>
    <t>Accounts receivable, allowance</t>
  </si>
  <si>
    <t>Capital stock, no par value</t>
  </si>
  <si>
    <t>Capital stock, shares issued</t>
  </si>
  <si>
    <t>Consolidated Statements of Cash Flows - USD ($) $ in Millions</t>
  </si>
  <si>
    <t>Operating Activities</t>
  </si>
  <si>
    <t>Depreciation &amp; amortization</t>
  </si>
  <si>
    <t>Amortization of financing fees</t>
  </si>
  <si>
    <t>Amortization of senior notes premium</t>
  </si>
  <si>
    <t>Share-based compensation expense</t>
  </si>
  <si>
    <t>Provision (benefit) for deferred income taxes</t>
  </si>
  <si>
    <t>Unrealized commodity hedging loss (gain), net</t>
  </si>
  <si>
    <t>Write-off of financing fees and discount</t>
  </si>
  <si>
    <t>Other non-cash items</t>
  </si>
  <si>
    <t>Change in operating assets and liabilities, net of acquisitions:</t>
  </si>
  <si>
    <t>Accounts receivable</t>
  </si>
  <si>
    <t>Other assets</t>
  </si>
  <si>
    <t>Accounts payable and accrued liabilities, and other liabilities</t>
  </si>
  <si>
    <t>Income taxes recoverable</t>
  </si>
  <si>
    <t>Net cash provided by operating activities</t>
  </si>
  <si>
    <t>Investing Activities</t>
  </si>
  <si>
    <t>Acquisitions, net of cash received</t>
  </si>
  <si>
    <t>Additions to property, plant &amp; equipment</t>
  </si>
  <si>
    <t>Additions to intangible assets</t>
  </si>
  <si>
    <t>Proceeds from sale of property, plant &amp; equipment and sale-leaseback</t>
  </si>
  <si>
    <t>Proceeds from insurance recoveries</t>
  </si>
  <si>
    <t>Other investing activities</t>
  </si>
  <si>
    <t>Net cash used in investing activities</t>
  </si>
  <si>
    <t>Financing Activities</t>
  </si>
  <si>
    <t>Payments of long-term debt</t>
  </si>
  <si>
    <t>Issuance of long-term debt</t>
  </si>
  <si>
    <t>Borrowings under ABL</t>
  </si>
  <si>
    <t>Payments under ABL</t>
  </si>
  <si>
    <t>Distributions to non-controlling interests</t>
  </si>
  <si>
    <t>Issuance of common shares</t>
  </si>
  <si>
    <t>Financing fees</t>
  </si>
  <si>
    <t>Preferred shares repurchased and cancelled</t>
  </si>
  <si>
    <t>Common shares repurchased and cancelled</t>
  </si>
  <si>
    <t>Dividends to common and preferred shareholders</t>
  </si>
  <si>
    <t>Payment of deferred consideration for acquisitions</t>
  </si>
  <si>
    <t>Other financing activities</t>
  </si>
  <si>
    <t>Net cash provided by (used in) financing activities</t>
  </si>
  <si>
    <t>Effect of exchange rate changes on cash</t>
  </si>
  <si>
    <t>Net increase (decrease) in cash &amp; cash equivalents</t>
  </si>
  <si>
    <t>Cash &amp; cash equivalents, beginning of period</t>
  </si>
  <si>
    <t>Cash &amp; cash equivalents, end of period</t>
  </si>
  <si>
    <t>Supplemental Non-cash Investing and Financing Activities:</t>
  </si>
  <si>
    <t>Additions to property, plant &amp; equipment through accounts payable and accrued liabilities</t>
  </si>
  <si>
    <t>Acquisition related deferred consideration</t>
  </si>
  <si>
    <t>Accrued deferred financing fees</t>
  </si>
  <si>
    <t>Dividends payable issued through accounts payable and other accrued liabilities</t>
  </si>
  <si>
    <t>Preferred Shares issued as consideration for DSS Acquisition</t>
  </si>
  <si>
    <t>Supplemental Disclosures of Cash Flow Information:</t>
  </si>
  <si>
    <t>Cash paid for interest</t>
  </si>
  <si>
    <t>Cash paid for income taxes, net</t>
  </si>
  <si>
    <t>Consolidated Statements of Equity - USD ($) $ in Millions</t>
  </si>
  <si>
    <t>Total</t>
  </si>
  <si>
    <t>2010 Equity Incentive Plan [Member]</t>
  </si>
  <si>
    <t>Common Shares [Member]</t>
  </si>
  <si>
    <t>Common Shares [Member]2010 Equity Incentive Plan [Member]</t>
  </si>
  <si>
    <t>Additional Paid-in Capital [Member]</t>
  </si>
  <si>
    <t>Additional Paid-in Capital [Member]2010 Equity Incentive Plan [Member]</t>
  </si>
  <si>
    <t>Retained Earnings [Member]</t>
  </si>
  <si>
    <t>Accumulated Other Comprehensive (Loss) Income [Member]</t>
  </si>
  <si>
    <t>Non-Controlling Interests [Member]</t>
  </si>
  <si>
    <t>Balance at Dec. 28, 2013</t>
  </si>
  <si>
    <t>Balance, shares at Dec. 28, 2013</t>
  </si>
  <si>
    <t>Common shares repurchased and cancelled, shares</t>
  </si>
  <si>
    <t>Common shares issued</t>
  </si>
  <si>
    <t>Common shares issued, shares</t>
  </si>
  <si>
    <t>Share-based compensation</t>
  </si>
  <si>
    <t>Common shares dividend</t>
  </si>
  <si>
    <t>Preferred shares issuance costs</t>
  </si>
  <si>
    <t>Comprehensive (loss) income</t>
  </si>
  <si>
    <t>Comprehensive (loss) income Currency translation adjustment</t>
  </si>
  <si>
    <t>Preferred shares dividend</t>
  </si>
  <si>
    <t>Net income (loss)</t>
  </si>
  <si>
    <t>Balance at Jan. 03, 2015</t>
  </si>
  <si>
    <t>Balance, shares at Jan. 03, 2015</t>
  </si>
  <si>
    <t>Common shares issued - Reinvestment</t>
  </si>
  <si>
    <t>Common shares issued - Reinvestment, shares</t>
  </si>
  <si>
    <t>Redemption of preferred shares</t>
  </si>
  <si>
    <t>Purchase of subsidiary shares from non-controlling interest</t>
  </si>
  <si>
    <t>Balance at Jan. 02, 2016</t>
  </si>
  <si>
    <t>Balance, shares at Jan. 02, 2016</t>
  </si>
  <si>
    <t>Common shares issued-Employee Stock Purchase Plan</t>
  </si>
  <si>
    <t>Common shares issued-Employee Stock Purchase Plan, shares</t>
  </si>
  <si>
    <t>Balance at Dec. 31, 2016</t>
  </si>
  <si>
    <t>Balance, shares at Dec. 31, 2016</t>
  </si>
  <si>
    <t>Cumulative effect adjustment</t>
  </si>
  <si>
    <t>Description of Business</t>
  </si>
  <si>
    <t>Accounting Policies [Abstract]</t>
  </si>
  <si>
    <t>Description of Business
As used herein, “Cott,” “the Company,”
“our Company,” “Cott Corporation,”
“we,” “us,” or “our” refers to
Cott Corporation, together with its consolidated subsidiaries. Cott
is a diversified beverage company with a leading volume-based
national presence in the North America and European home and office
delivery (“HOD”) industry for bottled water, a leader
in custom coffee roasting and blending of iced tea for the U.S.
foodservice industry, and a leader in the
production of beverages on behalf of retailers, brand owners and
distributors. Our platform reaches over 2.3 million
customers or delivery points across North America and Europe
supported by strategically located sales and distribution
facilities and fleets, as well as wholesalers and
distributors. This enables us to efficiently service
residences, businesses, restaurant chains, hotels and motels, small
and large retailers, and healthcare facilities.</t>
  </si>
  <si>
    <t>Summary of Significant Accounting Policies</t>
  </si>
  <si>
    <t>Note 1 Summary of Significant Accounting
Policies
Basis of presentation
These Consolidated Financial Statements have been prepared in
accordance with U.S. generally accepted accounting principles
(“GAAP”) using the U.S. dollar as the reporting
currency, as the majority of our business and the majority of our
shareowners are in the United States.
For the year ended January 3, 2015, we had 53 weeks of
activity, compared to 52 weeks of activity for the years ended
December 31, 2016 and January 2, 2016. The additional
week contributed $29.1 million of additional revenue and $1.1
million of additional operating income for the year ended
January 3, 2015. In addition, for the year ended
January 2, 2016, we had four additional shipping days in our
Water &amp; Coffee reporting segment, which we estimate
contributed $12.5 million of additional revenue and $0.1 million of
additional operating income for the year ended January 2,
2016.
At the beginning of 2016, our business operated through four
reporting segments: DSS, Cott North America, Cott United Kingdom
(“Cott U.K.”) and All Other (which includes our Mexico
and Royal Crown International (“RCI”) operating
segments).
During the first quarter of 2016, we completed the Aquaterra
Acquisition followed by the S&amp;D Acquisition and the Eden
Acquisition (as each term is defined below) in the third quarter of
2016. These businesses were added to our DSS reporting segment,
which was then renamed “Water &amp; Coffee
Solutions” to reflect the increased scope of our offering.
Other than the change in name, there was no impact on prior period
results for this reporting segment. The Water &amp; Coffee
Solutions reporting segment provides bottled water, coffee and
water filtration services to customers in North America, Europe,
and Israel. Water &amp; Coffee Solutions products include
bottled water, coffee, brewed tea, water dispensers, coffee and tea
brewers and filtration equipment. We refer to our Cott North
America, Cott U.K. and All Other reporting segments together as our
“traditional business.” Our corporate oversight
function (“Corporate”) is not treated as a segment; it
includes certain general and administrative costs that are not
allocated to any of the reporting segments.
Basis of consolidation
The Consolidated Financial Statements include our accounts, our
wholly-owned and majority-owned subsidiaries and joint ventures
that we control. All intercompany transactions and accounts have
been eliminated in consolidation.
Estimates
The preparation of these Consolidated Financial Statements in
conformity with GAAP requires management to make estimates and
assumptions that affect the amounts of assets and liabilities and
disclosure of contingent assets and liabilities at the date of the
financial statements and the amount of revenue and expenses during
the reporting period. Actual results could differ from those
estimates. The Consolidated Financial Statements include estimates
and assumptions that, in the opinion of management, were
significant to the underlying amounts representing the future
valuation of intangible assets, long-lived assets and goodwill,
realization of deferred income tax assets and the resolution of tax
contingencies.
Changes in presentation
Certain prior year amounts have been reclassified to conform to
current year presentation. We segregated intangible assets, net and
other long-term assets, net into two separate line items on the
Consolidated Balance Sheets. These assets were previously presented
in the aggregate on the Consolidated Balance Sheets. We also
segregated unrealized commodity hedging loss (gain), net on the
Consolidated Statements of Cash Flows, which was previously
presented in other non-cash items. We also reclassified income
taxes recoverable to prepaid expenses and other current assets on
the Consolidated Balance Sheets.
Revenue recognition
We recognize revenue, net of sales returns, when ownership passes
to customers for products manufactured in our own plants and/or by
third-parties on our behalf, and when prices to our customers are
fixed or determinable and collection is reasonably assured. This
may be upon shipment of goods or upon delivery to the customer,
depending on contractual terms. Shipping and handling costs paid by
the customer to us are included in revenue. Although we
occasionally accept returns of products from our customers,
historically returns have not been material.
We also recognize rental income on filtration, brewers and
dispensing equipment at customer locations based on the terms of
the related rental agreements, which are generally measured based
on 28-day periods. Amounts billed to customers for rental in future
periods are deferred and included in accounts payable and accrued
liabilities on the Consolidated Balance Sheets.
Sales incentives
We participate in various incentive programs with our customers,
including volume-based incentives, contractual rebates and
promotional allowances. Volume incentives are based on our
customers achieving volume targets for a period of time. Volume
incentives and contractual rebates are deducted from revenue and
accrued as the incentives are earned and are based on
management’s estimate of the total the customer is expected
to earn and claim. Promotional allowances are accrued at the time
of revenue recognition and are deducted from revenue based on
either the volume shipped or the volume sold at the retailer
location, depending on the terms of the allowance. We regularly
review customer sales forecasts to ensure volume targets will be
met and adjust incentive accruals and revenues accordingly.
Cost of sales
We record costs associated with the manufacturing of our products
in costs of sales. Shipping and handling costs incurred to store,
prepare and move products between production facilities or from
production facilities to branch locations or storage facilities are
recorded in cost of sales. Costs incurred in shipment of products
from our production facilities to customer locations are also
reflected in cost of sales, with the exception of shipping and
handling costs incurred to deliver products from our
Water &amp; Coffee Solutions reporting segment branch
locations to the end-user consumer of those products, which are
recorded in selling, general and administrative
(“SG&amp;A”) expenses. These shipping and handling
costs were $360.4 million, $281.9 million, and $10.6 million for
the years ended December 31, 2016, January 2, 2016,
and January 3, 2015, respectively. Finished goods inventory
costs include the cost of direct labor and materials and the
applicable share of overhead expense chargeable to production.
Selling, general and administrative expenses
We record all other expenses not charged to production as SG&amp;A
expenses. Advertising costs are expensed at the commencement of an
advertising campaign and are recognized as a component of SG&amp;A
expenses. Advertising costs are not significant to any reporting
segment other than Water &amp; Coffee Solutions. Advertising
costs expensed were approximately $20.8 million, $18.0 million, and
$0.4 million for the years ended December 31,
2016, January 2, 2016, and January 3, 2015,
respectively.
Share-based compensation
We have in effect equity incentive plans under which Time-based
RSUs, Performance-based RSUs, non-qualified stock options and
director share awards have been granted (as such terms are defined
in Note 7 of the Consolidated Financial Statements). Share-based
compensation expense for all share-based compensation awards is
based on the grant-date fair value. We recognized these
compensation costs net of a forfeiture rate on a straight-line
basis over the requisite service period of the award, which is
generally the vesting term of three years. No estimated forfeitures
were included in the calculation of share-based compensation
expense for the years 2016, 2015 and 2014. The fair value of the
Company’s Time-based RSUs, Performance-based RSUs and
director share awards are based on the closing market price of its
common shares on the date of grant as stated on the NYSE. We
estimate the fair value of non-qualified options as of the date of
grant using the Black-Scholes option pricing model. This model
considers, among other factors, the expected life of the award, the
expected volatility of the Company’s share price, and
expected dividends. The Company records share-based compensation
expense in SG&amp;A expenses.
All excess tax benefits and tax deficiencies related to share-based
compensation are recognized in results of operations at settlement
or expiration of the award. The excess tax benefit or deficiency is
calculated as the difference between the grant date price and the
price of our common shares on the vesting or exercise date.
Cash and cash equivalents
Cash and cash equivalents include all highly liquid investments
with original maturities not exceeding three months at the time of
purchase. The fair values of our cash and cash equivalents
approximate the amounts shown on our Consolidated Balance Sheets
due to their short-term nature.
Allowance for doubtful accounts
A portion of our accounts receivable is not expected to be
collected due to non-payment, bankruptcies and deductions. Our
accounting policy for the allowance for doubtful accounts requires
us to reserve an amount based on the evaluation of the aging of
accounts receivable, detailed analysis of high-risk
customers’ accounts, and the overall market and economic
conditions of our customers. This evaluation considers the customer
demographic, such as supermarket retailers as compared to small
business or individual consumers. We consider our accounts
receivable delinquent or past due based on payment terms
established with each customer. Accounts receivable are written off
when the account is determined to be uncollectible.
Inventories
Inventories are stated at the lower of cost, determined on the
first-in, first-out method, or net realizable value. Returnable
bottles are valued at the lower of cost, deposit value or net
realizable value. Finished goods and work-in-process include the
cost of raw materials, direct labor and manufacturing overhead
costs. As a result, we use an inventory reserve to adjust our costs
down to a net realizable value and to reserve for estimated
obsolescence of both raw materials and finished goods.
Customer deposits
The Company generally collects deposits on three- and five-gallon
bottles used by its HOD customers. Such deposits are refunded only
after customers return such bottles in satisfactory condition. The
associated bottle deposit liability is estimated based on the
number of water customers, average consumption and return rates and
bottle deposit market rates. The Company analyzes these assumptions
quarterly and adjusts the bottle deposit liability as
necessary.
Property, plant and equipment
Property, plant and equipment are stated at cost less accumulated
depreciation. Depreciation is allocated between cost of sales and
SG&amp;A expenses and is determined using the straight-line method
over the estimated useful lives of the assets.
Leasehold improvements are amortized using the straight-line method
over the remaining life of the lease or useful life of the asset,
whichever is shorter. Maintenance and repairs are charged to
operating expense when incurred.
Goodwill
Goodwill represents the excess purchase price of acquired
businesses over the fair value of the net assets acquired. Goodwill
is not amortized, but instead is tested for impairment at least
annually.
The following table summarizes our goodwill on a reporting segment
basis as of December 31, 2016 and January 2, 2016:
Reporting Segment
(in millions of U.S. dollars) Water &amp; Cott Cott All Other Total
Balance January 3, 2015 $ 556.9 $ 123.7 $ 58.5 $ 4.5 $ 743.6
Goodwill acquired during the year 4.7
—
—
— 4.7
Adjustments 1 17.5
—
—
— 17.5
Foreign exchange
— (3.7 ) (2.5 )
— (6.2 )
Balance January 2, 2016 $ 579.1 $ 120.0 $ 56.0 $ 4.5 $ 759.6
Goodwill acquired during the year 440.9
—
—
— 440.9
Foreign exchange (16.4 ) 0.5 (9.2 )
— (25.1 )
Balance December 31, 2016 $ 1,003.6 $ 120.5 $ 46.8 $ 4.5 $ 1,175.4
1. During the fiscal year ended
January 2, 2016, we recorded adjustments to goodwill allocated
to the Water &amp; Coffee Solutions segment in connection with
the DSS Acquisition (as such term is defined below) (see Note 2 to
the Consolidated Financial Statements).
Cott operates through five operating segments: Water &amp;
Coffee Solutions, Cott North America, Cott U.K., RCI and Mexico.
Water &amp; Coffee Solutions, Cott North America and Cott U.K.
are also reportable segments and RCI and Mexico are combined and
disclosed in the All Other category. We test goodwill for
impairment at least annually in the fourth quarter, based on our
reporting unit carrying values, calculated as total assets less
interest bearing liabilities, as of the end of the third quarter,
or more frequently if we determine a triggering event has occurred
during the year. Any impairment loss is recognized in our results
of operations. We evaluate goodwill for impairment on a reporting
unit basis, which is an operating segment or a level below an
operating segment, referred to as a component. A component of an
operating segment is a reporting unit if the component constitutes
a business for which discrete financial information is available
and management regularly reviews the operating results of that
component. However, two or more components of an operating segment
are aggregated and deemed a single reporting unit if the components
have similar economic characteristics. For the purpose of testing
goodwill for impairment in 2016, we have determined our reporting
units are DSS, Eden, S&amp;D, Cott North America, Core U.K., Aimia,
and RCI. DSS, Eden and S&amp;D are components of the
Water &amp; Coffee Solutions operating segment. Eden and
S&amp;D were acquired in August 2016, and DSS was acquired in
December 2014 (see Note 2 to the Consolidated Financial
Statements). Core U.K. and Aimia are components of the Cott U.K.
operating segment. Aimia was acquired in May 2014 (see Note 2 to
the Consolidated Financial Statements).
As of the end of the third quarter of 2016, we re-aligned our
reporting unit structure within the Cott U.K. operating segment as
a result of the Calypso Soft Drinks business being absorbed into
the operations of Core U.K. Due to the change in reporting unit
structure, we performed a quantitative goodwill impairment test on
our Calypso Soft Drinks reporting unit as of the end of the third
quarter. The assumptions used in the valuation of the reporting
unit include a terminal growth rate of 1.0%, and a discount rate of
12.5%. The test did not result in an impairment charge and the
assets and liabilities of Calypso Soft Drinks, including goodwill,
are now included in the discrete financial information of our Core
U.K. reporting unit.
We had goodwill of $1,175.4 million on our balance sheet at
December 31, 2016, which represents amounts for the DSS, Eden,
S&amp;D, Cott North America, Core U.K., Aimia and RCI reporting
units.
We have the option of performing a qualitative assessment to
determine whether any further quantitative testing for a potential
impairment is necessary. Our qualitative assessment will use
judgments including, but not limited to, changes in the general
economic environment, industry considerations, current economic
performance compared to historical economic performance,
entity-specific events and events affecting our reporting units,
where applicable. If we elect to bypass the qualitative assessment
or if we determine, based upon our assessment of those qualitative
factors that it is more likely than not that the fair value of the
reporting unit is less than its net carrying value, a quantitative
assessment is required. The quantitative test is a two-step test.
The first step identifies whether there is potential impairment by
comparing the fair value of a reporting unit to the carrying
amount, including goodwill. If the fair value of a reporting unit
is less than its carrying amount, the second step of the impairment
test is required to measure the amount of impairment loss, if
any.
For purposes of the 2016 annual test, we elected to perform a
qualitative assessment for our Core U.K., RCI and Aimia reporting
units. In performing these assessments, management relied on a
number of factors including, but not limited to, macroeconomic
conditions, industry and market considerations, cost factors that
would have a negative effect on earnings and cash flows, overall
financial performance compared with forecasted projections in prior
periods, and other relevant reporting unit events, the impact of
which are all significant judgments and estimates. Based on these
factors, management concluded that it was more likely than not that
the fair values of the Core U.K., RCI and Aimia reporting units
were greater than their respective carrying amount, including
goodwill, indicating no impairment. Goodwill allocated to the Core
U.K., RCI and Aimia reporting units as of December 31, 2016 is
$6.6 million, $4.5 million and $40.2 million, respectively.
For the DSS and Cott North America reporting units, we elected to
bypass the qualitative assessment and performed a quantitative
analysis due to the decline in 2016 projected operating results for
DSS and an overall carbonated soft drink (“CSD”)
industry decline impacting the Cott North America reporting unit.
We determined the fair value of each reporting unit being evaluated
using a mix of the income approach (which is based on the
discounted cash flows of the reporting unit) and the guideline
public company approach, and in the case of the DSS quantitative
assessment, we also considered the guideline transactions method.
We believe using a combination of these approaches provides a more
accurate valuation because it incorporates the expected cash
generation of the Company in addition to how a third-party market
participant would value the reporting unit. As the business is
assumed to continue in perpetuity, the discounted future cash flows
includes a terminal value. Critical assumptions used in our 2016
valuation of the reporting units include the weighted-average
terminal growth rates of 2.5% and 1.0% for our DSS and Cott North
America reporting units, respectively, and discount rates of 9.0%
and 8.0%, respectively. The terminal growth rate assumption
incorporated into the discounted cash flow calculation reflects our
long-term view of the market and industry, projected changes in the
sale of our products, pricing of such products and operating profit
margins. The discount rate was determined using various factors and
sensitive assumptions, including bond yields, size premiums and tax
rates. This rate was based on the weighted average cost of capital
a market participant would use if evaluating the reporting unit as
an investment. These assumptions are considered significant
unobservable inputs and represent our best estimate of assumptions
that market participants would use to determine the fair value of
the respective reporting units. The key inputs into the discounted
cash flow analysis were consistent with market data, where
available, indicating that the assumptions used were in a
reasonable range of observable market data.
Based on the quantitative assessment including consideration of the
sensitivity of the assumptions made and methods used to determine
fair value, industry trends and other relevant factors, we noted
that the estimated fair values of the DSS and Cott North America
reporting units exceeded their carrying values by approximately
7.1% and 35.2%, respectively. Therefore, a second step analysis was
not required and no goodwill impairment charges were recorded in
the fourth quarter ended December 31, 2016. If actual
operating results in future periods are less than currently
projected for DSS or if the impact to the Cott North America
reporting unit resulting from the decline in the CSD industry is
larger than anticipated, goodwill allocated to these reporting
units could be impaired at a future date. Goodwill allocated to the
DSS and Cott North America reporting units as of December 31,
2016 are $603.8 million and $120.5 million, respectively.
For the Eden and S&amp;D reporting units, we did not perform a
qualitative or quantitative assessment as the underlying net assets
of both reporting units were acquired in the third quarter of 2016
and there was no indication of changes to the business environment
or the operations of the reporting units that would cause us to
conclude that it was more likely than not that the fair values of
the Eden and S&amp;D reporting units were less than their carrying
amounts, including goodwill. Goodwill allocated to the Eden and
S&amp;D reporting units as of December 31, 2016 is $282.7
million, and $117.1 million, respectively.
Each year during the fourth quarter, we re-evaluate the assumptions
used in our assessments, such as revenue growth rates, operating
profit margins and discount rates, to reflect any significant
changes in the business environment that could materially affect
the fair value of our reporting units. Based on the evaluations
performed in 2016, we determined that the fair value of each of our
reporting units exceeded their carrying amounts.
Intangible assets
As of December 31, 2016, our intangible assets subject to
amortization, net of accumulated amortization were $637.6 million,
consisting principally of $596.7 million of customer relationships
that arose from acquisitions, $32.5 million of information
technology assets, and $3.7 million of trademarks. Customer
relationships are typically amortized on an accelerated
straight-line basis for the period over which we expect to receive
the economic benefits. With the S&amp;D Acquisition, Eden
Acquisition, and Aquaterra Acquisition, the acquired customer
relationships are amortized over the expected remaining useful life
of those relationships on a basis that reflects the pattern of
realization of the estimated undiscounted after-tax cash flows. We
review the estimated useful life of these intangible assets
annually, unless a review is required more frequently due a
triggering event, such as a loss of a significant customer. Our
review of the estimated useful life takes into consideration the
specific net cash flows related to the intangible asset. The
permanent loss of, or significant decline in sales to customers
included in the intangible asset would result in either an
impairment in the value of the intangible asset or an accelerated
amortization of any remaining value and could lead to an impairment
of the fixed assets that were used to service that customer. In
2016, we recorded $11.4 million in customer relationships acquired
with the Aquaterra Acquisition, $134.1 million in customer
relationships acquired with the Eden Acquisition, and $113.7
million in customer relationships acquired with the S&amp;D
Acquisition. In 2014, we recorded $219.8 million of customer
relationships acquired with the DSS Acquisition and $76.5 million
of customer relationships acquired with the Aimia Acquisition (as
defined below). We did not record impairment charges for other
intangible assets in 2016, 2015 or 2014.
Our intangible assets with indefinite lives relate to the 2001
acquisition of intellectual property from Royal Crown Company,
Inc., and include the right to manufacture our concentrates, with
all related inventions, processes, technologies, technical and
manufacturing information, know-how and the use of the Royal Crown
brand outside of North America and Mexico (the
“Rights”); trademarks acquired in the DSS Acquisition
(the “DSS Trademarks”); trademarks acquired in the Eden
Acquisition (the “Eden Trademarks”), and trademarks
acquired in the Aquaterra Acquisition (the “Aquaterra
Trademarks”). These assets have an aggregate net book value
of $302.1 million. Prior to 2001, we paid a volume based royalty to
the Royal Crown Company for purchase of concentrates. There are no
legal, regulatory, contractual, competitive, economic, or other
factors that limit the useful life of this intangible.
The life of the Rights, DSS Trademarks, Eden Trademarks, and
Aquaterra Trademarks are considered to be indefinite and therefore
these intangible assets are not amortized. Rather they are tested
for impairment at least annually or more frequently if we determine
a triggering event has occurred during the year. We compare the
carrying amount of the intangible asset to its fair value and when
the carrying amount is greater than the fair value, we recognize in
income an impairment loss. During the fourth quarter of 2016, we
tested the Rights and DSS Trademarks for impairment. The Eden
Trademarks and Aquaterra Trademarks were acquired in 2016 and since
we noted no changes to the business environment, operations or use
of the trademarks, we did not perform an impairment test.
To determine the fair value of the Rights, we use a relief from
royalty method of the income approach, which calculates a fair
value royalty rate that is applied to a forecast of future volume
shipments of concentrate that is used to produce CSDs. The forecast
of future volumes is based on the estimated inter-plant shipments
and RCI shipments. The relief from royalty method is used since the
Rights were purchased in part to avoid making future royalty
payments for concentrate to the Royal Crown Company. The resulting
cash flows are discounted using a rate to reflect the risk of
achieving the projected royalty savings attributable to the Rights.
The assumptions used to estimate the fair value of the Rights are
subjective and require significant management judgment, including
estimated future volume, the fair value royalty rate (which is
estimated to be a reasonable market royalty charge that would be
charged by a licensor of the Rights) and the risk adjusted discount
rate. Based on our impairment tests, the estimated fair value of
the Rights significantly exceeded the carrying value for all
periods presented.
To determine fair value of the DSS Trademarks, we use a relief from
royalty method of the income approach, which calculates a fair
value royalty rate that is applied to DSS revenue forecasts
adjusted to exclude private label sales. The resulting cash flows
are discounted using a rate to reflect the risk of achieving the
projected royalty savings attributable to the DSS Trademarks. The
assumptions used to estimate the fair value of the DSS Trademarks
are subjective and require significant management judgment,
including estimated future revenues, the fair value royalty rate
(which is estimated to be a reasonable market royalty charge that
would be charged by a licensor of the trademarks) and the risk
adjusted discount rate. Based on our impairment test, the estimated
fair value of the DSS Trademarks exceeded the carrying value by
approximately 2.6%. If actual revenues excluding private label
sales in future periods are less than currently projected for DSS,
the DSS Trademarks could be impaired
Impairment and disposal of long-lived assets
When adverse events occur, we compare the carrying amount of
long-lived assets to the estimated undiscounted future cash flows
at the lowest level of independent cash flows for the group of
long-lived assets and recognize any impairment loss in the
Consolidated Statements of Operations, taking into consideration
the timing of testing and the asset’s remaining useful life.
The expected life and value of these long-lived assets is based on
an evaluation of the competitive environment, history and future
prospects as appropriate. As part of restructuring activities
during 2014, we recorded impairments of long-lived assets of $1.0
million, which were recorded as a component of asset impairments in
our Consolidated Statements of Operations. We did not record
impairments of long-lived assets in 2016 or 2015. As part of normal
business operations, we identify long-lived assets that are no
longer productive and are disposed. Losses on disposals of assets
are presented separately in our Consolidated Statements of
Operations as part of operating income. We recognized losses on
disposal of property, plant &amp; equipment, net of $6.1
million for the year ended December 31, 2016 ($6.9
million—January 2, 2016; $1.7 million—January 3,
2015).
Derivative financial instruments
We use derivative financial instruments to manage our exposure to
movements in foreign currencies and certain commodity prices. All
derivative instruments are recorded at fair value in the
Consolidated Balance Sheets. We do not use derivative financial
instruments for trading or speculative purposes. We manage credit
risk related to the derivative financial instruments by requiring
high credit standards for our counterparties and periodic
settlements. Refer to Note 19 to the Consolidated Financial
Statements for further information on our derivative financial
instruments.
Foreign currency translation
The assets and liabilities of non-U.S. active operations, all of
which are self-sustaining, are translated to U.S. dollars at the
exchange rates in effect at the balance sheet dates. Revenues and
expenses are translated using average monthly exchange rates
prevailing during the period. The resulting gains or losses are
recorded in accumulated other comprehensive loss.
Income taxes
We account for income taxes under the asset and liability method.
Deferred tax assets and liabilities are recognized based on the
differences between the financial statement carrying amount of
assets and liabilities and their respective tax bases, using
currently enacted income tax rates. A valuation allowance is
established to reduce deferred income tax assets if, on the basis
of available evidence, it is not more likely than not that all or a
portion of any deferred tax assets will be realized. The
consideration of available evidence requires significant management
judgment including an assessment of the future periods in which the
deferred tax assets and liabilities are expected to be realized and
projections of future taxable income. We classify interest and
income tax penalties as income tax expense (benefit).
The ultimate realization of the deferred tax assets, related to net
operating losses, is dependent upon the generation of future
taxable income during the periods prior to their expiration. If our
estimates and assumptions about future taxable income are not
appropriate, the value of our deferred tax assets may not be
recoverable, which may result in an increase to our valuation
allowance that will impact current earnings.
We account for uncertain tax positions using a two-step process.
The first step is to evaluate the tax position for recognition by
determining if the weight of available evidence indicates that it
is more likely than not that the position will be sustained on
audit, including resolution of related appeals or litigation
processes, based on the technical merits. The second step requires
management to estimate and measure the tax benefit as the largest
amount that is more than 50% likely to be realized upon ultimate
settlement. It is inherently difficult and subjective to estimate
such amounts, as we have to determine the probability of various
possible outcomes. We re-evaluate these uncertain tax positions on
a quarterly basis. This evaluation is based on factors including,
but not limited to, changes in facts or circumstances, changes in
tax law, effectively settled issues under audit, and new audit
activity. Such a change in recognition or measurement would result
in the recognition of a tax benefit or an additional charge to the
tax provision.
We recognize interest and penalties related to unrecognized tax
benefits within the income tax expense line in the accompanying
Consolidated Statements of Operations, and we include accrued
interest and penalties within the income tax payable or receivable
line in the Consolidated Balance Sheets.
Pension costs
We record annual amounts relating to defined benefit pension plans
based on calculations, which include various actuarial assumptions
such as discount rates and assumed rates of return on plan assets
depending on the pension plan. Material changes in pension costs
may occur in the future due to changes in these assumptions. Future
annual amounts could be impacted by changes in the discount rate,
changes in the expected long-term rate of return on plan assets,
changes in the level of contributions to the plans and other
factors. The funded status is the difference between the fair value
of plan assets and the benefit obligation. Future actuarial gains
or losses that are not recognized as net periodic benefits cost in
the same periods will be recogni</t>
  </si>
  <si>
    <t>Acquisitions</t>
  </si>
  <si>
    <t>Business Combinations [Abstract]</t>
  </si>
  <si>
    <t xml:space="preserve">Note 2—Acquisitions
S&amp;D Acquisition
On August 11, 2016 (the “S&amp;D Acquisition
Date”), the Company acquired 100% of the outstanding stock of
S&amp;D Coffee Holding Company (“Holdings”) and 100% of
the outstanding membership interests of Arabica, L.L.C.
(“Arabica”) pursuant to a Stock and Membership Interest
Purchase Agreement dated August 3, 2016 (the “S&amp;D
Acquisition”). Holdings is the parent company of
S. &amp; D. Coffee, Inc. (“S&amp;D”), a premium
coffee roaster and provider of customized coffee, tea and extract
solutions, and Arabica owns real estate that it leases to S&amp;D.
The initial purchase price paid by the Company in the S&amp;D
Acquisition was $354.1 million on a debt- and cash-free basis.
Customary post-closing working capital adjustments were resolved in
January 2017 by the payment of $0.5 million from the former owners
of S&amp;D to the Company. The S&amp;D Acquisition was funded
through a combination of incremental borrowings under the
Company’s asset-based lending facility (“ABL
facility”) and proceeds from our June 2016 Offering (defined
below).
The total consideration paid by Cott in the S&amp;D Acquisition is
summarized below:
(in millions of U.S. dollars)
Cash paid to sellers $ 232.1
Cash paid on behalf of sellers for sellers’ transaction
expenses 84.2
Cash paid to retire outstanding debt on behalf of sellers 37.8
Working capital settlement (0.5 )
Total consideration $ 353.6
The S&amp;D Acquisition supports the Company’s strategy to
become a more diversified beverage provider across multiple
channels and geographies, as well as expanding the Company’s
existing coffee and tea categories. The Company has accounted for
this transaction as a business combination which requires that
assets acquired and liabilities assumed be measured at their
acquisition date fair values.
The adjusted purchase price of $353.6 million was allocated to the
assets acquired and liabilities assumed based on management’s
estimates of their fair values as of the S&amp;D Acquisition Date.
The excess of the adjusted purchase price over the aggregate fair
values was recorded as goodwill. Measurement period adjustments
were recorded during the year ended December 31, 2016,
primarily for adjustments per preliminary valuations to certain
assets and liabilities existing at the S&amp;D Acquisition Date.
These measurement period adjustments did not have a material effect
on our results of operations in prior periods. The results of
operations of S&amp;D have been included in our operating results
since the S&amp;D Acquisition Date.
The table below summarizes the allocation of the purchase price to
the fair value of the assets acquired and liabilities assumed in
connection with the S&amp;D Acquisition:
(in millions of U.S. dollars) Acquired Value Adjustments As reported at
Cash $ 1.7 $
— $ 1.7
Accounts receivable 49.8 1.6 51.4
Inventory 61.0 1.5 62.5
Prepaid expenses and other assets 2.3
— 2.3
Property, plant &amp; equipment 94.6 (1.7 ) 92.9
Goodwill 127.5 (10.4 ) 117.1
Intangible assets 111.9 7.1 119.0
Other assets 2.2
— 2.2
Accounts payable and accrued liabilities (44.9 ) (1.8 ) (46.7 )
Deferred tax liabilities (51.5 ) 8.2 (43.3 )
Other long-term liabilities (0.5 ) (5.0 ) (5.5 )
Total $ 354.1 $ (0.5 ) $ 353.6
The fair values of acquired property, plant &amp; equipment
and deferred taxes are provisional pending validation and receipt
of the final valuations for those assets. In addition,
consideration for potential loss contingencies, including uncertain
tax positions, are still under review.
The amount of revenues and net loss related to the S&amp;D
Acquisition included in the Company’s Consolidated Statements
of Operations for the period from the S&amp;D Acquisition Date
through December 31, 2016 were $228.0 million and $2.8
million, respectively. During the year ended December 31,
2016, the Company incurred $3.5 million of acquisition-related
costs associated with the S&amp;D Acquisition, which are included
in acquisition and integration expenses in the Consolidated
Statements of Operations. In connection with the S&amp;D
Acquisition, the Company granted 416,951 common shares to certain
S&amp;D employees which were fully vested upon issuance and had an
aggregate grant date fair value of approximately $7.1 million.
Eden Acquisition
On August 2, 2016 (the “Eden Acquisition Date”),
the Company acquired the sole issued and outstanding share capital
of Hydra Dutch Holdings 1 B.V., the indirect parent company of Eden
Springs Europe B.V., a leading provider of water and coffee
solutions in Europe (“Eden”), pursuant to a Share
Purchase Agreement dated June 7, 2016 (the “Eden
Acquisition”). The initial purchase price paid by the Company
was €517.9 million (U.S. $578.5 million at the exchange
rate in effect on the Eden Acquisition Date), which represented the
€470.0 million stated purchase price,
€17.5 million of cash on hand, estimated working capital
of €15.4 million, and other items of
€15.0 million, paid at closing in cash. The initial
purchase price was subject to adjustments upon the determination of
actual working capital, net indebtedness and certain transaction
related expenses, and these adjustment were resolved in January
2017 by the payment of €2.0 million (U.S. $2.2 million
at the exchange rate in effect on the date of payment) made by the
former owners of Eden to the Company. The Eden Acquisition was
ultimately funded through a combination of proceeds from the
issuance of €450 million (U.S. $474.1 million at the
exchange rate in effect on December 31, 2016) of 5.50% senior
notes due July 1, 2024 (“2024 Notes”) and cash on
hand.
The total consideration paid by Cott in the Eden Acquisition is
summarized below:
(in millions of U.S. dollars)
Cash paid to sellers $ 86.5
Cash paid on behalf of sellers to retire outstanding
indebtedness 420.2
Cash paid to retire sellers financing payables, net 71.8
Working capital settlement (2.2 )
Total consideration $ 576.3
The Eden Acquisition supports the Company’s strategy to
become a more diversified beverage provider across multiple
channels and geographies, as well as the Company’s continuing
strategy to acquire higher margin HOD bottled water and coffee and
tea categories. The Company has accounted for this transaction as a
business combination in accordance with authoritative accounting
guidance.
The adjusted purchase price of $576.3 million was allocated to the
assets acquired and liabilities assumed based on management’s
estimates of their fair values as of the Eden Acquisition Date. The
excess of the adjusted purchase price over the aggregate fair
values was recorded as goodwill. Measurement period adjustments
were recorded during the year ended December 31, 2016,
primarily for adjustments per preliminary valuations to certain
assets and liabilities existing at the Eden Acquisition Date. These
measurement period adjustments did not have a material effect on
our results of operations in prior periods. The results of
operations of Eden have been included in our operating results
since the Eden Acquisition Date.
The table below presents the preliminary purchase price allocation
of the estimated acquisition date fair values of the assets
acquired and the liabilities assumed:
As reported at
(in millions of U.S. dollars) Acquired Value Adjustments December 31, 2016
Cash &amp; cash equivalents $ 19.6 $
— $ 19.6
Accounts receivable 104.3 (8.9 ) 95.4
Inventories 23.7 (6.0 ) 17.7
Prepaid expenses and other current assets 7.3 (1.1 ) 6.2
Property, plant &amp; equipment 98.4 8.7 107.1
Goodwill 277.2 22.5 299.7
Intangible assets 219.2 (6.0 ) 213.2
Other assets 8.0 (5.2 ) 2.8
Deferred tax assets 18.2 1.3 19.5
Current maturities of long-term debt (2.7 )
— (2.7 )
Accounts payable and accrued liabilities (129.5 ) 1.2 (128.3 )
Long-term debt (3.1 )
— (3.1 )
Deferred tax liabilities (55.1 ) 5.6 (49.5 )
Other long-term liabilities (7.0 ) (14.3 ) (21.3 )
Total $ 578.5 $ (2.2 ) $ 576.3
The fair values of acquired property, plant &amp; equipment,
customer relationships, and deferred taxes are provisional pending
validation and receipt of the final valuations for those assets. In
addition, consideration for potential loss contingencies, including
uncertain tax positions, are still under review.
The amount of revenues and net loss related to the Eden Acquisition
included in the Company’s Consolidated Statements of
Operations for the period from the Eden Acquisition Date through
December 31, 2016 were $156.9 million and $14.4 million,
respectively. During the year ended December 31, 2016, the
Company incurred $13.5 million of acquisition-related costs
associated with the Eden Acquisition, which are included in
acquisition and integration expenses in the Consolidated Statements
of Operations.
Aquaterra Acquisition
On January 4, 2016 (the “Aquaterra Acquisition
Date”), the Company acquired 100% of the share capital of
Aquaterra Corporation (“Aquaterra”) pursuant to a Share
Purchase Agreement dated December 7, 2015 (the
“Aquaterra Acquisition”). Aquaterra operates a Canadian
direct-to-consumer HOD bottled water and office coffee services
business. The aggregate purchase price paid by the Company in the
Aquaterra Acquisition was C$61.2 million (U.S. $44.0 million at the
exchange rate in effect on the Aquaterra Acquisition Date). The
purchase price was paid at closing in cash and was subject to a
customary post-closing working capital adjustment. The post-closing
adjustment was completed in May 2016 and resulted in the payment of
$0.5 million by the former owners of Aquaterra to the Company.
This acquisition supports the Company’s strategy to become a
more diversified beverage provider across multiple channels and
geographies, as well as the Company’s strategy to acquire
higher margin HOD bottled water and coffee and tea services
categories. The Company has accounted for this transaction as a
business combination in accordance with authoritative accounting
guidance.
The adjusted purchase consideration of $44.0 million was allocated
to the assets acquired and liabilities assumed based on their fair
values as of the Aquaterra Acquisition Date. An allocation of the
purchase price has been made to major categories of assets and
liabilities based on management’s estimates of their fair
values as of the Aquaterra Acquisition Date.
The table below presents the purchase price allocation of the
Aquaterra Acquisition Date fair values of the assets acquired and
the liabilities assumed and shows the allocation after the
post-closing adjustment:
As reported at
(in millions of U.S. dollars) Acquired Value Adjustments December 31, 2016
Cash $ 1.3 $
— $ 1.3
Accounts receivable 6.2 0.9 7.1
Inventories 2.1
— 2.1
Prepaid expenses and other current assets 1.3 (0.9 ) 0.4
Property, plant &amp; equipment 13.4 (1.1 ) 12.3
Goodwill 19.2 2.0 21.2
Intangible assets 16.6 (0.8 ) 15.8
Other assets 0.8
— 0.8
Accounts payable and accrued liabilities (15.8 ) (0.5 ) (16.3 )
Long-term debt (0.3 ) (0.1 ) (0.4 )
Other long-term liabilities (0.3 )
— (0.3 )
Total $ 44.5 $ (0.5 ) $ 44.0
The amount of revenues and net income related to the Aquaterra
Acquisition included in the Company’s Consolidated Statements
of Operations for the period from the Aquaterra Acquisition Date
through December 31, 2016 were $61.2 million and $1.1 million,
respectively. During the year ended December 31, 2016, the
Company incurred $1.3 million of acquisition-related costs
associated with the Aquaterra Acquisition, which are included in
acquisition and integration expenses in the Consolidated Statements
of Operations.
DSS Acquisition
On December 12, 2014 (the “DSS Acquisition Date”),
the Company completed the acquisition of DSS Group, Inc.
(“DSS Group”), parent company to DS Services of
America, Inc., a leading bottled water and coffee
direct-to-consumer services provider in the United States (the
“DSS Acquisition”). The DSS Acquisition was consummated
pursuant to an Agreement and Plan of Merger (the “DSS Merger
Agreement”) dated November 6, 2014. Aggregate
consideration was approximately $1.246 billion paid through a
combination of incremental borrowings under the ABL facility of
$180.0 million, the issuance of $625.0 million of our 6.75% senior
notes due January 1, 2020, assumption of existing $350.0
million senior notes due 2021 originally issued by DSS, the
issuance of Series A Convertible First Preferred Shares (the
“Convertible Preferred Shares”), having an aggregate
value of approximately $116.1 million and Series B Non-Convertible
First Preferred Shares (the “Non-Convertible Preferred
Shares” and together with the Convertible Preferred Shares,
the “Preferred Shares”), having an aggregate value of
approximately $32.7 million. Pursuant to the terms and conditions
set forth in the Merger Agreement, a portion of the aggregate
consideration was held in escrow to secure the indemnification
obligations of DSS’s former security holders under the Merger
Agreement. The Company amended its existing ABL facility in
connection with the acquisition to increase the amount of
borrowings available thereunder.
The total cash and stock consideration paid by us in the DSS
Acquisition is summarized below:
(in millions of U.S. dollars)
Cash paid to sellers $ 449.7
Working capital adjustment 11.4
Cash paid on behalf of sellers for sellers expenses 25.3
Cash paid to retire term loan on behalf of sellers 317.3
Convertible Preferred Shares 116.1
Non-Convertible Preferred Shares 32.7
Total cash and stock consideration $ 952.5
The estimated merger consideration was subject to adjustment upon
the determination of actual working capital, net indebtedness and
certain transaction related expenses, which adjustment was resolved
in July 2015 by the payment by the Company of $11.4 million to the
former security holders of DSS.
Our primary strategic reasons for the DSS Acquisition were to
accelerate Cott’s acquisition based diversification outside
of CSDs and shelf stable juices, broaden our distribution platform
by adding a national direct-to-consumer distribution channel and
extend our beverage portfolio into new and growing markets,
including home and office bottled water delivery services, office
coffee services and filtration services, while creating
opportunities for revenue, cost synergies and growth prospects.
The Company has accounted for this transaction as a business
combination in accordance with authoritative accounting guidance.
The purchase price consideration of $952.5 million was allocated to
the assets acquired and liabilities assumed based on
management’s estimates of their fair values as of the DSS
Acquisition Date. The excess of the purchase price over the
aggregate fair values was recorded as goodwill. Measurement period
adjustments were recorded during the year ended January 2,
2016, primarily for provisional adjustments to certain assets and
liabilities existing at the DSS Acquisition Date. Included as part
of these adjustments to the initial purchase price allocation is
the correction of $6.2 million of certain balance sheet
classification errors previously identified at January 3,
2015. The results of operations of DSS have been included in our
operating results beginning as of the DSS Acquisition Date.
The following table summarizes the allocation of the purchase price
to the fair value of the assets acquired and liabilities assumed in
connection with the DSS Acquisition.
(in millions of U.S. dollars) Acquired Value
Cash and cash equivalents $ 74.5
Accounts receivable 102.6
Inventories 46.4
Prepaid expenses and other current assets 8.8
Deferred income taxes 3.7
Property, plant &amp; equipment 390.0
Goodwill 574.4
Intangible assets 409.0
Other assets 25.0
Accounts payable and accrued liabilities (118.5 )
Long-term debt (406.0 )
Deferred income tax liabilities (127.9 )
Other long-term liabilities (29.5 )
Total $ 952.5
The amount of revenues and net loss related to the DSS Acquisition
included in the Company’s Consolidated Statements of
Operations for the period from the DSS Acquisition Date through
January 3, 2015 were $28.7 million and $2.8 million,
respectively. The Company recognized $35.9 million of acquisition
related costs associated with the DSS Acquisition that were
expensed during 2014. These costs are included in acquisition and
integration expenses on the Consolidated Statements of Operations.
These costs do not include financing fees related to the Preferred
Shares financing, which were approximately $0.4 million. The
Preferred Shares issuance costs were adjusted to retained
earnings.
Aimia Acquisition
On May 30, 2014 (the “Aimia Acquisition Date”),
our Cott U.K. reporting segment acquired 100% of the share capital
of Aimia Foods Holdings Limited (the “Aimia
Acquisition”), which includes its operating subsidiary
company, Aimia Foods Limited (together referred to as
“Aimia”) pursuant to a Share Purchase Agreement dated
May 30, 2014. Aimia produces and distributes hot chocolate,
coffee and powdered beverages primarily through food service,
vending and retail channels, and produces hot and cold cereal
products on a contract manufacturing basis. The aggregate purchase
price for the Aimia Acquisition was £52.1 million (U.S.
$87.6 million) paid in cash, which included a payment for estimated
closing balance sheet working capital, £19.9 million
(U.S. $33.5 million) in deferred consideration paid in September
2014, and aggregate contingent consideration of up to
£16.0 million, which was payable upon the achievement of
certain measures related to Aimia’s performance during the
twelve months ended July 1, 2016. The aggregate contingent
consideration was £12.0 million, offset by an existing
receivable of £3.9 million due to the Company from the
former owners of Aimia, for a final total cash payment of
£8.1 million (U.S. $10.8 million at the exchange rate in
effect on the date of payment) that was paid during the third
quarter of 2016. The closing payment, deferred consideration
payment and contingent consideration payment were funded from ABL
borrowings and available cash.
The total consideration paid by us for the Aimia Acquisition is
summarized below:
(in millions of U.S. dollars)
Cash paid to sellers $ 80.4
Deferred consideration 33.5
Contingent consideration 1 17.9
Working capital payment 7.2
Total consideration $ 139.0
1. Represents the estimated present
value of the contingent consideration based on probability of
achievement of performance targets recorded at fair value.
The Aimia Acquisition supports the Company’s strategy to
diversify Cott’s product portfolio, packaging formats,
channel mix, and enhance our customer offering and growth
prospects.
The Company has accounted for this transaction as a business
combination in accordance with authoritative accounting guidance.
The purchase price consideration of $139.0 million was allocated to
the assets acquired and liabilities assumed based on
management’s estimates of their fair values as of the Aimia
Acquisition Date. Identified intangible assets, goodwill and
property, plant and equipment were recorded at their estimated fair
values. The results of operations of Aimia have been included in
our operating results beginning as of the Aimia Acquisition Date.
We allocated the total purchase price to tangible assets,
liabilities and identifiable intangible assets acquired based on
their estimated fair values. The excess of the purchase price over
the aggregate fair values was recorded as goodwill.
The following table summarizes the allocation of the purchase price
to the fair value of the assets acquired and liabilities assumed in
connection with the Aimia Acquisition.
(in millions of U.S. dollars) Acquired Value
Cash $ 9.5
Accounts receivable 11.0
Inventories 9.6
Prepaid expenses and other assets 1.9
Property, plant &amp; equipment 10.9
Goodwill 54.5
Intangible assets 80.9
Other assets 5.3
Accounts payable and accrued liabilities (27.4 )
Deferred tax liabilities (17.2 )
Total $ 139.0
The amount of revenues and net income related to the Aimia
Acquisition included in the Company’s Consolidated Statements
of Operations for the period from the Aimia Acquisition Date
through January 3, 2015 were $62.3 million and $2.3 million,
respectively. The Company recognized $2.2 million of acquisition
related costs associated with the Aimia Acquisition that were
expensed during the fiscal year 2014. These costs are included in
the acquisition and integration expenses on the Consolidated
Statements of Operations.
Intangible Assets
In our determination of the estimated fair value of intangible
assets, we consider, among other factors, the best use of acquired
assets, analysis of historical financial performance and estimates
of future performance of the acquired business’ products. The
estimated fair values of identified intangible assets are
calculated considering both market participant assumptions, using
an income approach as well as estimates and assumptions provided by
Cott management and management of the acquired business.
The estimated fair value of customer relationships represent future
after-tax discounted cash flows that will be derived from sales to
existing customers of the acquired business as of the date of
acquisition.
The estimated fair value of trademarks and trade names represent
the future projected cost savings associated with the premium and
brand image obtained as a result of owning the trademark or trade
name as opposed to obtaining the benefit of the trademark or trade
name through a royalty or rental fee.
The estimated fair value of non-competition agreements represent
the future after-tax discounted cash flows that are expected to be
retained by the acquired business as a result of preventing certain
employees or prior owners from competing with us in the specified
restricted territories for a period of time subsequent to the date
of acquisition or the date of termination of their employment with
Cott, as the case may be.
S&amp;D Acquisition
The following table sets forth the components of identified
intangible assets associated with the S&amp;D Acquisition and their
estimated weighted average useful lives:
Weighted Average
Estimated Fair
Estimated
(in millions of U.S. dollars) Market Value Useful Life
Customer relationships $ 113.7 17 years
Non-competition agreements 3.0 3 years
Software 2.3 2 years
Total $ 119.0
Eden Acquisition
The following table sets forth the components of identified
intangible assets associated with the Eden Acquisition and their
estimated weighted average useful lives:
Estimated Fair
Estimated
(in millions of U.S. dollars) Market Value Useful Life
Customer relationships $ 134.1 15 years
Trade names 72.7 Indefinite
Software 6.4 3-5 years
Total $ 213.2
Aquaterra Acquisition
The following table sets forth the components of identified
intangible assets associated with the Aquaterra Acquisition and
their estimated weighted average useful lives:
Estimated Fair
Estimated
(in millions of U.S. dollars) Market Value Useful Life
Customer relationships $ 11.4 12 years
Trademarks and trade names 4.4 Indefinite
Total $ 15.8
DSS Acquisition
The following table sets forth the components of identified
intangible assets associated with the DSS Acquisition and their
estimated weighted average useful lives:
As Reported at January 3, 2015
Estimated Fair
Estimated
(in millions of U.S. dollars) Market Value Useful Life
Customer relationships $ 219.8 16 years
Trademarks and trade names 183.1 Indefinite
Non-competition agreements 0.4 5 years
Software 5.7 3 years
Total $ 409.0
Aimia Acquisition
The following table sets forth the components of identified
intangible assets associated with the Aimia Acquisition and their
estimated weighted average useful lives:
As Reported at January 3, 2015
Estimated Fair
Estimated
(in millions of U.S. dollars) Market Value Useful Life
Customer relationships $ 76.5 15 years
Trademarks and trade names 1.5 20 years
Non-competition agreements 2.9 5 years
Total $ 80.9
Goodwill
S&amp;D Acquisition
The principal factor that resulted in recognition of goodwill in
the S&amp;D Acquisition was that the purchase price was based in
part on cash flow projections assuming the reduction of
administration costs and the integration of acquired customers and
products into our operations, which is of greater value than on a
standalone basis. The goodwill recognized as part of the S&amp;D
Acquisition was allocated to the Water &amp; Coffee Solutions
reporting segment, none of which is expected to be tax
deductible.
Eden Acquisition
The principal factor that resulted in recognition of goodwill in
the Eden Acquisition was that the purchase price was based in part
on cash flow projections assuming the reduction of administration
costs and the integration of acquired customers and products into
our operations, which is of greater value than on a standalone
basis. The goodwill recognized as part of the Eden Acquisition was
allocated to the Water &amp; Coffee Solutions reporting
segment, a portion of which is expected to be tax deductible.
Aquaterra Acquisition
The principal factor that resulted in recognition of goodwill in
the Aquaterra Acquisition was that the purchase price was based in
part on cash flow projections assuming the reduction of
administration costs and the integration of acquired customers and
products into our operations, which is of greater value than on a
standalone basis. The goodwill recognized as part of the Aquaterra
Acquisition was allocated to the Water &amp; Coffee Solutions
reporting segment, none of which is expected to be tax
deductible.
DSS Acquisition
The principal factor that resulted in recognition of goodwill in
the DSS Acquisition was that the purchase price was based in part
on cash flow projections assuming the reduction of administration
costs and the integration of acquired customers and products into
our operations, which is of greater value than on a standalone
basis. The goodwill recognized as part of the DSS Acquisition was
allocated to the Water &amp; Coffee Solutions reporting
segment, a portion of which is expected to be tax deductible.
Aimia Acquisition
The principal factor that resulted in recognition of goodwill in
the Aimia Acquisition was that the purchase price was based in part
on cash flow projections assuming the reduction of administration
costs and the integration of acquired customers and products into
our operations, which is of greater value than on a standalone
basis. The goodwill recognized as part of the Aimia Acquisition was
allocated to the Cott U.K. reporting segment, none of which is
expected to be tax deductible.
Supplemental Pro Forma Data (unaudited)
The following unaudited pro forma financial information for the
years ended December 31, 2016, January 2, 2016 and
January 3, 2015, represent the combined results of operations
as if the S&amp;D Acquisition and Eden Acquisition had occurred on
January 4, 2015 and the DSS Acquisition and Aimia Acquisition
on December 30, 2012. Unaudited pro forma consolidated results
of operations for the Aquaterra Acquisition were not included in
the combined results of our operations for the years ended
December 31, 2016 and January 2, 2016 as the Company
determined they were immaterial. The unaudited pro forma financial
information results reflect certain adjustments related to these
acquisitions such as increased amortization expense on acquired
intangible assets resulting from the preliminary fair valuation of
assets acquired. The unaudited pro forma financial information does
not necessarily reflect the results of operations that would have
occurred had we operated as a single entity during such
periods.
For the Year Ended
(in millions of U.S. dollars,
except per share amounts) December 31, January 2, January 3,
Revenue $ 3,798.0 $ 3,914.1 $ 3,099.1
Net loss attributed to Cott Corporation (58.2 ) (47.8 ) (8.1 )
Net loss per common share attributed to Cott Corporation,
diluted $ (0.43 ) $ (0.40 ) $ (0.08 ) </t>
  </si>
  <si>
    <t>Restructuring and Related Activities [Abstract]</t>
  </si>
  <si>
    <t>Note 3 Restructuring
We implement restructuring programs from time to time that are
designed to improve operating effectiveness and lower costs. When
we implement these programs, we incur various charges, including
severance, asset impairments, and other employment related costs.
During the first quarter of 2014, we implemented one such program,
which involved the closure of two of our smaller plants, one
located in North America and the other located in the United
Kingdom (the “2014 Restructuring Plan”). The plant
closures were completed during our 2014 fiscal year and resulted in
cash charges associated with employee redundancy costs and
relocation of assets, and non-cash charges related to asset
impairments and accelerated depreciation on property,
plant &amp; equipment. In connection with the 2014
Restructuring Plan, we incurred total charges of approximately $4.1
million. We had no restructuring activities during the years ended
December 31, 2016 and January 2, 2016.
The following table summarizes restructuring and asset impairment
charges for the year ended January 3, 2015:
For the Year Ended
January 3,
(in millions of U.S. dollars) 2015
Restructuring $ 2.4
Asset impairments 1.7
Total $ 4.1
The following table summarizes our restructuring charges on a
reporting segment basis for the year ended January 3,
2015:
For the Year Ended
January 3,
(in millions of U.S. dollars) 2015
Cott North America $ 2.3
Cott U.K. 0.1
All Other
—
Total $ 2.4
The following table summarizes our asset impairment charges on a
reporting segment basis for the year ended January 3, 2015.
There were no asset impairment charges for the years ended
December 31, 2016 and January 2, 2016.
For the Year Ended
January 3,
(in millions of U.S. dollars) 2015
Cott North America $ 0.9
Cott U.K. 0.8
Total $ 1.7
As of December 31, 2016 and January 2, 2016, no amounts
were owed under our restructuring plans.</t>
  </si>
  <si>
    <t>Other Expense (Income), Net</t>
  </si>
  <si>
    <t>Other Income and Expenses [Abstract]</t>
  </si>
  <si>
    <t>Note 4—Other Expense (Income), Net
The following table summarizes other expense (income), net for the
years ended December 31, 2016, January 2, 2016 and
January 3, 2015:
For the Year Ended
December 31,
January 2,
January 3,
(in millions of U.S. dollars) 2016 2016 2015
Foreign exchange loss (gain) $ 1.3 $ (7.8 ) $ (0.3 )
Proceeds from legal settlement
— (1.4 ) (3.5 )
Gain on recoveries from insurance proceeds (1.2 )
—
—
Realized commodity hedging gain (5.8 )
—
—
Unrealized commodity hedging loss (gain), net 9.8 (1.2 ) 1.2
Bond redemption
—
— 20.8
Write-off of financing fees and discount
—
— 4.1
Other (gain) loss (0.2 ) 0.9 (1.3 )
Total $ 3.9 $ (9.5 ) $ 21.0</t>
  </si>
  <si>
    <t>Interest Expense, Net</t>
  </si>
  <si>
    <t>Banking and Thrift, Interest [Abstract]</t>
  </si>
  <si>
    <t>Note 5—Interest Expense
The following table summarizes interest expense, net for the years
ended December 31, 2016, January 2, 2016 and
January 3, 2015:
For the Year Ended
December 31,
January 2,
January 3,
(in millions of U.S. dollars) 2016 2016 2015
Interest on long-term debt $ 113.5 $ 100.9 $ 33.2
Other interest expense, net 10.7 10.1 6.5
Total $ 124.2 $ 111.0 $ 39.7</t>
  </si>
  <si>
    <t>Income Tax Expense (Benefit)</t>
  </si>
  <si>
    <t>Income Tax Disclosure [Abstract]</t>
  </si>
  <si>
    <t>Note 6—Income Tax Expense (Benefit)
Loss before income taxes consisted of the following:
For the Year Ended
December 31,
January 2,
January 3,
(in millions of U.S. dollars) 2016 2016 2015
Canada $ (22.1 ) $ 24.2 $ 17.2
Outside Canada (23.8 ) (26.3 ) (62.2 )
Loss before income taxes $ (45.9 ) $ (2.1 ) $ (45.0 )
Income tax expense (benefit) consisted of the following:
For the Year Ended
December 31,
January 2,
January 3,
(in millions of U.S. dollars) 2016 2016 2015
Current
Canada $ (0.3 ) $ 4.0 $
—
Outside Canada 2.7 3.7 2.5
$ 2.4 $ 7.7 $ 2.5
Deferred
Canada $ 8.7 $ (2.5 ) $ 0.3
Outside Canada 14.5 (27.9 ) (64.2 )
$ 23.2 $ (30.4 ) $ (63.9 )
Income tax expense (benefit) $ 25.6 $ (22.7 ) $ (61.4 )
The following table reconciles income taxes calculated at the basic
Canadian corporate rates with the income tax provision:
For the Year Ended
December 31,
January 2,
January 3,
(in millions of U.S. dollars) 2016 2016 2015
Income tax (benefit) expense based on Canadian statutory rates $ (11.8 ) $ (0.5 ) $ (11.5 )
Foreign tax rate differential (3.5 ) (3.7 ) (9.3 )
Nontaxable interest income (10.0 ) (5.5 ) (9.3 )
Nontaxable dividend income (10.6 ) (13.8 ) (11.2 )
Nontaxable capital (gain) loss
— (1.4 ) 1.5
Dividend income 1.1 0.9
—
Changes in enacted tax rates (0.6 ) 1.3 (1.4 )
Change in valuation allowance 61.2 (0.4 ) (29.4 )
Increase (decrease) to uncertain tax positions 0.6 (0.6 ) 1.9
Non-controlling interests (2.2 ) (2.1 ) (1.9 )
Equity compensation adjustment to net operating loss
—
— 2.7
Permanent differences 1.9 1.3 1.7
Contingent consideration goodwill basis adjustments
—
— 1.0
Equity compensation permanent adjustment 0.6 0.9 0.6
Mexico deferred adjustment
—
— 2.5
Preferred share costs
— 0.4
—
Other items (1.1 ) 0.5 0.7
Income tax expense (benefit) $ 25.6 $ (22.7 ) $ (61.4 )
The income tax expense differs from the statutory expense due
primarily to non-taxable interest income, non-taxable dividend
income, differences in foreign tax rates, and the recording of a
valuation allowance in the U.S. and Canada during 2016.
Deferred income tax assets and liabilities were recognized on
temporary differences between the financial and tax bases of
existing assets and liabilities as follows:
December 31,
January 2,
(in millions of U.S. dollars) 2016 2016
Deferred tax assets
Net operating loss carryforwards $ 227.8 $ 132.8
Capital loss carryforwards 1.6 0.6
Liabilities and reserves 44.8 39.4
Stock options 5.8 5.9
Inventories 5.2 4.9
Other 8.8 9.1
294.0 192.7
Deferred tax liabilities
Property, plant &amp; equipment (106.2 ) (99.8 )
Intangible assets (215.5 ) (146.4 )
(321.7 ) (246.2 )
Valuation allowance (129.9 ) (15.4 )
Net deferred tax liability $ (157.6 ) $ (68.9 )
The increase in the valuation allowance from January 2, 2016
to December 31, 2016 was primarily the result of recording
U.S. and Canadian valuation allowances. The following changes were
made to the presentation of the temporary differences to conform
with current period presentation: capital losses and credit
carryforwards were broken out from loss carryforwards; leases and
property, plant &amp; equipment deferred tax assets were
combined with the property, plant &amp; equipment deferred tax
liabilities; and certain inventory reserves were reclassified out
of liability and reserves to inventories.
The deferred tax assets and liabilities have been classified as
follows on the Consolidated Balance Sheets:
December 31,
January 2,
(in millions of U.S. dollars) 2016 2016
Deferred tax assets:
Long-term $ 0.2 $ 7.6
Deferred tax liabilities:
Long-term (157.8 ) (76.5 )
Net deferred tax liability $ (157.6 ) $ (68.9 )
As a result of adopting ASU 2016-09 during 2016 on a modified
retrospective basis, with a cumulative effect adjustment to opening
retained earnings, the table of deferred tax assets and liabilities
shown above includes deferred tax assets at December 31, 2016
that arose directly from tax deductions related to equity
compensation in excess of compensation recognized for financial
reporting.
As of December 31, 2016, we have outside tax basis differences,
including undistributed earnings, in our foreign subsidiaries. No
deferred taxes have been recorded on the undistributed earnings for
any of the foreign subsidiaries primarily due to the subsidiaries
ability to repatriate funds to its parent company tax-efficiently.
The remaining undistributed earnings are indefinitely reinvested
under the accounting guidance. In order to arrive at this
conclusion, we considered factors including, but not limited to,
past experience, domestic cash requirements, cash requirements to
satisfy the ongoing operations, capital expenditures and other
financial obligations of our subsidiaries. It is not practicable to
determine the excess book basis over outside tax basis in the
shares or the amount of incremental taxes that might arise if these
earnings were to be remitted. The amount of tax payable could be
significantly impacted by the jurisdiction in which a distribution
was made, the amount of the distribution, foreign withholding taxes
under applicable tax laws when distributed, relevant tax treaties
and foreign tax credits. We repatriated earnings of nil, $17.3
million, and nil to Canada in 2016, 2015 and 2014, respectively,
incurring no tax expense.
As of December 31, 2016, we have operating loss carryforwards
totaling $726.5 million, credit carryforwards totaling $4.1 million
and capital loss carryforwards totaling $7.3 million. The operating
loss carryforward amount was attributable to Canadian operating
loss carryforwards of $101.7 million that will expire from 2027 to
2037; U.S. federal and state operating loss carryforwards of $442.2
million and $31.2 million, respectively, that will expire from 2017
to 2037; Dutch operating loss carryfowards of $57.2 million that
will expire from 2018 to 2023; and various other operating loss
carryforwards of $94.2 million that will expire from 2018 to
2037.
The credit carryforward amount was attributable to a U.S. federal
alternative minimum tax credit carryforward of $1.3 million with an
indefinite life, other U.S. federal credit carryforwards of $0.9
million with an indefinite life, and U.S. state credit
carryforwards of $1.9 million that will expire from 2017 to 2021.
The capital loss carryforward is attributable to a U.K. capital
loss of $2.7 million and Israeli capital losses of $4.6 million,
all with an indefinite life.
In general, under Section 382 and 383 of the U.S. Internal Revenue
Code of 1986, as amended (the “Code”), a U.S.
corporation that undergoes an “ownership change” is
subject to limitations on its ability to utilize its pre-change net
operating losses (“NOLs”) or tax credits to offset
future taxable income. Therefore, current or future changes in our
Canadian stock ownership, many of which are outside of our control,
could result in a U.S. ownership change under Section 382 and 383
of the Code. If we undergo a U.S. ownership change, our ability to
utilize U.S. federal or state NOLs or tax credits could be limited.
We monitor changes in our ownership on an ongoing basis and do not
believe we had a change in control as of Decembers 31, 2016.
We establish a valuation allowance to reduce deferred tax assets
if, based on the weight of the available evidence, both positive
and negative, for each respective tax jurisdiction, it is more
likely than not that some portion or all of the deferred tax assets
will not be realized. Due to recent cumulative losses, we have
determined it is more likely than not we will not realize the
benefit of net operating loss carryforwards and other net deferred
assets in the U.S. and Canada; we recorded a valuation allowance in
the U.S. and Canada of $52.5 million and $18.4 million,
respectively, for the year ended December 31, 2016. We
recorded $27.3 million and $23.8 million of valuation allowances
through purchase accounting during 2016 related to the acquisitions
of Aquaterra and Eden, respectively. Due to uncertainty resulting
from the lack of sustained taxable income in recent years in
Mexico, we have determined that it is more likely than not that the
benefit from net operating loss carryforwards and other net
deferred tax assets in this jurisdiction will not be realized in
the future. In recognition of this risk, we have provided a
valuation allowance of $4.7 million to reduce our deferred tax
assets in Mexico.
Additionally, we have determined that it is more likely than not
that the benefit from our capital losses in the Canada, the U.K.
and various other countries will not be realized in the future due
to the uncertainty regarding potential future capital gains in the
jurisdiction. In recognition of this risk, we have provided a
valuation allowance of $1.6 million on our capital losses.
In 2006, the FASB issued guidance regarding provisions of uncertain
tax positions in ASC 740, which provides specific guidance on the
financial statement recognition, measurement, reporting and
disclosure of uncertain tax positions taken or expected to be taken
in a tax return. ASC 740 addresses the determination of whether tax
benefits, either permanent or temporary, should be recorded in the
financial statements.
A reconciliation of the beginning and ending amount of our
unrecognized tax benefits is as follows:
For the Year Ended
December 31,
January 2,
January 3,
(in millions of U.S. dollars) 2016 2016 2015
Unrecognized tax benefits at beginning of year $ 11.5 $ 12.5 $ 10.5
Additions based on tax positions taken during a prior period 0.2 0.2 0.5
Reductions based on tax positions taken during a prior period
— (0.2 ) (0.9 )
Settlement on tax positions taken during a prior period (4.5 ) (0.6 ) (0.8 )
Lapse in statute of limitations (0.2 ) (1.8 )
—
Additions based on tax positions taken during the current
period 24.8 1.9 3.9
Foreign exchange (1.2 ) (0.5 ) (0.7 )
Unrecognized tax benefits at end of year $ 30.6 $ 11.5 $ 12.5
As of December 31, 2016, we had $30.6 million of unrecognized
tax benefits, a net increase of $19.1 million from $11.5 million as
of January 2, 2016. We recorded $22.6 million of additions
through purchase accounting during 2016 related to the Eden
Acquisition and S&amp;D Acquisition. If we recognized our tax
positions, approximately $18.1 million would favorably impact the
effective tax rate. We believe it is reasonably possible that our
unrecognized tax benefits will decrease or be recognized in the
next twelve months by up to $11.8 million due to the settlement of
certain tax positions and lapses in statutes of limitation in
various tax jurisdictions.
We recognize interest and penalties related to unrecognized tax
benefits in the provision for income taxes. We recovered nil of
interest and penalties during the years ended December 31,
2016, January 2, 2016 and January 3, 2015. The
amount of interest and penalties recognized in the Consolidated
Balance Sheet for 2016 and 2015 were a liability of $1.8 million
and an asset of $0.1 million, respectively.
Years through 2009 have been audited by the U.S. Internal Revenue
Service, though the statutes are still open back to 2008 due to
certain net operating loss carryforwards. Years prior to 2011 are
closed to audit by U.S. state jurisdictions. We are currently under
audit in Canada by the Canada Revenue Agency (“CRA”)
for tax year 2013. Years prior to 2012 are closed to audit by the
CRA. We are currently under audit in Poland for the 2014 tax year
and in Mexico for the 2013 tax year.</t>
  </si>
  <si>
    <t>Share-based Compensation</t>
  </si>
  <si>
    <t>Disclosure of Compensation Related Costs, Share-based Payments [Abstract]</t>
  </si>
  <si>
    <t>Note 7—Share-based Compensation
Our shareowners approved our Amended and Restated Cott Corporation
Equity Incentive Plan (the “Amended and Restated Equity
Plan”) in its current form in May 2015. Awards under the
Amended and Restated Equity Plan may be in the form of incentive
stock options, non-qualified stock options, restricted shares,
restricted share units, performance shares, performance units,
stock appreciation rights, and stock payments to employees,
directors and outside consultants. The Amended and Restated Equity
Plan is administered by the Human Resources and Compensation
Committee (“HRCC”) or any other board committee as may
be designated by the board from time to time. Under the Amended and
Restated Equity Plan, 20,000,000 shares are reserved for future
issuance subject to adjustment upon a share split, share dividend,
recapitalization, and other similar transactions and events. Shares
that are issued under the Amended and Restated Equity Plan are
applied to reduce the maximum number of shares remaining available
for issuance under the Amended and Restated Equity Plan; provided
that the total number of shares available for issuance under the
Amended and Restated Plan is reduced two shares for each share
issued pursuant to a “full-value” award (i.e., an award
other than an option or stock appreciation right).
Shares to be issued pursuant to Time-based RSUs, Performance-based
RSUs, or stock options that are forfeited, expired, or are
cancelled or settled without the issuance of shares return to the
pool of shares available for issuance under the Amended and
Restated Equity Plan. As of December 31, 2016, there were
3,280,450 shares available for future issuance under the Amended
and Restated Equity Plan.
The table below summarizes the share-based compensation expense for
the years ended December 31, 2016, January 2, 2016,
and January 3, 2015. Share-based compensation expense is
recorded in SG&amp;A expenses in the Consolidated Statements of
Operations. As referenced below: (i) “Performance-based
RSUs” represent restricted share units with performance-based
vesting, (ii) “Time-based RSUs” represent
restricted share units with time-based vesting,
(iii) “Stock options” represent non-qualified
stock options, (iv) “Director share awards”
represent common shares issued in consideration of the annual board
retainer fee to non-management members of our board of directors,
and (v) the “ESPP” represents the Cott Corporation
Employee Share Purchase Plan, under which common shares are issued
to eligible employees at a discount through payroll deductions.
For the Year Ended
December 31,
January 2,
January 3,
(in millions of U.S. dollars) 2016 2016 2015
Stock options $ 3.7 $ 1.9 $ 1.6
Performance-based RSUs 1.3 4.9 0.6
Time-based RSUs 3.3 2.4 2.8
Director share awards 0.9 1.0 0.8
Employee Share Purchase Plan 0.2 0.1
—
Total $ 9.4 $ 10.3 $ 5.8
During the third quarter of 2016, management concluded that it was
no longer probable that the targets established for the
Performance-based RSUs awarded in 2014 to certain DSS employees in
connection with the DSS Acquisition, would be achieved, and, we
therefore no longer expect these awards to ultimately vest. We
continue to accrue the compensation expense for the other
Performance-based RSUs awarded in 2014 and those awarded in 2015
and 2016.
The tax benefit recognized related to share-based compensation
expense for the fiscal year ended December 31, 2016 was $2.8
million (January 2, 2016—$2.7 million; January 3,
2015—$1.3 million)
As of December 31, 2016, the unrecognized share-based
compensation expense and weighted average years over which we
expect to recognize it as compensation expense were as follows:
(in millions of U.S. dollars, except years) Unrecognized share-based as of December 31, 2016
Weighted average years
Stock options $ 7.2 1.7
Performance-based RSUs 18.8 2.6
Time-based RSUs 5.8 1.6
Total $ 31.8
Stock Options
During 2016, 2015 and 2014 approximately 2,975,500, 684,000, and
441,000 options were granted to certain employees under the Amended
and Restated Equity Plan at a weighted-average exercise price of
$11.15, $9.22, and $8.00 per share, respectively. The
weighted-average grant date fair value of the options was estimated
to be $2.84, $4.31, and $3.84 per share in 2016, 2015 and 2014,
respectively, using the Black-Scholes option pricing model. The
contractual term of an option granted is fixed by the Amended and
Restated Equity plan and cannot exceed ten years from the grant
date.
The grant date fair value of each option granted during 2016, 2015
and 2014 was estimated on the date of grant using the Black-Scholes
option pricing model with the following weighted-average
assumptions:
For the Year Ended
December 31,
January 2,
January 3,
2016 2016 2015
Risk-free interest rate 1.9 % 2.0 % 2.7 %
Average expected life (years) 6.2 10.0 10.0
Expected volatility 30.7 % 58.7 % 58.5 %
Expected dividend yield 2.2 % 3.0 % 2.9 %
The following table summarizes the activity for Company stock
options:
Weighted Weighted
Aggregate
Stock average average
intrinsic
Options exercise
contractual term value
(in thousands) price (years) (in thousands)
Balance at December 28, 2013 830 8.17 7.6 811.9
Granted 441 8.00
Forfeited or expired (50 ) 16.45
Outstanding at January 3, 2015 1,221 7.77 7.6 400.7
Granted 684 9.22
Exercised (113 ) 4.94 637.4
Forfeited or expired (35 ) 8.56
Outstanding at January 2, 2016 1,757 $ 8.50 8.0 $ 4,373.8
Granted 2,976 11.15
Exercised (238 ) 7.29 2,304.7
Forfeited or expired (21 ) 9.99
Outstanding at December 31, 2016 4,474 $ 10.32 8.8 $ 5,623.3
Exercisable at December 31, 2016 850 $ 8.27 6.5 $ 2,598.6
Vested or expected to vest at December 31, 2016 4,474 $ 10.32 8.8 $ 5,623.3
The aggregate intrinsic value amounts in the table above represent
the difference between the closing price of our common shares on
the New York Stock Exchange on December 30, 2016, which was
$11.33 (December 31, 2015—$10.99; January 2,
2015—$7.00), and the exercise price, multiplied by the number
of in-the-money stock options as of the same date.
Stock options granted during the year ended December 31, 2016
vest ratably in three equal annual installments on the first,
second and third anniversaries of the date of grant.
The total amount of cash received from the exercise of stock
options was $1.7 million during the fiscal year ended
December 31, 2016 with an associated tax benefit of $1.3
million. The total amount of cash received from the exercise of
stock options was $0.5 million during the fiscal year ended
January 2, 2016 with no associated tax benefit realized. There
were no stock options exercised during the year ended
January 3, 2015. The total fair value of options that vested
during the year ended December 31, 2016 was $1.6 million
(January 2, 2016 — $1.5 million; January 3, 2015 —
$1.3 million).
Other Awards
In 2016, we granted 62,046 common shares to the non-management
members of our board of directors under the Amended and Restated
Equity Plan with a grant date fair value of approximately $0.9
million. The common shares were issued in consideration of the
directors’ annual board retainer fee and were vested upon
issuance.
Additionally, in 2016, we granted 386,104 Performance-based RSUs,
which vest on the last day of our 2018 fiscal year, and 448,771
Performance-based RSUs, which vest on the last day of our 2019
fiscal year. The number of shares ultimately awarded will be based
upon the performance percentage, which can range from 0% to 200% of
the awards granted. The Performance-based RSUs vest primarily on
the Company’s achievement of a specified level of cumulative
pre-tax income for the applicable performance period. The number of
Performance-based RSUs that may vest and the related unrecognized
compensation cost is subject to change based on the level of
targeted pre-tax income that is achieved during the vesting period.
The Company also granted 502,710 Time-based RSUs, which vest
ratably in three equal annual installments on the first, second and
third anniversaries of the date of grant and are based upon a
service condition.
In connection with the S&amp;D Acquisition, the Company granted
376,692 Performance-based RSUs to certain S&amp;D employees under
the Amended and Restated Equity Plan. The Performance-based RSUs
vest on the last day of our 2019 fiscal year. The number of shares
ultimately awarded will be based upon the performance percentage,
which can range from 0% to 200% of the awards granted and is
calculated based upon the achievement of a specified level of
S&amp;D EBITDA (weighted 70%), S&amp;D revenue (weighted 15%) and
S&amp;D free cash flow (which is net cash provided by operating
activities, less capital expenditures, adjusted to exclude the
impact of certain items)(weighted 15%) for the performance
period.
In connection with the Eden Acquisition, the Company granted
207,359 Performance-based RSUs and 96,709 Time-based RSUs to
certain Eden employees under the Amended and Restated Equity Plan.
The Performance-based RSUs vest on the last day of our 2019 fiscal
year. The number of shares ultimately awarded will be based upon
the performance percentage, which can range from 0% to 125% of the
awards granted and is calculated based upon the achievement of a
specified level of Eden EBITDA (weighted 70%), Eden revenue
(weighted 15%) and Eden free cash flow (which is net cash provided
by operating activities, less capital expenditures, adjusted to
exclude the impact of certain items)(weighted 15%) for the
performance period. Of the 96,709 Time-based RSUs granted in
connection with the Eden Acquisition, 24,808 vest ratably in three
equal annual installments on the first, second and third
anniversaries of the date of grant, while 71,901 vest ratably in
two equal annual installments on the first and second anniversaries
of the date of grant, with all such Time-based RSUs being based
upon a service condition.
The following table summarizes the activity of our
Performance-based RSU and Time-based RSU:
Number
of Number
of
Performance-
Weighted Average
Time-based
Weighted Average
based
RSUs
Grant-Date RSUs
Grant-Date
(in thousands) Fair Value (in thousands) Fair Value
Balance at December 28, 2013 534 $ 7.81 831 $ 8.04
Awarded 1,356 6.68 368 8.00
Issued
—
— (467 ) 7.14
Cancelled (77 ) 6.58
—
—
Forfeited (31 ) 7.90 (68 ) 8.26
Balance at January 3, 2015 1,782 7.01 664 8.63
Awarded 320 9.22 213 9.22
Awarded in connection with modification 55 7.90
—
—
Issued (255 ) 6.87 (10 ) 8.60
Forfeited (24 ) 8.61 (40 ) 8.67
Balance at January 2, 2016 1,878 7.41 827 8.78
Awarded 1 1,419 13.09 1,017 13.88
Issued 1
—
— (1,027 ) 12.01
Cancelled (224 ) 9.29
—
—
Forfeited (10 ) 9.24 (17 ) 8.50
Outstanding at December 31, 2016 3,063 $ 9.89 800 $ 11.10
Vested or expected to vest at December 31, 2016 2,070 $ 11.83 800 $ 11.10
1. Includes 416,951 common shares
granted to certain S&amp;D employees in connection with the S&amp;D
Acquisition; the common shares were fully vested upon
issuance.
The total fair value of Performance-based RSUs vested and issued
during the year ended January 2, 2016 was $1.8 million. There
were no Performance-based RSUs vested and issued during the years
ended December 31, 2016 and January 3, 2015. The total
fair value of Time-based RSUs vested and issued during the years
ended December 31, 2016, January 2, 2016, and
January 3, 2015, were $12.3 million, $0.1 million, and $3.3
million, respectively.
Employee Share Purchase Plan
In March 2015, the Company’s board of directors authorized
and approved the Cott Corporation Employee Share Purchase Plan (the
“ESPP”), which was approved by Cott’s shareowners
in May 2015. The ESPP was effective October 1, 2015 and
qualifies as an “employee share purchase plan” under
Section 423 of the Internal Revenue Code of 1986
(“IRC”), as amended. Substantially all employees are
eligible to participate in the ESPP and may elect to participate at
the beginning of any quarterly offering period. The ESPP authorizes
the issuance, and the purchase by eligible employees, of up to
3,000,000 shares of Cott common shares through payroll deductions.
Eligible employees who choose to participate may purchase Cott
common shares at 90% of market value on the first or last day of
the quarterly offering period, whichever is lower. The minimum
contribution which an eligible employee may make under the ESPP is
1% of the employee’s eligible compensation, with the maximum
contribution limited to 15% of the employee’s eligible
compensation. At the end of each quarterly offering period for
which the employee participates, the total amount of each
employee’s payroll deduction for that offering period will be
used to purchase Cott common shares. The Company recognized $0.2
million and $0.1 million of share-based compensation expense in
SG&amp;A expenses in the Consolidated Statement of Operations for
2016 and 2015, respectively. At December 31, 2016,
2,858,691shares remained available for issuance under the ESPP.</t>
  </si>
  <si>
    <t>Common Shares and Net (Loss) Income per Common Share</t>
  </si>
  <si>
    <t>Earnings Per Share [Abstract]</t>
  </si>
  <si>
    <t>Note 8—Common Shares and Net (Loss) Income per Common
Share
Common Shares
On June 29, 2016, we completed a public offering, on a bought
deal basis, of 15,088,000 common shares at a price of $15.25 per
share for total gross proceeds to us of $230.1 million (the
“June 2016 Offering”). We incurred and recorded $9.2
million of underwriter commissions and $1.1 million in professional
fees in connection with the June 2016 Offering. The net proceeds of
the June 2016 Offering were used to repay borrowings under our ABL
facility, to finance the S&amp;D Acquisition and for general
corporate purposes.
On March 9, 2016, we completed a public offering, on a bought
deal basis, of 12,765,000 common shares at a price of $11.80 per
share for total gross proceeds to us of $150.6 million (the
“March 2016 Offering”). We incurred and recorded $6.0
million of underwriter commissions and $0.8 million in professional
fees in connection with the March 2016 Offering. The net proceeds
of the March 2016 Offering were used to repay borrowings under our
ABL facility and for general corporate purposes.
Net (Loss) Income Per Common Share
Basic net (loss) income per common share is calculated by dividing
net (loss) income attributed to Cott Corporation by the weighted
average number of common shares outstanding during the periods
presented. Diluted net (loss) income per common share is calculated
by dividing diluted net (loss) income attributed to Cott
Corporation by the weighted average number of common shares
outstanding adjusted to include the effect, if dilutive, of the
exercise of in-the-money stock options, Performance-based RSUs,
Time-based RSUs and Convertible Preferred Shares during the periods
presented. The dilutive effect of the Convertible Preferred Shares
is calculated using the if-converted method. In applying the
if-converted method, the convertible shares are assumed to have
been converted at the beginning of the period (or at the time of
issuance, if later).
Set forth below is a reconciliation of the numerator and
denominator for the diluted net (loss) income per common share
computations for the periods indicated:
Numerator
For the Year Ended
December 31,
January 2,
January 3,
(in millions of U.S. dollars) 2016 2016 2015
Net (loss) income attributed to Cott Corporation $ (77.8 ) $ (3.4 ) $ 10.0
Plus:
Accumulated dividends on Convertible Preferred Shares 1
—
— 0.6
Diluted net (loss) income attributed to Cott Corporation $ (77.8 ) $ (3.4 ) $ 10.6
Denominator
For the Year Ended
December 31,
January 2,
January 3,
(in thousands) 2016 2016 2015
Weighted average number of shares outstanding—basic 128,290 103,037 93,777
Dilutive effect of stock options
—
— 83
Dilutive effect of Performance-based RSUs
—
— 325
Dilutive effect of Time-based RSUs
—
— 619
Dilutive effect of Convertible Preferred Shares 1
—
— 1,096
Adjusted weighted average number of shares
outstanding—diluted 128,290 103,037 95,900
1. For the year ended January 3,
2015, the accumulated dividends on Convertible Preferred Shares
were added back to the numerator to calculate diluted net income
per common share because the Convertible Preferred Shares were
assumed to have been converted at the time of issuance even though
they were not actually convertible until three years after
issuance.
The following table summarizes anti-dilutive securities excluded
from the computation of diluted net (loss) income per common share
for the periods indicated:
For the Year Ended
December 31,
January 2,
January 3,
(in thousands) 2016 2016 2015
Stock options 4,474 1,757 833
Performance-based RSUs 1 2,070 1,631
—
Time-based RSUs 800 827
—
1. Performance-based RSUs represent the
number of shares expected to be issued based on the estimated
achievement of pre-tax income for these awards.</t>
  </si>
  <si>
    <t>Segment Reporting</t>
  </si>
  <si>
    <t>Segment Reporting [Abstract]</t>
  </si>
  <si>
    <t>Note 9—Segment Reporting
Our broad portfolio of products include bottled water, coffee,
brewed tea, water dispensers, coffee and tea brewers, filtration
equipment, CSDs, 100% shelf stable juice and juice-based products,
clear, still and sparkling flavored waters, energy drinks and
shots, sports products, new age beverages, ready-to-drink teas,
liquid enhancers, freezables, ready-to-drink alcoholic beverages,
hot chocolate, malt drinks, creamers/whiteners, cereals and
beverage concentrates.
Our business operates through four reporting segments:
Water &amp; Coffee Solutions, Cott North America, Cott U.K.
and All Other. We refer to our Cott North America, Cott U.K. and
All Other reporting segments together as our “traditional
business.” Our corporate oversight function is not treated as
a segment; it includes certain general and administrative costs
that are not allocated to any of the reporting segments.
December 31, 2016
Water
&amp; Cott
(in millions of Coffee North Cott All
U.S. dollars) Solutions America U.K. Other Corporate Eliminations Total
Revenue, net 1 $ 1,452.3 $ 1,287.6 $ 469.8 $ 50.5 $
— $ (24.3 ) 3,235.9
Depreciation and amortization 144.0 73.3 20.6 0.8
—
— 238.7
Operating income (loss) 46.5 33.9 27.8 8.5 (34.5 )
— 82.2
Property, plant &amp; equipment, net 571.2 273.4 80.1 5.2
—
— 929.9
Goodwill 1,003.6 120.5 46.8 4.5
—
— 1,175.4
Intangible assets, net 686.3 190.9 62.5
—
—
— 939.7
Total assets 2 2,735.1 862.9 316.5 25.2
—
— 3,939.7
Additions to property, plant &amp; equipment 96.1 30.6 12.2 0.9
—
— 139.8
1. Intersegment revenue between Cott
North America and the other reporting segments was $24.3 million
for 2016.
2. Excludes intersegment receivables,
investments and notes receivable.
January 2, 2016
Water
&amp; Cott
(in millions of Coffee North Cott All
U.S. dollars) Solutions America U.K. Other Corporate Eliminations Total
Revenue, net 1 $ 1,021.1 $ 1,330.9 $ 557.0 $ 57.6 $
— $ (22.6 ) 2,944.0
Depreciation and amortization 119.9 79.6 22.7 1.6
—
— 223.8
Operating income (loss) 39.0 38.5 28.0 10.5 (16.6 )
— 99.4
Property, plant &amp; equipment, net 372.6 293.4 97.6 6.2
—
— 769.8
Goodwill 579.1 120.0 56.0 4.5
—
— 759.6
Intangible assets, net 390.6 211.8 81.7
—
—
— 684.1
Total assets 2 1,513.1 943.1 402.5 28.6
—
— 2,887.3
Additions to property, plant &amp; equipment 67.2 30.9 11.6 1.1
—
— 110.8
1. Intersegment revenue between Cott
North America and the other reporting segments was $22.6 million
for 2015.
2. Excludes intersegment receivables,
investments and notes receivable.
January 3, 2015
Water
&amp; Cott
(in millions of Coffee North Cott All
U.S. dollars) Solutions America U.K. Other Corporate Eliminations Total
Revenue, net 1 $ 28.7 $ 1,433.5 $ 597.9 $ 65.0 $
— $ (22.3 ) 2,102.8
Depreciation and amortization 5.2 82.1 21.7 1.7
—
— 110.7
Operating (loss) income (1.7 ) 29.7 26.3 10.0 (48.6 )
— 15.7
Additions to property, plant &amp; equipment 3.4 29.2 13.3 0.8
—
— 46.7
1. Intersegment revenue between Cott
North America and the other reporting segments was $22.3 million
for the year ended January 3, 2015.
2. Excludes intersegment receivables,
investments and notes receivable.
For 2016, sales to Walmart accounted for 15.7% of total revenue
(2015—18.0%; 2014—26.1%), 1.4% of our Water &amp;
Coffee Solutions reporting segment total revenue (2015—2.2%;
2014—2.7%), 34.1% of our Cott North America reporting segment
revenue (2015—33.2%; 2014—33.3%), 10.0% of our Cott
U.K. reporting segment revenue (2015—11.5%;
2014—12.7%), and 2.8% of All Other reporting segment revenue
(2015—3.7%; 2014—3.8%).
Credit risk arises from the potential default of a customer in
meeting its financial obligations to us. Concentrations of credit
exposure may arise with a group of customers that have similar
economic characteristics or that are located in the same geographic
region. The ability of such customers to meet obligations would be
similarly affected by changing economic, political or other
conditions. We are not currently aware of any facts that would
create a material credit risk.
Revenues generated from sales to external customers by geographic
area were as follows:
For the Year Ended
December 31,
January 2,
January 3,
(in millions of U.S. dollars) 2016 2016 2015
United States $ 2,356.0 $ 2,198.0 $ 1,288.4
United Kingdom 494.0 557.0 597.9
Canada 202.8 131.4 151.5
All other countries 183.1 57.6 65.0
Total $ 3,235.9 $ 2,944.0 $ 2,102.8
Revenues by channel by reporting segment were as follows:
For the Year Ended December 31,
2016
Water
&amp; Cott
Coffee North Cott
(in millions of U.S. dollars) Solutions America U.K. All Other Eliminations Total
Revenue, net
Private label retail $ 78.0 $ 1,036.8 $ 202.3 $ 3.5 $ (1.5 ) $ 1,319.1
Branded retail 86.6 100.3 140.7 3.5 (1.4 ) 329.7
Contract packaging
— 124.1 107.2 16.2 (8.5 ) 239.0
Home and office bottled water delivery 799.4
—
—
—
— 799.4
Coffee and tea services 334.6
— 2.6
—
— 337.2
Concentrate and other 153.7 26.4 17.0 27.3 (12.9 ) 211.5
Total $ 1,452.3 $ 1,287.6 $ 469.8 $ 50.5 $ (24.3 ) $ 3,235.9
For the Year Ended January 2,
2016
Water
&amp; Cott
Coffee North Cott
(in millions of U.S. dollars) Solutions America U.K. All Other Eliminations Total
Revenue, net
Private label retail $ 65.3 $ 1,075.9 $ 261.4 $ 4.5 $ (1.6 ) $ 1,405.5
Branded retail 84.1 114.9 168.1 4.1 (1.5 ) 369.7
Contract packaging
— 111.8 114.0 22.2 (6.5 ) 241.5
Home and office bottled water delivery 651.3
—
—
—
— 651.3
Coffee and tea services 121.3
— 3.1
—
— 124.4
Concentrate and other 99.1 28.3 10.4 26.8 (13.0 ) 151.6
Total $ 1,021.1 $ 1,330.9 $ 557.0 $ 57.6 $ (22.6 ) $ 2,944.0
For the Year Ended January 3,
2015
Water
&amp; Cott
Coffee North Cott
(in millions of U.S. dollars) Solutions America U.K. All Other Eliminations Total
Revenue, net
Private label retail $ 2.1 $ 1,206.4 $ 296.1 $ 7.4 $ (1.2 ) $ 1,510.8
Branded retail 2.6 108.4 172.6 4.5 (1.6 ) 286.5
Contract packaging
— 86.9 120.8 24.6 (6.7 ) 225.6
Home and office bottled water delivery 12.2
—
—
—
— 12.2
Coffee and tea services 4.3
— 1.7
—
— 6.0
Concentrate and other 7.5 31.8 6.7 28.5 (12.8 ) 61.7
Total $ 28.7 $ 1,433.5 $ 597.9 $ 65.0 $ (22.3 ) $ 2,102.8
Property, plant &amp; equipment, net by geographic area as of
December 31, 2016 and January 2, 2016 were as
follows:
December 31,
January 2,
(in millions of U.S. dollars) 2016 2016
United States $ 701.8 $ 636.3
United Kingdom 88.1 97.6
Canada 41.7 29.7
All other countries 98.3 6.2
Total $ 929.9 $ 769.8</t>
  </si>
  <si>
    <t>Accounts Receivable, Net</t>
  </si>
  <si>
    <t>Receivables [Abstract]</t>
  </si>
  <si>
    <t>Note 10—Accounts Receivable, Net
The following table summarizes accounts receivable, net as of
December 31, 2016 and January 2, 2016:
December 31,
January 2,
(in millions of U.S. dollars) 2016 2016
Trade receivables $ 380.2 $ 285.5
Allowance for doubtful accounts (8.8 ) (9.2 )
Other 32.5 17.0
Total $ 403.9 $ 293.3</t>
  </si>
  <si>
    <t>Inventory Disclosure [Abstract]</t>
  </si>
  <si>
    <t>Note 11—Inventories
The following table summarizes inventories as of December 31,
2016 and January 2, 2016:
December 31,
January 2,
(in millions of U.S. dollars) 2016 2016
Raw materials $ 123.4 $ 95.3
Finished goods 131.6 118.4
Resale items 22.0 15.8
Other 24.4 19.9
Total $ 301.4 $ 249.4</t>
  </si>
  <si>
    <t>Property, Plant &amp; Equipment, Net</t>
  </si>
  <si>
    <t>Property, Plant and Equipment [Abstract]</t>
  </si>
  <si>
    <t>Note 12—Property, Plant &amp; Equipment, Net
The following table summarizes property, plant and equipment, net
as of December 31, 2016 and January 2, 2016:
December 31, 2016 January 2, 2016
Estimated
Useful Life
Accumulated
Accumulated
(in millions of U.S. dollars) in Years Cost Depreciation Net Cost Depreciation Net
Land n/a $ 103.9
— $ 103.9 $ 86.6
— $ 86.6
Buildings 10-40 231.1 82.0 149.1 207.4 74.7 132.7
Machinery and equipment 3-15 799.6 458.9 340.7 759.3 442.0 317.3
Plates, films and molds 1-10 17.9 12.5 5.4 19.2 11.5 7.7
Vending 5-10 10.1 10.0 0.1 10.4 10.2 0.2
Vehicles and transportation equipment 3-15 85.8 29.3 56.5 70.2 17.6 52.6
Leasehold improvements 1 56.9 36.9 20.0 50.6 32.0 18.6
IT Systems 3-7 18.3 9.9 8.4 14.4 8.4 6.0
Furniture and fixtures 3-10 13.0 7.5 5.5 10.1 5.7 4.4
Customer equipment 2 3-8 255.4 61.5 193.9 144.4 31.5 112.9
Returnable bottles 3 3-10 54.4 16.6 37.8 32.7 8.8 23.9
Capital leases 4 20.2 11.6 8.6 13.7 6.8 6.9
Total $ 1,666.6 $ 736.7 $ 929.9 $ 1,419.0 $ 649.2 $ 769.8
1. Leasehold improvements are amortized
over the shorter of their estimated useful lives or the related
lease life.
2. Customer equipment for the
Water &amp; Coffee Solutions reporting segment consists of
coolers, brewers, refrigerators, water purification devices and
storage racks held on site at customer locations.
3. Returnable bottles are those bottles
on site at Water &amp; Coffee Solutions customer
locations.
4. Our recorded assets under capital
leases relate primarily to buildings and machinery and
equipment.
The amounts above include construction in progress of $3.0 million
and nil for 2016 and 2015, respectively.
Depreciation expense, which includes depreciation recorded for
assets under capital leases, for the year ended December 31,
2016 was $159.2 million (2015—$147.3 million;
2014—$74.7 million).</t>
  </si>
  <si>
    <t>Intangible assets</t>
  </si>
  <si>
    <t>Goodwill and Intangible Assets Disclosure [Abstract]</t>
  </si>
  <si>
    <t>Note 13—Intangible assets
The following table summarizes intangible assets as of
December 31, 2016 and January 2, 2016:
December 31, 2016 January 2, 2016
Accumulated
Accumulated
(in millions of U.S. dollars) Cost Amortization Net Cost Amortization Net
Intangibles
Not subject to amortization
Rights 1 $ 45.0
— $ 45.0 $ 45.0
— $ 45.0
Trademarks 257.1
— 257.1 183.1
— 183.1
Total intangibles not subject to amortization 302.1
— 302.1 228.1
— 228.1
Subject to amortization
Customer relationships 900.1 303.4 596.7 663.9 241.0 422.9
Trademarks 31.6 27.9 3.7 33.0 28.1 4.9
Information technology 70.5 38.0 32.5 54.0 29.1 24.9
Other 10.3 5.6 4.7 7.8 4.5 3.3
Total intangibles subject to amortization 1,012.5 374.9 637.6 758.7 302.7 456.0
Total intangible assets 1,314.6 374.9 939.7 986.8 302.7 684.1
1. Relates to the 2001 acquisition of
the Rights.
Amortization expense of intangible assets was $79.5 million during
2016 (2015—$76.5 million; 2014—$36.0 million).
The estimated amortization expense for intangible assets subject to
amortization over the next five years is:
(in millions of U.S. dollars)
2017 $ 87.2
2018 81.7
2019 71.7
2020 62.2
2021 56.8
Thereafter 278.0
Total $ 637.6</t>
  </si>
  <si>
    <t>Accounts Payable and Accrued Liabilities</t>
  </si>
  <si>
    <t>Payables and Accruals [Abstract]</t>
  </si>
  <si>
    <t>Note 14—Accounts Payable and Accrued Liabilities
The following table summarizes accounts payable and accrued
liabilities as of December 31, 2016 and January 2,
2016:
December 31,
January 2,
(in millions of U.S. dollars) 2016 2016
Trade payables $ 339.9 $ 227.2
Accrued compensation 63.6 49.8
Accrued sales incentives 20.6 25.2
Accrued interest 12.2 12.2
Payroll, sales and other taxes 17.6 13.3
Accrued deposits 51.9 28.6
Other accrued liabilities 91.6 81.3
Total $ 597.4 $ 437.6</t>
  </si>
  <si>
    <t>Debt</t>
  </si>
  <si>
    <t>Debt Disclosure [Abstract]</t>
  </si>
  <si>
    <t>Note 15—Debt
Our total debt as of December 31, 2016 and January 2,
2016 was as follows:
December 31, 2016 January 2, 2016
Unamortized
Unamortized
Debt Issuance
Debt Issuance
(in millions of U.S. dollars) Principal Costs Net Principal Costs Net
6.750% senior notes due in 2020 $ 625.0 9.3 $ 615.7 $ 625.0 $ 12.0 $ 613.0
10.000% senior notes due in 2021 1 384.2
— 384.2 390.1
— 390.1
5.375% senior notes due in 2022 525.0 7.1 517.9 525.0 8.2 516.8
5.500% senior notes due in 2024 474.1 9.8 464.3
—
—
—
ABL facility 207.0
— 207.0 122.0
— 122.0
GE Term Loan 4.3 0.2 4.1 6.4 0.4 6.0
Capital leases and other debt financing 7.5
— 7.5 2.9
— 2.9
Total debt 2,227.1 26.4 2,200.7 1,671.4 20.6 1,650.8
Less: Short-term borrowings and current debt:
ABL facility 207.0
— 207.0 122.0
— 122.0
Total short-term borrowings 207.0
— 207.0 122.0
— 122.0
GE Term Loan—current maturities 2.3
— 2.3 2.2
— 2.2
Capital leases and other debt financing—current
maturities 3.4
— 3.4 1.2
— 1.2
Total current debt 212.7
— 212.7 125.4
— 125.4
Total long-term debt $ 2,014.4 $ 26.4 $ 1,988.0 $ 1,546.0 $ 20.6 $ 1,525.4
1. The outstanding aggregate principal
amount of the DSS Notes of $350.0 million was assumed by Cott at
fair value of $406.0 million in connection with the DSS
Acquisition. The premium of $56.0 million is being amortized as an
adjustment to interest expense using the effective interest method
over the remaining contractual term of the DSS Notes. The effective
interest rate is 7.515%. The remaining unamortized premium is $34.2
million and $40.1 million at December 31, 2016 and
January 2, 2016, respectively
The long-term debt payments (which include current maturities of
long-term debt) required in each of the next five years and
thereafter are as follows:
(in millions of U.S. dollars)
Long Term Debt (incl. current)
2017 $ 212.7
2018 3.6
2019 1.4
2020 625.7
2021 350.1
Thereafter 999.4
$ 2,192.9
Asset-Based Lending Facility
In March 2008, we entered into a credit agreement with JPMorgan
Chase Bank, N.A. as Agent that created the ABL facility to provide
financing for our operations. We have amended and refinanced the
ABL facility from time to time and incurred financing fees in
connection therewith, an aggregate of $12.4 million of which have
been capitalized and deferred and are being amortized using the
straight-line method over the duration of the amended ABL
facility.
On August 3, 2016, we amended and restated the ABL facility.
As amended and restated, the ABL facility is a five-year revolving
facility of up to $500 million, which, subject to certain
conditions, may be increased by up to an additional $100 million at
our option if agreed upon by the participating lenders. The ABL
facility provides the Company and its subsidiaries, Cott Beverages
Inc. (“CBI”), Cott Beverages Limited, DSS, Cliffstar
LLC and S&amp;D, with financing in the United States, Canada, the
United Kingdom, Luxembourg and the Netherlands. JPMorgan Chase
Bank, N.A. serves as administrative agent and administrative
collateral agent and JPMorgan Chase Bank, N.A., London Branch
serves as U.K. security trustee. Availability under the ABL
facility is dependent on a borrowing base calculated as a
percentage of the value of eligible inventory, accounts receivable
and property, plant and equipment in the manner set forth in the
credit agreement governing the ABL facility. The debt under the ABL
facility is guaranteed by most of the Company’s U.S.,
Canadian, U.K. and Luxembourg subsidiaries and certain of the
Company’s Dutch subsidiaries. We incurred approximately $3.4
million of financing fees in connection with the ABL facility which
are being amortized using the straight-line method over the
duration of the ABL facility. The amendment to the ABL facility was
considered to be a modification of the original agreement under
GAAP.
As of December 31, 2016, our total availability under the ABL
facility was $432.9 million, which was based on our borrowing base
(accounts receivables, inventory, and fixed assets) as of
January 20, 2017 (the December month-end under the terms of
the credit agreement governing our ABL facility). We had $207.0
million of outstanding borrowings under the ABL facility and $42.4
million in outstanding letters of credit. As a result, our
availability under the ABL facility was $183.5 million. In
connection with the DSS Acquisition, $29.4 million was required to
cash collateralize certain DSS self-insurance programs. The $29.4
million was funded with borrowings against our ABL facility, and
the cash collateral was included within prepaid and other current
assets on our Consolidated Balance Sheet at January 3, 2015.
Subsequent to January 3, 2015, additional letters of credit
were issued from our available ABL facility capacity, and the cash
collateral was returned to the Company, which was used to repay a
portion of our outstanding ABL facility.
The commitment fee was 0.375% per annum of the unused
commitment of $250.6 million, which was based on our total ABL
facility commitment of $500.0 million, excluding outstanding
borrowings and outstanding letters of credit. Each month’s
borrowing base is not effective until submitted to the lenders,
which usually occurs on the twentieth day of the following
month.
The weighted average effective interest rate at December 31,
2016 and January 2, 2016 on our outstanding LIBOR and Prime
loans was 2.3% and 2.2%, respectively. The effective interest rates
are based on our consolidated leverage ratio.
5.500% Senior Notes due in 2024
On June 30, 2016, we issued €450.0 million (U.S.
$474.1 million at the exchange rate in effect on December 31,
2016) of our 2024 Notes to qualified purchasers in a private
placement offering under Rule 144A and Regulation S under the
Securities Act of 1933, as amended (the “Securities
Act”). The 2024 Notes were initially issued by our
wholly-owned subsidiary Cott Finance Corporation. In connection
with the closing of the Eden Acquisition, we assumed all of the
obligations of Cott Finance Corporation under the 2024 Notes, and
most of Cott’s U.S., Canadian, U.K. Luxembourg and Dutch
subsidiaries that are currently obligors under the 2022 Notes and
the 2020 Notes entered into a supplemental indenture to guarantee
the 2024 Notes. The 2024 Notes will mature on July 1, 2024 and
interest is payable semi-annually on January 1st and
July 1st of each year commencing on January 1, 2017. The
proceeds of the 2024 Notes were used to fund a portion of the
purchase price of the Eden Acquisition and to pay related fees and
expenses.
We incurred approximately $10.6 million of financing fees for the
issuance of the 2024 Notes and $11.0 million of bridge financing
commitment fees and professional fees in connection with the Eden
Acquisition. The financing fees are being amortized using the
effective interest method over an eight-year period, which
represents the term to maturity of the 2024 Notes. The bridge
financing commitment fees and professional fees were recorded in
SG&amp;A expenses in our consolidated statement of operations.
5.375% Senior Notes due in 2022
In June 2014, we issued $525.0 million of our 5.375% senior notes
due 2022 to qualified purchasers in a private placement under Rule
144A and Regulation S under the Securities Act. The issuer of the
notes is our wholly-owned U.S. subsidiary CBI, and the obligations
of the notes are guaranteed by most of our U.S., Canadian and U.K.
subsidiaries. Interest on the notes is payable semi-annually on
January 1st and July 1st of each year. On May 13,
2015, we exchanged the notes for notes that are registered under
the Securities Act and do not contain transfer restrictions,
registration rights or additional interest provisions, but
otherwise contain identical economic terms (the “2022
Notes”).
We incurred $9.6 million of financing fees in connection with the
issuance of the 2022 Notes. The financing fees are being amortized
using the effective interest method over an eight-year period,
which represents the term to maturity of the 2022 Notes.
10.000% Senior Notes due in 2021
In August 2013, DS Services of America, Inc. (formerly DS Waters of
America, Inc.) issued $350.0 million of senior secured notes to
qualified purchasers in a private placement under Rule 144A and
Regulations S under the Securities Act. In July 2014, the notes
were exchanged for notes that are registered under the Securities
Act and do not contain transfer restrictions, registration rights,
or additional interest provisions, but otherwise contain identical
economic terms (the “DSS Notes”). The interest on the
DSS Notes is payable semi-annually on March 1st and
September 1st of each year. In connection with the DSS
Acquisition, DSS solicited and obtained consent from the holders of
the DSS Notes to certain modifications and amendments to the
indenture and related security documents, and payment of
approximately $19.2 million was made. At the DSS Acquisition
closing, we and most of our U.S., Canadian and U.K. subsidiaries
executed a supplemental indenture to be added as guarantors to the
DSS Notes.
The DSS Notes were recorded at their fair value of $406.0 million
as part of the DSS Acquisition. The difference between the fair
value and the principal amount of $350.0 million is amortized as a
component of interest expense over the remaining contractual term
of the DSS Notes. We incurred approximately $26.5 million of
consent solicitation fees and bridge financing commitment fees in
connection with the DSS Acquisition. These costs are included in
the SG&amp;A expense line of our Consolidated Statements of
Operations.
6.750% Senior Notes due in 2020
In December 2014, we issued the $625.0 million of 6.75% senior
notes due January 1, 2020 to qualified purchasers in a private
placement under Rule 144A and Regulation S under the Securities
Act. The issuer of the notes is our wholly-owned U.S. subsidiary
CBI, and we and most of our U.S., Canadian and U.K. subsidiaries
guarantee the obligations. The interest on the notes is payable
semi-annually on January 1st and July 1st of each year.
On July 14, 2015, we exchanged the notes for notes that are
registered under the Securities Act and do not contain transfer
restrictions, registration rights or additional interest
provisions, but otherwise contain identical economic terms (the
“2020 Notes”).
We incurred $14.4 million of financing fees in connection with the
issuance of the 2020 Notes. The financing fees are being amortized
using the effective interest method over a five-year period, which
represents the term to maturity of the 2020 Notes.
8.125% Senior Notes due in 2018
In August 2010, we issued $375.0 million aggregate principal amount
of our 8.125% senior notes due 2018 (the “2018 Notes”).
The issuer of the 2018 Notes was our wholly-owned U.S. subsidiary
CBI, and we and most of our U.S., Canadian and U.K. subsidiaries
guaranteed the 2018 Notes. We incurred $8.6 million of financing
fees in connection with the issuance of the 2018 Notes.
In June 2014, we used a portion of the proceeds from our issuance
of the 2022 Notes to purchase $295.9 million aggregate principal
amount of our 2018 Notes in a cash tender offer. The tender offer
included approximately $16.2 million in premium payments as well as
accrued interest of $7.5 million, the write off of approximately
$3.0 million in deferred financing fees, and other costs of
approximately $0.2 million.
In July 2014, we redeemed the remaining $79.1 million aggregate
principal amount of our 2018 Notes. The redemption included
approximately $3.8 million in premium payments as well as accrued
interest of approximately $2.5 million and the write off of
approximately $0.8 million in deferred financing fees.
8.375% Senior Notes due in 2017
In November 2009, we issued $215.0 million of our 8.375% senior
notes due 2017 (the “2017 Notes”). The 2017 Notes were
issued at a $3.1 million discount by our wholly-owned U.S.
subsidiary CBI, and we and most of our U.S., Canadian and U.K.
subsidiaries guaranteed the 2017 Notes. We incurred $5.1 million of
financing fees in connection with the 2017 Notes.
In November 2013, we redeemed $200.0 million aggregate principal
amount of our 2017 Notes at 104.118% of par. The redemption
included approximately $8.2 million in premium payments, the write
off of approximately $4.0 million in deferred financing fees and
discount charges, and other costs of approximately $0.5
million.
In February 2014, we redeemed the remaining $15.0 million aggregate
principal amount of the 2017 Notes at 104.118% of par. The
redemption included approximately $0.6 million in premium payments
as well as the write off of approximately $0.3 million in deferred
financing fees and discount charges.
GE Term Loan
In January 2008, we entered into a capital lease finance
arrangement with General Electric Capital Corporation (“GE
Capital”) for the lease of equipment. In September 2013, we
purchased the equipment subject to the lease for an aggregate
purchase price of $10.7 million, with the financing for such
purchase provided by GE Capital at 5.23% interest. The GE term loan
is expected to be paid in full in September 2018.
Covenant Compliance
Indentures governing our outstanding notes
Under the indentures governing our outstanding notes, we are
subject to a number of covenants, including covenants that limit
our and certain of our subsidiaries’ ability, subject to
certain exceptions and qualifications, to (i) pay dividends or
make distributions, repurchase equity securities, prepay
subordinated debt or make certain investments, (ii) incur
additional debt or issue certain disqualified stock or preferred
stock, (iii) create or incur liens on assets securing
indebtedness, (iv) merge or consolidate with another company
or sell all or substantially all of our assets taken as a whole,
(v) enter into transactions with affiliates and (vi) sell
assets. The covenants are substantially similar across the series
of notes. As of December 31, 2016, we were in compliance with
all of the covenants under each series of notes. There have been no
amendments to any covenants of our outstanding notes since the date
of their issuance or assumption, as applicable.
ABL Facility
Under the credit agreement governing the ABL facility, Cott and its
restricted subsidiaries are subject to a number of business and
financial covenants, including a minimum fixed charge coverage
ratio, which measures our ability to cover financing expenses. The
minimum fixed charge coverage ratio of 1.0 to 1.0 is effective if
and when aggregate availability is less than the greater of 10% of
the lenders’ commitments under the ABL facility or $37.5
million. If excess availability is less than the greater of 10% of
the aggregate availability under the ABL facility or $37.5 million,
the lenders will take dominion over the cash and will apply excess
cash to reduce amounts owing under the facility. We were in
compliance with all of the applicable covenants under the ABL
facility as of December 31, 2016.</t>
  </si>
  <si>
    <t>Retirement Plans</t>
  </si>
  <si>
    <t>Compensation and Retirement Disclosure [Abstract]</t>
  </si>
  <si>
    <t>Note 16—Retirement Plans
Cott primarily maintains defined contribution retirement plans
covering qualifying employees. The total expense with respect to
these plans was $8.6 million for the year ended December 31,
2016 (2015—$9.4 million; 2014—$4.1 million).
We also maintain several defined benefit (“DB”) plans
acquired as a part of acquisitions covering certain U.S. and
non-U.S. employees, referred to as the U.S. and International
Plans, respectively. Retirement benefits are based on years of
service multiplied by a monthly benefit factor. Pension costs are
funded in accordance with the provisions of the applicable law. Our
U.S. Plans and some of the International Plans are closed to new
participants and frozen. We use a December 31, 2016
measurement date for all DB plans.
Obligations and Funded Status
The following table summarizes the change in the projected benefit
obligation, change in plan assets and unfunded status of the DB
plans as of December 31, 2016 and January 2, 2016:
December 31, 2016
(in millions of U.S. dollars) U.S. International Total
Change in Projected Benefit Obligation
Projected benefit obligation at beginning of year $ 16.7 $ 54.0 $ 70.7
Business combinations
— 24.8 24.8
Service cost
— 1.8 1.8
Interest cost 0.6 2.0 2.6
Benefit payments (2.7 ) (0.4 ) (3.1 )
Actuarial losses 0.1 9.2 9.3
Settlement gains (0.1 )
— (0.1 )
Translation gains
— (10.0 ) (10.0 )
Projected benefit obligation at end of year $ 14.6 $ 81.4 $ 96.0
Change in Plan Assets
Plan assets beginning of year $ 12.7 $ 45.2 $ 57.9
Business combinations
— 17.7 17.7
Employer contributions 0.5 2.3 2.8
Plan participant contributions
— 0.2 0.2
Benefit payments (2.6 ) (0.4 ) (3.0 )
Actual return on plan assets 0.8 5.0 5.8
Translation losses
— (7.6 ) (7.6 )
Fair value at end of year $ 11.4 $ 62.4 $ 73.8
Funded Status of Plan
Projected benefit obligation $ (14.6 ) $ (81.4 ) $ (96.0 )
Fair value of plan assets 11.4 62.4 73.8
Unfunded status $ (3.2 ) $ (19.0 ) $ (22.2 )
January 2, 2016
(in millions of U.S. dollars) U.S. International Total
Change in Projected Benefit Obligation
Projected benefit obligation at beginning of year $ 17.4 $ 60.5 $ 77.9
Interest cost 0.7 2.1 2.8
Benefit payments (0.7 ) (1.0 ) (1.7 )
Actuarial gains (0.7 ) (4.8 ) (5.5 )
Translation gains
— (2.8 ) (2.8 )
Projected benefit obligation at end of year $ 16.7 $ 54.0 $ 70.7
Change in Plan Assets
Plan assets beginning of year $ 13.1 $ 46.0 $ 59.1
Employer contributions 0.8 2.2 3.0
Benefit payments (0.6 ) (1.0 ) (1.6 )
Actual return on plan assets (0.6 ) 0.2 (0.4 )
Translation losses
— (2.2 ) (2.2 )
Fair value at end of year $ 12.7 $ 45.2 $ 57.9
Funded Status of Plan
Projected benefit obligation $ (16.7 ) $ (54.0 ) $ (70.7 )
Fair value of plan assets 12.7 45.2 57.9
Unfunded status $ (4.0 ) $ (8.8 ) $ (12.8 )
The accumulated benefit obligation for the U.S. Plans equaled $14.6
million and $16.7 million at the end of 2016 and 2015,
respectively. The accumulated benefit obligation for the
International Plans equaled $81.4 million and $54.0 million at the
end of 2016 and 2015, respectively.
Periodic Pension Costs
The components of net periodic pension cost were as follows:
December 31, 2016
(in millions of U.S. dollars) U.S. International Total
Service cost $
— $ 1.8 $ 1.8
Interest cost 0.6 2.0 2.6
Expected return on plan assets (0.9 ) (2.4 ) (3.3 )
Amortization of prior service costs 0.1
— 0.1
Recognized net loss due to settlement 0.1 0.1 0.2
Amortization of net actuarial loss 0.2
— 0.2
Employees contribution
— (0.2 ) (0.2 )
Net periodic pension cost $ 0.1 $ 1.3 $ 1.4
January 2, 2016
(in millions of U.S. dollars) U.S. International Total
Interest cost $ 0.7 $ 2.1 $ 2.8
Expected return on plan assets (0.9 ) (2.3 ) (3.2 )
Amortization of prior service costs 0.1
— 0.1
Amortization of net actuarial loss 0.2 0.2 0.4
Net periodic pension cost $ 0.1 $
— $ 0.1
January 3, 2015
(in millions of U.S. dollars) U.S. International Total
Service cost $
— $ 0.2 $ 0.2
Interest cost 0.3 2.4 2.7
Expected return on plan assets (0.4 ) (2.6 ) (3.0 )
Amortization of prior service costs 0.1
— 0.1
Amortization of net actuarial loss 0.1 0.2 0.3
Net periodic pension cost $ 0.1 $ 0.2 $ 0.3
Accumulated Other Comprehensive Loss
Amounts included in accumulated other comprehensive income, net of
tax, at year-end which have not yet been recognized in net periodic
benefit cost were as follows:
December 31, 2016
(in millions of U.S. dollars) U.S. International Total
Unamortized prior service cost $
— $
— $
—
Unrecognized net actuarial loss (1.2 ) (13.2 ) (14.4 )
Total accumulated other comprehensive loss $ (1.2 ) $ (13.2 ) $ (14.4 )
January 2, 2016
(in millions of U.S. dollars) U.S. International Total
Unamortized prior service cost $ (0.1 ) $
— $ (0.1 )
Unrecognized net actuarial loss (1.4 ) (8.6 ) (10.0 )
Total accumulated other comprehensive loss $ (1.5 ) $ (8.6 ) $ (10.1 )
January 3, 2015
(in millions of U.S. dollars) U.S. International Total
Unamortized prior service cost $ (0.1 ) $
— $ (0.1 )
Unrecognized net actuarial loss (1.3 ) (11.0 ) (12.3 )
Total accumulated other comprehensive loss $ (1.4 ) $ (11.0 ) $ (12.4 )
Actuarial Assumptions
The following table summarizes the weighted average actuarial
assumptions used to determine the projected benefit obligation:
For the Year Ended
December 31,
January 2,
January 3,
2016 2016 2015
U.S. Plans
Discount rate 3.8% 4.0 % 3.9 %
Expected long-term rate of return on plan assets 7.0% 7.2 % 7.2 %
International Plans
Discount rate 2.0% 3.9 % 3.6 %
Expected long-term rate of return on plan assets 3.7% 5.2 % 6.2 %
Rate of compensation increase 0.2% n/a n/a
CPI Inflation factor 1.5% 2.0 % 1.9 %
The following table summarizes the weighted average actuarial
assumptions used to determine net periodic benefit cost:
For the Year Ended
December 31,
January 2,
January 3,
2016 2016 2015
U.S. Plans
Discount rate 4.0% 3.9 % 4.2 %
Expected long-term rate of return on plan assets 7.0% 7.2 % 7.2 %
International Plans
Discount rate 2.8% 3.8 % 4.5 %
Expected long-term rate of return on plan assets 3.7% 5.2 % 6.2 %
Inflation factor 1.4% 1.9 % 2.4 %
The Company utilizes a yield curve analysis to determine the
discount rates for its DB plan obligations. The yield curve
considers pricing and yield information for high quality corporate
bonds with maturities matched to estimated payouts of future
pension benefits. The Company evaluates its assumption regarding
the estimated long-term rate of return on plan assets based on
historical experience, future expectations of investment returns,
asset allocations, and its investment strategy. The Company’s
long-term rate of return on plan assets reflect expectations of
projected weighted average market returns of plan assets. Changes
in expected returns on plan assets also reflect any adjustments to
the Company’s targeted asset allocation.
Asset Mix
Our DB plans weighted-average asset allocations by asset category
were as follows:
December 31,
January 2,
2016 2016
U.S. Plans
Cash and cash equivalents — % — %
Equity securities 60.6 % 62.6 %
Fixed income investments 39.4 % 37.4 %
International Plans
Cash and cash equivalents 4.7 % 5.5 %
Equity securities 55.9 % 44.0 %
Fixed income investments 35.1 % 50.5 %
Real Estate 4.3 % — %
Plan Assets
Our investment policy is that plan assets will be managed utilizing
an investment philosophy and approach characterized by all of the
following, listed in priority order: (1) emphasis on total
return, (2) emphasis on high-quality securities,
(3) sufficient income and stability of income, (4) safety
of principal with limited volatility of capital through proper
diversification and (5) sufficient liquidity. The target
allocation percentages for the U.S. Plans’ assets range
between 45% to 55% in equity securities, 35% to 45% in fixed income
investments, and 5% to 15% in extended asset class investments. The
target allocation percentages for the International Plans’
assets range between 50% to 80% in equity securities, 20% to 50% in
fixed income investments, 0% to 30% in real estate and 0% to 15% in
alternative investments. None of our equity or debt securities are
included in plan assets.
Cash Flows
We expect to contribute $3.6 million to the DB plans during the
2017 fiscal year.
The following benefit payments are expected to be paid in the
periods indicated below:
(in millions of U.S. dollars)
Expected benefit payments U.S. International Total
FY 2017 $ 0.9 $ 2.0 $ 2.9
FY 2018 0.9 1.9 2.8
FY 2019 0.8 1.7 2.5
FY 2020 0.8 1.7 2.5
FY 2021 0.8 1.6 2.4
FY 2022 through FY 2026 4.5 8.5 13.0
The fair values of the Company’s U.S. pension plan assets are
measured at daily net asset value and valued at $11.4 million and
$12.7 million at December 31, 2016 and January 2, 2016,
respectively.
The fair values of the Company’s International pension plan
assets at December 31, 2016 and January 2, 2016 were as
follows:
December 31, 2016
(in millions of U.S. dollars) Level 1 Level 2 Level 3
Cash and cash equivalents:
Cash and cash equivalents $ 2.9 $
— $
—
Mutual funds:
Non-U.S. equity securities 6.9
—
—
Fixed income 20.3
—
—
Balanced 14.3
—
—
Other 0.1 1.3
—
Fixed income:
Non-U.S. bonds 12.3
—
—
Insurance contract
— 1.6
—
Real Estate:
Real Estate
— 2.7
—
Total $ 56.8 $ 5.6 $
—
January 2, 2016
(in millions of U.S. dollars) Level 1 Level 2 Level 3
Cash and cash equivalents
Cash and cash equivalents $ 2.5 $
— $
—
Mutual funds:
Non-U.S. equity securities 4.6
—
—
Fixed income 21.0
—
—
Balanced 15.1
—
—
Other 0.2
—
—
Fixed income:
Insurance contract
— 1.8
—
Total $ 43.4 $ 1.8 $
—</t>
  </si>
  <si>
    <t>Accumulated Other Comprehensive (Loss) Income</t>
  </si>
  <si>
    <t>Equity [Abstract]</t>
  </si>
  <si>
    <t>Note 17—Accumulated Other Comprehensive (Loss)
Income
Changes in accumulated other comprehensive (loss) income
(“AOCI”) by component for the years ended
December 31, 2016, January 2, 2016 and January 3, 2015 were as
follows:
Gains and Losses Pension Currency
on
Derivative Benefit
Translation
(in millions of U.S. dollars) 1 Instruments Plan Items Adjustment Items Total
Balance at December 28, 2013 $ 0.2 $ (8.4 ) $ (8.6 ) $ (16.8 )
OCI before reclassifications (0.7 ) (4.3 ) (30.2 ) (35.2 )
Amounts reclassified from AOCI 0.7 0.3
— 1.0
Net current-period OCI
— (4.0 ) (30.2 ) (34.2 )
Balance at January 3, 2015 $ 0.2 $ (12.4 ) $ (38.8 ) $ (51.0 )
OCI before reclassifications (5.6 ) 1.9 (23.3 ) (27.0 )
Amounts reclassified from AOCI 0.7 0.4
— 1.1
Net current-period OCI (4.9 ) 2.3 (23.3 ) (25.9 )
Purchase of subsidiary shares from non-controlling interest
—
— 0.7 0.7
Ending balance January 2, 2016 $ (4.7 ) $ (10.1 ) $ (61.4 ) $ (76.2 )
OCI before reclassifications 10.9 (4.8 ) (42.0 ) (35.9 )
Amounts reclassified from AOCI (6.3 ) 0.5
— (5.8 )
Net current-period OCI 4.6 (4.3 ) (42.0 ) (41.7 )
Ending balance December 31, 2016 $ (0.1 ) $ (14.4 ) $ (103.4 ) $ (117.9 )
1. All amounts are net of tax.
The following table summarizes the amounts reclassified from AOCI
for the years ended December 31, 2016, January 2, 2016
and January 3, 2015:
(in millions of U.S. dollars) For the Year Ended
Affected Line Item in the Statement Where Net Income Is Presented
Details About
AOCI Components 1 December 31, 2016 January 2, 2016 January 3, 2015
Gains and losses on derivative instruments
Foreign currency and commodity hedges $ 6.4 $ (1.5 ) $ (1.0 ) Cost of sales
$ 6.4 $ (1.5 ) $ (1.0 ) Total before taxes
(0.1 ) 0.8 0.3 Tax (expense) or benefit
$ 6.3 $ (0.7 ) $ (0.7 ) Net of tax
Amortization of pension benefit plan items
Prior service costs 2 $ (0.1 ) $ (0.1 ) $ (0.1 )
Actuarial adjustments 2
—
—
—
Actuarial (losses)/gains 2 (0.4 ) (0.4 ) (0.3 )
(0.5 ) (0.5 ) (0.4 ) Total before taxes
— 0.1 0.1 Tax (expense) or benefit
$ (0.5 ) $ (0.4 ) $ (0.3 ) Net of tax
Total reclassifications for the period $ 5.8 $ (1.1 ) $ (1.0 ) Net of tax
1. Amounts in parenthesis indicate
debits.
2. These AOCI components are included in
the computation of net periodic pension cost.</t>
  </si>
  <si>
    <t>Commitments and Contingencies</t>
  </si>
  <si>
    <t>Commitments and Contingencies Disclosure [Abstract]</t>
  </si>
  <si>
    <t>Note 18—Commitments and Contingencies
We lease buildings, machinery and equipment, computer hardware and
furniture and fixtures. All contractual increases and rent free
periods included in the lease contract are taken into account when
calculating the minimum lease payment and are recognized on a
straight-line basis over the lease term. Certain leases have
renewal periods and contingent rentals, which are not included in
the table below. The minimum annual payments under operating leases
are as follows:
(in millions of U.S. dollars)
2017 $ 62.8
2018 52.7
2019 43.9
2020 38.5
2021 30.0
Thereafter 160.8
Total $ 388.7
Operating lease expenses were:
(in millions of U.S. dollars)
Year ended December 31, 2016 $ 57.3
Year ended January 2, 2016 48.3
Year ended January 3, 2015 24.8
Total $ 130.4
Operating lease expenses are shown net of sublease income of $1.6
million for 2016. As of December 31, 2016, we had commitments
for capital expenditures of approximately $7.0 million.
We are subject to various claims and legal proceedings with respect
to matters such as governmental regulations, and other actions
arising out of the normal course of business. Management believes
that the resolution of these matters will not have a material
adverse effect on our financial position, results of operations, or
cash flow.
In June 2013, we completed the Calypso Soft Drinks Acquisition,
which included deferred payments of approximately $2.3 million and
$2.5 million paid on the first and second anniversaries of the
closing date, respectively.
In March 2014, we had a favorable legal settlement in the amount of
$3.5 million, of which $3.0 million was collected in April 2014 and
$0.5 million was collected in December 2014.
In May 2014, we completed the Aimia Acquisition, which included
deferred consideration of £19.9 million (U.S. $33.5
million), which was paid by us on September 15, 2014 and
aggregate contingent consideration of up to £16.0 million
which was payable upon the achievement of certain measures related
to Aimia’s performance during the twelve months ending
July 1, 2016. The aggregate contingent consideration was
£12.0 million, offset by an existing receivable of
£3.9 million due to the Company from the former owners of
Aimia, for a final total cash payment of £8.1 million
(U.S. $10.8 million at the exchange rate in effect on the date of
payment) that was paid during the third quarter of 2016.
We had $42.4 million in standby letters of credit outstanding as of
December 31, 2016 ($45.6 million—January 2, 2016; $6.9
million—January 3, 2015).
We have future purchase obligations of $297.9 million that consist
of commitments for the purchase of inventory, energy transactions,
and payments related to professional fees and information
technology outsourcing agreements. These obligations represent the
minimum contractual obligations expected under the normal course of
business.</t>
  </si>
  <si>
    <t>Hedging Transactions and Derivative Financial Instruments</t>
  </si>
  <si>
    <t>Derivative Instruments and Hedging Activities Disclosure [Abstract]</t>
  </si>
  <si>
    <t>Note 19—Hedging Transactions and Derivative Financial
Instruments
We are directly and indirectly affected by changes in foreign
currency market conditions. These changes in market conditions may
adversely impact our financial performance and are referred to as
market risks. When deemed appropriate by management, we use
derivatives as a risk management tool to mitigate the potential
impact of foreign currency market risks.
We use various types of derivative instruments including, but not
limited to, forward contracts and swap agreements for certain
commodities. Forward contracts are agreements to buy or sell a
quantity of a currency at a predetermined future date, and at a
predetermined rate or price. A swap agreement is a contract between
two parties to exchange cash flows based on specified underlying
notional amounts, assets and/or indices.
All derivatives are carried at fair value in the Consolidated
Balance Sheets in the line item accounts receivable, net or
accounts payable and accrued liabilities. The carrying values of
the derivatives reflect the impact of legally enforceable
agreements with the same counterparties. These allow us to net
settle positive and negative positions (assets and liabilities)
arising from different transactions with the same counterparty.
The accounting for gains and losses that result from changes in the
fair values of derivative instruments depends on whether the
derivatives have been designated and qualify as hedging instruments
and the types of hedging relationships. Derivatives can be
designated as fair value hedges, cash flow hedges or hedges of net
investments in foreign operations. The changes in the fair values
of derivatives that have been designated and qualify for fair value
hedge accounting are recorded in the same line item in our
Consolidated Statements of Operations as the changes in the fair
value of the hedged items attributable to the risk being hedged.
The changes in fair values of derivatives that have been designated
and qualify as cash flow hedges are recorded in AOCI and are
reclassified into the line item in the Consolidated Statements of
Operations in which the hedged items are recorded in the same
period the hedged items affect earnings. Due to the high degree of
effectiveness between the hedging instruments and the underlying
exposures being hedged, fluctuations in the value of the derivative
instruments are generally offset by changes in the fair values or
cash flows of the underlying exposures being hedged. The changes in
fair values of derivatives that were not designated and/or did not
qualify as hedging instruments are immediately recognized into
earnings. We classify cash inflows and outflows related to
derivative and hedging instruments with the appropriate cash flows
section associated with the item being hedged.
For derivatives that will be accounted for as hedging instruments,
we formally designate and document, at inception, the financial
instrument as a hedge of a specific underlying exposure, the risk
management objective and the strategy for undertaking the hedge
transaction. In addition, we formally assess both at the inception
and at least quarterly thereafter, whether the financial
instruments used in hedging transactions are effective at
offsetting changes in either the fair values or cash flows of the
related underlying exposures. Any ineffective portion of a
financial instrument’s change in fair value is immediately
recognized into earnings.
We estimate the fair values of our derivatives based on quoted
market prices or pricing models using current market rates (see
Note 20 to the Consolidated Financial Statements). The notional
amounts of the derivative financial instruments do not necessarily
represent amounts exchanged by the parties and, therefore, are not
a direct measure of our exposure to the financial risks described
above. The amounts exchanged are calculated by reference to the
notional amounts and by other terms of the derivatives, such as
interest rates, foreign currency exchange rates or other financial
indices. We do not view the fair values of our derivatives in
isolation, but rather in relation to the fair values or cash flows
of the underlying hedged transactions. All of our derivatives are
over-the-counter instruments with liquid markets.
Credit Risk Associated with Derivatives
We have established strict counterparty credit guidelines and enter
into transactions only with financial institutions of investment
grade or better. We monitor counterparty exposures regularly and
review promptly any downgrade in counterparty credit rating. We
mitigate pre-settlement risk by being permitted to net settle for
transactions with the same counterparty. To minimize the
concentration of credit risk, we enter into derivative transactions
with a portfolio of financial institutions. Based on these factors,
we consider the risk of counterparty default to be minimal.
Cash Flow Hedging Strategy
We use cash flow hedges to minimize the variability in cash flows
of assets or liabilities or forecasted transactions caused by
fluctuations in foreign currency exchange rates and commodity
prices. The changes in fair values of hedges that are determined to
be ineffective are immediately reclassified from AOCI into
earnings. We did not discontinue any cash flow hedging
relationships during the years ended December 31, 2016 or
January 2, 2016, respectively. Foreign exchange contracts
typically have maturities of less than twelve months. All
outstanding hedges as of January 2, 2016 are expected to
settle in the next twelve months.
We maintain a foreign currency cash flow hedging program to reduce
the risk that our procurement activities will be adversely affected
by changes in foreign currency exchange rates. We enter into
forward contracts to hedge certain portions of forecasted cash
flows denominated in foreign currencies. The total notional values
of derivatives that were designated and qualified for our foreign
currency cash flow hedging program were $15.3 million and $4.5
million as of December 31, 2016 and January 2, 2016
respectively. Approximately $0.1 million and $0.4 million of
unrealized net of tax gains related to the foreign currency cash
flow hedges were included in AOCI as of December 31, 2016 and
January 2, 2016, respectively. The hedge ineffectiveness for
these cash flow hedging instruments during 2016, 2015 and 2014 was
not material.
We entered into commodity swaps on aluminum to mitigate the price
risk associated with forecasted purchases of materials used in our
manufacturing process. These derivative instruments have been
designated and qualified as a part of our commodity cash flow
hedging program. The objective of this hedging program is to reduce
the variability of cash flows associated with future purchases of
aluminum. We had no outstanding aluminum commodity swaps
outstanding as of December 31, 2016. The total notional value
of derivatives that were designated and qualified for our commodity
cash flow hedging program were $49.3 million as of January 2,
2016. Unrealized net of tax losses of $5.3 million related to the
commodity swaps were included in AOCI as of January 2, 2016.
The cumulative hedge ineffectiveness was not material for the
fiscal years ending December 31, 2016 and January 3,
2015. The cumulative hedge ineffectiveness for these hedging
instruments was approximately $1.2 million in 2014 and was
recognized as an increase in cost of sales within the Consolidated
Statements of Operations.
We have entered into coffee futures contracts to hedge exposure to
price fluctuations on green coffee associated with fixed-price
sales contracts with customers, which generally range from three
months to one year in length. These derivative instruments have not
been designated and do not qualify as hedging instruments as part
of our commodity cash flow hedging program. The notional amounts
for the coffee futures contracts not designated or qualifying as
hedging instruments was 44.9 million pounds as of
December 31, 2016. Approximately $5.7 million of realized
gains and $9.7 million of unrealized losses were recognized in
other expense (income), net in the Consolidated Statements of
Operations for the year ended December 31, 2016.
The fair value of the Company’s derivative assets included
within other receivables as a component of accounts receivable, net
was $0.1 million and $0.6 million as of December 31, 2016 and
January 2, 2016, respectively. The fair value of the
Company’s derivative liabilities included in accrued
liabilities was $6.1 million and $8.0 million as of
December 31, 2016 and January 2, 2016, respectively. A
reconciliation of the Company’s derivatives by contract type
is shown below:
(in millions of U.S. dollars)
Derivative Contract Assets Liabilities
Foreign currency hedge $ 0.1 $
—
Coffee futures 1
— 6.1
$ 0.1 $ 6.1
1. The fair value of the coffee futures
excludes amounts in the related margin accounts. As of
December 31, 2016, the aggregate margin account balances were
$9.2 million and are included in cash &amp; cash equivalents
on the Consolidated Balance Sheet.
Coffee futures are presented net in the reconciliation above. The
fair value of the coffee futures assets and liabilities which are
shown on a net basis are reconciled in the table below:
Coffee futures assets $ 1.4
Coffee futures liabilities (7.5 )
Net asset (liability) $ (6.1 )
The settlement of our cash flow hedges resulted in a debit to cost
of sales of $6.4 million for the year ended December 31, 2016,
compared to a debit to cost of sales of $1.5 million for the year
ended January 2, 2016.</t>
  </si>
  <si>
    <t>Fair Value Measurements</t>
  </si>
  <si>
    <t>Fair Value Disclosures [Abstract]</t>
  </si>
  <si>
    <t>Note 20—Fair Value Measurements
ASC No. 820 defines fair value as the exchange price that
would be received for an asset or paid to transfer a liability (an
exit price) in the principal or most advantageous market for the
asset or liability in an orderly transaction between market
participants at the measurement date. Additionally, the inputs used
to measure fair value are prioritized based on a three-level
hierarchy. This hierarchy requires entities to maximize the use of
observable inputs and minimize the use of unobservable inputs.
The three levels of inputs used to measure fair value are as
follows:
• Level 1—Quoted prices in active
markets for identical assets or liabilities.
• Level 2—Observable inputs other
than quoted prices included in Level 1, such as quoted prices for
similar assets and liabilities in active markets; quoted prices for
identical or similar assets and liabilities in markets that are not
active; or other inputs that are observable or can be corroborated
by observable market data.
• Level 3—Unobservable inputs
that are supported by little or no market activity and that are
significant to the fair value of the assets or liabilities. This
includes certain pricing models, discounted cash flow methodologies
and similar techniques that use significant unobservable
inputs.
We have certain assets and liabilities such as our derivative
instruments that are required to be recorded at fair value on a
recurring basis in accordance with U.S. GAAP.
Our derivative assets and liabilities represent Level 2
instruments. Level 2 instruments are valued based on observable
inputs for quoted prices for similar assets and liabilities in
active markets. The fair value of the derivative assets as of
December 31, 2016 and January 2, 2016 was $0.1 million
and $0.6 million, respectively. The fair value of the derivative
liabilities as of December 31, 2016 and January 2, 2016
was $6.1 million and $8.0 million, respectively.
Fair value of financial instruments
The carrying amounts reflected in the Consolidated Balance Sheets
for cash and cash equivalents, receivables, payables, short-term
borrowings and long-term debt approximate their respective fair
values, except as otherwise indicated. The carrying values and
estimated fair values of our significant outstanding debt as of
December 31, 2016 and January 2, 2016 were as
follows:
December 31, 2016 January 2, 2016
Carrying Fair Carrying Fair
(in millions of U.S. dollars) Value Value Value Value
6.750% senior notes due in 2020 1, 3 $ 615.7 $ 647.7 $ 613.0 $ 641.4
10.000% senior notes due in 2021 1, 2 384.2 383.7 390.1 397.3
5.375% senior notes due in 2022 1, 3 517.9 534.2 516.8 522.4
5.500% senior notes due in 2024 1, 3 464.3 505.5
—
—
Total $ 1,982.1 $ 2,071.1 $ 1,519.9 $ 1,561.1
1. The fair values were based on the
trading levels and bid/offer prices observed by a market
participant and are considered Level 1 financial instruments.
2. The outstanding aggregate principal
amount of the DSS Notes of $350.0 million was assumed by Cott at
fair value of $406.0 million in connection with the DSS
Acquisition. The premium of $56.0 million is being amortized as an
adjustment to interest expense using the effective interest method
over the remaining contractual term of the DSS Notes. The
unamortized premium is $34.2 million and $40.1 million at
December 31, 2016 and January 2, 2016, respectively.
3. Carrying value of our significant
outstanding debt is net of unamortized debt issuance costs as of
December 31, 2016 and January 2, 2016 (see Note 15 to the
Consolidated Financial Statements).
Fair Value of Contingent Consideration
We estimated the fair value of the contingent consideration related
to the Aimia Acquisition utilizing financial projections of the
acquired business and estimated probabilities of achievement of
certain EBITDA targets. The fair value was previously based on
significant inputs not observable in the market and thus
represented a Level 3 instrument. Level 3 instruments are valued
based on unobservable inputs that are supported by little or no
market activity and reflect our own assumptions in measuring fair
value. The fair value of the contingent consideration at
July 2, 2016 was calculated using actual results for the
acquired business for the twelve months ended July 1, 2016.
Therefore the liability was transferred out of Level 3 and was
classified as Level 1 at July 2, 2016. The acquisition date
fair value of the contingent consideration was determined to be
£10.6 million using a present valued probability-weighted
income approach. The final aggregate contingent consideration was
calculated to be £12.0 million and was paid during the
third quarter of 2016, offset by an existing receivable of
£3.9 million due to the Company from the former owners of
Aimia, for a net total cash payment of £8.1 million (U.S.
$10.8 million at exchange rates in effect on date of payment).
Changes in the fair value of contingent consideration liabilities
were recognized in other expense (income), net in our Consolidated
Statements of Operations. The following tables provide a
reconciliation of the beginning and ending balances of this
liability.
(in millions of U.S. dollars) December 31, 2016 January 2, 2016
Fair value at beginning of the period $ 16.4 $ 16.5
Fair value adjustment 1.2 0.8
Foreign exchange gain (1.7 ) (0.9 )
Transfers out (15.9 )
—
Fair value at end of the period $
— $ 16.4</t>
  </si>
  <si>
    <t>Quarterly Financial Information (unaudited)</t>
  </si>
  <si>
    <t>Quarterly Financial Information Disclosure [Abstract]</t>
  </si>
  <si>
    <t>Note 21—Quarterly Financial Information
(unaudited)
Year Ended December 31,
2016
(in millions of U.S. dollars, except per share amounts) First Second Third Fourth Total
Revenue, net $ 698.4 $ 765.0 $ 885.1 $ 887.4 $ 3,235.9
Cost of sales 484.4 512.4 579.3 585.6 2,161.7
Gross profit 214.0 252.6 305.8 301.8 1,074.2
SG&amp;A expenses 197.0 202.1 263.0 296.0 958.1
Loss on disposal of property, plant and equipment, net 0.9 2.2 0.8 2.2 6.1
Acquisition and integration expenses 1.4 11.7 7.4 7.3 27.8
Operating income (loss) 14.7 36.6 34.6 (3.7 ) 82.2
Net (loss) income attributed to Cott Corporation 1 $ (2.8 ) $ 7.4 $ (2.6 ) $ (79.8 ) $ (77.8 )
Per share data:
Net (loss) income per common share
Basic $ (0.02 ) $ 0.06 $ (0.02 ) $ (0.58 ) $ (0.61 )
Diluted $ (0.02 ) $ 0.06 $ (0.02 ) $ (0.58 ) $ (0.61 )
1. Net (loss) income attributed to Cott
Corporation for the first and third quarters of the fiscal year
ended December 31, 2016 have been revised to reflect the ASU
2016-09 amendments requiring the recognition of excess tax benefits
and tax deficiencies within income tax expense (benefit) on the
Consolidated Statements of Operations. The impact of this
adjustment resulted in additional tax benefit of $0.5 million and
$1.3 million in the first and third quarters of the fiscal year
ended December 31, 2016.
Year Ended January 2,
2016
(in millions of U.S. dollars, except per share amounts) First Second Third Fourth 1 Total
Revenue, net $ 709.8 $ 779.8 $ 755.6 $ 698.8 $ 2,944.0
Cost of sales 508.5 539.2 523.1 477.7 2,048.5
Gross profit 201.3 240.6 232.5 221.1 895.5
SG&amp;A expenses 188.5 190.2 196.2 193.7 768.6
Loss on disposal of property, plant and equipment, net 1.4 0.2 1.1 4.2 6.9
Acquisition and integration expenses 4.7 4.1 6.6 5.2 20.6
Operating income 6.7 46.1 28.6 18.0 99.4
Net (loss) income attributed to Cott Corporation $ (6.0 ) $ 2.2 $ 4.8 $ (4.4 ) $ (3.4 )
Per share data:
Net (loss) income per common share
Basic $ (0.06 ) $ 0.02 $ 0.04 $ (0.04 ) $ (0.03 )
Diluted $ (0.06 ) $ 0.02 $ 0.04 $ (0.04 ) $ (0.03 )
1. During the fourth quarter of the
fiscal year ended January 2, 2016, we decreased cost of sales,
SG&amp;A expenses and income tax benefit by $4.8 million, $0.2
million and $1.9 million, respectively, as a result of a
measurement period adjustment associated with the DSS Acquisition,
of which $0.2 million of the total change in cost of sales and less
than $0.1 million of the total change in SG&amp;A expenses and
income tax benefit, respectively, related to the prior year and
with the remainder related to the nine months ended October 3,
2015 (see Note 2 to the Consolidated Financial Statements).</t>
  </si>
  <si>
    <t>Guarantor Subsidiaries</t>
  </si>
  <si>
    <t>Organization, Consolidation and Presentation of Financial Statements [Abstract]</t>
  </si>
  <si>
    <t>Note 22—Guarantor Subsidiaries
Guarantor Subsidiaries of DSS Notes
The DSS Notes assumed as part of the acquisition of DSS are
guaranteed on a senior basis by Cott Corporation and certain of its
100% owned direct and indirect subsidiaries (the “DSS
Guarantor Subsidiaries”). DSS and each DSS Guarantor
Subsidiary is 100% owned by Cott Corporation. The DSS Notes are
fully and unconditionally, jointly and severally, guaranteed by
Cott Corporation and the DSS Guarantor Subsidiaries. The Indenture
governing the DSS Notes (“DSS Indenture”) requires any
100% owned domestic restricted subsidiary (i) that guarantees
or becomes a borrower under the Credit Agreement (as defined in the
DSS Indenture) or the ABL facility or (ii) that guarantees any
other indebtedness of Cott Corporation, DSS or any of the DSS
Guarantor Subsidiaries (other than junior lien obligations) secured
by collateral (other than Excluded Property (as defined in the DSS
Indenture)) to guarantee on a secured basis the DSS Notes. The
guarantees of Cott Corporation and the DSS Guarantor Subsidiaries
may be released in limited circumstances only upon the occurrence
of certain customary conditions set forth in the Indenture
governing the DSS Notes.
We have not presented separate financial statements and separate
disclosures have not been provided concerning the DSS Guarantor
Subsidiaries due to the presentation of condensed consolidating
financial information set forth in this Note, consistent with
Securities and Exchange Commission (“SEC”) rules
governing reporting of subsidiary financial information.
The following summarized condensed consolidating financial
information of the Company sets forth on a consolidating basis: our
Balance Sheets, Statements of Operations and Cash Flows for Cott
Corporation, DSS, the DSS Guarantor Subsidiaries and our other
non-guarantor subsidiaries (the “DSS Non-Guarantor
Subsidiaries”). This supplemental financial information
reflects our investments and those of DSS in their respective
subsidiaries using the equity method of accounting.
The 2024 Notes were initially issued on June 30, 2016 by Cott
Finance Corporation, which was not a DSS Guarantor Subsidiary. Cott
Finance Corporation was declared an unrestricted subsidiary under
the Indenture governing the DSS Notes. As a result, such entity is
reflected as a DSS Non-Guarantor Subsidiary in the following
summarized condensed consolidating financial information through
August 2, 2016. Substantially simultaneously with the closing
of the acquisition of Eden on August 2, 2016, we assumed all
of the obligations of Cott Finance Corporation as issuer under the
2024 Notes, and Cott Corporation’s U.S., Canadian, U.K.,
Luxembourg and Dutch subsidiaries that are currently obligors under
the 2022 Notes and the 2020 Notes (including Cott Beverages Inc.)
entered into a supplemental indenture to guarantee the 2024 Notes.
Currently, the obligors under the 2024 Notes are different than the
obligors under the DSS Notes, but identical to the obligors under
the 2020 Notes and the 2022 Notes. The 2024 Notes are listed on the
official list of the Irish Stock Exchange and are traded on the
Global Exchange Market thereof.
Condensed Consolidating Statement of
Operations For the year ended December 31, 2016 (in millions of U.S. dollars)
Cott DS Services of DSS DSS Non-Guarantor Elimination Consolidated
Revenue, net $ 157.5 $ 1,006.2 $ 1,850.9 $ 278.3 $ (57.0 ) $ 3,235.9
Cost of sales 132.7 393.1 1,539.9 153.0 (57.0 ) 2,161.7
Gross profit 24.8 613.1 311.0 125.3
— 1,074.2
Selling, general and administrative expenses 38.4 560.1 246.2 113.4
— 958.1
(Gain) loss on disposal of property, plant &amp; equipment (0.7 ) 7.1 (0.3 )
—
— 6.1
Acquisition and integration expenses
— 1.9 23.1 2.8
— 27.8
Operating (loss) income (12.9 ) 44.0 42.0 9.1
— 82.2
Other (income) expense, net (1.9 ) (1.6 ) 5.4 2.0
— 3.9
Intercompany interest (income) expense, net (2.4 ) 43.2 (43.2 ) 2.4
—
—
Interest expense (income), net 14.7 29.3 80.4 (0.2 )
— 124.2
(Loss) income before income tax expense (benefit) and equity
(loss) income (23.3 ) (26.9 ) (0.6 ) 4.9
— (45.9 )
Income tax expense (benefit) 8.3 (16.6 ) 34.0 (0.1 )
— 25.6
Equity (loss) income (46.2 )
— 6.9
— 39.3
—
Net (loss) income $ (77.8 ) $ (10.3 ) $ (27.7 ) $ 5.0 $ 39.3 $ (71.5 )
Less: Net income attributable to non-controlling interests
—
—
— 6.3
— 6.3
Net (loss) income attributed to Cott Corporation $ (77.8 ) $ (10.3 ) $ (27.7 ) $ (1.3 ) $ 39.3 $ (77.8 )
Comprehensive (loss) income attributed to Cott
Corporation $ (119.5 ) $ (10.3 ) $ 115.8 $ (1.2 ) $ (104.3 ) $ (119.5 )
Condensed Consolidating Statement of
Operations For the year ended January 2, 2016 (in millions of U.S. dollars)
DSS DSS
Cott
DS Services of
Guarantor Non-Guarantor
Elimination
Corporation America, Inc. Subsidiaries Subsidiaries Entries Consolidated
Revenue, net $ 147.7 $ 1,021.1 $ 1,702.6 $ 131.6 $ (59.0 ) $ 2,944.0
Cost of sales 124.6 402.8 1,474.7 105.4 (59.0 ) 2,048.5
Gross profit 23.1 618.3 227.9 26.2
— 895.5
Selling, general and administrative expenses 23.3 557.3 175.7 12.3
— 768.6
Loss on disposal of property, plant &amp; equipment 0.1 5.3 1.5
—
— 6.9
Acquisition and integration expenses
— 16.7 3.9
—
— 20.6
Operating (loss) income (0.3 ) 39.0 46.8 13.9
— 99.4
Other (income) expense, net (8.6 ) (1.2 ) 0.2 0.1
— (9.5 )
Intercompany interest (income) expense, net (4.9 ) 43.5 (38.6 )
—
—
—
Interest expense, net 0.2 30.1 80.7
—
— 111.0
Income (loss) before income tax expense (benefit) and equity
income 13.0 (33.4 ) 4.5 13.8
— (2.1 )
Income tax expense (benefit) 1.6 (8.1 ) (16.3 ) 0.1
— (22.7 )
Equity income 3.1
— 5.8
— (8.9 )
—
Net income (loss) $ 14.5 $ (25.3 ) $ 26.6 $ 13.7 $ (8.9 ) $ 20.6
Less: Net income attributable to non-controlling interests
—
—
— 6.1
— 6.1
Less: Accumulated dividends on convertible shares 4.5
—
—
—
— 4.5
Less: Accumulated dividends on non-convertible shares 1.4
—
—
—
— 1.4
Less: Foreign exchange impact on redemption of preferred shares 12.0
—
—
—
— 12.0
Net (loss) income attributed to Cott Corporation $ (3.4 ) $ (25.3 ) $ 26.6 $ 7.6 $ (8.9 ) $ (3.4 )
Comprehensive (loss) income attributed to Cott
Corporation $ (29.3 ) $ (25.6 ) $ 45.6 $ 11.4 $ (31.4 ) $ (29.3 )
Condensed Consolidating Statement of
Operations For the year ended January 3, 2015 (in millions of U.S. dollars)
DSS DSS
Cott
DS Services of
Guarantor Non-Guarantor
Elimination
Corporation America, Inc. Subsidiaries Subsidiaries Entries Consolidated
Revenue, net $ 166.3 $ 28.7 $ 1,819.0 $ 137.9 $ (49.1 ) $ 2,102.8
Cost of sales 144.8 15.9 1,600.1 114.6 (49.1 ) 1,826.3
Gross profit 21.5 12.8 218.9 23.3
— 276.5
Selling, general and administrative expenses 23.1 14.5 164.1 12.0
— 213.7
Loss on disposal of property, plant &amp; equipment 0.2 0.1 1.3 0.1
— 1.7
Restructuring 2.1
— 0.3
—
— 2.4
Asset impairments 0.9
— 0.8
—
— 1.7
Acquisition and integration expenses
—
— 41.3
—
— 41.3
Operating (loss) income (4.8 ) (1.8 ) 11.1 11.2
— 15.7
Other (income) expense, net (10.9 ) (0.1 ) 31.9 0.1
— 21.0
Intercompany interest (income) expense, net (0.7 ) 2.6 (1.9 )
—
—
—
Interest expense, net 0.2 1.0 38.4 0.1
— 39.7
Income (loss) before income tax expense (benefit) and equity
income 6.6 (5.3 ) (57.3 ) 11.0
— (45.0 )
Income tax expense (benefit) 0.3 (2.5 ) (59.8 ) 0.6
— (61.4 )
Equity income 4.5
— 6.1
— (10.6 )
—
Net income (loss) $ 10.8 $ (2.8 ) $ 8.6 $ 10.4 $ (10.6 ) $ 16.4
Less: Net income attributable to non-controlling interests
—
—
— 5.6
— 5.6
Less: Accumulated dividends on convertible shares 0.6
—
—
—
— 0.6
Less: Accumulated dividends on non-convertible shares 0.2
—
—
—
— 0.2
Net income (loss) attributed to Cott Corporation $ 10.0 $ (2.8 ) $ 8.6 $ 4.8 $ (10.6 ) $ 10.0
Comprehensive (loss) income attributed to Cott
Corporation $ (23.4 ) $ (26.7 ) $ 10.6 $ 8.5 $ 7.6 $ (23.4 )
Consolidating Balance Sheet As of December 31, 2016 (in millions of U.S. dollars)
DSS DSS
Cott
DS Services of
Guarantor Non-Guarantor
Elimination
Corporation America, Inc. Subsidiaries Subsidiaries Entries Consolidated
ASSETS
Current assets
Cash &amp; cash equivalents $ 4.8 $ 22.7 $ 52.1 $ 38.5 $
— $ 118.1
Accounts receivable, net of allowance 27.4 121.7 239.6 93.7 (78.5 ) 403.9
Inventories 14.0 29.2 237.1 21.1
— 301.4
Prepaid expenses and other assets 1.4 7.1 16.6 4.7
— 29.8
Total current assets 47.6 180.7 545.4 158.0 (78.5 ) 853.2
Property, plant &amp; equipment, net 27.5 364.5 430.7 107.2
— 929.9
Goodwill 20.3 582.0 290.4 282.7
— 1,175.4
Intangible assets, net 0.1 356.8 385.0 197.8
— 939.7
Deferred tax assets
—
—
— 0.2
— 0.2
Other assets, net 1.2 14.6 23.1 2.4
— 41.3
Due from affiliates 943.2
— 544.3
— (1,487.5 )
—
Investments in subsidiaries 361.9
— 400.5
— (762.4 )
—
Total assets $ 1,401.8 $ 1,498.6 $ 2,619.4 $ 748.3 $ (2,328.4 ) $ 3,939.7
LIABILITIES AND EQUITY
Current liabilities
Short-term borrowings $
— $
— $ 207.0 $
— $
— $ 207.0
Current maturities of long-term debt
—
— 2.7 3.0
— 5.7
Accounts payable and accrued liabilities 66.5 135.1 341.0 133.3 (78.5 ) 597.4
Total current liabilities 66.5 135.1 550.7 136.3 (78.5 ) 810.1
Long-term debt 464.3 384.2 1,136.7 2.8
— 1,988.0
Deferred tax liabilities 1.0 81.2 49.0 26.6
— 157.8
Other long-term liabilities 0.5 38.0 49.9 21.6
— 110.0
Due to affiliates 1.0 543.3 453.4 489.8 (1,487.5 )
—
Total liabilities 533.3 1,181.8 2,239.7 677.1 (1,566.0 ) 3,065.9
Equity
Common shares, no par 909.3 355.4 691.5 149.7 (1,196.6 ) 909.3
Additional paid-in-capital 54.2
—
—
—
— 54.2
Retained earnings (deficit) 22.9 (38.4 ) (469.6 ) (92.9 ) 600.9 22.9
Accumulated other comprehensive (loss) income (117.9 ) (0.2 ) 157.8 9.1 (166.7 ) (117.9 )
Total Cott Corporation equity 868.5 316.8 379.7 65.9 (762.4 ) 868.5
Non-controlling interests
—
—
— 5.3
— 5.3
Total equity 868.5 316.8 379.7 71.2 (762.4 ) 873.8
Total liabilities and equity $ 1,401.8 $ 1,498.6 $ 2,619.4 $ 748.3 $ (2,328.4 ) $ 3,939.7
Consolidating Balance Sheet As of January 2, 2016 (in millions of U.S. dollars)
DSS DSS
Cott
DS Services of
Guarantor Non-Guarantor
Elimination
Corporation America, Inc. Subsidiaries Subsidiaries Entries Consolidated
ASSETS
Current assets
Cash &amp; cash equivalents $ 20.8 $ 12.8 $ 38.4 $ 5.1 $
— $ 77.1
Accounts receivable, net of allowance 18.3 122.6 184.6 13.0 (45.2 ) 293.3
Inventories 13.0 31.4 199.4 5.6
— 249.4
Prepaid expenses and other assets 2.2 5.3 10.9 0.4
— 18.8
Total current assets 54.3 172.1 433.3 24.1 (45.2 ) 638.6
Property, plant &amp; equipment, net 29.7 372.6 360.8 6.7
— 769.8
Goodwill 19.8 579.1 160.7
—
— 759.6
Intangible assets, net 0.1 390.6 290.6 2.8
— 684.1
Deferred tax assets 7.4
— 38.2 0.2 (38.2 ) 7.6
Other assets, net 0.7 11.9 15.0
—
— 27.6
Due from affiliates 400.1
— 544.3
— (944.4 )
—
Investments in subsidiaries 176.3
— 400.0
— (576.3 )
—
Total assets $ 688.4 $ 1,526.3 $ 2,242.9 $ 33.8 $ (1,604.1 ) $ 2,887.3
LIABILITIES AND EQUITY
Current liabilities
Short-term borrowings $
— $
— $ 122.0 $
— $
— $ 122.0
Current maturities of long-term debt
—
— 3.0 0.4
— 3.4
Accounts payable and accrued liabilities 47.6 131.8 295.1 8.3 (45.2 ) 437.6
Total current liabilities 47.6 131.8 420.1 8.7 (45.2 ) 563.0
Long-term debt
— 390.1 1,135.3
—
— 1,525.4
Deferred tax liabilities
— 97.7 17.0
— (38.2 ) 76.5
Other long-term liabilities 0.5 36.2 38.7 1.1
— 76.5
Due to affiliates 1.0 543.3 371.9 28.2 (944.4 )
—
Total liabilities 49.1 1,199.1 1,983.0 38.0 (1,027.8 ) 2,241.4
Equity
Common shares, no par 534.7 355.5 683.1 38.6 (1,077.2 ) 534.7
Additional paid-in-capital 51.2
—
—
—
— 51.2
Retained earnings (deficit) 129.6 (28.1 ) (437.5 ) (58.4 ) 524.0 129.6
Accumulated other comprehensive (loss) income (76.2 ) (0.2 ) 14.3 9.0 (23.1 ) (76.2 )
Total Cott Corporation equity 639.3 327.2 259.9 (10.8 ) (576.3 ) 639.3
Non-controlling interests
—
—
— 6.6
— 6.6
Total equity 639.3 327.2 259.9 (4.2 ) (576.3 ) 645.9
Total liabilities and equity $ 688.4 $ 1,526.3 $ 2,242.9 $ 33.8 $ (1,604.1 ) $ 2,887.3
Condensed Consolidating Statement of Cash
Flows For the year ended December 31, 2016 (in millions of U.S. dollars)
DSS DSS
Cott
DS Services of
Guarantor Non-Guarantor
Elimination
Corporation America, Inc. Subsidiaries Subsidiaries Entries Consolidated
Net cash provided by operating activities $ 127.5 $ 90.8 $ 25.1 $ 88.1 $ (61.7 ) $ 269.8
Investing Activities
Acquisition, net of cash received (954.0 ) (5.4 )
—
—
— (959.4 )
Additions to property, plant &amp; equipment (1.5 ) (72.4 ) (54.4 ) (11.5 )
— (139.8 )
Additions to intangible assets
— (3.8 ) (3.9 ) (0.4 )
— (8.1 )
Proceeds from sale of property, plant &amp; equipment 0.8 0.7 5.4 1.9
— 8.8
Proceeds from insurance recoveries
—
— 1.5
—
— 1.5
Other investing activities
—
— 0.4
—
— 0.4
Net cash used in investing activities (954.7 ) (80.9 ) (51.0 ) (10.0 )
— (1,096.6 )
Financing Activities
Payments of long-term debt
—
— (2.9 ) (0.7 )
— (3.6 )
Issuance of long-term debt 498.7
—
—
— 498.7
Borrowings under ABL 176.4
— 2,225.2 1.6
— 2,403.2
Payments under ABL (178.7 )
— (2,140.2 ) (1.4 )
— (2,320.3 )
Distributions to non-controlling interests
—
—
— (7.7 )
— (7.7 )
Issuance of common shares 366.8
—
—
— 366.8
Financing fees (13.5 )
—
—
—
— (13.5 )
Common shares repurchased and cancelled (5.7 )
—
—
—
— (5.7 )
Dividends paid to common shareholders (31.4 )
—
—
—
— (31.4 )
Payments of deferred consideration for acquisitions
—
— (10.8 )
—
— (10.8 )
Intercompany dividends
—
— (27.0 ) (34.7 ) 61.7
—
Net cash provided by (used in) financing activities 812.6
— 44.3 (42.9 ) 61.7 875.7
Effect of exchange rate changes on cash (1.4 )
— (4.7 ) (1.8 )
— (7.9 )
Net (decrease) increase cash &amp; cash equivalents (16.0 ) 9.9 13.7 33.4
— 41.0
Cash &amp; cash equivalents, beginning of period 20.8 12.8 38.4 5.1
— 77.1
Cash &amp; cash equivalents, end of period $ 4.8 $ 22.7 $ 52.1 $ 38.5 $
— $ 118.1
Condensed Consolidating Statement of Cash
Flows For the year ended January 2, 2016 (in millions of U.S. dollars)
DSS DSS
Cott
DS Services of
Guarantor Non-Guarantor
Elimination
Corporation America, Inc. Subsidiaries Subsidiaries Entries Consolidated
Net cash provided by operating activities $ 56.2 $ 58.4 $ 152.9 $ 17.3 $ (30.2 ) $ 254.6
Investing Activities
Acquisition, net of cash received
— (24.0 )
—
—
— (24.0 )
Additions to property, plant &amp; equipment (2.0 ) (67.2 ) (40.3 ) (1.3 )
— (110.8 )
Additions to intangible assets
— (3.1 ) (1.5 )
—
— (4.6 )
Proceeds from sale of property, plant &amp; equipment and
sale-leaseback
— 14.3 26.6
—
— 40.9
Other investing activities
—
— (1.2 )
—
— (1.2 )
Net cash used in investing activities (2.0 ) (80.0 ) (16.4 ) (1.3 )
— (99.7 )
Financing Activities
Payments of long-term debt (0.1 )
— (2.9 ) (0.7 )
— (3.7 )
Borrowings under ABL
—
— 994.5
—
— 994.5
Payments under ABL
—
— (1,101.8 )
—
— (1,101.8 )
Distributions to non-controlling interests
—
—
— (8.5 )
— (8.5 )
Issuance of common shares 143.1
—
—
—
— 143.1
Financing fees
—
— (0.6 )
—
— (0.6 )
Preferred shares repurchased and cancelled (148.8 )
—
—
—
— (148.8 )
Common shares repurchased and cancelled (0.8 )
—
—
—
— (0.8 )
Dividends to common and preferred shareholders (31.0 )
—
—
—
— (31.0 )
Payment of deferred consideration for acquisitions
—
— (2.5 )
—
— (2.5 )
Intercompany dividends
—
— (21.4 ) (8.8 ) 30.2
—
Net cash used in financing activities (37.6 )
— (134.7 ) (18.0 ) 30.2 (160.1 )
Effect of exchange rate changes on cash (2.0 )
— (1.6 ) (0.3 )
— (3.9 )
Net increase (decrease) in cash &amp; cash
equivalents 14.6 (21.6 ) 0.2 (2.3 )
— (9.1 )
Cash &amp; cash equivalents, beginning of period 6.2 34.4 38.2 7.4
— 86.2
Cash &amp; cash equivalents, end of period $ 20.8 $ 12.8 $ 38.4 $ 5.1 $
— $ 77.1
Condensed Consolidating Statement of Cash
Flows For the year ended January 3, 2015 (in millions of U.S. dollars)
DSS DSS
Cott
DS Services of
Guarantor Non-Guarantor
Elimination
Corporation America, Inc. Subsidiaries Subsidiaries Entries Consolidated
Net cash provided by operating activities $ 42.0 $ 9.2 $ 56.6 $ 12.7 $ (63.8 ) $ 56.7
Investing Activities
Acquisition, net of cash received
—
— (798.5 )
—
— (798.5 )
Additions to property, plant &amp; equipment (1.9 ) (3.6 ) (40.4 ) (0.8 )
— (46.7 )
Additions to intangible assets
—
— (6.9 )
—
— (6.9 )
Proceeds from sale of property, plant &amp; equipment
—
— 1.8
—
— 1.8
Net cash used in investing activities (1.9 ) (3.6 ) (844.0 ) (0.8 )
— (850.3 )
Financing Activities
Payments of long-term debt (0.1 )
— (392.4 ) (1.1 )
— (393.6 )
Issue of long-term debt
—
— 1,150.0
—
— 1,150.0
Borrowings under ABL
—
— 959.0
—
— 959.0
Payments under ABL
—
— (779.6 )
—
— (779.6 )
Distributions to non-controlling interests
—
—
— (8.5 )
— (8.5 )
Financing fees
—
— (24.0 )
—
— (24.0 )
Common shares repurchased and cancelled (12.1 )
—
—
—
— (12.1 )
Dividends to common shareholders (22.8 )
—
—
—
— (22.8 )
Payment of deferred consideration for acquisitions
—
— (32.4 )
—
— (32.4 )
Intercompany financing transactions
— 28.8 (28.8 )
—
—
—
Other financing activities
—
— (0.3 )
—
— (0.3 )
Intercompany dividends
—
— (63.8 )
— 63.8
—
Net cash (used in) provided by financing activities (35.0 ) 28.8 787.7 (9.6 ) 63.8 835.7
Effect of exchange rate changes on cash (0.4 )
— (2.3 ) (0.4 )
— (3.1 )
Net increase (decrease) in cash &amp; cash
equivalents 4.7 34.4 (2.0 ) 1.9
— 39.0
Cash &amp; cash equivalents, beginning of period 1.5
— 40.2 5.5
— 47.2
Cash &amp; cash equivalents, end of period $ 6.2 $ 34.4 $ 38.2 $ 7.4 $
— $ 86.2
Guarantor Subsidiaries of 2020 Notes, 2022 Notes, and 2024
Notes
The 2020 Notes and 2022 Notes, each issued by Cott
Corporation’s 100% owned subsidiary CBI, are fully and
unconditionally, jointly and severally guaranteed on a senior basis
by Cott Corporation and certain of its 100% owned direct and
indirect subsidiaries (the “Cott Guarantor
Subsidiaries”). The Indentures governing the 2020 Notes and
the 2022 Notes require (i) any 100% owned direct and indirect
restricted subsidiary that guarantees any indebtedness of CBI or
any guarantor and (ii) any non-100% owned subsidiary that
guarantees any other capital markets debt of CBI or any guarantor
to guarantee the 2020 Notes and the 2022 Notes. No non-100% owned
subsidiaries guarantee the 2020 Notes or the 2022 Notes. The
guarantees of Cott Corporation and the Cott Guarantor Subsidiaries
may be released in limited circumstances only upon the occurrence
of certain customary conditions set forth in the Indentures
governing the 2020 Notes and the 2022 Notes.
The 2024 Notes were initially issued on June 30, 2016 by Cott
Finance Corporation, which was not a Cott Guarantor Subsidiary.
Cott Finance Corporation was declared an unrestricted subsidiary
under the Indentures governing the 2022 Notes and the 2020 Notes.
As a result, such entity is reflected as a Cott Non-Guarantor
Subsidiary in the following summarized condensed consolidating
financial information through August 2, 2016. Substantially
simultaneously with the closing of the Eden Acquisition on
August 2, 2016, we assumed all of the obligations of Cott
Finance Corporation as issuer under the 2024 Notes, and Cott
Corporation’s U.S., Canadian, U.K., Luxembourg and Dutch
subsidiaries that are currently obligors under the 2022 Notes and
the 2020 Notes (including CBI) entered into a supplemental
indenture to guarantee the 2024 Notes. The Indenture governing the
2024 Notes requires (i) any 100% owned domestic restricted
subsidiary that guarantees any debt of the issuer or any guarantor
and (ii) and any non-100% owned subsidiary that guarantees any
other capital markets debt of Cott Corporation or any other
guarantor to guarantee the 2024 Notes. No non-100% owned
subsidiaries guarantee the 2024 Notes. The guarantees of CBI and
the Cott Guarantor Subsidiaries may be released in limited
circumstances only upon the occurrence of certain customary
conditions set forth in the Indenture governing the 2024 Notes.
Currently, the obligors under the 2024 Notes are identical to the
obligors under the 2020 Notes and the 2022 Notes, but different
than the obligors under the DSS Notes. The 2024 Notes are listed on
the official list of the Irish Stock Exchange and are traded on the
Global Exchange Market thereof.
We have not presented separate financial statements and separate
disclosures have not been provided concerning the Cott Guarantor
Subsidiaries due to the presentation of condensed consolidating
financial information set forth in this Note, consistent with the
SEC rules governing reporting of subsidiary financial
information.
The following summarized condensed consolidating financial
information of the Company sets forth on a consolidating basis: our
Balance Sheets, Statements of Operations and Cash Flows for Cott
Corporation, CBI, the Cott Guarantor Subsidiaries and our other
non-guarantor subsidiaries (the “Cott Non-Guarantor
Subsidiaries”). This supplemental financial information
reflects our investments and those of CBI in their respective
subsidiaries using the equity method of accounting.
Condensed Consolidating Statement of
Operations For the year ended December 31, 2016 (in millions of U.S. dollars)
Cott Cott
Cott Cott
Guarantor Non-Guarantor
Elimination
Corporation Beverages Inc. Subsidiaries Subsidiaries Entries Consolidated
Revenue, net $ 157.5 $ 701.3 $ 2,155.8 $ 278.3 $ (57.0 ) $ 3,235.9
Cost of sales 132.7 593.3 1,339.7 153.0 (57.0 ) 2,161.7
Gross profit 24.8 108.0 816.1 125.3
— 1,074.2
Selling, general and administrative expenses 38.4 89.8 716.5 113.4
— 958.1
(Gain) loss on disposal of property, plant &amp; equipment (0.7 ) 0.8 6.0
—
— 6.1
Acquisition and integration expenses
— 17.9 7.1 2.8
— 27.8
Operating (loss) income (12.9 ) (0.5 ) 86.5 9.1
— 82.2
Other (income) expense, net (1.9 ) (1.3 ) 5.1 2.0
— 3.9
Intercompany interest (income) expense, net (2.4 ) (42.5 ) 42.5 2.4
— 0.0
Interest expense (income), net 14.7 80.4 29.3 (0.2 )
— 124.2
(Loss) income before income tax expense (benefit) and equity
(loss) income (23.3 ) (37.1 ) 9.6 4.9
— (45.9 )
Income tax expense (benefit) 8.3 34.0 (16.6 ) (0.1 )
— 25.6
Equity (loss) income (46.2 ) 6.6 0.3
— 39.3
—
Net (loss) income $ (77.8 ) $ (64.5 ) $ 26.5 $ 5.0 $ 39.3 $ (71.5 )
Less: Net income attributable to non-controlling interests
—
—
— 6.3
— 6.3
Net (loss) income attributed to Cott Corporation $ (77.8 ) $ (64.5 ) $ 26.5 $ (1.3 ) $ 39.3 $ (77.8 )
Comprehensive (loss) income attributed to Cott
Corporation $ (119.5 ) $ (67.9 ) $ 173.4 $ (1.2 ) $ (104.3 ) $ (119.5 )
Condensed Consolidating Statement of
Operations For the year ended January 2, 2016 (in millions of U.S. dollars)
Cott Cott
Cott Cott
Guarantor Non-Guarantor
Elimination
Corporation Beverages Inc. Subsidiaries Subsidiaries Entries Consolidated
Revenue, net $ 147.7 $ 715.0 $ 2,008.7 $ 131.6 $ (59.0 ) $ 2,944.0
Cost of sales 124.6 611.5 1,266.0 105.4 (59.0 ) 2,048.5
Gross profit 23.1 103.5 742.7 26.2
— 895.5
Selling, general and administrative expenses 23.3 91.6 641.4 12.3
— 768.6
Loss on disposal of property, plant &amp; equipment 0.1 0.5 6.3
—
— 6.9
Acquisition and integration expenses
— 3.2 17.4
—
— 20.6
Operating (loss) income (0.3 ) 8.2 77.6 13.9
— 99.4
Other (income) expense, net (8.6 )
— (1.0 ) 0.1
— (9.5 )
Intercompany interest (income) expense, net (4.9 ) (51.2 ) 56.1
—
—
—
Interest expense, net 0.2 80.1 30.7
—
— 111.0
Income (loss) before income tax expense (benefit) and equity
income (loss) 13.0 (20.7 ) (8.2 ) 13.8
— (2.1 )
Income tax expense (benefit) 1.6 (14.8 ) (9.6 ) 0.1
— (22.7 )
Equity income (loss) 3.1 6.1 (0.3 )
— (8.9 )
—
Net income $ 14.5 $ 0.2 $ 1.1 $ 13.7 $ (8.9 ) $ 20.6
Less: Net income attributable to non-controlling interests
—
—
— 6.1
— 6.1
Less: Accumulated dividends on convertible shares 4.5
—
—
—
— 4.5
Less: Accumulated dividends on non-convertible shares 1.4
—
—
—
— 1.4
Less: Foreign exchange impact on redemption of preferred shares 12.0
—
—
—
— 12.0
Net (loss) income attributed to Cott Corporation $ (3.4 ) $ 0.2 $ 1.1 $ 7.6 $ (8.9 ) $ (3.4 )
Comprehensive (loss) income attributed to Cott
Corporation $ (29.3 ) $ (7.9 ) $ 27.9 $ 11.4 $ (31.4 ) $ (29.3 )
Condensed Consolidating Statement of
Operations For the year ended January 3, 2015 (in millions of U.S. dollars)
Cott Cott
Cott Cott
Guarantor
Non-Guarantor
Elimination
Corporation Beverages Inc. Subsidiaries Subsidiaries Entries Consolidated
Revenue, net $ 166.3 $ 745.1 $ 1,102.6 $ 137.9 $ (49.1 ) $ 2,102.8
Cost of sales 144.8 643.2 972.8 114.6 (49.1 ) 1,826.3
Gross profit 21.5 101.9 129.8 23.3
— 276.5
Selling, general and administrative expenses 23.1 85.9 92.7 12.0
— 213.7
Loss on disposal of property, plant &amp; equipment 0.2 0.1 1.3 0.1
— 1.7
Restructuring 2.1 0.3
—
—
— 2.4
Asset impairments 0.9 0.8
—
—
— 1.7
Acquisition and integration expenses
— 38.8 2.5
—
— 41.3
Operating (loss) income (4.8 ) (24.0 ) 33.3 11.2
— 15.7
Other (income) expense, net (10.9 ) 21.8 10.0 0.1
— 21.0
Intercompany interest (income) expense, net (0.7 ) (18.4 ) 19.1
—
—
—
Interest expense, net 0.2 37.2 2.2 0.1
— 39.7
Income (loss) before income tax expense (benefit) and equity
income 6.6 (64.6 ) 2.0 11.0
— (45.0 )
Income tax expense (benefit) 0.3 (59.6 ) (2.7 ) 0.6
— (61.4 )
Equity income 4.5 6.1
—
— (10.6 )
—
Net income $ 10.8 $ 1.1 $ 4.7 $ 10.4 $ (10.6 ) $ 16.4
Less: Net income attributable to non-controlling interests
—
—
— 5.6
— 5.6
Less: Accumulated dividends on convertible shares 0.6
—
—
—
— 0.6
Less: Accumulated dividends on non-convertible shares 0.2
—
—
—
— 0.2
Net income attributed to Cott Corporation $ 10.0 $ 1.1 $ 4.7 $ 4.8 $ (10.6 ) $ 10.0
Comprehensive (loss) income attributed to Cott
Corporation $ (23.4 ) $ (31.5 ) $ 15.4 $ 8.5 $ 7.6 $ (23.4 )
Consolidating Balance Sheet As of December 31, 2016 (in millions of U.S. dollars)
Cott Cott
Cott Cott
Guarantor Non-Guarantor
Elimination
Corporation Beverages Inc. Subsidiaries Subsidiaries Entries Consolidated
ASSETS
Current assets
Cash &amp; cash equivalents $ 4.8 $ 3.1 $ 71.7 $ 38.5 $
— $ 118.1
Accounts receivable, net of allowance 27.4 73.3 443.1 93.7 (233.6 ) 403.9
Inventories 14.0 72.0 194.3 21.1
— 301.4
Prepaid expenses and other assets 1.4 4.3 19.4 4.7
— 29.8
Total current assets 47.6 152.7 728.5 158.0 (233.6 ) 853.2
Property, plant &amp; equipment, net 27.5 154.4 640.8 107.2
— 929.9
Goodwill 20.3 4.5 867.9 282.7
— 1,175.4
Intangible assets, net 0.1 66.2 675.6 197.8
— 939.7
Deferred tax assets
— 6.0
— 0.2 (6.0 ) 0.2
Other assets, net 1.2 17.0 20.7 2.4
— 41.3
Due from affiliates 943.2 580.2 343.1
— (1,866.5 )
—
Investments in subsidiaries 361.9 847.3 989.8
— (2,199.0 )
—
Total assets $ 1,401.8 $ 1,828.3 $ 4,266.4 $ 748.3 $ (4,305.1 ) $ 3,939.7
LIABILITIES AND EQUITY
Current liabilities
Short-term borrowings $
— $ 207.0 $
— $
— $
— $ 207.0
Current maturities of long-term debt
— 2.5 0.2 3.0
— 5.7
Accounts payable and accrued liabilities 66.5 261.9 369.3 133.3 (233.6 ) 597.4
Total current liabilities 66.5 471.4 369.5 136.3 (233.6 ) 810.1
Long-term debt 464.3 1,135.6 385.3 2.8
— 1,988.0
Deferred tax liabilities 1.0
— 136.2 26.6 (6.0 ) 157.8
Other long-term liabilities 0.5 24.4 63.5 21.6
— 110.0
Due to affiliates 1.0 142.1 1,233.6 489.8 (1,866.5 )
—
Total liabilities 533.3 1,773.5 2,188.1 677.1 (2,106.1 ) 3,065.9
Equity
Common shares, no par 909.3 834.8 1,648.7 149.7 (2,633.2 ) 909.3
Additional paid-in-capital 54.2
—
—
—
— 54.2
Retained earnings (deficit) 22.9 (759.9 ) 251.9 (92.9 ) 600.9 22.9
Accumulated other comprehensive (loss) income (117.9 ) (20.1 ) 177.7 9.1 (166.7 ) (117.9 )
Total Cott Corporation equity 868.5 54.8 2,078.3 65.9 (2,199.0 ) 868.5
Non-controlling interests
—
—
— 5.3
— 5.3
Total equity 868.5 54.8 2,078.3 71.2 (2,199.0 ) 873.8
Total liabilities and equity $ 1,401.8 $ 1,828.3 $ 4,266.4 $ 748.3 $ (4,305.1 ) $ 3,939.7
Consolidating Balance Sheet As of January 2, 2016 (in millions of U.S. dollars)
Cott Cott
Cott Cott
Guarantor Non-Guarantor
Elimination
Corporation Beverages Inc. Subsidiaries Subsidiaries Entries Consolidated
ASSETS
Current assets
Cash &amp; cash equivalents $ 20.8 $ 1.0 $ 50.2 $ 5.1 $
— $ 77.1
Accounts receivable, net of allowance 18.3 63.3 361.8 13.0 (163.1 ) 293.3
Inventories 13.0 76.7 154.1 5.6
— 249.4
Prepaid expenses and other assets 2.2 5.2 11.0 0.4
— 18.8
Total current assets 54.3 146.2 577.1 24.1 (163.1 ) 638.6
Property, plant &amp; equipment, net 29.7 163.3 570.1 6.7
— 769.8
Goodwill 19.8 4.5 735.3
—
— 759.6
Intangible assets, net 0.1 69.8 611.4 2.8
— 684.1
Deferred tax assets 7.4 38.2
— 0.2 (38.2 ) 7.6
Other assets, net 0.7 9.4 17.5
— 27.6
Due from affiliates 400.1 587.5 2.6
— (990.2 )
—
Investments in subsidiaries 176.3 847.3 702.5
— (1,726.1 )
—
Total assets $ 688.4 $ 1,866.2 $ 3,216.5 $ 33.8 $ (2,917.6 ) $ 2,887.3
LIABILITIES AND EQUITY
Current liabilities
Short-term borrowings $
— $ 122.0 $
— $
— $
— $ 122.0
Current maturities of long-term debt
— 2.6 0.4 0.4
— 3.4
Accounts payable and accrued liabilities 47.6 234.6 310.2 8.3 (163.1 ) 437.6
Total current liabilities 47.6 359.2 310.6 8.7 (163.1 ) 563.0
Long-term debt
— 1,134.1 391.3
—
— 1,525.4
Deferred tax liabilities
—
— 114.7
— (38.2 ) 76.5
Other long-term liabilities 0.5 20.0 54.9 1.1
— 76.5
Due to affiliates 1.0 1.6 959.4 28.2 (990.2 )
—
Total liabilities 49.1 1,514.9 1,830.9 38.0 (1,191.5 ) 2,241.4
Equity
Common shares, no par 534.7 701.5 1,486.9 38.6 (2,227.0 ) 534.7
Additional paid-in-capital 51.2
—
—
—
— 51.2
Retained earnings (deficit) 129.6 (333.5 ) (132.1 ) (58.4 ) 524.0 129.6
Accumulated other comprehensive (loss) income (76.2 ) (16.7 ) 30.8 9.0 (23.1 ) (76.2 )
Total Cott Corporation equity 639.3 351.3 1,385.6 (10.8 ) (1,726.1 ) 639.3
Non-controlling interests
—
—
— 6.6
— 6.6
Total equity 639.3 351.3 1,385.6 (4.2 ) (1,726.1 ) 645.9
Total liabilities and equity $ 688.4 $ 1,866.2 $ 3,216.5 $ 33.8 $ (2,917.6 ) $ 2,887.3
Condensed Consolidating Statement of Cash
Flows For the year ended December 31, 2016 (in millions of U.S. dollars)
Cott Cott
Cott Cott
Guarantor Non-Guarantor
Elimination
Corporation Beverages Inc. Subsidiaries Subsidiaries Entries Consolidated
Net cash provided by (used in) operating activities $ 127.5 $ (37.0 ) $ 152.9 $ 88.1 $ (61.7 ) $ 269.8
Investing Activities
Acquisition, net of cash received (954.0 )
— (5.4 )
—
— (959.4 )
Additions to property, plant &amp; equipment (1.5 ) (24.7 ) (102.1 ) (11.5 )
— (139.8 )
Additions to intangible assets
— (3.3 ) (4.4 ) (0.4 )
— (8.1 )
Proceeds from sale of property, plant &amp; equipment 0.8 0.2 5.9 1.9
— 8.8
Proceeds from insurance recoveries
— 1.5
—
—
— 1.5
Other investing activities
—
— 0.4
—
— 0.4
Net cash used in investing activities (954.7 ) (26.3 ) (105.6 ) (10.0 )
— (1,096.6 )
Financing Activities
Payments of long-term debt
— (2.7 ) (0.2 ) (0.7 )
— (3.6 )
Issuance of long-term debt 498.7
—
—
—
— 498.7
Borrowings under ABL 176.4 2,225.2
— 1.6
— 2,403.2
Payments under ABL (178.7 ) (2,140.2 )
— (1.4 )
— (2,320.3 )
Distributions to non-controlling interests
—
—
— (7.7 )
— (7.7 )
Issuance of common shares 366.8
—
—
—
— 366.8
Financing fees (13.5 )
—
—
—
— (13.5 )
Common shares repurchased and cancelled (5.7 )
—
—
—
— (5.7 )
Dividends to common shareholders (31.4 )
—
—
—
— (31.4 )
Payment of deferred consideration for acquisitions
—
— (10.8 )
—
— (10.8 )
Intercompany dividends
— (16.9 ) (10.1 ) (34.7 ) 61.7
—
Net cash provided by (used in) financing activities 812.6 65.4 (21.1 ) (42.9 ) 61.7 875.7
Effect of exchange rate changes on cash (1.4 )
— (4.7 ) (1.8 )
— (7.9 )
Net (decrease) increase in cash &amp; cash
equivalents (16.0 ) 2.1 21.5 33.4
— 41.0
Cash &amp; cash equivalents, beginning of period 20.8 1.0 50.2 5.1
— 77.1
Cash &amp; cash equivalents, end of period $ 4.8 $ 3.1 $ 71.7 $ 38.5 $
— $ 118.1
Condensed Consolidating Statement of Cash
Flows For the year ended January 2, 2016 (in millions of U.S. dollars)
Cott Cott
Cott Cott
Guarantor Non-Guarantor
Elimination
Corporation Beverages Inc. Subsidiaries Subsidiaries Entries Consolidated
Net cash provided by operating activities $ 56.2 $ 127.4 $ 106.5 $ 17.3 $ (52.8 ) $ 254.6
Investing Activities
Acquisition, net of cash received
—
— (24.0 )
—
— (24.0 )
Additions to property, plant &amp; equipment (2.0 ) (22.3 ) (85.2 ) (1.3 )
— (110.8 )
Additions to intangible assets
— (1.5 ) (3.1 )
—
— (4.6 )
Proceeds from sale of property, plant &amp; equipment and
sale-leaseback
— 16.0 24.9
—
— 40.9
Other investing activities
—
— (1.2 )
—
— (1.2 )
Net cash used in investing activities (2.0 ) (7.8 ) (88.6 ) (1.3 )
— (99.7 )
Financing Activities
Payments of long-term debt (0.1 ) (2.6 ) (0.3 ) (0.7 )
— (3.7 )
Borrowings under ABL
— 950.2 44.3
—
— 994.5
Payments under ABL
— (1,057.3 ) (44.5 )
—
— (1,101.8 )
Distributions to non-controlling interests
—
—
— (8.5 )
— (8.5 )
Issuance of common shares 143.1
—
—
—
— 143.1
Financing fees
— (0.6 )
—
—
— (0.6 )
Preferred shares repurchased and cancelled (148.8 )
—
—
—
— (148.8 )
Common shares repurchased and cancelled (0.8 )
—
—
—
— (0.8 )
Dividends to common and preferred shareholders (31.0 )
—
—
—
— (31.0 )
Payment of deferred consideration for acquisitions
—
— (2.5 )
—
— (2.5 )
Intercompany dividends
— (16.9 ) (27.1 ) (8.8 ) 52.8
—
Net cash u</t>
  </si>
  <si>
    <t>Subsequent Event</t>
  </si>
  <si>
    <t>Subsequent Events [Abstract]</t>
  </si>
  <si>
    <t>Note 23—Subsequent Event
On February 22, 2017, the Board of Directors declared a
dividend of $0.06 per common share, payable in cash on
March 29, 2017 to shareowners of record at the close of
business on March 14, 2017.</t>
  </si>
  <si>
    <t>Schedule II-Valuation and Qualifying Accounts</t>
  </si>
  <si>
    <t>Valuation and Qualifying Accounts [Abstract]</t>
  </si>
  <si>
    <t>SCHEDULE II—VALUATION AND QUALIFYING
ACCOUNTS
(in millions of U.S. dollars) Year Ended December 31,
2016
Balance at
Charged to
Charged to
Balance at
Beginning
Reduction Costs
and Other End of
Description of Year in Sales Expenses Accounts Deductions 1 Year
Reserves deducted in the balance sheet from the asset to which
they apply
Allowances for losses on:
Accounts receivables $ (9.2 ) $ (0.1 ) $ (11.8 ) $ 12.1 $ 0.2 $ (8.8 )
Inventories (14.9 )
— (3.8 ) 1.2 3.3 (14.2 )
Deferred tax assets 2 (15.4 )
— (61.2 ) (53.3 )
— (129.9 )
$ (39.5 ) $ (0.1 ) $ (76.8 ) $ (40.0 ) $ 3.5 $ (152.9 )
(in millions of U.S. dollars) Year Ended January 2,
2016
Balance at
Charged to
Charged to
Balance at
Beginning
Reduction Costs
and Other End of
Description of Year in Sales Expenses Accounts Deductions 1 Year
Reserves deducted in the balance sheet from the asset to which
they apply
Allowances for losses on:
Accounts receivables 3 $ (6.5 ) $ 0.1 $ (16.8 ) $ 12.4 $ 1.6 $ (9.2 )
Inventories 3 (18.2 )
— (5.1 ) 0.2 8.2 (14.9 )
Deferred tax assets (15.8 )
— 0.4
—
— (15.4 )
$ (40.5 ) $ 0.1 $ (21.5 ) $ 12.6 $ 9.8 $ (39.5 )
(in millions of U.S. dollars) Year Ended January 3,
2015
Balance at
Charged to
Charged to
Balance at
Beginning
Reduction Costs
and Other End of
Description of Year in Sales Expenses Accounts Deductions 1 Year
Reserves deducted in the balance sheet from the asset to which
they apply
Allowances for losses on:
Accounts receivables $ (5.8 ) $ (0.5 ) $ (0.8 ) $ 0.2 $ 0.4 $ (6.5 )
Inventories (12.0 )
— (6.3 ) 0.2 (0.1 ) (18.2 )
Deferred tax assets (45.2 )
— 29.4
—
— (15.8 )
$ (63.0 ) $ (0.5 ) $ 22.3 $ 0.4 $ 0.3 $ (40.5 )
1. Deductions primarily represent
uncollectible accounts written off.
2. Amounts charged to other accounts
include $27.3 million and $23.8 million of valuation allowances
recorded through purchase accounting during 2016 related to the
Aquaterra Acquisition and Eden Acquisition, respectively.
3. Amounts revised to correct an error
in prior year’s presentation.</t>
  </si>
  <si>
    <t>Summary of Significant Accounting Policies (Policies)</t>
  </si>
  <si>
    <t>Basis of presentation</t>
  </si>
  <si>
    <t>Basis of presentation
These Consolidated Financial Statements have been prepared in
accordance with U.S. generally accepted accounting principles
(“GAAP”) using the U.S. dollar as the reporting
currency, as the majority of our business and the majority of our
shareowners are in the United States.
For the year ended January 3, 2015, we had 53 weeks of
activity, compared to 52 weeks of activity for the years ended
December 31, 2016 and January 2, 2016. The additional
week contributed $29.1 million of additional revenue and $1.1
million of additional operating income for the year ended
January 3, 2015. In addition, for the year ended
January 2, 2016, we had four additional shipping days in our
Water &amp; Coffee reporting segment, which we estimate
contributed $12.5 million of additional revenue and $0.1 million of
additional operating income for the year ended January 2,
2016.
At the beginning of 2016, our business operated through four
reporting segments: DSS, Cott North America, Cott United Kingdom
(“Cott U.K.”) and All Other (which includes our Mexico
and Royal Crown International (“RCI”) operating
segments).
During the first quarter of 2016, we completed the Aquaterra
Acquisition followed by the S&amp;D Acquisition and the Eden
Acquisition (as each term is defined below) in the third quarter of
2016. These businesses were added to our DSS reporting segment,
which was then renamed “Water &amp; Coffee
Solutions” to reflect the increased scope of our offering.
Other than the change in name, there was no impact on prior period
results for this reporting segment. The Water &amp; Coffee
Solutions reporting segment provides bottled water, coffee and
water filtration services to customers in North America, Europe,
and Israel. Water &amp; Coffee Solutions products include
bottled water, coffee, brewed tea, water dispensers, coffee and tea
brewers and filtration equipment. We refer to our Cott North
America, Cott U.K. and All Other reporting segments together as our
“traditional business.” Our corporate oversight
function (“Corporate”) is not treated as a segment; it
includes certain general and administrative costs that are not
allocated to any of the reporting segments.</t>
  </si>
  <si>
    <t>Basis of consolidation</t>
  </si>
  <si>
    <t>Basis of consolidation
The Consolidated Financial Statements include our accounts, our
wholly-owned and majority-owned subsidiaries and joint ventures
that we control. All intercompany transactions and accounts have
been eliminated in consolidation.</t>
  </si>
  <si>
    <t>Estimates</t>
  </si>
  <si>
    <t>Estimates
The preparation of these Consolidated Financial Statements in
conformity with GAAP requires management to make estimates and
assumptions that affect the amounts of assets and liabilities and
disclosure of contingent assets and liabilities at the date of the
financial statements and the amount of revenue and expenses during
the reporting period. Actual results could differ from those
estimates. The Consolidated Financial Statements include estimates
and assumptions that, in the opinion of management, were
significant to the underlying amounts representing the future
valuation of intangible assets, long-lived assets and goodwill,
realization of deferred income tax assets and the resolution of tax
contingencies.</t>
  </si>
  <si>
    <t>Changes in Presentation</t>
  </si>
  <si>
    <t>Changes in presentation
Certain prior year amounts have been reclassified to conform to
current year presentation. We segregated intangible assets, net and
other long-term assets, net into two separate line items on the
Consolidated Balance Sheets. These assets were previously presented
in the aggregate on the Consolidated Balance Sheets. We also
segregated unrealized commodity hedging loss (gain), net on the
Consolidated Statements of Cash Flows, which was previously
presented in other non-cash items. We also reclassified income
taxes recoverable to prepaid expenses and other current assets on
the Consolidated Balance Sheets.</t>
  </si>
  <si>
    <t>Revenue recognition</t>
  </si>
  <si>
    <t>Revenue recognition
We recognize revenue, net of sales returns, when ownership passes
to customers for products manufactured in our own plants and/or by
third-parties on our behalf, and when prices to our customers are
fixed or determinable and collection is reasonably assured. This
may be upon shipment of goods or upon delivery to the customer,
depending on contractual terms. Shipping and handling costs paid by
the customer to us are included in revenue. Although we
occasionally accept returns of products from our customers,
historically returns have not been material.
We also recognize rental income on filtration, brewers and
dispensing equipment at customer locations based on the terms of
the related rental agreements, which are generally measured based
on 28-day periods. Amounts billed to customers for rental in future
periods are deferred and included in accounts payable and accrued
liabilities on the Consolidated Balance Sheets.</t>
  </si>
  <si>
    <t>Sales incentives</t>
  </si>
  <si>
    <t>Sales incentives
We participate in various incentive programs with our customers,
including volume-based incentives, contractual rebates and
promotional allowances. Volume incentives are based on our
customers achieving volume targets for a period of time. Volume
incentives and contractual rebates are deducted from revenue and
accrued as the incentives are earned and are based on
management’s estimate of the total the customer is expected
to earn and claim. Promotional allowances are accrued at the time
of revenue recognition and are deducted from revenue based on
either the volume shipped or the volume sold at the retailer
location, depending on the terms of the allowance. We regularly
review customer sales forecasts to ensure volume targets will be
met and adjust incentive accruals and revenues accordingly.</t>
  </si>
  <si>
    <t>Cost of sales
We record costs associated with the manufacturing of our products
in costs of sales. Shipping and handling costs incurred to store,
prepare and move products between production facilities or from
production facilities to branch locations or storage facilities are
recorded in cost of sales. Costs incurred in shipment of products
from our production facilities to customer locations are also
reflected in cost of sales, with the exception of shipping and
handling costs incurred to deliver products from our
Water &amp; Coffee Solutions reporting segment branch
locations to the end-user consumer of those products, which are
recorded in selling, general and administrative
(“SG&amp;A”) expenses. These shipping and handling
costs were $360.4 million, $281.9 million, and $10.6 million for
the years ended December 31, 2016, January 2, 2016,
and January 3, 2015, respectively. Finished goods inventory
costs include the cost of direct labor and materials and the
applicable share of overhead expense chargeable to production.</t>
  </si>
  <si>
    <t>Selling, general and administrative expenses
We record all other expenses not charged to production as SG&amp;A
expenses. Advertising costs are expensed at the commencement of an
advertising campaign and are recognized as a component of SG&amp;A
expenses. Advertising costs are not significant to any reporting
segment other than Water &amp; Coffee Solutions. Advertising
costs expensed were approximately $20.8 million, $18.0 million, and
$0.4 million for the years ended December 31,
2016, January 2, 2016, and January 3, 2015,
respectively.</t>
  </si>
  <si>
    <t>Share-based compensation
We have in effect equity incentive plans under which Time-based
RSUs, Performance-based RSUs, non-qualified stock options and
director share awards have been granted (as such terms are defined
in Note 7 of the Consolidated Financial Statements). Share-based
compensation expense for all share-based compensation awards is
based on the grant-date fair value. We recognized these
compensation costs net of a forfeiture rate on a straight-line
basis over the requisite service period of the award, which is
generally the vesting term of three years. No estimated forfeitures
were included in the calculation of share-based compensation
expense for the years 2016, 2015 and 2014. The fair value of the
Company’s Time-based RSUs, Performance-based RSUs and
director share awards are based on the closing market price of its
common shares on the date of grant as stated on the NYSE. We
estimate the fair value of non-qualified options as of the date of
grant using the Black-Scholes option pricing model. This model
considers, among other factors, the expected life of the award, the
expected volatility of the Company’s share price, and
expected dividends. The Company records share-based compensation
expense in SG&amp;A expenses.
All excess tax benefits and tax deficiencies related to share-based
compensation are recognized in results of operations at settlement
or expiration of the award. The excess tax benefit or deficiency is
calculated as the difference between the grant date price and the
price of our common shares on the vesting or exercise date.</t>
  </si>
  <si>
    <t>Cash and cash equivalents</t>
  </si>
  <si>
    <t>Cash and cash equivalents
Cash and cash equivalents include all highly liquid investments
with original maturities not exceeding three months at the time of
purchase. The fair values of our cash and cash equivalents
approximate the amounts shown on our Consolidated Balance Sheets
due to their short-term nature.</t>
  </si>
  <si>
    <t>Allowance for doubtful accounts</t>
  </si>
  <si>
    <t>Allowance for doubtful accounts
A portion of our accounts receivable is not expected to be
collected due to non-payment, bankruptcies and deductions. Our
accounting policy for the allowance for doubtful accounts requires
us to reserve an amount based on the evaluation of the aging of
accounts receivable, detailed analysis of high-risk
customers’ accounts, and the overall market and economic
conditions of our customers. This evaluation considers the customer
demographic, such as supermarket retailers as compared to small
business or individual consumers. We consider our accounts
receivable delinquent or past due based on payment terms
established with each customer. Accounts receivable are written off
when the account is determined to be uncollectible.</t>
  </si>
  <si>
    <t>Inventories
Inventories are stated at the lower of cost, determined on the
first-in, first-out method, or net realizable value. Returnable
bottles are valued at the lower of cost, deposit value or net
realizable value. Finished goods and work-in-process include the
cost of raw materials, direct labor and manufacturing overhead
costs. As a result, we use an inventory reserve to adjust our costs
down to a net realizable value and to reserve for estimated
obsolescence of both raw materials and finished goods.</t>
  </si>
  <si>
    <t>Customer deposits</t>
  </si>
  <si>
    <t>Customer deposits
The Company generally collects deposits on three- and five-gallon
bottles used by its HOD customers. Such deposits are refunded only
after customers return such bottles in satisfactory condition. The
associated bottle deposit liability is estimated based on the
number of water customers, average consumption and return rates and
bottle deposit market rates. The Company analyzes these assumptions
quarterly and adjusts the bottle deposit liability as
necessary.</t>
  </si>
  <si>
    <t>Property, plant and equipment</t>
  </si>
  <si>
    <t>Property, plant and equipment
Property, plant and equipment are stated at cost less accumulated
depreciation. Depreciation is allocated between cost of sales and
SG&amp;A expenses and is determined using the straight-line method
over the estimated useful lives of the assets.
Leasehold improvements are amortized using the straight-line method
over the remaining life of the lease or useful life of the asset,
whichever is shorter. Maintenance and repairs are charged to
operating expense when incurred.</t>
  </si>
  <si>
    <t>Goodwill
Goodwill represents the excess purchase price of acquired
businesses over the fair value of the net assets acquired. Goodwill
is not amortized, but instead is tested for impairment at least
annually.
The following table summarizes our goodwill on a reporting segment
basis as of December 31, 2016 and January 2, 2016:
Reporting Segment
(in millions of U.S. dollars) Water &amp; Cott Cott All Other Total
Balance January 3, 2015 $ 556.9 $ 123.7 $ 58.5 $ 4.5 $ 743.6
Goodwill acquired during the year 4.7
—
—
— 4.7
Adjustments 1 17.5
—
—
— 17.5
Foreign exchange
— (3.7 ) (2.5 )
— (6.2 )
Balance January 2, 2016 $ 579.1 $ 120.0 $ 56.0 $ 4.5 $ 759.6
Goodwill acquired during the year 440.9
—
—
— 440.9
Foreign exchange (16.4 ) 0.5 (9.2 )
— (25.1 )
Balance December 31, 2016 $ 1,003.6 $ 120.5 $ 46.8 $ 4.5 $ 1,175.4
1. During the fiscal year ended
January 2, 2016, we recorded adjustments to goodwill allocated
to the Water &amp; Coffee Solutions segment in connection with
the DSS Acquisition (as such term is defined below) (see Note 2 to
the Consolidated Financial Statements).
Cott operates through five operating segments: Water &amp;
Coffee Solutions, Cott North America, Cott U.K., RCI and Mexico.
Water &amp; Coffee Solutions, Cott North America and Cott U.K.
are also reportable segments and RCI and Mexico are combined and
disclosed in the All Other category. We test goodwill for
impairment at least annually in the fourth quarter, based on our
reporting unit carrying values, calculated as total assets less
interest bearing liabilities, as of the end of the third quarter,
or more frequently if we determine a triggering event has occurred
during the year. Any impairment loss is recognized in our results
of operations. We evaluate goodwill for impairment on a reporting
unit basis, which is an operating segment or a level below an
operating segment, referred to as a component. A component of an
operating segment is a reporting unit if the component constitutes
a business for which discrete financial information is available
and management regularly reviews the operating results of that
component. However, two or more components of an operating segment
are aggregated and deemed a single reporting unit if the components
have similar economic characteristics. For the purpose of testing
goodwill for impairment in 2016, we have determined our reporting
units are DSS, Eden, S&amp;D, Cott North America, Core U.K., Aimia,
and RCI. DSS, Eden and S&amp;D are components of the
Water &amp; Coffee Solutions operating segment. Eden and
S&amp;D were acquired in August 2016, and DSS was acquired in
December 2014 (see Note 2 to the Consolidated Financial
Statements). Core U.K. and Aimia are components of the Cott U.K.
operating segment. Aimia was acquired in May 2014 (see Note 2 to
the Consolidated Financial Statements).
As of the end of the third quarter of 2016, we re-aligned our
reporting unit structure within the Cott U.K. operating segment as
a result of the Calypso Soft Drinks business being absorbed into
the operations of Core U.K. Due to the change in reporting unit
structure, we performed a quantitative goodwill impairment test on
our Calypso Soft Drinks reporting unit as of the end of the third
quarter. The assumptions used in the valuation of the reporting
unit include a terminal growth rate of 1.0%, and a discount rate of
12.5%. The test did not result in an impairment charge and the
assets and liabilities of Calypso Soft Drinks, including goodwill,
are now included in the discrete financial information of our Core
U.K. reporting unit.
We had goodwill of $1,175.4 million on our balance sheet at
December 31, 2016, which represents amounts for the DSS, Eden,
S&amp;D, Cott North America, Core U.K., Aimia and RCI reporting
units.
We have the option of performing a qualitative assessment to
determine whether any further quantitative testing for a potential
impairment is necessary. Our qualitative assessment will use
judgments including, but not limited to, changes in the general
economic environment, industry considerations, current economic
performance compared to historical economic performance,
entity-specific events and events affecting our reporting units,
where applicable. If we elect to bypass the qualitative assessment
or if we determine, based upon our assessment of those qualitative
factors that it is more likely than not that the fair value of the
reporting unit is less than its net carrying value, a quantitative
assessment is required. The quantitative test is a two-step test.
The first step identifies whether there is potential impairment by
comparing the fair value of a reporting unit to the carrying
amount, including goodwill. If the fair value of a reporting unit
is less than its carrying amount, the second step of the impairment
test is required to measure the amount of impairment loss, if
any.
For purposes of the 2016 annual test, we elected to perform a
qualitative assessment for our Core U.K., RCI and Aimia reporting
units. In performing these assessments, management relied on a
number of factors including, but not limited to, macroeconomic
conditions, industry and market considerations, cost factors that
would have a negative effect on earnings and cash flows, overall
financial performance compared with forecasted projections in prior
periods, and other relevant reporting unit events, the impact of
which are all significant judgments and estimates. Based on these
factors, management concluded that it was more likely than not that
the fair values of the Core U.K., RCI and Aimia reporting units
were greater than their respective carrying amount, including
goodwill, indicating no impairment. Goodwill allocated to the Core
U.K., RCI and Aimia reporting units as of December 31, 2016 is
$6.6 million, $4.5 million and $40.2 million, respectively.
For the DSS and Cott North America reporting units, we elected to
bypass the qualitative assessment and performed a quantitative
analysis due to the decline in 2016 projected operating results for
DSS and an overall carbonated soft drink (“CSD”)
industry decline impacting the Cott North America reporting unit.
We determined the fair value of each reporting unit being evaluated
using a mix of the income approach (which is based on the
discounted cash flows of the reporting unit) and the guideline
public company approach, and in the case of the DSS quantitative
assessment, we also considered the guideline transactions method.
We believe using a combination of these approaches provides a more
accurate valuation because it incorporates the expected cash
generation of the Company in addition to how a third-party market
participant would value the reporting unit. As the business is
assumed to continue in perpetuity, the discounted future cash flows
includes a terminal value. Critical assumptions used in our 2016
valuation of the reporting units include the weighted-average
terminal growth rates of 2.5% and 1.0% for our DSS and Cott North
America reporting units, respectively, and discount rates of 9.0%
and 8.0%, respectively. The terminal growth rate assumption
incorporated into the discounted cash flow calculation reflects our
long-term view of the market and industry, projected changes in the
sale of our products, pricing of such products and operating profit
margins. The discount rate was determined using various factors and
sensitive assumptions, including bond yields, size premiums and tax
rates. This rate was based on the weighted average cost of capital
a market participant would use if evaluating the reporting unit as
an investment. These assumptions are considered significant
unobservable inputs and represent our best estimate of assumptions
that market participants would use to determine the fair value of
the respective reporting units. The key inputs into the discounted
cash flow analysis were consistent with market data, where
available, indicating that the assumptions used were in a
reasonable range of observable market data.
Based on the quantitative assessment including consideration of the
sensitivity of the assumptions made and methods used to determine
fair value, industry trends and other relevant factors, we noted
that the estimated fair values of the DSS and Cott North America
reporting units exceeded their carrying values by approximately
7.1% and 35.2%, respectively. Therefore, a second step analysis was
not required and no goodwill impairment charges were recorded in
the fourth quarter ended December 31, 2016. If actual
operating results in future periods are less than currently
projected for DSS or if the impact to the Cott North America
reporting unit resulting from the decline in the CSD industry is
larger than anticipated, goodwill allocated to these reporting
units could be impaired at a future date. Goodwill allocated to the
DSS and Cott North America reporting units as of December 31,
2016 are $603.8 million and $120.5 million, respectively.
For the Eden and S&amp;D reporting units, we did not perform a
qualitative or quantitative assessment as the underlying net assets
of both reporting units were acquired in the third quarter of 2016
and there was no indication of changes to the business environment
or the operations of the reporting units that would cause us to
conclude that it was more likely than not that the fair values of
the Eden and S&amp;D reporting units were less than their carrying
amounts, including goodwill. Goodwill allocated to the Eden and
S&amp;D reporting units as of December 31, 2016 is $282.7
million, and $117.1 million, respectively.
Each year during the fourth quarter, we re-evaluate the assumptions
used in our assessments, such as revenue growth rates, operating
profit margins and discount rates, to reflect any significant
changes in the business environment that could materially affect
the fair value of our reporting units. Based on the evaluations
performed in 2016, we determined that the fair value of each of our
reporting units exceeded their carrying amounts.</t>
  </si>
  <si>
    <t>Intangible assets
As of December 31, 2016, our intangible assets subject to
amortization, net of accumulated amortization were $637.6 million,
consisting principally of $596.7 million of customer relationships
that arose from acquisitions, $32.5 million of information
technology assets, and $3.7 million of trademarks. Customer
relationships are typically amortized on an accelerated
straight-line basis for the period over which we expect to receive
the economic benefits. With the S&amp;D Acquisition, Eden
Acquisition, and Aquaterra Acquisition, the acquired customer
relationships are amortized over the expected remaining useful life
of those relationships on a basis that reflects the pattern of
realization of the estimated undiscounted after-tax cash flows. We
review the estimated useful life of these intangible assets
annually, unless a review is required more frequently due a
triggering event, such as a loss of a significant customer. Our
review of the estimated useful life takes into consideration the
specific net cash flows related to the intangible asset. The
permanent loss of, or significant decline in sales to customers
included in the intangible asset would result in either an
impairment in the value of the intangible asset or an accelerated
amortization of any remaining value and could lead to an impairment
of the fixed assets that were used to service that customer. In
2016, we recorded $11.4 million in customer relationships acquired
with the Aquaterra Acquisition, $134.1 million in customer
relationships acquired with the Eden Acquisition, and $113.7
million in customer relationships acquired with the S&amp;D
Acquisition. In 2014, we recorded $219.8 million of customer
relationships acquired with the DSS Acquisition and $76.5 million
of customer relationships acquired with the Aimia Acquisition (as
defined below). We did not record impairment charges for other
intangible assets in 2016, 2015 or 2014.
Our intangible assets with indefinite lives relate to the 2001
acquisition of intellectual property from Royal Crown Company,
Inc., and include the right to manufacture our concentrates, with
all related inventions, processes, technologies, technical and
manufacturing information, know-how and the use of the Royal Crown
brand outside of North America and Mexico (the
“Rights”); trademarks acquired in the DSS Acquisition
(the “DSS Trademarks”); trademarks acquired in the Eden
Acquisition (the “Eden Trademarks”), and trademarks
acquired in the Aquaterra Acquisition (the “Aquaterra
Trademarks”). These assets have an aggregate net book value
of $302.1 million. Prior to 2001, we paid a volume based royalty to
the Royal Crown Company for purchase of concentrates. There are no
legal, regulatory, contractual, competitive, economic, or other
factors that limit the useful life of this intangible.
The life of the Rights, DSS Trademarks, Eden Trademarks, and
Aquaterra Trademarks are considered to be indefinite and therefore
these intangible assets are not amortized. Rather they are tested
for impairment at least annually or more frequently if we determine
a triggering event has occurred during the year. We compare the
carrying amount of the intangible asset to its fair value and when
the carrying amount is greater than the fair value, we recognize in
income an impairment loss. During the fourth quarter of 2016, we
tested the Rights and DSS Trademarks for impairment. The Eden
Trademarks and Aquaterra Trademarks were acquired in 2016 and since
we noted no changes to the business environment, operations or use
of the trademarks, we did not perform an impairment test.
To determine the fair value of the Rights, we use a relief from
royalty method of the income approach, which calculates a fair
value royalty rate that is applied to a forecast of future volume
shipments of concentrate that is used to produce CSDs. The forecast
of future volumes is based on the estimated inter-plant shipments
and RCI shipments. The relief from royalty method is used since the
Rights were purchased in part to avoid making future royalty
payments for concentrate to the Royal Crown Company. The resulting
cash flows are discounted using a rate to reflect the risk of
achieving the projected royalty savings attributable to the Rights.
The assumptions used to estimate the fair value of the Rights are
subjective and require significant management judgment, including
estimated future volume, the fair value royalty rate (which is
estimated to be a reasonable market royalty charge that would be
charged by a licensor of the Rights) and the risk adjusted discount
rate. Based on our impairment tests, the estimated fair value of
the Rights significantly exceeded the carrying value for all
periods presented.
To determine fair value of the DSS Trademarks, we use a relief from
royalty method of the income approach, which calculates a fair
value royalty rate that is applied to DSS revenue forecasts
adjusted to exclude private label sales. The resulting cash flows
are discounted using a rate to reflect the risk of achieving the
projected royalty savings attributable to the DSS Trademarks. The
assumptions used to estimate the fair value of the DSS Trademarks
are subjective and require significant management judgment,
including estimated future revenues, the fair value royalty rate
(which is estimated to be a reasonable market royalty charge that
would be charged by a licensor of the trademarks) and the risk
adjusted discount rate. Based on our impairment test, the estimated
fair value of the DSS Trademarks exceeded the carrying value by
approximately 2.6%. If actual revenues excluding private label
sales in future periods are less than currently projected for DSS,
the DSS Trademarks could be impaired</t>
  </si>
  <si>
    <t>Impairment and disposal of long-lived assets</t>
  </si>
  <si>
    <t>Impairment and disposal of long-lived assets
When adverse events occur, we compare the carrying amount of
long-lived assets to the estimated undiscounted future cash flows
at the lowest level of independent cash flows for the group of
long-lived assets and recognize any impairment loss in the
Consolidated Statements of Operations, taking into consideration
the timing of testing and the asset’s remaining useful life.
The expected life and value of these long-lived assets is based on
an evaluation of the competitive environment, history and future
prospects as appropriate. As part of restructuring activities
during 2014, we recorded impairments of long-lived assets of $1.0
million, which were recorded as a component of asset impairments in
our Consolidated Statements of Operations. We did not record
impairments of long-lived assets in 2016 or 2015. As part of normal
business operations, we identify long-lived assets that are no
longer productive and are disposed. Losses on disposals of assets
are presented separately in our Consolidated Statements of
Operations as part of operating income. We recognized losses on
disposal of property, plant &amp; equipment, net of $6.1
million for the year ended December 31, 2016 ($6.9
million—January 2, 2016; $1.7 million—January 3,
2015).</t>
  </si>
  <si>
    <t>Derivative financial instruments</t>
  </si>
  <si>
    <t>Derivative financial instruments
We use derivative financial instruments to manage our exposure to
movements in foreign currencies and certain commodity prices. All
derivative instruments are recorded at fair value in the
Consolidated Balance Sheets. We do not use derivative financial
instruments for trading or speculative purposes. We manage credit
risk related to the derivative financial instruments by requiring
high credit standards for our counterparties and periodic
settlements. Refer to Note 19 to the Consolidated Financial
Statements for further information on our derivative financial
instruments.</t>
  </si>
  <si>
    <t>Foreign currency translation</t>
  </si>
  <si>
    <t>Foreign currency translation
The assets and liabilities of non-U.S. active operations, all of
which are self-sustaining, are translated to U.S. dollars at the
exchange rates in effect at the balance sheet dates. Revenues and
expenses are translated using average monthly exchange rates
prevailing during the period. The resulting gains or losses are
recorded in accumulated other comprehensive loss.</t>
  </si>
  <si>
    <t>Income taxes</t>
  </si>
  <si>
    <t>Income taxes
We account for income taxes under the asset and liability method.
Deferred tax assets and liabilities are recognized based on the
differences between the financial statement carrying amount of
assets and liabilities and their respective tax bases, using
currently enacted income tax rates. A valuation allowance is
established to reduce deferred income tax assets if, on the basis
of available evidence, it is not more likely than not that all or a
portion of any deferred tax assets will be realized. The
consideration of available evidence requires significant management
judgment including an assessment of the future periods in which the
deferred tax assets and liabilities are expected to be realized and
projections of future taxable income. We classify interest and
income tax penalties as income tax expense (benefit).
The ultimate realization of the deferred tax assets, related to net
operating losses, is dependent upon the generation of future
taxable income during the periods prior to their expiration. If our
estimates and assumptions about future taxable income are not
appropriate, the value of our deferred tax assets may not be
recoverable, which may result in an increase to our valuation
allowance that will impact current earnings.
We account for uncertain tax positions using a two-step process.
The first step is to evaluate the tax position for recognition by
determining if the weight of available evidence indicates that it
is more likely than not that the position will be sustained on
audit, including resolution of related appeals or litigation
processes, based on the technical merits. The second step requires
management to estimate and measure the tax benefit as the largest
amount that is more than 50% likely to be realized upon ultimate
settlement. It is inherently difficult and subjective to estimate
such amounts, as we have to determine the probability of various
possible outcomes. We re-evaluate these uncertain tax positions on
a quarterly basis. This evaluation is based on factors including,
but not limited to, changes in facts or circumstances, changes in
tax law, effectively settled issues under audit, and new audit
activity. Such a change in recognition or measurement would result
in the recognition of a tax benefit or an additional charge to the
tax provision.
We recognize interest and penalties related to unrecognized tax
benefits within the income tax expense line in the accompanying
Consolidated Statements of Operations, and we include accrued
interest and penalties within the income tax payable or receivable
line in the Consolidated Balance Sheets.</t>
  </si>
  <si>
    <t>Pension costs</t>
  </si>
  <si>
    <t>Pension costs
We record annual amounts relating to defined benefit pension plans
based on calculations, which include various actuarial assumptions
such as discount rates and assumed rates of return on plan assets
depending on the pension plan. Material changes in pension costs
may occur in the future due to changes in these assumptions. Future
annual amounts could be impacted by changes in the discount rate,
changes in the expected long-term rate of return on plan assets,
changes in the level of contributions to the plans and other
factors. The funded status is the difference between the fair value
of plan assets and the benefit obligation. Future actuarial gains
or losses that are not recognized as net periodic benefits cost in
the same periods will be recognized as a component of other
comprehensive income.</t>
  </si>
  <si>
    <t>Recently adopted accounting pronouncements</t>
  </si>
  <si>
    <t>Recently adopted accounting pronouncements
Update ASU 2014-15 – Presentation of Financial Statements
– Going Concern (Topic 205)
In August 2014, the Financial Accounting Standards Board
(“FASB”) amended its guidance regarding presentation of
financial statements, which requires management to assess an
entity’s ability to continue as a going concern, and to
provide related footnote disclosures in certain circumstances, such
as the existence of substantial doubt. We are required to evaluate
going concern uncertainties at each annual and interim reporting
period, considering the entity’s ability to continue as a
going concern within one year after the issuance date. This
guidance was effective for us on December 31, 2016. The
adoption of this standard did not have an impact on our
Consolidated Financial Statements.
Update ASU 2016-09 – Compensation—Stock Compensation
(Topic 718)
In March 2016, the FASB amended its guidance to simplify several
areas of accounting for share-based compensation arrangements. The
amendments in this update cover such areas as the recognition of
excess tax benefits and deficiencies, the classification of those
excess tax benefits on the Consolidated Statements of Cash Flows,
an accounting policy election for forfeitures, the amount an
employer can withhold to cover income taxes and still qualify for
equity classification and the classification of those taxes paid on
the Consolidated Statements of Cash Flows. The amendments in this
update are effective for fiscal years beginning after
December 15, 2016, including interim periods within those
fiscal years, with early adoption permitted. We elected to early
adopt this standard in the fourth quarter of fiscal 2016, effective
as of the beginning of the Company’s fiscal year,
January 3, 2016. The adoption of this guidance did not have a
significant impact on the Company’s Consolidated Financial
Statements. Amendments requiring the recognition of excess tax
benefits and tax deficiencies within the Consolidated Statements of
Operations were adopted prospectively and resulted in the
recognition of $2.8 million of excess tax benefits within income
tax expense. This change could create volatility in the
Company’s effective tax rate in future periods. Amendments
removing the requirement to delay recognition of a windfall tax
benefit until it reduces current taxes payable and instead record
the benefit when it arises, subject to normal valuation allowance
considerations, were adopted using a modified retrospective basis,
with a cumulative effect adjustment to opening retained earnings of
$2.8 million. The Company has elected to account for forfeitures as
they occur, this policy was adopted using a modified retrospective
approach. The modified retrospective approach did not result in a
cumulative effect adjustment to opening retained earnings, as our
estimated forfeiture rate in current and prior years was zero.
Amendments related to presentation within the Consolidated
Statements of Cash Flows were applied retrospectively, and resulted
in no changes to financing and operating activities for the fiscal
years ended December 31, 2016, January 2, 2016 and
January 3, 2015.
Update ASU 2016-15 – Statement of Cash Flows (Topic
230)
In August 2016, the FASB issued an update to its guidance on the
classification and presentation of certain cash receipts and cash
payments in the statement of cash flows. This update addresses
specific issues including debt prepayment or debt extinguishment
costs, settlement of zero-coupon debt instruments or other debt
instruments with coupon interest rates that are insignificant in
relation to the effective interest rate of the borrowing,
contingent consideration payments made after a business
combination, proceeds from the settlement of insurance claims,
proceeds from the settlement of corporate-owned and bank-owned life
insurance policies, distributions received from equity method
investees, beneficial interests in securitization transactions, and
separately identifiable cash flows and application of the
predominance principle. The amendments in this update are effective
for fiscal years beginning after December 15, 2017, including
interim periods within those fiscal years, with early adoption
permitted. This guidance will be applied either prospectively or
using a retrospective transition method, depending on the
practicality of application. We have early adopted the amendments
in this update during the fourth quarter of 2016 using a
retrospective transition method, noting no changes to the
classification and presentation of cash receipts and cash payments
in the statement of cash flows.
Update ASU 2016-18 – Statement of Cash Flows (Topic 230):
Restricted Cash
In November 2016, the FASB amended its guidance on the presentation
of changes in cash, cash equivalents, and restricted cash in the
statement of cash flows. The amendments require that a statement of
cash flows explain the change during the period in the total of
cash, cash equivalents, and amounts generally described as
restricted cash or restricted cash equivalents. The amendments
in this update are effective for fiscal years beginning after
December 15, 2017, including interim periods within those
fiscal years, with early adoption permitted. The amendments should
be applied using a retrospective transition method to each period
presented. We have early adopted the amendments in this update
during the fourth quarter of 2016 using a retrospective transition
method, noting no changes to the historical presentation of changes
in cash and cash equivalents and restricted cash in the statement
of cash flows.</t>
  </si>
  <si>
    <t>Recently issued accounting pronouncements</t>
  </si>
  <si>
    <t>Recently issued accounting pronouncements
Update ASU 2014-09 – Revenue from Contracts with Customers
(Topic 606)
In May 2014, the FASB amended its guidance regarding revenue
recognition and created a new Topic 606, Revenue from Contracts
with Customers. The objectives for creating Topic 606 were to
remove inconsistencies and weaknesses in revenue recognition,
provide a more robust framework for addressing revenue issues,
provide more useful information to users of the financial
statements through improved disclosure requirements, simplify the
preparation of financial statements by reducing the number of
requirements to which an entity must refer, and improve
comparability of revenue recognition practices across entities,
industries, jurisdictions and capital markets. The core principal
of the guidance is that an entity should recognize revenue to
depict the transfer of promised goods or services to customers in
an amount that reflects the consideration to which the entity
expects to be entitled in exchange for those goods or services. To
achieve the core principle, an entity should apply the following
steps: 1) identify the contract(s) with a customer; 2) identify the
performance obligations in the contract; 3) determine the
transaction price; 4) allocate the transaction price to the
performance obligations in the contract; and 5) recognize revenue
when (or as) the entity satisfies a performance obligation. For
public entities, the amendments are effective for annual reporting
periods beginning after December 15, 2017, including interim
periods within that reporting period. The amendments may be applied
retrospectively to each prior reporting period presented or
retrospectively with the cumulative effect of initially applying
the amendment recognized at the date of initial application. We are
currently assessing the impact of adoption of this standard on our
Consolidated Financial Statements.
Update ASU 2016-02 – Leases (Topic 842)
In February 2016, the FASB issued an update to its guidance on
lease accounting. This update revises accounting for operating
leases by a lessee, among other changes, and requires a lessee to
recognize a liability to make lease payments and an asset
representing its right to use the underlying asset for the lease
term in the balance sheet. The distinction between finance and
operating leases has not changed and the update does not
significantly change the effect of finance and operating leases on
the Consolidated Statements of Operations and the Consolidated
Statements of Cash Flows. Additionally, this update requires both
qualitative and specific quantitative disclosures. For public
entities, the amendments in this update are effective for fiscal
years beginning after December 15, 2018, including interim
periods within those fiscal years, with early adoption permitted.
At adoption, this update will be applied using a modified
retrospective approach. We are currently assessing the impact of
adoption of this standard on our Consolidated Financial
Statements.
Update ASU 2016-13 – Financial Instruments – Credit
Losses (Topic 326)
In June 2016, the FASB amended its guidance to measure all expected
credit losses for financial assets held at the reporting date based
on historical experience, current conditions, and reasonable and
supportable forecasts. Entities will now use forward-looking
information to better form their credit loss estimates. The amended
guidance also requires enhanced disclosures to help financial
statement users better understand significant estimates and
judgments used in estimating credit losses, as well as the credit
quality and underwriting standards of an entity’s portfolio.
The amendments in this update are effective for fiscal years
beginning after December 15, 2019, including interim periods
within those fiscal years. Early adoption will be permitted for
fiscal years beginning after December 15, 2018, including
interim periods within those fiscal years. This guidance will be
applied using a prospective or modified retrospective transition
method, depending on the area covered in this update. We are
currently assessing the impact of adoption of this standard on our
Consolidated Financial Statements.
Update ASU 201 7 -01 – Business
Combination (Topic 805)
In January 2017, the FASB amended its guidance regarding business
combinations. The amendment clarified the definition of a business
with the objective of adding guidance to assist entities with
evaluating whether transactions should be accounted for as
acquisitions (or disposals) of assets or businesses. The amendments
provide an analysis of fair value of assets acquired to determine
when a set is not a business, and uses more stringent criteria
related to inputs, substantive process, and outputs to determine if
a business exists. The amendments in this update are effective
for fiscal years beginning after December 15, 2017, including
interim periods within those fiscal years, with early adoption
permitted. The amendments in this update should be applied
prospectively on or after the effective date with no requirement
for disclosures at transition. We are currently assessing the
impact of adoption of this standard on our Consolidated Financial
Statements.
Update ASU 201 7 -04 –
Intangibles—Goodwill and Other (Topic 350)
In January 2017, the FASB amended its guidance regarding goodwill
impairment. The amendments remove certain conditions of the
goodwill impairment test and simplify the computation of
impairment. The amendments in this update are effective for
fiscal years beginning after December 15, 2019, including
interim periods within those fiscal years, with early adoption
permitted for any tests performed after January 1, 2017. The
amendments in this update should be applied prospectively, with
disclosure required as to the nature of and reason for the change
in accounting principle upon transition. We are currently assessing
the impact of adoption of this standard on our Consolidated
Financial Statements.</t>
  </si>
  <si>
    <t>Summary of Significant Accounting Policies (Tables)</t>
  </si>
  <si>
    <t>Schedule of Goodwill by Segment</t>
  </si>
  <si>
    <t>The following table summarizes our goodwill on a reporting segment
basis as of December 31, 2016 and January 2, 2016:
Reporting Segment
(in millions of U.S. dollars) Water &amp; Cott Cott All Other Total
Balance January 3, 2015 $ 556.9 $ 123.7 $ 58.5 $ 4.5 $ 743.6
Goodwill acquired during the year 4.7
—
—
— 4.7
Adjustments 1 17.5
—
—
— 17.5
Foreign exchange
— (3.7 ) (2.5 )
— (6.2 )
Balance January 2, 2016 $ 579.1 $ 120.0 $ 56.0 $ 4.5 $ 759.6
Goodwill acquired during the year 440.9
—
—
— 440.9
Foreign exchange (16.4 ) 0.5 (9.2 )
— (25.1 )
Balance December 31, 2016 $ 1,003.6 $ 120.5 $ 46.8 $ 4.5 $ 1,175.4</t>
  </si>
  <si>
    <t>Acquisitions (Tables)</t>
  </si>
  <si>
    <t>Unaudited Pro Forma Financial Information</t>
  </si>
  <si>
    <t xml:space="preserve">The unaudited pro forma financial information does not necessarily
reflect the results of operations that would have occurred had we
operated as a single entity during such periods.
For the Year Ended
(in millions of U.S. dollars,
except per share amounts) December 31, January 2, January 3,
Revenue $ 3,798.0 $ 3,914.1 $ 3,099.1
Net loss attributed to Cott Corporation (58.2 ) (47.8 ) (8.1 )
Net loss per common share attributed to Cott Corporation,
diluted $ (0.43 ) $ (0.40 ) $ (0.08 ) </t>
  </si>
  <si>
    <t>S&amp;D Acquisition [Member]</t>
  </si>
  <si>
    <t>Business Combination Transfer Consideration</t>
  </si>
  <si>
    <t>The total consideration paid by Cott in the S&amp;D Acquisition is
summarized below:
(in millions of U.S. dollars)
Cash paid to sellers $ 232.1
Cash paid on behalf of sellers for sellers’ transaction
expenses 84.2
Cash paid to retire outstanding debt on behalf of sellers 37.8
Working capital settlement (0.5 )
Total consideration $ 353.6</t>
  </si>
  <si>
    <t>Allocation of Purchase Price to Fair Value of Assets Acquired and Liabilities Assumed</t>
  </si>
  <si>
    <t>The table below summarizes the allocation of the purchase price to
the fair value of the assets acquired and liabilities assumed in
connection with the S&amp;D Acquisition:
(in millions of U.S. dollars) Acquired Value Adjustments As reported at
Cash $ 1.7 $
— $ 1.7
Accounts receivable 49.8 1.6 51.4
Inventory 61.0 1.5 62.5
Prepaid expenses and other assets 2.3
— 2.3
Property, plant &amp; equipment 94.6 (1.7 ) 92.9
Goodwill 127.5 (10.4 ) 117.1
Intangible assets 111.9 7.1 119.0
Other assets 2.2
— 2.2
Accounts payable and accrued liabilities (44.9 ) (1.8 ) (46.7 )
Deferred tax liabilities (51.5 ) 8.2 (43.3 )
Other long-term liabilities (0.5 ) (5.0 ) (5.5 )
Total $ 354.1 $ (0.5 ) $ 353.6</t>
  </si>
  <si>
    <t>Components of Identified Intangible Assets and Estimated Weighted Average Useful Lives</t>
  </si>
  <si>
    <t>The following table sets forth the components of identified
intangible assets associated with the S&amp;D Acquisition and their
estimated weighted average useful lives:
Weighted Average
Estimated Fair
Estimated
(in millions of U.S. dollars) Market Value Useful Life
Customer relationships $ 113.7 17 years
Non-competition agreements 3.0 3 years
Software 2.3 2 years
Total $ 119.0</t>
  </si>
  <si>
    <t>Eden Acquisition [Member]</t>
  </si>
  <si>
    <t>The total consideration paid by Cott in the Eden Acquisition is
summarized below:
(in millions of U.S. dollars)
Cash paid to sellers $ 86.5
Cash paid on behalf of sellers to retire outstanding
indebtedness 420.2
Cash paid to retire sellers financing payables, net 71.8
Working capital settlement (2.2 )
Total consideration $ 576.3</t>
  </si>
  <si>
    <t>The table below presents the preliminary purchase price allocation
of the estimated acquisition date fair values of the assets
acquired and the liabilities assumed:
As reported at
(in millions of U.S. dollars) Acquired Value Adjustments December 31, 2016
Cash &amp; cash equivalents $ 19.6 $
— $ 19.6
Accounts receivable 104.3 (8.9 ) 95.4
Inventories 23.7 (6.0 ) 17.7
Prepaid expenses and other current assets 7.3 (1.1 ) 6.2
Property, plant &amp; equipment 98.4 8.7 107.1
Goodwill 277.2 22.5 299.7
Intangible assets 219.2 (6.0 ) 213.2
Other assets 8.0 (5.2 ) 2.8
Deferred tax assets 18.2 1.3 19.5
Current maturities of long-term debt (2.7 )
— (2.7 )
Accounts payable and accrued liabilities (129.5 ) 1.2 (128.3 )
Long-term debt (3.1 )
— (3.1 )
Deferred tax liabilities (55.1 ) 5.6 (49.5 )
Other long-term liabilities (7.0 ) (14.3 ) (21.3 )
Total $ 578.5 $ (2.2 ) $ 576.3</t>
  </si>
  <si>
    <t>The following table sets forth the components of identified
intangible assets associated with the Eden Acquisition and their
estimated weighted average useful lives:
Estimated Fair
Estimated
(in millions of U.S. dollars) Market Value Useful Life
Customer relationships $ 134.1 15 years
Trade names 72.7 Indefinite
Software 6.4 3-5 years
Total $ 213.2</t>
  </si>
  <si>
    <t>Aquaterra Corporation [Member]</t>
  </si>
  <si>
    <t>The table below presents the purchase price allocation of the
Aquaterra Acquisition Date fair values of the assets acquired and
the liabilities assumed and shows the allocation after the
post-closing adjustment:
As reported at
(in millions of U.S. dollars) Acquired Value Adjustments December 31, 2016
Cash $ 1.3 $
— $ 1.3
Accounts receivable 6.2 0.9 7.1
Inventories 2.1
— 2.1
Prepaid expenses and other current assets 1.3 (0.9 ) 0.4
Property, plant &amp; equipment 13.4 (1.1 ) 12.3
Goodwill 19.2 2.0 21.2
Intangible assets 16.6 (0.8 ) 15.8
Other assets 0.8
— 0.8
Accounts payable and accrued liabilities (15.8 ) (0.5 ) (16.3 )
Long-term debt (0.3 ) (0.1 ) (0.4 )
Other long-term liabilities (0.3 )
— (0.3 )
Total $ 44.5 $ (0.5 ) $ 44.0</t>
  </si>
  <si>
    <t>The following table sets forth the components of identified
intangible assets associated with the Aquaterra Acquisition and
their estimated weighted average useful lives:
Estimated Fair
Estimated
(in millions of U.S. dollars) Market Value Useful Life
Customer relationships $ 11.4 12 years
Trademarks and trade names 4.4 Indefinite
Total $ 15.8</t>
  </si>
  <si>
    <t>DSS Group Inc [Member]</t>
  </si>
  <si>
    <t>The total cash and stock consideration paid by us in the DSS
Acquisition is summarized below:
(in millions of U.S. dollars)
Cash paid to sellers $ 449.7
Working capital adjustment 11.4
Cash paid on behalf of sellers for sellers expenses 25.3
Cash paid to retire term loan on behalf of sellers 317.3
Convertible Preferred Shares 116.1
Non-Convertible Preferred Shares 32.7
Total cash and stock consideration $ 952.5</t>
  </si>
  <si>
    <t>The following table summarizes the allocation of the purchase price
to the fair value of the assets acquired and liabilities assumed in
connection with the DSS Acquisition.
(in millions of U.S. dollars) Acquired Value
Cash and cash equivalents $ 74.5
Accounts receivable 102.6
Inventories 46.4
Prepaid expenses and other current assets 8.8
Deferred income taxes 3.7
Property, plant &amp; equipment 390.0
Goodwill 574.4
Intangible assets 409.0
Other assets 25.0
Accounts payable and accrued liabilities (118.5 )
Long-term debt (406.0 )
Deferred income tax liabilities (127.9 )
Other long-term liabilities (29.5 )
Total $ 952.5</t>
  </si>
  <si>
    <t>The following table sets forth the components of identified
intangible assets associated with the DSS Acquisition and their
estimated weighted average useful lives:
As Reported at January 3, 2015
Estimated Fair
Estimated
(in millions of U.S. dollars) Market Value Useful Life
Customer relationships $ 219.8 16 years
Trademarks and trade names 183.1 Indefinite
Non-competition agreements 0.4 5 years
Software 5.7 3 years
Total $ 409.0</t>
  </si>
  <si>
    <t>Aimia Foods Holdings Limited [Member]</t>
  </si>
  <si>
    <t>The total consideration paid by us for the Aimia Acquisition is
summarized below:
(in millions of U.S. dollars)
Cash paid to sellers $ 80.4
Deferred consideration 33.5
Contingent consideration 1 17.9
Working capital payment 7.2
Total consideration $ 139.0
1. Represents the estimated present
value of the contingent consideration based on probability of
achievement of performance targets recorded at fair value.</t>
  </si>
  <si>
    <t>The following table summarizes the allocation of the purchase price
to the fair value of the assets acquired and liabilities assumed in
connection with the Aimia Acquisition.
(in millions of U.S. dollars) Acquired Value
Cash $ 9.5
Accounts receivable 11.0
Inventories 9.6
Prepaid expenses and other assets 1.9
Property, plant &amp; equipment 10.9
Goodwill 54.5
Intangible assets 80.9
Other assets 5.3
Accounts payable and accrued liabilities (27.4 )
Deferred tax liabilities (17.2 )
Total $ 139.0</t>
  </si>
  <si>
    <t>The following table sets forth the components of identified
intangible assets associated with the Aimia Acquisition and their
estimated weighted average useful lives:
As Reported at January 3, 2015
Estimated Fair
Estimated
(in millions of U.S. dollars) Market Value Useful Life
Customer relationships $ 76.5 15 years
Trademarks and trade names 1.5 20 years
Non-competition agreements 2.9 5 years
Total $ 80.9</t>
  </si>
  <si>
    <t>Restructuring (Tables)</t>
  </si>
  <si>
    <t>Summary of Restructuring and Asset Impairment Charges</t>
  </si>
  <si>
    <t>The following table summarizes restructuring and asset impairment
charges for the year ended January 3, 2015:
For the Year Ended
January 3,
(in millions of U.S. dollars) 2015
Restructuring $ 2.4
Asset impairments 1.7
Total $ 4.1</t>
  </si>
  <si>
    <t>Summary of Restructuring Charges</t>
  </si>
  <si>
    <t>The following table summarizes our restructuring charges on a
reporting segment basis for the year ended January 3,
2015:
For the Year Ended
January 3,
(in millions of U.S. dollars) 2015
Cott North America $ 2.3
Cott U.K. 0.1
All Other
—
Total $ 2.4</t>
  </si>
  <si>
    <t>Summary of Asset Impairment Charges</t>
  </si>
  <si>
    <t>The following table summarizes our asset impairment charges on a
reporting segment basis for the year ended January 3, 2015.
There were no asset impairment charges for the years ended
December 31, 2016 and January 2, 2016.
For the Year Ended
January 3,
(in millions of U.S. dollars) 2015
Cott North America $ 0.9
Cott U.K. 0.8
Total $ 1.7</t>
  </si>
  <si>
    <t>Other Expense (Income), Net (Tables)</t>
  </si>
  <si>
    <t>Schedule of Other Expenses and (Income)</t>
  </si>
  <si>
    <t>The following table summarizes other expense (income), net for the
years ended December 31, 2016, January 2, 2016 and
January 3, 2015:
For the Year Ended
December 31,
January 2,
January 3,
(in millions of U.S. dollars) 2016 2016 2015
Foreign exchange loss (gain) $ 1.3 $ (7.8 ) $ (0.3 )
Proceeds from legal settlement
— (1.4 ) (3.5 )
Gain on recoveries from insurance proceeds (1.2 )
—
—
Realized commodity hedging gain (5.8 )
—
—
Unrealized commodity hedging loss (gain), net 9.8 (1.2 ) 1.2
Bond redemption
—
— 20.8
Write-off of financing fees and discount
—
— 4.1
Other (gain) loss (0.2 ) 0.9 (1.3 )
Total $ 3.9 $ (9.5 ) $ 21.0</t>
  </si>
  <si>
    <t>Interest Expense, Net (Tables)</t>
  </si>
  <si>
    <t>Schedule of Interest Expense</t>
  </si>
  <si>
    <t>The following table summarizes interest expense, net for the years
ended December 31, 2016, January 2, 2016 and
January 3, 2015:
For the Year Ended
December 31,
January 2,
January 3,
(in millions of U.S. dollars) 2016 2016 2015
Interest on long-term debt $ 113.5 $ 100.9 $ 33.2
Other interest expense, net 10.7 10.1 6.5
Total $ 124.2 $ 111.0 $ 39.7</t>
  </si>
  <si>
    <t>Income Tax Expense (Benefit) (Tables)</t>
  </si>
  <si>
    <t>Loss Before Income Taxes</t>
  </si>
  <si>
    <t>Loss before income taxes consisted of the following:
For the Year Ended
December 31,
January 2,
January 3,
(in millions of U.S. dollars) 2016 2016 2015
Canada $ (22.1 ) $ 24.2 $ 17.2
Outside Canada (23.8 ) (26.3 ) (62.2 )
Loss before income taxes $ (45.9 ) $ (2.1 ) $ (45.0 )</t>
  </si>
  <si>
    <t>Income tax expense (benefit) consisted of the following:
For the Year Ended
December 31,
January 2,
January 3,
(in millions of U.S. dollars) 2016 2016 2015
Current
Canada $ (0.3 ) $ 4.0 $
—
Outside Canada 2.7 3.7 2.5
$ 2.4 $ 7.7 $ 2.5
Deferred
Canada $ 8.7 $ (2.5 ) $ 0.3
Outside Canada 14.5 (27.9 ) (64.2 )
$ 23.2 $ (30.4 ) $ (63.9 )
Income tax expense (benefit) $ 25.6 $ (22.7 ) $ (61.4 )</t>
  </si>
  <si>
    <t>Reconciliation of Income Taxes</t>
  </si>
  <si>
    <t>The following table reconciles income taxes calculated at the basic
Canadian corporate rates with the income tax provision:
For the Year Ended
December 31,
January 2,
January 3,
(in millions of U.S. dollars) 2016 2016 2015
Income tax (benefit) expense based on Canadian statutory rates $ (11.8 ) $ (0.5 ) $ (11.5 )
Foreign tax rate differential (3.5 ) (3.7 ) (9.3 )
Nontaxable interest income (10.0 ) (5.5 ) (9.3 )
Nontaxable dividend income (10.6 ) (13.8 ) (11.2 )
Nontaxable capital (gain) loss
— (1.4 ) 1.5
Dividend income 1.1 0.9
—
Changes in enacted tax rates (0.6 ) 1.3 (1.4 )
Change in valuation allowance 61.2 (0.4 ) (29.4 )
Increase (decrease) to uncertain tax positions 0.6 (0.6 ) 1.9
Non-controlling interests (2.2 ) (2.1 ) (1.9 )
Equity compensation adjustment to net operating loss
—
— 2.7
Permanent differences 1.9 1.3 1.7
Contingent consideration goodwill basis adjustments
—
— 1.0
Equity compensation permanent adjustment 0.6 0.9 0.6
Mexico deferred adjustment
—
— 2.5
Preferred share costs
— 0.4
—
Other items (1.1 ) 0.5 0.7
Income tax expense (benefit) $ 25.6 $ (22.7 ) $ (61.4 )</t>
  </si>
  <si>
    <t>Deferred Income Tax Assets and Liabilities</t>
  </si>
  <si>
    <t>Deferred income tax assets and liabilities were recognized on
temporary differences between the financial and tax bases of
existing assets and liabilities as follows:
December 31,
January 2,
(in millions of U.S. dollars) 2016 2016
Deferred tax assets
Net operating loss carryforwards $ 227.8 $ 132.8
Capital loss carryforwards 1.6 0.6
Liabilities and reserves 44.8 39.4
Stock options 5.8 5.9
Inventories 5.2 4.9
Other 8.8 9.1
294.0 192.7
Deferred tax liabilities
Property, plant &amp; equipment (106.2 ) (99.8 )
Intangible assets (215.5 ) (146.4 )
(321.7 ) (246.2 )
Valuation allowance (129.9 ) (15.4 )
Net deferred tax liability $ (157.6 ) $ (68.9 )</t>
  </si>
  <si>
    <t>Schedule of Deferred Tax Assets and Liabilities</t>
  </si>
  <si>
    <t>The deferred tax assets and liabilities have been classified as
follows on the Consolidated Balance Sheets:
December 31,
January 2,
(in millions of U.S. dollars) 2016 2016
Deferred tax assets:
Long-term $ 0.2 $ 7.6
Deferred tax liabilities:
Long-term (157.8 ) (76.5 )
Net deferred tax liability $ (157.6 ) $ (68.9 )</t>
  </si>
  <si>
    <t>Reconciliation of Unrecognized Tax Benefits</t>
  </si>
  <si>
    <t>A reconciliation of the beginning and ending amount of our
unrecognized tax benefits is as follows:
For the Year Ended
December 31,
January 2,
January 3,
(in millions of U.S. dollars) 2016 2016 2015
Unrecognized tax benefits at beginning of year $ 11.5 $ 12.5 $ 10.5
Additions based on tax positions taken during a prior period 0.2 0.2 0.5
Reductions based on tax positions taken during a prior period
— (0.2 ) (0.9 )
Settlement on tax positions taken during a prior period (4.5 ) (0.6 ) (0.8 )
Lapse in statute of limitations (0.2 ) (1.8 )
—
Additions based on tax positions taken during the current
period 24.8 1.9 3.9
Foreign exchange (1.2 ) (0.5 ) (0.7 )
Unrecognized tax benefits at end of year $ 30.6 $ 11.5 $ 12.5</t>
  </si>
  <si>
    <t>Share-based Compensation (Tables)</t>
  </si>
  <si>
    <t>Share-based Compensation Expense</t>
  </si>
  <si>
    <t>The table below summarizes the share-based compensation expense for
the years ended December 31, 2016, January 2, 2016,
and January 3, 2015.
For the Year Ended
December 31,
January 2,
January 3,
(in millions of U.S. dollars) 2016 2016 2015
Stock options $ 3.7 $ 1.9 $ 1.6
Performance-based RSUs 1.3 4.9 0.6
Time-based RSUs 3.3 2.4 2.8
Director share awards 0.9 1.0 0.8
Employee Share Purchase Plan 0.2 0.1
—
Total $ 9.4 $ 10.3 $ 5.8</t>
  </si>
  <si>
    <t>Unrecognized Share-based Compensation Expense</t>
  </si>
  <si>
    <t>As of December 31, 2016, the unrecognized share-based
compensation expense and weighted average years over which we
expect to recognize it as compensation expense were as follows:
(in millions of U.S. dollars, except years) Unrecognized share-based as of December 31, 2016
Weighted average years
Stock options $ 7.2 1.7
Performance-based RSUs 18.8 2.6
Time-based RSUs 5.8 1.6
Total $ 31.8</t>
  </si>
  <si>
    <t>Schedule of Stock Option Assumptions</t>
  </si>
  <si>
    <t xml:space="preserve">The grant date fair value of each option granted during 2016, 2015
and 2014 was estimated on the date of grant using the Black-Scholes
option pricing model with the following weighted-average
assumptions:
For the Year Ended
December 31,
January 2,
January 3,
2016 2016 2015
Risk-free interest rate 1.9 % 2.0 % 2.7 %
Average expected life (years) 6.2 10.0 10.0
Expected volatility 30.7 % 58.7 % 58.5 %
Expected dividend yield 2.2 % 3.0 % 2.9 % </t>
  </si>
  <si>
    <t>Stock Option Activity</t>
  </si>
  <si>
    <t>The following table summarizes the activity for Company stock
options:
Weighted Weighted
Aggregate
Stock average average
intrinsic
Options exercise
contractual term value
(in thousands) price (years) (in thousands)
Balance at December 28, 2013 830 8.17 7.6 811.9
Granted 441 8.00
Forfeited or expired (50 ) 16.45
Outstanding at January 3, 2015 1,221 7.77 7.6 400.7
Granted 684 9.22
Exercised (113 ) 4.94 637.4
Forfeited or expired (35 ) 8.56
Outstanding at January 2, 2016 1,757 $ 8.50 8.0 $ 4,373.8
Granted 2,976 11.15
Exercised (238 ) 7.29 2,304.7
Forfeited or expired (21 ) 9.99
Outstanding at December 31, 2016 4,474 $ 10.32 8.8 $ 5,623.3
Exercisable at December 31, 2016 850 $ 8.27 6.5 $ 2,598.6
Vested or expected to vest at December 31, 2016 4,474 $ 10.32 8.8 $ 5,623.3</t>
  </si>
  <si>
    <t>Performance-based RSU and Time-Based RSU Activity</t>
  </si>
  <si>
    <t>The following table summarizes the activity of our
Performance-based RSU and Time-based RSU:
Number
of Number
of
Performance-
Weighted Average
Time-based
Weighted Average
based
RSUs
Grant-Date RSUs
Grant-Date
(in thousands) Fair Value (in thousands) Fair Value
Balance at December 28, 2013 534 $ 7.81 831 $ 8.04
Awarded 1,356 6.68 368 8.00
Issued
—
— (467 ) 7.14
Cancelled (77 ) 6.58
—
—
Forfeited (31 ) 7.90 (68 ) 8.26
Balance at January 3, 2015 1,782 7.01 664 8.63
Awarded 320 9.22 213 9.22
Awarded in connection with modification 55 7.90
—
—
Issued (255 ) 6.87 (10 ) 8.60
Forfeited (24 ) 8.61 (40 ) 8.67
Balance at January 2, 2016 1,878 7.41 827 8.78
Awarded 1 1,419 13.09 1,017 13.88
Issued 1
—
— (1,027 ) 12.01
Cancelled (224 ) 9.29
—
—
Forfeited (10 ) 9.24 (17 ) 8.50
Outstanding at December 31, 2016 3,063 $ 9.89 800 $ 11.10
Vested or expected to vest at December 31, 2016 2,070 $ 11.83 800 $ 11.10
1. Includes 416,951 common shares
granted to certain S&amp;D employees in connection with the S&amp;D
Acquisition; the common shares were fully vested upon
issuance.</t>
  </si>
  <si>
    <t>Common Shares and Net (Loss) Income per Common Share (Tables)</t>
  </si>
  <si>
    <t>Reconciliation of Numerator and Denominators of Basic and Diluted Net (Loss) Income Per Common Share</t>
  </si>
  <si>
    <t>Set forth below is a reconciliation of the numerator and
denominator for the diluted net (loss) income per common share
computations for the periods indicated:
Numerator
For the Year Ended
December 31,
January 2,
January 3,
(in millions of U.S. dollars) 2016 2016 2015
Net (loss) income attributed to Cott Corporation $ (77.8 ) $ (3.4 ) $ 10.0
Plus:
Accumulated dividends on Convertible Preferred Shares 1
—
— 0.6
Diluted net (loss) income attributed to Cott Corporation $ (77.8 ) $ (3.4 ) $ 10.6
Denominator
For the Year Ended
December 31,
January 2,
January 3,
(in thousands) 2016 2016 2015
Weighted average number of shares outstanding—basic 128,290 103,037 93,777
Dilutive effect of stock options
—
— 83
Dilutive effect of Performance-based RSUs
—
— 325
Dilutive effect of Time-based RSUs
—
— 619
Dilutive effect of Convertible Preferred Shares 1
—
— 1,096
Adjusted weighted average number of shares
outstanding—diluted 128,290 103,037 95,900
1. For the year ended January 3,
2015, the accumulated dividends on Convertible Preferred Shares
were added back to the numerator to calculate diluted net income
per common share because the Convertible Preferred Shares were
assumed to have been converted at the time of issuance even though
they were not actually convertible until three years after
issuance.</t>
  </si>
  <si>
    <t>Summary of the Anti-dilutive Securities Excluded from the Computation of Diluted Net (Loss) Income Per Common Share</t>
  </si>
  <si>
    <t>The following table summarizes anti-dilutive securities excluded
from the computation of diluted net (loss) income per common share
for the periods indicated:
For the Year Ended
December 31,
January 2,
January 3,
(in thousands) 2016 2016 2015
Stock options 4,474 1,757 833
Performance-based RSUs 1 2,070 1,631
—
Time-based RSUs 800 827
—
1. Performance-based RSUs represent the
number of shares expected to be issued based on the estimated
achievement of pre-tax income for these awards.</t>
  </si>
  <si>
    <t>Segment Reporting (Tables)</t>
  </si>
  <si>
    <t>Segment Reporting Information by Operating Segment</t>
  </si>
  <si>
    <t>December 31, 2016
Water
&amp; Cott
(in millions of Coffee North Cott All
U.S. dollars) Solutions America U.K. Other Corporate Eliminations Total
Revenue, net 1 $ 1,452.3 $ 1,287.6 $ 469.8 $ 50.5 $
— $ (24.3 ) 3,235.9
Depreciation and amortization 144.0 73.3 20.6 0.8
—
— 238.7
Operating income (loss) 46.5 33.9 27.8 8.5 (34.5 )
— 82.2
Property, plant &amp; equipment, net 571.2 273.4 80.1 5.2
—
— 929.9
Goodwill 1,003.6 120.5 46.8 4.5
—
— 1,175.4
Intangible assets, net 686.3 190.9 62.5
—
—
— 939.7
Total assets 2 2,735.1 862.9 316.5 25.2
—
— 3,939.7
Additions to property, plant &amp; equipment 96.1 30.6 12.2 0.9
—
— 139.8
1. Intersegment revenue between Cott
North America and the other reporting segments was $24.3 million
for 2016.
2. Excludes intersegment receivables,
investments and notes receivable.
January 2, 2016
Water
&amp; Cott
(in millions of Coffee North Cott All
U.S. dollars) Solutions America U.K. Other Corporate Eliminations Total
Revenue, net 1 $ 1,021.1 $ 1,330.9 $ 557.0 $ 57.6 $
— $ (22.6 ) 2,944.0
Depreciation and amortization 119.9 79.6 22.7 1.6
—
— 223.8
Operating income (loss) 39.0 38.5 28.0 10.5 (16.6 )
— 99.4
Property, plant &amp; equipment, net 372.6 293.4 97.6 6.2
—
— 769.8
Goodwill 579.1 120.0 56.0 4.5
—
— 759.6
Intangible assets, net 390.6 211.8 81.7
—
—
— 684.1
Total assets 2 1,513.1 943.1 402.5 28.6
—
— 2,887.3
Additions to property, plant &amp; equipment 67.2 30.9 11.6 1.1
—
— 110.8
1. Intersegment revenue between Cott
North America and the other reporting segments was $22.6 million
for 2015.
2. Excludes intersegment receivables,
investments and notes receivable.
January 3, 2015
Water
&amp; Cott
(in millions of Coffee North Cott All
U.S. dollars) Solutions America U.K. Other Corporate Eliminations Total
Revenue, net 1 $ 28.7 $ 1,433.5 $ 597.9 $ 65.0 $
— $ (22.3 ) 2,102.8
Depreciation and amortization 5.2 82.1 21.7 1.7
—
— 110.7
Operating (loss) income (1.7 ) 29.7 26.3 10.0 (48.6 )
— 15.7
Additions to property, plant &amp; equipment 3.4 29.2 13.3 0.8
—
— 46.7
1. Intersegment revenue between Cott
North America and the other reporting segments was $22.3 million
for the year ended January 3, 2015.
2. Excludes intersegment receivables,
investments and notes receivable.</t>
  </si>
  <si>
    <t>Revenues by Geographic Area</t>
  </si>
  <si>
    <t>Revenues generated from sales to external customers by geographic
area were as follows:
For the Year Ended
December 31,
January 2,
January 3,
(in millions of U.S. dollars) 2016 2016 2015
United States $ 2,356.0 $ 2,198.0 $ 1,288.4
United Kingdom 494.0 557.0 597.9
Canada 202.8 131.4 151.5
All other countries 183.1 57.6 65.0
Total $ 3,235.9 $ 2,944.0 $ 2,102.8</t>
  </si>
  <si>
    <t>Revenues by Channel Reporting Segment</t>
  </si>
  <si>
    <t>Revenues by channel by reporting segment were as follows:
For the Year Ended December 31,
2016
Water
&amp; Cott
Coffee North Cott
(in millions of U.S. dollars) Solutions America U.K. All Other Eliminations Total
Revenue, net
Private label retail $ 78.0 $ 1,036.8 $ 202.3 $ 3.5 $ (1.5 ) $ 1,319.1
Branded retail 86.6 100.3 140.7 3.5 (1.4 ) 329.7
Contract packaging
— 124.1 107.2 16.2 (8.5 ) 239.0
Home and office bottled water delivery 799.4
—
—
—
— 799.4
Coffee and tea services 334.6
— 2.6
—
— 337.2
Concentrate and other 153.7 26.4 17.0 27.3 (12.9 ) 211.5
Total $ 1,452.3 $ 1,287.6 $ 469.8 $ 50.5 $ (24.3 ) $ 3,235.9
For the Year Ended January 2,
2016
Water
&amp; Cott
Coffee North Cott
(in millions of U.S. dollars) Solutions America U.K. All Other Eliminations Total
Revenue, net
Private label retail $ 65.3 $ 1,075.9 $ 261.4 $ 4.5 $ (1.6 ) $ 1,405.5
Branded retail 84.1 114.9 168.1 4.1 (1.5 ) 369.7
Contract packaging
— 111.8 114.0 22.2 (6.5 ) 241.5
Home and office bottled water delivery 651.3
—
—
—
— 651.3
Coffee and tea services 121.3
— 3.1
—
— 124.4
Concentrate and other 99.1 28.3 10.4 26.8 (13.0 ) 151.6
Total $ 1,021.1 $ 1,330.9 $ 557.0 $ 57.6 $ (22.6 ) $ 2,944.0
For the Year Ended January 3,
2015
Water
&amp; Cott
Coffee North Cott
(in millions of U.S. dollars) Solutions America U.K. All Other Eliminations Total
Revenue, net
Private label retail $ 2.1 $ 1,206.4 $ 296.1 $ 7.4 $ (1.2 ) $ 1,510.8
Branded retail 2.6 108.4 172.6 4.5 (1.6 ) 286.5
Contract packaging
— 86.9 120.8 24.6 (6.7 ) 225.6
Home and office bottled water delivery 12.2
—
—
—
— 12.2
Coffee and tea services 4.3
— 1.7
—
— 6.0
Concentrate and other 7.5 31.8 6.7 28.5 (12.8 ) 61.7
Total $ 28.7 $ 1,433.5 $ 597.9 $ 65.0 $ (22.3 ) $ 2,102.8</t>
  </si>
  <si>
    <t>Property, Plant and Equipment by Geographic Area</t>
  </si>
  <si>
    <t>Property, plant &amp; equipment, net by geographic area as of
December 31, 2016 and January 2, 2016 were as
follows:
December 31,
January 2,
(in millions of U.S. dollars) 2016 2016
United States $ 701.8 $ 636.3
United Kingdom 88.1 97.6
Canada 41.7 29.7
All other countries 98.3 6.2
Total $ 929.9 $ 769.8</t>
  </si>
  <si>
    <t>Accounts Receivable, Net (Tables)</t>
  </si>
  <si>
    <t>Schedule of Accounts Receivable, Net</t>
  </si>
  <si>
    <t>The following table summarizes accounts receivable, net as of
December 31, 2016 and January 2, 2016:
December 31,
January 2,
(in millions of U.S. dollars) 2016 2016
Trade receivables $ 380.2 $ 285.5
Allowance for doubtful accounts (8.8 ) (9.2 )
Other 32.5 17.0
Total $ 403.9 $ 293.3</t>
  </si>
  <si>
    <t>Inventories (Tables)</t>
  </si>
  <si>
    <t>Summary of Inventories</t>
  </si>
  <si>
    <t>The following table summarizes inventories as of December 31,
2016 and January 2, 2016:
December 31,
January 2,
(in millions of U.S. dollars) 2016 2016
Raw materials $ 123.4 $ 95.3
Finished goods 131.6 118.4
Resale items 22.0 15.8
Other 24.4 19.9
Total $ 301.4 $ 249.4</t>
  </si>
  <si>
    <t>Property, Plant &amp; Equipment, Net (Tables)</t>
  </si>
  <si>
    <t>Summary of Property, Plant and Equipment</t>
  </si>
  <si>
    <t>The following table summarizes property, plant and equipment, net
as of December 31, 2016 and January 2, 2016:
December 31, 2016 January 2, 2016
Estimated
Useful Life
Accumulated
Accumulated
(in millions of U.S. dollars) in Years Cost Depreciation Net Cost Depreciation Net
Land n/a $ 103.9
— $ 103.9 $ 86.6
— $ 86.6
Buildings 10-40 231.1 82.0 149.1 207.4 74.7 132.7
Machinery and equipment 3-15 799.6 458.9 340.7 759.3 442.0 317.3
Plates, films and molds 1-10 17.9 12.5 5.4 19.2 11.5 7.7
Vending 5-10 10.1 10.0 0.1 10.4 10.2 0.2
Vehicles and transportation equipment 3-15 85.8 29.3 56.5 70.2 17.6 52.6
Leasehold improvements 1 56.9 36.9 20.0 50.6 32.0 18.6
IT Systems 3-7 18.3 9.9 8.4 14.4 8.4 6.0
Furniture and fixtures 3-10 13.0 7.5 5.5 10.1 5.7 4.4
Customer equipment 2 3-8 255.4 61.5 193.9 144.4 31.5 112.9
Returnable bottles 3 3-10 54.4 16.6 37.8 32.7 8.8 23.9
Capital leases 4 20.2 11.6 8.6 13.7 6.8 6.9
Total $ 1,666.6 $ 736.7 $ 929.9 $ 1,419.0 $ 649.2 $ 769.8
1. Leasehold improvements are amortized
over the shorter of their estimated useful lives or the related
lease life.
2. Customer equipment for the
Water &amp; Coffee Solutions reporting segment consists of
coolers, brewers, refrigerators, water purification devices and
storage racks held on site at customer locations.
3. Returnable bottles are those bottles
on site at Water &amp; Coffee Solutions customer
locations.
4. Our recorded assets under capital
leases relate primarily to buildings and machinery and
equipment.</t>
  </si>
  <si>
    <t>Intangible assets (Tables)</t>
  </si>
  <si>
    <t>Summary of Intangible Assets</t>
  </si>
  <si>
    <t>The following table summarizes intangible assets as of
December 31, 2016 and January 2, 2016:
December 31, 2016 January 2, 2016
Accumulated
Accumulated
(in millions of U.S. dollars) Cost Amortization Net Cost Amortization Net
Intangibles
Not subject to amortization
Rights 1 $ 45.0
— $ 45.0 $ 45.0
— $ 45.0
Trademarks 257.1
— 257.1 183.1
— 183.1
Total intangibles not subject to amortization 302.1
— 302.1 228.1
— 228.1
Subject to amortization
Customer relationships 900.1 303.4 596.7 663.9 241.0 422.9
Trademarks 31.6 27.9 3.7 33.0 28.1 4.9
Information technology 70.5 38.0 32.5 54.0 29.1 24.9
Other 10.3 5.6 4.7 7.8 4.5 3.3
Total intangibles subject to amortization 1,012.5 374.9 637.6 758.7 302.7 456.0
Total intangible assets 1,314.6 374.9 939.7 986.8 302.7 684.1
1. Relates to the 2001 acquisition of
the Rights.</t>
  </si>
  <si>
    <t>Estimated Amortization Expense for Intangible Assets</t>
  </si>
  <si>
    <t>The estimated amortization expense for intangible assets subject to
amortization over the next five years is:
(in millions of U.S. dollars)
2017 $ 87.2
2018 81.7
2019 71.7
2020 62.2
2021 56.8
Thereafter 278.0
Total $ 637.6</t>
  </si>
  <si>
    <t>Accounts Payable and Accrued Liabilities (Tables)</t>
  </si>
  <si>
    <t>Schedule of Accounts Payable and Accrued Liabilities</t>
  </si>
  <si>
    <t>The following table summarizes accounts payable and accrued
liabilities as of December 31, 2016 and January 2,
2016:
December 31,
January 2,
(in millions of U.S. dollars) 2016 2016
Trade payables $ 339.9 $ 227.2
Accrued compensation 63.6 49.8
Accrued sales incentives 20.6 25.2
Accrued interest 12.2 12.2
Payroll, sales and other taxes 17.6 13.3
Accrued deposits 51.9 28.6
Other accrued liabilities 91.6 81.3
Total $ 597.4 $ 437.6</t>
  </si>
  <si>
    <t>Debt (Tables)</t>
  </si>
  <si>
    <t>Components of Debt</t>
  </si>
  <si>
    <t>Our total debt as of December 31, 2016 and January 2,
2016 was as follows:
December 31, 2016 January 2, 2016
Unamortized
Unamortized
Debt Issuance
Debt Issuance
(in millions of U.S. dollars) Principal Costs Net Principal Costs Net
6.750% senior notes due in 2020 $ 625.0 9.3 $ 615.7 $ 625.0 $ 12.0 $ 613.0
10.000% senior notes due in 2021 1 384.2
— 384.2 390.1
— 390.1
5.375% senior notes due in 2022 525.0 7.1 517.9 525.0 8.2 516.8
5.500% senior notes due in 2024 474.1 9.8 464.3
—
—
—
ABL facility 207.0
— 207.0 122.0
— 122.0
GE Term Loan 4.3 0.2 4.1 6.4 0.4 6.0
Capital leases and other debt financing 7.5
— 7.5 2.9
— 2.9
Total debt 2,227.1 26.4 2,200.7 1,671.4 20.6 1,650.8
Less: Short-term borrowings and current debt:
ABL facility 207.0
— 207.0 122.0
— 122.0
Total short-term borrowings 207.0
— 207.0 122.0
— 122.0
GE Term Loan—current maturities 2.3
— 2.3 2.2
— 2.2
Capital leases and other debt financing—current
maturities 3.4
— 3.4 1.2
— 1.2
Total current debt 212.7
— 212.7 125.4
— 125.4
Total long-term debt $ 2,014.4 $ 26.4 $ 1,988.0 $ 1,546.0 $ 20.6 $ 1,525.4
1. The outstanding aggregate principal
amount of the DSS Notes of $350.0 million was assumed by Cott at
fair value of $406.0 million in connection with the DSS
Acquisition. The premium of $56.0 million is being amortized as an
adjustment to interest expense using the effective interest method
over the remaining contractual term of the DSS Notes. The effective
interest rate is 7.515%. The remaining unamortized premium is $34.2
million and $40.1 million at December 31, 2016 and
January 2, 2016, respectively</t>
  </si>
  <si>
    <t>Schedule of Long Term Debt Payments in Each of Next Five Years and Thereafter</t>
  </si>
  <si>
    <t>The long-term debt payments (which include current maturities of
long-term debt) required in each of the next five years and
thereafter are as follows:
(in millions of U.S. dollars)
Long Term Debt (incl. current)
2017 $ 212.7
2018 3.6
2019 1.4
2020 625.7
2021 350.1
Thereafter 999.4
$ 2,192.9</t>
  </si>
  <si>
    <t>Retirement Plans (Tables)</t>
  </si>
  <si>
    <t>Summary of Change in Benefit Obligations, Change in Plan Assets and Unfunded Status of DB Plans</t>
  </si>
  <si>
    <t>The following table summarizes the change in the projected benefit
obligation, change in plan assets and unfunded status of the DB
plans as of December 31, 2016 and January 2, 2016:
December 31, 2016
(in millions of U.S. dollars) U.S. International Total
Change in Projected Benefit Obligation
Projected benefit obligation at beginning of year $ 16.7 $ 54.0 $ 70.7
Business combinations
— 24.8 24.8
Service cost
— 1.8 1.8
Interest cost 0.6 2.0 2.6
Benefit payments (2.7 ) (0.4 ) (3.1 )
Actuarial losses 0.1 9.2 9.3
Settlement gains (0.1 )
— (0.1 )
Translation gains
— (10.0 ) (10.0 )
Projected benefit obligation at end of year $ 14.6 $ 81.4 $ 96.0
Change in Plan Assets
Plan assets beginning of year $ 12.7 $ 45.2 $ 57.9
Business combinations
— 17.7 17.7
Employer contributions 0.5 2.3 2.8
Plan participant contributions
— 0.2 0.2
Benefit payments (2.6 ) (0.4 ) (3.0 )
Actual return on plan assets 0.8 5.0 5.8
Translation losses
— (7.6 ) (7.6 )
Fair value at end of year $ 11.4 $ 62.4 $ 73.8
Funded Status of Plan
Projected benefit obligation $ (14.6 ) $ (81.4 ) $ (96.0 )
Fair value of plan assets 11.4 62.4 73.8
Unfunded status $ (3.2 ) $ (19.0 ) $ (22.2 )
January 2, 2016
(in millions of U.S. dollars) U.S. International Total
Change in Projected Benefit Obligation
Projected benefit obligation at beginning of year $ 17.4 $ 60.5 $ 77.9
Interest cost 0.7 2.1 2.8
Benefit payments (0.7 ) (1.0 ) (1.7 )
Actuarial gains (0.7 ) (4.8 ) (5.5 )
Translation gains
— (2.8 ) (2.8 )
Projected benefit obligation at end of year $ 16.7 $ 54.0 $ 70.7
Change in Plan Assets
Plan assets beginning of year $ 13.1 $ 46.0 $ 59.1
Employer contributions 0.8 2.2 3.0
Benefit payments (0.6 ) (1.0 ) (1.6 )
Actual return on plan assets (0.6 ) 0.2 (0.4 )
Translation losses
— (2.2 ) (2.2 )
Fair value at end of year $ 12.7 $ 45.2 $ 57.9
Funded Status of Plan
Projected benefit obligation $ (16.7 ) $ (54.0 ) $ (70.7 )
Fair value of plan assets 12.7 45.2 57.9
Unfunded status $ (4.0 ) $ (8.8 ) $ (12.8 )</t>
  </si>
  <si>
    <t>Schedule of Components of Net Periodic Pension Cost</t>
  </si>
  <si>
    <t>The components of net periodic pension cost were as follows:
December 31, 2016
(in millions of U.S. dollars) U.S. International Total
Service cost $
— $ 1.8 $ 1.8
Interest cost 0.6 2.0 2.6
Expected return on plan assets (0.9 ) (2.4 ) (3.3 )
Amortization of prior service costs 0.1
— 0.1
Recognized net loss due to settlement 0.1 0.1 0.2
Amortization of net actuarial loss 0.2
— 0.2
Employees contribution
— (0.2 ) (0.2 )
Net periodic pension cost $ 0.1 $ 1.3 $ 1.4
January 2, 2016
(in millions of U.S. dollars) U.S. International Total
Interest cost $ 0.7 $ 2.1 $ 2.8
Expected return on plan assets (0.9 ) (2.3 ) (3.2 )
Amortization of prior service costs 0.1
— 0.1
Amortization of net actuarial loss 0.2 0.2 0.4
Net periodic pension cost $ 0.1 $
— $ 0.1
January 3, 2015
(in millions of U.S. dollars) U.S. International Total
Service cost $
— $ 0.2 $ 0.2
Interest cost 0.3 2.4 2.7
Expected return on plan assets (0.4 ) (2.6 ) (3.0 )
Amortization of prior service costs 0.1
— 0.1
Amortization of net actuarial loss 0.1 0.2 0.3
Net periodic pension cost $ 0.1 $ 0.2 $ 0.3</t>
  </si>
  <si>
    <t>Schedule of Amounts Included in Accumulated Other Comprehensive Income, Net of Tax which have Not yet been Recognized in Net Periodic Benefit Cost</t>
  </si>
  <si>
    <t>Amounts included in accumulated other comprehensive income, net of
tax, at year-end which have not yet been recognized in net periodic
benefit cost were as follows:
December 31, 2016
(in millions of U.S. dollars) U.S. International Total
Unamortized prior service cost $
— $
— $
—
Unrecognized net actuarial loss (1.2 ) (13.2 ) (14.4 )
Total accumulated other comprehensive loss $ (1.2 ) $ (13.2 ) $ (14.4 )
January 2, 2016
(in millions of U.S. dollars) U.S. International Total
Unamortized prior service cost $ (0.1 ) $
— $ (0.1 )
Unrecognized net actuarial loss (1.4 ) (8.6 ) (10.0 )
Total accumulated other comprehensive loss $ (1.5 ) $ (8.6 ) $ (10.1 )
January 3, 2015
(in millions of U.S. dollars) U.S. International Total
Unamortized prior service cost $ (0.1 ) $
— $ (0.1 )
Unrecognized net actuarial loss (1.3 ) (11.0 ) (12.3 )
Total accumulated other comprehensive loss $ (1.4 ) $ (11.0 ) $ (12.4 )</t>
  </si>
  <si>
    <t>Schedule of Pension Plan Weighted-Average Asset Allocations by Asset Category</t>
  </si>
  <si>
    <t>Our DB plans weighted-average asset allocations by asset category
were as follows:
December 31,
January 2,
2016 2016
U.S. Plans
Cash and cash equivalents — % — %
Equity securities 60.6 % 62.6 %
Fixed income investments 39.4 % 37.4 %
International Plans
Cash and cash equivalents 4.7 % 5.5 %
Equity securities 55.9 % 44.0 %
Fixed income investments 35.1 % 50.5 %
Real Estate 4.3 % — %</t>
  </si>
  <si>
    <t>Schedule of Benefit Payments Expected to be Paid</t>
  </si>
  <si>
    <t>The following benefit payments are expected to be paid in the
periods indicated below:
(in millions of U.S. dollars)
Expected benefit payments U.S. International Total
FY 2017 $ 0.9 $ 2.0 $ 2.9
FY 2018 0.9 1.9 2.8
FY 2019 0.8 1.7 2.5
FY 2020 0.8 1.7 2.5
FY 2021 0.8 1.6 2.4
FY 2022 through FY 2026 4.5 8.5 13.0</t>
  </si>
  <si>
    <t>Schedule of Fair Values of Company's International Pension Plan Assets</t>
  </si>
  <si>
    <t>The fair values of the Company’s International pension plan
assets at December 31, 2016 and January 2, 2016 were as
follows:
December 31, 2016
(in millions of U.S. dollars) Level 1 Level 2 Level 3
Cash and cash equivalents:
Cash and cash equivalents $ 2.9 $
— $
—
Mutual funds:
Non-U.S. equity securities 6.9
—
—
Fixed income 20.3
—
—
Balanced 14.3
—
—
Other 0.1 1.3
—
Fixed income:
Non-U.S. bonds 12.3
—
—
Insurance contract
— 1.6
—
Real Estate:
Real Estate
— 2.7
—
Total $ 56.8 $ 5.6 $
—
January 2, 2016
(in millions of U.S. dollars) Level 1 Level 2 Level 3
Cash and cash equivalents
Cash and cash equivalents $ 2.5 $
— $
—
Mutual funds:
Non-U.S. equity securities 4.6
—
—
Fixed income 21.0
—
—
Balanced 15.1
—
—
Other 0.2
—
—
Fixed income:
Insurance contract
— 1.8
—
Total $ 43.4 $ 1.8 $
—</t>
  </si>
  <si>
    <t>Benefit Obligations [Member]</t>
  </si>
  <si>
    <t>Assumptions Used to Determine Benefit Obligations and Net Periodic Benefit Cost</t>
  </si>
  <si>
    <t>The following table summarizes the weighted average actuarial
assumptions used to determine the projected benefit obligation:
For the Year Ended
December 31,
January 2,
January 3,
2016 2016 2015
U.S. Plans
Discount rate 3.8% 4.0 % 3.9 %
Expected long-term rate of return on plan assets 7.0% 7.2 % 7.2 %
International Plans
Discount rate 2.0% 3.9 % 3.6 %
Expected long-term rate of return on plan assets 3.7% 5.2 % 6.2 %
Rate of compensation increase 0.2% n/a n/a
CPI Inflation factor 1.5% 2.0 % 1.9 %</t>
  </si>
  <si>
    <t>Net Periodic Benefit Cost [Member]</t>
  </si>
  <si>
    <t>The following table summarizes the weighted average actuarial
assumptions used to determine net periodic benefit cost:
For the Year Ended
December 31,
January 2,
January 3,
2016 2016 2015
U.S. Plans
Discount rate 4.0% 3.9 % 4.2 %
Expected long-term rate of return on plan assets 7.0% 7.2 % 7.2 %
International Plans
Discount rate 2.8% 3.8 % 4.5 %
Expected long-term rate of return on plan assets 3.7% 5.2 % 6.2 %
Inflation factor 1.4% 1.9 % 2.4 %</t>
  </si>
  <si>
    <t>Accumulated Other Comprehensive (Loss) Income (Tables)</t>
  </si>
  <si>
    <t>Changes in Accumulated Other Comprehensive (Loss) Income by Component</t>
  </si>
  <si>
    <t>Changes in accumulated other comprehensive (loss) income
(“AOCI”) by component for the years ended
December 31, 2016, January 2, 2016 and January 3, 2015 were as
follows:
Gains and Losses Pension Currency
on
Derivative Benefit
Translation
(in millions of U.S. dollars) 1 Instruments Plan Items Adjustment Items Total
Balance at December 28, 2013 $ 0.2 $ (8.4 ) $ (8.6 ) $ (16.8 )
OCI before reclassifications (0.7 ) (4.3 ) (30.2 ) (35.2 )
Amounts reclassified from AOCI 0.7 0.3
— 1.0
Net current-period OCI
— (4.0 ) (30.2 ) (34.2 )
Balance at January 3, 2015 $ 0.2 $ (12.4 ) $ (38.8 ) $ (51.0 )
OCI before reclassifications (5.6 ) 1.9 (23.3 ) (27.0 )
Amounts reclassified from AOCI 0.7 0.4
— 1.1
Net current-period OCI (4.9 ) 2.3 (23.3 ) (25.9 )
Purchase of subsidiary shares from non-controlling interest
—
— 0.7 0.7
Ending balance January 2, 2016 $ (4.7 ) $ (10.1 ) $ (61.4 ) $ (76.2 )
OCI before reclassifications 10.9 (4.8 ) (42.0 ) (35.9 )
Amounts reclassified from AOCI (6.3 ) 0.5
— (5.8 )
Net current-period OCI 4.6 (4.3 ) (42.0 ) (41.7 )
Ending balance December 31, 2016 $ (0.1 ) $ (14.4 ) $ (103.4 ) $ (117.9 )
1. All amounts are net of tax.</t>
  </si>
  <si>
    <t>Reclassifications Out of Accumulated Other Comprehensive (Loss) Income</t>
  </si>
  <si>
    <t>The following table summarizes the amounts reclassified from AOCI
for the years ended December 31, 2016, January 2, 2016
and January 3, 2015:
(in millions of U.S. dollars) For the Year Ended
Affected Line Item in the Statement Where Net Income Is Presented
Details About
AOCI Components 1 December 31, 2016 January 2, 2016 January 3, 2015
Gains and losses on derivative instruments
Foreign currency and commodity hedges $ 6.4 $ (1.5 ) $ (1.0 ) Cost of sales
$ 6.4 $ (1.5 ) $ (1.0 ) Total before taxes
(0.1 ) 0.8 0.3 Tax (expense) or benefit
$ 6.3 $ (0.7 ) $ (0.7 ) Net of tax
Amortization of pension benefit plan items
Prior service costs 2 $ (0.1 ) $ (0.1 ) $ (0.1 )
Actuarial adjustments 2
—
—
—
Actuarial (losses)/gains 2 (0.4 ) (0.4 ) (0.3 )
(0.5 ) (0.5 ) (0.4 ) Total before taxes
— 0.1 0.1 Tax (expense) or benefit
$ (0.5 ) $ (0.4 ) $ (0.3 ) Net of tax
Total reclassifications for the period $ 5.8 $ (1.1 ) $ (1.0 ) Net of tax
1. Amounts in parenthesis indicate
debits.
2. These AOCI components are included in
the computation of net periodic pension cost.</t>
  </si>
  <si>
    <t>Commitments and Contingencies (Tables)</t>
  </si>
  <si>
    <t>Operating Leases Minimum Annual Payments</t>
  </si>
  <si>
    <t>The minimum annual payments under operating leases are as
follows:
(in millions of U.S. dollars)
2017 $ 62.8
2018 52.7
2019 43.9
2020 38.5
2021 30.0
Thereafter 160.8
Total $ 388.7</t>
  </si>
  <si>
    <t>Schedule of Operating Lease Expenses</t>
  </si>
  <si>
    <t>Operating lease expenses were:
(in millions of U.S. dollars)
Year ended December 31, 2016 $ 57.3
Year ended January 2, 2016 48.3
Year ended January 3, 2015 24.8
Total $ 130.4</t>
  </si>
  <si>
    <t>Hedging Transactions and Derivative Financial Instruments (Tables)</t>
  </si>
  <si>
    <t>Summary of Reconciliation of Company's Derivatives by Contract Type</t>
  </si>
  <si>
    <t>A reconciliation of the Company’s derivatives by contract
type is shown below:
(in millions of U.S. dollars)
Derivative Contract Assets Liabilities
Foreign currency hedge $ 0.1 $
—
Coffee futures 1
— 6.1
$ 0.1 $ 6.1
1. The fair value of the coffee futures
excludes amounts in the related margin accounts. As of
December 31, 2016, the aggregate margin account balances were
$9.2 million and are included in cash &amp; cash equivalents
on the Consolidated Balance Sheet.</t>
  </si>
  <si>
    <t>Summary of Fair Value of Coffee Futures Assets and Liabilities</t>
  </si>
  <si>
    <t>The fair value of the coffee futures assets and liabilities which
are shown on a net basis are reconciled in the table below:
Coffee futures assets $ 1.4
Coffee futures liabilities (7.5 )
Net asset (liability) $ (6.1 )</t>
  </si>
  <si>
    <t>Fair Value Measurements (Tables)</t>
  </si>
  <si>
    <t>Carrying Value and Estimated Fair Values of Outstanding Debt</t>
  </si>
  <si>
    <t>The carrying amounts reflected in the Consolidated Balance Sheets
for cash and cash equivalents, receivables, payables, short-term
borrowings and long-term debt approximate their respective fair
values, except as otherwise indicated. The carrying values and
estimated fair values of our significant outstanding debt as of
December 31, 2016 and January 2, 2016 were as
follows:
December 31, 2016 January 2, 2016
Carrying Fair Carrying Fair
(in millions of U.S. dollars) Value Value Value Value
6.750% senior notes due in 2020 1, 3 $ 615.7 $ 647.7 $ 613.0 $ 641.4
10.000% senior notes due in 2021 1, 2 384.2 383.7 390.1 397.3
5.375% senior notes due in 2022 1, 3 517.9 534.2 516.8 522.4
5.500% senior notes due in 2024 1, 3 464.3 505.5
—
—
Total $ 1,982.1 $ 2,071.1 $ 1,519.9 $ 1,561.1
1. The fair values were based on the
trading levels and bid/offer prices observed by a market
participant and are considered Level 1 financial instruments.
2. The outstanding aggregate principal
amount of the DSS Notes of $350.0 million was assumed by Cott at
fair value of $406.0 million in connection with the DSS
Acquisition. The premium of $56.0 million is being amortized as an
adjustment to interest expense using the effective interest method
over the remaining contractual term of the DSS Notes. The
unamortized premium is $34.2 million and $40.1 million at
December 31, 2016 and January 2, 2016, respectively.
3. Carrying value of our significant
outstanding debt is net of unamortized debt issuance costs as of
December 31, 2016 and January 2, 2016 (see Note 15 to the
Consolidated Financial Statements).</t>
  </si>
  <si>
    <t>Schedule of Business Acquisitions, Reconciliation of Fair Value of Contingent Consideration</t>
  </si>
  <si>
    <t>The following tables provide a reconciliation of the beginning and
ending balances of this liability.
(in millions of U.S. dollars) December 31, 2016 January 2, 2016
Fair value at beginning of the period $ 16.4 $ 16.5
Fair value adjustment 1.2 0.8
Foreign exchange gain (1.7 ) (0.9 )
Transfers out (15.9 )
—
Fair value at end of the period $
— $ 16.4</t>
  </si>
  <si>
    <t>Quarterly Financial Information (unaudited) (Tables)</t>
  </si>
  <si>
    <t>Schedule of Quarterly Financial Information (Unaudited)</t>
  </si>
  <si>
    <t>Year Ended December 31,
2016
(in millions of U.S. dollars, except per share amounts) First Second Third Fourth Total
Revenue, net $ 698.4 $ 765.0 $ 885.1 $ 887.4 $ 3,235.9
Cost of sales 484.4 512.4 579.3 585.6 2,161.7
Gross profit 214.0 252.6 305.8 301.8 1,074.2
SG&amp;A expenses 197.0 202.1 263.0 296.0 958.1
Loss on disposal of property, plant and equipment, net 0.9 2.2 0.8 2.2 6.1
Acquisition and integration expenses 1.4 11.7 7.4 7.3 27.8
Operating income (loss) 14.7 36.6 34.6 (3.7 ) 82.2
Net (loss) income attributed to Cott Corporation 1 $ (2.8 ) $ 7.4 $ (2.6 ) $ (79.8 ) $ (77.8 )
Per share data:
Net (loss) income per common share
Basic $ (0.02 ) $ 0.06 $ (0.02 ) $ (0.58 ) $ (0.61 )
Diluted $ (0.02 ) $ 0.06 $ (0.02 ) $ (0.58 ) $ (0.61 )
1. Net (loss) income attributed to Cott
Corporation for the first and third quarters of the fiscal year
ended December 31, 2016 have been revised to reflect the ASU
2016-09 amendments requiring the recognition of excess tax benefits
and tax deficiencies within income tax expense (benefit) on the
Consolidated Statements of Operations. The impact of this
adjustment resulted in additional tax benefit of $0.5 million and
$1.3 million in the first and third quarters of the fiscal year
ended December 31, 2016.
Year Ended January 2,
2016
(in millions of U.S. dollars, except per share amounts) First Second Third Fourth 1 Total
Revenue, net $ 709.8 $ 779.8 $ 755.6 $ 698.8 $ 2,944.0
Cost of sales 508.5 539.2 523.1 477.7 2,048.5
Gross profit 201.3 240.6 232.5 221.1 895.5
SG&amp;A expenses 188.5 190.2 196.2 193.7 768.6
Loss on disposal of property, plant and equipment, net 1.4 0.2 1.1 4.2 6.9
Acquisition and integration expenses 4.7 4.1 6.6 5.2 20.6
Operating income 6.7 46.1 28.6 18.0 99.4
Net (loss) income attributed to Cott Corporation $ (6.0 ) $ 2.2 $ 4.8 $ (4.4 ) $ (3.4 )
Per share data:
Net (loss) income per common share
Basic $ (0.06 ) $ 0.02 $ 0.04 $ (0.04 ) $ (0.03 )
Diluted $ (0.06 ) $ 0.02 $ 0.04 $ (0.04 ) $ (0.03 )
1. During the fourth quarter of the
fiscal year ended January 2, 2016, we decreased cost of sales,
SG&amp;A expenses and income tax benefit by $4.8 million, $0.2
million and $1.9 million, respectively, as a result of a
measurement period adjustment associated with the DSS Acquisition,
of which $0.2 million of the total change in cost of sales and less
than $0.1 million of the total change in SG&amp;A expenses and
income tax benefit, respectively, related to the prior year and
with the remainder related to the nine months ended October 3,
2015 (see Note 2 to the Consolidated Financial Statements).</t>
  </si>
  <si>
    <t>Guarantor Subsidiaries (Tables)</t>
  </si>
  <si>
    <t>Condensed Consolidating Statement of Operations</t>
  </si>
  <si>
    <t>Condensed Consolidating Statement of
Operations For the year ended December 31, 2016 (in millions of U.S. dollars)
Cott DS Services of DSS DSS Non-Guarantor Elimination Consolidated
Revenue, net $ 157.5 $ 1,006.2 $ 1,850.9 $ 278.3 $ (57.0 ) $ 3,235.9
Cost of sales 132.7 393.1 1,539.9 153.0 (57.0 ) 2,161.7
Gross profit 24.8 613.1 311.0 125.3
— 1,074.2
Selling, general and administrative expenses 38.4 560.1 246.2 113.4
— 958.1
(Gain) loss on disposal of property, plant &amp; equipment (0.7 ) 7.1 (0.3 )
—
— 6.1
Acquisition and integration expenses
— 1.9 23.1 2.8
— 27.8
Operating (loss) income (12.9 ) 44.0 42.0 9.1
— 82.2
Other (income) expense, net (1.9 ) (1.6 ) 5.4 2.0
— 3.9
Intercompany interest (income) expense, net (2.4 ) 43.2 (43.2 ) 2.4
—
—
Interest expense (income), net 14.7 29.3 80.4 (0.2 )
— 124.2
(Loss) income before income tax expense (benefit) and equity
(loss) income (23.3 ) (26.9 ) (0.6 ) 4.9
— (45.9 )
Income tax expense (benefit) 8.3 (16.6 ) 34.0 (0.1 )
— 25.6
Equity (loss) income (46.2 )
— 6.9
— 39.3
—
Net (loss) income $ (77.8 ) $ (10.3 ) $ (27.7 ) $ 5.0 $ 39.3 $ (71.5 )
Less: Net income attributable to non-controlling interests
—
—
— 6.3
— 6.3
Net (loss) income attributed to Cott Corporation $ (77.8 ) $ (10.3 ) $ (27.7 ) $ (1.3 ) $ 39.3 $ (77.8 )
Comprehensive (loss) income attributed to Cott
Corporation $ (119.5 ) $ (10.3 ) $ 115.8 $ (1.2 ) $ (104.3 ) $ (119.5 )
Condensed Consolidating Statement of
Operations For the year ended January 2, 2016 (in millions of U.S. dollars)
DSS DSS
Cott
DS Services of
Guarantor Non-Guarantor
Elimination
Corporation America, Inc. Subsidiaries Subsidiaries Entries Consolidated
Revenue, net $ 147.7 $ 1,021.1 $ 1,702.6 $ 131.6 $ (59.0 ) $ 2,944.0
Cost of sales 124.6 402.8 1,474.7 105.4 (59.0 ) 2,048.5
Gross profit 23.1 618.3 227.9 26.2
— 895.5
Selling, general and administrative expenses 23.3 557.3 175.7 12.3
— 768.6
Loss on disposal of property, plant &amp; equipment 0.1 5.3 1.5
—
— 6.9
Acquisition and integration expenses
— 16.7 3.9
—
— 20.6
Operating (loss) income (0.3 ) 39.0 46.8 13.9
— 99.4
Other (income) expense, net (8.6 ) (1.2 ) 0.2 0.1
— (9.5 )
Intercompany interest (income) expense, net (4.9 ) 43.5 (38.6 )
—
—
—
Interest expense, net 0.2 30.1 80.7
—
— 111.0
Income (loss) before income tax expense (benefit) and equity
income 13.0 (33.4 ) 4.5 13.8
— (2.1 )
Income tax expense (benefit) 1.6 (8.1 ) (16.3 ) 0.1
— (22.7 )
Equity income 3.1
— 5.8
— (8.9 )
—
Net income (loss) $ 14.5 $ (25.3 ) $ 26.6 $ 13.7 $ (8.9 ) $ 20.6
Less: Net income attributable to non-controlling interests
—
—
— 6.1
— 6.1
Less: Accumulated dividends on convertible shares 4.5
—
—
—
— 4.5
Less: Accumulated dividends on non-convertible shares 1.4
—
—
—
— 1.4
Less: Foreign exchange impact on redemption of preferred shares 12.0
—
—
—
— 12.0
Net (loss) income attributed to Cott Corporation $ (3.4 ) $ (25.3 ) $ 26.6 $ 7.6 $ (8.9 ) $ (3.4 )
Comprehensive (loss) income attributed to Cott
Corporation $ (29.3 ) $ (25.6 ) $ 45.6 $ 11.4 $ (31.4 ) $ (29.3 )
Condensed Consolidating Statement of
Operations For the year ended January 3, 2015 (in millions of U.S. dollars)
DSS DSS
Cott
DS Services of
Guarantor Non-Guarantor
Elimination
Corporation America, Inc. Subsidiaries Subsidiaries Entries Consolidated
Revenue, net $ 166.3 $ 28.7 $ 1,819.0 $ 137.9 $ (49.1 ) $ 2,102.8
Cost of sales 144.8 15.9 1,600.1 114.6 (49.1 ) 1,826.3
Gross profit 21.5 12.8 218.9 23.3
— 276.5
Selling, general and administrative expenses 23.1 14.5 164.1 12.0
— 213.7
Loss on disposal of property, plant &amp; equipment 0.2 0.1 1.3 0.1
— 1.7
Restructuring 2.1
— 0.3
—
— 2.4
Asset impairments 0.9
— 0.8
—
— 1.7
Acquisition and integration expenses
—
— 41.3
—
— 41.3
Operating (loss) income (4.8 ) (1.8 ) 11.1 11.2
— 15.7
Other (income) expense, net (10.9 ) (0.1 ) 31.9 0.1
— 21.0
Intercompany interest (income) expense, net (0.7 ) 2.6 (1.9 )
—
—
—
Interest expense, net 0.2 1.0 38.4 0.1
— 39.7
Income (loss) before income tax expense (benefit) and equity
income 6.6 (5.3 ) (57.3 ) 11.0
— (45.0 )
Income tax expense (benefit) 0.3 (2.5 ) (59.8 ) 0.6
— (61.4 )
Equity income 4.5
— 6.1
— (10.6 )
—
Net income (loss) $ 10.8 $ (2.8 ) $ 8.6 $ 10.4 $ (10.6 ) $ 16.4
Less: Net income attributable to non-controlling interests
—
—
— 5.6
— 5.6
Less: Accumulated dividends on convertible shares 0.6
—
—
—
— 0.6
Less: Accumulated dividends on non-convertible shares 0.2
—
—
—
— 0.2
Net income (loss) attributed to Cott Corporation $ 10.0 $ (2.8 ) $ 8.6 $ 4.8 $ (10.6 ) $ 10.0
Comprehensive (loss) income attributed to Cott
Corporation $ (23.4 ) $ (26.7 ) $ 10.6 $ 8.5 $ 7.6 $ (23.4 )</t>
  </si>
  <si>
    <t>Consolidating Balance Sheet</t>
  </si>
  <si>
    <t>Consolidating Balance Sheet As of December 31, 2016 (in millions of U.S. dollars)
DSS DSS
Cott
DS Services of
Guarantor Non-Guarantor
Elimination
Corporation America, Inc. Subsidiaries Subsidiaries Entries Consolidated
ASSETS
Current assets
Cash &amp; cash equivalents $ 4.8 $ 22.7 $ 52.1 $ 38.5 $
— $ 118.1
Accounts receivable, net of allowance 27.4 121.7 239.6 93.7 (78.5 ) 403.9
Inventories 14.0 29.2 237.1 21.1
— 301.4
Prepaid expenses and other assets 1.4 7.1 16.6 4.7
— 29.8
Total current assets 47.6 180.7 545.4 158.0 (78.5 ) 853.2
Property, plant &amp; equipment, net 27.5 364.5 430.7 107.2
— 929.9
Goodwill 20.3 582.0 290.4 282.7
— 1,175.4
Intangible assets, net 0.1 356.8 385.0 197.8
— 939.7
Deferred tax assets
—
—
— 0.2
— 0.2
Other assets, net 1.2 14.6 23.1 2.4
— 41.3
Due from affiliates 943.2
— 544.3
— (1,487.5 )
—
Investments in subsidiaries 361.9
— 400.5
— (762.4 )
—
Total assets $ 1,401.8 $ 1,498.6 $ 2,619.4 $ 748.3 $ (2,328.4 ) $ 3,939.7
LIABILITIES AND EQUITY
Current liabilities
Short-term borrowings $
— $
— $ 207.0 $
— $
— $ 207.0
Current maturities of long-term debt
—
— 2.7 3.0
— 5.7
Accounts payable and accrued liabilities 66.5 135.1 341.0 133.3 (78.5 ) 597.4
Total current liabilities 66.5 135.1 550.7 136.3 (78.5 ) 810.1
Long-term debt 464.3 384.2 1,136.7 2.8
— 1,988.0
Deferred tax liabilities 1.0 81.2 49.0 26.6
— 157.8
Other long-term liabilities 0.5 38.0 49.9 21.6
— 110.0
Due to affiliates 1.0 543.3 453.4 489.8 (1,487.5 )
—
Total liabilities 533.3 1,181.8 2,239.7 677.1 (1,566.0 ) 3,065.9
Equity
Common shares, no par 909.3 355.4 691.5 149.7 (1,196.6 ) 909.3
Additional paid-in-capital 54.2
—
—
—
— 54.2
Retained earnings (deficit) 22.9 (38.4 ) (469.6 ) (92.9 ) 600.9 22.9
Accumulated other comprehensive (loss) income (117.9 ) (0.2 ) 157.8 9.1 (166.7 ) (117.9 )
Total Cott Corporation equity 868.5 316.8 379.7 65.9 (762.4 ) 868.5
Non-controlling interests
—
—
— 5.3
— 5.3
Total equity 868.5 316.8 379.7 71.2 (762.4 ) 873.8
Total liabilities and equity $ 1,401.8 $ 1,498.6 $ 2,619.4 $ 748.3 $ (2,328.4 ) $ 3,939.7
Consolidating Balance Sheet As of January 2, 2016 (in millions of U.S. dollars)
DSS DSS
Cott
DS Services of
Guarantor Non-Guarantor
Elimination
Corporation America, Inc. Subsidiaries Subsidiaries Entries Consolidated
ASSETS
Current assets
Cash &amp; cash equivalents $ 20.8 $ 12.8 $ 38.4 $ 5.1 $
— $ 77.1
Accounts receivable, net of allowance 18.3 122.6 184.6 13.0 (45.2 ) 293.3
Inventories 13.0 31.4 199.4 5.6
— 249.4
Prepaid expenses and other assets 2.2 5.3 10.9 0.4
— 18.8
Total current assets 54.3 172.1 433.3 24.1 (45.2 ) 638.6
Property, plant &amp; equipment, net 29.7 372.6 360.8 6.7
— 769.8
Goodwill 19.8 579.1 160.7
—
— 759.6
Intangible assets, net 0.1 390.6 290.6 2.8
— 684.1
Deferred tax assets 7.4
— 38.2 0.2 (38.2 ) 7.6
Other assets, net 0.7 11.9 15.0
—
— 27.6
Due from affiliates 400.1
— 544.3
— (944.4 )
—
Investments in subsidiaries 176.3
— 400.0
— (576.3 )
—
Total assets $ 688.4 $ 1,526.3 $ 2,242.9 $ 33.8 $ (1,604.1 ) $ 2,887.3
LIABILITIES AND EQUITY
Current liabilities
Short-term borrowings $
— $
— $ 122.0 $
— $
— $ 122.0
Current maturities of long-term debt
—
— 3.0 0.4
— 3.4
Accounts payable and accrued liabilities 47.6 131.8 295.1 8.3 (45.2 ) 437.6
Total current liabilities 47.6 131.8 420.1 8.7 (45.2 ) 563.0
Long-term debt
— 390.1 1,135.3
—
— 1,525.4
Deferred tax liabilities
— 97.7 17.0
— (38.2 ) 76.5
Other long-term liabilities 0.5 36.2 38.7 1.1
— 76.5
Due to affiliates 1.0 543.3 371.9 28.2 (944.4 )
—
Total liabilities 49.1 1,199.1 1,983.0 38.0 (1,027.8 ) 2,241.4
Equity
Common shares, no par 534.7 355.5 683.1 38.6 (1,077.2 ) 534.7
Additional paid-in-capital 51.2
—
—
—
— 51.2
Retained earnings (deficit) 129.6 (28.1 ) (437.5 ) (58.4 ) 524.0 129.6
Accumulated other comprehensive (loss) income (76.2 ) (0.2 ) 14.3 9.0 (23.1 ) (76.2 )
Total Cott Corporation equity 639.3 327.2 259.9 (10.8 ) (576.3 ) 639.3
Non-controlling interests
—
—
— 6.6
— 6.6
Total equity 639.3 327.2 259.9 (4.2 ) (576.3 ) 645.9
Total liabilities and equity $ 688.4 $ 1,526.3 $ 2,242.9 $ 33.8 $ (1,604.1 ) $ 2,887.3</t>
  </si>
  <si>
    <t>Condensed Consolidating Statement of Cash Flows</t>
  </si>
  <si>
    <t>Condensed Consolidating Statement of Cash
Flows For the year ended December 31, 2016 (in millions of U.S. dollars)
DSS DSS
Cott
DS Services of
Guarantor Non-Guarantor
Elimination
Corporation America, Inc. Subsidiaries Subsidiaries Entries Consolidated
Net cash provided by operating activities $ 127.5 $ 90.8 $ 25.1 $ 88.1 $ (61.7 ) $ 269.8
Investing Activities
Acquisition, net of cash received (954.0 ) (5.4 )
—
—
— (959.4 )
Additions to property, plant &amp; equipment (1.5 ) (72.4 ) (54.4 ) (11.5 )
— (139.8 )
Additions to intangible assets
— (3.8 ) (3.9 ) (0.4 )
— (8.1 )
Proceeds from sale of property, plant &amp; equipment 0.8 0.7 5.4 1.9
— 8.8
Proceeds from insurance recoveries
—
— 1.5
—
— 1.5
Other investing activities
—
— 0.4
—
— 0.4
Net cash used in investing activities (954.7 ) (80.9 ) (51.0 ) (10.0 )
— (1,096.6 )
Financing Activities
Payments of long-term debt
—
— (2.9 ) (0.7 )
— (3.6 )
Issuance of long-term debt 498.7
—
—
— 498.7
Borrowings under ABL 176.4
— 2,225.2 1.6
— 2,403.2
Payments under ABL (178.7 )
— (2,140.2 ) (1.4 )
— (2,320.3 )
Distributions to non-controlling interests
—
—
— (7.7 )
— (7.7 )
Issuance of common shares 366.8
—
—
— 366.8
Financing fees (13.5 )
—
—
—
— (13.5 )
Common shares repurchased and cancelled (5.7 )
—
—
—
— (5.7 )
Dividends paid to common shareholders (31.4 )
—
—
—
— (31.4 )
Payments of deferred consideration for acquisitions
—
— (10.8 )
—
— (10.8 )
Intercompany dividends
—
— (27.0 ) (34.7 ) 61.7
—
Net cash provided by (used in) financing activities 812.6
— 44.3 (42.9 ) 61.7 875.7
Effect of exchange rate changes on cash (1.4 )
— (4.7 ) (1.8 )
— (7.9 )
Net (decrease) increase cash &amp; cash equivalents (16.0 ) 9.9 13.7 33.4
— 41.0
Cash &amp; cash equivalents, beginning of period 20.8 12.8 38.4 5.1
— 77.1
Cash &amp; cash equivalents, end of period $ 4.8 $ 22.7 $ 52.1 $ 38.5 $
— $ 118.1
Condensed Consolidating Statement of Cash
Flows For the year ended January 2, 2016 (in millions of U.S. dollars)
DSS DSS
Cott
DS Services of
Guarantor Non-Guarantor
Elimination
Corporation America, Inc. Subsidiaries Subsidiaries Entries Consolidated
Net cash provided by operating activities $ 56.2 $ 58.4 $ 152.9 $ 17.3 $ (30.2 ) $ 254.6
Investing Activities
Acquisition, net of cash received
— (24.0 )
—
—
— (24.0 )
Additions to property, plant &amp; equipment (2.0 ) (67.2 ) (40.3 ) (1.3 )
— (110.8 )
Additions to intangible assets
— (3.1 ) (1.5 )
—
— (4.6 )
Proceeds from sale of property, plant &amp; equipment and
sale-leaseback
— 14.3 26.6
—
— 40.9
Other investing activities
—
— (1.2 )
—
— (1.2 )
Net cash used in investing activities (2.0 ) (80.0 ) (16.4 ) (1.3 )
— (99.7 )
Financing Activities
Payments of long-term debt (0.1 )
— (2.9 ) (0.7 )
— (3.7 )
Borrowings under ABL
—
— 994.5
—
— 994.5
Payments under ABL
—
— (1,101.8 )
—
— (1,101.8 )
Distributions to non-controlling interests
—
—
— (8.5 )
— (8.5 )
Issuance of common shares 143.1
—
—
—
— 143.1
Financing fees
—
— (0.6 )
—
— (0.6 )
Preferred shares repurchased and cancelled (148.8 )
—
—
—
— (148.8 )
Common shares repurchased and cancelled (0.8 )
—
—
—
— (0.8 )
Dividends to common and preferred shareholders (31.0 )
—
—
—
— (31.0 )
Payment of deferred consideration for acquisitions
—
— (2.5 )
—
— (2.5 )
Intercompany dividends
—
— (21.4 ) (8.8 ) 30.2
—
Net cash used in financing activities (37.6 )
— (134.7 ) (18.0 ) 30.2 (160.1 )
Effect of exchange rate changes on cash (2.0 )
— (1.6 ) (0.3 )
— (3.9 )
Net increase (decrease) in cash &amp; cash
equivalents 14.6 (21.6 ) 0.2 (2.3 )
— (9.1 )
Cash &amp; cash equivalents, beginning of period 6.2 34.4 38.2 7.4
— 86.2
Cash &amp; cash equivalents, end of period $ 20.8 $ 12.8 $ 38.4 $ 5.1 $
— $ 77.1
Condensed Consolidating Statement of Cash
Flows For the year ended January 3, 2015 (in millions of U.S. dollars)
DSS DSS
Cott
DS Services of
Guarantor Non-Guarantor
Elimination
Corporation America, Inc. Subsidiaries Subsidiaries Entries Consolidated
Net cash provided by operating activities $ 42.0 $ 9.2 $ 56.6 $ 12.7 $ (63.8 ) $ 56.7
Investing Activities
Acquisition, net of cash received
—
— (798.5 )
—
— (798.5 )
Additions to property, plant &amp; equipment (1.9 ) (3.6 ) (40.4 ) (0.8 )
— (46.7 )
Additions to intangible assets
—
— (6.9 )
—
— (6.9 )
Proceeds from sale of property, plant &amp; equipment
—
— 1.8
—
— 1.8
Net cash used in investing activities (1.9 ) (3.6 ) (844.0 ) (0.8 )
— (850.3 )
Financing Activities
Payments of long-term debt (0.1 )
— (392.4 ) (1.1 )
— (393.6 )
Issue of long-term debt
—
— 1,150.0
—
— 1,150.0
Borrowings under ABL
—
— 959.0
—
— 959.0
Payments under ABL
—
— (779.6 )
—
— (779.6 )
Distributions to non-controlling interests
—
—
— (8.5 )
— (8.5 )
Financing fees
—
— (24.0 )
—
— (24.0 )
Common shares repurchased and cancelled (12.1 )
—
—
—
— (12.1 )
Dividends to common shareholders (22.8 )
—
—
—
— (22.8 )
Payment of deferred consideration for acquisitions
—
— (32.4 )
—
— (32.4 )
Intercompany financing transactions
— 28.8 (28.8 )
—
—
—
Other financing activities
—
— (0.3 )
—
— (0.3 )
Intercompany dividends
—
— (63.8 )
— 63.8
—
Net cash (used in) provided by financing activities (35.0 ) 28.8 787.7 (9.6 ) 63.8 835.7
Effect of exchange rate changes on cash (0.4 )
— (2.3 ) (0.4 )
— (3.1 )
Net increase (decrease) in cash &amp; cash
equivalents 4.7 34.4 (2.0 ) 1.9
— 39.0
Cash &amp; cash equivalents, beginning of period 1.5
— 40.2 5.5
— 47.2
Cash &amp; cash equivalents, end of period $ 6.2 $ 34.4 $ 38.2 $ 7.4 $
— $ 86.2</t>
  </si>
  <si>
    <t>Cott Beverages Inc. [Member]</t>
  </si>
  <si>
    <t>Condensed Consolidating Statement of
Operations For the year ended December 31, 2016 (in millions of U.S. dollars)
Cott Cott
Cott Cott
Guarantor Non-Guarantor
Elimination
Corporation Beverages Inc. Subsidiaries Subsidiaries Entries Consolidated
Revenue, net $ 157.5 $ 701.3 $ 2,155.8 $ 278.3 $ (57.0 ) $ 3,235.9
Cost of sales 132.7 593.3 1,339.7 153.0 (57.0 ) 2,161.7
Gross profit 24.8 108.0 816.1 125.3
— 1,074.2
Selling, general and administrative expenses 38.4 89.8 716.5 113.4
— 958.1
(Gain) loss on disposal of property, plant &amp; equipment (0.7 ) 0.8 6.0
—
— 6.1
Acquisition and integration expenses
— 17.9 7.1 2.8
— 27.8
Operating (loss) income (12.9 ) (0.5 ) 86.5 9.1
— 82.2
Other (income) expense, net (1.9 ) (1.3 ) 5.1 2.0
— 3.9
Intercompany interest (income) expense, net (2.4 ) (42.5 ) 42.5 2.4
— 0.0
Interest expense (income), net 14.7 80.4 29.3 (0.2 )
— 124.2
(Loss) income before income tax expense (benefit) and equity
(loss) income (23.3 ) (37.1 ) 9.6 4.9
— (45.9 )
Income tax expense (benefit) 8.3 34.0 (16.6 ) (0.1 )
— 25.6
Equity (loss) income (46.2 ) 6.6 0.3
— 39.3
—
Net (loss) income $ (77.8 ) $ (64.5 ) $ 26.5 $ 5.0 $ 39.3 $ (71.5 )
Less: Net income attributable to non-controlling interests
—
—
— 6.3
— 6.3
Net (loss) income attributed to Cott Corporation $ (77.8 ) $ (64.5 ) $ 26.5 $ (1.3 ) $ 39.3 $ (77.8 )
Comprehensive (loss) income attributed to Cott
Corporation $ (119.5 ) $ (67.9 ) $ 173.4 $ (1.2 ) $ (104.3 ) $ (119.5 )
Condensed Consolidating Statement of
Operations For the year ended January 2, 2016 (in millions of U.S. dollars)
Cott Cott
Cott Cott
Guarantor Non-Guarantor
Elimination
Corporation Beverages Inc. Subsidiaries Subsidiaries Entries Consolidated
Revenue, net $ 147.7 $ 715.0 $ 2,008.7 $ 131.6 $ (59.0 ) $ 2,944.0
Cost of sales 124.6 611.5 1,266.0 105.4 (59.0 ) 2,048.5
Gross profit 23.1 103.5 742.7 26.2
— 895.5
Selling, general and administrative expenses 23.3 91.6 641.4 12.3
— 768.6
Loss on disposal of property, plant &amp; equipment 0.1 0.5 6.3
—
— 6.9
Acquisition and integration expenses
— 3.2 17.4
—
— 20.6
Operating (loss) income (0.3 ) 8.2 77.6 13.9
— 99.4
Other (income) expense, net (8.6 )
— (1.0 ) 0.1
— (9.5 )
Intercompany interest (income) expense, net (4.9 ) (51.2 ) 56.1
—
—
—
Interest expense, net 0.2 80.1 30.7
—
— 111.0
Income (loss) before income tax expense (benefit) and equity
income (loss) 13.0 (20.7 ) (8.2 ) 13.8
— (2.1 )
Income tax expense (benefit) 1.6 (14.8 ) (9.6 ) 0.1
— (22.7 )
Equity income (loss) 3.1 6.1 (0.3 )
— (8.9 )
—
Net income $ 14.5 $ 0.2 $ 1.1 $ 13.7 $ (8.9 ) $ 20.6
Less: Net income attributable to non-controlling interests
—
—
— 6.1
— 6.1
Less: Accumulated dividends on convertible shares 4.5
—
—
—
— 4.5
Less: Accumulated dividends on non-convertible shares 1.4
—
—
—
— 1.4
Less: Foreign exchange impact on redemption of preferred shares 12.0
—
—
—
— 12.0
Net (loss) income attributed to Cott Corporation $ (3.4 ) $ 0.2 $ 1.1 $ 7.6 $ (8.9 ) $ (3.4 )
Comprehensive (loss) income attributed to Cott
Corporation $ (29.3 ) $ (7.9 ) $ 27.9 $ 11.4 $ (31.4 ) $ (29.3 )
Condensed Consolidating Statement of
Operations For the year ended January 3, 2015 (in millions of U.S. dollars)
Cott Cott
Cott Cott
Guarantor
Non-Guarantor
Elimination
Corporation Beverages Inc. Subsidiaries Subsidiaries Entries Consolidated
Revenue, net $ 166.3 $ 745.1 $ 1,102.6 $ 137.9 $ (49.1 ) $ 2,102.8
Cost of sales 144.8 643.2 972.8 114.6 (49.1 ) 1,826.3
Gross profit 21.5 101.9 129.8 23.3
— 276.5
Selling, general and administrative expenses 23.1 85.9 92.7 12.0
— 213.7
Loss on disposal of property, plant &amp; equipment 0.2 0.1 1.3 0.1
— 1.7
Restructuring 2.1 0.3
—
—
— 2.4
Asset impairments 0.9 0.8
—
—
— 1.7
Acquisition and integration expenses
— 38.8 2.5
—
— 41.3
Operating (loss) income (4.8 ) (24.0 ) 33.3 11.2
— 15.7
Other (income) expense, net (10.9 ) 21.8 10.0 0.1
— 21.0
Intercompany interest (income) expense, net (0.7 ) (18.4 ) 19.1
—
—
—
Interest expense, net 0.2 37.2 2.2 0.1
— 39.7
Income (loss) before income tax expense (benefit) and equity
income 6.6 (64.6 ) 2.0 11.0
— (45.0 )
Income tax expense (benefit) 0.3 (59.6 ) (2.7 ) 0.6
— (61.4 )
Equity income 4.5 6.1
—
— (10.6 )
—
Net income $ 10.8 $ 1.1 $ 4.7 $ 10.4 $ (10.6 ) $ 16.4
Less: Net income attributable to non-controlling interests
—
—
— 5.6
— 5.6
Less: Accumulated dividends on convertible shares 0.6
—
—
—
— 0.6
Less: Accumulated dividends on non-convertible shares 0.2
—
—
—
— 0.2
Net income attributed to Cott Corporation $ 10.0 $ 1.1 $ 4.7 $ 4.8 $ (10.6 ) $ 10.0
Comprehensive (loss) income attributed to Cott
Corporation $ (23.4 ) $ (31.5 ) $ 15.4 $ 8.5 $ 7.6 $ (23.4 )</t>
  </si>
  <si>
    <t>Consolidating Balance Sheet As of December 31, 2016 (in millions of U.S. dollars)
Cott Cott
Cott Cott
Guarantor Non-Guarantor
Elimination
Corporation Beverages Inc. Subsidiaries Subsidiaries Entries Consolidated
ASSETS
Current assets
Cash &amp; cash equivalents $ 4.8 $ 3.1 $ 71.7 $ 38.5 $
— $ 118.1
Accounts receivable, net of allowance 27.4 73.3 443.1 93.7 (233.6 ) 403.9
Inventories 14.0 72.0 194.3 21.1
— 301.4
Prepaid expenses and other assets 1.4 4.3 19.4 4.7
— 29.8
Total current assets 47.6 152.7 728.5 158.0 (233.6 ) 853.2
Property, plant &amp; equipment, net 27.5 154.4 640.8 107.2
— 929.9
Goodwill 20.3 4.5 867.9 282.7
— 1,175.4
Intangible assets, net 0.1 66.2 675.6 197.8
— 939.7
Deferred tax assets
— 6.0
— 0.2 (6.0 ) 0.2
Other assets, net 1.2 17.0 20.7 2.4
— 41.3
Due from affiliates 943.2 580.2 343.1
— (1,866.5 )
—
Investments in subsidiaries 361.9 847.3 989.8
— (2,199.0 )
—
Total assets $ 1,401.8 $ 1,828.3 $ 4,266.4 $ 748.3 $ (4,305.1 ) $ 3,939.7
LIABILITIES AND EQUITY
Current liabilities
Short-term borrowings $
— $ 207.0 $
— $
— $
— $ 207.0
Current maturities of long-term debt
— 2.5 0.2 3.0
— 5.7
Accounts payable and accrued liabilities 66.5 261.9 369.3 133.3 (233.6 ) 597.4
Total current liabilities 66.5 471.4 369.5 136.3 (233.6 ) 810.1
Long-term debt 464.3 1,135.6 385.3 2.8
— 1,988.0
Deferred tax liabilities 1.0
— 136.2 26.6 (6.0 ) 157.8
Other long-term liabilities 0.5 24.4 63.5 21.6
— 110.0
Due to affiliates 1.0 142.1 1,233.6 489.8 (1,866.5 )
—
Total liabilities 533.3 1,773.5 2,188.1 677.1 (2,106.1 ) 3,065.9
Equity
Common shares, no par 909.3 834.8 1,648.7 149.7 (2,633.2 ) 909.3
Additional paid-in-capital 54.2
—
—
—
— 54.2
Retained earnings (deficit) 22.9 (759.9 ) 251.9 (92.9 ) 600.9 22.9
Accumulated other comprehensive (loss) income (117.9 ) (20.1 ) 177.7 9.1 (166.7 ) (117.9 )
Total Cott Corporation equity 868.5 54.8 2,078.3 65.9 (2,199.0 ) 868.5
Non-controlling interests
—
—
— 5.3
— 5.3
Total equity 868.5 54.8 2,078.3 71.2 (2,199.0 ) 873.8
Total liabilities and equity $ 1,401.8 $ 1,828.3 $ 4,266.4 $ 748.3 $ (4,305.1 ) $ 3,939.7
Consolidating Balance Sheet As of January 2, 2016 (in millions of U.S. dollars)
Cott Cott
Cott Cott
Guarantor Non-Guarantor
Elimination
Corporation Beverages Inc. Subsidiaries Subsidiaries Entries Consolidated
ASSETS
Current assets
Cash &amp; cash equivalents $ 20.8 $ 1.0 $ 50.2 $ 5.1 $
— $ 77.1
Accounts receivable, net of allowance 18.3 63.3 361.8 13.0 (163.1 ) 293.3
Inventories 13.0 76.7 154.1 5.6
— 249.4
Prepaid expenses and other assets 2.2 5.2 11.0 0.4
— 18.8
Total current assets 54.3 146.2 577.1 24.1 (163.1 ) 638.6
Property, plant &amp; equipment, net 29.7 163.3 570.1 6.7
— 769.8
Goodwill 19.8 4.5 735.3
—
— 759.6
Intangible assets, net 0.1 69.8 611.4 2.8
— 684.1
Deferred tax assets 7.4 38.2
— 0.2 (38.2 ) 7.6
Other assets, net 0.7 9.4 17.5
— 27.6
Due from affiliates 400.1 587.5 2.6
— (990.2 )
—
Investments in subsidiaries 176.3 847.3 702.5
— (1,726.1 )
—
Total assets $ 688.4 $ 1,866.2 $ 3,216.5 $ 33.8 $ (2,917.6 ) $ 2,887.3
LIABILITIES AND EQUITY
Current liabilities
Short-term borrowings $
— $ 122.0 $
— $
— $
— $ 122.0
Current maturities of long-term debt
— 2.6 0.4 0.4
— 3.4
Accounts payable and accrued liabilities 47.6 234.6 310.2 8.3 (163.1 ) 437.6
Total current liabilities 47.6 359.2 310.6 8.7 (163.1 ) 563.0
Long-term debt
— 1,134.1 391.3
—
— 1,525.4
Deferred tax liabilities
—
— 114.7
— (38.2 ) 76.5
Other long-term liabilities 0.5 20.0 54.9 1.1
— 76.5
Due to affiliates 1.0 1.6 959.4 28.2 (990.2 )
—
Total liabilities 49.1 1,514.9 1,830.9 38.0 (1,191.5 ) 2,241.4
Equity
Common shares, no par 534.7 701.5 1,486.9 38.6 (2,227.0 ) 534.7
Additional paid-in-capital 51.2
—
—
—
— 51.2
Retained earnings (deficit) 129.6 (333.5 ) (132.1 ) (58.4 ) 524.0 129.6
Accumulated other comprehensive (loss) income (76.2 ) (16.7 ) 30.8 9.0 (23.1 ) (76.2 )
Total Cott Corporation equity 639.3 351.3 1,385.6 (10.8 ) (1,726.1 ) 639.3
Non-controlling interests
—
—
— 6.6
— 6.6
Total equity 639.3 351.3 1,385.6 (4.2 ) (1,726.1 ) 645.9
Total liabilities and equity $ 688.4 $ 1,866.2 $ 3,216.5 $ 33.8 $ (2,917.6 ) $ 2,887.3</t>
  </si>
  <si>
    <t>Condensed Consolidating Statement of Cash
Flows For the year ended December 31, 2016 (in millions of U.S. dollars)
Cott Cott
Cott Cott
Guarantor Non-Guarantor
Elimination
Corporation Beverages Inc. Subsidiaries Subsidiaries Entries Consolidated
Net cash provided by (used in) operating activities $ 127.5 $ (37.0 ) $ 152.9 $ 88.1 $ (61.7 ) $ 269.8
Investing Activities
Acquisition, net of cash received (954.0 )
— (5.4 )
—
— (959.4 )
Additions to property, plant &amp; equipment (1.5 ) (24.7 ) (102.1 ) (11.5 )
— (139.8 )
Additions to intangible assets
— (3.3 ) (4.4 ) (0.4 )
— (8.1 )
Proceeds from sale of property, plant &amp; equipment 0.8 0.2 5.9 1.9
— 8.8
Proceeds from insurance recoveries
— 1.5
—
—
— 1.5
Other investing activities
—
— 0.4
—
— 0.4
Net cash used in investing activities (954.7 ) (26.3 ) (105.6 ) (10.0 )
— (1,096.6 )
Financing Activities
Payments of long-term debt
— (2.7 ) (0.2 ) (0.7 )
— (3.6 )
Issuance of long-term debt 498.7
—
—
—
— 498.7
Borrowings under ABL 176.4 2,225.2
— 1.6
— 2,403.2
Payments under ABL (178.7 ) (2,140.2 )
— (1.4 )
— (2,320.3 )
Distributions to non-controlling interests
—
—
— (7.7 )
— (7.7 )
Issuance of common shares 366.8
—
—
—
— 366.8
Financing fees (13.5 )
—
—
—
— (13.5 )
Common shares repurchased and cancelled (5.7 )
—
—
—
— (5.7 )
Dividends to common shareholders (31.4 )
—
—
—
— (31.4 )
Payment of deferred consideration for acquisitions
—
— (10.8 )
—
— (10.8 )
Intercompany dividends
— (16.9 ) (10.1 ) (34.7 ) 61.7
—
Net cash provided by (used in) financing activities 812.6 65.4 (21.1 ) (42.9 ) 61.7 875.7
Effect of exchange rate changes on cash (1.4 )
— (4.7 ) (1.8 )
— (7.9 )
Net (decrease) increase in cash &amp; cash
equivalents (16.0 ) 2.1 21.5 33.4
— 41.0
Cash &amp; cash equivalents, beginning of period 20.8 1.0 50.2 5.1
— 77.1
Cash &amp; cash equivalents, end of period $ 4.8 $ 3.1 $ 71.7 $ 38.5 $
— $ 118.1
Condensed Consolidating Statement of Cash
Flows For the year ended January 2, 2016 (in millions of U.S. dollars)
Cott Cott
Cott Cott
Guarantor Non-Guarantor
Elimination
Corporation Beverages Inc. Subsidiaries Subsidiaries Entries Consolidated
Net cash provided by operating activities $ 56.2 $ 127.4 $ 106.5 $ 17.3 $ (52.8 ) $ 254.6
Investing Activities
Acquisition, net of cash received
—
— (24.0 )
—
— (24.0 )
Additions to property, plant &amp; equipment (2.0 ) (22.3 ) (85.2 ) (1.3 )
— (110.8 )
Additions to intangible assets
— (1.5 ) (3.1 )
—
— (4.6 )
Proceeds from sale of property, plant &amp; equipment and
sale-leaseback
— 16.0 24.9
—
— 40.9
Other investing activities
—
— (1.2 )
—
— (1.2 )
Net cash used in investing activities (2.0 ) (7.8 ) (88.6 ) (1.3 )
— (99.7 )
Financing Activities
Payments of long-term debt (0.1 ) (2.6 ) (0.3 ) (0.7 )
— (3.7 )
Borrowings under ABL
— 950.2 44.3
—
— 994.5
Payments under ABL
— (1,057.3 ) (44.5 )
—
— (1,101.8 )
Distributions to non-controlling interests
—
—
— (8.5 )
— (8.5 )
Issuance of common shares 143.1
—
—
—
— 143.1
Financing fees
— (0.6 )
—
—
— (0.6 )
Preferred shares repurchased and cancelled (148.8 )
—
—
—
— (148.8 )
Common shares repurchased and cancelled (0.8 )
—
—
—
— (0.8 )
Dividends to common and preferred shareholders (31.0 )
—
—
—
— (31.0 )
Payment of deferred consideration for acquisitions
—
— (2.5 )
—
— (2.5 )
Intercompany dividends
— (16.9 ) (27.1 ) (8.8 ) 52.8
—
Net cash used in financing activities (37.6 ) (127.2 ) (30.1 ) (18.0 ) 52.8 (160.1 )
Effect of exchange rate changes on cash (2.0 )
— (1.6 ) (0.3 )
— (3.9 )
Net increase (decrease) in cash &amp; cash
equivalents 14.6 (7.6 ) (13.8 ) (2.3 )
— (9.1 )
Cash &amp; cash equivalents, beginning of period 6.2 8.6 64.0 7.4
— 86.2
Cash &amp; cash equivalents, end of period $ 20.8 $ 1.0 $ 50.2 $ 5.1 $
— $ 77.1
Condensed Consolidating Statement of Cash
Flows For the year ended January 3, 2015 (in millions of U.S. dollars)
Cott Cott
Cott Cott
Guarantor Non-Guarantor
Elimination
Corporation Beverages Inc. Subsidiaries Subsidiaries Entries Consolidated
Net cash provided by (used in) operating activities $ 42.0 $ (29.2 ) $ 112.9 $ 21.5 $ (90.5 ) $ 56.7
Investing Activities
Acquisition, net of cash received
— (798.5 )
—
—
— (798.5 )
Additions to property, plant &amp; equipment (1.9 ) (27.1 ) (16.9 ) (0.8 )
— (46.7 )
Additions to intangible assets
— (6.9 )
—
—
— (6.9 )
Proceeds from sale of property, plant &amp; equipment
— 1.7
— 0.1
— 1.8
Net cash used in investing activities (1.9 ) (830.8 ) (16.9 ) (0.7 )
— (850.3 )
Financing Activities
Payments of long-term debt (0.1 ) (392.0 ) (0.4 ) (1.1 )
— (393.6 )
Issue of long-term debt
— 1,150.0
—
—
— 1,150.0
Borrowings under ABL
— 959.0
—
—
— 959.0
Payments under ABL
— (746.2 ) (33.4 )
—
— (779.6 )
Distributions to non-controlling interests
—
—
— (8.5 )
— (8.5 )
Financing fees
— (24.0 )
—
—
— (24.0 )
Common shares repurchased and cancelled (12.1 )
—
—
—
— (12.1 )
Dividends to common and preferred shareholders (22.8 )
—
—
—
— (22.8 )
Payment of deferred consideration for acquisitions
— (32.4 )
—
—
— (32.4 )
Intercompany financing transactions
— (28.8 ) 28.8
—
—
—
Other financing activities
— (0.3 )
—
—
— (0.3 )
Intercompany dividends
— (17.8 ) (63.8 ) (8.9 ) 90.5
—
Net cash (used in) provided by financing activities (35.0 ) 867.5 (68.8 ) (18.5 ) 90.5 835.7
Effect of exchange rate changes on cash (0.4 )
— (2.3 ) (0.4 )
— (3.1 )
Net increase in cash &amp; cash equivalents 4.7 7.5 24.9 1.9
— 39.0
Cash &amp; cash equivalents, beginning of period 1.5 1.1 39.1 5.5
— 47.2
Cash &amp; cash equivalents, end of period $ 6.2 $ 8.6 $ 64.0 $ 7.4 $
— $ 86.2</t>
  </si>
  <si>
    <t>Description of Business - Additional Information (Detail)</t>
  </si>
  <si>
    <t>Dec. 31, 2016Customer</t>
  </si>
  <si>
    <t>Direct-to-Consumer Products [Member] | Minimum [Member]</t>
  </si>
  <si>
    <t>Business And Basis Of Presentation [Line Items]</t>
  </si>
  <si>
    <t>Number of customers</t>
  </si>
  <si>
    <t>Summary of Significant Accounting Policies - Additional Information (Detail)</t>
  </si>
  <si>
    <t>Aug. 11, 2016</t>
  </si>
  <si>
    <t>Aug. 02, 2016USD ($)</t>
  </si>
  <si>
    <t>Jan. 04, 2016USD ($)</t>
  </si>
  <si>
    <t>Jan. 03, 2015USD ($)</t>
  </si>
  <si>
    <t>Dec. 31, 2016USD ($)</t>
  </si>
  <si>
    <t>Oct. 01, 2016USD ($)</t>
  </si>
  <si>
    <t>Jul. 02, 2016USD ($)</t>
  </si>
  <si>
    <t>Apr. 02, 2016USD ($)</t>
  </si>
  <si>
    <t>Jan. 02, 2016USD ($)</t>
  </si>
  <si>
    <t>Oct. 03, 2015USD ($)</t>
  </si>
  <si>
    <t>Jul. 04, 2015USD ($)</t>
  </si>
  <si>
    <t>Apr. 04, 2015USD ($)</t>
  </si>
  <si>
    <t>Dec. 31, 2016USD ($)Segment</t>
  </si>
  <si>
    <t>Apr. 11, 2016USD ($)</t>
  </si>
  <si>
    <t>May 30, 2014USD ($)</t>
  </si>
  <si>
    <t>Significant Accounting Policies [Line Items]</t>
  </si>
  <si>
    <t>Additional Revenue</t>
  </si>
  <si>
    <t>Additional Operating income</t>
  </si>
  <si>
    <t>Number of reporting segments | Segment</t>
  </si>
  <si>
    <t>Vesting period of share-based compensation awards, in years</t>
  </si>
  <si>
    <t>3 years</t>
  </si>
  <si>
    <t>Estimated forfeitures included in the calculation of share-based compensation</t>
  </si>
  <si>
    <t>0.00%</t>
  </si>
  <si>
    <t>Number of operating segments | Segment</t>
  </si>
  <si>
    <t>Total intangible assets - Net</t>
  </si>
  <si>
    <t>Intangible assets subject to amortization, net of accumulated amortization</t>
  </si>
  <si>
    <t>Intangible assets impairment</t>
  </si>
  <si>
    <t>Acquired rights</t>
  </si>
  <si>
    <t>Impairment of long-lived assets</t>
  </si>
  <si>
    <t>Adjustment for new accounting pronouncement</t>
  </si>
  <si>
    <t>Adjustments for New Accounting Pronouncement [Member]</t>
  </si>
  <si>
    <t>Cott North America [Member]</t>
  </si>
  <si>
    <t>Discount rate</t>
  </si>
  <si>
    <t>8.00%</t>
  </si>
  <si>
    <t>Weighted-average terminal growth rate</t>
  </si>
  <si>
    <t>1.00%</t>
  </si>
  <si>
    <t>Percentage of fair value exceeding carrying value of reporting units</t>
  </si>
  <si>
    <t>35.20%</t>
  </si>
  <si>
    <t>Customer Relationships [Member]</t>
  </si>
  <si>
    <t>Information Technology [Member]</t>
  </si>
  <si>
    <t>Trademarks [Member]</t>
  </si>
  <si>
    <t>Description of customer deposits</t>
  </si>
  <si>
    <t>The Company generally collects deposits on three- and five-gallon bottles used  by its HOD customers.</t>
  </si>
  <si>
    <t>9.00%</t>
  </si>
  <si>
    <t>2.50%</t>
  </si>
  <si>
    <t>7.10%</t>
  </si>
  <si>
    <t>Water &amp; Coffee Solutions [Member]</t>
  </si>
  <si>
    <t>Number of shipping days</t>
  </si>
  <si>
    <t>4 days</t>
  </si>
  <si>
    <t>Advertising costs</t>
  </si>
  <si>
    <t>Water &amp; Coffee Solutions [Member] | Selling, General and Administrative Expenses [Member]</t>
  </si>
  <si>
    <t>Shipping and handling costs</t>
  </si>
  <si>
    <t>RCI [Member]</t>
  </si>
  <si>
    <t>Impairment charges</t>
  </si>
  <si>
    <t>Core U.K. Operations [Member]</t>
  </si>
  <si>
    <t>DSS Trademarks [Member]</t>
  </si>
  <si>
    <t>2.60%</t>
  </si>
  <si>
    <t>Acquisition Date</t>
  </si>
  <si>
    <t>May 30,
		2014</t>
  </si>
  <si>
    <t>Aimia Foods Holdings Limited [Member] | Customer Relationships [Member]</t>
  </si>
  <si>
    <t>Acquired customer relationships</t>
  </si>
  <si>
    <t>DSS Group Inc [Member] | Customer Relationships [Member]</t>
  </si>
  <si>
    <t>Jan. 4,
		2016</t>
  </si>
  <si>
    <t>Aquaterra Corporation [Member] | Customer Relationships [Member]</t>
  </si>
  <si>
    <t>Aug. 2,
		2016</t>
  </si>
  <si>
    <t>Eden Acquisition [Member] | Customer Relationships [Member]</t>
  </si>
  <si>
    <t>Aug. 11,
		2016</t>
  </si>
  <si>
    <t>S&amp;D Acquisition [Member] | Customer Relationships [Member]</t>
  </si>
  <si>
    <t>Calypso [Member]</t>
  </si>
  <si>
    <t>Terminal growth rate</t>
  </si>
  <si>
    <t>12.50%</t>
  </si>
  <si>
    <t>Summary of Significant Accounting Policies - Schedule of Goodwill by Segment (Detail) - USD ($) $ in Millions</t>
  </si>
  <si>
    <t>Goodwill [Line Items]</t>
  </si>
  <si>
    <t>Balance at beginning of year</t>
  </si>
  <si>
    <t>Goodwill acquired during the year</t>
  </si>
  <si>
    <t>Adjustments</t>
  </si>
  <si>
    <t>Foreign exchange</t>
  </si>
  <si>
    <t>Balance at end of year</t>
  </si>
  <si>
    <t>North America [Member]</t>
  </si>
  <si>
    <t>United Kingdom [Member]</t>
  </si>
  <si>
    <t>All Other [Member]</t>
  </si>
  <si>
    <t>Acquisitions (S&amp;D Acquisition) - Additional Information (Detail) - USD ($) $ in Millions</t>
  </si>
  <si>
    <t>Apr. 11, 2016</t>
  </si>
  <si>
    <t>Business Acquisition [Line Items]</t>
  </si>
  <si>
    <t>Percentage of share capital acquired</t>
  </si>
  <si>
    <t>100.00%</t>
  </si>
  <si>
    <t>Purchase price consideration</t>
  </si>
  <si>
    <t>Working capital settlement</t>
  </si>
  <si>
    <t>Purchase price</t>
  </si>
  <si>
    <t>Revenue</t>
  </si>
  <si>
    <t>Acquisition related costs</t>
  </si>
  <si>
    <t>Common shares granted</t>
  </si>
  <si>
    <t>Aggregate grant date fair value of shares vested</t>
  </si>
  <si>
    <t>Arabica, LLC [Member]</t>
  </si>
  <si>
    <t>Acquisitions - Business Combination Transfer Consideration (Detail) € in Millions, $ in Millions</t>
  </si>
  <si>
    <t>Aug. 11, 2016USD ($)</t>
  </si>
  <si>
    <t>Aug. 02, 2016EUR (€)</t>
  </si>
  <si>
    <t>Cash paid to sellers</t>
  </si>
  <si>
    <t>Cash paid on behalf of sellers for sellers' transaction expenses</t>
  </si>
  <si>
    <t>Cash paid to retire outstanding debt on behalf of sellers</t>
  </si>
  <si>
    <t>Total cash and stock consideration</t>
  </si>
  <si>
    <t>Cash paid on behalf of sellers to retire outstanding indebtedness</t>
  </si>
  <si>
    <t>Cash paid to retire sellers financing payables, net</t>
  </si>
  <si>
    <t>Acquisitions - Allocation of Purchase Price to Fair Value of Assets Acquired and Liabilities Assumed (Detail) € in Millions, $ in Millions</t>
  </si>
  <si>
    <t>Cash</t>
  </si>
  <si>
    <t>Prepaid expenses and other assets</t>
  </si>
  <si>
    <t>Property, plant &amp; equipment</t>
  </si>
  <si>
    <t>Scenario, Adjustment [Member] | S&amp;D Acquisition [Member]</t>
  </si>
  <si>
    <t>Scenario, Adjustment [Member] | Eden Acquisition [Member]</t>
  </si>
  <si>
    <t>Scenario, Adjustment [Member] | Aquaterra Corporation [Member]</t>
  </si>
  <si>
    <t>Acquisitions (Eden Acquisition) - Additional Information (Detail) $ in Millions</t>
  </si>
  <si>
    <t>Oct. 01, 2016EUR (€)</t>
  </si>
  <si>
    <t>5.500% Senior Notes Due in 2024 [Member]</t>
  </si>
  <si>
    <t>Interest rate on notes</t>
  </si>
  <si>
    <t>5.50%</t>
  </si>
  <si>
    <t>Total consideration</t>
  </si>
  <si>
    <t>Business acquisitions, stated purchase price | €</t>
  </si>
  <si>
    <t>Business acquisitions, cash on hand</t>
  </si>
  <si>
    <t>Working capital payment | €</t>
  </si>
  <si>
    <t>Business acquisitions, other items | €</t>
  </si>
  <si>
    <t>Aggregate purchase price</t>
  </si>
  <si>
    <t>Eden Acquisition [Member] | 5.500% Senior Notes Due in 2024 [Member]</t>
  </si>
  <si>
    <t>Proceeds from issuance of senior notes</t>
  </si>
  <si>
    <t>Acquisitions (Aquaterra Acquisition) - Additional Information (Detail) - Aquaterra Corporation [Member] CAD in Millions, $ in Millions</t>
  </si>
  <si>
    <t>Jan. 04, 2016CAD</t>
  </si>
  <si>
    <t>May 31, 2016USD ($)</t>
  </si>
  <si>
    <t>Payments made by former owners of Aquaterra</t>
  </si>
  <si>
    <t>Acquisitions (DSS Acquisition) - Additional Information (Detail) - USD ($) $ in Millions</t>
  </si>
  <si>
    <t>Dec. 12, 2014</t>
  </si>
  <si>
    <t>Jul. 31, 2015</t>
  </si>
  <si>
    <t>Business acquisition incremental borrowings</t>
  </si>
  <si>
    <t>Senior notes issued</t>
  </si>
  <si>
    <t>ABL Facility [Member]</t>
  </si>
  <si>
    <t>Aggregate consideration</t>
  </si>
  <si>
    <t>Payments made to former shareholders of DSS</t>
  </si>
  <si>
    <t>DSS Group Inc [Member] | Scenario, Adjustment [Member]</t>
  </si>
  <si>
    <t>Balance sheet classification errors previously identified and corrected</t>
  </si>
  <si>
    <t>DSS Group Inc [Member] | Convertible Preferred Shares [Member]</t>
  </si>
  <si>
    <t>Aggregate value of issuance of preferred shares</t>
  </si>
  <si>
    <t>DSS Group Inc [Member] | Non-convertible Preferred Shares [Member]</t>
  </si>
  <si>
    <t>DSS Group Inc [Member] | ABL Facility [Member]</t>
  </si>
  <si>
    <t>DSS Group Inc [Member] | 2020 Senior Notes [Member]</t>
  </si>
  <si>
    <t>6.75%</t>
  </si>
  <si>
    <t>Debt instrument maturity date</t>
  </si>
  <si>
    <t>Jan. 1,
		2020</t>
  </si>
  <si>
    <t>DSS Group Inc [Member] | 2021 DSS Senior Notes [Member]</t>
  </si>
  <si>
    <t>Debt instrument maturity period</t>
  </si>
  <si>
    <t>Acquisitions (DSS Acquisition) - Business Combination Transfer Consideration (Detail) - DSS Group Inc [Member] - USD ($) $ in Millions</t>
  </si>
  <si>
    <t>Working capital adjustment</t>
  </si>
  <si>
    <t>Cash paid on behalf of sellers for sellers expenses</t>
  </si>
  <si>
    <t>Cash paid to retire term loan on behalf of sellers</t>
  </si>
  <si>
    <t>Preferred Shares</t>
  </si>
  <si>
    <t>Acquisitions (DSS Acquisition) - Allocation of Purchase Price to Fair Value of Assets Acquired and Liabilities Assumed (Detail) - USD ($) $ in Millions</t>
  </si>
  <si>
    <t>Deferred income taxes</t>
  </si>
  <si>
    <t>Deferred income tax liabilities</t>
  </si>
  <si>
    <t>Acquisitions (Aimia Acquisition) - Additional Information (Detail) £ in Millions, $ in Millions</t>
  </si>
  <si>
    <t>Sep. 30, 2014USD ($)</t>
  </si>
  <si>
    <t>Sep. 30, 2014GBP (£)</t>
  </si>
  <si>
    <t>May 30, 2014GBP (£)</t>
  </si>
  <si>
    <t>Oct. 01, 2016GBP (£)</t>
  </si>
  <si>
    <t>May 31, 2014GBP (£)</t>
  </si>
  <si>
    <t>Contingent consideration maximum payable amount | £</t>
  </si>
  <si>
    <t>Deferred consideration</t>
  </si>
  <si>
    <t>Aggregate contingent consideration liability</t>
  </si>
  <si>
    <t>Existing receivable</t>
  </si>
  <si>
    <t>Final total cash payment</t>
  </si>
  <si>
    <t>Acquisitions (Aimia Acquisition) - Business Combination Transfer Consideration (Detail) - Aimia Foods Holdings Limited [Member] £ in Millions, $ in Millions</t>
  </si>
  <si>
    <t>Contingent consideration</t>
  </si>
  <si>
    <t>Working capital payment</t>
  </si>
  <si>
    <t>Acquisitions (Aimia Acquisition) - Allocation of Purchase Price to Fair Value of Assets Acquired and Liabilities Assumed (Detail) £ in Millions, $ in Millions</t>
  </si>
  <si>
    <t>Acquisitions - Components of Identified Intangible Assets and Estimated Weighted Average Useful Lives (Detail) - USD ($) $ in Millions</t>
  </si>
  <si>
    <t>Aug. 02, 2016</t>
  </si>
  <si>
    <t>Jan. 04, 2016</t>
  </si>
  <si>
    <t>May 30, 2014</t>
  </si>
  <si>
    <t>Estimated Fair Market Value</t>
  </si>
  <si>
    <t>Aquaterra Corporation [Member] | Income Approach Valuation Technique [Member] | Estimate of Fair Value, Fair Value Disclosure [Member]</t>
  </si>
  <si>
    <t>Aquaterra Corporation [Member] | Trademarks and Trade Names [Member] | Income Approach Valuation Technique [Member] | Estimate of Fair Value, Fair Value Disclosure [Member]</t>
  </si>
  <si>
    <t>Estimated Useful Life</t>
  </si>
  <si>
    <t>12 years</t>
  </si>
  <si>
    <t>Aquaterra Corporation [Member] | Customer Relationships [Member] | Income Approach Valuation Technique [Member] | Estimate of Fair Value, Fair Value Disclosure [Member]</t>
  </si>
  <si>
    <t>Aimia Foods Holdings Limited [Member] | Income Approach Valuation Technique [Member] | Estimate of Fair Value, Fair Value Disclosure [Member]</t>
  </si>
  <si>
    <t>15 years</t>
  </si>
  <si>
    <t>Aimia Foods Holdings Limited [Member] | Customer Relationships [Member] | Income Approach Valuation Technique [Member] | Estimate of Fair Value, Fair Value Disclosure [Member]</t>
  </si>
  <si>
    <t>Aimia Foods Holdings Limited [Member] | Trademarks and Trade Names [Member]</t>
  </si>
  <si>
    <t>20 years</t>
  </si>
  <si>
    <t>Aimia Foods Holdings Limited [Member] | Trademarks and Trade Names [Member] | Income Approach Valuation Technique [Member] | Estimate of Fair Value, Fair Value Disclosure [Member]</t>
  </si>
  <si>
    <t>Aimia Foods Holdings Limited [Member] | Non-Competition Agreements [Member]</t>
  </si>
  <si>
    <t>5 years</t>
  </si>
  <si>
    <t>Aimia Foods Holdings Limited [Member] | Non-Competition Agreements [Member] | Income Approach Valuation Technique [Member] | Estimate of Fair Value, Fair Value Disclosure [Member]</t>
  </si>
  <si>
    <t>S&amp;D Acquisition [Member] | Income Approach Valuation Technique [Member] | Estimate of Fair Value, Fair Value Disclosure [Member]</t>
  </si>
  <si>
    <t>17 years</t>
  </si>
  <si>
    <t>S&amp;D Acquisition [Member] | Customer Relationships [Member] | Income Approach Valuation Technique [Member] | Estimate of Fair Value, Fair Value Disclosure [Member]</t>
  </si>
  <si>
    <t>S&amp;D Acquisition [Member] | Non-Competition Agreements [Member]</t>
  </si>
  <si>
    <t>S&amp;D Acquisition [Member] | Non-Competition Agreements [Member] | Income Approach Valuation Technique [Member] | Estimate of Fair Value, Fair Value Disclosure [Member]</t>
  </si>
  <si>
    <t>S&amp;D Acquisition [Member] | Software [Member]</t>
  </si>
  <si>
    <t>2 years</t>
  </si>
  <si>
    <t>S&amp;D Acquisition [Member] | Software [Member] | Income Approach Valuation Technique [Member] | Estimate of Fair Value, Fair Value Disclosure [Member]</t>
  </si>
  <si>
    <t>Eden Acquisition [Member] | Income Approach Valuation Technique [Member] | Estimate of Fair Value, Fair Value Disclosure [Member]</t>
  </si>
  <si>
    <t>Eden Acquisition [Member] | Trade Names [Member] | Income Approach Valuation Technique [Member] | Estimate of Fair Value, Fair Value Disclosure [Member]</t>
  </si>
  <si>
    <t>Eden Acquisition [Member] | Customer Relationships [Member] | Income Approach Valuation Technique [Member] | Estimate of Fair Value, Fair Value Disclosure [Member]</t>
  </si>
  <si>
    <t>Eden Acquisition [Member] | Software [Member] | Minimum [Member]</t>
  </si>
  <si>
    <t>Eden Acquisition [Member] | Software [Member] | Maximum [Member]</t>
  </si>
  <si>
    <t>Eden Acquisition [Member] | Software [Member] | Income Approach Valuation Technique [Member] | Estimate of Fair Value, Fair Value Disclosure [Member]</t>
  </si>
  <si>
    <t>DSS Group Inc [Member] | Income Approach Valuation Technique [Member] | Estimate of Fair Value, Fair Value Disclosure [Member]</t>
  </si>
  <si>
    <t>DSS Group Inc [Member] | Trademarks and Trade Names [Member]</t>
  </si>
  <si>
    <t>0 years</t>
  </si>
  <si>
    <t>DSS Group Inc [Member] | Trademarks and Trade Names [Member] | Income Approach Valuation Technique [Member] | Estimate of Fair Value, Fair Value Disclosure [Member]</t>
  </si>
  <si>
    <t>16 years</t>
  </si>
  <si>
    <t>DSS Group Inc [Member] | Customer Relationships [Member] | Income Approach Valuation Technique [Member] | Estimate of Fair Value, Fair Value Disclosure [Member]</t>
  </si>
  <si>
    <t>DSS Group Inc [Member] | Non-Competition Agreements [Member]</t>
  </si>
  <si>
    <t>DSS Group Inc [Member] | Non-Competition Agreements [Member] | Income Approach Valuation Technique [Member] | Estimate of Fair Value, Fair Value Disclosure [Member]</t>
  </si>
  <si>
    <t>DSS Group Inc [Member] | Software [Member]</t>
  </si>
  <si>
    <t>DSS Group Inc [Member] | Software [Member] | Income Approach Valuation Technique [Member] | Estimate of Fair Value, Fair Value Disclosure [Member]</t>
  </si>
  <si>
    <t>Acquisitions - Unaudited Pro Forma Financial Information (Detail) - USD ($) $ / shares in Units, $ in Millions</t>
  </si>
  <si>
    <t>Business Acquisition, Pro Forma Information [Abstract]</t>
  </si>
  <si>
    <t>Net loss per common share attributed to Cott Corporation, diluted</t>
  </si>
  <si>
    <t>Restructuring - Additional Information (Detail)</t>
  </si>
  <si>
    <t>3 Months Ended</t>
  </si>
  <si>
    <t>Mar. 29, 2014USD ($)Plant</t>
  </si>
  <si>
    <t>Restructuring Cost and Reserve [Line Items]</t>
  </si>
  <si>
    <t>Charges related primarily to employee redundancy costs</t>
  </si>
  <si>
    <t>Asset impairment charges</t>
  </si>
  <si>
    <t>Amount owed under restructuring plan</t>
  </si>
  <si>
    <t>2014 Restructuring Plan [Member]</t>
  </si>
  <si>
    <t>Number of plants to be closed | Plant</t>
  </si>
  <si>
    <t>2014 Restructuring Plan [Member] | North America [Member]</t>
  </si>
  <si>
    <t>2014 Restructuring Plan [Member] | United Kingdom [Member]</t>
  </si>
  <si>
    <t>Restructuring - Summary of Restructuring and Asset Impairment Charges (Detail) - USD ($) $ in Millions</t>
  </si>
  <si>
    <t>Restructuring - Summary of Restructuring Charges (Detail) $ in Millions</t>
  </si>
  <si>
    <t>Cott United Kingdom [Member]</t>
  </si>
  <si>
    <t>Restructuring - Summary of Asset Impairment Charges (Detail) - USD ($) $ in Millions</t>
  </si>
  <si>
    <t>Other Expense (Income), Net - Schedule of Other Expenses and (Income) (Detail) - USD ($) $ in Millions</t>
  </si>
  <si>
    <t>1 Months Ended</t>
  </si>
  <si>
    <t>Feb. 28, 2014</t>
  </si>
  <si>
    <t>Nov. 30, 2013</t>
  </si>
  <si>
    <t>Foreign exchange loss (gain)</t>
  </si>
  <si>
    <t>Proceeds from legal settlement</t>
  </si>
  <si>
    <t>Gain on recoveries from insurance proceeds</t>
  </si>
  <si>
    <t>Realized commodity hedging gain</t>
  </si>
  <si>
    <t>Bond redemption</t>
  </si>
  <si>
    <t>Other (gain) loss</t>
  </si>
  <si>
    <t>Interest Expense, Net - Schedule of Interest Expense (Detail) - USD ($) $ in Millions</t>
  </si>
  <si>
    <t>Supplemental Income Statement Elements [Abstract]</t>
  </si>
  <si>
    <t>Interest on long-term debt</t>
  </si>
  <si>
    <t>Other interest expense, net</t>
  </si>
  <si>
    <t>Income Tax Expense (Benefit) - Loss Before Income Taxes (Detail) - USD ($) $ in Millions</t>
  </si>
  <si>
    <t>Canada</t>
  </si>
  <si>
    <t>Outside Canada</t>
  </si>
  <si>
    <t>Income Tax Expense (Benefit) - Income Tax Expense (Benefit) (Detail) - USD ($) $ in Millions</t>
  </si>
  <si>
    <t>Current</t>
  </si>
  <si>
    <t>Income tax (benefit) expense, current, Total</t>
  </si>
  <si>
    <t>Deferred</t>
  </si>
  <si>
    <t>Income tax (benefit) expense, deferred, Total</t>
  </si>
  <si>
    <t>Income Tax Expense (Benefit) - Reconciliation of Income Taxes (Detail) - USD ($) $ in Millions</t>
  </si>
  <si>
    <t>Income tax (benefit) expense based on Canadian statutory rates</t>
  </si>
  <si>
    <t>Foreign tax rate differential</t>
  </si>
  <si>
    <t>Nontaxable interest income</t>
  </si>
  <si>
    <t>Nontaxable dividend income</t>
  </si>
  <si>
    <t>Nontaxable capital (gain) loss</t>
  </si>
  <si>
    <t>Dividend income</t>
  </si>
  <si>
    <t>Changes in enacted tax rates</t>
  </si>
  <si>
    <t>Change in valuation allowance</t>
  </si>
  <si>
    <t>Increase (decrease) to uncertain tax positions</t>
  </si>
  <si>
    <t>Equity compensation adjustment to net operating loss</t>
  </si>
  <si>
    <t>Permanent differences</t>
  </si>
  <si>
    <t>Contingent consideration goodwill basis adjustments</t>
  </si>
  <si>
    <t>Equity compensation permanent adjustment</t>
  </si>
  <si>
    <t>Mexico deferred adjustment</t>
  </si>
  <si>
    <t>Preferred share costs</t>
  </si>
  <si>
    <t>Other items</t>
  </si>
  <si>
    <t>Income Tax Expense (Benefit) - Deferred Income Tax Assets and Liabilities (Detail) - USD ($) $ in Millions</t>
  </si>
  <si>
    <t>Net operating loss carryforwards</t>
  </si>
  <si>
    <t>Capital loss carryforwards</t>
  </si>
  <si>
    <t>Liabilities and reserves</t>
  </si>
  <si>
    <t>Stock options</t>
  </si>
  <si>
    <t>Other</t>
  </si>
  <si>
    <t>Deferred tax assets, gross</t>
  </si>
  <si>
    <t>Valuation allowance</t>
  </si>
  <si>
    <t>Net deferred tax liability</t>
  </si>
  <si>
    <t>Income Tax Expense (Benefit) - Schedule of Deferred Tax Assets and Liabilities (Detail) - USD ($) $ in Millions</t>
  </si>
  <si>
    <t>Deferred tax assets:</t>
  </si>
  <si>
    <t>Long-term</t>
  </si>
  <si>
    <t>Deferred tax liabilities:</t>
  </si>
  <si>
    <t>Income Tax Expense (Benefit) - Additional Information (Detail) - USD ($)</t>
  </si>
  <si>
    <t>Jan. 02, 2015</t>
  </si>
  <si>
    <t>Dec. 28, 2013</t>
  </si>
  <si>
    <t>Income Taxes [Line Items]</t>
  </si>
  <si>
    <t>Deferred taxes recorded on undistributed earnings for foreign subsidiaries</t>
  </si>
  <si>
    <t>Operating loss carry forwards</t>
  </si>
  <si>
    <t>Credit carryforwards</t>
  </si>
  <si>
    <t>Capital loss carry forwards</t>
  </si>
  <si>
    <t>Unrecognized tax benefits</t>
  </si>
  <si>
    <t>Increase in unrecognized tax benefits</t>
  </si>
  <si>
    <t>Favorable impact of effective tax rate</t>
  </si>
  <si>
    <t>Decrease in Unrecognized Tax Benefits is Reasonably Possible</t>
  </si>
  <si>
    <t>Interest and penalties recognized</t>
  </si>
  <si>
    <t>Interest and penalties recovered, unrecognized tax benefits</t>
  </si>
  <si>
    <t>Eden Acquisition and S &amp; D Acquisition [Member]</t>
  </si>
  <si>
    <t>Increases due to acquisitions</t>
  </si>
  <si>
    <t>Canada [Member]</t>
  </si>
  <si>
    <t>U.S. Federal [Member]</t>
  </si>
  <si>
    <t>Alternative minimum tax credit carryforward</t>
  </si>
  <si>
    <t>Credit carryforwards, other</t>
  </si>
  <si>
    <t>State and Local [Member]</t>
  </si>
  <si>
    <t>Dutch [Member]</t>
  </si>
  <si>
    <t>Other Countries [Member]</t>
  </si>
  <si>
    <t>Israeli [Member]</t>
  </si>
  <si>
    <t>Mexico [Member]</t>
  </si>
  <si>
    <t>United States [Member]</t>
  </si>
  <si>
    <t>Canada, UK and Other Countries [Member]</t>
  </si>
  <si>
    <t>Repatriated earnings</t>
  </si>
  <si>
    <t>Minimum [Member] | Canada [Member]</t>
  </si>
  <si>
    <t>Operating loss carryforwards, expiration date</t>
  </si>
  <si>
    <t>Minimum [Member] | U.S. Federal [Member]</t>
  </si>
  <si>
    <t>Minimum [Member] | State and Local [Member]</t>
  </si>
  <si>
    <t>Credit carryforwards, expiration date</t>
  </si>
  <si>
    <t>Minimum [Member] | Dutch [Member]</t>
  </si>
  <si>
    <t>Minimum [Member] | Other Countries [Member]</t>
  </si>
  <si>
    <t>Maximum [Member] | Canada [Member]</t>
  </si>
  <si>
    <t>Maximum [Member] | U.S. Federal [Member]</t>
  </si>
  <si>
    <t>Maximum [Member] | State and Local [Member]</t>
  </si>
  <si>
    <t>Maximum [Member] | Dutch [Member]</t>
  </si>
  <si>
    <t>Maximum [Member] | Other Countries [Member]</t>
  </si>
  <si>
    <t>Income Tax Expense (Benefit) - Reconciliation of Unrecognized Tax Benefits (Detail) - USD ($) $ in Millions</t>
  </si>
  <si>
    <t>Unrecognized tax benefits at beginning of year</t>
  </si>
  <si>
    <t>Additions based on tax positions taken during a prior period</t>
  </si>
  <si>
    <t>Reductions based on tax positions taken during a prior period</t>
  </si>
  <si>
    <t>Settlement on tax positions taken during a prior period</t>
  </si>
  <si>
    <t>Lapse in statute of limitations</t>
  </si>
  <si>
    <t>Additions based on tax positions taken during the current period</t>
  </si>
  <si>
    <t>Unrecognized tax benefits at end of year</t>
  </si>
  <si>
    <t>Share-based Compensation - Additional Information (Detail) - USD ($)</t>
  </si>
  <si>
    <t>Mar. 31, 2015</t>
  </si>
  <si>
    <t>Dec. 30, 2016</t>
  </si>
  <si>
    <t>Dec. 31, 2015</t>
  </si>
  <si>
    <t>Share-based Compensation Arrangement by Share-based Payment Award [Line Items]</t>
  </si>
  <si>
    <t>Share based payment award number of shares authorized</t>
  </si>
  <si>
    <t>Number of shares available for issuance for each share issued</t>
  </si>
  <si>
    <t>Shares available for future issuance</t>
  </si>
  <si>
    <t>Income tax benefit recognized related to share-based compensation</t>
  </si>
  <si>
    <t>Share Based compensation award vesting period</t>
  </si>
  <si>
    <t>Closing price of common shares</t>
  </si>
  <si>
    <t>Cash received from exercise of stock options</t>
  </si>
  <si>
    <t>Tax benefit realized on exercise of stock option</t>
  </si>
  <si>
    <t>Fair value of options that vested</t>
  </si>
  <si>
    <t>Options exercised, Shares</t>
  </si>
  <si>
    <t>Awarded</t>
  </si>
  <si>
    <t>Performance-Based RSUs [Member]</t>
  </si>
  <si>
    <t>Time-Based RSUs [Member]</t>
  </si>
  <si>
    <t>2010 Equity Incentive Plan [Member] | Performance-Based RSUs [Member] | Condition One [Member]</t>
  </si>
  <si>
    <t>2010 Equity Incentive Plan [Member] | Performance-Based RSUs [Member] | Condition Two [Member]</t>
  </si>
  <si>
    <t>2010 Equity Incentive Plan [Member] | Performance-Based RSUs [Member] | S&amp;D Acquisition [Member]</t>
  </si>
  <si>
    <t>Equity based awards, vesting description</t>
  </si>
  <si>
    <t>The Performance-based RSUs vest on the last day of our 2019 fiscal year. The number of shares ultimately awarded will be based upon the performance percentage, which can range from 0% to 200% of the awards granted and is calculated based upon the achievement of a specified level of S&amp;D EBITDA (weighted 70%), S&amp;D revenue (weighted 15%) and S&amp;D free cash flow (which is net cash provided by operating activities, less capital expenditures, adjusted to exclude the impact of certain items)(weighted 15%) for the performance period.</t>
  </si>
  <si>
    <t>2010 Equity Incentive Plan [Member] | Performance-Based RSUs [Member] | S&amp;D Acquisition [Member] | Minimum [Member]</t>
  </si>
  <si>
    <t>Percentage of performance awards granted</t>
  </si>
  <si>
    <t>2010 Equity Incentive Plan [Member] | Performance-Based RSUs [Member] | S&amp;D Acquisition [Member] | Maximum [Member]</t>
  </si>
  <si>
    <t>200.00%</t>
  </si>
  <si>
    <t>2010 Equity Incentive Plan [Member] | Performance-Based RSUs [Member] | Eden Acquisition [Member]</t>
  </si>
  <si>
    <t>The Performance-based RSUs vest on the last day of our 2019 fiscal year. The number of shares ultimately awarded will be based upon the performance percentage, which can range from 0% to 125% of the awards granted and is calculated based upon the achievement of a specified level of Eden EBITDA (weighted 70%), Eden revenue (weighted 15%) and Eden free cash flow (which is net cash provided by operating activities, less capital expenditures, adjusted to exclude the impact of certain items)(weighted 15%) for the performance period.</t>
  </si>
  <si>
    <t>2010 Equity Incentive Plan [Member] | Performance-Based RSUs [Member] | Eden Acquisition [Member] | Minimum [Member]</t>
  </si>
  <si>
    <t>2010 Equity Incentive Plan [Member] | Performance-Based RSUs [Member] | Eden Acquisition [Member] | Maximum [Member]</t>
  </si>
  <si>
    <t>125.00%</t>
  </si>
  <si>
    <t>2010 Equity Incentive Plan [Member] | Performance-Based RSUs [Member] | Eden Acquisition [Member] | Condition One [Member]</t>
  </si>
  <si>
    <t>Of the 96,709 Time-based RSUs granted in connection with the Eden Acquisition, 24,808 vest ratably in three equal annual installments on the first, second and third anniversaries of the date of grant, while 71,901 vest ratably in two equal annual installments on the first and second anniversaries of the date of grant, with all such Time-based RSUs being based upon a service condition.</t>
  </si>
  <si>
    <t>2010 Equity Incentive Plan [Member] | Performance-Based RSUs [Member] | Eden Acquisition [Member] | Condition Two [Member]</t>
  </si>
  <si>
    <t>2010 Equity Incentive Plan [Member] | Time-Based RSUs [Member]</t>
  </si>
  <si>
    <t>Additionally, in 2016, we granted 386,104 Performance-based RSUs, which vest on the last day of our 2018 fiscal year, and 448,771 Performance-based RSUs, which vest on the last day of our 2019 fiscal year. The number of shares ultimately awarded will be based upon the performance percentage, which can range from 0% to 200% of the awards granted. The Performance-based RSUs vest primarily on the Company’s achievement of a specified level of cumulative pre-tax income for the applicable performance period. The number of Performance-based RSUs that may vest and the related unrecognized compensation cost is subject to change based on the level of targeted pre-tax income that is achieved during the vesting period. The Company also granted 502,710 Time-based RSUs, which vest ratably in three equal annual installments on the first, second and third anniversaries of the date of grant and are based upon a service condition.</t>
  </si>
  <si>
    <t>2010 Equity Incentive Plan [Member] | Time-Based RSUs [Member] | Minimum [Member]</t>
  </si>
  <si>
    <t>2010 Equity Incentive Plan [Member] | Time-Based RSUs [Member] | Maximum [Member]</t>
  </si>
  <si>
    <t>2010 Equity Incentive Plan [Member] | Time-Based RSUs [Member] | Eden Acquisition [Member]</t>
  </si>
  <si>
    <t>Stock Option Plan [Member]</t>
  </si>
  <si>
    <t>Stock options granted during the year ended December 31, 2016 vest ratably in  three equal annual installments on the first, second and third anniversaries of  the date of grant.</t>
  </si>
  <si>
    <t>Stock Option Plan [Member] | Certain Employee [Member] | Exercise Price of $9.22 [Member]</t>
  </si>
  <si>
    <t>Stock options granted, shares</t>
  </si>
  <si>
    <t>Options granted, exercise price per share</t>
  </si>
  <si>
    <t>Options granted, estimated fair value</t>
  </si>
  <si>
    <t>Stock Option Plan [Member] | Certain Employee [Member] | Exercise Price of $9.22 [Member] | Maximum [Member]</t>
  </si>
  <si>
    <t>10 years</t>
  </si>
  <si>
    <t>Stock Option Plan [Member] | Certain Employee [Member] | Exercise Price of $8.00 [Member]</t>
  </si>
  <si>
    <t>Stock Option Plan [Member] | Certain Employee [Member] | Exercise Price of $8.00 [Member] | Maximum [Member]</t>
  </si>
  <si>
    <t>Stock Option Plan [Member] | Certain Employee [Member] | Exercise Price of $9.29 [Member]</t>
  </si>
  <si>
    <t>Stock Option Plan [Member] | Certain Employee [Member] | Exercise Price of $9.29 [Member] | Maximum [Member]</t>
  </si>
  <si>
    <t>Employees Share Purchase Plan [Member]</t>
  </si>
  <si>
    <t>Share based payment award offering price percentage</t>
  </si>
  <si>
    <t>90.00%</t>
  </si>
  <si>
    <t>Payroll deduction to purchase share, Minimum</t>
  </si>
  <si>
    <t>Payroll deduction to purchase share, Maximum</t>
  </si>
  <si>
    <t>15.00%</t>
  </si>
  <si>
    <t>Common Stock Capital Shares Reserved for Future issuance</t>
  </si>
  <si>
    <t>Share-based Compensation - Share-based Compensation Expense (Detail) - USD ($) $ in Millions</t>
  </si>
  <si>
    <t>Stock Options [Member]</t>
  </si>
  <si>
    <t>Director Share Awards [Member]</t>
  </si>
  <si>
    <t>Share-based Compensation - Unrecognized Share-based Compensation Expense (Detail) $ in Millions</t>
  </si>
  <si>
    <t>Unrecognized share-based compensation expense</t>
  </si>
  <si>
    <t>Weighted average years expected to recognize compensation</t>
  </si>
  <si>
    <t>1 year 8 months 12 days</t>
  </si>
  <si>
    <t>2 years 8 months 12 days</t>
  </si>
  <si>
    <t>1 year 7 months 6 days</t>
  </si>
  <si>
    <t>Share-based Compensation - Schedule of Stock Option Assumptions (Detail)</t>
  </si>
  <si>
    <t>Risk-free interest rate</t>
  </si>
  <si>
    <t>1.90%</t>
  </si>
  <si>
    <t>2.00%</t>
  </si>
  <si>
    <t>2.70%</t>
  </si>
  <si>
    <t>Average expected life (years)</t>
  </si>
  <si>
    <t>6 years 2 months 12 days</t>
  </si>
  <si>
    <t>Expected volatility</t>
  </si>
  <si>
    <t>30.70%</t>
  </si>
  <si>
    <t>58.70%</t>
  </si>
  <si>
    <t>58.50%</t>
  </si>
  <si>
    <t>Expected dividend yield</t>
  </si>
  <si>
    <t>2.20%</t>
  </si>
  <si>
    <t>3.00%</t>
  </si>
  <si>
    <t>2.90%</t>
  </si>
  <si>
    <t>Share-based Compensation - Stock Option Activity (Detail) - USD ($)</t>
  </si>
  <si>
    <t>Beginning balance, Shares</t>
  </si>
  <si>
    <t>Options granted, Shares</t>
  </si>
  <si>
    <t>Options forfeited or expired, Shares</t>
  </si>
  <si>
    <t>Ending balance, Shares</t>
  </si>
  <si>
    <t>Exercisable shares, Ending balance</t>
  </si>
  <si>
    <t>Beginning balance, Weighted average exercise price</t>
  </si>
  <si>
    <t>Vested or expected to vest at December 31, 2016</t>
  </si>
  <si>
    <t>Granted, Weighted average exercise price</t>
  </si>
  <si>
    <t>Options exercised, Weighted average exercise price</t>
  </si>
  <si>
    <t>Forfeited or expired, Weighted average exercise price</t>
  </si>
  <si>
    <t>Ending balance, Weighted average exercise price</t>
  </si>
  <si>
    <t>Exercisable at December 31, 2016, Weighted average exercise price</t>
  </si>
  <si>
    <t>Beginning balance, Aggregate intrinsic value</t>
  </si>
  <si>
    <t>Vested or expected to vest at December 31, 2016, Weighted average exercise price</t>
  </si>
  <si>
    <t>Beginning balance, Weighted average contractual term (years)</t>
  </si>
  <si>
    <t>8 years 9 months 18 days</t>
  </si>
  <si>
    <t>8 years</t>
  </si>
  <si>
    <t>7 years 7 months 6 days</t>
  </si>
  <si>
    <t>Exercisable at December 31, 2016, Weighted average contractual term (years)</t>
  </si>
  <si>
    <t>6 years 6 months</t>
  </si>
  <si>
    <t>Vested or expected to vest at December 31, 2016, Weighted average contractual term (years)</t>
  </si>
  <si>
    <t>Exercised, Aggregate intrinsic value</t>
  </si>
  <si>
    <t>Ending balance, Aggregate intrinsic value</t>
  </si>
  <si>
    <t>Exercisable at December 31, 2016, Aggregate intrinsic value</t>
  </si>
  <si>
    <t>Vested or expected to vest at December 31, 2016, Aggregate intrinsic value</t>
  </si>
  <si>
    <t>Share-based Compensation - Performance-based RSU and Time-based RSU Activity (Detail) - $ / shares shares in Thousands</t>
  </si>
  <si>
    <t>Awarded in connection with modification, Shares</t>
  </si>
  <si>
    <t>Issued, Shares</t>
  </si>
  <si>
    <t>Cancelled, Shares</t>
  </si>
  <si>
    <t>Forfeited, Shares</t>
  </si>
  <si>
    <t>Beginning balance, Weighted Average Grant-Date Fair Value</t>
  </si>
  <si>
    <t>Awarded, Weighted Average Grant-Date Fair Value</t>
  </si>
  <si>
    <t>Awarded in connection with modification, Weighted Average Grant-Date Fair Value</t>
  </si>
  <si>
    <t>Issued, Weighted Average Grant-Date Fair Value</t>
  </si>
  <si>
    <t>Cancelled, Weighted Average Grant-Date Fair Value</t>
  </si>
  <si>
    <t>Forfeited, Weighted Average Grant-Date Fair Value</t>
  </si>
  <si>
    <t>Ending balance, Weighted Average Grant-Date Fair Value</t>
  </si>
  <si>
    <t>Share-based Compensation - Performance-based RSU and Time-based RSU Activity (Parenthetical) (Detail)</t>
  </si>
  <si>
    <t>Dec. 31, 2016shares</t>
  </si>
  <si>
    <t>Common Shares and Net (Loss) Income Per Common Share - Additional Information (Detail) - USD ($) $ / shares in Units, $ in Millions</t>
  </si>
  <si>
    <t>Jun. 29, 2016</t>
  </si>
  <si>
    <t>Mar. 09, 2016</t>
  </si>
  <si>
    <t>Earnings Per Share, Diluted, by Common Class, Including Two Class Method [Line Items]</t>
  </si>
  <si>
    <t>Net proceeds from offering of common stock</t>
  </si>
  <si>
    <t>June 2016 Offering [Member]</t>
  </si>
  <si>
    <t>Number of shares issued in offering</t>
  </si>
  <si>
    <t>Public offering price per share</t>
  </si>
  <si>
    <t>Underwriter commissions</t>
  </si>
  <si>
    <t>Professional fees</t>
  </si>
  <si>
    <t>March 2016 Offering [Member]</t>
  </si>
  <si>
    <t>Common Shares and Net (Loss) Income per Common Share - Reconciliation of Numerator and Denominators of Basic and Diluted Net (Loss) Income Per Common Share (Detail) - USD ($) shares in Thousands, $ in Millions</t>
  </si>
  <si>
    <t>Accumulated dividends on Convertible Preferred Shares</t>
  </si>
  <si>
    <t>Diluted net (loss) income attributed to Cott Corporation</t>
  </si>
  <si>
    <t>Weighted average number of shares outstanding-basic</t>
  </si>
  <si>
    <t>Adjusted weighted average number of shares outstanding-diluted</t>
  </si>
  <si>
    <t>Dilutive effect of awards</t>
  </si>
  <si>
    <t>Common Shares and Net (Loss) Income per Common Share - Summary of the Anti-dilutive Securities Excluded from the Computation of Diluted Net (Loss) Income Per Common Share (Detail) - shares shares in Thousands</t>
  </si>
  <si>
    <t>Antidilutive Securities Excluded from Computation of Earnings Per Share [Line Items]</t>
  </si>
  <si>
    <t>Anti-dilutive securities excluded from the computation of diluted (loss) income per common share</t>
  </si>
  <si>
    <t>Segment Reporting - Additional Information (Detail) - Segment</t>
  </si>
  <si>
    <t>Revenue, Major Customer [Line Items]</t>
  </si>
  <si>
    <t>Number of reporting segments</t>
  </si>
  <si>
    <t>Customer Concentration Risk [Member] | Sales [Member] | Walmart [Member]</t>
  </si>
  <si>
    <t>Concentration risk</t>
  </si>
  <si>
    <t>15.70%</t>
  </si>
  <si>
    <t>18.00%</t>
  </si>
  <si>
    <t>26.10%</t>
  </si>
  <si>
    <t>Customer Concentration Risk [Member] | Sales [Member] | Walmart [Member] | All Other [Member]</t>
  </si>
  <si>
    <t>2.80%</t>
  </si>
  <si>
    <t>3.70%</t>
  </si>
  <si>
    <t>3.80%</t>
  </si>
  <si>
    <t>Customer Concentration Risk [Member] | Sales [Member] | Walmart [Member] | Water &amp; Coffee Solutions [Member]</t>
  </si>
  <si>
    <t>1.40%</t>
  </si>
  <si>
    <t>Customer Concentration Risk [Member] | Sales [Member] | Walmart [Member] | Cott North America [Member]</t>
  </si>
  <si>
    <t>34.10%</t>
  </si>
  <si>
    <t>33.20%</t>
  </si>
  <si>
    <t>33.30%</t>
  </si>
  <si>
    <t>Customer Concentration Risk [Member] | Sales [Member] | Walmart [Member] | Cott United Kingdom [Member]</t>
  </si>
  <si>
    <t>10.00%</t>
  </si>
  <si>
    <t>11.50%</t>
  </si>
  <si>
    <t>12.70%</t>
  </si>
  <si>
    <t>Segment Reporting - Segment Reporting Information by Operating Segment (Detail) - USD ($) $ in Millions</t>
  </si>
  <si>
    <t>Segment Reporting Information [Line Items]</t>
  </si>
  <si>
    <t>Depreciation and amortization</t>
  </si>
  <si>
    <t>Operating (loss) income</t>
  </si>
  <si>
    <t>Operating Segments [Member] | Cott North America [Member]</t>
  </si>
  <si>
    <t>Operating Segments [Member] | Cott United Kingdom [Member]</t>
  </si>
  <si>
    <t>Operating Segments [Member] | Water &amp; Coffee Solutions [Member]</t>
  </si>
  <si>
    <t>Operating Segments [Member] | All Other [Member]</t>
  </si>
  <si>
    <t>Corporate [Member]</t>
  </si>
  <si>
    <t>Elimination [Member]</t>
  </si>
  <si>
    <t>Elimination [Member] | Cott North America [Member]</t>
  </si>
  <si>
    <t>Segment Reporting - Segment Reporting Information by Operating Segment (Parenthetical) (Detail) - USD ($) $ in Millions</t>
  </si>
  <si>
    <t>Segment Reporting - Revenues by Geographic Area (Detail) - USD ($) $ in Millions</t>
  </si>
  <si>
    <t>Schedule Of Revenues From External Customers [Line Items]</t>
  </si>
  <si>
    <t>All Other Countries [Member]</t>
  </si>
  <si>
    <t>Segment Reporting - Revenues by Channel Reporting Segment (Detail) - USD ($) $ in Millions</t>
  </si>
  <si>
    <t>Cott North America [Member] | Operating Segments [Member]</t>
  </si>
  <si>
    <t>Cott North America [Member] | Elimination [Member]</t>
  </si>
  <si>
    <t>Cott United Kingdom [Member] | Operating Segments [Member]</t>
  </si>
  <si>
    <t>Private Label Retail [Member]</t>
  </si>
  <si>
    <t>Private Label Retail [Member] | Elimination [Member]</t>
  </si>
  <si>
    <t>Private Label Retail [Member] | Cott North America [Member] | Operating Segments [Member]</t>
  </si>
  <si>
    <t>Private Label Retail [Member] | Cott United Kingdom [Member] | Operating Segments [Member]</t>
  </si>
  <si>
    <t>Branded Retail [Member]</t>
  </si>
  <si>
    <t>Branded Retail [Member] | Elimination [Member]</t>
  </si>
  <si>
    <t>Branded Retail [Member] | Cott North America [Member] | Operating Segments [Member]</t>
  </si>
  <si>
    <t>Branded Retail [Member] | Cott United Kingdom [Member] | Operating Segments [Member]</t>
  </si>
  <si>
    <t>Contract Packaging Inc [Member]</t>
  </si>
  <si>
    <t>Contract Packaging Inc [Member] | Elimination [Member]</t>
  </si>
  <si>
    <t>Contract Packaging Inc [Member] | Cott North America [Member] | Operating Segments [Member]</t>
  </si>
  <si>
    <t>Contract Packaging Inc [Member] | Cott United Kingdom [Member] | Operating Segments [Member]</t>
  </si>
  <si>
    <t>Home and Office Bottled Water Delivery [Member]</t>
  </si>
  <si>
    <t>Coffee and Tea Services [Member]</t>
  </si>
  <si>
    <t>Coffee and Tea Services [Member] | Cott United Kingdom [Member] | Operating Segments [Member]</t>
  </si>
  <si>
    <t>Concentrate and Other [Member]</t>
  </si>
  <si>
    <t>Concentrate and Other [Member] | Elimination [Member]</t>
  </si>
  <si>
    <t>Concentrate and Other [Member] | Cott North America [Member] | Operating Segments [Member]</t>
  </si>
  <si>
    <t>Concentrate and Other [Member] | Cott United Kingdom [Member] | Operating Segments [Member]</t>
  </si>
  <si>
    <t>Water &amp; Coffee Solutions [Member] | Operating Segments [Member]</t>
  </si>
  <si>
    <t>Water &amp; Coffee Solutions [Member] | Private Label Retail [Member] | Operating Segments [Member]</t>
  </si>
  <si>
    <t>Water &amp; Coffee Solutions [Member] | Branded Retail [Member] | Operating Segments [Member]</t>
  </si>
  <si>
    <t>Water &amp; Coffee Solutions [Member] | Home and Office Bottled Water Delivery [Member] | Operating Segments [Member]</t>
  </si>
  <si>
    <t>Water &amp; Coffee Solutions [Member] | Coffee and Tea Services [Member] | Operating Segments [Member]</t>
  </si>
  <si>
    <t>Water &amp; Coffee Solutions [Member] | Concentrate and Other [Member] | Operating Segments [Member]</t>
  </si>
  <si>
    <t>All Other [Member] | Operating Segments [Member]</t>
  </si>
  <si>
    <t>All Other [Member] | Private Label Retail [Member] | Operating Segments [Member]</t>
  </si>
  <si>
    <t>All Other [Member] | Branded Retail [Member] | Operating Segments [Member]</t>
  </si>
  <si>
    <t>All Other [Member] | Contract Packaging Inc [Member] | Operating Segments [Member]</t>
  </si>
  <si>
    <t>All Other [Member] | Concentrate and Other [Member] | Operating Segments [Member]</t>
  </si>
  <si>
    <t>Segment Reporting - Property, Plant and Equipment, Net by Geographic Area (Detail) - USD ($) $ in Millions</t>
  </si>
  <si>
    <t>Property, plant and equipment, Total</t>
  </si>
  <si>
    <t>Accounts Receivable, Net - Schedule of Accounts Receivable, Net (Detail) - USD ($) $ in Millions</t>
  </si>
  <si>
    <t>Trade receivables</t>
  </si>
  <si>
    <t>Inventories - Summary of Inventories (Detail) - USD ($) $ in Millions</t>
  </si>
  <si>
    <t>Raw materials</t>
  </si>
  <si>
    <t>Finished goods</t>
  </si>
  <si>
    <t>Resale items</t>
  </si>
  <si>
    <t>Property, Plant &amp; Equipment, Net - Summary of Property, Plant and Equipment (Detail) - USD ($) $ in Millions</t>
  </si>
  <si>
    <t>Property, Plant and Equipment [Line Items]</t>
  </si>
  <si>
    <t>Cost</t>
  </si>
  <si>
    <t>Accumulated Depreciation</t>
  </si>
  <si>
    <t>Net</t>
  </si>
  <si>
    <t>Land [Member]</t>
  </si>
  <si>
    <t>Estimated Useful in Life</t>
  </si>
  <si>
    <t>Buildings [Member]</t>
  </si>
  <si>
    <t>Machinery and Equipment [Member]</t>
  </si>
  <si>
    <t>Plates, Films and Molds [Member]</t>
  </si>
  <si>
    <t>Vending [Member]</t>
  </si>
  <si>
    <t>Vehicles and Transportation Equipment [Member]</t>
  </si>
  <si>
    <t>Leasehold Improvements [Member]</t>
  </si>
  <si>
    <t>IT Systems [Member]</t>
  </si>
  <si>
    <t>Furniture and Fixtures [Member]</t>
  </si>
  <si>
    <t>Customer Equipment [Member]</t>
  </si>
  <si>
    <t>Returnable Bottles [Member]</t>
  </si>
  <si>
    <t>Capital Leases [Member]</t>
  </si>
  <si>
    <t>Minimum [Member] | Buildings [Member]</t>
  </si>
  <si>
    <t>Minimum [Member] | Machinery and Equipment [Member]</t>
  </si>
  <si>
    <t>Minimum [Member] | Plates, Films and Molds [Member]</t>
  </si>
  <si>
    <t>1 year</t>
  </si>
  <si>
    <t>Minimum [Member] | Vending [Member]</t>
  </si>
  <si>
    <t>Minimum [Member] | Vehicles and Transportation Equipment [Member]</t>
  </si>
  <si>
    <t>Minimum [Member] | IT Systems [Member]</t>
  </si>
  <si>
    <t>Minimum [Member] | Furniture and Fixtures [Member]</t>
  </si>
  <si>
    <t>Minimum [Member] | Customer Equipment [Member]</t>
  </si>
  <si>
    <t>Minimum [Member] | Returnable Bottles [Member]</t>
  </si>
  <si>
    <t>Maximum [Member] | Buildings [Member]</t>
  </si>
  <si>
    <t>40 years</t>
  </si>
  <si>
    <t>Maximum [Member] | Machinery and Equipment [Member]</t>
  </si>
  <si>
    <t>Maximum [Member] | Plates, Films and Molds [Member]</t>
  </si>
  <si>
    <t>Maximum [Member] | Vending [Member]</t>
  </si>
  <si>
    <t>Maximum [Member] | Vehicles and Transportation Equipment [Member]</t>
  </si>
  <si>
    <t>Maximum [Member] | IT Systems [Member]</t>
  </si>
  <si>
    <t>7 years</t>
  </si>
  <si>
    <t>Maximum [Member] | Furniture and Fixtures [Member]</t>
  </si>
  <si>
    <t>Maximum [Member] | Customer Equipment [Member]</t>
  </si>
  <si>
    <t>Maximum [Member] | Returnable Bottles [Member]</t>
  </si>
  <si>
    <t>Property, Plant &amp; Equipment, Net - Additional Information (Detail) - USD ($)</t>
  </si>
  <si>
    <t>Property plant and equipment</t>
  </si>
  <si>
    <t>Depreciation</t>
  </si>
  <si>
    <t>Construction In Progress [Member]</t>
  </si>
  <si>
    <t>Intangible Assets - Summary of Intangible Assets (Detail) - USD ($) $ in Millions</t>
  </si>
  <si>
    <t>Intangibles And Other Assets Net [Line Items]</t>
  </si>
  <si>
    <t>Intangible assets - Cost</t>
  </si>
  <si>
    <t>Total intangible assets - Cost</t>
  </si>
  <si>
    <t>Intangible assets - Accumulated Amortization</t>
  </si>
  <si>
    <t>Intangible assets- Net</t>
  </si>
  <si>
    <t>Other [Member]</t>
  </si>
  <si>
    <t>Rights [Member]</t>
  </si>
  <si>
    <t>Intangible Assets - Additional Information (Detail) - USD ($) $ in Millions</t>
  </si>
  <si>
    <t>Intangibles And Other Assets [Abstract]</t>
  </si>
  <si>
    <t>Amortization expense of intangible and other assets</t>
  </si>
  <si>
    <t>Intangible Assets - Estimated Amortization Expense for Intangible Assets (Detail) - USD ($) $ in Millions</t>
  </si>
  <si>
    <t>Thereafter</t>
  </si>
  <si>
    <t>Accounts Payable and Accrued Liabilities - Schedule of Accounts Payable and Accrued Liabilities (Detail) - USD ($) $ in Millions</t>
  </si>
  <si>
    <t>Trade payables</t>
  </si>
  <si>
    <t>Accrued compensation</t>
  </si>
  <si>
    <t>Accrued sales incentives</t>
  </si>
  <si>
    <t>Accrued interest</t>
  </si>
  <si>
    <t>Payroll, sales and other taxes</t>
  </si>
  <si>
    <t>Accrued deposits</t>
  </si>
  <si>
    <t>Other accrued liabilities</t>
  </si>
  <si>
    <t>Debt - Components of Debt (Detail) € in Millions, $ in Millions</t>
  </si>
  <si>
    <t>Dec. 31, 2016EUR (€)</t>
  </si>
  <si>
    <t>Dec. 31, 2014USD ($)</t>
  </si>
  <si>
    <t>Jun. 30, 2014USD ($)</t>
  </si>
  <si>
    <t>Aug. 31, 2013USD ($)</t>
  </si>
  <si>
    <t>Debt Instrument [Line Items]</t>
  </si>
  <si>
    <t>Total debt, principal amount</t>
  </si>
  <si>
    <t>Total long-term debt, principal amount</t>
  </si>
  <si>
    <t>Total debt, Unamortized debt issuance costs</t>
  </si>
  <si>
    <t>Senior notes</t>
  </si>
  <si>
    <t>ABL facility</t>
  </si>
  <si>
    <t>GE Term Loan</t>
  </si>
  <si>
    <t>Capital leases and other debt financing</t>
  </si>
  <si>
    <t>Total debt</t>
  </si>
  <si>
    <t>Total short-term borrowings</t>
  </si>
  <si>
    <t>GE Term Loan - current maturities</t>
  </si>
  <si>
    <t>Capital leases and other debt financing - current maturities</t>
  </si>
  <si>
    <t>Total current debt</t>
  </si>
  <si>
    <t>Total long-term debt</t>
  </si>
  <si>
    <t>GE Term Loan [Member]</t>
  </si>
  <si>
    <t>Capital Leases and Other Debt Financing [Member]</t>
  </si>
  <si>
    <t>6.750% Senior Notes Due in 2020 [Member]</t>
  </si>
  <si>
    <t>10.000% Senior Notes Due in 2021 [Member]</t>
  </si>
  <si>
    <t>5.375% Senior Notes Due in 2022 [Member]</t>
  </si>
  <si>
    <t>Debt - Components of Debt (Parenthetical) (Detail) € in Millions, $ in Millions</t>
  </si>
  <si>
    <t>Dec. 31, 2014</t>
  </si>
  <si>
    <t>Dec. 12, 2014USD ($)</t>
  </si>
  <si>
    <t>Jun. 30, 2014</t>
  </si>
  <si>
    <t>Outstanding aggregate principal amount</t>
  </si>
  <si>
    <t>Debt instrument maturity year</t>
  </si>
  <si>
    <t>Debt instrument fair value</t>
  </si>
  <si>
    <t>10.000% Senior Notes Due in 2021 [Member] | DSS Group Inc [Member]</t>
  </si>
  <si>
    <t>Debt instrument, amortization of premium</t>
  </si>
  <si>
    <t>Debt Instrument effective interest rate</t>
  </si>
  <si>
    <t>7.515%</t>
  </si>
  <si>
    <t>5.375%</t>
  </si>
  <si>
    <t>Debt - Schedule of Long Term Debt Payments in Each of Next Five Years and Thereafter (Detail) $ in Millions</t>
  </si>
  <si>
    <t>Total long-term debt payments</t>
  </si>
  <si>
    <t>Debt (Asset-Based Lending Facility) - Additional Information (Detail) - USD ($)</t>
  </si>
  <si>
    <t>Aug. 03, 2016</t>
  </si>
  <si>
    <t>Mar. 31, 2008</t>
  </si>
  <si>
    <t>Maximum borrowing capacity, increase in lender's commitment under credit facility</t>
  </si>
  <si>
    <t>Outstanding borrowings</t>
  </si>
  <si>
    <t>Standby letters of credit outstanding</t>
  </si>
  <si>
    <t>Cash collateralize security</t>
  </si>
  <si>
    <t>Commitment fee, percentage</t>
  </si>
  <si>
    <t>0.375%</t>
  </si>
  <si>
    <t>Unused commitment</t>
  </si>
  <si>
    <t>Weighted average effective interest rate</t>
  </si>
  <si>
    <t>2.30%</t>
  </si>
  <si>
    <t>Revolving facility expiration period</t>
  </si>
  <si>
    <t>Additional available borrowing capacity available</t>
  </si>
  <si>
    <t>Availability under the ABL facility</t>
  </si>
  <si>
    <t>Remaining borrowing capacity</t>
  </si>
  <si>
    <t>Debt (5.500% Senior Notes due in 2024) - Additional Information (Detail) € in Millions, $ in Millions</t>
  </si>
  <si>
    <t>Jun. 30, 2016USD ($)</t>
  </si>
  <si>
    <t>Amortization period of financing fees (years)</t>
  </si>
  <si>
    <t>5.500% Senior Notes Due in 2024 [Member] | Eden [Member]</t>
  </si>
  <si>
    <t>Debt (5.375% Senior Notes due in 2022) - Additional Information (Detail) - USD ($) $ in Millions</t>
  </si>
  <si>
    <t>Debt (10.000% Senior Notes due in 2021 ) - Additional Information (Detail) - USD ($) $ in Millions</t>
  </si>
  <si>
    <t>Aug. 31, 2013</t>
  </si>
  <si>
    <t>Consent payment amount</t>
  </si>
  <si>
    <t>Debt (6.750% Senior Notes due in 2020 ) - Additional Information (Detail) - USD ($) $ in Millions</t>
  </si>
  <si>
    <t>Debt (8.125% Senior Notes due in 2018) - Additional Information (Detail) - USD ($) $ in Millions</t>
  </si>
  <si>
    <t>Jul. 30, 2014</t>
  </si>
  <si>
    <t>Aug. 31, 2010</t>
  </si>
  <si>
    <t>Aggregate principal amount of redemption</t>
  </si>
  <si>
    <t>Deferred financing fees</t>
  </si>
  <si>
    <t>Other costs</t>
  </si>
  <si>
    <t>8.125% Senior Notes Due in 2018 [Member]</t>
  </si>
  <si>
    <t>8.125%</t>
  </si>
  <si>
    <t>Premium costs paid on extinguishment of debt</t>
  </si>
  <si>
    <t>Debt (8.375% Senior Notes due in 2017) - Additional Information (Detail) - USD ($) $ in Millions</t>
  </si>
  <si>
    <t>Nov. 30, 2009</t>
  </si>
  <si>
    <t>8.375% Senior Notes Due in 2017 [Member]</t>
  </si>
  <si>
    <t>Discount on notes issued</t>
  </si>
  <si>
    <t>8.375%</t>
  </si>
  <si>
    <t>Aggregate principal amount of debt to be redeemed</t>
  </si>
  <si>
    <t>Redemption price of note as a percentage of par</t>
  </si>
  <si>
    <t>104.118%</t>
  </si>
  <si>
    <t>Debt (GE Term Loan) - Additional Information (Detail) - GE Term Loan [Member] $ in Millions</t>
  </si>
  <si>
    <t>Sep. 30, 2013USD ($)</t>
  </si>
  <si>
    <t>Finance lease agreement</t>
  </si>
  <si>
    <t>Interest on financing</t>
  </si>
  <si>
    <t>5.23%</t>
  </si>
  <si>
    <t>Debt (ABL Facility) - Additional Information (Detail) - ABL Facility [Member]</t>
  </si>
  <si>
    <t>Minimum [Member]</t>
  </si>
  <si>
    <t>Fixed charge coverage ratio</t>
  </si>
  <si>
    <t>Maximum [Member]</t>
  </si>
  <si>
    <t>Description of threshold with lenders' commitments</t>
  </si>
  <si>
    <t>Facility amount with lenders commitments</t>
  </si>
  <si>
    <t>Percentage of lender commitment under revolving credit facility</t>
  </si>
  <si>
    <t>Amount eligible for condition for excess availability of credit</t>
  </si>
  <si>
    <t>Retirement Plans - Additional Information (Detail) - USD ($) $ in Millions</t>
  </si>
  <si>
    <t>Pension Plans, Postretirement and Other Employee Benefits [Line Items]</t>
  </si>
  <si>
    <t>Total expenses with respect to plans</t>
  </si>
  <si>
    <t>Expected contribution to pension plans, next fiscal year</t>
  </si>
  <si>
    <t>Fair value of pension plan assets</t>
  </si>
  <si>
    <t>International Plans [Member]</t>
  </si>
  <si>
    <t>Accumulated benefit obligation</t>
  </si>
  <si>
    <t>U.S. Plan [Member]</t>
  </si>
  <si>
    <t>Equities Securities [Member] | International Plans [Member] | Minimum [Member]</t>
  </si>
  <si>
    <t>Plan assets, target allocation percentage in securities</t>
  </si>
  <si>
    <t>50.00%</t>
  </si>
  <si>
    <t>Equities Securities [Member] | International Plans [Member] | Maximum [Member]</t>
  </si>
  <si>
    <t>80.00%</t>
  </si>
  <si>
    <t>Equities Securities [Member] | U.S. Plan [Member] | Minimum [Member]</t>
  </si>
  <si>
    <t>45.00%</t>
  </si>
  <si>
    <t>Equities Securities [Member] | U.S. Plan [Member] | Maximum [Member]</t>
  </si>
  <si>
    <t>55.00%</t>
  </si>
  <si>
    <t>Debt Securities [Member] | International Plans [Member] | Minimum [Member]</t>
  </si>
  <si>
    <t>20.00%</t>
  </si>
  <si>
    <t>Debt Securities [Member] | International Plans [Member] | Maximum [Member]</t>
  </si>
  <si>
    <t>Debt Securities [Member] | U.S. Plan [Member] | Minimum [Member]</t>
  </si>
  <si>
    <t>35.00%</t>
  </si>
  <si>
    <t>Debt Securities [Member] | U.S. Plan [Member] | Maximum [Member]</t>
  </si>
  <si>
    <t>Extended Asset Class Investments [Member] | U.S. Plan [Member] | Minimum [Member]</t>
  </si>
  <si>
    <t>5.00%</t>
  </si>
  <si>
    <t>Extended Asset Class Investments [Member] | U.S. Plan [Member] | Maximum [Member]</t>
  </si>
  <si>
    <t>Real Estate Investment [Member] | International Plans [Member] | Minimum [Member]</t>
  </si>
  <si>
    <t>Real Estate Investment [Member] | International Plans [Member] | Maximum [Member]</t>
  </si>
  <si>
    <t>30.00%</t>
  </si>
  <si>
    <t>Alternative Investments [Member] | International Plans [Member] | Minimum [Member]</t>
  </si>
  <si>
    <t>Alternative Investments [Member] | International Plans [Member] | Maximum [Member]</t>
  </si>
  <si>
    <t>Retirement Plans - Summary of Change in Benefit Obligations, Change in Plan Assets and Unfunded Status of DB Plans (Detail) - USD ($) $ in Millions</t>
  </si>
  <si>
    <t>Change in Projected Benefit Obligation</t>
  </si>
  <si>
    <t>Projected benefit obligation at beginning of year</t>
  </si>
  <si>
    <t>Business combinations</t>
  </si>
  <si>
    <t>Service cost</t>
  </si>
  <si>
    <t>Interest cost</t>
  </si>
  <si>
    <t>Benefit payments</t>
  </si>
  <si>
    <t>Actuarial (gains) losses</t>
  </si>
  <si>
    <t>Settlement gains</t>
  </si>
  <si>
    <t>Translation gains</t>
  </si>
  <si>
    <t>Projected benefit obligation at end of year</t>
  </si>
  <si>
    <t>Change in Plan Assets</t>
  </si>
  <si>
    <t>Plan assets beginning of year</t>
  </si>
  <si>
    <t>Employer contributions</t>
  </si>
  <si>
    <t>Plan participant contributions</t>
  </si>
  <si>
    <t>Actual return on plan assets</t>
  </si>
  <si>
    <t>Translation losses</t>
  </si>
  <si>
    <t>Fair value at end of year</t>
  </si>
  <si>
    <t>Funded Status of Plan</t>
  </si>
  <si>
    <t>Projected benefit obligation</t>
  </si>
  <si>
    <t>Fair value of plan assets</t>
  </si>
  <si>
    <t>Unfunded status</t>
  </si>
  <si>
    <t>Retirement Plans - Schedule of Components of Net Periodic Pension Cost (Detail) - USD ($) $ in Millions</t>
  </si>
  <si>
    <t>Benefit Plans [Line Items]</t>
  </si>
  <si>
    <t>Expected return on plan assets</t>
  </si>
  <si>
    <t>Amortization of prior service costs</t>
  </si>
  <si>
    <t>Recognized net loss due to settlement</t>
  </si>
  <si>
    <t>Amortization of net actuarial loss</t>
  </si>
  <si>
    <t>Employees contribution</t>
  </si>
  <si>
    <t>Net periodic pension cost</t>
  </si>
  <si>
    <t>Retirement Plans - Schedule of Amounts Included in Accumulated Other Comprehensive Income, Net of Tax which have Not yet been Recognized in Net Periodic Benefit Cost (Detail) - USD ($) $ in Millions</t>
  </si>
  <si>
    <t>Unamortized prior service cost</t>
  </si>
  <si>
    <t>Unrecognized net actuarial loss</t>
  </si>
  <si>
    <t>Total accumulated other comprehensive loss</t>
  </si>
  <si>
    <t>Retirement Plans - Assumptions Used to Determine Benefit Obligations (Detail)</t>
  </si>
  <si>
    <t>Net Periodic Benefit Cost Assumptions [Line Items]</t>
  </si>
  <si>
    <t>3.90%</t>
  </si>
  <si>
    <t>3.60%</t>
  </si>
  <si>
    <t>Expected long-term rate of return on plan assets</t>
  </si>
  <si>
    <t>5.20%</t>
  </si>
  <si>
    <t>6.20%</t>
  </si>
  <si>
    <t>Rate of compensation increase</t>
  </si>
  <si>
    <t>0.20%</t>
  </si>
  <si>
    <t>CPI Inflation factor</t>
  </si>
  <si>
    <t>1.50%</t>
  </si>
  <si>
    <t>4.00%</t>
  </si>
  <si>
    <t>7.00%</t>
  </si>
  <si>
    <t>7.20%</t>
  </si>
  <si>
    <t>Retirement Plans - Assumptions Used to Determine Net Periodic Benefit Cost (Detail)</t>
  </si>
  <si>
    <t>Defined Benefit Plan Disclosure [Line Items]</t>
  </si>
  <si>
    <t>4.50%</t>
  </si>
  <si>
    <t>Inflation factor</t>
  </si>
  <si>
    <t>2.40%</t>
  </si>
  <si>
    <t>4.20%</t>
  </si>
  <si>
    <t>Retirement Plans - Schedule of Pension Plan Weighted-Average Asset Allocations by Asset Category (Detail)</t>
  </si>
  <si>
    <t>U.S. Plan [Member] | Equities Securities [Member]</t>
  </si>
  <si>
    <t>Weighted-average asset allocations</t>
  </si>
  <si>
    <t>60.60%</t>
  </si>
  <si>
    <t>62.60%</t>
  </si>
  <si>
    <t>U.S. Plan [Member] | Fixed Income Investments [Member]</t>
  </si>
  <si>
    <t>39.40%</t>
  </si>
  <si>
    <t>37.40%</t>
  </si>
  <si>
    <t>International Plans [Member] | Cash and Cash Equivalents [Member]</t>
  </si>
  <si>
    <t>4.70%</t>
  </si>
  <si>
    <t>International Plans [Member] | Equities Securities [Member]</t>
  </si>
  <si>
    <t>55.90%</t>
  </si>
  <si>
    <t>44.00%</t>
  </si>
  <si>
    <t>International Plans [Member] | Fixed Income Investments [Member]</t>
  </si>
  <si>
    <t>35.10%</t>
  </si>
  <si>
    <t>50.50%</t>
  </si>
  <si>
    <t>International Plans [Member] | Real Estate [Member]</t>
  </si>
  <si>
    <t>4.30%</t>
  </si>
  <si>
    <t>Retirement Plans - Schedule of Benefit Payments Expected to be Paid (Detail) $ in Millions</t>
  </si>
  <si>
    <t>Schedule of Expected Future Pension Benefit Payment [Line Items]</t>
  </si>
  <si>
    <t>FY 2022 through FY 2026</t>
  </si>
  <si>
    <t>Retirement Plans - Schedule of Fair Values of Company's International Pension Plan Assets (Detail) - USD ($) $ in Millions</t>
  </si>
  <si>
    <t>Fair values of pension plan assets</t>
  </si>
  <si>
    <t>Level 1 [Member]</t>
  </si>
  <si>
    <t>Level 1 [Member] | Cash and Cash Equivalents [Member]</t>
  </si>
  <si>
    <t>Level 1 [Member] | Non-U.S. Equity Securities [Member]</t>
  </si>
  <si>
    <t>Level 1 [Member] | Fixed Income Investments [Member]</t>
  </si>
  <si>
    <t>Level 1 [Member] | Balanced [Member]</t>
  </si>
  <si>
    <t>Level 1 [Member] | Other [Member]</t>
  </si>
  <si>
    <t>Level 1 [Member] | Non-U.S. Bonds [Member]</t>
  </si>
  <si>
    <t>Level 2 [Member]</t>
  </si>
  <si>
    <t>Level 2 [Member] | Other [Member]</t>
  </si>
  <si>
    <t>Level 2 [Member] | Insurance Contract [Member]</t>
  </si>
  <si>
    <t>Level 2 [Member] | Real Estate [Member]</t>
  </si>
  <si>
    <t>Accumulated Other Comprehensive (Loss) Income - Changes in Accumulated Other Comprehensive (Loss) Income by Component (Detail) - USD ($) $ in Millions</t>
  </si>
  <si>
    <t>Accumulated Other Comprehensive Income (Loss) [Line Items]</t>
  </si>
  <si>
    <t>Beginning balance</t>
  </si>
  <si>
    <t>OCI before reclassifications</t>
  </si>
  <si>
    <t>Amounts reclassified from AOCI</t>
  </si>
  <si>
    <t>Net current-period OCI</t>
  </si>
  <si>
    <t>Ending balance</t>
  </si>
  <si>
    <t>Gains and Losses on Derivative Instruments [Member]</t>
  </si>
  <si>
    <t>Pension Benefit Plan Items [Member]</t>
  </si>
  <si>
    <t>Currency Translation Adjustment [Member]</t>
  </si>
  <si>
    <t>Accumulated Other Comprehensive (Loss) Income - Reclassifications Out of Accumulated Other Comprehensive (Loss) Income (Detail) - USD ($) $ in Millions</t>
  </si>
  <si>
    <t>Reclassification Adjustment out of Accumulated Other Comprehensive Income [Line Items]</t>
  </si>
  <si>
    <t>Income tax (expense) benefit</t>
  </si>
  <si>
    <t>Reclassification Out of Accumulated Other Comprehensive (Loss) Income [Member]</t>
  </si>
  <si>
    <t>Reclassification Out of Accumulated Other Comprehensive (Loss) Income [Member] | Gains and Losses on Derivative Instruments [Member]</t>
  </si>
  <si>
    <t>Total before taxes</t>
  </si>
  <si>
    <t>Reclassification Out of Accumulated Other Comprehensive (Loss) Income [Member] | Pension Benefit Plan Items [Member]</t>
  </si>
  <si>
    <t>Prior service costs</t>
  </si>
  <si>
    <t>Actuarial adjustments</t>
  </si>
  <si>
    <t>Actuarial (losses)/gains</t>
  </si>
  <si>
    <t>Commitments and Contingencies - Operating Leases Minimum Annual Payments (Detail) $ in Millions</t>
  </si>
  <si>
    <t>Commitments and Contingencies - Schedule of Operating Lease Expenses (Detail) - USD ($) $ in Millions</t>
  </si>
  <si>
    <t>Operating lease expenses</t>
  </si>
  <si>
    <t>Commitments and Contingencies - Additional Information (Detail) £ in Millions, $ in Millions</t>
  </si>
  <si>
    <t>Apr. 30, 2014USD ($)</t>
  </si>
  <si>
    <t>Mar. 31, 2014USD ($)</t>
  </si>
  <si>
    <t>Jun. 29, 2013USD ($)</t>
  </si>
  <si>
    <t>Operating Leased Assets [Line Items]</t>
  </si>
  <si>
    <t>Sublease income</t>
  </si>
  <si>
    <t>Purchase commitments</t>
  </si>
  <si>
    <t>Legal Settlement</t>
  </si>
  <si>
    <t>Legal settlement collected</t>
  </si>
  <si>
    <t>Capital Commitments [Member]</t>
  </si>
  <si>
    <t>Calypso [Member] | First Anniversary [Member]</t>
  </si>
  <si>
    <t>Calypso [Member] | Second Anniversary [Member]</t>
  </si>
  <si>
    <t>Existing receivable | £</t>
  </si>
  <si>
    <t>Hedging Transactions and Derivative Financial Instruments - Additional Information (Detail)</t>
  </si>
  <si>
    <t>Dec. 31, 2016GBP (£)</t>
  </si>
  <si>
    <t>Derivative [Line Items]</t>
  </si>
  <si>
    <t>Maximum period for foreign exchange contracts</t>
  </si>
  <si>
    <t>12 months</t>
  </si>
  <si>
    <t>Period over which outstanding cash flow hedges are expected to settle</t>
  </si>
  <si>
    <t>Unrealized gain (loss) on cash flow hedge</t>
  </si>
  <si>
    <t>Hedging ineffectiveness on cash flow hedge</t>
  </si>
  <si>
    <t>Realized (gain) loss on coffee futures</t>
  </si>
  <si>
    <t>Unrealized loss on coffee futures</t>
  </si>
  <si>
    <t>Fair value of derivative instruments</t>
  </si>
  <si>
    <t>Fair value of derivative liabilities</t>
  </si>
  <si>
    <t>Cash flow hedges, charge (debit) to cost of sales</t>
  </si>
  <si>
    <t>Aluminum Swaps [Member]</t>
  </si>
  <si>
    <t>Notional value of derivatives</t>
  </si>
  <si>
    <t>Aluminum commodity swaps outstanding</t>
  </si>
  <si>
    <t>Hedge ineffectiveness for hedging instruments</t>
  </si>
  <si>
    <t>Coffee Futures [Member] | S&amp;D Acquisition [Member]</t>
  </si>
  <si>
    <t>Notional value of derivatives | £</t>
  </si>
  <si>
    <t>Coffee Futures [Member] | S&amp;D Acquisition [Member] | Minimum [Member]</t>
  </si>
  <si>
    <t>Future contract period</t>
  </si>
  <si>
    <t>3 months</t>
  </si>
  <si>
    <t>Coffee Futures [Member] | S&amp;D Acquisition [Member] | Maximum [Member]</t>
  </si>
  <si>
    <t>Cash Flow Hedging [Member] | Forward Contracts [Member]</t>
  </si>
  <si>
    <t>Hedging Transactions and Derivative Financial Instruments - Summary of Reconciliation of Company's Derivatives by Contract Type (Detail) $ in Millions</t>
  </si>
  <si>
    <t>Assets</t>
  </si>
  <si>
    <t>Liabilities</t>
  </si>
  <si>
    <t>Foreign Exchange Contract [Member]</t>
  </si>
  <si>
    <t>Coffee Futures [Member]</t>
  </si>
  <si>
    <t>Hedging Transactions and Derivative Financial Instruments - Summary of Reconciliation of Company's Derivatives by Contract Type (Parenthetical) (Detail) $ in Millions</t>
  </si>
  <si>
    <t>Aggregate margin account balances included in cash and cash equivalents</t>
  </si>
  <si>
    <t>Hedging Transactions and Derivative Financial Instruments - Summary of Fair Value of Coffee Futures Assets and Liabilities (Detail) $ in Millions</t>
  </si>
  <si>
    <t>Coffee futures assets</t>
  </si>
  <si>
    <t>Coffee futures liabilities</t>
  </si>
  <si>
    <t>Net asset (liability)</t>
  </si>
  <si>
    <t>Fair Value Measurements - Additional Information (Detail) £ in Millions, $ in Millions</t>
  </si>
  <si>
    <t>Fair Value Measurements [Line Items]</t>
  </si>
  <si>
    <t>Fair value for the derivative assets</t>
  </si>
  <si>
    <t>Fair value for the derivative liabilities</t>
  </si>
  <si>
    <t>Fair value of contingent consideration</t>
  </si>
  <si>
    <t>Existing liability | £</t>
  </si>
  <si>
    <t>Total cash payment</t>
  </si>
  <si>
    <t>Fair Value Measurements - Carrying Value and Estimated Fair Values of Outstanding Debt (Detail) - USD ($) $ in Millions</t>
  </si>
  <si>
    <t>Fair Value, Assets and Liabilities Measured on Recurring and Nonrecurring Basis [Line Items]</t>
  </si>
  <si>
    <t>Senior notes, carrying value</t>
  </si>
  <si>
    <t>Outstanding debt, fair value</t>
  </si>
  <si>
    <t>Level 1 [Member] | Estimate of Fair Value, Fair Value Disclosure [Member]</t>
  </si>
  <si>
    <t>Level 1 [Member] | 6.750% Senior Notes Due in 2020 [Member] | Estimate of Fair Value, Fair Value Disclosure [Member]</t>
  </si>
  <si>
    <t>Level 1 [Member] | 10.000% Senior Notes Due in 2021 [Member] | Estimate of Fair Value, Fair Value Disclosure [Member]</t>
  </si>
  <si>
    <t>Level 1 [Member] | 5.375% Senior Notes Due in 2022 [Member] | Estimate of Fair Value, Fair Value Disclosure [Member]</t>
  </si>
  <si>
    <t>Level 1 [Member] | 5.500% Senior Notes Due in 2024 [Member] | Estimate of Fair Value, Fair Value Disclosure [Member]</t>
  </si>
  <si>
    <t>Fair Value Measurements - Carrying Value and Estimated Fair Values of Outstanding Debt (Parenthetical) (Detail) € in Millions, $ in Millions</t>
  </si>
  <si>
    <t>Debt instrument, fair value</t>
  </si>
  <si>
    <t>Debt instrument, unamortized premium</t>
  </si>
  <si>
    <t>Fair Value Measurements - Schedule of Business Acquisitions, Reconciliation of Fair Value of Contingent Consideration (Detail) - USD ($) $ in Millions</t>
  </si>
  <si>
    <t>Fair value at beginning of the period</t>
  </si>
  <si>
    <t>Fair value adjustment</t>
  </si>
  <si>
    <t>Foreign exchange gain</t>
  </si>
  <si>
    <t>Transfers out</t>
  </si>
  <si>
    <t>Fair value at end of the period</t>
  </si>
  <si>
    <t>Quarterly Financial Information (Unaudited) - Schedule of Quarterly Financial Information (Unaudited) (Detail) - USD ($) $ / shares in Units, $ in Millions</t>
  </si>
  <si>
    <t>SG&amp;A expenses</t>
  </si>
  <si>
    <t>Loss on disposal of property, plant and equipment, net</t>
  </si>
  <si>
    <t>Quarterly Financial Information (Unaudited) - Schedule of Quarterly Financial Information (Unaudited) (Parenthetical) (Detail) - USD ($) $ in Millions</t>
  </si>
  <si>
    <t>Quarterly Financial Information [Line Items]</t>
  </si>
  <si>
    <t>Decrease to cost of sales</t>
  </si>
  <si>
    <t>Decrease to SG&amp;A expenses</t>
  </si>
  <si>
    <t>Decrease in income tax benefit</t>
  </si>
  <si>
    <t>Guarantor Subsidiaries (Cott Corporation, DSS, Guarantor Subsidiaries and our other non-guarantor subsidiaries) - Additional Information (Detail)</t>
  </si>
  <si>
    <t>Cott Corporation, DSS, Guarantor Subsidiaries and our other non-guarantor subsidiaries [Member]</t>
  </si>
  <si>
    <t>Condensed Financial Statements, Captions [Line Items]</t>
  </si>
  <si>
    <t>Ownership percentage</t>
  </si>
  <si>
    <t>Guarantor Subsidiaries (Cott Corporation, DSS, Guarantor Subsidiaries and our other non-guarantor subsidiaries) - Condensed Consolidating Statement of Operations (Detail) - USD ($) $ in Millions</t>
  </si>
  <si>
    <t>Other (income) expense, net</t>
  </si>
  <si>
    <t>Comprehensive (loss) income attributed to Cott Corporation</t>
  </si>
  <si>
    <t>Less: Accumulated dividends on convertible and non-convertible shares</t>
  </si>
  <si>
    <t>Interest expense (income), net</t>
  </si>
  <si>
    <t>Cott Corporation, DSS, Guarantor Subsidiaries and our other non-guarantor subsidiaries [Member] | Convertible Preferred Shares [Member]</t>
  </si>
  <si>
    <t>Cott Corporation, DSS, Guarantor Subsidiaries and our other non-guarantor subsidiaries [Member] | Non-convertible Preferred Shares [Member]</t>
  </si>
  <si>
    <t>Cott Corporation, DSS, Guarantor Subsidiaries and our other non-guarantor subsidiaries [Member] | Elimination Entries [Member]</t>
  </si>
  <si>
    <t>Equity (loss) income</t>
  </si>
  <si>
    <t>Cott Corporation [Member] | Cott Corporation, DSS, Guarantor Subsidiaries and our other non-guarantor subsidiaries [Member]</t>
  </si>
  <si>
    <t>Intercompany interest (income) expense, net</t>
  </si>
  <si>
    <t>Cott Corporation [Member] | Cott Corporation, DSS, Guarantor Subsidiaries and our other non-guarantor subsidiaries [Member] | Convertible Preferred Shares [Member]</t>
  </si>
  <si>
    <t>Cott Corporation [Member] | Cott Corporation, DSS, Guarantor Subsidiaries and our other non-guarantor subsidiaries [Member] | Non-convertible Preferred Shares [Member]</t>
  </si>
  <si>
    <t>DSS Group Inc [Member] | Cott Corporation, DSS, Guarantor Subsidiaries and our other non-guarantor subsidiaries [Member]</t>
  </si>
  <si>
    <t>Guarantor Subsidiaries [Member] | Cott Corporation, DSS, Guarantor Subsidiaries and our other non-guarantor subsidiaries [Member]</t>
  </si>
  <si>
    <t>Non-Guarantor Subsidiaries [Member] | Cott Corporation, DSS, Guarantor Subsidiaries and our other non-guarantor subsidiaries [Member]</t>
  </si>
  <si>
    <t>Guarantor Subsidiaries (Cott Corporation, DSS, Guarantor Subsidiaries and our other non-guarantor subsidiaries) - Consolidating Balance Sheet (Detail) - USD ($) $ in Millions</t>
  </si>
  <si>
    <t>Accounts receivable, net of allowance</t>
  </si>
  <si>
    <t>Other assets, net</t>
  </si>
  <si>
    <t>Common shares, no par</t>
  </si>
  <si>
    <t>Retained earnings (deficit)</t>
  </si>
  <si>
    <t>Accumulated other comprehensive (loss) income</t>
  </si>
  <si>
    <t>Due from affiliates</t>
  </si>
  <si>
    <t>Investments in subsidiaries</t>
  </si>
  <si>
    <t>Due to affiliates</t>
  </si>
  <si>
    <t>Guarantor Subsidiaries (Cott Corporation, DSS, Guarantor Subsidiaries and our other non-guarantor subsidiaries) - Condensed Consolidating Statement of Cash Flows (Detail) - USD ($) $ in Millions</t>
  </si>
  <si>
    <t>Acquisition, net of cash received</t>
  </si>
  <si>
    <t>Proceeds from sale of property, plant &amp; equipment</t>
  </si>
  <si>
    <t>Dividends paid to common and preferred shareholders</t>
  </si>
  <si>
    <t>Net (decrease) increase cash &amp; cash equivalents</t>
  </si>
  <si>
    <t>Intercompany dividends</t>
  </si>
  <si>
    <t>Intercompany financing transactions</t>
  </si>
  <si>
    <t>Guarantor Subsidiaries (Cott Corporation, CBI, Cott Guarantor Subsidiaries and our other non-guarantor subsidiaries) - Additional Information (Detail)</t>
  </si>
  <si>
    <t>Dec. 31, 2016Subsidiary</t>
  </si>
  <si>
    <t>2022 and 2020 Notes [Member]</t>
  </si>
  <si>
    <t>Number of non wholly owned guaranteed subsidiaries</t>
  </si>
  <si>
    <t>2024 Notes [Member]</t>
  </si>
  <si>
    <t>Guarantor Subsidiaries [Member] | 2022 and 2020 Notes [Member]</t>
  </si>
  <si>
    <t>Guarantor Subsidiaries [Member] | 2024 Notes [Member]</t>
  </si>
  <si>
    <t>Cott Corporation, CBI, Cott Guarantor Subsidiaries and our other non-guarantor subsidiaries [Member] | 2022 and 2020 Notes [Member]</t>
  </si>
  <si>
    <t>Cott Corporation, CBI, Cott Guarantor Subsidiaries and our other non-guarantor subsidiaries [Member] | 2024 Notes [Member]</t>
  </si>
  <si>
    <t>Guarantor Subsidiaries (Cott Corporation, CBI, Cott Guarantor Subsidiaries and our other non-guarantor subsidiaries) - Condensed Consolidating Statements of Operations (Detail) - USD ($) $ in Millions</t>
  </si>
  <si>
    <t>Cott Corporation, CBI, Cott Guarantor Subsidiaries and our other non-guarantor subsidiaries [Member]</t>
  </si>
  <si>
    <t>Cott Corporation, CBI, Cott Guarantor Subsidiaries and our other non-guarantor subsidiaries [Member] | Convertible Preferred Shares [Member]</t>
  </si>
  <si>
    <t>Cott Corporation, CBI, Cott Guarantor Subsidiaries and our other non-guarantor subsidiaries [Member] | Non-convertible Preferred Shares [Member]</t>
  </si>
  <si>
    <t>Cott Corporation, CBI, Cott Guarantor Subsidiaries and our other non-guarantor subsidiaries [Member] | Elimination Entries [Member]</t>
  </si>
  <si>
    <t>Cott Corporation [Member] | Cott Corporation, CBI, Cott Guarantor Subsidiaries and our other non-guarantor subsidiaries [Member]</t>
  </si>
  <si>
    <t>Cott Corporation [Member] | Cott Corporation, CBI, Cott Guarantor Subsidiaries and our other non-guarantor subsidiaries [Member] | Convertible Preferred Shares [Member]</t>
  </si>
  <si>
    <t>Cott Corporation [Member] | Cott Corporation, CBI, Cott Guarantor Subsidiaries and our other non-guarantor subsidiaries [Member] | Non-convertible Preferred Shares [Member]</t>
  </si>
  <si>
    <t>Cott Beverages Inc. [Member] | Cott Corporation, CBI, Cott Guarantor Subsidiaries and our other non-guarantor subsidiaries [Member]</t>
  </si>
  <si>
    <t>Guarantor Subsidiaries [Member] | Cott Corporation, CBI, Cott Guarantor Subsidiaries and our other non-guarantor subsidiaries [Member]</t>
  </si>
  <si>
    <t>Non-Guarantor Subsidiaries [Member] | Cott Corporation, CBI, Cott Guarantor Subsidiaries and our other non-guarantor subsidiaries [Member]</t>
  </si>
  <si>
    <t>Guarantor Subsidiaries (Cott Corporation, CBI, Cott Guarantor Subsidiaries and our other non-guarantor subsidiaries) - Consolidating Balance Sheet (Detail) - USD ($) $ in Millions</t>
  </si>
  <si>
    <t>Guarantor Subsidiaries (Cott Corporation, CBI, Cott Guarantor Subsidiaries and our other non-guarantor subsidiaries) - Condensed Consolidating Statement of Cash Flows (Detail) - USD ($) $ in Millions</t>
  </si>
  <si>
    <t>Net cash provided by (used in) operating activities</t>
  </si>
  <si>
    <t>Net (decrease) increase in cash &amp; cash equivalents</t>
  </si>
  <si>
    <t>Cott Corporation, CBI, Cott Guarantor Subsidiaries and our other non-guarantor subsidiaries [Member] | Cott Corporation [Member]</t>
  </si>
  <si>
    <t>Cott Corporation, CBI, Cott Guarantor Subsidiaries and our other non-guarantor subsidiaries [Member] | Cott Beverages Inc. [Member]</t>
  </si>
  <si>
    <t>Cott Corporation, CBI, Cott Guarantor Subsidiaries and our other non-guarantor subsidiaries [Member] | Guarantor Subsidiaries [Member]</t>
  </si>
  <si>
    <t>Cott Corporation, CBI, Cott Guarantor Subsidiaries and our other non-guarantor subsidiaries [Member] | Non-Guarantor Subsidiaries [Member]</t>
  </si>
  <si>
    <t>Subsequent Event - Additional Information (Detail) - $ / shares</t>
  </si>
  <si>
    <t>Subsequent Event [Line Items]</t>
  </si>
  <si>
    <t>Dividends declared per share</t>
  </si>
  <si>
    <t>Subsequent Event [Member]</t>
  </si>
  <si>
    <t>Dividend declared date</t>
  </si>
  <si>
    <t>Feb. 22,
		2017</t>
  </si>
  <si>
    <t>Dividend declared payable date</t>
  </si>
  <si>
    <t>Mar. 29,
		2017</t>
  </si>
  <si>
    <t>Dividend payable, record date</t>
  </si>
  <si>
    <t>Mar. 14,
		2017</t>
  </si>
  <si>
    <t>Schedule II - Valuation and Qualifying Accounts (Detail) - USD ($) $ in Millions</t>
  </si>
  <si>
    <t>Valuation and Qualifying Accounts Disclosure [Line Items]</t>
  </si>
  <si>
    <t>Balance at Beginning of Year</t>
  </si>
  <si>
    <t>Reduction in Sales</t>
  </si>
  <si>
    <t>Charged to Costs and Expenses</t>
  </si>
  <si>
    <t>Charged to Other Accounts</t>
  </si>
  <si>
    <t>Deductions</t>
  </si>
  <si>
    <t>Balance at End of Year</t>
  </si>
  <si>
    <t>Accounts Receivables [Member]</t>
  </si>
  <si>
    <t>Inventories [Member]</t>
  </si>
  <si>
    <t>Deferred Tax Assets [Member]</t>
  </si>
  <si>
    <t>Schedule II - Valuation and Qualifying Accounts (Parenthetical) (Detail) - USD ($) $ in Millions</t>
  </si>
  <si>
    <t>Valuation allowances recorded</t>
  </si>
</sst>
</file>

<file path=xl/styles.xml><?xml version="1.0" encoding="utf-8"?>
<styleSheet xmlns="http://schemas.openxmlformats.org/spreadsheetml/2006/main">
  <numFmts count="10">
    <numFmt formatCode="_(&quot;$ &quot;#,##0.0_);_(&quot;$ &quot;(#,##0.0)" numFmtId="164"/>
    <numFmt formatCode="_(&quot;$ &quot;#,##0_);_(&quot;$ &quot;(#,##0)" numFmtId="165"/>
    <numFmt formatCode="#,##0.0_);(#,##0.0)" numFmtId="166"/>
    <numFmt formatCode="_(&quot;$ &quot;#,##0.00_);_(&quot;$ &quot;(#,##0.00)" numFmtId="167"/>
    <numFmt formatCode="_(&quot;€ &quot;#,##0_);_(&quot;€ &quot;(#,##0)" numFmtId="168"/>
    <numFmt formatCode="_(&quot;€ &quot;#,##0.0_);_(&quot;€ &quot;(#,##0.0)" numFmtId="169"/>
    <numFmt formatCode="_(&quot;CAD &quot;#,##0.0_);_(&quot;CAD &quot;(#,##0.0)" numFmtId="170"/>
    <numFmt formatCode="_(&quot;£ &quot;#,##0_);_(&quot;£ &quot;(#,##0)" numFmtId="171"/>
    <numFmt formatCode="_(&quot;£ &quot;#,##0.0_);_(&quot;£ &quot;(#,##0.0)" numFmtId="172"/>
    <numFmt formatCode="_(&quot;FY &quot;#,##0_);_(&quot;FY &quot;(#,##0)" numFmtId="173"/>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7">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xf applyAlignment="1" borderId="0" fillId="0" fontId="2" numFmtId="171" pivotButton="0" quotePrefix="0" xfId="0">
      <alignment horizontal="right" vertical="top"/>
    </xf>
    <xf applyAlignment="1" borderId="0" fillId="0" fontId="2" numFmtId="172" pivotButton="0" quotePrefix="0" xfId="0">
      <alignment horizontal="right" vertical="top"/>
    </xf>
    <xf applyAlignment="1" borderId="0" fillId="0" fontId="2" numFmtId="39" pivotButton="0" quotePrefix="0" xfId="0">
      <alignment horizontal="right" vertical="top"/>
    </xf>
    <xf applyAlignment="1" borderId="0" fillId="0" fontId="2" numFmtId="173"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xl/worksheets/sheet107.xml" Type="http://schemas.openxmlformats.org/officeDocument/2006/relationships/worksheet"/><Relationship Id="rId108" Target="/xl/worksheets/sheet108.xml" Type="http://schemas.openxmlformats.org/officeDocument/2006/relationships/worksheet"/><Relationship Id="rId109" Target="/xl/worksheets/sheet109.xml" Type="http://schemas.openxmlformats.org/officeDocument/2006/relationships/worksheet"/><Relationship Id="rId110" Target="/xl/worksheets/sheet110.xml" Type="http://schemas.openxmlformats.org/officeDocument/2006/relationships/worksheet"/><Relationship Id="rId111" Target="/xl/worksheets/sheet111.xml" Type="http://schemas.openxmlformats.org/officeDocument/2006/relationships/worksheet"/><Relationship Id="rId112" Target="/xl/worksheets/sheet112.xml" Type="http://schemas.openxmlformats.org/officeDocument/2006/relationships/worksheet"/><Relationship Id="rId113" Target="/xl/worksheets/sheet113.xml" Type="http://schemas.openxmlformats.org/officeDocument/2006/relationships/worksheet"/><Relationship Id="rId114" Target="/xl/worksheets/sheet114.xml" Type="http://schemas.openxmlformats.org/officeDocument/2006/relationships/worksheet"/><Relationship Id="rId115" Target="/xl/worksheets/sheet115.xml" Type="http://schemas.openxmlformats.org/officeDocument/2006/relationships/worksheet"/><Relationship Id="rId116" Target="/xl/worksheets/sheet116.xml" Type="http://schemas.openxmlformats.org/officeDocument/2006/relationships/worksheet"/><Relationship Id="rId117" Target="/xl/worksheets/sheet117.xml" Type="http://schemas.openxmlformats.org/officeDocument/2006/relationships/worksheet"/><Relationship Id="rId118" Target="/xl/worksheets/sheet118.xml" Type="http://schemas.openxmlformats.org/officeDocument/2006/relationships/worksheet"/><Relationship Id="rId119" Target="/xl/worksheets/sheet119.xml" Type="http://schemas.openxmlformats.org/officeDocument/2006/relationships/worksheet"/><Relationship Id="rId120" Target="/xl/worksheets/sheet120.xml" Type="http://schemas.openxmlformats.org/officeDocument/2006/relationships/worksheet"/><Relationship Id="rId121" Target="/xl/worksheets/sheet121.xml" Type="http://schemas.openxmlformats.org/officeDocument/2006/relationships/worksheet"/><Relationship Id="rId122" Target="/xl/worksheets/sheet122.xml" Type="http://schemas.openxmlformats.org/officeDocument/2006/relationships/worksheet"/><Relationship Id="rId123" Target="/xl/worksheets/sheet123.xml" Type="http://schemas.openxmlformats.org/officeDocument/2006/relationships/worksheet"/><Relationship Id="rId124" Target="/xl/worksheets/sheet124.xml" Type="http://schemas.openxmlformats.org/officeDocument/2006/relationships/worksheet"/><Relationship Id="rId125" Target="/xl/worksheets/sheet125.xml" Type="http://schemas.openxmlformats.org/officeDocument/2006/relationships/worksheet"/><Relationship Id="rId126" Target="/xl/worksheets/sheet126.xml" Type="http://schemas.openxmlformats.org/officeDocument/2006/relationships/worksheet"/><Relationship Id="rId127" Target="/xl/worksheets/sheet127.xml" Type="http://schemas.openxmlformats.org/officeDocument/2006/relationships/worksheet"/><Relationship Id="rId128" Target="/xl/worksheets/sheet128.xml" Type="http://schemas.openxmlformats.org/officeDocument/2006/relationships/worksheet"/><Relationship Id="rId129" Target="/xl/worksheets/sheet129.xml" Type="http://schemas.openxmlformats.org/officeDocument/2006/relationships/worksheet"/><Relationship Id="rId130" Target="/xl/worksheets/sheet130.xml" Type="http://schemas.openxmlformats.org/officeDocument/2006/relationships/worksheet"/><Relationship Id="rId131" Target="/xl/worksheets/sheet131.xml" Type="http://schemas.openxmlformats.org/officeDocument/2006/relationships/worksheet"/><Relationship Id="rId132" Target="/xl/worksheets/sheet132.xml" Type="http://schemas.openxmlformats.org/officeDocument/2006/relationships/worksheet"/><Relationship Id="rId133" Target="/xl/worksheets/sheet133.xml" Type="http://schemas.openxmlformats.org/officeDocument/2006/relationships/worksheet"/><Relationship Id="rId134" Target="/xl/worksheets/sheet134.xml" Type="http://schemas.openxmlformats.org/officeDocument/2006/relationships/worksheet"/><Relationship Id="rId135" Target="/xl/worksheets/sheet135.xml" Type="http://schemas.openxmlformats.org/officeDocument/2006/relationships/worksheet"/><Relationship Id="rId136" Target="/xl/worksheets/sheet136.xml" Type="http://schemas.openxmlformats.org/officeDocument/2006/relationships/worksheet"/><Relationship Id="rId137" Target="/xl/worksheets/sheet137.xml" Type="http://schemas.openxmlformats.org/officeDocument/2006/relationships/worksheet"/><Relationship Id="rId138" Target="/xl/worksheets/sheet138.xml" Type="http://schemas.openxmlformats.org/officeDocument/2006/relationships/worksheet"/><Relationship Id="rId139" Target="/xl/worksheets/sheet139.xml" Type="http://schemas.openxmlformats.org/officeDocument/2006/relationships/worksheet"/><Relationship Id="rId140" Target="/xl/worksheets/sheet140.xml" Type="http://schemas.openxmlformats.org/officeDocument/2006/relationships/worksheet"/><Relationship Id="rId141" Target="/xl/worksheets/sheet141.xml" Type="http://schemas.openxmlformats.org/officeDocument/2006/relationships/worksheet"/><Relationship Id="rId142" Target="/xl/worksheets/sheet142.xml" Type="http://schemas.openxmlformats.org/officeDocument/2006/relationships/worksheet"/><Relationship Id="rId143" Target="/xl/worksheets/sheet143.xml" Type="http://schemas.openxmlformats.org/officeDocument/2006/relationships/worksheet"/><Relationship Id="rId144" Target="/xl/worksheets/sheet144.xml" Type="http://schemas.openxmlformats.org/officeDocument/2006/relationships/worksheet"/><Relationship Id="rId145" Target="/xl/worksheets/sheet145.xml" Type="http://schemas.openxmlformats.org/officeDocument/2006/relationships/worksheet"/><Relationship Id="rId146" Target="/xl/worksheets/sheet146.xml" Type="http://schemas.openxmlformats.org/officeDocument/2006/relationships/worksheet"/><Relationship Id="rId147" Target="/xl/worksheets/sheet147.xml" Type="http://schemas.openxmlformats.org/officeDocument/2006/relationships/worksheet"/><Relationship Id="rId148" Target="/xl/worksheets/sheet148.xml" Type="http://schemas.openxmlformats.org/officeDocument/2006/relationships/worksheet"/><Relationship Id="rId149" Target="/xl/worksheets/sheet149.xml" Type="http://schemas.openxmlformats.org/officeDocument/2006/relationships/worksheet"/><Relationship Id="rId150" Target="/xl/worksheets/sheet150.xml" Type="http://schemas.openxmlformats.org/officeDocument/2006/relationships/worksheet"/><Relationship Id="rId151" Target="/xl/worksheets/sheet151.xml" Type="http://schemas.openxmlformats.org/officeDocument/2006/relationships/worksheet"/><Relationship Id="rId152" Target="/xl/worksheets/sheet152.xml" Type="http://schemas.openxmlformats.org/officeDocument/2006/relationships/worksheet"/><Relationship Id="rId153" Target="/xl/worksheets/sheet153.xml" Type="http://schemas.openxmlformats.org/officeDocument/2006/relationships/worksheet"/><Relationship Id="rId154" Target="/xl/worksheets/sheet154.xml" Type="http://schemas.openxmlformats.org/officeDocument/2006/relationships/worksheet"/><Relationship Id="rId155" Target="/xl/worksheets/sheet155.xml" Type="http://schemas.openxmlformats.org/officeDocument/2006/relationships/worksheet"/><Relationship Id="rId156" Target="/xl/worksheets/sheet156.xml" Type="http://schemas.openxmlformats.org/officeDocument/2006/relationships/worksheet"/><Relationship Id="rId157" Target="sharedStrings.xml" Type="http://schemas.openxmlformats.org/officeDocument/2006/relationships/sharedStrings"/><Relationship Id="rId158" Target="styles.xml" Type="http://schemas.openxmlformats.org/officeDocument/2006/relationships/styles"/><Relationship Id="rId159"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56"/>
    <col customWidth="1" max="2" min="2" width="24"/>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5" t="n">
        <v>2016</v>
      </c>
    </row>
    <row r="8" spans="1:4">
      <c r="A8" s="4" t="s">
        <v>13</v>
      </c>
      <c r="B8" s="4" t="s">
        <v>14</v>
      </c>
    </row>
    <row r="9" spans="1:4">
      <c r="A9" s="4" t="s">
        <v>15</v>
      </c>
      <c r="B9" s="4" t="s">
        <v>16</v>
      </c>
    </row>
    <row r="10" spans="1:4">
      <c r="A10" s="4" t="s">
        <v>17</v>
      </c>
      <c r="B10" s="4" t="s">
        <v>18</v>
      </c>
    </row>
    <row r="11" spans="1:4">
      <c r="A11" s="4" t="s">
        <v>19</v>
      </c>
      <c r="B11" s="5" t="n">
        <v>884713</v>
      </c>
    </row>
    <row r="12" spans="1:4">
      <c r="A12" s="4" t="s">
        <v>20</v>
      </c>
      <c r="B12" s="4" t="s">
        <v>21</v>
      </c>
    </row>
    <row r="13" spans="1:4">
      <c r="A13" s="4" t="s">
        <v>22</v>
      </c>
      <c r="B13" s="4" t="s">
        <v>23</v>
      </c>
    </row>
    <row r="14" spans="1:4">
      <c r="A14" s="4" t="s">
        <v>24</v>
      </c>
      <c r="B14" s="4" t="s">
        <v>23</v>
      </c>
    </row>
    <row r="15" spans="1:4">
      <c r="A15" s="4" t="s">
        <v>25</v>
      </c>
      <c r="B15" s="4" t="s">
        <v>26</v>
      </c>
    </row>
    <row r="16" spans="1:4">
      <c r="A16" s="4" t="s">
        <v>27</v>
      </c>
      <c r="B16" s="4" t="s">
        <v>28</v>
      </c>
    </row>
    <row r="17" spans="1:4">
      <c r="A17" s="4" t="s">
        <v>29</v>
      </c>
      <c r="C17" s="5" t="n">
        <v>138889313</v>
      </c>
    </row>
    <row r="18" spans="1:4">
      <c r="A18" s="4" t="s">
        <v>30</v>
      </c>
      <c r="D18" s="6" t="n">
        <v>941.1</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08</v>
      </c>
      <c r="B1" s="2" t="s">
        <v>1</v>
      </c>
    </row>
    <row r="2" spans="1:2">
      <c r="B2" s="2" t="s">
        <v>2</v>
      </c>
    </row>
    <row r="3" spans="1:2">
      <c r="A3" s="3" t="s">
        <v>206</v>
      </c>
    </row>
    <row r="4" spans="1:2">
      <c r="A4" s="4" t="s">
        <v>208</v>
      </c>
      <c r="B4" s="4" t="s">
        <v>209</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L10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987</v>
      </c>
      <c r="B1" s="2" t="s">
        <v>693</v>
      </c>
      <c r="J1" s="2" t="s">
        <v>1</v>
      </c>
    </row>
    <row r="2" spans="1:12">
      <c r="B2" s="2" t="s">
        <v>2</v>
      </c>
      <c r="C2" s="2" t="s">
        <v>33</v>
      </c>
      <c r="D2" s="2" t="s">
        <v>4</v>
      </c>
      <c r="E2" s="2" t="s">
        <v>34</v>
      </c>
      <c r="F2" s="2" t="s">
        <v>35</v>
      </c>
      <c r="G2" s="2" t="s">
        <v>36</v>
      </c>
      <c r="H2" s="2" t="s">
        <v>37</v>
      </c>
      <c r="I2" s="2" t="s">
        <v>38</v>
      </c>
      <c r="J2" s="2" t="s">
        <v>2</v>
      </c>
      <c r="K2" s="2" t="s">
        <v>35</v>
      </c>
      <c r="L2" s="2" t="s">
        <v>32</v>
      </c>
    </row>
    <row r="3" spans="1:12">
      <c r="A3" s="3" t="s">
        <v>973</v>
      </c>
    </row>
    <row r="4" spans="1:12">
      <c r="A4" s="4" t="s">
        <v>39</v>
      </c>
      <c r="B4" s="6" t="n">
        <v>887.4</v>
      </c>
      <c r="C4" s="6" t="n">
        <v>885.1</v>
      </c>
      <c r="D4" s="7" t="n">
        <v>765</v>
      </c>
      <c r="E4" s="6" t="n">
        <v>698.4</v>
      </c>
      <c r="F4" s="6" t="n">
        <v>698.8</v>
      </c>
      <c r="G4" s="6" t="n">
        <v>755.6</v>
      </c>
      <c r="H4" s="6" t="n">
        <v>779.8</v>
      </c>
      <c r="I4" s="6" t="n">
        <v>709.8</v>
      </c>
      <c r="J4" s="6" t="n">
        <v>3235.9</v>
      </c>
      <c r="K4" s="7" t="n">
        <v>2944</v>
      </c>
      <c r="L4" s="6" t="n">
        <v>2102.8</v>
      </c>
    </row>
    <row r="5" spans="1:12">
      <c r="A5" s="4" t="s">
        <v>981</v>
      </c>
    </row>
    <row r="6" spans="1:12">
      <c r="A6" s="3" t="s">
        <v>973</v>
      </c>
    </row>
    <row r="7" spans="1:12">
      <c r="A7" s="4" t="s">
        <v>39</v>
      </c>
      <c r="J7" s="8" t="n">
        <v>-24.3</v>
      </c>
      <c r="K7" s="8" t="n">
        <v>-22.6</v>
      </c>
      <c r="L7" s="8" t="n">
        <v>-22.3</v>
      </c>
    </row>
    <row r="8" spans="1:12">
      <c r="A8" s="4" t="s">
        <v>988</v>
      </c>
    </row>
    <row r="9" spans="1:12">
      <c r="A9" s="3" t="s">
        <v>973</v>
      </c>
    </row>
    <row r="10" spans="1:12">
      <c r="A10" s="4" t="s">
        <v>39</v>
      </c>
      <c r="J10" s="8" t="n">
        <v>1287.6</v>
      </c>
      <c r="K10" s="8" t="n">
        <v>1330.9</v>
      </c>
      <c r="L10" s="8" t="n">
        <v>1433.5</v>
      </c>
    </row>
    <row r="11" spans="1:12">
      <c r="A11" s="4" t="s">
        <v>989</v>
      </c>
    </row>
    <row r="12" spans="1:12">
      <c r="A12" s="3" t="s">
        <v>973</v>
      </c>
    </row>
    <row r="13" spans="1:12">
      <c r="A13" s="4" t="s">
        <v>39</v>
      </c>
      <c r="J13" s="8" t="n">
        <v>24.3</v>
      </c>
      <c r="K13" s="8" t="n">
        <v>22.6</v>
      </c>
      <c r="L13" s="8" t="n">
        <v>22.3</v>
      </c>
    </row>
    <row r="14" spans="1:12">
      <c r="A14" s="4" t="s">
        <v>990</v>
      </c>
    </row>
    <row r="15" spans="1:12">
      <c r="A15" s="3" t="s">
        <v>973</v>
      </c>
    </row>
    <row r="16" spans="1:12">
      <c r="A16" s="4" t="s">
        <v>39</v>
      </c>
      <c r="J16" s="8" t="n">
        <v>469.8</v>
      </c>
      <c r="K16" s="5" t="n">
        <v>557</v>
      </c>
      <c r="L16" s="8" t="n">
        <v>597.9</v>
      </c>
    </row>
    <row r="17" spans="1:12">
      <c r="A17" s="4" t="s">
        <v>991</v>
      </c>
    </row>
    <row r="18" spans="1:12">
      <c r="A18" s="3" t="s">
        <v>973</v>
      </c>
    </row>
    <row r="19" spans="1:12">
      <c r="A19" s="4" t="s">
        <v>39</v>
      </c>
      <c r="J19" s="8" t="n">
        <v>1319.1</v>
      </c>
      <c r="K19" s="8" t="n">
        <v>1405.5</v>
      </c>
      <c r="L19" s="8" t="n">
        <v>1510.8</v>
      </c>
    </row>
    <row r="20" spans="1:12">
      <c r="A20" s="4" t="s">
        <v>992</v>
      </c>
    </row>
    <row r="21" spans="1:12">
      <c r="A21" s="3" t="s">
        <v>973</v>
      </c>
    </row>
    <row r="22" spans="1:12">
      <c r="A22" s="4" t="s">
        <v>39</v>
      </c>
      <c r="J22" s="8" t="n">
        <v>-1.5</v>
      </c>
      <c r="K22" s="8" t="n">
        <v>-1.6</v>
      </c>
      <c r="L22" s="8" t="n">
        <v>-1.2</v>
      </c>
    </row>
    <row r="23" spans="1:12">
      <c r="A23" s="4" t="s">
        <v>993</v>
      </c>
    </row>
    <row r="24" spans="1:12">
      <c r="A24" s="3" t="s">
        <v>973</v>
      </c>
    </row>
    <row r="25" spans="1:12">
      <c r="A25" s="4" t="s">
        <v>39</v>
      </c>
      <c r="J25" s="8" t="n">
        <v>1036.8</v>
      </c>
      <c r="K25" s="8" t="n">
        <v>1075.9</v>
      </c>
      <c r="L25" s="8" t="n">
        <v>1206.4</v>
      </c>
    </row>
    <row r="26" spans="1:12">
      <c r="A26" s="4" t="s">
        <v>994</v>
      </c>
    </row>
    <row r="27" spans="1:12">
      <c r="A27" s="3" t="s">
        <v>973</v>
      </c>
    </row>
    <row r="28" spans="1:12">
      <c r="A28" s="4" t="s">
        <v>39</v>
      </c>
      <c r="J28" s="8" t="n">
        <v>202.3</v>
      </c>
      <c r="K28" s="8" t="n">
        <v>261.4</v>
      </c>
      <c r="L28" s="8" t="n">
        <v>296.1</v>
      </c>
    </row>
    <row r="29" spans="1:12">
      <c r="A29" s="4" t="s">
        <v>995</v>
      </c>
    </row>
    <row r="30" spans="1:12">
      <c r="A30" s="3" t="s">
        <v>973</v>
      </c>
    </row>
    <row r="31" spans="1:12">
      <c r="A31" s="4" t="s">
        <v>39</v>
      </c>
      <c r="J31" s="8" t="n">
        <v>329.7</v>
      </c>
      <c r="K31" s="8" t="n">
        <v>369.7</v>
      </c>
      <c r="L31" s="8" t="n">
        <v>286.5</v>
      </c>
    </row>
    <row r="32" spans="1:12">
      <c r="A32" s="4" t="s">
        <v>996</v>
      </c>
    </row>
    <row r="33" spans="1:12">
      <c r="A33" s="3" t="s">
        <v>973</v>
      </c>
    </row>
    <row r="34" spans="1:12">
      <c r="A34" s="4" t="s">
        <v>39</v>
      </c>
      <c r="J34" s="8" t="n">
        <v>-1.4</v>
      </c>
      <c r="K34" s="8" t="n">
        <v>-1.5</v>
      </c>
      <c r="L34" s="8" t="n">
        <v>-1.6</v>
      </c>
    </row>
    <row r="35" spans="1:12">
      <c r="A35" s="4" t="s">
        <v>997</v>
      </c>
    </row>
    <row r="36" spans="1:12">
      <c r="A36" s="3" t="s">
        <v>973</v>
      </c>
    </row>
    <row r="37" spans="1:12">
      <c r="A37" s="4" t="s">
        <v>39</v>
      </c>
      <c r="J37" s="8" t="n">
        <v>100.3</v>
      </c>
      <c r="K37" s="8" t="n">
        <v>114.9</v>
      </c>
      <c r="L37" s="8" t="n">
        <v>108.4</v>
      </c>
    </row>
    <row r="38" spans="1:12">
      <c r="A38" s="4" t="s">
        <v>998</v>
      </c>
    </row>
    <row r="39" spans="1:12">
      <c r="A39" s="3" t="s">
        <v>973</v>
      </c>
    </row>
    <row r="40" spans="1:12">
      <c r="A40" s="4" t="s">
        <v>39</v>
      </c>
      <c r="J40" s="8" t="n">
        <v>140.7</v>
      </c>
      <c r="K40" s="8" t="n">
        <v>168.1</v>
      </c>
      <c r="L40" s="8" t="n">
        <v>172.6</v>
      </c>
    </row>
    <row r="41" spans="1:12">
      <c r="A41" s="4" t="s">
        <v>999</v>
      </c>
    </row>
    <row r="42" spans="1:12">
      <c r="A42" s="3" t="s">
        <v>973</v>
      </c>
    </row>
    <row r="43" spans="1:12">
      <c r="A43" s="4" t="s">
        <v>39</v>
      </c>
      <c r="J43" s="5" t="n">
        <v>239</v>
      </c>
      <c r="K43" s="8" t="n">
        <v>241.5</v>
      </c>
      <c r="L43" s="8" t="n">
        <v>225.6</v>
      </c>
    </row>
    <row r="44" spans="1:12">
      <c r="A44" s="4" t="s">
        <v>1000</v>
      </c>
    </row>
    <row r="45" spans="1:12">
      <c r="A45" s="3" t="s">
        <v>973</v>
      </c>
    </row>
    <row r="46" spans="1:12">
      <c r="A46" s="4" t="s">
        <v>39</v>
      </c>
      <c r="J46" s="8" t="n">
        <v>-8.5</v>
      </c>
      <c r="K46" s="8" t="n">
        <v>-6.5</v>
      </c>
      <c r="L46" s="8" t="n">
        <v>-6.7</v>
      </c>
    </row>
    <row r="47" spans="1:12">
      <c r="A47" s="4" t="s">
        <v>1001</v>
      </c>
    </row>
    <row r="48" spans="1:12">
      <c r="A48" s="3" t="s">
        <v>973</v>
      </c>
    </row>
    <row r="49" spans="1:12">
      <c r="A49" s="4" t="s">
        <v>39</v>
      </c>
      <c r="J49" s="8" t="n">
        <v>124.1</v>
      </c>
      <c r="K49" s="8" t="n">
        <v>111.8</v>
      </c>
      <c r="L49" s="8" t="n">
        <v>86.90000000000001</v>
      </c>
    </row>
    <row r="50" spans="1:12">
      <c r="A50" s="4" t="s">
        <v>1002</v>
      </c>
    </row>
    <row r="51" spans="1:12">
      <c r="A51" s="3" t="s">
        <v>973</v>
      </c>
    </row>
    <row r="52" spans="1:12">
      <c r="A52" s="4" t="s">
        <v>39</v>
      </c>
      <c r="J52" s="8" t="n">
        <v>107.2</v>
      </c>
      <c r="K52" s="5" t="n">
        <v>114</v>
      </c>
      <c r="L52" s="8" t="n">
        <v>120.8</v>
      </c>
    </row>
    <row r="53" spans="1:12">
      <c r="A53" s="4" t="s">
        <v>1003</v>
      </c>
    </row>
    <row r="54" spans="1:12">
      <c r="A54" s="3" t="s">
        <v>973</v>
      </c>
    </row>
    <row r="55" spans="1:12">
      <c r="A55" s="4" t="s">
        <v>39</v>
      </c>
      <c r="J55" s="8" t="n">
        <v>799.4</v>
      </c>
      <c r="K55" s="8" t="n">
        <v>651.3</v>
      </c>
      <c r="L55" s="8" t="n">
        <v>12.2</v>
      </c>
    </row>
    <row r="56" spans="1:12">
      <c r="A56" s="4" t="s">
        <v>1004</v>
      </c>
    </row>
    <row r="57" spans="1:12">
      <c r="A57" s="3" t="s">
        <v>973</v>
      </c>
    </row>
    <row r="58" spans="1:12">
      <c r="A58" s="4" t="s">
        <v>39</v>
      </c>
      <c r="J58" s="8" t="n">
        <v>337.2</v>
      </c>
      <c r="K58" s="8" t="n">
        <v>124.4</v>
      </c>
      <c r="L58" s="5" t="n">
        <v>6</v>
      </c>
    </row>
    <row r="59" spans="1:12">
      <c r="A59" s="4" t="s">
        <v>1005</v>
      </c>
    </row>
    <row r="60" spans="1:12">
      <c r="A60" s="3" t="s">
        <v>973</v>
      </c>
    </row>
    <row r="61" spans="1:12">
      <c r="A61" s="4" t="s">
        <v>39</v>
      </c>
      <c r="J61" s="8" t="n">
        <v>2.6</v>
      </c>
      <c r="K61" s="8" t="n">
        <v>3.1</v>
      </c>
      <c r="L61" s="8" t="n">
        <v>1.7</v>
      </c>
    </row>
    <row r="62" spans="1:12">
      <c r="A62" s="4" t="s">
        <v>1006</v>
      </c>
    </row>
    <row r="63" spans="1:12">
      <c r="A63" s="3" t="s">
        <v>973</v>
      </c>
    </row>
    <row r="64" spans="1:12">
      <c r="A64" s="4" t="s">
        <v>39</v>
      </c>
      <c r="J64" s="8" t="n">
        <v>211.5</v>
      </c>
      <c r="K64" s="8" t="n">
        <v>151.6</v>
      </c>
      <c r="L64" s="8" t="n">
        <v>61.7</v>
      </c>
    </row>
    <row r="65" spans="1:12">
      <c r="A65" s="4" t="s">
        <v>1007</v>
      </c>
    </row>
    <row r="66" spans="1:12">
      <c r="A66" s="3" t="s">
        <v>973</v>
      </c>
    </row>
    <row r="67" spans="1:12">
      <c r="A67" s="4" t="s">
        <v>39</v>
      </c>
      <c r="J67" s="8" t="n">
        <v>-12.9</v>
      </c>
      <c r="K67" s="5" t="n">
        <v>-13</v>
      </c>
      <c r="L67" s="8" t="n">
        <v>-12.8</v>
      </c>
    </row>
    <row r="68" spans="1:12">
      <c r="A68" s="4" t="s">
        <v>1008</v>
      </c>
    </row>
    <row r="69" spans="1:12">
      <c r="A69" s="3" t="s">
        <v>973</v>
      </c>
    </row>
    <row r="70" spans="1:12">
      <c r="A70" s="4" t="s">
        <v>39</v>
      </c>
      <c r="J70" s="8" t="n">
        <v>26.4</v>
      </c>
      <c r="K70" s="8" t="n">
        <v>28.3</v>
      </c>
      <c r="L70" s="8" t="n">
        <v>31.8</v>
      </c>
    </row>
    <row r="71" spans="1:12">
      <c r="A71" s="4" t="s">
        <v>1009</v>
      </c>
    </row>
    <row r="72" spans="1:12">
      <c r="A72" s="3" t="s">
        <v>973</v>
      </c>
    </row>
    <row r="73" spans="1:12">
      <c r="A73" s="4" t="s">
        <v>39</v>
      </c>
      <c r="J73" s="5" t="n">
        <v>17</v>
      </c>
      <c r="K73" s="8" t="n">
        <v>10.4</v>
      </c>
      <c r="L73" s="8" t="n">
        <v>6.7</v>
      </c>
    </row>
    <row r="74" spans="1:12">
      <c r="A74" s="4" t="s">
        <v>1010</v>
      </c>
    </row>
    <row r="75" spans="1:12">
      <c r="A75" s="3" t="s">
        <v>973</v>
      </c>
    </row>
    <row r="76" spans="1:12">
      <c r="A76" s="4" t="s">
        <v>39</v>
      </c>
      <c r="J76" s="8" t="n">
        <v>1452.3</v>
      </c>
      <c r="K76" s="8" t="n">
        <v>1021.1</v>
      </c>
      <c r="L76" s="8" t="n">
        <v>28.7</v>
      </c>
    </row>
    <row r="77" spans="1:12">
      <c r="A77" s="4" t="s">
        <v>1011</v>
      </c>
    </row>
    <row r="78" spans="1:12">
      <c r="A78" s="3" t="s">
        <v>973</v>
      </c>
    </row>
    <row r="79" spans="1:12">
      <c r="A79" s="4" t="s">
        <v>39</v>
      </c>
      <c r="J79" s="5" t="n">
        <v>78</v>
      </c>
      <c r="K79" s="8" t="n">
        <v>65.3</v>
      </c>
      <c r="L79" s="8" t="n">
        <v>2.1</v>
      </c>
    </row>
    <row r="80" spans="1:12">
      <c r="A80" s="4" t="s">
        <v>1012</v>
      </c>
    </row>
    <row r="81" spans="1:12">
      <c r="A81" s="3" t="s">
        <v>973</v>
      </c>
    </row>
    <row r="82" spans="1:12">
      <c r="A82" s="4" t="s">
        <v>39</v>
      </c>
      <c r="J82" s="8" t="n">
        <v>86.59999999999999</v>
      </c>
      <c r="K82" s="8" t="n">
        <v>84.09999999999999</v>
      </c>
      <c r="L82" s="8" t="n">
        <v>2.6</v>
      </c>
    </row>
    <row r="83" spans="1:12">
      <c r="A83" s="4" t="s">
        <v>1013</v>
      </c>
    </row>
    <row r="84" spans="1:12">
      <c r="A84" s="3" t="s">
        <v>973</v>
      </c>
    </row>
    <row r="85" spans="1:12">
      <c r="A85" s="4" t="s">
        <v>39</v>
      </c>
      <c r="J85" s="8" t="n">
        <v>799.4</v>
      </c>
      <c r="K85" s="8" t="n">
        <v>651.3</v>
      </c>
      <c r="L85" s="8" t="n">
        <v>12.2</v>
      </c>
    </row>
    <row r="86" spans="1:12">
      <c r="A86" s="4" t="s">
        <v>1014</v>
      </c>
    </row>
    <row r="87" spans="1:12">
      <c r="A87" s="3" t="s">
        <v>973</v>
      </c>
    </row>
    <row r="88" spans="1:12">
      <c r="A88" s="4" t="s">
        <v>39</v>
      </c>
      <c r="J88" s="8" t="n">
        <v>334.6</v>
      </c>
      <c r="K88" s="8" t="n">
        <v>121.3</v>
      </c>
      <c r="L88" s="8" t="n">
        <v>4.3</v>
      </c>
    </row>
    <row r="89" spans="1:12">
      <c r="A89" s="4" t="s">
        <v>1015</v>
      </c>
    </row>
    <row r="90" spans="1:12">
      <c r="A90" s="3" t="s">
        <v>973</v>
      </c>
    </row>
    <row r="91" spans="1:12">
      <c r="A91" s="4" t="s">
        <v>39</v>
      </c>
      <c r="J91" s="8" t="n">
        <v>153.7</v>
      </c>
      <c r="K91" s="8" t="n">
        <v>99.09999999999999</v>
      </c>
      <c r="L91" s="8" t="n">
        <v>7.5</v>
      </c>
    </row>
    <row r="92" spans="1:12">
      <c r="A92" s="4" t="s">
        <v>1016</v>
      </c>
    </row>
    <row r="93" spans="1:12">
      <c r="A93" s="3" t="s">
        <v>973</v>
      </c>
    </row>
    <row r="94" spans="1:12">
      <c r="A94" s="4" t="s">
        <v>39</v>
      </c>
      <c r="J94" s="8" t="n">
        <v>50.5</v>
      </c>
      <c r="K94" s="8" t="n">
        <v>57.6</v>
      </c>
      <c r="L94" s="5" t="n">
        <v>65</v>
      </c>
    </row>
    <row r="95" spans="1:12">
      <c r="A95" s="4" t="s">
        <v>1017</v>
      </c>
    </row>
    <row r="96" spans="1:12">
      <c r="A96" s="3" t="s">
        <v>973</v>
      </c>
    </row>
    <row r="97" spans="1:12">
      <c r="A97" s="4" t="s">
        <v>39</v>
      </c>
      <c r="J97" s="8" t="n">
        <v>3.5</v>
      </c>
      <c r="K97" s="8" t="n">
        <v>4.5</v>
      </c>
      <c r="L97" s="8" t="n">
        <v>7.4</v>
      </c>
    </row>
    <row r="98" spans="1:12">
      <c r="A98" s="4" t="s">
        <v>1018</v>
      </c>
    </row>
    <row r="99" spans="1:12">
      <c r="A99" s="3" t="s">
        <v>973</v>
      </c>
    </row>
    <row r="100" spans="1:12">
      <c r="A100" s="4" t="s">
        <v>39</v>
      </c>
      <c r="J100" s="8" t="n">
        <v>3.5</v>
      </c>
      <c r="K100" s="8" t="n">
        <v>4.1</v>
      </c>
      <c r="L100" s="8" t="n">
        <v>4.5</v>
      </c>
    </row>
    <row r="101" spans="1:12">
      <c r="A101" s="4" t="s">
        <v>1019</v>
      </c>
    </row>
    <row r="102" spans="1:12">
      <c r="A102" s="3" t="s">
        <v>973</v>
      </c>
    </row>
    <row r="103" spans="1:12">
      <c r="A103" s="4" t="s">
        <v>39</v>
      </c>
      <c r="J103" s="8" t="n">
        <v>16.2</v>
      </c>
      <c r="K103" s="8" t="n">
        <v>22.2</v>
      </c>
      <c r="L103" s="8" t="n">
        <v>24.6</v>
      </c>
    </row>
    <row r="104" spans="1:12">
      <c r="A104" s="4" t="s">
        <v>1020</v>
      </c>
    </row>
    <row r="105" spans="1:12">
      <c r="A105" s="3" t="s">
        <v>973</v>
      </c>
    </row>
    <row r="106" spans="1:12">
      <c r="A106" s="4" t="s">
        <v>39</v>
      </c>
      <c r="J106" s="6" t="n">
        <v>27.3</v>
      </c>
      <c r="K106" s="6" t="n">
        <v>26.8</v>
      </c>
      <c r="L106" s="6" t="n">
        <v>28.5</v>
      </c>
    </row>
  </sheetData>
  <mergeCells count="3">
    <mergeCell ref="A1:A2"/>
    <mergeCell ref="B1:I1"/>
    <mergeCell ref="J1:L1"/>
  </mergeCells>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21</v>
      </c>
      <c r="B1" s="2" t="s">
        <v>2</v>
      </c>
      <c r="C1" s="2" t="s">
        <v>35</v>
      </c>
    </row>
    <row r="2" spans="1:3">
      <c r="A2" s="3" t="s">
        <v>973</v>
      </c>
    </row>
    <row r="3" spans="1:3">
      <c r="A3" s="4" t="s">
        <v>1022</v>
      </c>
      <c r="B3" s="6" t="n">
        <v>929.9</v>
      </c>
      <c r="C3" s="6" t="n">
        <v>769.8</v>
      </c>
    </row>
    <row r="4" spans="1:3">
      <c r="A4" s="4" t="s">
        <v>784</v>
      </c>
    </row>
    <row r="5" spans="1:3">
      <c r="A5" s="3" t="s">
        <v>973</v>
      </c>
    </row>
    <row r="6" spans="1:3">
      <c r="A6" s="4" t="s">
        <v>1022</v>
      </c>
      <c r="B6" s="8" t="n">
        <v>701.8</v>
      </c>
      <c r="C6" s="8" t="n">
        <v>636.3</v>
      </c>
    </row>
    <row r="7" spans="1:3">
      <c r="A7" s="4" t="s">
        <v>555</v>
      </c>
    </row>
    <row r="8" spans="1:3">
      <c r="A8" s="3" t="s">
        <v>973</v>
      </c>
    </row>
    <row r="9" spans="1:3">
      <c r="A9" s="4" t="s">
        <v>1022</v>
      </c>
      <c r="B9" s="8" t="n">
        <v>88.09999999999999</v>
      </c>
      <c r="C9" s="8" t="n">
        <v>97.59999999999999</v>
      </c>
    </row>
    <row r="10" spans="1:3">
      <c r="A10" s="4" t="s">
        <v>775</v>
      </c>
    </row>
    <row r="11" spans="1:3">
      <c r="A11" s="3" t="s">
        <v>973</v>
      </c>
    </row>
    <row r="12" spans="1:3">
      <c r="A12" s="4" t="s">
        <v>1022</v>
      </c>
      <c r="B12" s="8" t="n">
        <v>41.7</v>
      </c>
      <c r="C12" s="8" t="n">
        <v>29.7</v>
      </c>
    </row>
    <row r="13" spans="1:3">
      <c r="A13" s="4" t="s">
        <v>986</v>
      </c>
    </row>
    <row r="14" spans="1:3">
      <c r="A14" s="3" t="s">
        <v>973</v>
      </c>
    </row>
    <row r="15" spans="1:3">
      <c r="A15" s="4" t="s">
        <v>1022</v>
      </c>
      <c r="B15" s="6" t="n">
        <v>98.3</v>
      </c>
      <c r="C15" s="6" t="n">
        <v>6.2</v>
      </c>
    </row>
  </sheetData>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23</v>
      </c>
      <c r="B1" s="2" t="s">
        <v>2</v>
      </c>
      <c r="C1" s="2" t="s">
        <v>35</v>
      </c>
    </row>
    <row r="2" spans="1:3">
      <c r="A2" s="3" t="s">
        <v>234</v>
      </c>
    </row>
    <row r="3" spans="1:3">
      <c r="A3" s="4" t="s">
        <v>1024</v>
      </c>
      <c r="B3" s="6" t="n">
        <v>380.2</v>
      </c>
      <c r="C3" s="6" t="n">
        <v>285.5</v>
      </c>
    </row>
    <row r="4" spans="1:3">
      <c r="A4" s="4" t="s">
        <v>295</v>
      </c>
      <c r="B4" s="8" t="n">
        <v>-8.800000000000001</v>
      </c>
      <c r="C4" s="8" t="n">
        <v>-9.199999999999999</v>
      </c>
    </row>
    <row r="5" spans="1:3">
      <c r="A5" s="4" t="s">
        <v>751</v>
      </c>
      <c r="B5" s="8" t="n">
        <v>32.5</v>
      </c>
      <c r="C5" s="5" t="n">
        <v>17</v>
      </c>
    </row>
    <row r="6" spans="1:3">
      <c r="A6" s="4" t="s">
        <v>171</v>
      </c>
      <c r="B6" s="6" t="n">
        <v>403.9</v>
      </c>
      <c r="C6" s="6" t="n">
        <v>293.3</v>
      </c>
    </row>
  </sheetData>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0"/>
    <col customWidth="1" max="2" min="2" width="14"/>
    <col customWidth="1" max="3" min="3" width="14"/>
  </cols>
  <sheetData>
    <row r="1" spans="1:3">
      <c r="A1" s="1" t="s">
        <v>1025</v>
      </c>
      <c r="B1" s="2" t="s">
        <v>2</v>
      </c>
      <c r="C1" s="2" t="s">
        <v>35</v>
      </c>
    </row>
    <row r="2" spans="1:3">
      <c r="A2" s="3" t="s">
        <v>236</v>
      </c>
    </row>
    <row r="3" spans="1:3">
      <c r="A3" s="4" t="s">
        <v>1026</v>
      </c>
      <c r="B3" s="6" t="n">
        <v>123.4</v>
      </c>
      <c r="C3" s="6" t="n">
        <v>95.3</v>
      </c>
    </row>
    <row r="4" spans="1:3">
      <c r="A4" s="4" t="s">
        <v>1027</v>
      </c>
      <c r="B4" s="8" t="n">
        <v>131.6</v>
      </c>
      <c r="C4" s="8" t="n">
        <v>118.4</v>
      </c>
    </row>
    <row r="5" spans="1:3">
      <c r="A5" s="4" t="s">
        <v>1028</v>
      </c>
      <c r="B5" s="5" t="n">
        <v>22</v>
      </c>
      <c r="C5" s="8" t="n">
        <v>15.8</v>
      </c>
    </row>
    <row r="6" spans="1:3">
      <c r="A6" s="4" t="s">
        <v>751</v>
      </c>
      <c r="B6" s="8" t="n">
        <v>24.4</v>
      </c>
      <c r="C6" s="8" t="n">
        <v>19.9</v>
      </c>
    </row>
    <row r="7" spans="1:3">
      <c r="A7" s="4" t="s">
        <v>171</v>
      </c>
      <c r="B7" s="6" t="n">
        <v>301.4</v>
      </c>
      <c r="C7" s="6" t="n">
        <v>249.4</v>
      </c>
    </row>
  </sheetData>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C12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029</v>
      </c>
      <c r="B1" s="2" t="s">
        <v>1</v>
      </c>
    </row>
    <row r="2" spans="1:3">
      <c r="B2" s="2" t="s">
        <v>2</v>
      </c>
      <c r="C2" s="2" t="s">
        <v>35</v>
      </c>
    </row>
    <row r="3" spans="1:3">
      <c r="A3" s="3" t="s">
        <v>1030</v>
      </c>
    </row>
    <row r="4" spans="1:3">
      <c r="A4" s="4" t="s">
        <v>1031</v>
      </c>
      <c r="B4" s="6" t="n">
        <v>1666.6</v>
      </c>
      <c r="C4" s="7" t="n">
        <v>1419</v>
      </c>
    </row>
    <row r="5" spans="1:3">
      <c r="A5" s="4" t="s">
        <v>1032</v>
      </c>
      <c r="B5" s="8" t="n">
        <v>736.7</v>
      </c>
      <c r="C5" s="8" t="n">
        <v>649.2</v>
      </c>
    </row>
    <row r="6" spans="1:3">
      <c r="A6" s="4" t="s">
        <v>1033</v>
      </c>
      <c r="B6" s="6" t="n">
        <v>929.9</v>
      </c>
      <c r="C6" s="8" t="n">
        <v>769.8</v>
      </c>
    </row>
    <row r="7" spans="1:3">
      <c r="A7" s="4" t="s">
        <v>1034</v>
      </c>
    </row>
    <row r="8" spans="1:3">
      <c r="A8" s="3" t="s">
        <v>1030</v>
      </c>
    </row>
    <row r="9" spans="1:3">
      <c r="A9" s="4" t="s">
        <v>1035</v>
      </c>
      <c r="B9" s="4" t="s">
        <v>681</v>
      </c>
    </row>
    <row r="10" spans="1:3">
      <c r="A10" s="4" t="s">
        <v>1031</v>
      </c>
      <c r="B10" s="6" t="n">
        <v>103.9</v>
      </c>
      <c r="C10" s="8" t="n">
        <v>86.59999999999999</v>
      </c>
    </row>
    <row r="11" spans="1:3">
      <c r="A11" s="4" t="s">
        <v>1033</v>
      </c>
      <c r="B11" s="8" t="n">
        <v>103.9</v>
      </c>
      <c r="C11" s="8" t="n">
        <v>86.59999999999999</v>
      </c>
    </row>
    <row r="12" spans="1:3">
      <c r="A12" s="4" t="s">
        <v>1036</v>
      </c>
    </row>
    <row r="13" spans="1:3">
      <c r="A13" s="3" t="s">
        <v>1030</v>
      </c>
    </row>
    <row r="14" spans="1:3">
      <c r="A14" s="4" t="s">
        <v>1031</v>
      </c>
      <c r="B14" s="8" t="n">
        <v>231.1</v>
      </c>
      <c r="C14" s="8" t="n">
        <v>207.4</v>
      </c>
    </row>
    <row r="15" spans="1:3">
      <c r="A15" s="4" t="s">
        <v>1032</v>
      </c>
      <c r="B15" s="5" t="n">
        <v>82</v>
      </c>
      <c r="C15" s="8" t="n">
        <v>74.7</v>
      </c>
    </row>
    <row r="16" spans="1:3">
      <c r="A16" s="4" t="s">
        <v>1033</v>
      </c>
      <c r="B16" s="8" t="n">
        <v>149.1</v>
      </c>
      <c r="C16" s="8" t="n">
        <v>132.7</v>
      </c>
    </row>
    <row r="17" spans="1:3">
      <c r="A17" s="4" t="s">
        <v>1037</v>
      </c>
    </row>
    <row r="18" spans="1:3">
      <c r="A18" s="3" t="s">
        <v>1030</v>
      </c>
    </row>
    <row r="19" spans="1:3">
      <c r="A19" s="4" t="s">
        <v>1031</v>
      </c>
      <c r="B19" s="8" t="n">
        <v>799.6</v>
      </c>
      <c r="C19" s="8" t="n">
        <v>759.3</v>
      </c>
    </row>
    <row r="20" spans="1:3">
      <c r="A20" s="4" t="s">
        <v>1032</v>
      </c>
      <c r="B20" s="8" t="n">
        <v>458.9</v>
      </c>
      <c r="C20" s="5" t="n">
        <v>442</v>
      </c>
    </row>
    <row r="21" spans="1:3">
      <c r="A21" s="4" t="s">
        <v>1033</v>
      </c>
      <c r="B21" s="8" t="n">
        <v>340.7</v>
      </c>
      <c r="C21" s="8" t="n">
        <v>317.3</v>
      </c>
    </row>
    <row r="22" spans="1:3">
      <c r="A22" s="4" t="s">
        <v>1038</v>
      </c>
    </row>
    <row r="23" spans="1:3">
      <c r="A23" s="3" t="s">
        <v>1030</v>
      </c>
    </row>
    <row r="24" spans="1:3">
      <c r="A24" s="4" t="s">
        <v>1031</v>
      </c>
      <c r="B24" s="8" t="n">
        <v>17.9</v>
      </c>
      <c r="C24" s="8" t="n">
        <v>19.2</v>
      </c>
    </row>
    <row r="25" spans="1:3">
      <c r="A25" s="4" t="s">
        <v>1032</v>
      </c>
      <c r="B25" s="8" t="n">
        <v>12.5</v>
      </c>
      <c r="C25" s="8" t="n">
        <v>11.5</v>
      </c>
    </row>
    <row r="26" spans="1:3">
      <c r="A26" s="4" t="s">
        <v>1033</v>
      </c>
      <c r="B26" s="8" t="n">
        <v>5.4</v>
      </c>
      <c r="C26" s="8" t="n">
        <v>7.7</v>
      </c>
    </row>
    <row r="27" spans="1:3">
      <c r="A27" s="4" t="s">
        <v>1039</v>
      </c>
    </row>
    <row r="28" spans="1:3">
      <c r="A28" s="3" t="s">
        <v>1030</v>
      </c>
    </row>
    <row r="29" spans="1:3">
      <c r="A29" s="4" t="s">
        <v>1031</v>
      </c>
      <c r="B29" s="8" t="n">
        <v>10.1</v>
      </c>
      <c r="C29" s="8" t="n">
        <v>10.4</v>
      </c>
    </row>
    <row r="30" spans="1:3">
      <c r="A30" s="4" t="s">
        <v>1032</v>
      </c>
      <c r="B30" s="5" t="n">
        <v>10</v>
      </c>
      <c r="C30" s="8" t="n">
        <v>10.2</v>
      </c>
    </row>
    <row r="31" spans="1:3">
      <c r="A31" s="4" t="s">
        <v>1033</v>
      </c>
      <c r="B31" s="8" t="n">
        <v>0.1</v>
      </c>
      <c r="C31" s="8" t="n">
        <v>0.2</v>
      </c>
    </row>
    <row r="32" spans="1:3">
      <c r="A32" s="4" t="s">
        <v>1040</v>
      </c>
    </row>
    <row r="33" spans="1:3">
      <c r="A33" s="3" t="s">
        <v>1030</v>
      </c>
    </row>
    <row r="34" spans="1:3">
      <c r="A34" s="4" t="s">
        <v>1031</v>
      </c>
      <c r="B34" s="8" t="n">
        <v>85.8</v>
      </c>
      <c r="C34" s="8" t="n">
        <v>70.2</v>
      </c>
    </row>
    <row r="35" spans="1:3">
      <c r="A35" s="4" t="s">
        <v>1032</v>
      </c>
      <c r="B35" s="8" t="n">
        <v>29.3</v>
      </c>
      <c r="C35" s="8" t="n">
        <v>17.6</v>
      </c>
    </row>
    <row r="36" spans="1:3">
      <c r="A36" s="4" t="s">
        <v>1033</v>
      </c>
      <c r="B36" s="8" t="n">
        <v>56.5</v>
      </c>
      <c r="C36" s="8" t="n">
        <v>52.6</v>
      </c>
    </row>
    <row r="37" spans="1:3">
      <c r="A37" s="4" t="s">
        <v>1041</v>
      </c>
    </row>
    <row r="38" spans="1:3">
      <c r="A38" s="3" t="s">
        <v>1030</v>
      </c>
    </row>
    <row r="39" spans="1:3">
      <c r="A39" s="4" t="s">
        <v>1031</v>
      </c>
      <c r="B39" s="8" t="n">
        <v>56.9</v>
      </c>
      <c r="C39" s="8" t="n">
        <v>50.6</v>
      </c>
    </row>
    <row r="40" spans="1:3">
      <c r="A40" s="4" t="s">
        <v>1032</v>
      </c>
      <c r="B40" s="8" t="n">
        <v>36.9</v>
      </c>
      <c r="C40" s="5" t="n">
        <v>32</v>
      </c>
    </row>
    <row r="41" spans="1:3">
      <c r="A41" s="4" t="s">
        <v>1033</v>
      </c>
      <c r="B41" s="5" t="n">
        <v>20</v>
      </c>
      <c r="C41" s="8" t="n">
        <v>18.6</v>
      </c>
    </row>
    <row r="42" spans="1:3">
      <c r="A42" s="4" t="s">
        <v>1042</v>
      </c>
    </row>
    <row r="43" spans="1:3">
      <c r="A43" s="3" t="s">
        <v>1030</v>
      </c>
    </row>
    <row r="44" spans="1:3">
      <c r="A44" s="4" t="s">
        <v>1031</v>
      </c>
      <c r="B44" s="8" t="n">
        <v>18.3</v>
      </c>
      <c r="C44" s="8" t="n">
        <v>14.4</v>
      </c>
    </row>
    <row r="45" spans="1:3">
      <c r="A45" s="4" t="s">
        <v>1032</v>
      </c>
      <c r="B45" s="8" t="n">
        <v>9.9</v>
      </c>
      <c r="C45" s="8" t="n">
        <v>8.4</v>
      </c>
    </row>
    <row r="46" spans="1:3">
      <c r="A46" s="4" t="s">
        <v>1033</v>
      </c>
      <c r="B46" s="8" t="n">
        <v>8.4</v>
      </c>
      <c r="C46" s="5" t="n">
        <v>6</v>
      </c>
    </row>
    <row r="47" spans="1:3">
      <c r="A47" s="4" t="s">
        <v>1043</v>
      </c>
    </row>
    <row r="48" spans="1:3">
      <c r="A48" s="3" t="s">
        <v>1030</v>
      </c>
    </row>
    <row r="49" spans="1:3">
      <c r="A49" s="4" t="s">
        <v>1031</v>
      </c>
      <c r="B49" s="5" t="n">
        <v>13</v>
      </c>
      <c r="C49" s="8" t="n">
        <v>10.1</v>
      </c>
    </row>
    <row r="50" spans="1:3">
      <c r="A50" s="4" t="s">
        <v>1032</v>
      </c>
      <c r="B50" s="8" t="n">
        <v>7.5</v>
      </c>
      <c r="C50" s="8" t="n">
        <v>5.7</v>
      </c>
    </row>
    <row r="51" spans="1:3">
      <c r="A51" s="4" t="s">
        <v>1033</v>
      </c>
      <c r="B51" s="8" t="n">
        <v>5.5</v>
      </c>
      <c r="C51" s="8" t="n">
        <v>4.4</v>
      </c>
    </row>
    <row r="52" spans="1:3">
      <c r="A52" s="4" t="s">
        <v>1044</v>
      </c>
    </row>
    <row r="53" spans="1:3">
      <c r="A53" s="3" t="s">
        <v>1030</v>
      </c>
    </row>
    <row r="54" spans="1:3">
      <c r="A54" s="4" t="s">
        <v>1031</v>
      </c>
      <c r="B54" s="8" t="n">
        <v>255.4</v>
      </c>
      <c r="C54" s="8" t="n">
        <v>144.4</v>
      </c>
    </row>
    <row r="55" spans="1:3">
      <c r="A55" s="4" t="s">
        <v>1032</v>
      </c>
      <c r="B55" s="8" t="n">
        <v>61.5</v>
      </c>
      <c r="C55" s="8" t="n">
        <v>31.5</v>
      </c>
    </row>
    <row r="56" spans="1:3">
      <c r="A56" s="4" t="s">
        <v>1033</v>
      </c>
      <c r="B56" s="8" t="n">
        <v>193.9</v>
      </c>
      <c r="C56" s="8" t="n">
        <v>112.9</v>
      </c>
    </row>
    <row r="57" spans="1:3">
      <c r="A57" s="4" t="s">
        <v>1045</v>
      </c>
    </row>
    <row r="58" spans="1:3">
      <c r="A58" s="3" t="s">
        <v>1030</v>
      </c>
    </row>
    <row r="59" spans="1:3">
      <c r="A59" s="4" t="s">
        <v>1031</v>
      </c>
      <c r="B59" s="8" t="n">
        <v>54.4</v>
      </c>
      <c r="C59" s="8" t="n">
        <v>32.7</v>
      </c>
    </row>
    <row r="60" spans="1:3">
      <c r="A60" s="4" t="s">
        <v>1032</v>
      </c>
      <c r="B60" s="8" t="n">
        <v>16.6</v>
      </c>
      <c r="C60" s="8" t="n">
        <v>8.800000000000001</v>
      </c>
    </row>
    <row r="61" spans="1:3">
      <c r="A61" s="4" t="s">
        <v>1033</v>
      </c>
      <c r="B61" s="8" t="n">
        <v>37.8</v>
      </c>
      <c r="C61" s="8" t="n">
        <v>23.9</v>
      </c>
    </row>
    <row r="62" spans="1:3">
      <c r="A62" s="4" t="s">
        <v>1046</v>
      </c>
    </row>
    <row r="63" spans="1:3">
      <c r="A63" s="3" t="s">
        <v>1030</v>
      </c>
    </row>
    <row r="64" spans="1:3">
      <c r="A64" s="4" t="s">
        <v>1031</v>
      </c>
      <c r="B64" s="8" t="n">
        <v>20.2</v>
      </c>
      <c r="C64" s="8" t="n">
        <v>13.7</v>
      </c>
    </row>
    <row r="65" spans="1:3">
      <c r="A65" s="4" t="s">
        <v>1032</v>
      </c>
      <c r="B65" s="8" t="n">
        <v>11.6</v>
      </c>
      <c r="C65" s="8" t="n">
        <v>6.8</v>
      </c>
    </row>
    <row r="66" spans="1:3">
      <c r="A66" s="4" t="s">
        <v>1033</v>
      </c>
      <c r="B66" s="6" t="n">
        <v>8.6</v>
      </c>
      <c r="C66" s="6" t="n">
        <v>6.9</v>
      </c>
    </row>
    <row r="67" spans="1:3">
      <c r="A67" s="4" t="s">
        <v>1047</v>
      </c>
    </row>
    <row r="68" spans="1:3">
      <c r="A68" s="3" t="s">
        <v>1030</v>
      </c>
    </row>
    <row r="69" spans="1:3">
      <c r="A69" s="4" t="s">
        <v>1035</v>
      </c>
      <c r="B69" s="4" t="s">
        <v>854</v>
      </c>
    </row>
    <row r="70" spans="1:3">
      <c r="A70" s="4" t="s">
        <v>1048</v>
      </c>
    </row>
    <row r="71" spans="1:3">
      <c r="A71" s="3" t="s">
        <v>1030</v>
      </c>
    </row>
    <row r="72" spans="1:3">
      <c r="A72" s="4" t="s">
        <v>1035</v>
      </c>
      <c r="B72" s="4" t="s">
        <v>496</v>
      </c>
    </row>
    <row r="73" spans="1:3">
      <c r="A73" s="4" t="s">
        <v>1049</v>
      </c>
    </row>
    <row r="74" spans="1:3">
      <c r="A74" s="3" t="s">
        <v>1030</v>
      </c>
    </row>
    <row r="75" spans="1:3">
      <c r="A75" s="4" t="s">
        <v>1035</v>
      </c>
      <c r="B75" s="4" t="s">
        <v>1050</v>
      </c>
    </row>
    <row r="76" spans="1:3">
      <c r="A76" s="4" t="s">
        <v>1051</v>
      </c>
    </row>
    <row r="77" spans="1:3">
      <c r="A77" s="3" t="s">
        <v>1030</v>
      </c>
    </row>
    <row r="78" spans="1:3">
      <c r="A78" s="4" t="s">
        <v>1035</v>
      </c>
      <c r="B78" s="4" t="s">
        <v>663</v>
      </c>
    </row>
    <row r="79" spans="1:3">
      <c r="A79" s="4" t="s">
        <v>1052</v>
      </c>
    </row>
    <row r="80" spans="1:3">
      <c r="A80" s="3" t="s">
        <v>1030</v>
      </c>
    </row>
    <row r="81" spans="1:3">
      <c r="A81" s="4" t="s">
        <v>1035</v>
      </c>
      <c r="B81" s="4" t="s">
        <v>496</v>
      </c>
    </row>
    <row r="82" spans="1:3">
      <c r="A82" s="4" t="s">
        <v>1053</v>
      </c>
    </row>
    <row r="83" spans="1:3">
      <c r="A83" s="3" t="s">
        <v>1030</v>
      </c>
    </row>
    <row r="84" spans="1:3">
      <c r="A84" s="4" t="s">
        <v>1035</v>
      </c>
      <c r="B84" s="4" t="s">
        <v>496</v>
      </c>
    </row>
    <row r="85" spans="1:3">
      <c r="A85" s="4" t="s">
        <v>1054</v>
      </c>
    </row>
    <row r="86" spans="1:3">
      <c r="A86" s="3" t="s">
        <v>1030</v>
      </c>
    </row>
    <row r="87" spans="1:3">
      <c r="A87" s="4" t="s">
        <v>1035</v>
      </c>
      <c r="B87" s="4" t="s">
        <v>496</v>
      </c>
    </row>
    <row r="88" spans="1:3">
      <c r="A88" s="4" t="s">
        <v>1055</v>
      </c>
    </row>
    <row r="89" spans="1:3">
      <c r="A89" s="3" t="s">
        <v>1030</v>
      </c>
    </row>
    <row r="90" spans="1:3">
      <c r="A90" s="4" t="s">
        <v>1035</v>
      </c>
      <c r="B90" s="4" t="s">
        <v>496</v>
      </c>
    </row>
    <row r="91" spans="1:3">
      <c r="A91" s="4" t="s">
        <v>1056</v>
      </c>
    </row>
    <row r="92" spans="1:3">
      <c r="A92" s="3" t="s">
        <v>1030</v>
      </c>
    </row>
    <row r="93" spans="1:3">
      <c r="A93" s="4" t="s">
        <v>1035</v>
      </c>
      <c r="B93" s="4" t="s">
        <v>496</v>
      </c>
    </row>
    <row r="94" spans="1:3">
      <c r="A94" s="4" t="s">
        <v>1057</v>
      </c>
    </row>
    <row r="95" spans="1:3">
      <c r="A95" s="3" t="s">
        <v>1030</v>
      </c>
    </row>
    <row r="96" spans="1:3">
      <c r="A96" s="4" t="s">
        <v>1035</v>
      </c>
      <c r="B96" s="4" t="s">
        <v>1058</v>
      </c>
    </row>
    <row r="97" spans="1:3">
      <c r="A97" s="4" t="s">
        <v>1059</v>
      </c>
    </row>
    <row r="98" spans="1:3">
      <c r="A98" s="3" t="s">
        <v>1030</v>
      </c>
    </row>
    <row r="99" spans="1:3">
      <c r="A99" s="4" t="s">
        <v>1035</v>
      </c>
      <c r="B99" s="4" t="s">
        <v>657</v>
      </c>
    </row>
    <row r="100" spans="1:3">
      <c r="A100" s="4" t="s">
        <v>1060</v>
      </c>
    </row>
    <row r="101" spans="1:3">
      <c r="A101" s="3" t="s">
        <v>1030</v>
      </c>
    </row>
    <row r="102" spans="1:3">
      <c r="A102" s="4" t="s">
        <v>1035</v>
      </c>
      <c r="B102" s="4" t="s">
        <v>854</v>
      </c>
    </row>
    <row r="103" spans="1:3">
      <c r="A103" s="4" t="s">
        <v>1061</v>
      </c>
    </row>
    <row r="104" spans="1:3">
      <c r="A104" s="3" t="s">
        <v>1030</v>
      </c>
    </row>
    <row r="105" spans="1:3">
      <c r="A105" s="4" t="s">
        <v>1035</v>
      </c>
      <c r="B105" s="4" t="s">
        <v>854</v>
      </c>
    </row>
    <row r="106" spans="1:3">
      <c r="A106" s="4" t="s">
        <v>1062</v>
      </c>
    </row>
    <row r="107" spans="1:3">
      <c r="A107" s="3" t="s">
        <v>1030</v>
      </c>
    </row>
    <row r="108" spans="1:3">
      <c r="A108" s="4" t="s">
        <v>1035</v>
      </c>
      <c r="B108" s="4" t="s">
        <v>657</v>
      </c>
    </row>
    <row r="109" spans="1:3">
      <c r="A109" s="4" t="s">
        <v>1063</v>
      </c>
    </row>
    <row r="110" spans="1:3">
      <c r="A110" s="3" t="s">
        <v>1030</v>
      </c>
    </row>
    <row r="111" spans="1:3">
      <c r="A111" s="4" t="s">
        <v>1035</v>
      </c>
      <c r="B111" s="4" t="s">
        <v>1064</v>
      </c>
    </row>
    <row r="112" spans="1:3">
      <c r="A112" s="4" t="s">
        <v>1065</v>
      </c>
    </row>
    <row r="113" spans="1:3">
      <c r="A113" s="3" t="s">
        <v>1030</v>
      </c>
    </row>
    <row r="114" spans="1:3">
      <c r="A114" s="4" t="s">
        <v>1035</v>
      </c>
      <c r="B114" s="4" t="s">
        <v>854</v>
      </c>
    </row>
    <row r="115" spans="1:3">
      <c r="A115" s="4" t="s">
        <v>1066</v>
      </c>
    </row>
    <row r="116" spans="1:3">
      <c r="A116" s="3" t="s">
        <v>1030</v>
      </c>
    </row>
    <row r="117" spans="1:3">
      <c r="A117" s="4" t="s">
        <v>1035</v>
      </c>
      <c r="B117" s="4" t="s">
        <v>907</v>
      </c>
    </row>
    <row r="118" spans="1:3">
      <c r="A118" s="4" t="s">
        <v>1067</v>
      </c>
    </row>
    <row r="119" spans="1:3">
      <c r="A119" s="3" t="s">
        <v>1030</v>
      </c>
    </row>
    <row r="120" spans="1:3">
      <c r="A120" s="4" t="s">
        <v>1035</v>
      </c>
      <c r="B120" s="4" t="s">
        <v>854</v>
      </c>
    </row>
  </sheetData>
  <mergeCells count="1">
    <mergeCell ref="A1:A2"/>
  </mergeCells>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77"/>
    <col customWidth="1" max="2" min="2" width="16"/>
    <col customWidth="1" max="3" min="3" width="14"/>
    <col customWidth="1" max="4" min="4" width="14"/>
    <col customWidth="1" max="5" min="5" width="14"/>
  </cols>
  <sheetData>
    <row r="1" spans="1:5">
      <c r="A1" s="1" t="s">
        <v>1068</v>
      </c>
      <c r="B1" s="2" t="s">
        <v>1</v>
      </c>
    </row>
    <row r="2" spans="1:5">
      <c r="B2" s="2" t="s">
        <v>2</v>
      </c>
      <c r="C2" s="2" t="s">
        <v>35</v>
      </c>
      <c r="D2" s="2" t="s">
        <v>32</v>
      </c>
      <c r="E2" s="2" t="s">
        <v>810</v>
      </c>
    </row>
    <row r="3" spans="1:5">
      <c r="A3" s="3" t="s">
        <v>1030</v>
      </c>
    </row>
    <row r="4" spans="1:5">
      <c r="A4" s="4" t="s">
        <v>1069</v>
      </c>
      <c r="B4" s="7" t="n">
        <v>929900000</v>
      </c>
      <c r="C4" s="7" t="n">
        <v>769800000</v>
      </c>
    </row>
    <row r="5" spans="1:5">
      <c r="A5" s="4" t="s">
        <v>1070</v>
      </c>
      <c r="B5" s="5" t="n">
        <v>159200000</v>
      </c>
      <c r="C5" s="7" t="n">
        <v>147300000</v>
      </c>
      <c r="D5" s="7" t="n">
        <v>74700000</v>
      </c>
    </row>
    <row r="6" spans="1:5">
      <c r="A6" s="4" t="s">
        <v>1071</v>
      </c>
    </row>
    <row r="7" spans="1:5">
      <c r="A7" s="3" t="s">
        <v>1030</v>
      </c>
    </row>
    <row r="8" spans="1:5">
      <c r="A8" s="4" t="s">
        <v>1069</v>
      </c>
      <c r="B8" s="7" t="n">
        <v>3000000</v>
      </c>
      <c r="E8" s="7" t="n">
        <v>0</v>
      </c>
    </row>
  </sheetData>
  <mergeCells count="2">
    <mergeCell ref="A1:A2"/>
    <mergeCell ref="B1:D1"/>
  </mergeCells>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72</v>
      </c>
      <c r="B1" s="2" t="s">
        <v>2</v>
      </c>
      <c r="C1" s="2" t="s">
        <v>35</v>
      </c>
    </row>
    <row r="2" spans="1:3">
      <c r="A2" s="3" t="s">
        <v>1073</v>
      </c>
    </row>
    <row r="3" spans="1:3">
      <c r="A3" s="4" t="s">
        <v>1074</v>
      </c>
      <c r="B3" s="6" t="n">
        <v>1012.5</v>
      </c>
      <c r="C3" s="6" t="n">
        <v>758.7</v>
      </c>
    </row>
    <row r="4" spans="1:3">
      <c r="A4" s="4" t="s">
        <v>1075</v>
      </c>
      <c r="B4" s="8" t="n">
        <v>1314.6</v>
      </c>
      <c r="C4" s="8" t="n">
        <v>986.8</v>
      </c>
    </row>
    <row r="5" spans="1:3">
      <c r="A5" s="4" t="s">
        <v>1074</v>
      </c>
      <c r="B5" s="8" t="n">
        <v>302.1</v>
      </c>
      <c r="C5" s="8" t="n">
        <v>228.1</v>
      </c>
    </row>
    <row r="6" spans="1:3">
      <c r="A6" s="4" t="s">
        <v>1076</v>
      </c>
      <c r="B6" s="8" t="n">
        <v>374.9</v>
      </c>
      <c r="C6" s="8" t="n">
        <v>302.7</v>
      </c>
    </row>
    <row r="7" spans="1:3">
      <c r="A7" s="4" t="s">
        <v>1077</v>
      </c>
      <c r="B7" s="8" t="n">
        <v>637.6</v>
      </c>
      <c r="C7" s="5" t="n">
        <v>456</v>
      </c>
    </row>
    <row r="8" spans="1:3">
      <c r="A8" s="4" t="s">
        <v>500</v>
      </c>
      <c r="B8" s="8" t="n">
        <v>939.7</v>
      </c>
      <c r="C8" s="8" t="n">
        <v>684.1</v>
      </c>
    </row>
    <row r="9" spans="1:3">
      <c r="A9" s="4" t="s">
        <v>1077</v>
      </c>
      <c r="B9" s="8" t="n">
        <v>302.1</v>
      </c>
      <c r="C9" s="8" t="n">
        <v>228.1</v>
      </c>
    </row>
    <row r="10" spans="1:3">
      <c r="A10" s="4" t="s">
        <v>514</v>
      </c>
    </row>
    <row r="11" spans="1:3">
      <c r="A11" s="3" t="s">
        <v>1073</v>
      </c>
    </row>
    <row r="12" spans="1:3">
      <c r="A12" s="4" t="s">
        <v>1074</v>
      </c>
      <c r="B12" s="8" t="n">
        <v>900.1</v>
      </c>
      <c r="C12" s="8" t="n">
        <v>663.9</v>
      </c>
    </row>
    <row r="13" spans="1:3">
      <c r="A13" s="4" t="s">
        <v>1076</v>
      </c>
      <c r="B13" s="8" t="n">
        <v>303.4</v>
      </c>
      <c r="C13" s="5" t="n">
        <v>241</v>
      </c>
    </row>
    <row r="14" spans="1:3">
      <c r="A14" s="4" t="s">
        <v>1077</v>
      </c>
      <c r="B14" s="8" t="n">
        <v>596.7</v>
      </c>
      <c r="C14" s="8" t="n">
        <v>422.9</v>
      </c>
    </row>
    <row r="15" spans="1:3">
      <c r="A15" s="4" t="s">
        <v>516</v>
      </c>
    </row>
    <row r="16" spans="1:3">
      <c r="A16" s="3" t="s">
        <v>1073</v>
      </c>
    </row>
    <row r="17" spans="1:3">
      <c r="A17" s="4" t="s">
        <v>1074</v>
      </c>
      <c r="B17" s="8" t="n">
        <v>31.6</v>
      </c>
      <c r="C17" s="5" t="n">
        <v>33</v>
      </c>
    </row>
    <row r="18" spans="1:3">
      <c r="A18" s="4" t="s">
        <v>1076</v>
      </c>
      <c r="B18" s="8" t="n">
        <v>27.9</v>
      </c>
      <c r="C18" s="8" t="n">
        <v>28.1</v>
      </c>
    </row>
    <row r="19" spans="1:3">
      <c r="A19" s="4" t="s">
        <v>1077</v>
      </c>
      <c r="B19" s="8" t="n">
        <v>3.7</v>
      </c>
      <c r="C19" s="8" t="n">
        <v>4.9</v>
      </c>
    </row>
    <row r="20" spans="1:3">
      <c r="A20" s="4" t="s">
        <v>515</v>
      </c>
    </row>
    <row r="21" spans="1:3">
      <c r="A21" s="3" t="s">
        <v>1073</v>
      </c>
    </row>
    <row r="22" spans="1:3">
      <c r="A22" s="4" t="s">
        <v>1074</v>
      </c>
      <c r="B22" s="8" t="n">
        <v>70.5</v>
      </c>
      <c r="C22" s="5" t="n">
        <v>54</v>
      </c>
    </row>
    <row r="23" spans="1:3">
      <c r="A23" s="4" t="s">
        <v>1076</v>
      </c>
      <c r="B23" s="5" t="n">
        <v>38</v>
      </c>
      <c r="C23" s="8" t="n">
        <v>29.1</v>
      </c>
    </row>
    <row r="24" spans="1:3">
      <c r="A24" s="4" t="s">
        <v>1077</v>
      </c>
      <c r="B24" s="8" t="n">
        <v>32.5</v>
      </c>
      <c r="C24" s="8" t="n">
        <v>24.9</v>
      </c>
    </row>
    <row r="25" spans="1:3">
      <c r="A25" s="4" t="s">
        <v>1078</v>
      </c>
    </row>
    <row r="26" spans="1:3">
      <c r="A26" s="3" t="s">
        <v>1073</v>
      </c>
    </row>
    <row r="27" spans="1:3">
      <c r="A27" s="4" t="s">
        <v>1074</v>
      </c>
      <c r="B27" s="8" t="n">
        <v>10.3</v>
      </c>
      <c r="C27" s="8" t="n">
        <v>7.8</v>
      </c>
    </row>
    <row r="28" spans="1:3">
      <c r="A28" s="4" t="s">
        <v>1076</v>
      </c>
      <c r="B28" s="8" t="n">
        <v>5.6</v>
      </c>
      <c r="C28" s="8" t="n">
        <v>4.5</v>
      </c>
    </row>
    <row r="29" spans="1:3">
      <c r="A29" s="4" t="s">
        <v>1077</v>
      </c>
      <c r="B29" s="8" t="n">
        <v>4.7</v>
      </c>
      <c r="C29" s="8" t="n">
        <v>3.3</v>
      </c>
    </row>
    <row r="30" spans="1:3">
      <c r="A30" s="4" t="s">
        <v>1079</v>
      </c>
    </row>
    <row r="31" spans="1:3">
      <c r="A31" s="3" t="s">
        <v>1073</v>
      </c>
    </row>
    <row r="32" spans="1:3">
      <c r="A32" s="4" t="s">
        <v>1074</v>
      </c>
      <c r="B32" s="5" t="n">
        <v>45</v>
      </c>
      <c r="C32" s="5" t="n">
        <v>45</v>
      </c>
    </row>
    <row r="33" spans="1:3">
      <c r="A33" s="4" t="s">
        <v>1077</v>
      </c>
      <c r="B33" s="5" t="n">
        <v>45</v>
      </c>
      <c r="C33" s="5" t="n">
        <v>45</v>
      </c>
    </row>
    <row r="34" spans="1:3">
      <c r="A34" s="4" t="s">
        <v>516</v>
      </c>
    </row>
    <row r="35" spans="1:3">
      <c r="A35" s="3" t="s">
        <v>1073</v>
      </c>
    </row>
    <row r="36" spans="1:3">
      <c r="A36" s="4" t="s">
        <v>1074</v>
      </c>
      <c r="B36" s="8" t="n">
        <v>257.1</v>
      </c>
      <c r="C36" s="8" t="n">
        <v>183.1</v>
      </c>
    </row>
    <row r="37" spans="1:3">
      <c r="A37" s="4" t="s">
        <v>1077</v>
      </c>
      <c r="B37" s="6" t="n">
        <v>257.1</v>
      </c>
      <c r="C37" s="6" t="n">
        <v>183.1</v>
      </c>
    </row>
  </sheetData>
  <pageMargins bottom="1" footer="0.5" header="0.5" left="0.75" right="0.75" top="1"/>
</worksheet>
</file>

<file path=xl/worksheets/sheet107.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76"/>
    <col customWidth="1" max="2" min="2" width="16"/>
    <col customWidth="1" max="3" min="3" width="14"/>
    <col customWidth="1" max="4" min="4" width="14"/>
  </cols>
  <sheetData>
    <row r="1" spans="1:4">
      <c r="A1" s="1" t="s">
        <v>1080</v>
      </c>
      <c r="B1" s="2" t="s">
        <v>1</v>
      </c>
    </row>
    <row r="2" spans="1:4">
      <c r="B2" s="2" t="s">
        <v>2</v>
      </c>
      <c r="C2" s="2" t="s">
        <v>35</v>
      </c>
      <c r="D2" s="2" t="s">
        <v>32</v>
      </c>
    </row>
    <row r="3" spans="1:4">
      <c r="A3" s="3" t="s">
        <v>1081</v>
      </c>
    </row>
    <row r="4" spans="1:4">
      <c r="A4" s="4" t="s">
        <v>1082</v>
      </c>
      <c r="B4" s="6" t="n">
        <v>79.5</v>
      </c>
      <c r="C4" s="6" t="n">
        <v>76.5</v>
      </c>
      <c r="D4" s="7" t="n">
        <v>36</v>
      </c>
    </row>
  </sheetData>
  <mergeCells count="2">
    <mergeCell ref="A1:A2"/>
    <mergeCell ref="B1:D1"/>
  </mergeCells>
  <pageMargins bottom="1" footer="0.5" header="0.5" left="0.75" right="0.75" top="1"/>
</worksheet>
</file>

<file path=xl/worksheets/sheet10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83</v>
      </c>
      <c r="B1" s="2" t="s">
        <v>2</v>
      </c>
      <c r="C1" s="2" t="s">
        <v>35</v>
      </c>
    </row>
    <row r="2" spans="1:3">
      <c r="A2" s="3" t="s">
        <v>242</v>
      </c>
    </row>
    <row r="3" spans="1:3">
      <c r="A3" s="5" t="n">
        <v>2017</v>
      </c>
      <c r="B3" s="6" t="n">
        <v>87.2</v>
      </c>
    </row>
    <row r="4" spans="1:3">
      <c r="A4" s="5" t="n">
        <v>2018</v>
      </c>
      <c r="B4" s="8" t="n">
        <v>81.7</v>
      </c>
    </row>
    <row r="5" spans="1:3">
      <c r="A5" s="5" t="n">
        <v>2019</v>
      </c>
      <c r="B5" s="8" t="n">
        <v>71.7</v>
      </c>
    </row>
    <row r="6" spans="1:3">
      <c r="A6" s="5" t="n">
        <v>2020</v>
      </c>
      <c r="B6" s="8" t="n">
        <v>62.2</v>
      </c>
    </row>
    <row r="7" spans="1:3">
      <c r="A7" s="5" t="n">
        <v>2021</v>
      </c>
      <c r="B7" s="8" t="n">
        <v>56.8</v>
      </c>
    </row>
    <row r="8" spans="1:3">
      <c r="A8" s="4" t="s">
        <v>1084</v>
      </c>
      <c r="B8" s="5" t="n">
        <v>278</v>
      </c>
    </row>
    <row r="9" spans="1:3">
      <c r="A9" s="4" t="s">
        <v>1077</v>
      </c>
      <c r="B9" s="6" t="n">
        <v>637.6</v>
      </c>
      <c r="C9" s="7" t="n">
        <v>456</v>
      </c>
    </row>
  </sheetData>
  <pageMargins bottom="1" footer="0.5" header="0.5" left="0.75" right="0.75" top="1"/>
</worksheet>
</file>

<file path=xl/worksheets/sheet10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85</v>
      </c>
      <c r="B1" s="2" t="s">
        <v>2</v>
      </c>
      <c r="C1" s="2" t="s">
        <v>35</v>
      </c>
    </row>
    <row r="2" spans="1:3">
      <c r="A2" s="3" t="s">
        <v>245</v>
      </c>
    </row>
    <row r="3" spans="1:3">
      <c r="A3" s="4" t="s">
        <v>1086</v>
      </c>
      <c r="B3" s="6" t="n">
        <v>339.9</v>
      </c>
      <c r="C3" s="6" t="n">
        <v>227.2</v>
      </c>
    </row>
    <row r="4" spans="1:3">
      <c r="A4" s="4" t="s">
        <v>1087</v>
      </c>
      <c r="B4" s="8" t="n">
        <v>63.6</v>
      </c>
      <c r="C4" s="8" t="n">
        <v>49.8</v>
      </c>
    </row>
    <row r="5" spans="1:3">
      <c r="A5" s="4" t="s">
        <v>1088</v>
      </c>
      <c r="B5" s="8" t="n">
        <v>20.6</v>
      </c>
      <c r="C5" s="8" t="n">
        <v>25.2</v>
      </c>
    </row>
    <row r="6" spans="1:3">
      <c r="A6" s="4" t="s">
        <v>1089</v>
      </c>
      <c r="B6" s="8" t="n">
        <v>12.2</v>
      </c>
      <c r="C6" s="8" t="n">
        <v>12.2</v>
      </c>
    </row>
    <row r="7" spans="1:3">
      <c r="A7" s="4" t="s">
        <v>1090</v>
      </c>
      <c r="B7" s="8" t="n">
        <v>17.6</v>
      </c>
      <c r="C7" s="8" t="n">
        <v>13.3</v>
      </c>
    </row>
    <row r="8" spans="1:3">
      <c r="A8" s="4" t="s">
        <v>1091</v>
      </c>
      <c r="B8" s="8" t="n">
        <v>51.9</v>
      </c>
      <c r="C8" s="8" t="n">
        <v>28.6</v>
      </c>
    </row>
    <row r="9" spans="1:3">
      <c r="A9" s="4" t="s">
        <v>1092</v>
      </c>
      <c r="B9" s="8" t="n">
        <v>91.59999999999999</v>
      </c>
      <c r="C9" s="8" t="n">
        <v>81.3</v>
      </c>
    </row>
    <row r="10" spans="1:3">
      <c r="A10" s="4" t="s">
        <v>171</v>
      </c>
      <c r="B10" s="6" t="n">
        <v>597.4</v>
      </c>
      <c r="C10" s="6" t="n">
        <v>437.6</v>
      </c>
    </row>
  </sheetData>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10</v>
      </c>
      <c r="B1" s="2" t="s">
        <v>1</v>
      </c>
    </row>
    <row r="2" spans="1:2">
      <c r="B2" s="2" t="s">
        <v>2</v>
      </c>
    </row>
    <row r="3" spans="1:2">
      <c r="A3" s="3" t="s">
        <v>211</v>
      </c>
    </row>
    <row r="4" spans="1:2">
      <c r="A4" s="4" t="s">
        <v>210</v>
      </c>
      <c r="B4" s="4" t="s">
        <v>212</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pageSetUpPr/>
  </sheetPr>
  <dimension ref="A1:G44"/>
  <sheetViews>
    <sheetView workbookViewId="0">
      <selection activeCell="A1" sqref="A1"/>
    </sheetView>
  </sheetViews>
  <sheetFormatPr baseColWidth="8" defaultRowHeight="15" outlineLevelCol="0"/>
  <cols>
    <col customWidth="1" max="1" min="1" width="64"/>
    <col customWidth="1" max="2" min="2" width="21"/>
    <col customWidth="1" max="3" min="3" width="21"/>
    <col customWidth="1" max="4" min="4" width="21"/>
    <col customWidth="1" max="5" min="5" width="21"/>
    <col customWidth="1" max="6" min="6" width="21"/>
    <col customWidth="1" max="7" min="7" width="21"/>
  </cols>
  <sheetData>
    <row r="1" spans="1:7">
      <c r="A1" s="1" t="s">
        <v>1093</v>
      </c>
      <c r="B1" s="2" t="s">
        <v>480</v>
      </c>
      <c r="C1" s="2" t="s">
        <v>1094</v>
      </c>
      <c r="D1" s="2" t="s">
        <v>484</v>
      </c>
      <c r="E1" s="2" t="s">
        <v>1095</v>
      </c>
      <c r="F1" s="2" t="s">
        <v>1096</v>
      </c>
      <c r="G1" s="2" t="s">
        <v>1097</v>
      </c>
    </row>
    <row r="2" spans="1:7">
      <c r="A2" s="3" t="s">
        <v>1098</v>
      </c>
    </row>
    <row r="3" spans="1:7">
      <c r="A3" s="4" t="s">
        <v>1099</v>
      </c>
      <c r="B3" s="6" t="n">
        <v>2227.1</v>
      </c>
      <c r="D3" s="6" t="n">
        <v>1671.4</v>
      </c>
    </row>
    <row r="4" spans="1:7">
      <c r="A4" s="4" t="s">
        <v>1100</v>
      </c>
      <c r="B4" s="8" t="n">
        <v>212.7</v>
      </c>
      <c r="D4" s="8" t="n">
        <v>125.4</v>
      </c>
    </row>
    <row r="5" spans="1:7">
      <c r="A5" s="4" t="s">
        <v>1101</v>
      </c>
      <c r="B5" s="8" t="n">
        <v>26.4</v>
      </c>
      <c r="D5" s="8" t="n">
        <v>20.6</v>
      </c>
    </row>
    <row r="6" spans="1:7">
      <c r="A6" s="4" t="s">
        <v>1102</v>
      </c>
      <c r="B6" s="8" t="n">
        <v>1982.1</v>
      </c>
      <c r="D6" s="8" t="n">
        <v>1519.9</v>
      </c>
    </row>
    <row r="7" spans="1:7">
      <c r="A7" s="4" t="s">
        <v>1103</v>
      </c>
      <c r="B7" s="5" t="n">
        <v>207</v>
      </c>
      <c r="D7" s="5" t="n">
        <v>122</v>
      </c>
    </row>
    <row r="8" spans="1:7">
      <c r="A8" s="4" t="s">
        <v>1104</v>
      </c>
      <c r="B8" s="8" t="n">
        <v>4.1</v>
      </c>
      <c r="D8" s="5" t="n">
        <v>6</v>
      </c>
    </row>
    <row r="9" spans="1:7">
      <c r="A9" s="4" t="s">
        <v>1105</v>
      </c>
      <c r="B9" s="8" t="n">
        <v>7.5</v>
      </c>
      <c r="D9" s="8" t="n">
        <v>2.9</v>
      </c>
    </row>
    <row r="10" spans="1:7">
      <c r="A10" s="4" t="s">
        <v>1106</v>
      </c>
      <c r="B10" s="8" t="n">
        <v>2200.7</v>
      </c>
      <c r="D10" s="8" t="n">
        <v>1650.8</v>
      </c>
    </row>
    <row r="11" spans="1:7">
      <c r="A11" s="4" t="s">
        <v>1107</v>
      </c>
      <c r="B11" s="5" t="n">
        <v>207</v>
      </c>
      <c r="D11" s="5" t="n">
        <v>122</v>
      </c>
    </row>
    <row r="12" spans="1:7">
      <c r="A12" s="4" t="s">
        <v>1108</v>
      </c>
      <c r="B12" s="8" t="n">
        <v>2.3</v>
      </c>
      <c r="D12" s="8" t="n">
        <v>2.2</v>
      </c>
    </row>
    <row r="13" spans="1:7">
      <c r="A13" s="4" t="s">
        <v>1109</v>
      </c>
      <c r="B13" s="8" t="n">
        <v>3.4</v>
      </c>
      <c r="D13" s="8" t="n">
        <v>1.2</v>
      </c>
    </row>
    <row r="14" spans="1:7">
      <c r="A14" s="4" t="s">
        <v>1110</v>
      </c>
      <c r="B14" s="8" t="n">
        <v>212.7</v>
      </c>
      <c r="D14" s="8" t="n">
        <v>125.4</v>
      </c>
    </row>
    <row r="15" spans="1:7">
      <c r="A15" s="4" t="s">
        <v>1111</v>
      </c>
      <c r="B15" s="5" t="n">
        <v>1988</v>
      </c>
      <c r="D15" s="8" t="n">
        <v>1525.4</v>
      </c>
    </row>
    <row r="16" spans="1:7">
      <c r="A16" s="4" t="s">
        <v>608</v>
      </c>
    </row>
    <row r="17" spans="1:7">
      <c r="A17" s="3" t="s">
        <v>1098</v>
      </c>
    </row>
    <row r="18" spans="1:7">
      <c r="A18" s="4" t="s">
        <v>1099</v>
      </c>
      <c r="B18" s="5" t="n">
        <v>207</v>
      </c>
      <c r="D18" s="5" t="n">
        <v>122</v>
      </c>
    </row>
    <row r="19" spans="1:7">
      <c r="A19" s="4" t="s">
        <v>1112</v>
      </c>
    </row>
    <row r="20" spans="1:7">
      <c r="A20" s="3" t="s">
        <v>1098</v>
      </c>
    </row>
    <row r="21" spans="1:7">
      <c r="A21" s="4" t="s">
        <v>1099</v>
      </c>
      <c r="B21" s="8" t="n">
        <v>4.3</v>
      </c>
      <c r="D21" s="8" t="n">
        <v>6.4</v>
      </c>
    </row>
    <row r="22" spans="1:7">
      <c r="A22" s="4" t="s">
        <v>1101</v>
      </c>
      <c r="B22" s="8" t="n">
        <v>0.2</v>
      </c>
      <c r="D22" s="8" t="n">
        <v>0.4</v>
      </c>
    </row>
    <row r="23" spans="1:7">
      <c r="A23" s="4" t="s">
        <v>1113</v>
      </c>
    </row>
    <row r="24" spans="1:7">
      <c r="A24" s="3" t="s">
        <v>1098</v>
      </c>
    </row>
    <row r="25" spans="1:7">
      <c r="A25" s="4" t="s">
        <v>1099</v>
      </c>
      <c r="B25" s="8" t="n">
        <v>7.5</v>
      </c>
      <c r="D25" s="8" t="n">
        <v>2.9</v>
      </c>
    </row>
    <row r="26" spans="1:7">
      <c r="A26" s="4" t="s">
        <v>1114</v>
      </c>
    </row>
    <row r="27" spans="1:7">
      <c r="A27" s="3" t="s">
        <v>1098</v>
      </c>
    </row>
    <row r="28" spans="1:7">
      <c r="A28" s="4" t="s">
        <v>1099</v>
      </c>
      <c r="B28" s="5" t="n">
        <v>625</v>
      </c>
      <c r="D28" s="5" t="n">
        <v>625</v>
      </c>
    </row>
    <row r="29" spans="1:7">
      <c r="A29" s="4" t="s">
        <v>1101</v>
      </c>
      <c r="B29" s="8" t="n">
        <v>9.300000000000001</v>
      </c>
      <c r="D29" s="5" t="n">
        <v>12</v>
      </c>
    </row>
    <row r="30" spans="1:7">
      <c r="A30" s="4" t="s">
        <v>1102</v>
      </c>
      <c r="B30" s="8" t="n">
        <v>615.7</v>
      </c>
      <c r="D30" s="5" t="n">
        <v>613</v>
      </c>
      <c r="E30" s="7" t="n">
        <v>625</v>
      </c>
    </row>
    <row r="31" spans="1:7">
      <c r="A31" s="4" t="s">
        <v>1115</v>
      </c>
    </row>
    <row r="32" spans="1:7">
      <c r="A32" s="3" t="s">
        <v>1098</v>
      </c>
    </row>
    <row r="33" spans="1:7">
      <c r="A33" s="4" t="s">
        <v>1099</v>
      </c>
      <c r="B33" s="8" t="n">
        <v>384.2</v>
      </c>
      <c r="D33" s="8" t="n">
        <v>390.1</v>
      </c>
      <c r="G33" s="7" t="n">
        <v>350</v>
      </c>
    </row>
    <row r="34" spans="1:7">
      <c r="A34" s="4" t="s">
        <v>1102</v>
      </c>
      <c r="B34" s="8" t="n">
        <v>384.2</v>
      </c>
      <c r="D34" s="8" t="n">
        <v>390.1</v>
      </c>
    </row>
    <row r="35" spans="1:7">
      <c r="A35" s="4" t="s">
        <v>1116</v>
      </c>
    </row>
    <row r="36" spans="1:7">
      <c r="A36" s="3" t="s">
        <v>1098</v>
      </c>
    </row>
    <row r="37" spans="1:7">
      <c r="A37" s="4" t="s">
        <v>1099</v>
      </c>
      <c r="B37" s="5" t="n">
        <v>525</v>
      </c>
      <c r="D37" s="5" t="n">
        <v>525</v>
      </c>
    </row>
    <row r="38" spans="1:7">
      <c r="A38" s="4" t="s">
        <v>1101</v>
      </c>
      <c r="B38" s="8" t="n">
        <v>7.1</v>
      </c>
      <c r="D38" s="8" t="n">
        <v>8.199999999999999</v>
      </c>
    </row>
    <row r="39" spans="1:7">
      <c r="A39" s="4" t="s">
        <v>1102</v>
      </c>
      <c r="B39" s="8" t="n">
        <v>517.9</v>
      </c>
      <c r="D39" s="6" t="n">
        <v>516.8</v>
      </c>
      <c r="F39" s="7" t="n">
        <v>525</v>
      </c>
    </row>
    <row r="40" spans="1:7">
      <c r="A40" s="4" t="s">
        <v>588</v>
      </c>
    </row>
    <row r="41" spans="1:7">
      <c r="A41" s="3" t="s">
        <v>1098</v>
      </c>
    </row>
    <row r="42" spans="1:7">
      <c r="A42" s="4" t="s">
        <v>1099</v>
      </c>
      <c r="B42" s="8" t="n">
        <v>474.1</v>
      </c>
      <c r="C42" s="10" t="n">
        <v>450</v>
      </c>
    </row>
    <row r="43" spans="1:7">
      <c r="A43" s="4" t="s">
        <v>1101</v>
      </c>
      <c r="B43" s="8" t="n">
        <v>9.800000000000001</v>
      </c>
    </row>
    <row r="44" spans="1:7">
      <c r="A44" s="4" t="s">
        <v>1102</v>
      </c>
      <c r="B44" s="6" t="n">
        <v>464.3</v>
      </c>
    </row>
  </sheetData>
  <pageMargins bottom="1" footer="0.5" header="0.5" left="0.75" right="0.75" top="1"/>
</worksheet>
</file>

<file path=xl/worksheets/sheet111.xml><?xml version="1.0" encoding="utf-8"?>
<worksheet xmlns="http://schemas.openxmlformats.org/spreadsheetml/2006/main">
  <sheetPr>
    <outlinePr summaryBelow="1" summaryRight="1"/>
    <pageSetUpPr/>
  </sheetPr>
  <dimension ref="A1:H31"/>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14"/>
    <col customWidth="1" max="6" min="6" width="21"/>
    <col customWidth="1" max="7" min="7" width="14"/>
    <col customWidth="1" max="8" min="8" width="21"/>
  </cols>
  <sheetData>
    <row r="1" spans="1:8">
      <c r="A1" s="1" t="s">
        <v>1117</v>
      </c>
      <c r="B1" s="2" t="s">
        <v>1</v>
      </c>
    </row>
    <row r="2" spans="1:8">
      <c r="B2" s="2" t="s">
        <v>480</v>
      </c>
      <c r="C2" s="2" t="s">
        <v>1094</v>
      </c>
      <c r="D2" s="2" t="s">
        <v>484</v>
      </c>
      <c r="E2" s="2" t="s">
        <v>1118</v>
      </c>
      <c r="F2" s="2" t="s">
        <v>1119</v>
      </c>
      <c r="G2" s="2" t="s">
        <v>1120</v>
      </c>
      <c r="H2" s="2" t="s">
        <v>1097</v>
      </c>
    </row>
    <row r="3" spans="1:8">
      <c r="A3" s="3" t="s">
        <v>1098</v>
      </c>
    </row>
    <row r="4" spans="1:8">
      <c r="A4" s="4" t="s">
        <v>1121</v>
      </c>
      <c r="B4" s="6" t="n">
        <v>2227.1</v>
      </c>
      <c r="D4" s="6" t="n">
        <v>1671.4</v>
      </c>
    </row>
    <row r="5" spans="1:8">
      <c r="A5" s="4" t="s">
        <v>1114</v>
      </c>
    </row>
    <row r="6" spans="1:8">
      <c r="A6" s="3" t="s">
        <v>1098</v>
      </c>
    </row>
    <row r="7" spans="1:8">
      <c r="A7" s="4" t="s">
        <v>589</v>
      </c>
      <c r="B7" s="4" t="s">
        <v>618</v>
      </c>
      <c r="C7" s="4" t="s">
        <v>618</v>
      </c>
      <c r="E7" s="4" t="s">
        <v>618</v>
      </c>
    </row>
    <row r="8" spans="1:8">
      <c r="A8" s="4" t="s">
        <v>1122</v>
      </c>
      <c r="B8" s="5" t="n">
        <v>2020</v>
      </c>
    </row>
    <row r="9" spans="1:8">
      <c r="A9" s="4" t="s">
        <v>1121</v>
      </c>
      <c r="B9" s="7" t="n">
        <v>625</v>
      </c>
      <c r="D9" s="5" t="n">
        <v>625</v>
      </c>
    </row>
    <row r="10" spans="1:8">
      <c r="A10" s="4" t="s">
        <v>1115</v>
      </c>
    </row>
    <row r="11" spans="1:8">
      <c r="A11" s="3" t="s">
        <v>1098</v>
      </c>
    </row>
    <row r="12" spans="1:8">
      <c r="A12" s="4" t="s">
        <v>589</v>
      </c>
      <c r="B12" s="4" t="s">
        <v>969</v>
      </c>
      <c r="C12" s="4" t="s">
        <v>969</v>
      </c>
    </row>
    <row r="13" spans="1:8">
      <c r="A13" s="4" t="s">
        <v>1122</v>
      </c>
      <c r="B13" s="5" t="n">
        <v>2021</v>
      </c>
    </row>
    <row r="14" spans="1:8">
      <c r="A14" s="4" t="s">
        <v>1121</v>
      </c>
      <c r="B14" s="6" t="n">
        <v>384.2</v>
      </c>
      <c r="D14" s="8" t="n">
        <v>390.1</v>
      </c>
      <c r="H14" s="7" t="n">
        <v>350</v>
      </c>
    </row>
    <row r="15" spans="1:8">
      <c r="A15" s="4" t="s">
        <v>1123</v>
      </c>
      <c r="F15" s="7" t="n">
        <v>406</v>
      </c>
    </row>
    <row r="16" spans="1:8">
      <c r="A16" s="4" t="s">
        <v>1124</v>
      </c>
    </row>
    <row r="17" spans="1:8">
      <c r="A17" s="3" t="s">
        <v>1098</v>
      </c>
    </row>
    <row r="18" spans="1:8">
      <c r="A18" s="4" t="s">
        <v>1121</v>
      </c>
      <c r="B18" s="5" t="n">
        <v>350</v>
      </c>
    </row>
    <row r="19" spans="1:8">
      <c r="A19" s="4" t="s">
        <v>1123</v>
      </c>
      <c r="F19" s="5" t="n">
        <v>406</v>
      </c>
    </row>
    <row r="20" spans="1:8">
      <c r="A20" s="4" t="s">
        <v>1125</v>
      </c>
      <c r="B20" s="6" t="n">
        <v>34.2</v>
      </c>
      <c r="D20" s="8" t="n">
        <v>40.1</v>
      </c>
      <c r="F20" s="7" t="n">
        <v>56</v>
      </c>
    </row>
    <row r="21" spans="1:8">
      <c r="A21" s="4" t="s">
        <v>1126</v>
      </c>
      <c r="B21" s="4" t="s">
        <v>1127</v>
      </c>
      <c r="C21" s="4" t="s">
        <v>1127</v>
      </c>
    </row>
    <row r="22" spans="1:8">
      <c r="A22" s="4" t="s">
        <v>1116</v>
      </c>
    </row>
    <row r="23" spans="1:8">
      <c r="A23" s="3" t="s">
        <v>1098</v>
      </c>
    </row>
    <row r="24" spans="1:8">
      <c r="A24" s="4" t="s">
        <v>589</v>
      </c>
      <c r="B24" s="4" t="s">
        <v>1128</v>
      </c>
      <c r="C24" s="4" t="s">
        <v>1128</v>
      </c>
      <c r="G24" s="4" t="s">
        <v>1128</v>
      </c>
    </row>
    <row r="25" spans="1:8">
      <c r="A25" s="4" t="s">
        <v>1122</v>
      </c>
      <c r="B25" s="5" t="n">
        <v>2022</v>
      </c>
    </row>
    <row r="26" spans="1:8">
      <c r="A26" s="4" t="s">
        <v>1121</v>
      </c>
      <c r="B26" s="7" t="n">
        <v>525</v>
      </c>
      <c r="D26" s="7" t="n">
        <v>525</v>
      </c>
    </row>
    <row r="27" spans="1:8">
      <c r="A27" s="4" t="s">
        <v>588</v>
      </c>
    </row>
    <row r="28" spans="1:8">
      <c r="A28" s="3" t="s">
        <v>1098</v>
      </c>
    </row>
    <row r="29" spans="1:8">
      <c r="A29" s="4" t="s">
        <v>589</v>
      </c>
      <c r="B29" s="4" t="s">
        <v>590</v>
      </c>
      <c r="C29" s="4" t="s">
        <v>590</v>
      </c>
    </row>
    <row r="30" spans="1:8">
      <c r="A30" s="4" t="s">
        <v>1122</v>
      </c>
      <c r="B30" s="5" t="n">
        <v>2024</v>
      </c>
    </row>
    <row r="31" spans="1:8">
      <c r="A31" s="4" t="s">
        <v>1121</v>
      </c>
      <c r="B31" s="6" t="n">
        <v>474.1</v>
      </c>
      <c r="C31" s="10" t="n">
        <v>450</v>
      </c>
    </row>
  </sheetData>
  <mergeCells count="1">
    <mergeCell ref="A1:A2"/>
  </mergeCells>
  <pageMargins bottom="1" footer="0.5" header="0.5" left="0.75" right="0.75" top="1"/>
</worksheet>
</file>

<file path=xl/worksheets/sheet11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1129</v>
      </c>
      <c r="B1" s="2" t="s">
        <v>480</v>
      </c>
    </row>
    <row r="2" spans="1:2">
      <c r="A2" s="3" t="s">
        <v>248</v>
      </c>
    </row>
    <row r="3" spans="1:2">
      <c r="A3" s="5" t="n">
        <v>2017</v>
      </c>
      <c r="B3" s="6" t="n">
        <v>212.7</v>
      </c>
    </row>
    <row r="4" spans="1:2">
      <c r="A4" s="5" t="n">
        <v>2018</v>
      </c>
      <c r="B4" s="8" t="n">
        <v>3.6</v>
      </c>
    </row>
    <row r="5" spans="1:2">
      <c r="A5" s="5" t="n">
        <v>2019</v>
      </c>
      <c r="B5" s="8" t="n">
        <v>1.4</v>
      </c>
    </row>
    <row r="6" spans="1:2">
      <c r="A6" s="5" t="n">
        <v>2020</v>
      </c>
      <c r="B6" s="8" t="n">
        <v>625.7</v>
      </c>
    </row>
    <row r="7" spans="1:2">
      <c r="A7" s="5" t="n">
        <v>2021</v>
      </c>
      <c r="B7" s="8" t="n">
        <v>350.1</v>
      </c>
    </row>
    <row r="8" spans="1:2">
      <c r="A8" s="4" t="s">
        <v>1084</v>
      </c>
      <c r="B8" s="8" t="n">
        <v>999.4</v>
      </c>
    </row>
    <row r="9" spans="1:2">
      <c r="A9" s="4" t="s">
        <v>1130</v>
      </c>
      <c r="B9" s="6" t="n">
        <v>2192.9</v>
      </c>
    </row>
  </sheetData>
  <pageMargins bottom="1" footer="0.5" header="0.5" left="0.75" right="0.75" top="1"/>
</worksheet>
</file>

<file path=xl/worksheets/sheet113.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1131</v>
      </c>
      <c r="B1" s="2" t="s">
        <v>1132</v>
      </c>
      <c r="C1" s="2" t="s">
        <v>2</v>
      </c>
      <c r="D1" s="2" t="s">
        <v>35</v>
      </c>
      <c r="E1" s="2" t="s">
        <v>32</v>
      </c>
      <c r="F1" s="2" t="s">
        <v>1133</v>
      </c>
    </row>
    <row r="2" spans="1:6">
      <c r="A2" s="3" t="s">
        <v>1098</v>
      </c>
    </row>
    <row r="3" spans="1:6">
      <c r="A3" s="4" t="s">
        <v>1134</v>
      </c>
      <c r="C3" s="7" t="n">
        <v>500000000</v>
      </c>
    </row>
    <row r="4" spans="1:6">
      <c r="A4" s="4" t="s">
        <v>1135</v>
      </c>
      <c r="C4" s="5" t="n">
        <v>207000000</v>
      </c>
      <c r="D4" s="7" t="n">
        <v>122000000</v>
      </c>
    </row>
    <row r="5" spans="1:6">
      <c r="A5" s="4" t="s">
        <v>1136</v>
      </c>
      <c r="C5" s="5" t="n">
        <v>42400000</v>
      </c>
    </row>
    <row r="6" spans="1:6">
      <c r="A6" s="4" t="s">
        <v>1137</v>
      </c>
      <c r="C6" s="7" t="n">
        <v>29400000</v>
      </c>
    </row>
    <row r="7" spans="1:6">
      <c r="A7" s="4" t="s">
        <v>1138</v>
      </c>
      <c r="C7" s="4" t="s">
        <v>1139</v>
      </c>
    </row>
    <row r="8" spans="1:6">
      <c r="A8" s="4" t="s">
        <v>1140</v>
      </c>
      <c r="C8" s="7" t="n">
        <v>250600000</v>
      </c>
    </row>
    <row r="9" spans="1:6">
      <c r="A9" s="4" t="s">
        <v>1141</v>
      </c>
      <c r="C9" s="4" t="s">
        <v>1142</v>
      </c>
      <c r="D9" s="4" t="s">
        <v>887</v>
      </c>
    </row>
    <row r="10" spans="1:6">
      <c r="A10" s="4" t="s">
        <v>608</v>
      </c>
    </row>
    <row r="11" spans="1:6">
      <c r="A11" s="3" t="s">
        <v>1098</v>
      </c>
    </row>
    <row r="12" spans="1:6">
      <c r="A12" s="4" t="s">
        <v>150</v>
      </c>
      <c r="B12" s="7" t="n">
        <v>3400000</v>
      </c>
      <c r="F12" s="7" t="n">
        <v>12400000</v>
      </c>
    </row>
    <row r="13" spans="1:6">
      <c r="A13" s="4" t="s">
        <v>1143</v>
      </c>
      <c r="B13" s="4" t="s">
        <v>663</v>
      </c>
    </row>
    <row r="14" spans="1:6">
      <c r="A14" s="4" t="s">
        <v>1134</v>
      </c>
      <c r="B14" s="7" t="n">
        <v>500000000</v>
      </c>
    </row>
    <row r="15" spans="1:6">
      <c r="A15" s="4" t="s">
        <v>1144</v>
      </c>
      <c r="B15" s="7" t="n">
        <v>100000000</v>
      </c>
    </row>
    <row r="16" spans="1:6">
      <c r="A16" s="4" t="s">
        <v>1145</v>
      </c>
      <c r="C16" s="7" t="n">
        <v>432900000</v>
      </c>
    </row>
    <row r="17" spans="1:6">
      <c r="A17" s="4" t="s">
        <v>1136</v>
      </c>
      <c r="C17" s="5" t="n">
        <v>42400000</v>
      </c>
      <c r="D17" s="7" t="n">
        <v>45600000</v>
      </c>
      <c r="E17" s="7" t="n">
        <v>6900000</v>
      </c>
    </row>
    <row r="18" spans="1:6">
      <c r="A18" s="4" t="s">
        <v>1146</v>
      </c>
      <c r="C18" s="7" t="n">
        <v>183500000</v>
      </c>
    </row>
  </sheetData>
  <pageMargins bottom="1" footer="0.5" header="0.5" left="0.75" right="0.75" top="1"/>
</worksheet>
</file>

<file path=xl/worksheets/sheet114.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s>
  <sheetData>
    <row r="1" spans="1:5">
      <c r="A1" s="1" t="s">
        <v>1147</v>
      </c>
      <c r="B1" s="2" t="s">
        <v>1148</v>
      </c>
      <c r="C1" s="2" t="s">
        <v>480</v>
      </c>
      <c r="D1" s="2" t="s">
        <v>1094</v>
      </c>
      <c r="E1" s="2" t="s">
        <v>484</v>
      </c>
    </row>
    <row r="2" spans="1:5">
      <c r="A2" s="3" t="s">
        <v>1098</v>
      </c>
    </row>
    <row r="3" spans="1:5">
      <c r="A3" s="4" t="s">
        <v>1102</v>
      </c>
      <c r="C3" s="6" t="n">
        <v>2227.1</v>
      </c>
      <c r="E3" s="6" t="n">
        <v>1671.4</v>
      </c>
    </row>
    <row r="4" spans="1:5">
      <c r="A4" s="4" t="s">
        <v>588</v>
      </c>
    </row>
    <row r="5" spans="1:5">
      <c r="A5" s="3" t="s">
        <v>1098</v>
      </c>
    </row>
    <row r="6" spans="1:5">
      <c r="A6" s="4" t="s">
        <v>1102</v>
      </c>
      <c r="C6" s="6" t="n">
        <v>474.1</v>
      </c>
      <c r="D6" s="10" t="n">
        <v>450</v>
      </c>
    </row>
    <row r="7" spans="1:5">
      <c r="A7" s="4" t="s">
        <v>1122</v>
      </c>
      <c r="C7" s="5" t="n">
        <v>2024</v>
      </c>
    </row>
    <row r="8" spans="1:5">
      <c r="A8" s="4" t="s">
        <v>150</v>
      </c>
      <c r="B8" s="6" t="n">
        <v>10.6</v>
      </c>
    </row>
    <row r="9" spans="1:5">
      <c r="A9" s="4" t="s">
        <v>1149</v>
      </c>
      <c r="B9" s="4" t="s">
        <v>907</v>
      </c>
    </row>
    <row r="10" spans="1:5">
      <c r="A10" s="4" t="s">
        <v>1150</v>
      </c>
    </row>
    <row r="11" spans="1:5">
      <c r="A11" s="3" t="s">
        <v>1098</v>
      </c>
    </row>
    <row r="12" spans="1:5">
      <c r="A12" s="4" t="s">
        <v>150</v>
      </c>
      <c r="C12" s="7" t="n">
        <v>11</v>
      </c>
    </row>
  </sheetData>
  <pageMargins bottom="1" footer="0.5" header="0.5" left="0.75" right="0.75" top="1"/>
</worksheet>
</file>

<file path=xl/worksheets/sheet115.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s>
  <sheetData>
    <row r="1" spans="1:4">
      <c r="A1" s="1" t="s">
        <v>1151</v>
      </c>
      <c r="B1" s="2" t="s">
        <v>708</v>
      </c>
      <c r="C1" s="2" t="s">
        <v>1</v>
      </c>
    </row>
    <row r="2" spans="1:4">
      <c r="B2" s="2" t="s">
        <v>1120</v>
      </c>
      <c r="C2" s="2" t="s">
        <v>2</v>
      </c>
      <c r="D2" s="2" t="s">
        <v>35</v>
      </c>
    </row>
    <row r="3" spans="1:4">
      <c r="A3" s="3" t="s">
        <v>1098</v>
      </c>
    </row>
    <row r="4" spans="1:4">
      <c r="A4" s="4" t="s">
        <v>1102</v>
      </c>
      <c r="C4" s="6" t="n">
        <v>1982.1</v>
      </c>
      <c r="D4" s="6" t="n">
        <v>1519.9</v>
      </c>
    </row>
    <row r="5" spans="1:4">
      <c r="A5" s="4" t="s">
        <v>1116</v>
      </c>
    </row>
    <row r="6" spans="1:4">
      <c r="A6" s="3" t="s">
        <v>1098</v>
      </c>
    </row>
    <row r="7" spans="1:4">
      <c r="A7" s="4" t="s">
        <v>1102</v>
      </c>
      <c r="B7" s="7" t="n">
        <v>525</v>
      </c>
      <c r="C7" s="6" t="n">
        <v>517.9</v>
      </c>
      <c r="D7" s="6" t="n">
        <v>516.8</v>
      </c>
    </row>
    <row r="8" spans="1:4">
      <c r="A8" s="4" t="s">
        <v>589</v>
      </c>
      <c r="B8" s="4" t="s">
        <v>1128</v>
      </c>
      <c r="C8" s="4" t="s">
        <v>1128</v>
      </c>
    </row>
    <row r="9" spans="1:4">
      <c r="A9" s="4" t="s">
        <v>1122</v>
      </c>
      <c r="C9" s="5" t="n">
        <v>2022</v>
      </c>
    </row>
    <row r="10" spans="1:4">
      <c r="A10" s="4" t="s">
        <v>150</v>
      </c>
      <c r="B10" s="6" t="n">
        <v>9.6</v>
      </c>
    </row>
    <row r="11" spans="1:4">
      <c r="A11" s="4" t="s">
        <v>1149</v>
      </c>
      <c r="B11" s="4" t="s">
        <v>907</v>
      </c>
    </row>
  </sheetData>
  <mergeCells count="1">
    <mergeCell ref="A1:A2"/>
  </mergeCells>
  <pageMargins bottom="1" footer="0.5" header="0.5" left="0.75" right="0.75" top="1"/>
</worksheet>
</file>

<file path=xl/worksheets/sheet116.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1152</v>
      </c>
      <c r="B1" s="2" t="s">
        <v>2</v>
      </c>
      <c r="C1" s="2" t="s">
        <v>35</v>
      </c>
      <c r="D1" s="2" t="s">
        <v>604</v>
      </c>
      <c r="E1" s="2" t="s">
        <v>1153</v>
      </c>
    </row>
    <row r="2" spans="1:5">
      <c r="A2" s="3" t="s">
        <v>1098</v>
      </c>
    </row>
    <row r="3" spans="1:5">
      <c r="A3" s="4" t="s">
        <v>607</v>
      </c>
      <c r="B3" s="6" t="n">
        <v>2227.1</v>
      </c>
      <c r="C3" s="6" t="n">
        <v>1671.4</v>
      </c>
    </row>
    <row r="4" spans="1:5">
      <c r="A4" s="4" t="s">
        <v>1115</v>
      </c>
    </row>
    <row r="5" spans="1:5">
      <c r="A5" s="3" t="s">
        <v>1098</v>
      </c>
    </row>
    <row r="6" spans="1:5">
      <c r="A6" s="4" t="s">
        <v>607</v>
      </c>
      <c r="B6" s="8" t="n">
        <v>384.2</v>
      </c>
      <c r="C6" s="6" t="n">
        <v>390.1</v>
      </c>
      <c r="E6" s="7" t="n">
        <v>350</v>
      </c>
    </row>
    <row r="7" spans="1:5">
      <c r="A7" s="4" t="s">
        <v>1154</v>
      </c>
      <c r="D7" s="6" t="n">
        <v>19.2</v>
      </c>
    </row>
    <row r="8" spans="1:5">
      <c r="A8" s="4" t="s">
        <v>1123</v>
      </c>
      <c r="D8" s="7" t="n">
        <v>406</v>
      </c>
    </row>
    <row r="9" spans="1:5">
      <c r="A9" s="4" t="s">
        <v>150</v>
      </c>
      <c r="B9" s="6" t="n">
        <v>26.5</v>
      </c>
    </row>
  </sheetData>
  <pageMargins bottom="1" footer="0.5" header="0.5" left="0.75" right="0.75" top="1"/>
</worksheet>
</file>

<file path=xl/worksheets/sheet117.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55</v>
      </c>
      <c r="B1" s="2" t="s">
        <v>1</v>
      </c>
    </row>
    <row r="2" spans="1:4">
      <c r="B2" s="2" t="s">
        <v>2</v>
      </c>
      <c r="C2" s="2" t="s">
        <v>35</v>
      </c>
      <c r="D2" s="2" t="s">
        <v>1118</v>
      </c>
    </row>
    <row r="3" spans="1:4">
      <c r="A3" s="3" t="s">
        <v>1098</v>
      </c>
    </row>
    <row r="4" spans="1:4">
      <c r="A4" s="4" t="s">
        <v>1102</v>
      </c>
      <c r="B4" s="6" t="n">
        <v>1982.1</v>
      </c>
      <c r="C4" s="6" t="n">
        <v>1519.9</v>
      </c>
    </row>
    <row r="5" spans="1:4">
      <c r="A5" s="4" t="s">
        <v>1114</v>
      </c>
    </row>
    <row r="6" spans="1:4">
      <c r="A6" s="3" t="s">
        <v>1098</v>
      </c>
    </row>
    <row r="7" spans="1:4">
      <c r="A7" s="4" t="s">
        <v>1102</v>
      </c>
      <c r="B7" s="6" t="n">
        <v>615.7</v>
      </c>
      <c r="C7" s="7" t="n">
        <v>613</v>
      </c>
      <c r="D7" s="7" t="n">
        <v>625</v>
      </c>
    </row>
    <row r="8" spans="1:4">
      <c r="A8" s="4" t="s">
        <v>589</v>
      </c>
      <c r="B8" s="4" t="s">
        <v>618</v>
      </c>
      <c r="D8" s="4" t="s">
        <v>618</v>
      </c>
    </row>
    <row r="9" spans="1:4">
      <c r="A9" s="4" t="s">
        <v>150</v>
      </c>
      <c r="B9" s="6" t="n">
        <v>14.4</v>
      </c>
    </row>
    <row r="10" spans="1:4">
      <c r="A10" s="4" t="s">
        <v>1149</v>
      </c>
      <c r="B10" s="4" t="s">
        <v>663</v>
      </c>
    </row>
    <row r="11" spans="1:4">
      <c r="A11" s="4" t="s">
        <v>1122</v>
      </c>
      <c r="B11" s="5" t="n">
        <v>2020</v>
      </c>
    </row>
  </sheetData>
  <mergeCells count="1">
    <mergeCell ref="A1:A2"/>
  </mergeCells>
  <pageMargins bottom="1" footer="0.5" header="0.5" left="0.75" right="0.75" top="1"/>
</worksheet>
</file>

<file path=xl/worksheets/sheet118.xml><?xml version="1.0" encoding="utf-8"?>
<worksheet xmlns="http://schemas.openxmlformats.org/spreadsheetml/2006/main">
  <sheetPr>
    <outlinePr summaryBelow="1" summaryRight="1"/>
    <pageSetUpPr/>
  </sheetPr>
  <dimension ref="A1:I1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6"/>
    <col customWidth="1" max="7" min="7" width="14"/>
    <col customWidth="1" max="8" min="8" width="14"/>
    <col customWidth="1" max="9" min="9" width="14"/>
  </cols>
  <sheetData>
    <row r="1" spans="1:9">
      <c r="A1" s="1" t="s">
        <v>1156</v>
      </c>
      <c r="B1" s="2" t="s">
        <v>708</v>
      </c>
      <c r="F1" s="2" t="s">
        <v>1</v>
      </c>
    </row>
    <row r="2" spans="1:9">
      <c r="B2" s="2" t="s">
        <v>1157</v>
      </c>
      <c r="C2" s="2" t="s">
        <v>1120</v>
      </c>
      <c r="D2" s="2" t="s">
        <v>709</v>
      </c>
      <c r="E2" s="2" t="s">
        <v>710</v>
      </c>
      <c r="F2" s="2" t="s">
        <v>2</v>
      </c>
      <c r="G2" s="2" t="s">
        <v>35</v>
      </c>
      <c r="H2" s="2" t="s">
        <v>32</v>
      </c>
      <c r="I2" s="2" t="s">
        <v>1158</v>
      </c>
    </row>
    <row r="3" spans="1:9">
      <c r="A3" s="3" t="s">
        <v>1098</v>
      </c>
    </row>
    <row r="4" spans="1:9">
      <c r="A4" s="4" t="s">
        <v>607</v>
      </c>
      <c r="F4" s="6" t="n">
        <v>2227.1</v>
      </c>
      <c r="G4" s="6" t="n">
        <v>1671.4</v>
      </c>
    </row>
    <row r="5" spans="1:9">
      <c r="A5" s="4" t="s">
        <v>1159</v>
      </c>
      <c r="F5" s="6" t="n">
        <v>3.6</v>
      </c>
      <c r="G5" s="6" t="n">
        <v>3.7</v>
      </c>
      <c r="H5" s="6" t="n">
        <v>393.6</v>
      </c>
    </row>
    <row r="6" spans="1:9">
      <c r="A6" s="4" t="s">
        <v>1160</v>
      </c>
      <c r="D6" s="6" t="n">
        <v>0.3</v>
      </c>
      <c r="E6" s="7" t="n">
        <v>4</v>
      </c>
      <c r="H6" s="6" t="n">
        <v>4.1</v>
      </c>
    </row>
    <row r="7" spans="1:9">
      <c r="A7" s="4" t="s">
        <v>1161</v>
      </c>
      <c r="E7" s="6" t="n">
        <v>0.5</v>
      </c>
    </row>
    <row r="8" spans="1:9">
      <c r="A8" s="4" t="s">
        <v>1162</v>
      </c>
    </row>
    <row r="9" spans="1:9">
      <c r="A9" s="3" t="s">
        <v>1098</v>
      </c>
    </row>
    <row r="10" spans="1:9">
      <c r="A10" s="4" t="s">
        <v>607</v>
      </c>
      <c r="I10" s="7" t="n">
        <v>375</v>
      </c>
    </row>
    <row r="11" spans="1:9">
      <c r="A11" s="4" t="s">
        <v>589</v>
      </c>
      <c r="I11" s="4" t="s">
        <v>1163</v>
      </c>
    </row>
    <row r="12" spans="1:9">
      <c r="A12" s="4" t="s">
        <v>150</v>
      </c>
      <c r="I12" s="6" t="n">
        <v>8.6</v>
      </c>
    </row>
    <row r="13" spans="1:9">
      <c r="A13" s="4" t="s">
        <v>1122</v>
      </c>
      <c r="F13" s="5" t="n">
        <v>2018</v>
      </c>
    </row>
    <row r="14" spans="1:9">
      <c r="A14" s="4" t="s">
        <v>1159</v>
      </c>
      <c r="B14" s="6" t="n">
        <v>79.09999999999999</v>
      </c>
      <c r="C14" s="6" t="n">
        <v>295.9</v>
      </c>
    </row>
    <row r="15" spans="1:9">
      <c r="A15" s="4" t="s">
        <v>1164</v>
      </c>
      <c r="B15" s="8" t="n">
        <v>3.8</v>
      </c>
      <c r="C15" s="8" t="n">
        <v>16.2</v>
      </c>
    </row>
    <row r="16" spans="1:9">
      <c r="A16" s="4" t="s">
        <v>1089</v>
      </c>
      <c r="B16" s="8" t="n">
        <v>2.5</v>
      </c>
      <c r="C16" s="8" t="n">
        <v>7.5</v>
      </c>
    </row>
    <row r="17" spans="1:9">
      <c r="A17" s="4" t="s">
        <v>1160</v>
      </c>
      <c r="B17" s="6" t="n">
        <v>0.8</v>
      </c>
      <c r="C17" s="5" t="n">
        <v>3</v>
      </c>
    </row>
    <row r="18" spans="1:9">
      <c r="A18" s="4" t="s">
        <v>1161</v>
      </c>
      <c r="C18" s="6" t="n">
        <v>0.2</v>
      </c>
    </row>
  </sheetData>
  <mergeCells count="3">
    <mergeCell ref="A1:A2"/>
    <mergeCell ref="B1:E1"/>
    <mergeCell ref="F1:H1"/>
  </mergeCells>
  <pageMargins bottom="1" footer="0.5" header="0.5" left="0.75" right="0.75" top="1"/>
</worksheet>
</file>

<file path=xl/worksheets/sheet119.xml><?xml version="1.0" encoding="utf-8"?>
<worksheet xmlns="http://schemas.openxmlformats.org/spreadsheetml/2006/main">
  <sheetPr>
    <outlinePr summaryBelow="1" summaryRight="1"/>
    <pageSetUpPr/>
  </sheetPr>
  <dimension ref="A1:G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4"/>
    <col customWidth="1" max="6" min="6" width="14"/>
    <col customWidth="1" max="7" min="7" width="14"/>
  </cols>
  <sheetData>
    <row r="1" spans="1:7">
      <c r="A1" s="1" t="s">
        <v>1165</v>
      </c>
      <c r="B1" s="2" t="s">
        <v>708</v>
      </c>
      <c r="D1" s="2" t="s">
        <v>1</v>
      </c>
    </row>
    <row r="2" spans="1:7">
      <c r="B2" s="2" t="s">
        <v>709</v>
      </c>
      <c r="C2" s="2" t="s">
        <v>710</v>
      </c>
      <c r="D2" s="2" t="s">
        <v>2</v>
      </c>
      <c r="E2" s="2" t="s">
        <v>32</v>
      </c>
      <c r="F2" s="2" t="s">
        <v>35</v>
      </c>
      <c r="G2" s="2" t="s">
        <v>1166</v>
      </c>
    </row>
    <row r="3" spans="1:7">
      <c r="A3" s="3" t="s">
        <v>1098</v>
      </c>
    </row>
    <row r="4" spans="1:7">
      <c r="A4" s="4" t="s">
        <v>607</v>
      </c>
      <c r="D4" s="6" t="n">
        <v>2227.1</v>
      </c>
      <c r="F4" s="6" t="n">
        <v>1671.4</v>
      </c>
    </row>
    <row r="5" spans="1:7">
      <c r="A5" s="4" t="s">
        <v>127</v>
      </c>
      <c r="B5" s="6" t="n">
        <v>0.3</v>
      </c>
      <c r="C5" s="7" t="n">
        <v>4</v>
      </c>
      <c r="E5" s="6" t="n">
        <v>4.1</v>
      </c>
    </row>
    <row r="6" spans="1:7">
      <c r="A6" s="4" t="s">
        <v>1161</v>
      </c>
      <c r="C6" s="8" t="n">
        <v>0.5</v>
      </c>
    </row>
    <row r="7" spans="1:7">
      <c r="A7" s="4" t="s">
        <v>1167</v>
      </c>
    </row>
    <row r="8" spans="1:7">
      <c r="A8" s="3" t="s">
        <v>1098</v>
      </c>
    </row>
    <row r="9" spans="1:7">
      <c r="A9" s="4" t="s">
        <v>1168</v>
      </c>
      <c r="G9" s="6" t="n">
        <v>3.1</v>
      </c>
    </row>
    <row r="10" spans="1:7">
      <c r="A10" s="4" t="s">
        <v>607</v>
      </c>
      <c r="G10" s="5" t="n">
        <v>215</v>
      </c>
    </row>
    <row r="11" spans="1:7">
      <c r="A11" s="4" t="s">
        <v>150</v>
      </c>
      <c r="G11" s="6" t="n">
        <v>5.1</v>
      </c>
    </row>
    <row r="12" spans="1:7">
      <c r="A12" s="4" t="s">
        <v>589</v>
      </c>
      <c r="G12" s="4" t="s">
        <v>1169</v>
      </c>
    </row>
    <row r="13" spans="1:7">
      <c r="A13" s="4" t="s">
        <v>1122</v>
      </c>
      <c r="D13" s="5" t="n">
        <v>2017</v>
      </c>
    </row>
    <row r="14" spans="1:7">
      <c r="A14" s="4" t="s">
        <v>1170</v>
      </c>
      <c r="B14" s="7" t="n">
        <v>15</v>
      </c>
      <c r="C14" s="7" t="n">
        <v>200</v>
      </c>
    </row>
    <row r="15" spans="1:7">
      <c r="A15" s="4" t="s">
        <v>1171</v>
      </c>
      <c r="B15" s="4" t="s">
        <v>1172</v>
      </c>
      <c r="C15" s="4" t="s">
        <v>1172</v>
      </c>
    </row>
    <row r="16" spans="1:7">
      <c r="A16" s="4" t="s">
        <v>1164</v>
      </c>
      <c r="B16" s="6" t="n">
        <v>0.6</v>
      </c>
      <c r="C16" s="6" t="n">
        <v>8.199999999999999</v>
      </c>
    </row>
  </sheetData>
  <mergeCells count="3">
    <mergeCell ref="A1:A2"/>
    <mergeCell ref="B1:C1"/>
    <mergeCell ref="D1:E1"/>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44</v>
      </c>
      <c r="B1" s="2" t="s">
        <v>1</v>
      </c>
    </row>
    <row r="2" spans="1:2">
      <c r="B2" s="2" t="s">
        <v>2</v>
      </c>
    </row>
    <row r="3" spans="1:2">
      <c r="A3" s="3" t="s">
        <v>213</v>
      </c>
    </row>
    <row r="4" spans="1:2">
      <c r="A4" s="4" t="s">
        <v>44</v>
      </c>
      <c r="B4" s="4" t="s">
        <v>214</v>
      </c>
    </row>
  </sheetData>
  <mergeCells count="1">
    <mergeCell ref="A1:A2"/>
  </mergeCells>
  <pageMargins bottom="1" footer="0.5" header="0.5" left="0.75" right="0.75" top="1"/>
</worksheet>
</file>

<file path=xl/worksheets/sheet1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1173</v>
      </c>
      <c r="B1" s="2" t="s">
        <v>1174</v>
      </c>
    </row>
    <row r="2" spans="1:2">
      <c r="A2" s="3" t="s">
        <v>1098</v>
      </c>
    </row>
    <row r="3" spans="1:2">
      <c r="A3" s="4" t="s">
        <v>1175</v>
      </c>
      <c r="B3" s="6" t="n">
        <v>10.7</v>
      </c>
    </row>
    <row r="4" spans="1:2">
      <c r="A4" s="4" t="s">
        <v>1176</v>
      </c>
      <c r="B4" s="4" t="s">
        <v>1177</v>
      </c>
    </row>
  </sheetData>
  <pageMargins bottom="1" footer="0.5" header="0.5" left="0.75" right="0.75" top="1"/>
</worksheet>
</file>

<file path=xl/worksheets/sheet12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78"/>
    <col customWidth="1" max="2" min="2" width="21"/>
  </cols>
  <sheetData>
    <row r="1" spans="1:2">
      <c r="A1" s="1" t="s">
        <v>1178</v>
      </c>
      <c r="B1" s="2" t="s">
        <v>1</v>
      </c>
    </row>
    <row r="2" spans="1:2">
      <c r="B2" s="2" t="s">
        <v>480</v>
      </c>
    </row>
    <row r="3" spans="1:2">
      <c r="A3" s="4" t="s">
        <v>1179</v>
      </c>
    </row>
    <row r="4" spans="1:2">
      <c r="A4" s="3" t="s">
        <v>1098</v>
      </c>
    </row>
    <row r="5" spans="1:2">
      <c r="A5" s="4" t="s">
        <v>1180</v>
      </c>
      <c r="B5" s="4" t="s">
        <v>561</v>
      </c>
    </row>
    <row r="6" spans="1:2">
      <c r="A6" s="4" t="s">
        <v>1181</v>
      </c>
    </row>
    <row r="7" spans="1:2">
      <c r="A7" s="3" t="s">
        <v>1098</v>
      </c>
    </row>
    <row r="8" spans="1:2">
      <c r="A8" s="4" t="s">
        <v>1182</v>
      </c>
      <c r="B8" s="4" t="s">
        <v>969</v>
      </c>
    </row>
    <row r="9" spans="1:2">
      <c r="A9" s="4" t="s">
        <v>1183</v>
      </c>
      <c r="B9" s="7" t="n">
        <v>37500000</v>
      </c>
    </row>
    <row r="10" spans="1:2">
      <c r="A10" s="4" t="s">
        <v>1184</v>
      </c>
      <c r="B10" s="4" t="s">
        <v>969</v>
      </c>
    </row>
    <row r="11" spans="1:2">
      <c r="A11" s="4" t="s">
        <v>1185</v>
      </c>
      <c r="B11" s="7" t="n">
        <v>37500000</v>
      </c>
    </row>
  </sheetData>
  <mergeCells count="1">
    <mergeCell ref="A1:A2"/>
  </mergeCells>
  <pageMargins bottom="1" footer="0.5" header="0.5" left="0.75" right="0.75" top="1"/>
</worksheet>
</file>

<file path=xl/worksheets/sheet122.xml><?xml version="1.0" encoding="utf-8"?>
<worksheet xmlns="http://schemas.openxmlformats.org/spreadsheetml/2006/main">
  <sheetPr>
    <outlinePr summaryBelow="1" summaryRight="1"/>
    <pageSetUpPr/>
  </sheetPr>
  <dimension ref="A1:D5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86</v>
      </c>
      <c r="B1" s="2" t="s">
        <v>1</v>
      </c>
    </row>
    <row r="2" spans="1:4">
      <c r="B2" s="2" t="s">
        <v>2</v>
      </c>
      <c r="C2" s="2" t="s">
        <v>35</v>
      </c>
      <c r="D2" s="2" t="s">
        <v>32</v>
      </c>
    </row>
    <row r="3" spans="1:4">
      <c r="A3" s="3" t="s">
        <v>1187</v>
      </c>
    </row>
    <row r="4" spans="1:4">
      <c r="A4" s="4" t="s">
        <v>1188</v>
      </c>
      <c r="B4" s="6" t="n">
        <v>8.6</v>
      </c>
      <c r="C4" s="6" t="n">
        <v>9.4</v>
      </c>
      <c r="D4" s="6" t="n">
        <v>4.1</v>
      </c>
    </row>
    <row r="5" spans="1:4">
      <c r="A5" s="4" t="s">
        <v>1189</v>
      </c>
      <c r="B5" s="8" t="n">
        <v>3.6</v>
      </c>
    </row>
    <row r="6" spans="1:4">
      <c r="A6" s="4" t="s">
        <v>1190</v>
      </c>
      <c r="B6" s="8" t="n">
        <v>73.8</v>
      </c>
      <c r="C6" s="8" t="n">
        <v>57.9</v>
      </c>
      <c r="D6" s="8" t="n">
        <v>59.1</v>
      </c>
    </row>
    <row r="7" spans="1:4">
      <c r="A7" s="4" t="s">
        <v>1191</v>
      </c>
    </row>
    <row r="8" spans="1:4">
      <c r="A8" s="3" t="s">
        <v>1187</v>
      </c>
    </row>
    <row r="9" spans="1:4">
      <c r="A9" s="4" t="s">
        <v>1192</v>
      </c>
      <c r="B9" s="8" t="n">
        <v>81.40000000000001</v>
      </c>
      <c r="C9" s="5" t="n">
        <v>54</v>
      </c>
    </row>
    <row r="10" spans="1:4">
      <c r="A10" s="4" t="s">
        <v>1190</v>
      </c>
      <c r="B10" s="8" t="n">
        <v>62.4</v>
      </c>
      <c r="C10" s="8" t="n">
        <v>45.2</v>
      </c>
      <c r="D10" s="5" t="n">
        <v>46</v>
      </c>
    </row>
    <row r="11" spans="1:4">
      <c r="A11" s="4" t="s">
        <v>1193</v>
      </c>
    </row>
    <row r="12" spans="1:4">
      <c r="A12" s="3" t="s">
        <v>1187</v>
      </c>
    </row>
    <row r="13" spans="1:4">
      <c r="A13" s="4" t="s">
        <v>1192</v>
      </c>
      <c r="B13" s="8" t="n">
        <v>14.6</v>
      </c>
      <c r="C13" s="8" t="n">
        <v>16.7</v>
      </c>
    </row>
    <row r="14" spans="1:4">
      <c r="A14" s="4" t="s">
        <v>1190</v>
      </c>
      <c r="B14" s="6" t="n">
        <v>11.4</v>
      </c>
      <c r="C14" s="6" t="n">
        <v>12.7</v>
      </c>
      <c r="D14" s="6" t="n">
        <v>13.1</v>
      </c>
    </row>
    <row r="15" spans="1:4">
      <c r="A15" s="4" t="s">
        <v>1194</v>
      </c>
    </row>
    <row r="16" spans="1:4">
      <c r="A16" s="3" t="s">
        <v>1187</v>
      </c>
    </row>
    <row r="17" spans="1:4">
      <c r="A17" s="4" t="s">
        <v>1195</v>
      </c>
      <c r="B17" s="4" t="s">
        <v>1196</v>
      </c>
    </row>
    <row r="18" spans="1:4">
      <c r="A18" s="4" t="s">
        <v>1197</v>
      </c>
    </row>
    <row r="19" spans="1:4">
      <c r="A19" s="3" t="s">
        <v>1187</v>
      </c>
    </row>
    <row r="20" spans="1:4">
      <c r="A20" s="4" t="s">
        <v>1195</v>
      </c>
      <c r="B20" s="4" t="s">
        <v>1198</v>
      </c>
    </row>
    <row r="21" spans="1:4">
      <c r="A21" s="4" t="s">
        <v>1199</v>
      </c>
    </row>
    <row r="22" spans="1:4">
      <c r="A22" s="3" t="s">
        <v>1187</v>
      </c>
    </row>
    <row r="23" spans="1:4">
      <c r="A23" s="4" t="s">
        <v>1195</v>
      </c>
      <c r="B23" s="4" t="s">
        <v>1200</v>
      </c>
    </row>
    <row r="24" spans="1:4">
      <c r="A24" s="4" t="s">
        <v>1201</v>
      </c>
    </row>
    <row r="25" spans="1:4">
      <c r="A25" s="3" t="s">
        <v>1187</v>
      </c>
    </row>
    <row r="26" spans="1:4">
      <c r="A26" s="4" t="s">
        <v>1195</v>
      </c>
      <c r="B26" s="4" t="s">
        <v>1202</v>
      </c>
    </row>
    <row r="27" spans="1:4">
      <c r="A27" s="4" t="s">
        <v>1203</v>
      </c>
    </row>
    <row r="28" spans="1:4">
      <c r="A28" s="3" t="s">
        <v>1187</v>
      </c>
    </row>
    <row r="29" spans="1:4">
      <c r="A29" s="4" t="s">
        <v>1195</v>
      </c>
      <c r="B29" s="4" t="s">
        <v>1204</v>
      </c>
    </row>
    <row r="30" spans="1:4">
      <c r="A30" s="4" t="s">
        <v>1205</v>
      </c>
    </row>
    <row r="31" spans="1:4">
      <c r="A31" s="3" t="s">
        <v>1187</v>
      </c>
    </row>
    <row r="32" spans="1:4">
      <c r="A32" s="4" t="s">
        <v>1195</v>
      </c>
      <c r="B32" s="4" t="s">
        <v>1196</v>
      </c>
    </row>
    <row r="33" spans="1:4">
      <c r="A33" s="4" t="s">
        <v>1206</v>
      </c>
    </row>
    <row r="34" spans="1:4">
      <c r="A34" s="3" t="s">
        <v>1187</v>
      </c>
    </row>
    <row r="35" spans="1:4">
      <c r="A35" s="4" t="s">
        <v>1195</v>
      </c>
      <c r="B35" s="4" t="s">
        <v>1207</v>
      </c>
    </row>
    <row r="36" spans="1:4">
      <c r="A36" s="4" t="s">
        <v>1208</v>
      </c>
    </row>
    <row r="37" spans="1:4">
      <c r="A37" s="3" t="s">
        <v>1187</v>
      </c>
    </row>
    <row r="38" spans="1:4">
      <c r="A38" s="4" t="s">
        <v>1195</v>
      </c>
      <c r="B38" s="4" t="s">
        <v>1200</v>
      </c>
    </row>
    <row r="39" spans="1:4">
      <c r="A39" s="4" t="s">
        <v>1209</v>
      </c>
    </row>
    <row r="40" spans="1:4">
      <c r="A40" s="3" t="s">
        <v>1187</v>
      </c>
    </row>
    <row r="41" spans="1:4">
      <c r="A41" s="4" t="s">
        <v>1195</v>
      </c>
      <c r="B41" s="4" t="s">
        <v>1210</v>
      </c>
    </row>
    <row r="42" spans="1:4">
      <c r="A42" s="4" t="s">
        <v>1211</v>
      </c>
    </row>
    <row r="43" spans="1:4">
      <c r="A43" s="3" t="s">
        <v>1187</v>
      </c>
    </row>
    <row r="44" spans="1:4">
      <c r="A44" s="4" t="s">
        <v>1195</v>
      </c>
      <c r="B44" s="4" t="s">
        <v>864</v>
      </c>
    </row>
    <row r="45" spans="1:4">
      <c r="A45" s="4" t="s">
        <v>1212</v>
      </c>
    </row>
    <row r="46" spans="1:4">
      <c r="A46" s="3" t="s">
        <v>1187</v>
      </c>
    </row>
    <row r="47" spans="1:4">
      <c r="A47" s="4" t="s">
        <v>1195</v>
      </c>
      <c r="B47" s="4" t="s">
        <v>498</v>
      </c>
    </row>
    <row r="48" spans="1:4">
      <c r="A48" s="4" t="s">
        <v>1213</v>
      </c>
    </row>
    <row r="49" spans="1:4">
      <c r="A49" s="3" t="s">
        <v>1187</v>
      </c>
    </row>
    <row r="50" spans="1:4">
      <c r="A50" s="4" t="s">
        <v>1195</v>
      </c>
      <c r="B50" s="4" t="s">
        <v>1214</v>
      </c>
    </row>
    <row r="51" spans="1:4">
      <c r="A51" s="4" t="s">
        <v>1215</v>
      </c>
    </row>
    <row r="52" spans="1:4">
      <c r="A52" s="3" t="s">
        <v>1187</v>
      </c>
    </row>
    <row r="53" spans="1:4">
      <c r="A53" s="4" t="s">
        <v>1195</v>
      </c>
      <c r="B53" s="4" t="s">
        <v>498</v>
      </c>
    </row>
    <row r="54" spans="1:4">
      <c r="A54" s="4" t="s">
        <v>1216</v>
      </c>
    </row>
    <row r="55" spans="1:4">
      <c r="A55" s="3" t="s">
        <v>1187</v>
      </c>
    </row>
    <row r="56" spans="1:4">
      <c r="A56" s="4" t="s">
        <v>1195</v>
      </c>
      <c r="B56" s="4" t="s">
        <v>864</v>
      </c>
    </row>
  </sheetData>
  <mergeCells count="2">
    <mergeCell ref="A1:A2"/>
    <mergeCell ref="B1:D1"/>
  </mergeCells>
  <pageMargins bottom="1" footer="0.5" header="0.5" left="0.75" right="0.75" top="1"/>
</worksheet>
</file>

<file path=xl/worksheets/sheet123.xml><?xml version="1.0" encoding="utf-8"?>
<worksheet xmlns="http://schemas.openxmlformats.org/spreadsheetml/2006/main">
  <sheetPr>
    <outlinePr summaryBelow="1" summaryRight="1"/>
    <pageSetUpPr/>
  </sheetPr>
  <dimension ref="A1:F6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 customWidth="1" max="6" min="6" width="14"/>
  </cols>
  <sheetData>
    <row r="1" spans="1:6">
      <c r="A1" s="1" t="s">
        <v>1217</v>
      </c>
      <c r="B1" s="2" t="s">
        <v>1</v>
      </c>
    </row>
    <row r="2" spans="1:6">
      <c r="B2" s="2" t="s">
        <v>2</v>
      </c>
      <c r="C2" s="2" t="s">
        <v>35</v>
      </c>
      <c r="D2" s="2" t="s">
        <v>32</v>
      </c>
      <c r="E2" s="2" t="s">
        <v>2</v>
      </c>
      <c r="F2" s="2" t="s">
        <v>35</v>
      </c>
    </row>
    <row r="3" spans="1:6">
      <c r="A3" s="3" t="s">
        <v>1218</v>
      </c>
    </row>
    <row r="4" spans="1:6">
      <c r="A4" s="4" t="s">
        <v>1219</v>
      </c>
      <c r="B4" s="6" t="n">
        <v>70.7</v>
      </c>
      <c r="C4" s="6" t="n">
        <v>77.90000000000001</v>
      </c>
    </row>
    <row r="5" spans="1:6">
      <c r="A5" s="4" t="s">
        <v>1220</v>
      </c>
      <c r="B5" s="8" t="n">
        <v>24.8</v>
      </c>
    </row>
    <row r="6" spans="1:6">
      <c r="A6" s="4" t="s">
        <v>1221</v>
      </c>
      <c r="B6" s="8" t="n">
        <v>1.8</v>
      </c>
      <c r="D6" s="6" t="n">
        <v>0.2</v>
      </c>
    </row>
    <row r="7" spans="1:6">
      <c r="A7" s="4" t="s">
        <v>1222</v>
      </c>
      <c r="B7" s="8" t="n">
        <v>2.6</v>
      </c>
      <c r="C7" s="8" t="n">
        <v>2.8</v>
      </c>
      <c r="D7" s="8" t="n">
        <v>2.7</v>
      </c>
    </row>
    <row r="8" spans="1:6">
      <c r="A8" s="4" t="s">
        <v>1223</v>
      </c>
      <c r="B8" s="8" t="n">
        <v>-3.1</v>
      </c>
      <c r="C8" s="8" t="n">
        <v>-1.7</v>
      </c>
    </row>
    <row r="9" spans="1:6">
      <c r="A9" s="4" t="s">
        <v>1224</v>
      </c>
      <c r="B9" s="8" t="n">
        <v>9.300000000000001</v>
      </c>
      <c r="C9" s="8" t="n">
        <v>-5.5</v>
      </c>
    </row>
    <row r="10" spans="1:6">
      <c r="A10" s="4" t="s">
        <v>1225</v>
      </c>
      <c r="B10" s="8" t="n">
        <v>-0.1</v>
      </c>
    </row>
    <row r="11" spans="1:6">
      <c r="A11" s="4" t="s">
        <v>1226</v>
      </c>
      <c r="B11" s="5" t="n">
        <v>-10</v>
      </c>
      <c r="C11" s="8" t="n">
        <v>-2.8</v>
      </c>
    </row>
    <row r="12" spans="1:6">
      <c r="A12" s="4" t="s">
        <v>1227</v>
      </c>
      <c r="B12" s="5" t="n">
        <v>96</v>
      </c>
      <c r="C12" s="8" t="n">
        <v>70.7</v>
      </c>
      <c r="D12" s="8" t="n">
        <v>77.90000000000001</v>
      </c>
    </row>
    <row r="13" spans="1:6">
      <c r="A13" s="3" t="s">
        <v>1228</v>
      </c>
    </row>
    <row r="14" spans="1:6">
      <c r="A14" s="4" t="s">
        <v>1229</v>
      </c>
      <c r="B14" s="8" t="n">
        <v>57.9</v>
      </c>
      <c r="C14" s="8" t="n">
        <v>59.1</v>
      </c>
    </row>
    <row r="15" spans="1:6">
      <c r="A15" s="4" t="s">
        <v>1220</v>
      </c>
      <c r="B15" s="8" t="n">
        <v>17.7</v>
      </c>
    </row>
    <row r="16" spans="1:6">
      <c r="A16" s="4" t="s">
        <v>1230</v>
      </c>
      <c r="B16" s="8" t="n">
        <v>2.8</v>
      </c>
      <c r="C16" s="5" t="n">
        <v>3</v>
      </c>
    </row>
    <row r="17" spans="1:6">
      <c r="A17" s="4" t="s">
        <v>1231</v>
      </c>
      <c r="B17" s="8" t="n">
        <v>0.2</v>
      </c>
    </row>
    <row r="18" spans="1:6">
      <c r="A18" s="4" t="s">
        <v>1223</v>
      </c>
      <c r="B18" s="5" t="n">
        <v>-3</v>
      </c>
      <c r="C18" s="8" t="n">
        <v>-1.6</v>
      </c>
    </row>
    <row r="19" spans="1:6">
      <c r="A19" s="4" t="s">
        <v>1232</v>
      </c>
      <c r="B19" s="8" t="n">
        <v>5.8</v>
      </c>
      <c r="C19" s="8" t="n">
        <v>-0.4</v>
      </c>
    </row>
    <row r="20" spans="1:6">
      <c r="A20" s="4" t="s">
        <v>1233</v>
      </c>
      <c r="B20" s="8" t="n">
        <v>-7.6</v>
      </c>
      <c r="C20" s="8" t="n">
        <v>-2.2</v>
      </c>
    </row>
    <row r="21" spans="1:6">
      <c r="A21" s="4" t="s">
        <v>1234</v>
      </c>
      <c r="B21" s="8" t="n">
        <v>73.8</v>
      </c>
      <c r="C21" s="8" t="n">
        <v>57.9</v>
      </c>
      <c r="D21" s="8" t="n">
        <v>59.1</v>
      </c>
    </row>
    <row r="22" spans="1:6">
      <c r="A22" s="3" t="s">
        <v>1235</v>
      </c>
    </row>
    <row r="23" spans="1:6">
      <c r="A23" s="4" t="s">
        <v>1236</v>
      </c>
      <c r="B23" s="8" t="n">
        <v>-70.7</v>
      </c>
      <c r="C23" s="8" t="n">
        <v>-77.90000000000001</v>
      </c>
      <c r="D23" s="8" t="n">
        <v>-77.90000000000001</v>
      </c>
      <c r="E23" s="7" t="n">
        <v>-96</v>
      </c>
      <c r="F23" s="6" t="n">
        <v>-70.7</v>
      </c>
    </row>
    <row r="24" spans="1:6">
      <c r="A24" s="4" t="s">
        <v>1237</v>
      </c>
      <c r="B24" s="8" t="n">
        <v>57.9</v>
      </c>
      <c r="C24" s="8" t="n">
        <v>59.1</v>
      </c>
      <c r="D24" s="8" t="n">
        <v>59.1</v>
      </c>
      <c r="E24" s="8" t="n">
        <v>73.8</v>
      </c>
      <c r="F24" s="8" t="n">
        <v>57.9</v>
      </c>
    </row>
    <row r="25" spans="1:6">
      <c r="A25" s="4" t="s">
        <v>1238</v>
      </c>
      <c r="E25" s="8" t="n">
        <v>-22.2</v>
      </c>
      <c r="F25" s="8" t="n">
        <v>-12.8</v>
      </c>
    </row>
    <row r="26" spans="1:6">
      <c r="A26" s="4" t="s">
        <v>1193</v>
      </c>
    </row>
    <row r="27" spans="1:6">
      <c r="A27" s="3" t="s">
        <v>1218</v>
      </c>
    </row>
    <row r="28" spans="1:6">
      <c r="A28" s="4" t="s">
        <v>1219</v>
      </c>
      <c r="B28" s="8" t="n">
        <v>16.7</v>
      </c>
      <c r="C28" s="8" t="n">
        <v>17.4</v>
      </c>
    </row>
    <row r="29" spans="1:6">
      <c r="A29" s="4" t="s">
        <v>1222</v>
      </c>
      <c r="B29" s="8" t="n">
        <v>0.6</v>
      </c>
      <c r="C29" s="8" t="n">
        <v>0.7</v>
      </c>
      <c r="D29" s="8" t="n">
        <v>0.3</v>
      </c>
    </row>
    <row r="30" spans="1:6">
      <c r="A30" s="4" t="s">
        <v>1223</v>
      </c>
      <c r="B30" s="8" t="n">
        <v>-2.7</v>
      </c>
      <c r="C30" s="8" t="n">
        <v>-0.7</v>
      </c>
    </row>
    <row r="31" spans="1:6">
      <c r="A31" s="4" t="s">
        <v>1224</v>
      </c>
      <c r="B31" s="8" t="n">
        <v>0.1</v>
      </c>
      <c r="C31" s="8" t="n">
        <v>-0.7</v>
      </c>
    </row>
    <row r="32" spans="1:6">
      <c r="A32" s="4" t="s">
        <v>1225</v>
      </c>
      <c r="B32" s="8" t="n">
        <v>-0.1</v>
      </c>
    </row>
    <row r="33" spans="1:6">
      <c r="A33" s="4" t="s">
        <v>1227</v>
      </c>
      <c r="B33" s="8" t="n">
        <v>14.6</v>
      </c>
      <c r="C33" s="8" t="n">
        <v>16.7</v>
      </c>
      <c r="D33" s="8" t="n">
        <v>17.4</v>
      </c>
    </row>
    <row r="34" spans="1:6">
      <c r="A34" s="3" t="s">
        <v>1228</v>
      </c>
    </row>
    <row r="35" spans="1:6">
      <c r="A35" s="4" t="s">
        <v>1229</v>
      </c>
      <c r="B35" s="8" t="n">
        <v>12.7</v>
      </c>
      <c r="C35" s="8" t="n">
        <v>13.1</v>
      </c>
    </row>
    <row r="36" spans="1:6">
      <c r="A36" s="4" t="s">
        <v>1230</v>
      </c>
      <c r="B36" s="8" t="n">
        <v>0.5</v>
      </c>
      <c r="C36" s="8" t="n">
        <v>0.8</v>
      </c>
    </row>
    <row r="37" spans="1:6">
      <c r="A37" s="4" t="s">
        <v>1223</v>
      </c>
      <c r="B37" s="8" t="n">
        <v>-2.6</v>
      </c>
      <c r="C37" s="8" t="n">
        <v>-0.6</v>
      </c>
    </row>
    <row r="38" spans="1:6">
      <c r="A38" s="4" t="s">
        <v>1232</v>
      </c>
      <c r="B38" s="8" t="n">
        <v>0.8</v>
      </c>
      <c r="C38" s="8" t="n">
        <v>-0.6</v>
      </c>
    </row>
    <row r="39" spans="1:6">
      <c r="A39" s="4" t="s">
        <v>1234</v>
      </c>
      <c r="B39" s="8" t="n">
        <v>11.4</v>
      </c>
      <c r="C39" s="8" t="n">
        <v>12.7</v>
      </c>
      <c r="D39" s="8" t="n">
        <v>13.1</v>
      </c>
    </row>
    <row r="40" spans="1:6">
      <c r="A40" s="3" t="s">
        <v>1235</v>
      </c>
    </row>
    <row r="41" spans="1:6">
      <c r="A41" s="4" t="s">
        <v>1236</v>
      </c>
      <c r="B41" s="8" t="n">
        <v>-16.7</v>
      </c>
      <c r="C41" s="8" t="n">
        <v>-17.4</v>
      </c>
      <c r="D41" s="8" t="n">
        <v>-17.4</v>
      </c>
      <c r="E41" s="8" t="n">
        <v>-14.6</v>
      </c>
      <c r="F41" s="8" t="n">
        <v>-16.7</v>
      </c>
    </row>
    <row r="42" spans="1:6">
      <c r="A42" s="4" t="s">
        <v>1237</v>
      </c>
      <c r="B42" s="8" t="n">
        <v>12.7</v>
      </c>
      <c r="C42" s="8" t="n">
        <v>13.1</v>
      </c>
      <c r="D42" s="8" t="n">
        <v>13.1</v>
      </c>
      <c r="E42" s="8" t="n">
        <v>11.4</v>
      </c>
      <c r="F42" s="8" t="n">
        <v>12.7</v>
      </c>
    </row>
    <row r="43" spans="1:6">
      <c r="A43" s="4" t="s">
        <v>1238</v>
      </c>
      <c r="E43" s="8" t="n">
        <v>-3.2</v>
      </c>
      <c r="F43" s="5" t="n">
        <v>-4</v>
      </c>
    </row>
    <row r="44" spans="1:6">
      <c r="A44" s="4" t="s">
        <v>1191</v>
      </c>
    </row>
    <row r="45" spans="1:6">
      <c r="A45" s="3" t="s">
        <v>1218</v>
      </c>
    </row>
    <row r="46" spans="1:6">
      <c r="A46" s="4" t="s">
        <v>1219</v>
      </c>
      <c r="B46" s="5" t="n">
        <v>54</v>
      </c>
      <c r="C46" s="8" t="n">
        <v>60.5</v>
      </c>
    </row>
    <row r="47" spans="1:6">
      <c r="A47" s="4" t="s">
        <v>1220</v>
      </c>
      <c r="B47" s="8" t="n">
        <v>24.8</v>
      </c>
    </row>
    <row r="48" spans="1:6">
      <c r="A48" s="4" t="s">
        <v>1221</v>
      </c>
      <c r="B48" s="8" t="n">
        <v>1.8</v>
      </c>
      <c r="D48" s="8" t="n">
        <v>0.2</v>
      </c>
    </row>
    <row r="49" spans="1:6">
      <c r="A49" s="4" t="s">
        <v>1222</v>
      </c>
      <c r="B49" s="5" t="n">
        <v>2</v>
      </c>
      <c r="C49" s="8" t="n">
        <v>2.1</v>
      </c>
      <c r="D49" s="8" t="n">
        <v>2.4</v>
      </c>
    </row>
    <row r="50" spans="1:6">
      <c r="A50" s="4" t="s">
        <v>1223</v>
      </c>
      <c r="B50" s="8" t="n">
        <v>-0.4</v>
      </c>
      <c r="C50" s="5" t="n">
        <v>-1</v>
      </c>
    </row>
    <row r="51" spans="1:6">
      <c r="A51" s="4" t="s">
        <v>1224</v>
      </c>
      <c r="B51" s="8" t="n">
        <v>9.199999999999999</v>
      </c>
      <c r="C51" s="8" t="n">
        <v>-4.8</v>
      </c>
    </row>
    <row r="52" spans="1:6">
      <c r="A52" s="4" t="s">
        <v>1226</v>
      </c>
      <c r="B52" s="5" t="n">
        <v>-10</v>
      </c>
      <c r="C52" s="8" t="n">
        <v>-2.8</v>
      </c>
    </row>
    <row r="53" spans="1:6">
      <c r="A53" s="4" t="s">
        <v>1227</v>
      </c>
      <c r="B53" s="8" t="n">
        <v>81.40000000000001</v>
      </c>
      <c r="C53" s="5" t="n">
        <v>54</v>
      </c>
      <c r="D53" s="8" t="n">
        <v>60.5</v>
      </c>
    </row>
    <row r="54" spans="1:6">
      <c r="A54" s="3" t="s">
        <v>1228</v>
      </c>
    </row>
    <row r="55" spans="1:6">
      <c r="A55" s="4" t="s">
        <v>1229</v>
      </c>
      <c r="B55" s="8" t="n">
        <v>45.2</v>
      </c>
      <c r="C55" s="5" t="n">
        <v>46</v>
      </c>
    </row>
    <row r="56" spans="1:6">
      <c r="A56" s="4" t="s">
        <v>1220</v>
      </c>
      <c r="B56" s="8" t="n">
        <v>17.7</v>
      </c>
    </row>
    <row r="57" spans="1:6">
      <c r="A57" s="4" t="s">
        <v>1230</v>
      </c>
      <c r="B57" s="8" t="n">
        <v>2.3</v>
      </c>
      <c r="C57" s="8" t="n">
        <v>2.2</v>
      </c>
    </row>
    <row r="58" spans="1:6">
      <c r="A58" s="4" t="s">
        <v>1231</v>
      </c>
      <c r="B58" s="8" t="n">
        <v>0.2</v>
      </c>
    </row>
    <row r="59" spans="1:6">
      <c r="A59" s="4" t="s">
        <v>1223</v>
      </c>
      <c r="B59" s="8" t="n">
        <v>-0.4</v>
      </c>
      <c r="C59" s="5" t="n">
        <v>-1</v>
      </c>
    </row>
    <row r="60" spans="1:6">
      <c r="A60" s="4" t="s">
        <v>1232</v>
      </c>
      <c r="B60" s="5" t="n">
        <v>5</v>
      </c>
      <c r="C60" s="8" t="n">
        <v>0.2</v>
      </c>
    </row>
    <row r="61" spans="1:6">
      <c r="A61" s="4" t="s">
        <v>1233</v>
      </c>
      <c r="B61" s="8" t="n">
        <v>-7.6</v>
      </c>
      <c r="C61" s="8" t="n">
        <v>-2.2</v>
      </c>
    </row>
    <row r="62" spans="1:6">
      <c r="A62" s="4" t="s">
        <v>1234</v>
      </c>
      <c r="B62" s="8" t="n">
        <v>62.4</v>
      </c>
      <c r="C62" s="8" t="n">
        <v>45.2</v>
      </c>
      <c r="D62" s="5" t="n">
        <v>46</v>
      </c>
    </row>
    <row r="63" spans="1:6">
      <c r="A63" s="3" t="s">
        <v>1235</v>
      </c>
    </row>
    <row r="64" spans="1:6">
      <c r="A64" s="4" t="s">
        <v>1236</v>
      </c>
      <c r="B64" s="5" t="n">
        <v>-54</v>
      </c>
      <c r="C64" s="8" t="n">
        <v>-60.5</v>
      </c>
      <c r="D64" s="8" t="n">
        <v>-60.5</v>
      </c>
      <c r="E64" s="8" t="n">
        <v>-81.40000000000001</v>
      </c>
      <c r="F64" s="5" t="n">
        <v>-54</v>
      </c>
    </row>
    <row r="65" spans="1:6">
      <c r="A65" s="4" t="s">
        <v>1237</v>
      </c>
      <c r="B65" s="6" t="n">
        <v>45.2</v>
      </c>
      <c r="C65" s="7" t="n">
        <v>46</v>
      </c>
      <c r="D65" s="7" t="n">
        <v>46</v>
      </c>
      <c r="E65" s="8" t="n">
        <v>62.4</v>
      </c>
      <c r="F65" s="8" t="n">
        <v>45.2</v>
      </c>
    </row>
    <row r="66" spans="1:6">
      <c r="A66" s="4" t="s">
        <v>1238</v>
      </c>
      <c r="E66" s="7" t="n">
        <v>-19</v>
      </c>
      <c r="F66" s="6" t="n">
        <v>-8.800000000000001</v>
      </c>
    </row>
  </sheetData>
  <mergeCells count="2">
    <mergeCell ref="A1:A2"/>
    <mergeCell ref="B1:D1"/>
  </mergeCells>
  <pageMargins bottom="1" footer="0.5" header="0.5" left="0.75" right="0.75" top="1"/>
</worksheet>
</file>

<file path=xl/worksheets/sheet124.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39</v>
      </c>
      <c r="B1" s="2" t="s">
        <v>1</v>
      </c>
    </row>
    <row r="2" spans="1:4">
      <c r="B2" s="2" t="s">
        <v>2</v>
      </c>
      <c r="C2" s="2" t="s">
        <v>35</v>
      </c>
      <c r="D2" s="2" t="s">
        <v>32</v>
      </c>
    </row>
    <row r="3" spans="1:4">
      <c r="A3" s="3" t="s">
        <v>1240</v>
      </c>
    </row>
    <row r="4" spans="1:4">
      <c r="A4" s="4" t="s">
        <v>1221</v>
      </c>
      <c r="B4" s="6" t="n">
        <v>1.8</v>
      </c>
      <c r="D4" s="6" t="n">
        <v>0.2</v>
      </c>
    </row>
    <row r="5" spans="1:4">
      <c r="A5" s="4" t="s">
        <v>1222</v>
      </c>
      <c r="B5" s="8" t="n">
        <v>2.6</v>
      </c>
      <c r="C5" s="6" t="n">
        <v>2.8</v>
      </c>
      <c r="D5" s="8" t="n">
        <v>2.7</v>
      </c>
    </row>
    <row r="6" spans="1:4">
      <c r="A6" s="4" t="s">
        <v>1241</v>
      </c>
      <c r="B6" s="8" t="n">
        <v>-3.3</v>
      </c>
      <c r="C6" s="8" t="n">
        <v>-3.2</v>
      </c>
      <c r="D6" s="5" t="n">
        <v>-3</v>
      </c>
    </row>
    <row r="7" spans="1:4">
      <c r="A7" s="4" t="s">
        <v>1242</v>
      </c>
      <c r="B7" s="8" t="n">
        <v>0.1</v>
      </c>
      <c r="C7" s="8" t="n">
        <v>0.1</v>
      </c>
      <c r="D7" s="8" t="n">
        <v>0.1</v>
      </c>
    </row>
    <row r="8" spans="1:4">
      <c r="A8" s="4" t="s">
        <v>1243</v>
      </c>
      <c r="B8" s="8" t="n">
        <v>0.2</v>
      </c>
    </row>
    <row r="9" spans="1:4">
      <c r="A9" s="4" t="s">
        <v>1244</v>
      </c>
      <c r="B9" s="8" t="n">
        <v>0.2</v>
      </c>
      <c r="C9" s="8" t="n">
        <v>0.4</v>
      </c>
      <c r="D9" s="8" t="n">
        <v>0.3</v>
      </c>
    </row>
    <row r="10" spans="1:4">
      <c r="A10" s="4" t="s">
        <v>1245</v>
      </c>
      <c r="B10" s="8" t="n">
        <v>-0.2</v>
      </c>
    </row>
    <row r="11" spans="1:4">
      <c r="A11" s="4" t="s">
        <v>1246</v>
      </c>
      <c r="B11" s="8" t="n">
        <v>1.4</v>
      </c>
      <c r="C11" s="8" t="n">
        <v>0.1</v>
      </c>
      <c r="D11" s="8" t="n">
        <v>0.3</v>
      </c>
    </row>
    <row r="12" spans="1:4">
      <c r="A12" s="4" t="s">
        <v>1193</v>
      </c>
    </row>
    <row r="13" spans="1:4">
      <c r="A13" s="3" t="s">
        <v>1240</v>
      </c>
    </row>
    <row r="14" spans="1:4">
      <c r="A14" s="4" t="s">
        <v>1222</v>
      </c>
      <c r="B14" s="8" t="n">
        <v>0.6</v>
      </c>
      <c r="C14" s="8" t="n">
        <v>0.7</v>
      </c>
      <c r="D14" s="8" t="n">
        <v>0.3</v>
      </c>
    </row>
    <row r="15" spans="1:4">
      <c r="A15" s="4" t="s">
        <v>1241</v>
      </c>
      <c r="B15" s="8" t="n">
        <v>-0.9</v>
      </c>
      <c r="C15" s="8" t="n">
        <v>-0.9</v>
      </c>
      <c r="D15" s="8" t="n">
        <v>-0.4</v>
      </c>
    </row>
    <row r="16" spans="1:4">
      <c r="A16" s="4" t="s">
        <v>1242</v>
      </c>
      <c r="B16" s="8" t="n">
        <v>0.1</v>
      </c>
      <c r="C16" s="8" t="n">
        <v>0.1</v>
      </c>
      <c r="D16" s="8" t="n">
        <v>0.1</v>
      </c>
    </row>
    <row r="17" spans="1:4">
      <c r="A17" s="4" t="s">
        <v>1243</v>
      </c>
      <c r="B17" s="8" t="n">
        <v>0.1</v>
      </c>
    </row>
    <row r="18" spans="1:4">
      <c r="A18" s="4" t="s">
        <v>1244</v>
      </c>
      <c r="B18" s="8" t="n">
        <v>0.2</v>
      </c>
      <c r="C18" s="8" t="n">
        <v>0.2</v>
      </c>
      <c r="D18" s="8" t="n">
        <v>0.1</v>
      </c>
    </row>
    <row r="19" spans="1:4">
      <c r="A19" s="4" t="s">
        <v>1246</v>
      </c>
      <c r="B19" s="8" t="n">
        <v>0.1</v>
      </c>
      <c r="C19" s="8" t="n">
        <v>0.1</v>
      </c>
      <c r="D19" s="8" t="n">
        <v>0.1</v>
      </c>
    </row>
    <row r="20" spans="1:4">
      <c r="A20" s="4" t="s">
        <v>1191</v>
      </c>
    </row>
    <row r="21" spans="1:4">
      <c r="A21" s="3" t="s">
        <v>1240</v>
      </c>
    </row>
    <row r="22" spans="1:4">
      <c r="A22" s="4" t="s">
        <v>1221</v>
      </c>
      <c r="B22" s="8" t="n">
        <v>1.8</v>
      </c>
      <c r="D22" s="8" t="n">
        <v>0.2</v>
      </c>
    </row>
    <row r="23" spans="1:4">
      <c r="A23" s="4" t="s">
        <v>1222</v>
      </c>
      <c r="B23" s="5" t="n">
        <v>2</v>
      </c>
      <c r="C23" s="8" t="n">
        <v>2.1</v>
      </c>
      <c r="D23" s="8" t="n">
        <v>2.4</v>
      </c>
    </row>
    <row r="24" spans="1:4">
      <c r="A24" s="4" t="s">
        <v>1241</v>
      </c>
      <c r="B24" s="8" t="n">
        <v>-2.4</v>
      </c>
      <c r="C24" s="8" t="n">
        <v>-2.3</v>
      </c>
      <c r="D24" s="8" t="n">
        <v>-2.6</v>
      </c>
    </row>
    <row r="25" spans="1:4">
      <c r="A25" s="4" t="s">
        <v>1243</v>
      </c>
      <c r="B25" s="8" t="n">
        <v>0.1</v>
      </c>
    </row>
    <row r="26" spans="1:4">
      <c r="A26" s="4" t="s">
        <v>1244</v>
      </c>
      <c r="C26" s="6" t="n">
        <v>0.2</v>
      </c>
      <c r="D26" s="8" t="n">
        <v>0.2</v>
      </c>
    </row>
    <row r="27" spans="1:4">
      <c r="A27" s="4" t="s">
        <v>1245</v>
      </c>
      <c r="B27" s="8" t="n">
        <v>-0.2</v>
      </c>
    </row>
    <row r="28" spans="1:4">
      <c r="A28" s="4" t="s">
        <v>1246</v>
      </c>
      <c r="B28" s="6" t="n">
        <v>1.3</v>
      </c>
      <c r="D28" s="6" t="n">
        <v>0.2</v>
      </c>
    </row>
  </sheetData>
  <mergeCells count="2">
    <mergeCell ref="A1:A2"/>
    <mergeCell ref="B1:D1"/>
  </mergeCells>
  <pageMargins bottom="1" footer="0.5" header="0.5" left="0.75" right="0.75" top="1"/>
</worksheet>
</file>

<file path=xl/worksheets/sheet125.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247</v>
      </c>
      <c r="B1" s="2" t="s">
        <v>2</v>
      </c>
      <c r="C1" s="2" t="s">
        <v>35</v>
      </c>
      <c r="D1" s="2" t="s">
        <v>32</v>
      </c>
    </row>
    <row r="2" spans="1:4">
      <c r="A2" s="3" t="s">
        <v>1240</v>
      </c>
    </row>
    <row r="3" spans="1:4">
      <c r="A3" s="4" t="s">
        <v>1248</v>
      </c>
      <c r="C3" s="6" t="n">
        <v>-0.1</v>
      </c>
      <c r="D3" s="6" t="n">
        <v>-0.1</v>
      </c>
    </row>
    <row r="4" spans="1:4">
      <c r="A4" s="4" t="s">
        <v>1249</v>
      </c>
      <c r="B4" s="6" t="n">
        <v>-14.4</v>
      </c>
      <c r="C4" s="5" t="n">
        <v>-10</v>
      </c>
      <c r="D4" s="8" t="n">
        <v>-12.3</v>
      </c>
    </row>
    <row r="5" spans="1:4">
      <c r="A5" s="4" t="s">
        <v>1250</v>
      </c>
      <c r="B5" s="8" t="n">
        <v>-14.4</v>
      </c>
      <c r="C5" s="8" t="n">
        <v>-10.1</v>
      </c>
      <c r="D5" s="8" t="n">
        <v>-12.4</v>
      </c>
    </row>
    <row r="6" spans="1:4">
      <c r="A6" s="4" t="s">
        <v>1193</v>
      </c>
    </row>
    <row r="7" spans="1:4">
      <c r="A7" s="3" t="s">
        <v>1240</v>
      </c>
    </row>
    <row r="8" spans="1:4">
      <c r="A8" s="4" t="s">
        <v>1248</v>
      </c>
      <c r="C8" s="8" t="n">
        <v>-0.1</v>
      </c>
      <c r="D8" s="8" t="n">
        <v>-0.1</v>
      </c>
    </row>
    <row r="9" spans="1:4">
      <c r="A9" s="4" t="s">
        <v>1249</v>
      </c>
      <c r="B9" s="8" t="n">
        <v>-1.2</v>
      </c>
      <c r="C9" s="8" t="n">
        <v>-1.4</v>
      </c>
      <c r="D9" s="8" t="n">
        <v>-1.3</v>
      </c>
    </row>
    <row r="10" spans="1:4">
      <c r="A10" s="4" t="s">
        <v>1250</v>
      </c>
      <c r="B10" s="8" t="n">
        <v>-1.2</v>
      </c>
      <c r="C10" s="8" t="n">
        <v>-1.5</v>
      </c>
      <c r="D10" s="8" t="n">
        <v>-1.4</v>
      </c>
    </row>
    <row r="11" spans="1:4">
      <c r="A11" s="4" t="s">
        <v>1191</v>
      </c>
    </row>
    <row r="12" spans="1:4">
      <c r="A12" s="3" t="s">
        <v>1240</v>
      </c>
    </row>
    <row r="13" spans="1:4">
      <c r="A13" s="4" t="s">
        <v>1249</v>
      </c>
      <c r="B13" s="8" t="n">
        <v>-13.2</v>
      </c>
      <c r="C13" s="8" t="n">
        <v>-8.6</v>
      </c>
      <c r="D13" s="5" t="n">
        <v>-11</v>
      </c>
    </row>
    <row r="14" spans="1:4">
      <c r="A14" s="4" t="s">
        <v>1250</v>
      </c>
      <c r="B14" s="6" t="n">
        <v>-13.2</v>
      </c>
      <c r="C14" s="6" t="n">
        <v>-8.6</v>
      </c>
      <c r="D14" s="7" t="n">
        <v>-11</v>
      </c>
    </row>
  </sheetData>
  <pageMargins bottom="1" footer="0.5" header="0.5" left="0.75" right="0.75" top="1"/>
</worksheet>
</file>

<file path=xl/worksheets/sheet126.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78"/>
    <col customWidth="1" max="2" min="2" width="16"/>
    <col customWidth="1" max="3" min="3" width="14"/>
    <col customWidth="1" max="4" min="4" width="14"/>
  </cols>
  <sheetData>
    <row r="1" spans="1:4">
      <c r="A1" s="1" t="s">
        <v>1251</v>
      </c>
      <c r="B1" s="2" t="s">
        <v>1</v>
      </c>
    </row>
    <row r="2" spans="1:4">
      <c r="B2" s="2" t="s">
        <v>2</v>
      </c>
      <c r="C2" s="2" t="s">
        <v>35</v>
      </c>
      <c r="D2" s="2" t="s">
        <v>32</v>
      </c>
    </row>
    <row r="3" spans="1:4">
      <c r="A3" s="4" t="s">
        <v>1191</v>
      </c>
    </row>
    <row r="4" spans="1:4">
      <c r="A4" s="3" t="s">
        <v>1252</v>
      </c>
    </row>
    <row r="5" spans="1:4">
      <c r="A5" s="4" t="s">
        <v>508</v>
      </c>
      <c r="B5" s="4" t="s">
        <v>878</v>
      </c>
      <c r="C5" s="4" t="s">
        <v>1253</v>
      </c>
      <c r="D5" s="4" t="s">
        <v>1254</v>
      </c>
    </row>
    <row r="6" spans="1:4">
      <c r="A6" s="4" t="s">
        <v>1255</v>
      </c>
      <c r="B6" s="4" t="s">
        <v>960</v>
      </c>
      <c r="C6" s="4" t="s">
        <v>1256</v>
      </c>
      <c r="D6" s="4" t="s">
        <v>1257</v>
      </c>
    </row>
    <row r="7" spans="1:4">
      <c r="A7" s="4" t="s">
        <v>1258</v>
      </c>
      <c r="B7" s="4" t="s">
        <v>1259</v>
      </c>
    </row>
    <row r="8" spans="1:4">
      <c r="A8" s="4" t="s">
        <v>1260</v>
      </c>
      <c r="B8" s="4" t="s">
        <v>1261</v>
      </c>
      <c r="C8" s="4" t="s">
        <v>878</v>
      </c>
      <c r="D8" s="4" t="s">
        <v>877</v>
      </c>
    </row>
    <row r="9" spans="1:4">
      <c r="A9" s="4" t="s">
        <v>1193</v>
      </c>
    </row>
    <row r="10" spans="1:4">
      <c r="A10" s="3" t="s">
        <v>1252</v>
      </c>
    </row>
    <row r="11" spans="1:4">
      <c r="A11" s="4" t="s">
        <v>508</v>
      </c>
      <c r="B11" s="4" t="s">
        <v>961</v>
      </c>
      <c r="C11" s="4" t="s">
        <v>1262</v>
      </c>
      <c r="D11" s="4" t="s">
        <v>1253</v>
      </c>
    </row>
    <row r="12" spans="1:4">
      <c r="A12" s="4" t="s">
        <v>1255</v>
      </c>
      <c r="B12" s="4" t="s">
        <v>1263</v>
      </c>
      <c r="C12" s="4" t="s">
        <v>1264</v>
      </c>
      <c r="D12" s="4" t="s">
        <v>1264</v>
      </c>
    </row>
  </sheetData>
  <mergeCells count="2">
    <mergeCell ref="A1:A2"/>
    <mergeCell ref="B1:D1"/>
  </mergeCells>
  <pageMargins bottom="1" footer="0.5" header="0.5" left="0.75" right="0.75" top="1"/>
</worksheet>
</file>

<file path=xl/worksheets/sheet127.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65</v>
      </c>
      <c r="B1" s="2" t="s">
        <v>1</v>
      </c>
    </row>
    <row r="2" spans="1:4">
      <c r="B2" s="2" t="s">
        <v>2</v>
      </c>
      <c r="C2" s="2" t="s">
        <v>35</v>
      </c>
      <c r="D2" s="2" t="s">
        <v>32</v>
      </c>
    </row>
    <row r="3" spans="1:4">
      <c r="A3" s="4" t="s">
        <v>1191</v>
      </c>
    </row>
    <row r="4" spans="1:4">
      <c r="A4" s="3" t="s">
        <v>1266</v>
      </c>
    </row>
    <row r="5" spans="1:4">
      <c r="A5" s="4" t="s">
        <v>508</v>
      </c>
      <c r="B5" s="4" t="s">
        <v>959</v>
      </c>
      <c r="C5" s="4" t="s">
        <v>961</v>
      </c>
      <c r="D5" s="4" t="s">
        <v>1267</v>
      </c>
    </row>
    <row r="6" spans="1:4">
      <c r="A6" s="4" t="s">
        <v>1255</v>
      </c>
      <c r="B6" s="4" t="s">
        <v>960</v>
      </c>
      <c r="C6" s="4" t="s">
        <v>1256</v>
      </c>
      <c r="D6" s="4" t="s">
        <v>1257</v>
      </c>
    </row>
    <row r="7" spans="1:4">
      <c r="A7" s="4" t="s">
        <v>1268</v>
      </c>
      <c r="B7" s="4" t="s">
        <v>963</v>
      </c>
      <c r="C7" s="4" t="s">
        <v>877</v>
      </c>
      <c r="D7" s="4" t="s">
        <v>1269</v>
      </c>
    </row>
    <row r="8" spans="1:4">
      <c r="A8" s="4" t="s">
        <v>1193</v>
      </c>
    </row>
    <row r="9" spans="1:4">
      <c r="A9" s="3" t="s">
        <v>1266</v>
      </c>
    </row>
    <row r="10" spans="1:4">
      <c r="A10" s="4" t="s">
        <v>508</v>
      </c>
      <c r="B10" s="4" t="s">
        <v>1262</v>
      </c>
      <c r="C10" s="4" t="s">
        <v>1253</v>
      </c>
      <c r="D10" s="4" t="s">
        <v>1270</v>
      </c>
    </row>
    <row r="11" spans="1:4">
      <c r="A11" s="4" t="s">
        <v>1255</v>
      </c>
      <c r="B11" s="4" t="s">
        <v>1263</v>
      </c>
      <c r="C11" s="4" t="s">
        <v>1264</v>
      </c>
      <c r="D11" s="4" t="s">
        <v>1264</v>
      </c>
    </row>
  </sheetData>
  <mergeCells count="2">
    <mergeCell ref="A1:A2"/>
    <mergeCell ref="B1:D1"/>
  </mergeCells>
  <pageMargins bottom="1" footer="0.5" header="0.5" left="0.75" right="0.75" top="1"/>
</worksheet>
</file>

<file path=xl/worksheets/sheet128.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271</v>
      </c>
      <c r="B1" s="2" t="s">
        <v>2</v>
      </c>
      <c r="C1" s="2" t="s">
        <v>35</v>
      </c>
    </row>
    <row r="2" spans="1:3">
      <c r="A2" s="4" t="s">
        <v>1272</v>
      </c>
    </row>
    <row r="3" spans="1:3">
      <c r="A3" s="3" t="s">
        <v>1266</v>
      </c>
    </row>
    <row r="4" spans="1:3">
      <c r="A4" s="4" t="s">
        <v>1273</v>
      </c>
      <c r="B4" s="4" t="s">
        <v>1274</v>
      </c>
      <c r="C4" s="4" t="s">
        <v>1275</v>
      </c>
    </row>
    <row r="5" spans="1:3">
      <c r="A5" s="4" t="s">
        <v>1276</v>
      </c>
    </row>
    <row r="6" spans="1:3">
      <c r="A6" s="3" t="s">
        <v>1266</v>
      </c>
    </row>
    <row r="7" spans="1:3">
      <c r="A7" s="4" t="s">
        <v>1273</v>
      </c>
      <c r="B7" s="4" t="s">
        <v>1277</v>
      </c>
      <c r="C7" s="4" t="s">
        <v>1278</v>
      </c>
    </row>
    <row r="8" spans="1:3">
      <c r="A8" s="4" t="s">
        <v>1279</v>
      </c>
    </row>
    <row r="9" spans="1:3">
      <c r="A9" s="3" t="s">
        <v>1266</v>
      </c>
    </row>
    <row r="10" spans="1:3">
      <c r="A10" s="4" t="s">
        <v>1273</v>
      </c>
      <c r="B10" s="4" t="s">
        <v>1280</v>
      </c>
      <c r="C10" s="4" t="s">
        <v>590</v>
      </c>
    </row>
    <row r="11" spans="1:3">
      <c r="A11" s="4" t="s">
        <v>1281</v>
      </c>
    </row>
    <row r="12" spans="1:3">
      <c r="A12" s="3" t="s">
        <v>1266</v>
      </c>
    </row>
    <row r="13" spans="1:3">
      <c r="A13" s="4" t="s">
        <v>1273</v>
      </c>
      <c r="B13" s="4" t="s">
        <v>1282</v>
      </c>
      <c r="C13" s="4" t="s">
        <v>1283</v>
      </c>
    </row>
    <row r="14" spans="1:3">
      <c r="A14" s="4" t="s">
        <v>1284</v>
      </c>
    </row>
    <row r="15" spans="1:3">
      <c r="A15" s="3" t="s">
        <v>1266</v>
      </c>
    </row>
    <row r="16" spans="1:3">
      <c r="A16" s="4" t="s">
        <v>1273</v>
      </c>
      <c r="B16" s="4" t="s">
        <v>1285</v>
      </c>
      <c r="C16" s="4" t="s">
        <v>1286</v>
      </c>
    </row>
    <row r="17" spans="1:3">
      <c r="A17" s="4" t="s">
        <v>1287</v>
      </c>
    </row>
    <row r="18" spans="1:3">
      <c r="A18" s="3" t="s">
        <v>1266</v>
      </c>
    </row>
    <row r="19" spans="1:3">
      <c r="A19" s="4" t="s">
        <v>1273</v>
      </c>
      <c r="B19" s="4" t="s">
        <v>1288</v>
      </c>
    </row>
  </sheetData>
  <pageMargins bottom="1" footer="0.5" header="0.5" left="0.75" right="0.75" top="1"/>
</worksheet>
</file>

<file path=xl/worksheets/sheet129.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outlineLevelCol="0"/>
  <cols>
    <col customWidth="1" max="1" min="1" width="80"/>
    <col customWidth="1" max="2" min="2" width="21"/>
  </cols>
  <sheetData>
    <row r="1" spans="1:2">
      <c r="A1" s="1" t="s">
        <v>1289</v>
      </c>
      <c r="B1" s="2" t="s">
        <v>480</v>
      </c>
    </row>
    <row r="2" spans="1:2">
      <c r="A2" s="3" t="s">
        <v>1290</v>
      </c>
    </row>
    <row r="3" spans="1:2">
      <c r="A3" s="16" t="n">
        <v>2017</v>
      </c>
      <c r="B3" s="6" t="n">
        <v>2.9</v>
      </c>
    </row>
    <row r="4" spans="1:2">
      <c r="A4" s="16" t="n">
        <v>2018</v>
      </c>
      <c r="B4" s="8" t="n">
        <v>2.8</v>
      </c>
    </row>
    <row r="5" spans="1:2">
      <c r="A5" s="16" t="n">
        <v>2019</v>
      </c>
      <c r="B5" s="8" t="n">
        <v>2.5</v>
      </c>
    </row>
    <row r="6" spans="1:2">
      <c r="A6" s="16" t="n">
        <v>2020</v>
      </c>
      <c r="B6" s="8" t="n">
        <v>2.5</v>
      </c>
    </row>
    <row r="7" spans="1:2">
      <c r="A7" s="16" t="n">
        <v>2021</v>
      </c>
      <c r="B7" s="8" t="n">
        <v>2.4</v>
      </c>
    </row>
    <row r="8" spans="1:2">
      <c r="A8" s="4" t="s">
        <v>1291</v>
      </c>
      <c r="B8" s="5" t="n">
        <v>13</v>
      </c>
    </row>
    <row r="9" spans="1:2">
      <c r="A9" s="4" t="s">
        <v>1193</v>
      </c>
    </row>
    <row r="10" spans="1:2">
      <c r="A10" s="3" t="s">
        <v>1290</v>
      </c>
    </row>
    <row r="11" spans="1:2">
      <c r="A11" s="16" t="n">
        <v>2017</v>
      </c>
      <c r="B11" s="8" t="n">
        <v>0.9</v>
      </c>
    </row>
    <row r="12" spans="1:2">
      <c r="A12" s="16" t="n">
        <v>2018</v>
      </c>
      <c r="B12" s="8" t="n">
        <v>0.9</v>
      </c>
    </row>
    <row r="13" spans="1:2">
      <c r="A13" s="16" t="n">
        <v>2019</v>
      </c>
      <c r="B13" s="8" t="n">
        <v>0.8</v>
      </c>
    </row>
    <row r="14" spans="1:2">
      <c r="A14" s="16" t="n">
        <v>2020</v>
      </c>
      <c r="B14" s="8" t="n">
        <v>0.8</v>
      </c>
    </row>
    <row r="15" spans="1:2">
      <c r="A15" s="16" t="n">
        <v>2021</v>
      </c>
      <c r="B15" s="8" t="n">
        <v>0.8</v>
      </c>
    </row>
    <row r="16" spans="1:2">
      <c r="A16" s="4" t="s">
        <v>1291</v>
      </c>
      <c r="B16" s="8" t="n">
        <v>4.5</v>
      </c>
    </row>
    <row r="17" spans="1:2">
      <c r="A17" s="4" t="s">
        <v>1191</v>
      </c>
    </row>
    <row r="18" spans="1:2">
      <c r="A18" s="3" t="s">
        <v>1290</v>
      </c>
    </row>
    <row r="19" spans="1:2">
      <c r="A19" s="16" t="n">
        <v>2017</v>
      </c>
      <c r="B19" s="5" t="n">
        <v>2</v>
      </c>
    </row>
    <row r="20" spans="1:2">
      <c r="A20" s="16" t="n">
        <v>2018</v>
      </c>
      <c r="B20" s="8" t="n">
        <v>1.9</v>
      </c>
    </row>
    <row r="21" spans="1:2">
      <c r="A21" s="16" t="n">
        <v>2019</v>
      </c>
      <c r="B21" s="8" t="n">
        <v>1.7</v>
      </c>
    </row>
    <row r="22" spans="1:2">
      <c r="A22" s="16" t="n">
        <v>2020</v>
      </c>
      <c r="B22" s="8" t="n">
        <v>1.7</v>
      </c>
    </row>
    <row r="23" spans="1:2">
      <c r="A23" s="16" t="n">
        <v>2021</v>
      </c>
      <c r="B23" s="8" t="n">
        <v>1.6</v>
      </c>
    </row>
    <row r="24" spans="1:2">
      <c r="A24" s="4" t="s">
        <v>1291</v>
      </c>
      <c r="B24" s="6" t="n">
        <v>8.5</v>
      </c>
    </row>
  </sheetData>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15</v>
      </c>
      <c r="B1" s="2" t="s">
        <v>1</v>
      </c>
    </row>
    <row r="2" spans="1:2">
      <c r="B2" s="2" t="s">
        <v>2</v>
      </c>
    </row>
    <row r="3" spans="1:2">
      <c r="A3" s="3" t="s">
        <v>216</v>
      </c>
    </row>
    <row r="4" spans="1:2">
      <c r="A4" s="4" t="s">
        <v>215</v>
      </c>
      <c r="B4" s="4" t="s">
        <v>217</v>
      </c>
    </row>
  </sheetData>
  <mergeCells count="1">
    <mergeCell ref="A1:A2"/>
  </mergeCells>
  <pageMargins bottom="1" footer="0.5" header="0.5" left="0.75" right="0.75" top="1"/>
</worksheet>
</file>

<file path=xl/worksheets/sheet130.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292</v>
      </c>
      <c r="B1" s="2" t="s">
        <v>2</v>
      </c>
      <c r="C1" s="2" t="s">
        <v>35</v>
      </c>
      <c r="D1" s="2" t="s">
        <v>32</v>
      </c>
    </row>
    <row r="2" spans="1:4">
      <c r="A2" s="3" t="s">
        <v>1290</v>
      </c>
    </row>
    <row r="3" spans="1:4">
      <c r="A3" s="4" t="s">
        <v>1293</v>
      </c>
      <c r="B3" s="6" t="n">
        <v>73.8</v>
      </c>
      <c r="C3" s="6" t="n">
        <v>57.9</v>
      </c>
      <c r="D3" s="6" t="n">
        <v>59.1</v>
      </c>
    </row>
    <row r="4" spans="1:4">
      <c r="A4" s="4" t="s">
        <v>1294</v>
      </c>
    </row>
    <row r="5" spans="1:4">
      <c r="A5" s="3" t="s">
        <v>1290</v>
      </c>
    </row>
    <row r="6" spans="1:4">
      <c r="A6" s="4" t="s">
        <v>1293</v>
      </c>
      <c r="B6" s="8" t="n">
        <v>56.8</v>
      </c>
      <c r="C6" s="8" t="n">
        <v>43.4</v>
      </c>
    </row>
    <row r="7" spans="1:4">
      <c r="A7" s="4" t="s">
        <v>1295</v>
      </c>
    </row>
    <row r="8" spans="1:4">
      <c r="A8" s="3" t="s">
        <v>1290</v>
      </c>
    </row>
    <row r="9" spans="1:4">
      <c r="A9" s="4" t="s">
        <v>1293</v>
      </c>
      <c r="B9" s="8" t="n">
        <v>2.9</v>
      </c>
      <c r="C9" s="8" t="n">
        <v>2.5</v>
      </c>
    </row>
    <row r="10" spans="1:4">
      <c r="A10" s="4" t="s">
        <v>1296</v>
      </c>
    </row>
    <row r="11" spans="1:4">
      <c r="A11" s="3" t="s">
        <v>1290</v>
      </c>
    </row>
    <row r="12" spans="1:4">
      <c r="A12" s="4" t="s">
        <v>1293</v>
      </c>
      <c r="B12" s="8" t="n">
        <v>6.9</v>
      </c>
      <c r="C12" s="8" t="n">
        <v>4.6</v>
      </c>
    </row>
    <row r="13" spans="1:4">
      <c r="A13" s="4" t="s">
        <v>1297</v>
      </c>
    </row>
    <row r="14" spans="1:4">
      <c r="A14" s="3" t="s">
        <v>1290</v>
      </c>
    </row>
    <row r="15" spans="1:4">
      <c r="A15" s="4" t="s">
        <v>1293</v>
      </c>
      <c r="B15" s="8" t="n">
        <v>20.3</v>
      </c>
      <c r="C15" s="5" t="n">
        <v>21</v>
      </c>
    </row>
    <row r="16" spans="1:4">
      <c r="A16" s="4" t="s">
        <v>1298</v>
      </c>
    </row>
    <row r="17" spans="1:4">
      <c r="A17" s="3" t="s">
        <v>1290</v>
      </c>
    </row>
    <row r="18" spans="1:4">
      <c r="A18" s="4" t="s">
        <v>1293</v>
      </c>
      <c r="B18" s="8" t="n">
        <v>14.3</v>
      </c>
      <c r="C18" s="8" t="n">
        <v>15.1</v>
      </c>
    </row>
    <row r="19" spans="1:4">
      <c r="A19" s="4" t="s">
        <v>1299</v>
      </c>
    </row>
    <row r="20" spans="1:4">
      <c r="A20" s="3" t="s">
        <v>1290</v>
      </c>
    </row>
    <row r="21" spans="1:4">
      <c r="A21" s="4" t="s">
        <v>1293</v>
      </c>
      <c r="B21" s="8" t="n">
        <v>0.1</v>
      </c>
      <c r="C21" s="8" t="n">
        <v>0.2</v>
      </c>
    </row>
    <row r="22" spans="1:4">
      <c r="A22" s="4" t="s">
        <v>1300</v>
      </c>
    </row>
    <row r="23" spans="1:4">
      <c r="A23" s="3" t="s">
        <v>1290</v>
      </c>
    </row>
    <row r="24" spans="1:4">
      <c r="A24" s="4" t="s">
        <v>1293</v>
      </c>
      <c r="B24" s="8" t="n">
        <v>12.3</v>
      </c>
    </row>
    <row r="25" spans="1:4">
      <c r="A25" s="4" t="s">
        <v>1301</v>
      </c>
    </row>
    <row r="26" spans="1:4">
      <c r="A26" s="3" t="s">
        <v>1290</v>
      </c>
    </row>
    <row r="27" spans="1:4">
      <c r="A27" s="4" t="s">
        <v>1293</v>
      </c>
      <c r="B27" s="8" t="n">
        <v>5.6</v>
      </c>
      <c r="C27" s="8" t="n">
        <v>1.8</v>
      </c>
    </row>
    <row r="28" spans="1:4">
      <c r="A28" s="4" t="s">
        <v>1302</v>
      </c>
    </row>
    <row r="29" spans="1:4">
      <c r="A29" s="3" t="s">
        <v>1290</v>
      </c>
    </row>
    <row r="30" spans="1:4">
      <c r="A30" s="4" t="s">
        <v>1293</v>
      </c>
      <c r="B30" s="8" t="n">
        <v>1.3</v>
      </c>
    </row>
    <row r="31" spans="1:4">
      <c r="A31" s="4" t="s">
        <v>1303</v>
      </c>
    </row>
    <row r="32" spans="1:4">
      <c r="A32" s="3" t="s">
        <v>1290</v>
      </c>
    </row>
    <row r="33" spans="1:4">
      <c r="A33" s="4" t="s">
        <v>1293</v>
      </c>
      <c r="B33" s="8" t="n">
        <v>1.6</v>
      </c>
      <c r="C33" s="6" t="n">
        <v>1.8</v>
      </c>
    </row>
    <row r="34" spans="1:4">
      <c r="A34" s="4" t="s">
        <v>1304</v>
      </c>
    </row>
    <row r="35" spans="1:4">
      <c r="A35" s="3" t="s">
        <v>1290</v>
      </c>
    </row>
    <row r="36" spans="1:4">
      <c r="A36" s="4" t="s">
        <v>1293</v>
      </c>
      <c r="B36" s="6" t="n">
        <v>2.7</v>
      </c>
    </row>
  </sheetData>
  <pageMargins bottom="1" footer="0.5" header="0.5" left="0.75" right="0.75" top="1"/>
</worksheet>
</file>

<file path=xl/worksheets/sheet131.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05</v>
      </c>
      <c r="B1" s="2" t="s">
        <v>1</v>
      </c>
    </row>
    <row r="2" spans="1:4">
      <c r="B2" s="2" t="s">
        <v>2</v>
      </c>
      <c r="C2" s="2" t="s">
        <v>35</v>
      </c>
      <c r="D2" s="2" t="s">
        <v>32</v>
      </c>
    </row>
    <row r="3" spans="1:4">
      <c r="A3" s="3" t="s">
        <v>1306</v>
      </c>
    </row>
    <row r="4" spans="1:4">
      <c r="A4" s="4" t="s">
        <v>1307</v>
      </c>
      <c r="B4" s="6" t="n">
        <v>-76.2</v>
      </c>
      <c r="C4" s="7" t="n">
        <v>-51</v>
      </c>
      <c r="D4" s="6" t="n">
        <v>-16.8</v>
      </c>
    </row>
    <row r="5" spans="1:4">
      <c r="A5" s="4" t="s">
        <v>1308</v>
      </c>
      <c r="B5" s="8" t="n">
        <v>-35.9</v>
      </c>
      <c r="C5" s="5" t="n">
        <v>-27</v>
      </c>
      <c r="D5" s="8" t="n">
        <v>-35.2</v>
      </c>
    </row>
    <row r="6" spans="1:4">
      <c r="A6" s="4" t="s">
        <v>1309</v>
      </c>
      <c r="B6" s="8" t="n">
        <v>-5.8</v>
      </c>
      <c r="C6" s="8" t="n">
        <v>1.1</v>
      </c>
      <c r="D6" s="5" t="n">
        <v>1</v>
      </c>
    </row>
    <row r="7" spans="1:4">
      <c r="A7" s="4" t="s">
        <v>1310</v>
      </c>
      <c r="B7" s="8" t="n">
        <v>-41.7</v>
      </c>
      <c r="C7" s="8" t="n">
        <v>-25.9</v>
      </c>
      <c r="D7" s="8" t="n">
        <v>-34.2</v>
      </c>
    </row>
    <row r="8" spans="1:4">
      <c r="A8" s="4" t="s">
        <v>197</v>
      </c>
      <c r="C8" s="8" t="n">
        <v>0.7</v>
      </c>
    </row>
    <row r="9" spans="1:4">
      <c r="A9" s="4" t="s">
        <v>1311</v>
      </c>
      <c r="B9" s="8" t="n">
        <v>-117.9</v>
      </c>
      <c r="C9" s="8" t="n">
        <v>-76.2</v>
      </c>
      <c r="D9" s="5" t="n">
        <v>-51</v>
      </c>
    </row>
    <row r="10" spans="1:4">
      <c r="A10" s="4" t="s">
        <v>1312</v>
      </c>
    </row>
    <row r="11" spans="1:4">
      <c r="A11" s="3" t="s">
        <v>1306</v>
      </c>
    </row>
    <row r="12" spans="1:4">
      <c r="A12" s="4" t="s">
        <v>1307</v>
      </c>
      <c r="B12" s="8" t="n">
        <v>-4.7</v>
      </c>
      <c r="C12" s="8" t="n">
        <v>0.2</v>
      </c>
      <c r="D12" s="8" t="n">
        <v>0.2</v>
      </c>
    </row>
    <row r="13" spans="1:4">
      <c r="A13" s="4" t="s">
        <v>1308</v>
      </c>
      <c r="B13" s="8" t="n">
        <v>10.9</v>
      </c>
      <c r="C13" s="8" t="n">
        <v>-5.6</v>
      </c>
      <c r="D13" s="8" t="n">
        <v>-0.7</v>
      </c>
    </row>
    <row r="14" spans="1:4">
      <c r="A14" s="4" t="s">
        <v>1309</v>
      </c>
      <c r="B14" s="8" t="n">
        <v>-6.3</v>
      </c>
      <c r="C14" s="8" t="n">
        <v>0.7</v>
      </c>
      <c r="D14" s="8" t="n">
        <v>0.7</v>
      </c>
    </row>
    <row r="15" spans="1:4">
      <c r="A15" s="4" t="s">
        <v>1310</v>
      </c>
      <c r="B15" s="8" t="n">
        <v>4.6</v>
      </c>
      <c r="C15" s="8" t="n">
        <v>-4.9</v>
      </c>
    </row>
    <row r="16" spans="1:4">
      <c r="A16" s="4" t="s">
        <v>1311</v>
      </c>
      <c r="B16" s="8" t="n">
        <v>-0.1</v>
      </c>
      <c r="C16" s="8" t="n">
        <v>-4.7</v>
      </c>
      <c r="D16" s="8" t="n">
        <v>0.2</v>
      </c>
    </row>
    <row r="17" spans="1:4">
      <c r="A17" s="4" t="s">
        <v>1313</v>
      </c>
    </row>
    <row r="18" spans="1:4">
      <c r="A18" s="3" t="s">
        <v>1306</v>
      </c>
    </row>
    <row r="19" spans="1:4">
      <c r="A19" s="4" t="s">
        <v>1307</v>
      </c>
      <c r="B19" s="8" t="n">
        <v>-10.1</v>
      </c>
      <c r="C19" s="8" t="n">
        <v>-12.4</v>
      </c>
      <c r="D19" s="8" t="n">
        <v>-8.4</v>
      </c>
    </row>
    <row r="20" spans="1:4">
      <c r="A20" s="4" t="s">
        <v>1308</v>
      </c>
      <c r="B20" s="8" t="n">
        <v>-4.8</v>
      </c>
      <c r="C20" s="8" t="n">
        <v>1.9</v>
      </c>
      <c r="D20" s="8" t="n">
        <v>-4.3</v>
      </c>
    </row>
    <row r="21" spans="1:4">
      <c r="A21" s="4" t="s">
        <v>1309</v>
      </c>
      <c r="B21" s="8" t="n">
        <v>0.5</v>
      </c>
      <c r="C21" s="8" t="n">
        <v>0.4</v>
      </c>
      <c r="D21" s="8" t="n">
        <v>0.3</v>
      </c>
    </row>
    <row r="22" spans="1:4">
      <c r="A22" s="4" t="s">
        <v>1310</v>
      </c>
      <c r="B22" s="8" t="n">
        <v>-4.3</v>
      </c>
      <c r="C22" s="8" t="n">
        <v>2.3</v>
      </c>
      <c r="D22" s="5" t="n">
        <v>-4</v>
      </c>
    </row>
    <row r="23" spans="1:4">
      <c r="A23" s="4" t="s">
        <v>1311</v>
      </c>
      <c r="B23" s="8" t="n">
        <v>-14.4</v>
      </c>
      <c r="C23" s="8" t="n">
        <v>-10.1</v>
      </c>
      <c r="D23" s="8" t="n">
        <v>-12.4</v>
      </c>
    </row>
    <row r="24" spans="1:4">
      <c r="A24" s="4" t="s">
        <v>1314</v>
      </c>
    </row>
    <row r="25" spans="1:4">
      <c r="A25" s="3" t="s">
        <v>1306</v>
      </c>
    </row>
    <row r="26" spans="1:4">
      <c r="A26" s="4" t="s">
        <v>1307</v>
      </c>
      <c r="B26" s="8" t="n">
        <v>-61.4</v>
      </c>
      <c r="C26" s="8" t="n">
        <v>-38.8</v>
      </c>
      <c r="D26" s="8" t="n">
        <v>-8.6</v>
      </c>
    </row>
    <row r="27" spans="1:4">
      <c r="A27" s="4" t="s">
        <v>1308</v>
      </c>
      <c r="B27" s="5" t="n">
        <v>-42</v>
      </c>
      <c r="C27" s="8" t="n">
        <v>-23.3</v>
      </c>
      <c r="D27" s="8" t="n">
        <v>-30.2</v>
      </c>
    </row>
    <row r="28" spans="1:4">
      <c r="A28" s="4" t="s">
        <v>1310</v>
      </c>
      <c r="B28" s="5" t="n">
        <v>-42</v>
      </c>
      <c r="C28" s="8" t="n">
        <v>-23.3</v>
      </c>
      <c r="D28" s="8" t="n">
        <v>-30.2</v>
      </c>
    </row>
    <row r="29" spans="1:4">
      <c r="A29" s="4" t="s">
        <v>197</v>
      </c>
      <c r="C29" s="8" t="n">
        <v>0.7</v>
      </c>
    </row>
    <row r="30" spans="1:4">
      <c r="A30" s="4" t="s">
        <v>1311</v>
      </c>
      <c r="B30" s="6" t="n">
        <v>-103.4</v>
      </c>
      <c r="C30" s="6" t="n">
        <v>-61.4</v>
      </c>
      <c r="D30" s="6" t="n">
        <v>-38.8</v>
      </c>
    </row>
  </sheetData>
  <mergeCells count="2">
    <mergeCell ref="A1:A2"/>
    <mergeCell ref="B1:D1"/>
  </mergeCells>
  <pageMargins bottom="1" footer="0.5" header="0.5" left="0.75" right="0.75" top="1"/>
</worksheet>
</file>

<file path=xl/worksheets/sheet132.xml><?xml version="1.0" encoding="utf-8"?>
<worksheet xmlns="http://schemas.openxmlformats.org/spreadsheetml/2006/main">
  <sheetPr>
    <outlinePr summaryBelow="1" summaryRight="1"/>
    <pageSetUpPr/>
  </sheetPr>
  <dimension ref="A1:L2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315</v>
      </c>
      <c r="B1" s="2" t="s">
        <v>693</v>
      </c>
      <c r="J1" s="2" t="s">
        <v>1</v>
      </c>
    </row>
    <row r="2" spans="1:12">
      <c r="B2" s="2" t="s">
        <v>2</v>
      </c>
      <c r="C2" s="2" t="s">
        <v>33</v>
      </c>
      <c r="D2" s="2" t="s">
        <v>4</v>
      </c>
      <c r="E2" s="2" t="s">
        <v>34</v>
      </c>
      <c r="F2" s="2" t="s">
        <v>35</v>
      </c>
      <c r="G2" s="2" t="s">
        <v>36</v>
      </c>
      <c r="H2" s="2" t="s">
        <v>37</v>
      </c>
      <c r="I2" s="2" t="s">
        <v>38</v>
      </c>
      <c r="J2" s="2" t="s">
        <v>2</v>
      </c>
      <c r="K2" s="2" t="s">
        <v>35</v>
      </c>
      <c r="L2" s="2" t="s">
        <v>32</v>
      </c>
    </row>
    <row r="3" spans="1:12">
      <c r="A3" s="3" t="s">
        <v>1316</v>
      </c>
    </row>
    <row r="4" spans="1:12">
      <c r="A4" s="4" t="s">
        <v>40</v>
      </c>
      <c r="B4" s="6" t="n">
        <v>-585.6</v>
      </c>
      <c r="C4" s="6" t="n">
        <v>-579.3</v>
      </c>
      <c r="D4" s="6" t="n">
        <v>-512.4</v>
      </c>
      <c r="E4" s="6" t="n">
        <v>-484.4</v>
      </c>
      <c r="F4" s="6" t="n">
        <v>-477.7</v>
      </c>
      <c r="G4" s="6" t="n">
        <v>-523.1</v>
      </c>
      <c r="H4" s="6" t="n">
        <v>-539.2</v>
      </c>
      <c r="I4" s="6" t="n">
        <v>-508.5</v>
      </c>
      <c r="J4" s="6" t="n">
        <v>-2161.7</v>
      </c>
      <c r="K4" s="6" t="n">
        <v>-2048.5</v>
      </c>
      <c r="L4" s="6" t="n">
        <v>-1826.3</v>
      </c>
    </row>
    <row r="5" spans="1:12">
      <c r="A5" s="4" t="s">
        <v>1317</v>
      </c>
      <c r="J5" s="8" t="n">
        <v>-25.6</v>
      </c>
      <c r="K5" s="8" t="n">
        <v>22.7</v>
      </c>
      <c r="L5" s="8" t="n">
        <v>61.4</v>
      </c>
    </row>
    <row r="6" spans="1:12">
      <c r="A6" s="4" t="s">
        <v>52</v>
      </c>
      <c r="J6" s="8" t="n">
        <v>-71.5</v>
      </c>
      <c r="K6" s="8" t="n">
        <v>20.6</v>
      </c>
      <c r="L6" s="8" t="n">
        <v>16.4</v>
      </c>
    </row>
    <row r="7" spans="1:12">
      <c r="A7" s="4" t="s">
        <v>1318</v>
      </c>
    </row>
    <row r="8" spans="1:12">
      <c r="A8" s="3" t="s">
        <v>1316</v>
      </c>
    </row>
    <row r="9" spans="1:12">
      <c r="A9" s="4" t="s">
        <v>52</v>
      </c>
      <c r="J9" s="8" t="n">
        <v>5.8</v>
      </c>
      <c r="K9" s="8" t="n">
        <v>-1.1</v>
      </c>
      <c r="L9" s="5" t="n">
        <v>-1</v>
      </c>
    </row>
    <row r="10" spans="1:12">
      <c r="A10" s="4" t="s">
        <v>1319</v>
      </c>
    </row>
    <row r="11" spans="1:12">
      <c r="A11" s="3" t="s">
        <v>1316</v>
      </c>
    </row>
    <row r="12" spans="1:12">
      <c r="A12" s="4" t="s">
        <v>40</v>
      </c>
      <c r="J12" s="8" t="n">
        <v>6.4</v>
      </c>
      <c r="K12" s="8" t="n">
        <v>-1.5</v>
      </c>
      <c r="L12" s="5" t="n">
        <v>-1</v>
      </c>
    </row>
    <row r="13" spans="1:12">
      <c r="A13" s="4" t="s">
        <v>1320</v>
      </c>
      <c r="J13" s="8" t="n">
        <v>6.4</v>
      </c>
      <c r="K13" s="8" t="n">
        <v>-1.5</v>
      </c>
      <c r="L13" s="5" t="n">
        <v>-1</v>
      </c>
    </row>
    <row r="14" spans="1:12">
      <c r="A14" s="4" t="s">
        <v>1317</v>
      </c>
      <c r="J14" s="8" t="n">
        <v>-0.1</v>
      </c>
      <c r="K14" s="8" t="n">
        <v>0.8</v>
      </c>
      <c r="L14" s="8" t="n">
        <v>0.3</v>
      </c>
    </row>
    <row r="15" spans="1:12">
      <c r="A15" s="4" t="s">
        <v>52</v>
      </c>
      <c r="J15" s="8" t="n">
        <v>6.3</v>
      </c>
      <c r="K15" s="8" t="n">
        <v>-0.7</v>
      </c>
      <c r="L15" s="8" t="n">
        <v>-0.7</v>
      </c>
    </row>
    <row r="16" spans="1:12">
      <c r="A16" s="4" t="s">
        <v>1321</v>
      </c>
    </row>
    <row r="17" spans="1:12">
      <c r="A17" s="3" t="s">
        <v>1316</v>
      </c>
    </row>
    <row r="18" spans="1:12">
      <c r="A18" s="4" t="s">
        <v>1322</v>
      </c>
      <c r="J18" s="8" t="n">
        <v>-0.1</v>
      </c>
      <c r="K18" s="8" t="n">
        <v>-0.1</v>
      </c>
      <c r="L18" s="8" t="n">
        <v>-0.1</v>
      </c>
    </row>
    <row r="19" spans="1:12">
      <c r="A19" s="4" t="s">
        <v>1323</v>
      </c>
      <c r="J19" s="5" t="n">
        <v>0</v>
      </c>
      <c r="K19" s="5" t="n">
        <v>0</v>
      </c>
      <c r="L19" s="5" t="n">
        <v>0</v>
      </c>
    </row>
    <row r="20" spans="1:12">
      <c r="A20" s="4" t="s">
        <v>1324</v>
      </c>
      <c r="J20" s="8" t="n">
        <v>-0.4</v>
      </c>
      <c r="K20" s="8" t="n">
        <v>-0.4</v>
      </c>
      <c r="L20" s="8" t="n">
        <v>-0.3</v>
      </c>
    </row>
    <row r="21" spans="1:12">
      <c r="A21" s="4" t="s">
        <v>1320</v>
      </c>
      <c r="J21" s="8" t="n">
        <v>-0.5</v>
      </c>
      <c r="K21" s="8" t="n">
        <v>-0.5</v>
      </c>
      <c r="L21" s="8" t="n">
        <v>-0.4</v>
      </c>
    </row>
    <row r="22" spans="1:12">
      <c r="A22" s="4" t="s">
        <v>1317</v>
      </c>
      <c r="K22" s="8" t="n">
        <v>0.1</v>
      </c>
      <c r="L22" s="8" t="n">
        <v>0.1</v>
      </c>
    </row>
    <row r="23" spans="1:12">
      <c r="A23" s="4" t="s">
        <v>52</v>
      </c>
      <c r="J23" s="6" t="n">
        <v>-0.5</v>
      </c>
      <c r="K23" s="6" t="n">
        <v>-0.4</v>
      </c>
      <c r="L23" s="6" t="n">
        <v>-0.3</v>
      </c>
    </row>
  </sheetData>
  <mergeCells count="3">
    <mergeCell ref="A1:A2"/>
    <mergeCell ref="B1:I1"/>
    <mergeCell ref="J1:L1"/>
  </mergeCells>
  <pageMargins bottom="1" footer="0.5" header="0.5" left="0.75" right="0.75" top="1"/>
</worksheet>
</file>

<file path=xl/worksheets/sheet13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1325</v>
      </c>
      <c r="B1" s="2" t="s">
        <v>480</v>
      </c>
    </row>
    <row r="2" spans="1:2">
      <c r="A2" s="3" t="s">
        <v>257</v>
      </c>
    </row>
    <row r="3" spans="1:2">
      <c r="A3" s="5" t="n">
        <v>2017</v>
      </c>
      <c r="B3" s="6" t="n">
        <v>62.8</v>
      </c>
    </row>
    <row r="4" spans="1:2">
      <c r="A4" s="5" t="n">
        <v>2018</v>
      </c>
      <c r="B4" s="8" t="n">
        <v>52.7</v>
      </c>
    </row>
    <row r="5" spans="1:2">
      <c r="A5" s="5" t="n">
        <v>2019</v>
      </c>
      <c r="B5" s="8" t="n">
        <v>43.9</v>
      </c>
    </row>
    <row r="6" spans="1:2">
      <c r="A6" s="5" t="n">
        <v>2020</v>
      </c>
      <c r="B6" s="8" t="n">
        <v>38.5</v>
      </c>
    </row>
    <row r="7" spans="1:2">
      <c r="A7" s="5" t="n">
        <v>2021</v>
      </c>
      <c r="B7" s="5" t="n">
        <v>30</v>
      </c>
    </row>
    <row r="8" spans="1:2">
      <c r="A8" s="4" t="s">
        <v>1084</v>
      </c>
      <c r="B8" s="8" t="n">
        <v>160.8</v>
      </c>
    </row>
    <row r="9" spans="1:2">
      <c r="A9" s="4" t="s">
        <v>171</v>
      </c>
      <c r="B9" s="6" t="n">
        <v>388.7</v>
      </c>
    </row>
  </sheetData>
  <pageMargins bottom="1" footer="0.5" header="0.5" left="0.75" right="0.75" top="1"/>
</worksheet>
</file>

<file path=xl/worksheets/sheet134.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1326</v>
      </c>
      <c r="B1" s="2" t="s">
        <v>1</v>
      </c>
    </row>
    <row r="2" spans="1:5">
      <c r="B2" s="2" t="s">
        <v>2</v>
      </c>
      <c r="C2" s="2" t="s">
        <v>35</v>
      </c>
      <c r="D2" s="2" t="s">
        <v>32</v>
      </c>
      <c r="E2" s="2" t="s">
        <v>761</v>
      </c>
    </row>
    <row r="3" spans="1:5">
      <c r="A3" s="3" t="s">
        <v>257</v>
      </c>
    </row>
    <row r="4" spans="1:5">
      <c r="A4" s="4" t="s">
        <v>1327</v>
      </c>
      <c r="B4" s="6" t="n">
        <v>57.3</v>
      </c>
      <c r="C4" s="6" t="n">
        <v>48.3</v>
      </c>
      <c r="D4" s="6" t="n">
        <v>24.8</v>
      </c>
      <c r="E4" s="6" t="n">
        <v>130.4</v>
      </c>
    </row>
  </sheetData>
  <mergeCells count="2">
    <mergeCell ref="A1:A2"/>
    <mergeCell ref="B1:E1"/>
  </mergeCells>
  <pageMargins bottom="1" footer="0.5" header="0.5" left="0.75" right="0.75" top="1"/>
</worksheet>
</file>

<file path=xl/worksheets/sheet135.xml><?xml version="1.0" encoding="utf-8"?>
<worksheet xmlns="http://schemas.openxmlformats.org/spreadsheetml/2006/main">
  <sheetPr>
    <outlinePr summaryBelow="1" summaryRight="1"/>
    <pageSetUpPr/>
  </sheetPr>
  <dimension ref="A1:Q26"/>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0"/>
    <col customWidth="1" max="5" min="5" width="21"/>
    <col customWidth="1" max="6" min="6" width="21"/>
    <col customWidth="1" max="7" min="7" width="21"/>
    <col customWidth="1" max="8" min="8" width="21"/>
    <col customWidth="1" max="9" min="9" width="21"/>
    <col customWidth="1" max="10" min="10" width="21"/>
    <col customWidth="1" max="11" min="11" width="21"/>
    <col customWidth="1" max="12" min="12" width="21"/>
    <col customWidth="1" max="13" min="13" width="21"/>
    <col customWidth="1" max="14" min="14" width="21"/>
    <col customWidth="1" max="15" min="15" width="21"/>
    <col customWidth="1" max="16" min="16" width="20"/>
    <col customWidth="1" max="17" min="17" width="20"/>
  </cols>
  <sheetData>
    <row r="1" spans="1:17">
      <c r="A1" s="1" t="s">
        <v>1328</v>
      </c>
      <c r="B1" s="2" t="s">
        <v>632</v>
      </c>
      <c r="C1" s="2" t="s">
        <v>633</v>
      </c>
      <c r="D1" s="2" t="s">
        <v>490</v>
      </c>
      <c r="E1" s="2" t="s">
        <v>1095</v>
      </c>
      <c r="F1" s="2" t="s">
        <v>632</v>
      </c>
      <c r="G1" s="2" t="s">
        <v>633</v>
      </c>
      <c r="H1" s="2" t="s">
        <v>1329</v>
      </c>
      <c r="I1" s="2" t="s">
        <v>1330</v>
      </c>
      <c r="J1" s="2" t="s">
        <v>481</v>
      </c>
      <c r="K1" s="2" t="s">
        <v>635</v>
      </c>
      <c r="L1" s="2" t="s">
        <v>1331</v>
      </c>
      <c r="M1" s="2" t="s">
        <v>480</v>
      </c>
      <c r="N1" s="2" t="s">
        <v>484</v>
      </c>
      <c r="O1" s="2" t="s">
        <v>479</v>
      </c>
      <c r="P1" s="2" t="s">
        <v>636</v>
      </c>
      <c r="Q1" s="2" t="s">
        <v>634</v>
      </c>
    </row>
    <row r="2" spans="1:17">
      <c r="A2" s="3" t="s">
        <v>1332</v>
      </c>
    </row>
    <row r="3" spans="1:17">
      <c r="A3" s="4" t="s">
        <v>1333</v>
      </c>
      <c r="M3" s="6" t="n">
        <v>1.6</v>
      </c>
    </row>
    <row r="4" spans="1:17">
      <c r="A4" s="4" t="s">
        <v>1334</v>
      </c>
      <c r="M4" s="8" t="n">
        <v>297.9</v>
      </c>
    </row>
    <row r="5" spans="1:17">
      <c r="A5" s="4" t="s">
        <v>1335</v>
      </c>
      <c r="I5" s="6" t="n">
        <v>3.5</v>
      </c>
    </row>
    <row r="6" spans="1:17">
      <c r="A6" s="4" t="s">
        <v>1336</v>
      </c>
      <c r="E6" s="6" t="n">
        <v>0.5</v>
      </c>
      <c r="H6" s="7" t="n">
        <v>3</v>
      </c>
    </row>
    <row r="7" spans="1:17">
      <c r="A7" s="4" t="s">
        <v>1136</v>
      </c>
      <c r="M7" s="8" t="n">
        <v>42.4</v>
      </c>
    </row>
    <row r="8" spans="1:17">
      <c r="A8" s="4" t="s">
        <v>608</v>
      </c>
    </row>
    <row r="9" spans="1:17">
      <c r="A9" s="3" t="s">
        <v>1332</v>
      </c>
    </row>
    <row r="10" spans="1:17">
      <c r="A10" s="4" t="s">
        <v>1136</v>
      </c>
      <c r="M10" s="8" t="n">
        <v>42.4</v>
      </c>
      <c r="N10" s="6" t="n">
        <v>45.6</v>
      </c>
      <c r="O10" s="6" t="n">
        <v>6.9</v>
      </c>
    </row>
    <row r="11" spans="1:17">
      <c r="A11" s="4" t="s">
        <v>1337</v>
      </c>
    </row>
    <row r="12" spans="1:17">
      <c r="A12" s="3" t="s">
        <v>1332</v>
      </c>
    </row>
    <row r="13" spans="1:17">
      <c r="A13" s="4" t="s">
        <v>1334</v>
      </c>
      <c r="M13" s="7" t="n">
        <v>7</v>
      </c>
    </row>
    <row r="14" spans="1:17">
      <c r="A14" s="4" t="s">
        <v>1338</v>
      </c>
    </row>
    <row r="15" spans="1:17">
      <c r="A15" s="3" t="s">
        <v>1332</v>
      </c>
    </row>
    <row r="16" spans="1:17">
      <c r="A16" s="4" t="s">
        <v>638</v>
      </c>
      <c r="L16" s="6" t="n">
        <v>2.3</v>
      </c>
    </row>
    <row r="17" spans="1:17">
      <c r="A17" s="4" t="s">
        <v>1339</v>
      </c>
    </row>
    <row r="18" spans="1:17">
      <c r="A18" s="3" t="s">
        <v>1332</v>
      </c>
    </row>
    <row r="19" spans="1:17">
      <c r="A19" s="4" t="s">
        <v>638</v>
      </c>
      <c r="L19" s="6" t="n">
        <v>2.5</v>
      </c>
    </row>
    <row r="20" spans="1:17">
      <c r="A20" s="4" t="s">
        <v>342</v>
      </c>
    </row>
    <row r="21" spans="1:17">
      <c r="A21" s="3" t="s">
        <v>1332</v>
      </c>
    </row>
    <row r="22" spans="1:17">
      <c r="A22" s="4" t="s">
        <v>638</v>
      </c>
      <c r="B22" s="6" t="n">
        <v>33.5</v>
      </c>
      <c r="C22" s="14" t="n">
        <v>19.9</v>
      </c>
      <c r="D22" s="6" t="n">
        <v>33.5</v>
      </c>
      <c r="F22" s="6" t="n">
        <v>33.5</v>
      </c>
      <c r="G22" s="14" t="n">
        <v>19.9</v>
      </c>
    </row>
    <row r="23" spans="1:17">
      <c r="A23" s="4" t="s">
        <v>637</v>
      </c>
      <c r="P23" s="13" t="n">
        <v>16</v>
      </c>
      <c r="Q23" s="13" t="n">
        <v>16</v>
      </c>
    </row>
    <row r="24" spans="1:17">
      <c r="A24" s="4" t="s">
        <v>639</v>
      </c>
      <c r="D24" s="8" t="n">
        <v>17.9</v>
      </c>
      <c r="K24" s="13" t="n">
        <v>12</v>
      </c>
      <c r="Q24" s="14" t="n">
        <v>10.6</v>
      </c>
    </row>
    <row r="25" spans="1:17">
      <c r="A25" s="4" t="s">
        <v>1340</v>
      </c>
      <c r="K25" s="8" t="n">
        <v>3.9</v>
      </c>
    </row>
    <row r="26" spans="1:17">
      <c r="A26" s="4" t="s">
        <v>641</v>
      </c>
      <c r="D26" s="6" t="n">
        <v>80.40000000000001</v>
      </c>
      <c r="J26" s="6" t="n">
        <v>10.8</v>
      </c>
      <c r="K26" s="14" t="n">
        <v>8.1</v>
      </c>
    </row>
  </sheetData>
  <pageMargins bottom="1" footer="0.5" header="0.5" left="0.75" right="0.75" top="1"/>
</worksheet>
</file>

<file path=xl/worksheets/sheet136.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s>
  <sheetData>
    <row r="1" spans="1:5">
      <c r="A1" s="1" t="s">
        <v>1341</v>
      </c>
      <c r="B1" s="2" t="s">
        <v>1</v>
      </c>
    </row>
    <row r="2" spans="1:5">
      <c r="B2" s="2" t="s">
        <v>480</v>
      </c>
      <c r="C2" s="2" t="s">
        <v>484</v>
      </c>
      <c r="D2" s="2" t="s">
        <v>479</v>
      </c>
      <c r="E2" s="2" t="s">
        <v>1342</v>
      </c>
    </row>
    <row r="3" spans="1:5">
      <c r="A3" s="3" t="s">
        <v>1343</v>
      </c>
    </row>
    <row r="4" spans="1:5">
      <c r="A4" s="4" t="s">
        <v>1344</v>
      </c>
      <c r="B4" s="4" t="s">
        <v>1345</v>
      </c>
    </row>
    <row r="5" spans="1:5">
      <c r="A5" s="4" t="s">
        <v>1346</v>
      </c>
      <c r="B5" s="4" t="s">
        <v>1345</v>
      </c>
      <c r="C5" s="4" t="s">
        <v>1345</v>
      </c>
    </row>
    <row r="6" spans="1:5">
      <c r="A6" s="4" t="s">
        <v>1347</v>
      </c>
      <c r="B6" s="7" t="n">
        <v>100000</v>
      </c>
      <c r="C6" s="7" t="n">
        <v>400000</v>
      </c>
    </row>
    <row r="7" spans="1:5">
      <c r="A7" s="4" t="s">
        <v>1348</v>
      </c>
      <c r="B7" s="5" t="n">
        <v>0</v>
      </c>
      <c r="C7" s="5" t="n">
        <v>0</v>
      </c>
      <c r="D7" s="7" t="n">
        <v>0</v>
      </c>
    </row>
    <row r="8" spans="1:5">
      <c r="A8" s="4" t="s">
        <v>1349</v>
      </c>
      <c r="B8" s="5" t="n">
        <v>5800000</v>
      </c>
    </row>
    <row r="9" spans="1:5">
      <c r="A9" s="4" t="s">
        <v>1350</v>
      </c>
      <c r="B9" s="5" t="n">
        <v>-9800000</v>
      </c>
      <c r="C9" s="5" t="n">
        <v>1200000</v>
      </c>
      <c r="D9" s="5" t="n">
        <v>-1200000</v>
      </c>
    </row>
    <row r="10" spans="1:5">
      <c r="A10" s="4" t="s">
        <v>1351</v>
      </c>
      <c r="B10" s="5" t="n">
        <v>100000</v>
      </c>
      <c r="C10" s="5" t="n">
        <v>600000</v>
      </c>
    </row>
    <row r="11" spans="1:5">
      <c r="A11" s="4" t="s">
        <v>1352</v>
      </c>
      <c r="B11" s="5" t="n">
        <v>6100000</v>
      </c>
      <c r="C11" s="5" t="n">
        <v>8000000</v>
      </c>
    </row>
    <row r="12" spans="1:5">
      <c r="A12" s="4" t="s">
        <v>1312</v>
      </c>
    </row>
    <row r="13" spans="1:5">
      <c r="A13" s="3" t="s">
        <v>1343</v>
      </c>
    </row>
    <row r="14" spans="1:5">
      <c r="A14" s="4" t="s">
        <v>1353</v>
      </c>
      <c r="B14" s="5" t="n">
        <v>6400000</v>
      </c>
      <c r="C14" s="5" t="n">
        <v>1500000</v>
      </c>
    </row>
    <row r="15" spans="1:5">
      <c r="A15" s="4" t="s">
        <v>1354</v>
      </c>
    </row>
    <row r="16" spans="1:5">
      <c r="A16" s="3" t="s">
        <v>1343</v>
      </c>
    </row>
    <row r="17" spans="1:5">
      <c r="A17" s="4" t="s">
        <v>1355</v>
      </c>
      <c r="C17" s="5" t="n">
        <v>49300000</v>
      </c>
    </row>
    <row r="18" spans="1:5">
      <c r="A18" s="4" t="s">
        <v>1347</v>
      </c>
      <c r="C18" s="5" t="n">
        <v>-5300000</v>
      </c>
    </row>
    <row r="19" spans="1:5">
      <c r="A19" s="4" t="s">
        <v>1356</v>
      </c>
      <c r="C19" s="5" t="n">
        <v>0</v>
      </c>
    </row>
    <row r="20" spans="1:5">
      <c r="A20" s="4" t="s">
        <v>1357</v>
      </c>
      <c r="D20" s="7" t="n">
        <v>1200000</v>
      </c>
    </row>
    <row r="21" spans="1:5">
      <c r="A21" s="4" t="s">
        <v>1358</v>
      </c>
    </row>
    <row r="22" spans="1:5">
      <c r="A22" s="3" t="s">
        <v>1343</v>
      </c>
    </row>
    <row r="23" spans="1:5">
      <c r="A23" s="4" t="s">
        <v>1359</v>
      </c>
      <c r="E23" s="13" t="n">
        <v>44900000</v>
      </c>
    </row>
    <row r="24" spans="1:5">
      <c r="A24" s="4" t="s">
        <v>1349</v>
      </c>
      <c r="B24" s="5" t="n">
        <v>5700000</v>
      </c>
    </row>
    <row r="25" spans="1:5">
      <c r="A25" s="4" t="s">
        <v>1350</v>
      </c>
      <c r="B25" s="7" t="n">
        <v>-9700000</v>
      </c>
    </row>
    <row r="26" spans="1:5">
      <c r="A26" s="4" t="s">
        <v>1360</v>
      </c>
    </row>
    <row r="27" spans="1:5">
      <c r="A27" s="3" t="s">
        <v>1343</v>
      </c>
    </row>
    <row r="28" spans="1:5">
      <c r="A28" s="4" t="s">
        <v>1361</v>
      </c>
      <c r="B28" s="4" t="s">
        <v>1362</v>
      </c>
    </row>
    <row r="29" spans="1:5">
      <c r="A29" s="4" t="s">
        <v>1363</v>
      </c>
    </row>
    <row r="30" spans="1:5">
      <c r="A30" s="3" t="s">
        <v>1343</v>
      </c>
    </row>
    <row r="31" spans="1:5">
      <c r="A31" s="4" t="s">
        <v>1361</v>
      </c>
      <c r="B31" s="4" t="s">
        <v>1050</v>
      </c>
    </row>
    <row r="32" spans="1:5">
      <c r="A32" s="4" t="s">
        <v>1364</v>
      </c>
    </row>
    <row r="33" spans="1:5">
      <c r="A33" s="3" t="s">
        <v>1343</v>
      </c>
    </row>
    <row r="34" spans="1:5">
      <c r="A34" s="4" t="s">
        <v>1355</v>
      </c>
      <c r="B34" s="7" t="n">
        <v>15300000</v>
      </c>
      <c r="C34" s="7" t="n">
        <v>4500000</v>
      </c>
    </row>
  </sheetData>
  <mergeCells count="2">
    <mergeCell ref="A1:A2"/>
    <mergeCell ref="B1:D1"/>
  </mergeCells>
  <pageMargins bottom="1" footer="0.5" header="0.5" left="0.75" right="0.75" top="1"/>
</worksheet>
</file>

<file path=xl/worksheets/sheet137.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21"/>
  </cols>
  <sheetData>
    <row r="1" spans="1:2">
      <c r="A1" s="1" t="s">
        <v>1365</v>
      </c>
      <c r="B1" s="2" t="s">
        <v>480</v>
      </c>
    </row>
    <row r="2" spans="1:2">
      <c r="A2" s="3" t="s">
        <v>1343</v>
      </c>
    </row>
    <row r="3" spans="1:2">
      <c r="A3" s="4" t="s">
        <v>1366</v>
      </c>
      <c r="B3" s="6" t="n">
        <v>0.1</v>
      </c>
    </row>
    <row r="4" spans="1:2">
      <c r="A4" s="4" t="s">
        <v>1367</v>
      </c>
      <c r="B4" s="8" t="n">
        <v>6.1</v>
      </c>
    </row>
    <row r="5" spans="1:2">
      <c r="A5" s="4" t="s">
        <v>1368</v>
      </c>
    </row>
    <row r="6" spans="1:2">
      <c r="A6" s="3" t="s">
        <v>1343</v>
      </c>
    </row>
    <row r="7" spans="1:2">
      <c r="A7" s="4" t="s">
        <v>1366</v>
      </c>
      <c r="B7" s="8" t="n">
        <v>0.1</v>
      </c>
    </row>
    <row r="8" spans="1:2">
      <c r="A8" s="4" t="s">
        <v>1369</v>
      </c>
    </row>
    <row r="9" spans="1:2">
      <c r="A9" s="3" t="s">
        <v>1343</v>
      </c>
    </row>
    <row r="10" spans="1:2">
      <c r="A10" s="4" t="s">
        <v>1367</v>
      </c>
      <c r="B10" s="6" t="n">
        <v>6.1</v>
      </c>
    </row>
  </sheetData>
  <pageMargins bottom="1" footer="0.5" header="0.5" left="0.75" right="0.75" top="1"/>
</worksheet>
</file>

<file path=xl/worksheets/sheet138.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80"/>
    <col customWidth="1" max="2" min="2" width="21"/>
  </cols>
  <sheetData>
    <row r="1" spans="1:2">
      <c r="A1" s="1" t="s">
        <v>1370</v>
      </c>
      <c r="B1" s="2" t="s">
        <v>480</v>
      </c>
    </row>
    <row r="2" spans="1:2">
      <c r="A2" s="3" t="s">
        <v>260</v>
      </c>
    </row>
    <row r="3" spans="1:2">
      <c r="A3" s="4" t="s">
        <v>1371</v>
      </c>
      <c r="B3" s="6" t="n">
        <v>9.199999999999999</v>
      </c>
    </row>
  </sheetData>
  <pageMargins bottom="1" footer="0.5" header="0.5" left="0.75" right="0.75" top="1"/>
</worksheet>
</file>

<file path=xl/worksheets/sheet13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1372</v>
      </c>
      <c r="B1" s="2" t="s">
        <v>480</v>
      </c>
    </row>
    <row r="2" spans="1:2">
      <c r="A2" s="3" t="s">
        <v>1343</v>
      </c>
    </row>
    <row r="3" spans="1:2">
      <c r="A3" s="4" t="s">
        <v>1373</v>
      </c>
      <c r="B3" s="6" t="n">
        <v>0.1</v>
      </c>
    </row>
    <row r="4" spans="1:2">
      <c r="A4" s="4" t="s">
        <v>1369</v>
      </c>
    </row>
    <row r="5" spans="1:2">
      <c r="A5" s="3" t="s">
        <v>1343</v>
      </c>
    </row>
    <row r="6" spans="1:2">
      <c r="A6" s="4" t="s">
        <v>1373</v>
      </c>
      <c r="B6" s="8" t="n">
        <v>1.4</v>
      </c>
    </row>
    <row r="7" spans="1:2">
      <c r="A7" s="4" t="s">
        <v>1374</v>
      </c>
      <c r="B7" s="8" t="n">
        <v>-7.5</v>
      </c>
    </row>
    <row r="8" spans="1:2">
      <c r="A8" s="4" t="s">
        <v>1375</v>
      </c>
      <c r="B8" s="6" t="n">
        <v>-6.1</v>
      </c>
    </row>
  </sheetData>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18</v>
      </c>
      <c r="B1" s="2" t="s">
        <v>1</v>
      </c>
    </row>
    <row r="2" spans="1:2">
      <c r="B2" s="2" t="s">
        <v>2</v>
      </c>
    </row>
    <row r="3" spans="1:2">
      <c r="A3" s="3" t="s">
        <v>219</v>
      </c>
    </row>
    <row r="4" spans="1:2">
      <c r="A4" s="4" t="s">
        <v>218</v>
      </c>
      <c r="B4" s="4" t="s">
        <v>220</v>
      </c>
    </row>
  </sheetData>
  <mergeCells count="1">
    <mergeCell ref="A1:A2"/>
  </mergeCells>
  <pageMargins bottom="1" footer="0.5" header="0.5" left="0.75" right="0.75" top="1"/>
</worksheet>
</file>

<file path=xl/worksheets/sheet140.xml><?xml version="1.0" encoding="utf-8"?>
<worksheet xmlns="http://schemas.openxmlformats.org/spreadsheetml/2006/main">
  <sheetPr>
    <outlinePr summaryBelow="1" summaryRight="1"/>
    <pageSetUpPr/>
  </sheetPr>
  <dimension ref="A1:G13"/>
  <sheetViews>
    <sheetView workbookViewId="0">
      <selection activeCell="A1" sqref="A1"/>
    </sheetView>
  </sheetViews>
  <sheetFormatPr baseColWidth="8" defaultRowHeight="15" outlineLevelCol="0"/>
  <cols>
    <col customWidth="1" max="1" min="1" width="80"/>
    <col customWidth="1" max="2" min="2" width="20"/>
    <col customWidth="1" max="3" min="3" width="21"/>
    <col customWidth="1" max="4" min="4" width="21"/>
    <col customWidth="1" max="5" min="5" width="21"/>
    <col customWidth="1" max="6" min="6" width="21"/>
    <col customWidth="1" max="7" min="7" width="20"/>
  </cols>
  <sheetData>
    <row r="1" spans="1:7">
      <c r="A1" s="1" t="s">
        <v>1376</v>
      </c>
      <c r="B1" s="2" t="s">
        <v>490</v>
      </c>
      <c r="C1" s="2" t="s">
        <v>481</v>
      </c>
      <c r="D1" s="2" t="s">
        <v>635</v>
      </c>
      <c r="E1" s="2" t="s">
        <v>480</v>
      </c>
      <c r="F1" s="2" t="s">
        <v>484</v>
      </c>
      <c r="G1" s="2" t="s">
        <v>634</v>
      </c>
    </row>
    <row r="2" spans="1:7">
      <c r="A2" s="3" t="s">
        <v>1377</v>
      </c>
    </row>
    <row r="3" spans="1:7">
      <c r="A3" s="4" t="s">
        <v>1378</v>
      </c>
      <c r="E3" s="6" t="n">
        <v>0.1</v>
      </c>
      <c r="F3" s="6" t="n">
        <v>0.6</v>
      </c>
    </row>
    <row r="4" spans="1:7">
      <c r="A4" s="4" t="s">
        <v>1379</v>
      </c>
      <c r="E4" s="8" t="n">
        <v>6.1</v>
      </c>
      <c r="F4" s="5" t="n">
        <v>8</v>
      </c>
    </row>
    <row r="5" spans="1:7">
      <c r="A5" s="4" t="s">
        <v>1301</v>
      </c>
    </row>
    <row r="6" spans="1:7">
      <c r="A6" s="3" t="s">
        <v>1377</v>
      </c>
    </row>
    <row r="7" spans="1:7">
      <c r="A7" s="4" t="s">
        <v>1378</v>
      </c>
      <c r="E7" s="8" t="n">
        <v>0.1</v>
      </c>
      <c r="F7" s="8" t="n">
        <v>0.6</v>
      </c>
    </row>
    <row r="8" spans="1:7">
      <c r="A8" s="4" t="s">
        <v>1379</v>
      </c>
      <c r="E8" s="6" t="n">
        <v>6.1</v>
      </c>
      <c r="F8" s="7" t="n">
        <v>8</v>
      </c>
    </row>
    <row r="9" spans="1:7">
      <c r="A9" s="4" t="s">
        <v>342</v>
      </c>
    </row>
    <row r="10" spans="1:7">
      <c r="A10" s="3" t="s">
        <v>1377</v>
      </c>
    </row>
    <row r="11" spans="1:7">
      <c r="A11" s="4" t="s">
        <v>1380</v>
      </c>
      <c r="B11" s="6" t="n">
        <v>17.9</v>
      </c>
      <c r="D11" s="13" t="n">
        <v>12</v>
      </c>
      <c r="G11" s="14" t="n">
        <v>10.6</v>
      </c>
    </row>
    <row r="12" spans="1:7">
      <c r="A12" s="4" t="s">
        <v>1381</v>
      </c>
      <c r="D12" s="8" t="n">
        <v>3.9</v>
      </c>
    </row>
    <row r="13" spans="1:7">
      <c r="A13" s="4" t="s">
        <v>1382</v>
      </c>
      <c r="B13" s="6" t="n">
        <v>80.40000000000001</v>
      </c>
      <c r="C13" s="6" t="n">
        <v>10.8</v>
      </c>
      <c r="D13" s="14" t="n">
        <v>8.1</v>
      </c>
    </row>
  </sheetData>
  <pageMargins bottom="1" footer="0.5" header="0.5" left="0.75" right="0.75" top="1"/>
</worksheet>
</file>

<file path=xl/worksheets/sheet141.xml><?xml version="1.0" encoding="utf-8"?>
<worksheet xmlns="http://schemas.openxmlformats.org/spreadsheetml/2006/main">
  <sheetPr>
    <outlinePr summaryBelow="1" summaryRight="1"/>
    <pageSetUpPr/>
  </sheetPr>
  <dimension ref="A1:F3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1383</v>
      </c>
      <c r="B1" s="2" t="s">
        <v>2</v>
      </c>
      <c r="C1" s="2" t="s">
        <v>35</v>
      </c>
      <c r="D1" s="2" t="s">
        <v>1118</v>
      </c>
      <c r="E1" s="2" t="s">
        <v>604</v>
      </c>
      <c r="F1" s="2" t="s">
        <v>1120</v>
      </c>
    </row>
    <row r="2" spans="1:6">
      <c r="A2" s="3" t="s">
        <v>1384</v>
      </c>
    </row>
    <row r="3" spans="1:6">
      <c r="A3" s="4" t="s">
        <v>1385</v>
      </c>
      <c r="B3" s="6" t="n">
        <v>1982.1</v>
      </c>
      <c r="C3" s="6" t="n">
        <v>1519.9</v>
      </c>
    </row>
    <row r="4" spans="1:6">
      <c r="A4" s="4" t="s">
        <v>1114</v>
      </c>
    </row>
    <row r="5" spans="1:6">
      <c r="A5" s="3" t="s">
        <v>1384</v>
      </c>
    </row>
    <row r="6" spans="1:6">
      <c r="A6" s="4" t="s">
        <v>1385</v>
      </c>
      <c r="B6" s="8" t="n">
        <v>615.7</v>
      </c>
      <c r="C6" s="5" t="n">
        <v>613</v>
      </c>
      <c r="D6" s="7" t="n">
        <v>625</v>
      </c>
    </row>
    <row r="7" spans="1:6">
      <c r="A7" s="4" t="s">
        <v>1115</v>
      </c>
    </row>
    <row r="8" spans="1:6">
      <c r="A8" s="3" t="s">
        <v>1384</v>
      </c>
    </row>
    <row r="9" spans="1:6">
      <c r="A9" s="4" t="s">
        <v>1385</v>
      </c>
      <c r="B9" s="8" t="n">
        <v>384.2</v>
      </c>
      <c r="C9" s="8" t="n">
        <v>390.1</v>
      </c>
    </row>
    <row r="10" spans="1:6">
      <c r="A10" s="4" t="s">
        <v>1386</v>
      </c>
      <c r="E10" s="7" t="n">
        <v>406</v>
      </c>
    </row>
    <row r="11" spans="1:6">
      <c r="A11" s="4" t="s">
        <v>1116</v>
      </c>
    </row>
    <row r="12" spans="1:6">
      <c r="A12" s="3" t="s">
        <v>1384</v>
      </c>
    </row>
    <row r="13" spans="1:6">
      <c r="A13" s="4" t="s">
        <v>1385</v>
      </c>
      <c r="B13" s="8" t="n">
        <v>517.9</v>
      </c>
      <c r="C13" s="8" t="n">
        <v>516.8</v>
      </c>
      <c r="F13" s="7" t="n">
        <v>525</v>
      </c>
    </row>
    <row r="14" spans="1:6">
      <c r="A14" s="4" t="s">
        <v>588</v>
      </c>
    </row>
    <row r="15" spans="1:6">
      <c r="A15" s="3" t="s">
        <v>1384</v>
      </c>
    </row>
    <row r="16" spans="1:6">
      <c r="A16" s="4" t="s">
        <v>1385</v>
      </c>
      <c r="B16" s="8" t="n">
        <v>464.3</v>
      </c>
    </row>
    <row r="17" spans="1:6">
      <c r="A17" s="4" t="s">
        <v>1387</v>
      </c>
    </row>
    <row r="18" spans="1:6">
      <c r="A18" s="3" t="s">
        <v>1384</v>
      </c>
    </row>
    <row r="19" spans="1:6">
      <c r="A19" s="4" t="s">
        <v>1386</v>
      </c>
      <c r="B19" s="8" t="n">
        <v>2071.1</v>
      </c>
      <c r="C19" s="8" t="n">
        <v>1561.1</v>
      </c>
    </row>
    <row r="20" spans="1:6">
      <c r="A20" s="4" t="s">
        <v>1388</v>
      </c>
    </row>
    <row r="21" spans="1:6">
      <c r="A21" s="3" t="s">
        <v>1384</v>
      </c>
    </row>
    <row r="22" spans="1:6">
      <c r="A22" s="4" t="s">
        <v>1386</v>
      </c>
      <c r="B22" s="8" t="n">
        <v>647.7</v>
      </c>
      <c r="C22" s="8" t="n">
        <v>641.4</v>
      </c>
    </row>
    <row r="23" spans="1:6">
      <c r="A23" s="4" t="s">
        <v>1389</v>
      </c>
    </row>
    <row r="24" spans="1:6">
      <c r="A24" s="3" t="s">
        <v>1384</v>
      </c>
    </row>
    <row r="25" spans="1:6">
      <c r="A25" s="4" t="s">
        <v>1386</v>
      </c>
      <c r="B25" s="8" t="n">
        <v>383.7</v>
      </c>
      <c r="C25" s="8" t="n">
        <v>397.3</v>
      </c>
    </row>
    <row r="26" spans="1:6">
      <c r="A26" s="4" t="s">
        <v>1390</v>
      </c>
    </row>
    <row r="27" spans="1:6">
      <c r="A27" s="3" t="s">
        <v>1384</v>
      </c>
    </row>
    <row r="28" spans="1:6">
      <c r="A28" s="4" t="s">
        <v>1386</v>
      </c>
      <c r="B28" s="8" t="n">
        <v>534.2</v>
      </c>
      <c r="C28" s="6" t="n">
        <v>522.4</v>
      </c>
    </row>
    <row r="29" spans="1:6">
      <c r="A29" s="4" t="s">
        <v>1391</v>
      </c>
    </row>
    <row r="30" spans="1:6">
      <c r="A30" s="3" t="s">
        <v>1384</v>
      </c>
    </row>
    <row r="31" spans="1:6">
      <c r="A31" s="4" t="s">
        <v>1386</v>
      </c>
      <c r="B31" s="6" t="n">
        <v>505.5</v>
      </c>
    </row>
  </sheetData>
  <pageMargins bottom="1" footer="0.5" header="0.5" left="0.75" right="0.75" top="1"/>
</worksheet>
</file>

<file path=xl/worksheets/sheet142.xml><?xml version="1.0" encoding="utf-8"?>
<worksheet xmlns="http://schemas.openxmlformats.org/spreadsheetml/2006/main">
  <sheetPr>
    <outlinePr summaryBelow="1" summaryRight="1"/>
    <pageSetUpPr/>
  </sheetPr>
  <dimension ref="A1:H30"/>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14"/>
    <col customWidth="1" max="8" min="8" width="21"/>
  </cols>
  <sheetData>
    <row r="1" spans="1:8">
      <c r="A1" s="1" t="s">
        <v>1392</v>
      </c>
      <c r="B1" s="2" t="s">
        <v>1</v>
      </c>
    </row>
    <row r="2" spans="1:8">
      <c r="B2" s="2" t="s">
        <v>480</v>
      </c>
      <c r="C2" s="2" t="s">
        <v>1094</v>
      </c>
      <c r="D2" s="2" t="s">
        <v>484</v>
      </c>
      <c r="E2" s="2" t="s">
        <v>1095</v>
      </c>
      <c r="F2" s="2" t="s">
        <v>1119</v>
      </c>
      <c r="G2" s="2" t="s">
        <v>1120</v>
      </c>
      <c r="H2" s="2" t="s">
        <v>1097</v>
      </c>
    </row>
    <row r="3" spans="1:8">
      <c r="A3" s="3" t="s">
        <v>1384</v>
      </c>
    </row>
    <row r="4" spans="1:8">
      <c r="A4" s="4" t="s">
        <v>1121</v>
      </c>
      <c r="B4" s="6" t="n">
        <v>2227.1</v>
      </c>
      <c r="D4" s="6" t="n">
        <v>1671.4</v>
      </c>
    </row>
    <row r="5" spans="1:8">
      <c r="A5" s="4" t="s">
        <v>1114</v>
      </c>
    </row>
    <row r="6" spans="1:8">
      <c r="A6" s="3" t="s">
        <v>1384</v>
      </c>
    </row>
    <row r="7" spans="1:8">
      <c r="A7" s="4" t="s">
        <v>589</v>
      </c>
      <c r="B7" s="4" t="s">
        <v>618</v>
      </c>
      <c r="C7" s="4" t="s">
        <v>618</v>
      </c>
      <c r="E7" s="4" t="s">
        <v>618</v>
      </c>
    </row>
    <row r="8" spans="1:8">
      <c r="A8" s="4" t="s">
        <v>1122</v>
      </c>
      <c r="B8" s="5" t="n">
        <v>2020</v>
      </c>
    </row>
    <row r="9" spans="1:8">
      <c r="A9" s="4" t="s">
        <v>1121</v>
      </c>
      <c r="B9" s="7" t="n">
        <v>625</v>
      </c>
      <c r="D9" s="5" t="n">
        <v>625</v>
      </c>
    </row>
    <row r="10" spans="1:8">
      <c r="A10" s="4" t="s">
        <v>1115</v>
      </c>
    </row>
    <row r="11" spans="1:8">
      <c r="A11" s="3" t="s">
        <v>1384</v>
      </c>
    </row>
    <row r="12" spans="1:8">
      <c r="A12" s="4" t="s">
        <v>589</v>
      </c>
      <c r="B12" s="4" t="s">
        <v>969</v>
      </c>
      <c r="C12" s="4" t="s">
        <v>969</v>
      </c>
    </row>
    <row r="13" spans="1:8">
      <c r="A13" s="4" t="s">
        <v>1122</v>
      </c>
      <c r="B13" s="5" t="n">
        <v>2021</v>
      </c>
    </row>
    <row r="14" spans="1:8">
      <c r="A14" s="4" t="s">
        <v>1121</v>
      </c>
      <c r="B14" s="6" t="n">
        <v>384.2</v>
      </c>
      <c r="D14" s="8" t="n">
        <v>390.1</v>
      </c>
      <c r="H14" s="7" t="n">
        <v>350</v>
      </c>
    </row>
    <row r="15" spans="1:8">
      <c r="A15" s="4" t="s">
        <v>1393</v>
      </c>
      <c r="F15" s="7" t="n">
        <v>406</v>
      </c>
    </row>
    <row r="16" spans="1:8">
      <c r="A16" s="4" t="s">
        <v>1124</v>
      </c>
    </row>
    <row r="17" spans="1:8">
      <c r="A17" s="3" t="s">
        <v>1384</v>
      </c>
    </row>
    <row r="18" spans="1:8">
      <c r="A18" s="4" t="s">
        <v>1121</v>
      </c>
      <c r="B18" s="5" t="n">
        <v>350</v>
      </c>
    </row>
    <row r="19" spans="1:8">
      <c r="A19" s="4" t="s">
        <v>1393</v>
      </c>
      <c r="E19" s="7" t="n">
        <v>406</v>
      </c>
    </row>
    <row r="20" spans="1:8">
      <c r="A20" s="4" t="s">
        <v>1394</v>
      </c>
      <c r="B20" s="6" t="n">
        <v>34.2</v>
      </c>
      <c r="D20" s="8" t="n">
        <v>40.1</v>
      </c>
      <c r="E20" s="7" t="n">
        <v>56</v>
      </c>
    </row>
    <row r="21" spans="1:8">
      <c r="A21" s="4" t="s">
        <v>1116</v>
      </c>
    </row>
    <row r="22" spans="1:8">
      <c r="A22" s="3" t="s">
        <v>1384</v>
      </c>
    </row>
    <row r="23" spans="1:8">
      <c r="A23" s="4" t="s">
        <v>589</v>
      </c>
      <c r="B23" s="4" t="s">
        <v>1128</v>
      </c>
      <c r="C23" s="4" t="s">
        <v>1128</v>
      </c>
      <c r="G23" s="4" t="s">
        <v>1128</v>
      </c>
    </row>
    <row r="24" spans="1:8">
      <c r="A24" s="4" t="s">
        <v>1122</v>
      </c>
      <c r="B24" s="5" t="n">
        <v>2022</v>
      </c>
    </row>
    <row r="25" spans="1:8">
      <c r="A25" s="4" t="s">
        <v>1121</v>
      </c>
      <c r="B25" s="7" t="n">
        <v>525</v>
      </c>
      <c r="D25" s="7" t="n">
        <v>525</v>
      </c>
    </row>
    <row r="26" spans="1:8">
      <c r="A26" s="4" t="s">
        <v>588</v>
      </c>
    </row>
    <row r="27" spans="1:8">
      <c r="A27" s="3" t="s">
        <v>1384</v>
      </c>
    </row>
    <row r="28" spans="1:8">
      <c r="A28" s="4" t="s">
        <v>589</v>
      </c>
      <c r="B28" s="4" t="s">
        <v>590</v>
      </c>
      <c r="C28" s="4" t="s">
        <v>590</v>
      </c>
    </row>
    <row r="29" spans="1:8">
      <c r="A29" s="4" t="s">
        <v>1122</v>
      </c>
      <c r="B29" s="5" t="n">
        <v>2024</v>
      </c>
    </row>
    <row r="30" spans="1:8">
      <c r="A30" s="4" t="s">
        <v>1121</v>
      </c>
      <c r="B30" s="6" t="n">
        <v>474.1</v>
      </c>
      <c r="C30" s="10" t="n">
        <v>450</v>
      </c>
    </row>
  </sheetData>
  <mergeCells count="1">
    <mergeCell ref="A1:A2"/>
  </mergeCells>
  <pageMargins bottom="1" footer="0.5" header="0.5" left="0.75" right="0.75" top="1"/>
</worksheet>
</file>

<file path=xl/worksheets/sheet14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395</v>
      </c>
      <c r="B1" s="2" t="s">
        <v>1</v>
      </c>
    </row>
    <row r="2" spans="1:3">
      <c r="B2" s="2" t="s">
        <v>2</v>
      </c>
      <c r="C2" s="2" t="s">
        <v>35</v>
      </c>
    </row>
    <row r="3" spans="1:3">
      <c r="A3" s="3" t="s">
        <v>263</v>
      </c>
    </row>
    <row r="4" spans="1:3">
      <c r="A4" s="4" t="s">
        <v>1396</v>
      </c>
      <c r="B4" s="6" t="n">
        <v>16.4</v>
      </c>
      <c r="C4" s="6" t="n">
        <v>16.5</v>
      </c>
    </row>
    <row r="5" spans="1:3">
      <c r="A5" s="4" t="s">
        <v>1397</v>
      </c>
      <c r="B5" s="8" t="n">
        <v>1.2</v>
      </c>
      <c r="C5" s="8" t="n">
        <v>0.8</v>
      </c>
    </row>
    <row r="6" spans="1:3">
      <c r="A6" s="4" t="s">
        <v>1398</v>
      </c>
      <c r="B6" s="8" t="n">
        <v>-1.7</v>
      </c>
      <c r="C6" s="8" t="n">
        <v>-0.9</v>
      </c>
    </row>
    <row r="7" spans="1:3">
      <c r="A7" s="4" t="s">
        <v>1399</v>
      </c>
      <c r="B7" s="6" t="n">
        <v>-15.9</v>
      </c>
    </row>
    <row r="8" spans="1:3">
      <c r="A8" s="4" t="s">
        <v>1400</v>
      </c>
      <c r="C8" s="6" t="n">
        <v>16.4</v>
      </c>
    </row>
  </sheetData>
  <mergeCells count="2">
    <mergeCell ref="A1:A2"/>
    <mergeCell ref="B1:C1"/>
  </mergeCells>
  <pageMargins bottom="1" footer="0.5" header="0.5" left="0.75" right="0.75" top="1"/>
</worksheet>
</file>

<file path=xl/worksheets/sheet144.xml><?xml version="1.0" encoding="utf-8"?>
<worksheet xmlns="http://schemas.openxmlformats.org/spreadsheetml/2006/main">
  <sheetPr>
    <outlinePr summaryBelow="1" summaryRight="1"/>
    <pageSetUpPr/>
  </sheetPr>
  <dimension ref="A1:M1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s>
  <sheetData>
    <row r="1" spans="1:13">
      <c r="A1" s="1" t="s">
        <v>1401</v>
      </c>
      <c r="B1" s="2" t="s">
        <v>32</v>
      </c>
      <c r="C1" s="2" t="s">
        <v>2</v>
      </c>
      <c r="D1" s="2" t="s">
        <v>33</v>
      </c>
      <c r="E1" s="2" t="s">
        <v>4</v>
      </c>
      <c r="F1" s="2" t="s">
        <v>34</v>
      </c>
      <c r="G1" s="2" t="s">
        <v>35</v>
      </c>
      <c r="H1" s="2" t="s">
        <v>36</v>
      </c>
      <c r="I1" s="2" t="s">
        <v>37</v>
      </c>
      <c r="J1" s="2" t="s">
        <v>38</v>
      </c>
      <c r="K1" s="2" t="s">
        <v>2</v>
      </c>
      <c r="L1" s="2" t="s">
        <v>35</v>
      </c>
      <c r="M1" s="2" t="s">
        <v>32</v>
      </c>
    </row>
    <row r="2" spans="1:13">
      <c r="A2" s="3" t="s">
        <v>266</v>
      </c>
    </row>
    <row r="3" spans="1:13">
      <c r="A3" s="4" t="s">
        <v>39</v>
      </c>
      <c r="C3" s="6" t="n">
        <v>887.4</v>
      </c>
      <c r="D3" s="6" t="n">
        <v>885.1</v>
      </c>
      <c r="E3" s="7" t="n">
        <v>765</v>
      </c>
      <c r="F3" s="6" t="n">
        <v>698.4</v>
      </c>
      <c r="G3" s="6" t="n">
        <v>698.8</v>
      </c>
      <c r="H3" s="6" t="n">
        <v>755.6</v>
      </c>
      <c r="I3" s="6" t="n">
        <v>779.8</v>
      </c>
      <c r="J3" s="6" t="n">
        <v>709.8</v>
      </c>
      <c r="K3" s="6" t="n">
        <v>3235.9</v>
      </c>
      <c r="L3" s="7" t="n">
        <v>2944</v>
      </c>
      <c r="M3" s="6" t="n">
        <v>2102.8</v>
      </c>
    </row>
    <row r="4" spans="1:13">
      <c r="A4" s="4" t="s">
        <v>40</v>
      </c>
      <c r="C4" s="8" t="n">
        <v>585.6</v>
      </c>
      <c r="D4" s="8" t="n">
        <v>579.3</v>
      </c>
      <c r="E4" s="8" t="n">
        <v>512.4</v>
      </c>
      <c r="F4" s="8" t="n">
        <v>484.4</v>
      </c>
      <c r="G4" s="8" t="n">
        <v>477.7</v>
      </c>
      <c r="H4" s="8" t="n">
        <v>523.1</v>
      </c>
      <c r="I4" s="8" t="n">
        <v>539.2</v>
      </c>
      <c r="J4" s="8" t="n">
        <v>508.5</v>
      </c>
      <c r="K4" s="8" t="n">
        <v>2161.7</v>
      </c>
      <c r="L4" s="8" t="n">
        <v>2048.5</v>
      </c>
      <c r="M4" s="8" t="n">
        <v>1826.3</v>
      </c>
    </row>
    <row r="5" spans="1:13">
      <c r="A5" s="4" t="s">
        <v>41</v>
      </c>
      <c r="C5" s="8" t="n">
        <v>301.8</v>
      </c>
      <c r="D5" s="8" t="n">
        <v>305.8</v>
      </c>
      <c r="E5" s="8" t="n">
        <v>252.6</v>
      </c>
      <c r="F5" s="5" t="n">
        <v>214</v>
      </c>
      <c r="G5" s="8" t="n">
        <v>221.1</v>
      </c>
      <c r="H5" s="8" t="n">
        <v>232.5</v>
      </c>
      <c r="I5" s="8" t="n">
        <v>240.6</v>
      </c>
      <c r="J5" s="8" t="n">
        <v>201.3</v>
      </c>
      <c r="K5" s="8" t="n">
        <v>1074.2</v>
      </c>
      <c r="L5" s="8" t="n">
        <v>895.5</v>
      </c>
      <c r="M5" s="8" t="n">
        <v>276.5</v>
      </c>
    </row>
    <row r="6" spans="1:13">
      <c r="A6" s="4" t="s">
        <v>1402</v>
      </c>
      <c r="C6" s="5" t="n">
        <v>296</v>
      </c>
      <c r="D6" s="5" t="n">
        <v>263</v>
      </c>
      <c r="E6" s="8" t="n">
        <v>202.1</v>
      </c>
      <c r="F6" s="5" t="n">
        <v>197</v>
      </c>
      <c r="G6" s="8" t="n">
        <v>193.7</v>
      </c>
      <c r="H6" s="8" t="n">
        <v>196.2</v>
      </c>
      <c r="I6" s="8" t="n">
        <v>190.2</v>
      </c>
      <c r="J6" s="8" t="n">
        <v>188.5</v>
      </c>
      <c r="K6" s="8" t="n">
        <v>958.1</v>
      </c>
      <c r="L6" s="8" t="n">
        <v>768.6</v>
      </c>
      <c r="M6" s="8" t="n">
        <v>213.7</v>
      </c>
    </row>
    <row r="7" spans="1:13">
      <c r="A7" s="4" t="s">
        <v>1403</v>
      </c>
      <c r="C7" s="8" t="n">
        <v>2.2</v>
      </c>
      <c r="D7" s="8" t="n">
        <v>0.8</v>
      </c>
      <c r="E7" s="8" t="n">
        <v>2.2</v>
      </c>
      <c r="F7" s="8" t="n">
        <v>0.9</v>
      </c>
      <c r="G7" s="8" t="n">
        <v>4.2</v>
      </c>
      <c r="H7" s="8" t="n">
        <v>1.1</v>
      </c>
      <c r="I7" s="8" t="n">
        <v>0.2</v>
      </c>
      <c r="J7" s="8" t="n">
        <v>1.4</v>
      </c>
      <c r="K7" s="8" t="n">
        <v>6.1</v>
      </c>
      <c r="L7" s="8" t="n">
        <v>6.9</v>
      </c>
      <c r="M7" s="8" t="n">
        <v>1.7</v>
      </c>
    </row>
    <row r="8" spans="1:13">
      <c r="A8" s="4" t="s">
        <v>46</v>
      </c>
      <c r="C8" s="8" t="n">
        <v>7.3</v>
      </c>
      <c r="D8" s="8" t="n">
        <v>7.4</v>
      </c>
      <c r="E8" s="8" t="n">
        <v>11.7</v>
      </c>
      <c r="F8" s="8" t="n">
        <v>1.4</v>
      </c>
      <c r="G8" s="8" t="n">
        <v>5.2</v>
      </c>
      <c r="H8" s="8" t="n">
        <v>6.6</v>
      </c>
      <c r="I8" s="8" t="n">
        <v>4.1</v>
      </c>
      <c r="J8" s="8" t="n">
        <v>4.7</v>
      </c>
      <c r="K8" s="8" t="n">
        <v>27.8</v>
      </c>
      <c r="L8" s="8" t="n">
        <v>20.6</v>
      </c>
      <c r="M8" s="8" t="n">
        <v>41.3</v>
      </c>
    </row>
    <row r="9" spans="1:13">
      <c r="A9" s="4" t="s">
        <v>47</v>
      </c>
      <c r="B9" s="6" t="n">
        <v>1.1</v>
      </c>
      <c r="C9" s="8" t="n">
        <v>-3.7</v>
      </c>
      <c r="D9" s="8" t="n">
        <v>34.6</v>
      </c>
      <c r="E9" s="8" t="n">
        <v>36.6</v>
      </c>
      <c r="F9" s="8" t="n">
        <v>14.7</v>
      </c>
      <c r="G9" s="5" t="n">
        <v>18</v>
      </c>
      <c r="H9" s="8" t="n">
        <v>28.6</v>
      </c>
      <c r="I9" s="8" t="n">
        <v>46.1</v>
      </c>
      <c r="J9" s="8" t="n">
        <v>6.7</v>
      </c>
      <c r="K9" s="8" t="n">
        <v>82.2</v>
      </c>
      <c r="L9" s="8" t="n">
        <v>99.40000000000001</v>
      </c>
      <c r="M9" s="8" t="n">
        <v>15.7</v>
      </c>
    </row>
    <row r="10" spans="1:13">
      <c r="A10" s="4" t="s">
        <v>55</v>
      </c>
      <c r="C10" s="6" t="n">
        <v>-79.8</v>
      </c>
      <c r="D10" s="6" t="n">
        <v>-2.6</v>
      </c>
      <c r="E10" s="6" t="n">
        <v>7.4</v>
      </c>
      <c r="F10" s="6" t="n">
        <v>-2.8</v>
      </c>
      <c r="G10" s="6" t="n">
        <v>-4.4</v>
      </c>
      <c r="H10" s="6" t="n">
        <v>4.8</v>
      </c>
      <c r="I10" s="6" t="n">
        <v>2.2</v>
      </c>
      <c r="J10" s="7" t="n">
        <v>-6</v>
      </c>
      <c r="K10" s="6" t="n">
        <v>-77.8</v>
      </c>
      <c r="L10" s="6" t="n">
        <v>-3.4</v>
      </c>
      <c r="M10" s="7" t="n">
        <v>10</v>
      </c>
    </row>
    <row r="11" spans="1:13">
      <c r="A11" s="4" t="s">
        <v>57</v>
      </c>
      <c r="C11" s="9" t="n">
        <v>-0.58</v>
      </c>
      <c r="D11" s="9" t="n">
        <v>-0.02</v>
      </c>
      <c r="E11" s="9" t="n">
        <v>0.06</v>
      </c>
      <c r="F11" s="9" t="n">
        <v>-0.02</v>
      </c>
      <c r="G11" s="9" t="n">
        <v>-0.04</v>
      </c>
      <c r="H11" s="9" t="n">
        <v>0.04</v>
      </c>
      <c r="I11" s="9" t="n">
        <v>0.02</v>
      </c>
      <c r="J11" s="9" t="n">
        <v>-0.06</v>
      </c>
      <c r="K11" s="9" t="n">
        <v>-0.61</v>
      </c>
      <c r="L11" s="9" t="n">
        <v>-0.03</v>
      </c>
      <c r="M11" s="9" t="n">
        <v>0.11</v>
      </c>
    </row>
    <row r="12" spans="1:13">
      <c r="A12" s="4" t="s">
        <v>58</v>
      </c>
      <c r="C12" s="9" t="n">
        <v>-0.58</v>
      </c>
      <c r="D12" s="9" t="n">
        <v>-0.02</v>
      </c>
      <c r="E12" s="9" t="n">
        <v>0.06</v>
      </c>
      <c r="F12" s="9" t="n">
        <v>-0.02</v>
      </c>
      <c r="G12" s="9" t="n">
        <v>-0.04</v>
      </c>
      <c r="H12" s="9" t="n">
        <v>0.04</v>
      </c>
      <c r="I12" s="9" t="n">
        <v>0.02</v>
      </c>
      <c r="J12" s="9" t="n">
        <v>-0.06</v>
      </c>
      <c r="K12" s="9" t="n">
        <v>-0.61</v>
      </c>
      <c r="L12" s="9" t="n">
        <v>-0.03</v>
      </c>
      <c r="M12" s="9" t="n">
        <v>0.1</v>
      </c>
    </row>
  </sheetData>
  <pageMargins bottom="1" footer="0.5" header="0.5" left="0.75" right="0.75" top="1"/>
</worksheet>
</file>

<file path=xl/worksheets/sheet145.xml><?xml version="1.0" encoding="utf-8"?>
<worksheet xmlns="http://schemas.openxmlformats.org/spreadsheetml/2006/main">
  <sheetPr>
    <outlinePr summaryBelow="1" summaryRight="1"/>
    <pageSetUpPr/>
  </sheetPr>
  <dimension ref="A1:G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6"/>
    <col customWidth="1" max="6" min="6" width="14"/>
    <col customWidth="1" max="7" min="7" width="14"/>
  </cols>
  <sheetData>
    <row r="1" spans="1:7">
      <c r="A1" s="1" t="s">
        <v>1404</v>
      </c>
      <c r="B1" s="2" t="s">
        <v>693</v>
      </c>
      <c r="E1" s="2" t="s">
        <v>1</v>
      </c>
    </row>
    <row r="2" spans="1:7">
      <c r="B2" s="2" t="s">
        <v>33</v>
      </c>
      <c r="C2" s="2" t="s">
        <v>34</v>
      </c>
      <c r="D2" s="2" t="s">
        <v>35</v>
      </c>
      <c r="E2" s="2" t="s">
        <v>2</v>
      </c>
      <c r="F2" s="2" t="s">
        <v>35</v>
      </c>
      <c r="G2" s="2" t="s">
        <v>32</v>
      </c>
    </row>
    <row r="3" spans="1:7">
      <c r="A3" s="3" t="s">
        <v>1405</v>
      </c>
    </row>
    <row r="4" spans="1:7">
      <c r="A4" s="4" t="s">
        <v>505</v>
      </c>
      <c r="E4" s="6" t="n">
        <v>-25.6</v>
      </c>
      <c r="F4" s="6" t="n">
        <v>22.7</v>
      </c>
      <c r="G4" s="6" t="n">
        <v>61.4</v>
      </c>
    </row>
    <row r="5" spans="1:7">
      <c r="A5" s="4" t="s">
        <v>1406</v>
      </c>
      <c r="D5" s="6" t="n">
        <v>4.8</v>
      </c>
      <c r="G5" s="8" t="n">
        <v>0.2</v>
      </c>
    </row>
    <row r="6" spans="1:7">
      <c r="A6" s="4" t="s">
        <v>1407</v>
      </c>
      <c r="D6" s="8" t="n">
        <v>0.2</v>
      </c>
      <c r="G6" s="8" t="n">
        <v>0.1</v>
      </c>
    </row>
    <row r="7" spans="1:7">
      <c r="A7" s="4" t="s">
        <v>1408</v>
      </c>
      <c r="D7" s="6" t="n">
        <v>1.9</v>
      </c>
      <c r="G7" s="6" t="n">
        <v>0.1</v>
      </c>
    </row>
    <row r="8" spans="1:7">
      <c r="A8" s="4" t="s">
        <v>506</v>
      </c>
    </row>
    <row r="9" spans="1:7">
      <c r="A9" s="3" t="s">
        <v>1405</v>
      </c>
    </row>
    <row r="10" spans="1:7">
      <c r="A10" s="4" t="s">
        <v>505</v>
      </c>
      <c r="B10" s="6" t="n">
        <v>1.3</v>
      </c>
      <c r="C10" s="6" t="n">
        <v>0.5</v>
      </c>
      <c r="E10" s="6" t="n">
        <v>2.8</v>
      </c>
    </row>
  </sheetData>
  <mergeCells count="3">
    <mergeCell ref="A1:A2"/>
    <mergeCell ref="B1:D1"/>
    <mergeCell ref="E1:G1"/>
  </mergeCells>
  <pageMargins bottom="1" footer="0.5" header="0.5" left="0.75" right="0.75" top="1"/>
</worksheet>
</file>

<file path=xl/worksheets/sheet1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14"/>
  </cols>
  <sheetData>
    <row r="1" spans="1:2">
      <c r="A1" s="1" t="s">
        <v>1409</v>
      </c>
      <c r="B1" s="2" t="s">
        <v>2</v>
      </c>
    </row>
    <row r="2" spans="1:2">
      <c r="A2" s="4" t="s">
        <v>1410</v>
      </c>
    </row>
    <row r="3" spans="1:2">
      <c r="A3" s="3" t="s">
        <v>1411</v>
      </c>
    </row>
    <row r="4" spans="1:2">
      <c r="A4" s="4" t="s">
        <v>1412</v>
      </c>
      <c r="B4" s="4" t="s">
        <v>561</v>
      </c>
    </row>
  </sheetData>
  <pageMargins bottom="1" footer="0.5" header="0.5" left="0.75" right="0.75" top="1"/>
</worksheet>
</file>

<file path=xl/worksheets/sheet147.xml><?xml version="1.0" encoding="utf-8"?>
<worksheet xmlns="http://schemas.openxmlformats.org/spreadsheetml/2006/main">
  <sheetPr>
    <outlinePr summaryBelow="1" summaryRight="1"/>
    <pageSetUpPr/>
  </sheetPr>
  <dimension ref="A1:M13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s>
  <sheetData>
    <row r="1" spans="1:13">
      <c r="A1" s="1" t="s">
        <v>1413</v>
      </c>
      <c r="B1" s="2" t="s">
        <v>32</v>
      </c>
      <c r="C1" s="2" t="s">
        <v>2</v>
      </c>
      <c r="D1" s="2" t="s">
        <v>33</v>
      </c>
      <c r="E1" s="2" t="s">
        <v>4</v>
      </c>
      <c r="F1" s="2" t="s">
        <v>34</v>
      </c>
      <c r="G1" s="2" t="s">
        <v>35</v>
      </c>
      <c r="H1" s="2" t="s">
        <v>36</v>
      </c>
      <c r="I1" s="2" t="s">
        <v>37</v>
      </c>
      <c r="J1" s="2" t="s">
        <v>38</v>
      </c>
      <c r="K1" s="2" t="s">
        <v>2</v>
      </c>
      <c r="L1" s="2" t="s">
        <v>35</v>
      </c>
      <c r="M1" s="2" t="s">
        <v>32</v>
      </c>
    </row>
    <row r="2" spans="1:13">
      <c r="A2" s="3" t="s">
        <v>1411</v>
      </c>
    </row>
    <row r="3" spans="1:13">
      <c r="A3" s="4" t="s">
        <v>39</v>
      </c>
      <c r="C3" s="6" t="n">
        <v>887.4</v>
      </c>
      <c r="D3" s="6" t="n">
        <v>885.1</v>
      </c>
      <c r="E3" s="7" t="n">
        <v>765</v>
      </c>
      <c r="F3" s="6" t="n">
        <v>698.4</v>
      </c>
      <c r="G3" s="6" t="n">
        <v>698.8</v>
      </c>
      <c r="H3" s="6" t="n">
        <v>755.6</v>
      </c>
      <c r="I3" s="6" t="n">
        <v>779.8</v>
      </c>
      <c r="J3" s="6" t="n">
        <v>709.8</v>
      </c>
      <c r="K3" s="6" t="n">
        <v>3235.9</v>
      </c>
      <c r="L3" s="7" t="n">
        <v>2944</v>
      </c>
      <c r="M3" s="6" t="n">
        <v>2102.8</v>
      </c>
    </row>
    <row r="4" spans="1:13">
      <c r="A4" s="4" t="s">
        <v>40</v>
      </c>
      <c r="C4" s="8" t="n">
        <v>585.6</v>
      </c>
      <c r="D4" s="8" t="n">
        <v>579.3</v>
      </c>
      <c r="E4" s="8" t="n">
        <v>512.4</v>
      </c>
      <c r="F4" s="8" t="n">
        <v>484.4</v>
      </c>
      <c r="G4" s="8" t="n">
        <v>477.7</v>
      </c>
      <c r="H4" s="8" t="n">
        <v>523.1</v>
      </c>
      <c r="I4" s="8" t="n">
        <v>539.2</v>
      </c>
      <c r="J4" s="8" t="n">
        <v>508.5</v>
      </c>
      <c r="K4" s="8" t="n">
        <v>2161.7</v>
      </c>
      <c r="L4" s="8" t="n">
        <v>2048.5</v>
      </c>
      <c r="M4" s="8" t="n">
        <v>1826.3</v>
      </c>
    </row>
    <row r="5" spans="1:13">
      <c r="A5" s="4" t="s">
        <v>41</v>
      </c>
      <c r="C5" s="8" t="n">
        <v>301.8</v>
      </c>
      <c r="D5" s="8" t="n">
        <v>305.8</v>
      </c>
      <c r="E5" s="8" t="n">
        <v>252.6</v>
      </c>
      <c r="F5" s="5" t="n">
        <v>214</v>
      </c>
      <c r="G5" s="8" t="n">
        <v>221.1</v>
      </c>
      <c r="H5" s="8" t="n">
        <v>232.5</v>
      </c>
      <c r="I5" s="8" t="n">
        <v>240.6</v>
      </c>
      <c r="J5" s="8" t="n">
        <v>201.3</v>
      </c>
      <c r="K5" s="8" t="n">
        <v>1074.2</v>
      </c>
      <c r="L5" s="8" t="n">
        <v>895.5</v>
      </c>
      <c r="M5" s="8" t="n">
        <v>276.5</v>
      </c>
    </row>
    <row r="6" spans="1:13">
      <c r="A6" s="4" t="s">
        <v>42</v>
      </c>
      <c r="C6" s="5" t="n">
        <v>296</v>
      </c>
      <c r="D6" s="5" t="n">
        <v>263</v>
      </c>
      <c r="E6" s="8" t="n">
        <v>202.1</v>
      </c>
      <c r="F6" s="5" t="n">
        <v>197</v>
      </c>
      <c r="G6" s="8" t="n">
        <v>193.7</v>
      </c>
      <c r="H6" s="8" t="n">
        <v>196.2</v>
      </c>
      <c r="I6" s="8" t="n">
        <v>190.2</v>
      </c>
      <c r="J6" s="8" t="n">
        <v>188.5</v>
      </c>
      <c r="K6" s="8" t="n">
        <v>958.1</v>
      </c>
      <c r="L6" s="8" t="n">
        <v>768.6</v>
      </c>
      <c r="M6" s="8" t="n">
        <v>213.7</v>
      </c>
    </row>
    <row r="7" spans="1:13">
      <c r="A7" s="4" t="s">
        <v>43</v>
      </c>
      <c r="C7" s="8" t="n">
        <v>2.2</v>
      </c>
      <c r="D7" s="8" t="n">
        <v>0.8</v>
      </c>
      <c r="E7" s="8" t="n">
        <v>2.2</v>
      </c>
      <c r="F7" s="8" t="n">
        <v>0.9</v>
      </c>
      <c r="G7" s="8" t="n">
        <v>4.2</v>
      </c>
      <c r="H7" s="8" t="n">
        <v>1.1</v>
      </c>
      <c r="I7" s="8" t="n">
        <v>0.2</v>
      </c>
      <c r="J7" s="8" t="n">
        <v>1.4</v>
      </c>
      <c r="K7" s="8" t="n">
        <v>6.1</v>
      </c>
      <c r="L7" s="8" t="n">
        <v>6.9</v>
      </c>
      <c r="M7" s="8" t="n">
        <v>1.7</v>
      </c>
    </row>
    <row r="8" spans="1:13">
      <c r="A8" s="4" t="s">
        <v>44</v>
      </c>
      <c r="M8" s="8" t="n">
        <v>2.4</v>
      </c>
    </row>
    <row r="9" spans="1:13">
      <c r="A9" s="4" t="s">
        <v>45</v>
      </c>
      <c r="K9" s="5" t="n">
        <v>0</v>
      </c>
      <c r="L9" s="5" t="n">
        <v>0</v>
      </c>
      <c r="M9" s="8" t="n">
        <v>1.7</v>
      </c>
    </row>
    <row r="10" spans="1:13">
      <c r="A10" s="4" t="s">
        <v>46</v>
      </c>
      <c r="C10" s="8" t="n">
        <v>7.3</v>
      </c>
      <c r="D10" s="8" t="n">
        <v>7.4</v>
      </c>
      <c r="E10" s="8" t="n">
        <v>11.7</v>
      </c>
      <c r="F10" s="8" t="n">
        <v>1.4</v>
      </c>
      <c r="G10" s="8" t="n">
        <v>5.2</v>
      </c>
      <c r="H10" s="8" t="n">
        <v>6.6</v>
      </c>
      <c r="I10" s="8" t="n">
        <v>4.1</v>
      </c>
      <c r="J10" s="8" t="n">
        <v>4.7</v>
      </c>
      <c r="K10" s="8" t="n">
        <v>27.8</v>
      </c>
      <c r="L10" s="8" t="n">
        <v>20.6</v>
      </c>
      <c r="M10" s="8" t="n">
        <v>41.3</v>
      </c>
    </row>
    <row r="11" spans="1:13">
      <c r="A11" s="4" t="s">
        <v>975</v>
      </c>
      <c r="B11" s="6" t="n">
        <v>1.1</v>
      </c>
      <c r="C11" s="6" t="n">
        <v>-3.7</v>
      </c>
      <c r="D11" s="6" t="n">
        <v>34.6</v>
      </c>
      <c r="E11" s="6" t="n">
        <v>36.6</v>
      </c>
      <c r="F11" s="6" t="n">
        <v>14.7</v>
      </c>
      <c r="G11" s="7" t="n">
        <v>18</v>
      </c>
      <c r="H11" s="6" t="n">
        <v>28.6</v>
      </c>
      <c r="I11" s="6" t="n">
        <v>46.1</v>
      </c>
      <c r="J11" s="6" t="n">
        <v>6.7</v>
      </c>
      <c r="K11" s="8" t="n">
        <v>82.2</v>
      </c>
      <c r="L11" s="8" t="n">
        <v>99.40000000000001</v>
      </c>
      <c r="M11" s="8" t="n">
        <v>15.7</v>
      </c>
    </row>
    <row r="12" spans="1:13">
      <c r="A12" s="4" t="s">
        <v>1414</v>
      </c>
      <c r="K12" s="8" t="n">
        <v>-3.9</v>
      </c>
      <c r="L12" s="8" t="n">
        <v>9.5</v>
      </c>
      <c r="M12" s="5" t="n">
        <v>-21</v>
      </c>
    </row>
    <row r="13" spans="1:13">
      <c r="A13" s="4" t="s">
        <v>50</v>
      </c>
      <c r="K13" s="8" t="n">
        <v>-45.9</v>
      </c>
      <c r="L13" s="8" t="n">
        <v>-2.1</v>
      </c>
      <c r="M13" s="5" t="n">
        <v>-45</v>
      </c>
    </row>
    <row r="14" spans="1:13">
      <c r="A14" s="4" t="s">
        <v>51</v>
      </c>
      <c r="K14" s="8" t="n">
        <v>25.6</v>
      </c>
      <c r="L14" s="8" t="n">
        <v>-22.7</v>
      </c>
      <c r="M14" s="8" t="n">
        <v>-61.4</v>
      </c>
    </row>
    <row r="15" spans="1:13">
      <c r="A15" s="4" t="s">
        <v>52</v>
      </c>
      <c r="K15" s="8" t="n">
        <v>-71.5</v>
      </c>
      <c r="L15" s="8" t="n">
        <v>20.6</v>
      </c>
      <c r="M15" s="8" t="n">
        <v>16.4</v>
      </c>
    </row>
    <row r="16" spans="1:13">
      <c r="A16" s="4" t="s">
        <v>53</v>
      </c>
      <c r="K16" s="8" t="n">
        <v>6.3</v>
      </c>
      <c r="L16" s="8" t="n">
        <v>6.1</v>
      </c>
      <c r="M16" s="8" t="n">
        <v>5.6</v>
      </c>
    </row>
    <row r="17" spans="1:13">
      <c r="A17" s="4" t="s">
        <v>54</v>
      </c>
      <c r="L17" s="5" t="n">
        <v>12</v>
      </c>
    </row>
    <row r="18" spans="1:13">
      <c r="A18" s="4" t="s">
        <v>1415</v>
      </c>
      <c r="K18" s="8" t="n">
        <v>-119.5</v>
      </c>
      <c r="L18" s="8" t="n">
        <v>-29.3</v>
      </c>
      <c r="M18" s="8" t="n">
        <v>-23.4</v>
      </c>
    </row>
    <row r="19" spans="1:13">
      <c r="A19" s="4" t="s">
        <v>61</v>
      </c>
    </row>
    <row r="20" spans="1:13">
      <c r="A20" s="3" t="s">
        <v>1411</v>
      </c>
    </row>
    <row r="21" spans="1:13">
      <c r="A21" s="4" t="s">
        <v>1416</v>
      </c>
      <c r="L21" s="8" t="n">
        <v>4.5</v>
      </c>
      <c r="M21" s="8" t="n">
        <v>0.6</v>
      </c>
    </row>
    <row r="22" spans="1:13">
      <c r="A22" s="4" t="s">
        <v>63</v>
      </c>
    </row>
    <row r="23" spans="1:13">
      <c r="A23" s="3" t="s">
        <v>1411</v>
      </c>
    </row>
    <row r="24" spans="1:13">
      <c r="A24" s="4" t="s">
        <v>1416</v>
      </c>
      <c r="L24" s="8" t="n">
        <v>1.4</v>
      </c>
      <c r="M24" s="8" t="n">
        <v>0.2</v>
      </c>
    </row>
    <row r="25" spans="1:13">
      <c r="A25" s="4" t="s">
        <v>1410</v>
      </c>
    </row>
    <row r="26" spans="1:13">
      <c r="A26" s="3" t="s">
        <v>1411</v>
      </c>
    </row>
    <row r="27" spans="1:13">
      <c r="A27" s="4" t="s">
        <v>39</v>
      </c>
      <c r="K27" s="8" t="n">
        <v>3235.9</v>
      </c>
      <c r="L27" s="5" t="n">
        <v>2944</v>
      </c>
      <c r="M27" s="8" t="n">
        <v>2102.8</v>
      </c>
    </row>
    <row r="28" spans="1:13">
      <c r="A28" s="4" t="s">
        <v>40</v>
      </c>
      <c r="K28" s="8" t="n">
        <v>2161.7</v>
      </c>
      <c r="L28" s="8" t="n">
        <v>2048.5</v>
      </c>
      <c r="M28" s="8" t="n">
        <v>1826.3</v>
      </c>
    </row>
    <row r="29" spans="1:13">
      <c r="A29" s="4" t="s">
        <v>41</v>
      </c>
      <c r="K29" s="8" t="n">
        <v>1074.2</v>
      </c>
      <c r="L29" s="8" t="n">
        <v>895.5</v>
      </c>
      <c r="M29" s="8" t="n">
        <v>276.5</v>
      </c>
    </row>
    <row r="30" spans="1:13">
      <c r="A30" s="4" t="s">
        <v>42</v>
      </c>
      <c r="K30" s="8" t="n">
        <v>958.1</v>
      </c>
      <c r="L30" s="8" t="n">
        <v>768.6</v>
      </c>
      <c r="M30" s="8" t="n">
        <v>213.7</v>
      </c>
    </row>
    <row r="31" spans="1:13">
      <c r="A31" s="4" t="s">
        <v>43</v>
      </c>
      <c r="K31" s="8" t="n">
        <v>6.1</v>
      </c>
      <c r="L31" s="8" t="n">
        <v>6.9</v>
      </c>
      <c r="M31" s="8" t="n">
        <v>1.7</v>
      </c>
    </row>
    <row r="32" spans="1:13">
      <c r="A32" s="4" t="s">
        <v>44</v>
      </c>
      <c r="M32" s="8" t="n">
        <v>2.4</v>
      </c>
    </row>
    <row r="33" spans="1:13">
      <c r="A33" s="4" t="s">
        <v>45</v>
      </c>
      <c r="M33" s="8" t="n">
        <v>1.7</v>
      </c>
    </row>
    <row r="34" spans="1:13">
      <c r="A34" s="4" t="s">
        <v>46</v>
      </c>
      <c r="K34" s="8" t="n">
        <v>27.8</v>
      </c>
      <c r="L34" s="8" t="n">
        <v>20.6</v>
      </c>
      <c r="M34" s="8" t="n">
        <v>41.3</v>
      </c>
    </row>
    <row r="35" spans="1:13">
      <c r="A35" s="4" t="s">
        <v>975</v>
      </c>
      <c r="K35" s="8" t="n">
        <v>82.2</v>
      </c>
      <c r="L35" s="8" t="n">
        <v>99.40000000000001</v>
      </c>
      <c r="M35" s="8" t="n">
        <v>15.7</v>
      </c>
    </row>
    <row r="36" spans="1:13">
      <c r="A36" s="4" t="s">
        <v>1414</v>
      </c>
      <c r="K36" s="8" t="n">
        <v>3.9</v>
      </c>
      <c r="L36" s="8" t="n">
        <v>9.5</v>
      </c>
      <c r="M36" s="5" t="n">
        <v>-21</v>
      </c>
    </row>
    <row r="37" spans="1:13">
      <c r="A37" s="4" t="s">
        <v>1417</v>
      </c>
      <c r="K37" s="8" t="n">
        <v>124.2</v>
      </c>
      <c r="L37" s="5" t="n">
        <v>111</v>
      </c>
      <c r="M37" s="8" t="n">
        <v>39.7</v>
      </c>
    </row>
    <row r="38" spans="1:13">
      <c r="A38" s="4" t="s">
        <v>50</v>
      </c>
      <c r="K38" s="8" t="n">
        <v>-45.9</v>
      </c>
      <c r="L38" s="8" t="n">
        <v>-2.1</v>
      </c>
      <c r="M38" s="5" t="n">
        <v>-45</v>
      </c>
    </row>
    <row r="39" spans="1:13">
      <c r="A39" s="4" t="s">
        <v>51</v>
      </c>
      <c r="K39" s="8" t="n">
        <v>25.6</v>
      </c>
      <c r="L39" s="8" t="n">
        <v>-22.7</v>
      </c>
      <c r="M39" s="8" t="n">
        <v>-61.4</v>
      </c>
    </row>
    <row r="40" spans="1:13">
      <c r="A40" s="4" t="s">
        <v>52</v>
      </c>
      <c r="K40" s="8" t="n">
        <v>-71.5</v>
      </c>
      <c r="L40" s="8" t="n">
        <v>20.6</v>
      </c>
      <c r="M40" s="8" t="n">
        <v>16.4</v>
      </c>
    </row>
    <row r="41" spans="1:13">
      <c r="A41" s="4" t="s">
        <v>53</v>
      </c>
      <c r="K41" s="8" t="n">
        <v>6.3</v>
      </c>
      <c r="L41" s="8" t="n">
        <v>6.1</v>
      </c>
      <c r="M41" s="8" t="n">
        <v>5.6</v>
      </c>
    </row>
    <row r="42" spans="1:13">
      <c r="A42" s="4" t="s">
        <v>54</v>
      </c>
      <c r="L42" s="5" t="n">
        <v>12</v>
      </c>
    </row>
    <row r="43" spans="1:13">
      <c r="A43" s="4" t="s">
        <v>55</v>
      </c>
      <c r="K43" s="8" t="n">
        <v>-77.8</v>
      </c>
      <c r="L43" s="8" t="n">
        <v>-3.4</v>
      </c>
      <c r="M43" s="5" t="n">
        <v>10</v>
      </c>
    </row>
    <row r="44" spans="1:13">
      <c r="A44" s="4" t="s">
        <v>1415</v>
      </c>
      <c r="K44" s="8" t="n">
        <v>-119.5</v>
      </c>
      <c r="L44" s="8" t="n">
        <v>-29.3</v>
      </c>
      <c r="M44" s="8" t="n">
        <v>-23.4</v>
      </c>
    </row>
    <row r="45" spans="1:13">
      <c r="A45" s="4" t="s">
        <v>1418</v>
      </c>
    </row>
    <row r="46" spans="1:13">
      <c r="A46" s="3" t="s">
        <v>1411</v>
      </c>
    </row>
    <row r="47" spans="1:13">
      <c r="A47" s="4" t="s">
        <v>1416</v>
      </c>
      <c r="L47" s="8" t="n">
        <v>4.5</v>
      </c>
      <c r="M47" s="8" t="n">
        <v>0.6</v>
      </c>
    </row>
    <row r="48" spans="1:13">
      <c r="A48" s="4" t="s">
        <v>1419</v>
      </c>
    </row>
    <row r="49" spans="1:13">
      <c r="A49" s="3" t="s">
        <v>1411</v>
      </c>
    </row>
    <row r="50" spans="1:13">
      <c r="A50" s="4" t="s">
        <v>1416</v>
      </c>
      <c r="L50" s="8" t="n">
        <v>1.4</v>
      </c>
      <c r="M50" s="8" t="n">
        <v>0.2</v>
      </c>
    </row>
    <row r="51" spans="1:13">
      <c r="A51" s="4" t="s">
        <v>1420</v>
      </c>
    </row>
    <row r="52" spans="1:13">
      <c r="A52" s="3" t="s">
        <v>1411</v>
      </c>
    </row>
    <row r="53" spans="1:13">
      <c r="A53" s="4" t="s">
        <v>39</v>
      </c>
      <c r="K53" s="5" t="n">
        <v>-57</v>
      </c>
      <c r="L53" s="5" t="n">
        <v>-59</v>
      </c>
      <c r="M53" s="8" t="n">
        <v>-49.1</v>
      </c>
    </row>
    <row r="54" spans="1:13">
      <c r="A54" s="4" t="s">
        <v>40</v>
      </c>
      <c r="K54" s="5" t="n">
        <v>-57</v>
      </c>
      <c r="L54" s="5" t="n">
        <v>-59</v>
      </c>
      <c r="M54" s="8" t="n">
        <v>-49.1</v>
      </c>
    </row>
    <row r="55" spans="1:13">
      <c r="A55" s="4" t="s">
        <v>1421</v>
      </c>
      <c r="K55" s="8" t="n">
        <v>39.3</v>
      </c>
      <c r="L55" s="8" t="n">
        <v>-8.9</v>
      </c>
      <c r="M55" s="8" t="n">
        <v>-10.6</v>
      </c>
    </row>
    <row r="56" spans="1:13">
      <c r="A56" s="4" t="s">
        <v>52</v>
      </c>
      <c r="K56" s="8" t="n">
        <v>39.3</v>
      </c>
      <c r="L56" s="8" t="n">
        <v>-8.9</v>
      </c>
      <c r="M56" s="8" t="n">
        <v>-10.6</v>
      </c>
    </row>
    <row r="57" spans="1:13">
      <c r="A57" s="4" t="s">
        <v>55</v>
      </c>
      <c r="K57" s="8" t="n">
        <v>39.3</v>
      </c>
      <c r="L57" s="8" t="n">
        <v>-8.9</v>
      </c>
      <c r="M57" s="8" t="n">
        <v>-10.6</v>
      </c>
    </row>
    <row r="58" spans="1:13">
      <c r="A58" s="4" t="s">
        <v>1415</v>
      </c>
      <c r="K58" s="8" t="n">
        <v>-104.3</v>
      </c>
      <c r="L58" s="8" t="n">
        <v>-31.4</v>
      </c>
      <c r="M58" s="8" t="n">
        <v>7.6</v>
      </c>
    </row>
    <row r="59" spans="1:13">
      <c r="A59" s="4" t="s">
        <v>1422</v>
      </c>
    </row>
    <row r="60" spans="1:13">
      <c r="A60" s="3" t="s">
        <v>1411</v>
      </c>
    </row>
    <row r="61" spans="1:13">
      <c r="A61" s="4" t="s">
        <v>39</v>
      </c>
      <c r="K61" s="8" t="n">
        <v>157.5</v>
      </c>
      <c r="L61" s="8" t="n">
        <v>147.7</v>
      </c>
      <c r="M61" s="8" t="n">
        <v>166.3</v>
      </c>
    </row>
    <row r="62" spans="1:13">
      <c r="A62" s="4" t="s">
        <v>40</v>
      </c>
      <c r="K62" s="8" t="n">
        <v>132.7</v>
      </c>
      <c r="L62" s="8" t="n">
        <v>124.6</v>
      </c>
      <c r="M62" s="8" t="n">
        <v>144.8</v>
      </c>
    </row>
    <row r="63" spans="1:13">
      <c r="A63" s="4" t="s">
        <v>41</v>
      </c>
      <c r="K63" s="8" t="n">
        <v>24.8</v>
      </c>
      <c r="L63" s="8" t="n">
        <v>23.1</v>
      </c>
      <c r="M63" s="8" t="n">
        <v>21.5</v>
      </c>
    </row>
    <row r="64" spans="1:13">
      <c r="A64" s="4" t="s">
        <v>42</v>
      </c>
      <c r="K64" s="8" t="n">
        <v>38.4</v>
      </c>
      <c r="L64" s="8" t="n">
        <v>23.3</v>
      </c>
      <c r="M64" s="8" t="n">
        <v>23.1</v>
      </c>
    </row>
    <row r="65" spans="1:13">
      <c r="A65" s="4" t="s">
        <v>43</v>
      </c>
      <c r="K65" s="8" t="n">
        <v>-0.7</v>
      </c>
      <c r="L65" s="8" t="n">
        <v>0.1</v>
      </c>
      <c r="M65" s="8" t="n">
        <v>0.2</v>
      </c>
    </row>
    <row r="66" spans="1:13">
      <c r="A66" s="4" t="s">
        <v>44</v>
      </c>
      <c r="M66" s="8" t="n">
        <v>2.1</v>
      </c>
    </row>
    <row r="67" spans="1:13">
      <c r="A67" s="4" t="s">
        <v>45</v>
      </c>
      <c r="M67" s="8" t="n">
        <v>0.9</v>
      </c>
    </row>
    <row r="68" spans="1:13">
      <c r="A68" s="4" t="s">
        <v>975</v>
      </c>
      <c r="K68" s="8" t="n">
        <v>-12.9</v>
      </c>
      <c r="L68" s="8" t="n">
        <v>-0.3</v>
      </c>
      <c r="M68" s="8" t="n">
        <v>-4.8</v>
      </c>
    </row>
    <row r="69" spans="1:13">
      <c r="A69" s="4" t="s">
        <v>1414</v>
      </c>
      <c r="K69" s="8" t="n">
        <v>-1.9</v>
      </c>
      <c r="L69" s="8" t="n">
        <v>8.6</v>
      </c>
      <c r="M69" s="8" t="n">
        <v>10.9</v>
      </c>
    </row>
    <row r="70" spans="1:13">
      <c r="A70" s="4" t="s">
        <v>1423</v>
      </c>
      <c r="K70" s="8" t="n">
        <v>-2.4</v>
      </c>
      <c r="L70" s="8" t="n">
        <v>4.9</v>
      </c>
      <c r="M70" s="8" t="n">
        <v>0.7</v>
      </c>
    </row>
    <row r="71" spans="1:13">
      <c r="A71" s="4" t="s">
        <v>1417</v>
      </c>
      <c r="K71" s="8" t="n">
        <v>14.7</v>
      </c>
      <c r="L71" s="8" t="n">
        <v>0.2</v>
      </c>
      <c r="M71" s="8" t="n">
        <v>0.2</v>
      </c>
    </row>
    <row r="72" spans="1:13">
      <c r="A72" s="4" t="s">
        <v>50</v>
      </c>
      <c r="K72" s="8" t="n">
        <v>-23.3</v>
      </c>
      <c r="L72" s="5" t="n">
        <v>13</v>
      </c>
      <c r="M72" s="8" t="n">
        <v>6.6</v>
      </c>
    </row>
    <row r="73" spans="1:13">
      <c r="A73" s="4" t="s">
        <v>51</v>
      </c>
      <c r="K73" s="8" t="n">
        <v>8.300000000000001</v>
      </c>
      <c r="L73" s="8" t="n">
        <v>1.6</v>
      </c>
      <c r="M73" s="8" t="n">
        <v>0.3</v>
      </c>
    </row>
    <row r="74" spans="1:13">
      <c r="A74" s="4" t="s">
        <v>1421</v>
      </c>
      <c r="K74" s="8" t="n">
        <v>-46.2</v>
      </c>
      <c r="L74" s="8" t="n">
        <v>3.1</v>
      </c>
      <c r="M74" s="8" t="n">
        <v>4.5</v>
      </c>
    </row>
    <row r="75" spans="1:13">
      <c r="A75" s="4" t="s">
        <v>52</v>
      </c>
      <c r="K75" s="8" t="n">
        <v>-77.8</v>
      </c>
      <c r="L75" s="8" t="n">
        <v>14.5</v>
      </c>
      <c r="M75" s="8" t="n">
        <v>10.8</v>
      </c>
    </row>
    <row r="76" spans="1:13">
      <c r="A76" s="4" t="s">
        <v>54</v>
      </c>
      <c r="L76" s="5" t="n">
        <v>12</v>
      </c>
    </row>
    <row r="77" spans="1:13">
      <c r="A77" s="4" t="s">
        <v>55</v>
      </c>
      <c r="K77" s="8" t="n">
        <v>-77.8</v>
      </c>
      <c r="L77" s="8" t="n">
        <v>-3.4</v>
      </c>
      <c r="M77" s="5" t="n">
        <v>10</v>
      </c>
    </row>
    <row r="78" spans="1:13">
      <c r="A78" s="4" t="s">
        <v>1415</v>
      </c>
      <c r="K78" s="8" t="n">
        <v>-119.5</v>
      </c>
      <c r="L78" s="8" t="n">
        <v>-29.3</v>
      </c>
      <c r="M78" s="8" t="n">
        <v>-23.4</v>
      </c>
    </row>
    <row r="79" spans="1:13">
      <c r="A79" s="4" t="s">
        <v>1424</v>
      </c>
    </row>
    <row r="80" spans="1:13">
      <c r="A80" s="3" t="s">
        <v>1411</v>
      </c>
    </row>
    <row r="81" spans="1:13">
      <c r="A81" s="4" t="s">
        <v>1416</v>
      </c>
      <c r="L81" s="8" t="n">
        <v>4.5</v>
      </c>
      <c r="M81" s="8" t="n">
        <v>0.6</v>
      </c>
    </row>
    <row r="82" spans="1:13">
      <c r="A82" s="4" t="s">
        <v>1425</v>
      </c>
    </row>
    <row r="83" spans="1:13">
      <c r="A83" s="3" t="s">
        <v>1411</v>
      </c>
    </row>
    <row r="84" spans="1:13">
      <c r="A84" s="4" t="s">
        <v>1416</v>
      </c>
      <c r="L84" s="8" t="n">
        <v>1.4</v>
      </c>
      <c r="M84" s="8" t="n">
        <v>0.2</v>
      </c>
    </row>
    <row r="85" spans="1:13">
      <c r="A85" s="4" t="s">
        <v>1426</v>
      </c>
    </row>
    <row r="86" spans="1:13">
      <c r="A86" s="3" t="s">
        <v>1411</v>
      </c>
    </row>
    <row r="87" spans="1:13">
      <c r="A87" s="4" t="s">
        <v>39</v>
      </c>
      <c r="K87" s="8" t="n">
        <v>1006.2</v>
      </c>
      <c r="L87" s="8" t="n">
        <v>1021.1</v>
      </c>
      <c r="M87" s="8" t="n">
        <v>28.7</v>
      </c>
    </row>
    <row r="88" spans="1:13">
      <c r="A88" s="4" t="s">
        <v>40</v>
      </c>
      <c r="K88" s="8" t="n">
        <v>393.1</v>
      </c>
      <c r="L88" s="8" t="n">
        <v>402.8</v>
      </c>
      <c r="M88" s="8" t="n">
        <v>15.9</v>
      </c>
    </row>
    <row r="89" spans="1:13">
      <c r="A89" s="4" t="s">
        <v>41</v>
      </c>
      <c r="K89" s="8" t="n">
        <v>613.1</v>
      </c>
      <c r="L89" s="8" t="n">
        <v>618.3</v>
      </c>
      <c r="M89" s="8" t="n">
        <v>12.8</v>
      </c>
    </row>
    <row r="90" spans="1:13">
      <c r="A90" s="4" t="s">
        <v>42</v>
      </c>
      <c r="K90" s="8" t="n">
        <v>560.1</v>
      </c>
      <c r="L90" s="8" t="n">
        <v>557.3</v>
      </c>
      <c r="M90" s="8" t="n">
        <v>14.5</v>
      </c>
    </row>
    <row r="91" spans="1:13">
      <c r="A91" s="4" t="s">
        <v>43</v>
      </c>
      <c r="K91" s="8" t="n">
        <v>7.1</v>
      </c>
      <c r="L91" s="8" t="n">
        <v>5.3</v>
      </c>
      <c r="M91" s="8" t="n">
        <v>0.1</v>
      </c>
    </row>
    <row r="92" spans="1:13">
      <c r="A92" s="4" t="s">
        <v>46</v>
      </c>
      <c r="K92" s="8" t="n">
        <v>1.9</v>
      </c>
      <c r="L92" s="8" t="n">
        <v>16.7</v>
      </c>
    </row>
    <row r="93" spans="1:13">
      <c r="A93" s="4" t="s">
        <v>975</v>
      </c>
      <c r="K93" s="5" t="n">
        <v>44</v>
      </c>
      <c r="L93" s="5" t="n">
        <v>39</v>
      </c>
      <c r="M93" s="8" t="n">
        <v>-1.8</v>
      </c>
    </row>
    <row r="94" spans="1:13">
      <c r="A94" s="4" t="s">
        <v>1414</v>
      </c>
      <c r="K94" s="8" t="n">
        <v>-1.6</v>
      </c>
      <c r="L94" s="8" t="n">
        <v>1.2</v>
      </c>
      <c r="M94" s="8" t="n">
        <v>0.1</v>
      </c>
    </row>
    <row r="95" spans="1:13">
      <c r="A95" s="4" t="s">
        <v>1423</v>
      </c>
      <c r="K95" s="8" t="n">
        <v>43.2</v>
      </c>
      <c r="L95" s="8" t="n">
        <v>-43.5</v>
      </c>
      <c r="M95" s="8" t="n">
        <v>-2.6</v>
      </c>
    </row>
    <row r="96" spans="1:13">
      <c r="A96" s="4" t="s">
        <v>1417</v>
      </c>
      <c r="K96" s="8" t="n">
        <v>29.3</v>
      </c>
      <c r="L96" s="8" t="n">
        <v>30.1</v>
      </c>
      <c r="M96" s="5" t="n">
        <v>1</v>
      </c>
    </row>
    <row r="97" spans="1:13">
      <c r="A97" s="4" t="s">
        <v>50</v>
      </c>
      <c r="K97" s="8" t="n">
        <v>-26.9</v>
      </c>
      <c r="L97" s="8" t="n">
        <v>-33.4</v>
      </c>
      <c r="M97" s="8" t="n">
        <v>-5.3</v>
      </c>
    </row>
    <row r="98" spans="1:13">
      <c r="A98" s="4" t="s">
        <v>51</v>
      </c>
      <c r="K98" s="8" t="n">
        <v>-16.6</v>
      </c>
      <c r="L98" s="8" t="n">
        <v>-8.1</v>
      </c>
      <c r="M98" s="8" t="n">
        <v>-2.5</v>
      </c>
    </row>
    <row r="99" spans="1:13">
      <c r="A99" s="4" t="s">
        <v>52</v>
      </c>
      <c r="K99" s="8" t="n">
        <v>-10.3</v>
      </c>
      <c r="L99" s="8" t="n">
        <v>-25.3</v>
      </c>
      <c r="M99" s="8" t="n">
        <v>-2.8</v>
      </c>
    </row>
    <row r="100" spans="1:13">
      <c r="A100" s="4" t="s">
        <v>55</v>
      </c>
      <c r="K100" s="8" t="n">
        <v>-10.3</v>
      </c>
      <c r="L100" s="8" t="n">
        <v>-25.3</v>
      </c>
      <c r="M100" s="8" t="n">
        <v>-2.8</v>
      </c>
    </row>
    <row r="101" spans="1:13">
      <c r="A101" s="4" t="s">
        <v>1415</v>
      </c>
      <c r="K101" s="8" t="n">
        <v>-10.3</v>
      </c>
      <c r="L101" s="8" t="n">
        <v>-25.6</v>
      </c>
      <c r="M101" s="8" t="n">
        <v>-26.7</v>
      </c>
    </row>
    <row r="102" spans="1:13">
      <c r="A102" s="4" t="s">
        <v>1427</v>
      </c>
    </row>
    <row r="103" spans="1:13">
      <c r="A103" s="3" t="s">
        <v>1411</v>
      </c>
    </row>
    <row r="104" spans="1:13">
      <c r="A104" s="4" t="s">
        <v>39</v>
      </c>
      <c r="K104" s="8" t="n">
        <v>1850.9</v>
      </c>
      <c r="L104" s="8" t="n">
        <v>1702.6</v>
      </c>
      <c r="M104" s="5" t="n">
        <v>1819</v>
      </c>
    </row>
    <row r="105" spans="1:13">
      <c r="A105" s="4" t="s">
        <v>40</v>
      </c>
      <c r="K105" s="8" t="n">
        <v>1539.9</v>
      </c>
      <c r="L105" s="8" t="n">
        <v>1474.7</v>
      </c>
      <c r="M105" s="8" t="n">
        <v>1600.1</v>
      </c>
    </row>
    <row r="106" spans="1:13">
      <c r="A106" s="4" t="s">
        <v>41</v>
      </c>
      <c r="K106" s="5" t="n">
        <v>311</v>
      </c>
      <c r="L106" s="8" t="n">
        <v>227.9</v>
      </c>
      <c r="M106" s="8" t="n">
        <v>218.9</v>
      </c>
    </row>
    <row r="107" spans="1:13">
      <c r="A107" s="4" t="s">
        <v>42</v>
      </c>
      <c r="K107" s="8" t="n">
        <v>246.2</v>
      </c>
      <c r="L107" s="8" t="n">
        <v>175.7</v>
      </c>
      <c r="M107" s="8" t="n">
        <v>164.1</v>
      </c>
    </row>
    <row r="108" spans="1:13">
      <c r="A108" s="4" t="s">
        <v>43</v>
      </c>
      <c r="K108" s="8" t="n">
        <v>-0.3</v>
      </c>
      <c r="L108" s="8" t="n">
        <v>1.5</v>
      </c>
      <c r="M108" s="8" t="n">
        <v>1.3</v>
      </c>
    </row>
    <row r="109" spans="1:13">
      <c r="A109" s="4" t="s">
        <v>44</v>
      </c>
      <c r="M109" s="8" t="n">
        <v>0.3</v>
      </c>
    </row>
    <row r="110" spans="1:13">
      <c r="A110" s="4" t="s">
        <v>45</v>
      </c>
      <c r="M110" s="8" t="n">
        <v>0.8</v>
      </c>
    </row>
    <row r="111" spans="1:13">
      <c r="A111" s="4" t="s">
        <v>46</v>
      </c>
      <c r="K111" s="8" t="n">
        <v>23.1</v>
      </c>
      <c r="L111" s="8" t="n">
        <v>3.9</v>
      </c>
      <c r="M111" s="8" t="n">
        <v>41.3</v>
      </c>
    </row>
    <row r="112" spans="1:13">
      <c r="A112" s="4" t="s">
        <v>975</v>
      </c>
      <c r="K112" s="5" t="n">
        <v>42</v>
      </c>
      <c r="L112" s="8" t="n">
        <v>46.8</v>
      </c>
      <c r="M112" s="8" t="n">
        <v>11.1</v>
      </c>
    </row>
    <row r="113" spans="1:13">
      <c r="A113" s="4" t="s">
        <v>1414</v>
      </c>
      <c r="K113" s="8" t="n">
        <v>5.4</v>
      </c>
      <c r="L113" s="8" t="n">
        <v>-0.2</v>
      </c>
      <c r="M113" s="8" t="n">
        <v>-31.9</v>
      </c>
    </row>
    <row r="114" spans="1:13">
      <c r="A114" s="4" t="s">
        <v>1423</v>
      </c>
      <c r="K114" s="8" t="n">
        <v>-43.2</v>
      </c>
      <c r="L114" s="8" t="n">
        <v>38.6</v>
      </c>
      <c r="M114" s="8" t="n">
        <v>1.9</v>
      </c>
    </row>
    <row r="115" spans="1:13">
      <c r="A115" s="4" t="s">
        <v>1417</v>
      </c>
      <c r="K115" s="8" t="n">
        <v>80.40000000000001</v>
      </c>
      <c r="L115" s="8" t="n">
        <v>80.7</v>
      </c>
      <c r="M115" s="8" t="n">
        <v>38.4</v>
      </c>
    </row>
    <row r="116" spans="1:13">
      <c r="A116" s="4" t="s">
        <v>50</v>
      </c>
      <c r="K116" s="8" t="n">
        <v>-0.6</v>
      </c>
      <c r="L116" s="8" t="n">
        <v>4.5</v>
      </c>
      <c r="M116" s="8" t="n">
        <v>-57.3</v>
      </c>
    </row>
    <row r="117" spans="1:13">
      <c r="A117" s="4" t="s">
        <v>51</v>
      </c>
      <c r="K117" s="5" t="n">
        <v>34</v>
      </c>
      <c r="L117" s="8" t="n">
        <v>-16.3</v>
      </c>
      <c r="M117" s="8" t="n">
        <v>-59.8</v>
      </c>
    </row>
    <row r="118" spans="1:13">
      <c r="A118" s="4" t="s">
        <v>1421</v>
      </c>
      <c r="K118" s="8" t="n">
        <v>6.9</v>
      </c>
      <c r="L118" s="8" t="n">
        <v>5.8</v>
      </c>
      <c r="M118" s="8" t="n">
        <v>6.1</v>
      </c>
    </row>
    <row r="119" spans="1:13">
      <c r="A119" s="4" t="s">
        <v>52</v>
      </c>
      <c r="K119" s="8" t="n">
        <v>-27.7</v>
      </c>
      <c r="L119" s="8" t="n">
        <v>26.6</v>
      </c>
      <c r="M119" s="8" t="n">
        <v>8.6</v>
      </c>
    </row>
    <row r="120" spans="1:13">
      <c r="A120" s="4" t="s">
        <v>55</v>
      </c>
      <c r="K120" s="8" t="n">
        <v>-27.7</v>
      </c>
      <c r="L120" s="8" t="n">
        <v>26.6</v>
      </c>
      <c r="M120" s="8" t="n">
        <v>8.6</v>
      </c>
    </row>
    <row r="121" spans="1:13">
      <c r="A121" s="4" t="s">
        <v>1415</v>
      </c>
      <c r="K121" s="8" t="n">
        <v>115.8</v>
      </c>
      <c r="L121" s="8" t="n">
        <v>45.6</v>
      </c>
      <c r="M121" s="8" t="n">
        <v>10.6</v>
      </c>
    </row>
    <row r="122" spans="1:13">
      <c r="A122" s="4" t="s">
        <v>1428</v>
      </c>
    </row>
    <row r="123" spans="1:13">
      <c r="A123" s="3" t="s">
        <v>1411</v>
      </c>
    </row>
    <row r="124" spans="1:13">
      <c r="A124" s="4" t="s">
        <v>39</v>
      </c>
      <c r="K124" s="8" t="n">
        <v>278.3</v>
      </c>
      <c r="L124" s="8" t="n">
        <v>131.6</v>
      </c>
      <c r="M124" s="8" t="n">
        <v>137.9</v>
      </c>
    </row>
    <row r="125" spans="1:13">
      <c r="A125" s="4" t="s">
        <v>40</v>
      </c>
      <c r="K125" s="5" t="n">
        <v>153</v>
      </c>
      <c r="L125" s="8" t="n">
        <v>105.4</v>
      </c>
      <c r="M125" s="8" t="n">
        <v>114.6</v>
      </c>
    </row>
    <row r="126" spans="1:13">
      <c r="A126" s="4" t="s">
        <v>41</v>
      </c>
      <c r="K126" s="8" t="n">
        <v>125.3</v>
      </c>
      <c r="L126" s="8" t="n">
        <v>26.2</v>
      </c>
      <c r="M126" s="8" t="n">
        <v>23.3</v>
      </c>
    </row>
    <row r="127" spans="1:13">
      <c r="A127" s="4" t="s">
        <v>42</v>
      </c>
      <c r="K127" s="8" t="n">
        <v>113.4</v>
      </c>
      <c r="L127" s="8" t="n">
        <v>12.3</v>
      </c>
      <c r="M127" s="5" t="n">
        <v>12</v>
      </c>
    </row>
    <row r="128" spans="1:13">
      <c r="A128" s="4" t="s">
        <v>43</v>
      </c>
      <c r="M128" s="8" t="n">
        <v>0.1</v>
      </c>
    </row>
    <row r="129" spans="1:13">
      <c r="A129" s="4" t="s">
        <v>46</v>
      </c>
      <c r="K129" s="8" t="n">
        <v>2.8</v>
      </c>
    </row>
    <row r="130" spans="1:13">
      <c r="A130" s="4" t="s">
        <v>975</v>
      </c>
      <c r="K130" s="8" t="n">
        <v>9.1</v>
      </c>
      <c r="L130" s="8" t="n">
        <v>13.9</v>
      </c>
      <c r="M130" s="8" t="n">
        <v>11.2</v>
      </c>
    </row>
    <row r="131" spans="1:13">
      <c r="A131" s="4" t="s">
        <v>1414</v>
      </c>
      <c r="K131" s="5" t="n">
        <v>2</v>
      </c>
      <c r="L131" s="8" t="n">
        <v>-0.1</v>
      </c>
      <c r="M131" s="8" t="n">
        <v>-0.1</v>
      </c>
    </row>
    <row r="132" spans="1:13">
      <c r="A132" s="4" t="s">
        <v>1423</v>
      </c>
      <c r="K132" s="8" t="n">
        <v>2.4</v>
      </c>
    </row>
    <row r="133" spans="1:13">
      <c r="A133" s="4" t="s">
        <v>1417</v>
      </c>
      <c r="K133" s="8" t="n">
        <v>-0.2</v>
      </c>
      <c r="M133" s="8" t="n">
        <v>0.1</v>
      </c>
    </row>
    <row r="134" spans="1:13">
      <c r="A134" s="4" t="s">
        <v>50</v>
      </c>
      <c r="K134" s="8" t="n">
        <v>4.9</v>
      </c>
      <c r="L134" s="8" t="n">
        <v>13.8</v>
      </c>
      <c r="M134" s="5" t="n">
        <v>11</v>
      </c>
    </row>
    <row r="135" spans="1:13">
      <c r="A135" s="4" t="s">
        <v>51</v>
      </c>
      <c r="K135" s="8" t="n">
        <v>-0.1</v>
      </c>
      <c r="L135" s="8" t="n">
        <v>0.1</v>
      </c>
      <c r="M135" s="8" t="n">
        <v>0.6</v>
      </c>
    </row>
    <row r="136" spans="1:13">
      <c r="A136" s="4" t="s">
        <v>52</v>
      </c>
      <c r="K136" s="5" t="n">
        <v>5</v>
      </c>
      <c r="L136" s="8" t="n">
        <v>13.7</v>
      </c>
      <c r="M136" s="8" t="n">
        <v>10.4</v>
      </c>
    </row>
    <row r="137" spans="1:13">
      <c r="A137" s="4" t="s">
        <v>53</v>
      </c>
      <c r="K137" s="8" t="n">
        <v>6.3</v>
      </c>
      <c r="L137" s="8" t="n">
        <v>6.1</v>
      </c>
      <c r="M137" s="8" t="n">
        <v>5.6</v>
      </c>
    </row>
    <row r="138" spans="1:13">
      <c r="A138" s="4" t="s">
        <v>55</v>
      </c>
      <c r="K138" s="8" t="n">
        <v>-1.3</v>
      </c>
      <c r="L138" s="8" t="n">
        <v>7.6</v>
      </c>
      <c r="M138" s="8" t="n">
        <v>4.8</v>
      </c>
    </row>
    <row r="139" spans="1:13">
      <c r="A139" s="4" t="s">
        <v>1415</v>
      </c>
      <c r="K139" s="6" t="n">
        <v>-1.2</v>
      </c>
      <c r="L139" s="6" t="n">
        <v>11.4</v>
      </c>
      <c r="M139" s="6" t="n">
        <v>8.5</v>
      </c>
    </row>
  </sheetData>
  <pageMargins bottom="1" footer="0.5" header="0.5" left="0.75" right="0.75" top="1"/>
</worksheet>
</file>

<file path=xl/worksheets/sheet148.xml><?xml version="1.0" encoding="utf-8"?>
<worksheet xmlns="http://schemas.openxmlformats.org/spreadsheetml/2006/main">
  <sheetPr>
    <outlinePr summaryBelow="1" summaryRight="1"/>
    <pageSetUpPr/>
  </sheetPr>
  <dimension ref="A1:E19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1429</v>
      </c>
      <c r="B1" s="2" t="s">
        <v>2</v>
      </c>
      <c r="C1" s="2" t="s">
        <v>35</v>
      </c>
      <c r="D1" s="2" t="s">
        <v>32</v>
      </c>
      <c r="E1" s="2" t="s">
        <v>761</v>
      </c>
    </row>
    <row r="2" spans="1:5">
      <c r="A2" s="3" t="s">
        <v>1411</v>
      </c>
    </row>
    <row r="3" spans="1:5">
      <c r="A3" s="4" t="s">
        <v>83</v>
      </c>
      <c r="B3" s="6" t="n">
        <v>118.1</v>
      </c>
      <c r="C3" s="6" t="n">
        <v>77.09999999999999</v>
      </c>
      <c r="D3" s="6" t="n">
        <v>86.2</v>
      </c>
      <c r="E3" s="6" t="n">
        <v>47.2</v>
      </c>
    </row>
    <row r="4" spans="1:5">
      <c r="A4" s="4" t="s">
        <v>1430</v>
      </c>
      <c r="B4" s="8" t="n">
        <v>403.9</v>
      </c>
      <c r="C4" s="8" t="n">
        <v>293.3</v>
      </c>
    </row>
    <row r="5" spans="1:5">
      <c r="A5" s="4" t="s">
        <v>85</v>
      </c>
      <c r="B5" s="8" t="n">
        <v>301.4</v>
      </c>
      <c r="C5" s="8" t="n">
        <v>249.4</v>
      </c>
    </row>
    <row r="6" spans="1:5">
      <c r="A6" s="4" t="s">
        <v>581</v>
      </c>
      <c r="B6" s="8" t="n">
        <v>29.8</v>
      </c>
      <c r="C6" s="8" t="n">
        <v>18.8</v>
      </c>
    </row>
    <row r="7" spans="1:5">
      <c r="A7" s="4" t="s">
        <v>87</v>
      </c>
      <c r="B7" s="8" t="n">
        <v>853.2</v>
      </c>
      <c r="C7" s="8" t="n">
        <v>638.6</v>
      </c>
    </row>
    <row r="8" spans="1:5">
      <c r="A8" s="4" t="s">
        <v>88</v>
      </c>
      <c r="B8" s="8" t="n">
        <v>929.9</v>
      </c>
      <c r="C8" s="8" t="n">
        <v>769.8</v>
      </c>
    </row>
    <row r="9" spans="1:5">
      <c r="A9" s="4" t="s">
        <v>89</v>
      </c>
      <c r="B9" s="8" t="n">
        <v>1175.4</v>
      </c>
      <c r="C9" s="8" t="n">
        <v>759.6</v>
      </c>
      <c r="D9" s="8" t="n">
        <v>743.6</v>
      </c>
    </row>
    <row r="10" spans="1:5">
      <c r="A10" s="4" t="s">
        <v>90</v>
      </c>
      <c r="B10" s="8" t="n">
        <v>939.7</v>
      </c>
      <c r="C10" s="8" t="n">
        <v>684.1</v>
      </c>
    </row>
    <row r="11" spans="1:5">
      <c r="A11" s="4" t="s">
        <v>91</v>
      </c>
      <c r="B11" s="8" t="n">
        <v>0.2</v>
      </c>
      <c r="C11" s="8" t="n">
        <v>7.6</v>
      </c>
    </row>
    <row r="12" spans="1:5">
      <c r="A12" s="4" t="s">
        <v>1431</v>
      </c>
      <c r="B12" s="8" t="n">
        <v>41.3</v>
      </c>
      <c r="C12" s="8" t="n">
        <v>27.6</v>
      </c>
    </row>
    <row r="13" spans="1:5">
      <c r="A13" s="4" t="s">
        <v>93</v>
      </c>
      <c r="B13" s="8" t="n">
        <v>3939.7</v>
      </c>
      <c r="C13" s="8" t="n">
        <v>2887.3</v>
      </c>
    </row>
    <row r="14" spans="1:5">
      <c r="A14" s="4" t="s">
        <v>95</v>
      </c>
      <c r="B14" s="5" t="n">
        <v>207</v>
      </c>
      <c r="C14" s="5" t="n">
        <v>122</v>
      </c>
    </row>
    <row r="15" spans="1:5">
      <c r="A15" s="4" t="s">
        <v>96</v>
      </c>
      <c r="B15" s="8" t="n">
        <v>5.7</v>
      </c>
      <c r="C15" s="8" t="n">
        <v>3.4</v>
      </c>
    </row>
    <row r="16" spans="1:5">
      <c r="A16" s="4" t="s">
        <v>97</v>
      </c>
      <c r="B16" s="8" t="n">
        <v>597.4</v>
      </c>
      <c r="C16" s="8" t="n">
        <v>437.6</v>
      </c>
    </row>
    <row r="17" spans="1:5">
      <c r="A17" s="4" t="s">
        <v>98</v>
      </c>
      <c r="B17" s="8" t="n">
        <v>810.1</v>
      </c>
      <c r="C17" s="5" t="n">
        <v>563</v>
      </c>
    </row>
    <row r="18" spans="1:5">
      <c r="A18" s="4" t="s">
        <v>99</v>
      </c>
      <c r="B18" s="5" t="n">
        <v>1988</v>
      </c>
      <c r="C18" s="8" t="n">
        <v>1525.4</v>
      </c>
    </row>
    <row r="19" spans="1:5">
      <c r="A19" s="4" t="s">
        <v>100</v>
      </c>
      <c r="B19" s="8" t="n">
        <v>157.8</v>
      </c>
      <c r="C19" s="8" t="n">
        <v>76.5</v>
      </c>
    </row>
    <row r="20" spans="1:5">
      <c r="A20" s="4" t="s">
        <v>101</v>
      </c>
      <c r="B20" s="5" t="n">
        <v>110</v>
      </c>
      <c r="C20" s="8" t="n">
        <v>76.5</v>
      </c>
    </row>
    <row r="21" spans="1:5">
      <c r="A21" s="4" t="s">
        <v>102</v>
      </c>
      <c r="B21" s="8" t="n">
        <v>3065.9</v>
      </c>
      <c r="C21" s="8" t="n">
        <v>2241.4</v>
      </c>
    </row>
    <row r="22" spans="1:5">
      <c r="A22" s="3" t="s">
        <v>105</v>
      </c>
    </row>
    <row r="23" spans="1:5">
      <c r="A23" s="4" t="s">
        <v>1432</v>
      </c>
      <c r="B23" s="8" t="n">
        <v>909.3</v>
      </c>
      <c r="C23" s="8" t="n">
        <v>534.7</v>
      </c>
    </row>
    <row r="24" spans="1:5">
      <c r="A24" s="4" t="s">
        <v>107</v>
      </c>
      <c r="B24" s="8" t="n">
        <v>54.2</v>
      </c>
      <c r="C24" s="8" t="n">
        <v>51.2</v>
      </c>
    </row>
    <row r="25" spans="1:5">
      <c r="A25" s="4" t="s">
        <v>1433</v>
      </c>
      <c r="B25" s="8" t="n">
        <v>22.9</v>
      </c>
      <c r="C25" s="8" t="n">
        <v>129.6</v>
      </c>
    </row>
    <row r="26" spans="1:5">
      <c r="A26" s="4" t="s">
        <v>1434</v>
      </c>
      <c r="B26" s="8" t="n">
        <v>-117.9</v>
      </c>
      <c r="C26" s="8" t="n">
        <v>-76.2</v>
      </c>
      <c r="D26" s="5" t="n">
        <v>-51</v>
      </c>
      <c r="E26" s="8" t="n">
        <v>-16.8</v>
      </c>
    </row>
    <row r="27" spans="1:5">
      <c r="A27" s="4" t="s">
        <v>110</v>
      </c>
      <c r="B27" s="8" t="n">
        <v>868.5</v>
      </c>
      <c r="C27" s="8" t="n">
        <v>639.3</v>
      </c>
    </row>
    <row r="28" spans="1:5">
      <c r="A28" s="4" t="s">
        <v>111</v>
      </c>
      <c r="B28" s="8" t="n">
        <v>5.3</v>
      </c>
      <c r="C28" s="8" t="n">
        <v>6.6</v>
      </c>
    </row>
    <row r="29" spans="1:5">
      <c r="A29" s="4" t="s">
        <v>112</v>
      </c>
      <c r="B29" s="8" t="n">
        <v>873.8</v>
      </c>
      <c r="C29" s="8" t="n">
        <v>645.9</v>
      </c>
      <c r="D29" s="8" t="n">
        <v>548.9</v>
      </c>
      <c r="E29" s="8" t="n">
        <v>604.4</v>
      </c>
    </row>
    <row r="30" spans="1:5">
      <c r="A30" s="4" t="s">
        <v>113</v>
      </c>
      <c r="B30" s="8" t="n">
        <v>3939.7</v>
      </c>
      <c r="C30" s="8" t="n">
        <v>2887.3</v>
      </c>
    </row>
    <row r="31" spans="1:5">
      <c r="A31" s="4" t="s">
        <v>1410</v>
      </c>
    </row>
    <row r="32" spans="1:5">
      <c r="A32" s="3" t="s">
        <v>1411</v>
      </c>
    </row>
    <row r="33" spans="1:5">
      <c r="A33" s="4" t="s">
        <v>83</v>
      </c>
      <c r="B33" s="8" t="n">
        <v>118.1</v>
      </c>
      <c r="C33" s="8" t="n">
        <v>77.09999999999999</v>
      </c>
      <c r="D33" s="8" t="n">
        <v>86.2</v>
      </c>
      <c r="E33" s="8" t="n">
        <v>47.2</v>
      </c>
    </row>
    <row r="34" spans="1:5">
      <c r="A34" s="4" t="s">
        <v>1430</v>
      </c>
      <c r="B34" s="8" t="n">
        <v>403.9</v>
      </c>
      <c r="C34" s="8" t="n">
        <v>293.3</v>
      </c>
    </row>
    <row r="35" spans="1:5">
      <c r="A35" s="4" t="s">
        <v>85</v>
      </c>
      <c r="B35" s="8" t="n">
        <v>301.4</v>
      </c>
      <c r="C35" s="8" t="n">
        <v>249.4</v>
      </c>
    </row>
    <row r="36" spans="1:5">
      <c r="A36" s="4" t="s">
        <v>581</v>
      </c>
      <c r="B36" s="8" t="n">
        <v>29.8</v>
      </c>
      <c r="C36" s="8" t="n">
        <v>18.8</v>
      </c>
    </row>
    <row r="37" spans="1:5">
      <c r="A37" s="4" t="s">
        <v>87</v>
      </c>
      <c r="B37" s="8" t="n">
        <v>853.2</v>
      </c>
      <c r="C37" s="8" t="n">
        <v>638.6</v>
      </c>
    </row>
    <row r="38" spans="1:5">
      <c r="A38" s="4" t="s">
        <v>88</v>
      </c>
      <c r="B38" s="8" t="n">
        <v>929.9</v>
      </c>
      <c r="C38" s="8" t="n">
        <v>769.8</v>
      </c>
    </row>
    <row r="39" spans="1:5">
      <c r="A39" s="4" t="s">
        <v>89</v>
      </c>
      <c r="B39" s="8" t="n">
        <v>1175.4</v>
      </c>
      <c r="C39" s="8" t="n">
        <v>759.6</v>
      </c>
    </row>
    <row r="40" spans="1:5">
      <c r="A40" s="4" t="s">
        <v>90</v>
      </c>
      <c r="B40" s="8" t="n">
        <v>939.7</v>
      </c>
      <c r="C40" s="8" t="n">
        <v>684.1</v>
      </c>
    </row>
    <row r="41" spans="1:5">
      <c r="A41" s="4" t="s">
        <v>91</v>
      </c>
      <c r="B41" s="8" t="n">
        <v>0.2</v>
      </c>
      <c r="C41" s="8" t="n">
        <v>7.6</v>
      </c>
    </row>
    <row r="42" spans="1:5">
      <c r="A42" s="4" t="s">
        <v>1431</v>
      </c>
      <c r="B42" s="8" t="n">
        <v>41.3</v>
      </c>
      <c r="C42" s="8" t="n">
        <v>27.6</v>
      </c>
    </row>
    <row r="43" spans="1:5">
      <c r="A43" s="4" t="s">
        <v>93</v>
      </c>
      <c r="B43" s="8" t="n">
        <v>3939.7</v>
      </c>
      <c r="C43" s="8" t="n">
        <v>2887.3</v>
      </c>
    </row>
    <row r="44" spans="1:5">
      <c r="A44" s="4" t="s">
        <v>95</v>
      </c>
      <c r="B44" s="5" t="n">
        <v>207</v>
      </c>
      <c r="C44" s="5" t="n">
        <v>122</v>
      </c>
    </row>
    <row r="45" spans="1:5">
      <c r="A45" s="4" t="s">
        <v>96</v>
      </c>
      <c r="B45" s="8" t="n">
        <v>5.7</v>
      </c>
      <c r="C45" s="8" t="n">
        <v>3.4</v>
      </c>
    </row>
    <row r="46" spans="1:5">
      <c r="A46" s="4" t="s">
        <v>97</v>
      </c>
      <c r="B46" s="8" t="n">
        <v>597.4</v>
      </c>
      <c r="C46" s="8" t="n">
        <v>437.6</v>
      </c>
    </row>
    <row r="47" spans="1:5">
      <c r="A47" s="4" t="s">
        <v>98</v>
      </c>
      <c r="B47" s="8" t="n">
        <v>810.1</v>
      </c>
      <c r="C47" s="5" t="n">
        <v>563</v>
      </c>
    </row>
    <row r="48" spans="1:5">
      <c r="A48" s="4" t="s">
        <v>99</v>
      </c>
      <c r="B48" s="5" t="n">
        <v>1988</v>
      </c>
      <c r="C48" s="8" t="n">
        <v>1525.4</v>
      </c>
    </row>
    <row r="49" spans="1:5">
      <c r="A49" s="4" t="s">
        <v>100</v>
      </c>
      <c r="B49" s="8" t="n">
        <v>157.8</v>
      </c>
      <c r="C49" s="8" t="n">
        <v>76.5</v>
      </c>
    </row>
    <row r="50" spans="1:5">
      <c r="A50" s="4" t="s">
        <v>101</v>
      </c>
      <c r="B50" s="5" t="n">
        <v>110</v>
      </c>
      <c r="C50" s="8" t="n">
        <v>76.5</v>
      </c>
    </row>
    <row r="51" spans="1:5">
      <c r="A51" s="4" t="s">
        <v>102</v>
      </c>
      <c r="B51" s="8" t="n">
        <v>3065.9</v>
      </c>
      <c r="C51" s="8" t="n">
        <v>2241.4</v>
      </c>
    </row>
    <row r="52" spans="1:5">
      <c r="A52" s="3" t="s">
        <v>105</v>
      </c>
    </row>
    <row r="53" spans="1:5">
      <c r="A53" s="4" t="s">
        <v>1432</v>
      </c>
      <c r="B53" s="8" t="n">
        <v>909.3</v>
      </c>
      <c r="C53" s="8" t="n">
        <v>534.7</v>
      </c>
    </row>
    <row r="54" spans="1:5">
      <c r="A54" s="4" t="s">
        <v>107</v>
      </c>
      <c r="B54" s="8" t="n">
        <v>54.2</v>
      </c>
      <c r="C54" s="8" t="n">
        <v>51.2</v>
      </c>
    </row>
    <row r="55" spans="1:5">
      <c r="A55" s="4" t="s">
        <v>1433</v>
      </c>
      <c r="B55" s="8" t="n">
        <v>22.9</v>
      </c>
      <c r="C55" s="8" t="n">
        <v>129.6</v>
      </c>
    </row>
    <row r="56" spans="1:5">
      <c r="A56" s="4" t="s">
        <v>1434</v>
      </c>
      <c r="B56" s="8" t="n">
        <v>-117.9</v>
      </c>
      <c r="C56" s="8" t="n">
        <v>-76.2</v>
      </c>
    </row>
    <row r="57" spans="1:5">
      <c r="A57" s="4" t="s">
        <v>110</v>
      </c>
      <c r="B57" s="8" t="n">
        <v>868.5</v>
      </c>
      <c r="C57" s="8" t="n">
        <v>639.3</v>
      </c>
    </row>
    <row r="58" spans="1:5">
      <c r="A58" s="4" t="s">
        <v>111</v>
      </c>
      <c r="B58" s="8" t="n">
        <v>5.3</v>
      </c>
      <c r="C58" s="8" t="n">
        <v>6.6</v>
      </c>
    </row>
    <row r="59" spans="1:5">
      <c r="A59" s="4" t="s">
        <v>112</v>
      </c>
      <c r="B59" s="8" t="n">
        <v>873.8</v>
      </c>
      <c r="C59" s="8" t="n">
        <v>645.9</v>
      </c>
    </row>
    <row r="60" spans="1:5">
      <c r="A60" s="4" t="s">
        <v>113</v>
      </c>
      <c r="B60" s="8" t="n">
        <v>3939.7</v>
      </c>
      <c r="C60" s="8" t="n">
        <v>2887.3</v>
      </c>
    </row>
    <row r="61" spans="1:5">
      <c r="A61" s="4" t="s">
        <v>1420</v>
      </c>
    </row>
    <row r="62" spans="1:5">
      <c r="A62" s="3" t="s">
        <v>1411</v>
      </c>
    </row>
    <row r="63" spans="1:5">
      <c r="A63" s="4" t="s">
        <v>1430</v>
      </c>
      <c r="B63" s="8" t="n">
        <v>-78.5</v>
      </c>
      <c r="C63" s="8" t="n">
        <v>-45.2</v>
      </c>
    </row>
    <row r="64" spans="1:5">
      <c r="A64" s="4" t="s">
        <v>87</v>
      </c>
      <c r="B64" s="8" t="n">
        <v>-78.5</v>
      </c>
      <c r="C64" s="8" t="n">
        <v>-45.2</v>
      </c>
    </row>
    <row r="65" spans="1:5">
      <c r="A65" s="4" t="s">
        <v>91</v>
      </c>
      <c r="C65" s="8" t="n">
        <v>-38.2</v>
      </c>
    </row>
    <row r="66" spans="1:5">
      <c r="A66" s="4" t="s">
        <v>1435</v>
      </c>
      <c r="B66" s="8" t="n">
        <v>-1487.5</v>
      </c>
      <c r="C66" s="8" t="n">
        <v>-944.4</v>
      </c>
    </row>
    <row r="67" spans="1:5">
      <c r="A67" s="4" t="s">
        <v>1436</v>
      </c>
      <c r="B67" s="8" t="n">
        <v>-762.4</v>
      </c>
      <c r="C67" s="8" t="n">
        <v>-576.3</v>
      </c>
    </row>
    <row r="68" spans="1:5">
      <c r="A68" s="4" t="s">
        <v>93</v>
      </c>
      <c r="B68" s="8" t="n">
        <v>-2328.4</v>
      </c>
      <c r="C68" s="8" t="n">
        <v>-1604.1</v>
      </c>
    </row>
    <row r="69" spans="1:5">
      <c r="A69" s="4" t="s">
        <v>97</v>
      </c>
      <c r="B69" s="8" t="n">
        <v>-78.5</v>
      </c>
      <c r="C69" s="8" t="n">
        <v>-45.2</v>
      </c>
    </row>
    <row r="70" spans="1:5">
      <c r="A70" s="4" t="s">
        <v>98</v>
      </c>
      <c r="B70" s="8" t="n">
        <v>-78.5</v>
      </c>
      <c r="C70" s="8" t="n">
        <v>-45.2</v>
      </c>
    </row>
    <row r="71" spans="1:5">
      <c r="A71" s="4" t="s">
        <v>100</v>
      </c>
      <c r="C71" s="8" t="n">
        <v>-38.2</v>
      </c>
    </row>
    <row r="72" spans="1:5">
      <c r="A72" s="4" t="s">
        <v>1437</v>
      </c>
      <c r="B72" s="8" t="n">
        <v>-1487.5</v>
      </c>
      <c r="C72" s="8" t="n">
        <v>-944.4</v>
      </c>
    </row>
    <row r="73" spans="1:5">
      <c r="A73" s="4" t="s">
        <v>102</v>
      </c>
      <c r="B73" s="5" t="n">
        <v>-1566</v>
      </c>
      <c r="C73" s="8" t="n">
        <v>-1027.8</v>
      </c>
    </row>
    <row r="74" spans="1:5">
      <c r="A74" s="3" t="s">
        <v>105</v>
      </c>
    </row>
    <row r="75" spans="1:5">
      <c r="A75" s="4" t="s">
        <v>1432</v>
      </c>
      <c r="B75" s="8" t="n">
        <v>-1196.6</v>
      </c>
      <c r="C75" s="8" t="n">
        <v>-1077.2</v>
      </c>
    </row>
    <row r="76" spans="1:5">
      <c r="A76" s="4" t="s">
        <v>1433</v>
      </c>
      <c r="B76" s="8" t="n">
        <v>600.9</v>
      </c>
      <c r="C76" s="5" t="n">
        <v>524</v>
      </c>
    </row>
    <row r="77" spans="1:5">
      <c r="A77" s="4" t="s">
        <v>1434</v>
      </c>
      <c r="B77" s="8" t="n">
        <v>-166.7</v>
      </c>
      <c r="C77" s="8" t="n">
        <v>-23.1</v>
      </c>
    </row>
    <row r="78" spans="1:5">
      <c r="A78" s="4" t="s">
        <v>110</v>
      </c>
      <c r="B78" s="8" t="n">
        <v>-762.4</v>
      </c>
      <c r="C78" s="8" t="n">
        <v>-576.3</v>
      </c>
    </row>
    <row r="79" spans="1:5">
      <c r="A79" s="4" t="s">
        <v>112</v>
      </c>
      <c r="B79" s="8" t="n">
        <v>-762.4</v>
      </c>
      <c r="C79" s="8" t="n">
        <v>-576.3</v>
      </c>
    </row>
    <row r="80" spans="1:5">
      <c r="A80" s="4" t="s">
        <v>113</v>
      </c>
      <c r="B80" s="8" t="n">
        <v>-2328.4</v>
      </c>
      <c r="C80" s="8" t="n">
        <v>-1604.1</v>
      </c>
    </row>
    <row r="81" spans="1:5">
      <c r="A81" s="4" t="s">
        <v>1422</v>
      </c>
    </row>
    <row r="82" spans="1:5">
      <c r="A82" s="3" t="s">
        <v>1411</v>
      </c>
    </row>
    <row r="83" spans="1:5">
      <c r="A83" s="4" t="s">
        <v>83</v>
      </c>
      <c r="B83" s="8" t="n">
        <v>4.8</v>
      </c>
      <c r="C83" s="8" t="n">
        <v>20.8</v>
      </c>
      <c r="D83" s="8" t="n">
        <v>6.2</v>
      </c>
      <c r="E83" s="8" t="n">
        <v>1.5</v>
      </c>
    </row>
    <row r="84" spans="1:5">
      <c r="A84" s="4" t="s">
        <v>1430</v>
      </c>
      <c r="B84" s="8" t="n">
        <v>27.4</v>
      </c>
      <c r="C84" s="8" t="n">
        <v>18.3</v>
      </c>
    </row>
    <row r="85" spans="1:5">
      <c r="A85" s="4" t="s">
        <v>85</v>
      </c>
      <c r="B85" s="5" t="n">
        <v>14</v>
      </c>
      <c r="C85" s="5" t="n">
        <v>13</v>
      </c>
    </row>
    <row r="86" spans="1:5">
      <c r="A86" s="4" t="s">
        <v>581</v>
      </c>
      <c r="B86" s="8" t="n">
        <v>1.4</v>
      </c>
      <c r="C86" s="8" t="n">
        <v>2.2</v>
      </c>
    </row>
    <row r="87" spans="1:5">
      <c r="A87" s="4" t="s">
        <v>87</v>
      </c>
      <c r="B87" s="8" t="n">
        <v>47.6</v>
      </c>
      <c r="C87" s="8" t="n">
        <v>54.3</v>
      </c>
    </row>
    <row r="88" spans="1:5">
      <c r="A88" s="4" t="s">
        <v>88</v>
      </c>
      <c r="B88" s="8" t="n">
        <v>27.5</v>
      </c>
      <c r="C88" s="8" t="n">
        <v>29.7</v>
      </c>
    </row>
    <row r="89" spans="1:5">
      <c r="A89" s="4" t="s">
        <v>89</v>
      </c>
      <c r="B89" s="8" t="n">
        <v>20.3</v>
      </c>
      <c r="C89" s="8" t="n">
        <v>19.8</v>
      </c>
    </row>
    <row r="90" spans="1:5">
      <c r="A90" s="4" t="s">
        <v>90</v>
      </c>
      <c r="B90" s="8" t="n">
        <v>0.1</v>
      </c>
      <c r="C90" s="8" t="n">
        <v>0.1</v>
      </c>
    </row>
    <row r="91" spans="1:5">
      <c r="A91" s="4" t="s">
        <v>91</v>
      </c>
      <c r="C91" s="8" t="n">
        <v>7.4</v>
      </c>
    </row>
    <row r="92" spans="1:5">
      <c r="A92" s="4" t="s">
        <v>1431</v>
      </c>
      <c r="B92" s="8" t="n">
        <v>1.2</v>
      </c>
      <c r="C92" s="8" t="n">
        <v>0.7</v>
      </c>
    </row>
    <row r="93" spans="1:5">
      <c r="A93" s="4" t="s">
        <v>1435</v>
      </c>
      <c r="B93" s="8" t="n">
        <v>943.2</v>
      </c>
      <c r="C93" s="8" t="n">
        <v>400.1</v>
      </c>
    </row>
    <row r="94" spans="1:5">
      <c r="A94" s="4" t="s">
        <v>1436</v>
      </c>
      <c r="B94" s="8" t="n">
        <v>361.9</v>
      </c>
      <c r="C94" s="8" t="n">
        <v>176.3</v>
      </c>
    </row>
    <row r="95" spans="1:5">
      <c r="A95" s="4" t="s">
        <v>93</v>
      </c>
      <c r="B95" s="8" t="n">
        <v>1401.8</v>
      </c>
      <c r="C95" s="8" t="n">
        <v>688.4</v>
      </c>
    </row>
    <row r="96" spans="1:5">
      <c r="A96" s="4" t="s">
        <v>97</v>
      </c>
      <c r="B96" s="8" t="n">
        <v>66.5</v>
      </c>
      <c r="C96" s="8" t="n">
        <v>47.6</v>
      </c>
    </row>
    <row r="97" spans="1:5">
      <c r="A97" s="4" t="s">
        <v>98</v>
      </c>
      <c r="B97" s="8" t="n">
        <v>66.5</v>
      </c>
      <c r="C97" s="8" t="n">
        <v>47.6</v>
      </c>
    </row>
    <row r="98" spans="1:5">
      <c r="A98" s="4" t="s">
        <v>99</v>
      </c>
      <c r="B98" s="8" t="n">
        <v>464.3</v>
      </c>
    </row>
    <row r="99" spans="1:5">
      <c r="A99" s="4" t="s">
        <v>100</v>
      </c>
      <c r="B99" s="5" t="n">
        <v>1</v>
      </c>
    </row>
    <row r="100" spans="1:5">
      <c r="A100" s="4" t="s">
        <v>101</v>
      </c>
      <c r="B100" s="8" t="n">
        <v>0.5</v>
      </c>
      <c r="C100" s="8" t="n">
        <v>0.5</v>
      </c>
    </row>
    <row r="101" spans="1:5">
      <c r="A101" s="4" t="s">
        <v>1437</v>
      </c>
      <c r="B101" s="5" t="n">
        <v>1</v>
      </c>
      <c r="C101" s="5" t="n">
        <v>1</v>
      </c>
    </row>
    <row r="102" spans="1:5">
      <c r="A102" s="4" t="s">
        <v>102</v>
      </c>
      <c r="B102" s="8" t="n">
        <v>533.3</v>
      </c>
      <c r="C102" s="8" t="n">
        <v>49.1</v>
      </c>
    </row>
    <row r="103" spans="1:5">
      <c r="A103" s="3" t="s">
        <v>105</v>
      </c>
    </row>
    <row r="104" spans="1:5">
      <c r="A104" s="4" t="s">
        <v>1432</v>
      </c>
      <c r="B104" s="8" t="n">
        <v>909.3</v>
      </c>
      <c r="C104" s="8" t="n">
        <v>534.7</v>
      </c>
    </row>
    <row r="105" spans="1:5">
      <c r="A105" s="4" t="s">
        <v>107</v>
      </c>
      <c r="B105" s="8" t="n">
        <v>54.2</v>
      </c>
      <c r="C105" s="8" t="n">
        <v>51.2</v>
      </c>
    </row>
    <row r="106" spans="1:5">
      <c r="A106" s="4" t="s">
        <v>1433</v>
      </c>
      <c r="B106" s="8" t="n">
        <v>22.9</v>
      </c>
      <c r="C106" s="8" t="n">
        <v>129.6</v>
      </c>
    </row>
    <row r="107" spans="1:5">
      <c r="A107" s="4" t="s">
        <v>1434</v>
      </c>
      <c r="B107" s="8" t="n">
        <v>-117.9</v>
      </c>
      <c r="C107" s="8" t="n">
        <v>-76.2</v>
      </c>
    </row>
    <row r="108" spans="1:5">
      <c r="A108" s="4" t="s">
        <v>110</v>
      </c>
      <c r="B108" s="8" t="n">
        <v>868.5</v>
      </c>
      <c r="C108" s="8" t="n">
        <v>639.3</v>
      </c>
    </row>
    <row r="109" spans="1:5">
      <c r="A109" s="4" t="s">
        <v>112</v>
      </c>
      <c r="B109" s="8" t="n">
        <v>868.5</v>
      </c>
      <c r="C109" s="8" t="n">
        <v>639.3</v>
      </c>
    </row>
    <row r="110" spans="1:5">
      <c r="A110" s="4" t="s">
        <v>113</v>
      </c>
      <c r="B110" s="8" t="n">
        <v>1401.8</v>
      </c>
      <c r="C110" s="8" t="n">
        <v>688.4</v>
      </c>
    </row>
    <row r="111" spans="1:5">
      <c r="A111" s="4" t="s">
        <v>1426</v>
      </c>
    </row>
    <row r="112" spans="1:5">
      <c r="A112" s="3" t="s">
        <v>1411</v>
      </c>
    </row>
    <row r="113" spans="1:5">
      <c r="A113" s="4" t="s">
        <v>83</v>
      </c>
      <c r="B113" s="8" t="n">
        <v>22.7</v>
      </c>
      <c r="C113" s="8" t="n">
        <v>12.8</v>
      </c>
      <c r="D113" s="8" t="n">
        <v>34.4</v>
      </c>
    </row>
    <row r="114" spans="1:5">
      <c r="A114" s="4" t="s">
        <v>1430</v>
      </c>
      <c r="B114" s="8" t="n">
        <v>121.7</v>
      </c>
      <c r="C114" s="8" t="n">
        <v>122.6</v>
      </c>
    </row>
    <row r="115" spans="1:5">
      <c r="A115" s="4" t="s">
        <v>85</v>
      </c>
      <c r="B115" s="8" t="n">
        <v>29.2</v>
      </c>
      <c r="C115" s="8" t="n">
        <v>31.4</v>
      </c>
    </row>
    <row r="116" spans="1:5">
      <c r="A116" s="4" t="s">
        <v>581</v>
      </c>
      <c r="B116" s="8" t="n">
        <v>7.1</v>
      </c>
      <c r="C116" s="8" t="n">
        <v>5.3</v>
      </c>
    </row>
    <row r="117" spans="1:5">
      <c r="A117" s="4" t="s">
        <v>87</v>
      </c>
      <c r="B117" s="8" t="n">
        <v>180.7</v>
      </c>
      <c r="C117" s="8" t="n">
        <v>172.1</v>
      </c>
    </row>
    <row r="118" spans="1:5">
      <c r="A118" s="4" t="s">
        <v>88</v>
      </c>
      <c r="B118" s="8" t="n">
        <v>364.5</v>
      </c>
      <c r="C118" s="8" t="n">
        <v>372.6</v>
      </c>
    </row>
    <row r="119" spans="1:5">
      <c r="A119" s="4" t="s">
        <v>89</v>
      </c>
      <c r="B119" s="5" t="n">
        <v>582</v>
      </c>
      <c r="C119" s="8" t="n">
        <v>579.1</v>
      </c>
    </row>
    <row r="120" spans="1:5">
      <c r="A120" s="4" t="s">
        <v>90</v>
      </c>
      <c r="B120" s="8" t="n">
        <v>356.8</v>
      </c>
      <c r="C120" s="8" t="n">
        <v>390.6</v>
      </c>
    </row>
    <row r="121" spans="1:5">
      <c r="A121" s="4" t="s">
        <v>1431</v>
      </c>
      <c r="B121" s="8" t="n">
        <v>14.6</v>
      </c>
      <c r="C121" s="8" t="n">
        <v>11.9</v>
      </c>
    </row>
    <row r="122" spans="1:5">
      <c r="A122" s="4" t="s">
        <v>93</v>
      </c>
      <c r="B122" s="8" t="n">
        <v>1498.6</v>
      </c>
      <c r="C122" s="8" t="n">
        <v>1526.3</v>
      </c>
    </row>
    <row r="123" spans="1:5">
      <c r="A123" s="4" t="s">
        <v>97</v>
      </c>
      <c r="B123" s="8" t="n">
        <v>135.1</v>
      </c>
      <c r="C123" s="8" t="n">
        <v>131.8</v>
      </c>
    </row>
    <row r="124" spans="1:5">
      <c r="A124" s="4" t="s">
        <v>98</v>
      </c>
      <c r="B124" s="8" t="n">
        <v>135.1</v>
      </c>
      <c r="C124" s="8" t="n">
        <v>131.8</v>
      </c>
    </row>
    <row r="125" spans="1:5">
      <c r="A125" s="4" t="s">
        <v>99</v>
      </c>
      <c r="B125" s="8" t="n">
        <v>384.2</v>
      </c>
      <c r="C125" s="8" t="n">
        <v>390.1</v>
      </c>
    </row>
    <row r="126" spans="1:5">
      <c r="A126" s="4" t="s">
        <v>100</v>
      </c>
      <c r="B126" s="8" t="n">
        <v>81.2</v>
      </c>
      <c r="C126" s="8" t="n">
        <v>97.7</v>
      </c>
    </row>
    <row r="127" spans="1:5">
      <c r="A127" s="4" t="s">
        <v>101</v>
      </c>
      <c r="B127" s="5" t="n">
        <v>38</v>
      </c>
      <c r="C127" s="8" t="n">
        <v>36.2</v>
      </c>
    </row>
    <row r="128" spans="1:5">
      <c r="A128" s="4" t="s">
        <v>1437</v>
      </c>
      <c r="B128" s="8" t="n">
        <v>543.3</v>
      </c>
      <c r="C128" s="8" t="n">
        <v>543.3</v>
      </c>
    </row>
    <row r="129" spans="1:5">
      <c r="A129" s="4" t="s">
        <v>102</v>
      </c>
      <c r="B129" s="8" t="n">
        <v>1181.8</v>
      </c>
      <c r="C129" s="8" t="n">
        <v>1199.1</v>
      </c>
    </row>
    <row r="130" spans="1:5">
      <c r="A130" s="3" t="s">
        <v>105</v>
      </c>
    </row>
    <row r="131" spans="1:5">
      <c r="A131" s="4" t="s">
        <v>1432</v>
      </c>
      <c r="B131" s="8" t="n">
        <v>355.4</v>
      </c>
      <c r="C131" s="8" t="n">
        <v>355.5</v>
      </c>
    </row>
    <row r="132" spans="1:5">
      <c r="A132" s="4" t="s">
        <v>1433</v>
      </c>
      <c r="B132" s="8" t="n">
        <v>-38.4</v>
      </c>
      <c r="C132" s="8" t="n">
        <v>-28.1</v>
      </c>
    </row>
    <row r="133" spans="1:5">
      <c r="A133" s="4" t="s">
        <v>1434</v>
      </c>
      <c r="B133" s="8" t="n">
        <v>-0.2</v>
      </c>
      <c r="C133" s="8" t="n">
        <v>-0.2</v>
      </c>
    </row>
    <row r="134" spans="1:5">
      <c r="A134" s="4" t="s">
        <v>110</v>
      </c>
      <c r="B134" s="8" t="n">
        <v>316.8</v>
      </c>
      <c r="C134" s="8" t="n">
        <v>327.2</v>
      </c>
    </row>
    <row r="135" spans="1:5">
      <c r="A135" s="4" t="s">
        <v>112</v>
      </c>
      <c r="B135" s="8" t="n">
        <v>316.8</v>
      </c>
      <c r="C135" s="8" t="n">
        <v>327.2</v>
      </c>
    </row>
    <row r="136" spans="1:5">
      <c r="A136" s="4" t="s">
        <v>113</v>
      </c>
      <c r="B136" s="8" t="n">
        <v>1498.6</v>
      </c>
      <c r="C136" s="8" t="n">
        <v>1526.3</v>
      </c>
    </row>
    <row r="137" spans="1:5">
      <c r="A137" s="4" t="s">
        <v>1427</v>
      </c>
    </row>
    <row r="138" spans="1:5">
      <c r="A138" s="3" t="s">
        <v>1411</v>
      </c>
    </row>
    <row r="139" spans="1:5">
      <c r="A139" s="4" t="s">
        <v>83</v>
      </c>
      <c r="B139" s="8" t="n">
        <v>52.1</v>
      </c>
      <c r="C139" s="8" t="n">
        <v>38.4</v>
      </c>
      <c r="D139" s="8" t="n">
        <v>38.2</v>
      </c>
      <c r="E139" s="8" t="n">
        <v>40.2</v>
      </c>
    </row>
    <row r="140" spans="1:5">
      <c r="A140" s="4" t="s">
        <v>1430</v>
      </c>
      <c r="B140" s="8" t="n">
        <v>239.6</v>
      </c>
      <c r="C140" s="8" t="n">
        <v>184.6</v>
      </c>
    </row>
    <row r="141" spans="1:5">
      <c r="A141" s="4" t="s">
        <v>85</v>
      </c>
      <c r="B141" s="8" t="n">
        <v>237.1</v>
      </c>
      <c r="C141" s="8" t="n">
        <v>199.4</v>
      </c>
    </row>
    <row r="142" spans="1:5">
      <c r="A142" s="4" t="s">
        <v>581</v>
      </c>
      <c r="B142" s="8" t="n">
        <v>16.6</v>
      </c>
      <c r="C142" s="8" t="n">
        <v>10.9</v>
      </c>
    </row>
    <row r="143" spans="1:5">
      <c r="A143" s="4" t="s">
        <v>87</v>
      </c>
      <c r="B143" s="8" t="n">
        <v>545.4</v>
      </c>
      <c r="C143" s="8" t="n">
        <v>433.3</v>
      </c>
    </row>
    <row r="144" spans="1:5">
      <c r="A144" s="4" t="s">
        <v>88</v>
      </c>
      <c r="B144" s="8" t="n">
        <v>430.7</v>
      </c>
      <c r="C144" s="8" t="n">
        <v>360.8</v>
      </c>
    </row>
    <row r="145" spans="1:5">
      <c r="A145" s="4" t="s">
        <v>89</v>
      </c>
      <c r="B145" s="8" t="n">
        <v>290.4</v>
      </c>
      <c r="C145" s="8" t="n">
        <v>160.7</v>
      </c>
    </row>
    <row r="146" spans="1:5">
      <c r="A146" s="4" t="s">
        <v>90</v>
      </c>
      <c r="B146" s="5" t="n">
        <v>385</v>
      </c>
      <c r="C146" s="8" t="n">
        <v>290.6</v>
      </c>
    </row>
    <row r="147" spans="1:5">
      <c r="A147" s="4" t="s">
        <v>91</v>
      </c>
      <c r="C147" s="8" t="n">
        <v>38.2</v>
      </c>
    </row>
    <row r="148" spans="1:5">
      <c r="A148" s="4" t="s">
        <v>1431</v>
      </c>
      <c r="B148" s="8" t="n">
        <v>23.1</v>
      </c>
      <c r="C148" s="5" t="n">
        <v>15</v>
      </c>
    </row>
    <row r="149" spans="1:5">
      <c r="A149" s="4" t="s">
        <v>1435</v>
      </c>
      <c r="B149" s="8" t="n">
        <v>544.3</v>
      </c>
      <c r="C149" s="8" t="n">
        <v>544.3</v>
      </c>
    </row>
    <row r="150" spans="1:5">
      <c r="A150" s="4" t="s">
        <v>1436</v>
      </c>
      <c r="B150" s="8" t="n">
        <v>400.5</v>
      </c>
      <c r="C150" s="5" t="n">
        <v>400</v>
      </c>
    </row>
    <row r="151" spans="1:5">
      <c r="A151" s="4" t="s">
        <v>93</v>
      </c>
      <c r="B151" s="8" t="n">
        <v>2619.4</v>
      </c>
      <c r="C151" s="8" t="n">
        <v>2242.9</v>
      </c>
    </row>
    <row r="152" spans="1:5">
      <c r="A152" s="4" t="s">
        <v>95</v>
      </c>
      <c r="B152" s="5" t="n">
        <v>207</v>
      </c>
      <c r="C152" s="5" t="n">
        <v>122</v>
      </c>
    </row>
    <row r="153" spans="1:5">
      <c r="A153" s="4" t="s">
        <v>96</v>
      </c>
      <c r="B153" s="8" t="n">
        <v>2.7</v>
      </c>
      <c r="C153" s="5" t="n">
        <v>3</v>
      </c>
    </row>
    <row r="154" spans="1:5">
      <c r="A154" s="4" t="s">
        <v>97</v>
      </c>
      <c r="B154" s="5" t="n">
        <v>341</v>
      </c>
      <c r="C154" s="8" t="n">
        <v>295.1</v>
      </c>
    </row>
    <row r="155" spans="1:5">
      <c r="A155" s="4" t="s">
        <v>98</v>
      </c>
      <c r="B155" s="8" t="n">
        <v>550.7</v>
      </c>
      <c r="C155" s="8" t="n">
        <v>420.1</v>
      </c>
    </row>
    <row r="156" spans="1:5">
      <c r="A156" s="4" t="s">
        <v>99</v>
      </c>
      <c r="B156" s="8" t="n">
        <v>1136.7</v>
      </c>
      <c r="C156" s="8" t="n">
        <v>1135.3</v>
      </c>
    </row>
    <row r="157" spans="1:5">
      <c r="A157" s="4" t="s">
        <v>100</v>
      </c>
      <c r="B157" s="5" t="n">
        <v>49</v>
      </c>
      <c r="C157" s="5" t="n">
        <v>17</v>
      </c>
    </row>
    <row r="158" spans="1:5">
      <c r="A158" s="4" t="s">
        <v>101</v>
      </c>
      <c r="B158" s="8" t="n">
        <v>49.9</v>
      </c>
      <c r="C158" s="8" t="n">
        <v>38.7</v>
      </c>
    </row>
    <row r="159" spans="1:5">
      <c r="A159" s="4" t="s">
        <v>1437</v>
      </c>
      <c r="B159" s="8" t="n">
        <v>453.4</v>
      </c>
      <c r="C159" s="8" t="n">
        <v>371.9</v>
      </c>
    </row>
    <row r="160" spans="1:5">
      <c r="A160" s="4" t="s">
        <v>102</v>
      </c>
      <c r="B160" s="8" t="n">
        <v>2239.7</v>
      </c>
      <c r="C160" s="5" t="n">
        <v>1983</v>
      </c>
    </row>
    <row r="161" spans="1:5">
      <c r="A161" s="3" t="s">
        <v>105</v>
      </c>
    </row>
    <row r="162" spans="1:5">
      <c r="A162" s="4" t="s">
        <v>1432</v>
      </c>
      <c r="B162" s="8" t="n">
        <v>691.5</v>
      </c>
      <c r="C162" s="8" t="n">
        <v>683.1</v>
      </c>
    </row>
    <row r="163" spans="1:5">
      <c r="A163" s="4" t="s">
        <v>1433</v>
      </c>
      <c r="B163" s="8" t="n">
        <v>-469.6</v>
      </c>
      <c r="C163" s="8" t="n">
        <v>-437.5</v>
      </c>
    </row>
    <row r="164" spans="1:5">
      <c r="A164" s="4" t="s">
        <v>1434</v>
      </c>
      <c r="B164" s="8" t="n">
        <v>157.8</v>
      </c>
      <c r="C164" s="8" t="n">
        <v>14.3</v>
      </c>
    </row>
    <row r="165" spans="1:5">
      <c r="A165" s="4" t="s">
        <v>110</v>
      </c>
      <c r="B165" s="8" t="n">
        <v>379.7</v>
      </c>
      <c r="C165" s="8" t="n">
        <v>259.9</v>
      </c>
    </row>
    <row r="166" spans="1:5">
      <c r="A166" s="4" t="s">
        <v>112</v>
      </c>
      <c r="B166" s="8" t="n">
        <v>379.7</v>
      </c>
      <c r="C166" s="8" t="n">
        <v>259.9</v>
      </c>
    </row>
    <row r="167" spans="1:5">
      <c r="A167" s="4" t="s">
        <v>113</v>
      </c>
      <c r="B167" s="8" t="n">
        <v>2619.4</v>
      </c>
      <c r="C167" s="8" t="n">
        <v>2242.9</v>
      </c>
    </row>
    <row r="168" spans="1:5">
      <c r="A168" s="4" t="s">
        <v>1428</v>
      </c>
    </row>
    <row r="169" spans="1:5">
      <c r="A169" s="3" t="s">
        <v>1411</v>
      </c>
    </row>
    <row r="170" spans="1:5">
      <c r="A170" s="4" t="s">
        <v>83</v>
      </c>
      <c r="B170" s="8" t="n">
        <v>38.5</v>
      </c>
      <c r="C170" s="8" t="n">
        <v>5.1</v>
      </c>
      <c r="D170" s="6" t="n">
        <v>7.4</v>
      </c>
      <c r="E170" s="6" t="n">
        <v>5.5</v>
      </c>
    </row>
    <row r="171" spans="1:5">
      <c r="A171" s="4" t="s">
        <v>1430</v>
      </c>
      <c r="B171" s="8" t="n">
        <v>93.7</v>
      </c>
      <c r="C171" s="5" t="n">
        <v>13</v>
      </c>
    </row>
    <row r="172" spans="1:5">
      <c r="A172" s="4" t="s">
        <v>85</v>
      </c>
      <c r="B172" s="8" t="n">
        <v>21.1</v>
      </c>
      <c r="C172" s="8" t="n">
        <v>5.6</v>
      </c>
    </row>
    <row r="173" spans="1:5">
      <c r="A173" s="4" t="s">
        <v>581</v>
      </c>
      <c r="B173" s="8" t="n">
        <v>4.7</v>
      </c>
      <c r="C173" s="8" t="n">
        <v>0.4</v>
      </c>
    </row>
    <row r="174" spans="1:5">
      <c r="A174" s="4" t="s">
        <v>87</v>
      </c>
      <c r="B174" s="5" t="n">
        <v>158</v>
      </c>
      <c r="C174" s="8" t="n">
        <v>24.1</v>
      </c>
    </row>
    <row r="175" spans="1:5">
      <c r="A175" s="4" t="s">
        <v>88</v>
      </c>
      <c r="B175" s="8" t="n">
        <v>107.2</v>
      </c>
      <c r="C175" s="8" t="n">
        <v>6.7</v>
      </c>
    </row>
    <row r="176" spans="1:5">
      <c r="A176" s="4" t="s">
        <v>89</v>
      </c>
      <c r="B176" s="8" t="n">
        <v>282.7</v>
      </c>
    </row>
    <row r="177" spans="1:5">
      <c r="A177" s="4" t="s">
        <v>90</v>
      </c>
      <c r="B177" s="8" t="n">
        <v>197.8</v>
      </c>
      <c r="C177" s="8" t="n">
        <v>2.8</v>
      </c>
    </row>
    <row r="178" spans="1:5">
      <c r="A178" s="4" t="s">
        <v>91</v>
      </c>
      <c r="B178" s="8" t="n">
        <v>0.2</v>
      </c>
      <c r="C178" s="8" t="n">
        <v>0.2</v>
      </c>
    </row>
    <row r="179" spans="1:5">
      <c r="A179" s="4" t="s">
        <v>1431</v>
      </c>
      <c r="B179" s="8" t="n">
        <v>2.4</v>
      </c>
    </row>
    <row r="180" spans="1:5">
      <c r="A180" s="4" t="s">
        <v>93</v>
      </c>
      <c r="B180" s="8" t="n">
        <v>748.3</v>
      </c>
      <c r="C180" s="8" t="n">
        <v>33.8</v>
      </c>
    </row>
    <row r="181" spans="1:5">
      <c r="A181" s="4" t="s">
        <v>96</v>
      </c>
      <c r="B181" s="5" t="n">
        <v>3</v>
      </c>
      <c r="C181" s="8" t="n">
        <v>0.4</v>
      </c>
    </row>
    <row r="182" spans="1:5">
      <c r="A182" s="4" t="s">
        <v>97</v>
      </c>
      <c r="B182" s="8" t="n">
        <v>133.3</v>
      </c>
      <c r="C182" s="8" t="n">
        <v>8.300000000000001</v>
      </c>
    </row>
    <row r="183" spans="1:5">
      <c r="A183" s="4" t="s">
        <v>98</v>
      </c>
      <c r="B183" s="8" t="n">
        <v>136.3</v>
      </c>
      <c r="C183" s="8" t="n">
        <v>8.699999999999999</v>
      </c>
    </row>
    <row r="184" spans="1:5">
      <c r="A184" s="4" t="s">
        <v>99</v>
      </c>
      <c r="B184" s="8" t="n">
        <v>2.8</v>
      </c>
    </row>
    <row r="185" spans="1:5">
      <c r="A185" s="4" t="s">
        <v>100</v>
      </c>
      <c r="B185" s="8" t="n">
        <v>26.6</v>
      </c>
    </row>
    <row r="186" spans="1:5">
      <c r="A186" s="4" t="s">
        <v>101</v>
      </c>
      <c r="B186" s="8" t="n">
        <v>21.6</v>
      </c>
      <c r="C186" s="8" t="n">
        <v>1.1</v>
      </c>
    </row>
    <row r="187" spans="1:5">
      <c r="A187" s="4" t="s">
        <v>1437</v>
      </c>
      <c r="B187" s="8" t="n">
        <v>489.8</v>
      </c>
      <c r="C187" s="8" t="n">
        <v>28.2</v>
      </c>
    </row>
    <row r="188" spans="1:5">
      <c r="A188" s="4" t="s">
        <v>102</v>
      </c>
      <c r="B188" s="8" t="n">
        <v>677.1</v>
      </c>
      <c r="C188" s="5" t="n">
        <v>38</v>
      </c>
    </row>
    <row r="189" spans="1:5">
      <c r="A189" s="3" t="s">
        <v>105</v>
      </c>
    </row>
    <row r="190" spans="1:5">
      <c r="A190" s="4" t="s">
        <v>1432</v>
      </c>
      <c r="B190" s="8" t="n">
        <v>149.7</v>
      </c>
      <c r="C190" s="8" t="n">
        <v>38.6</v>
      </c>
    </row>
    <row r="191" spans="1:5">
      <c r="A191" s="4" t="s">
        <v>1433</v>
      </c>
      <c r="B191" s="8" t="n">
        <v>-92.90000000000001</v>
      </c>
      <c r="C191" s="8" t="n">
        <v>-58.4</v>
      </c>
    </row>
    <row r="192" spans="1:5">
      <c r="A192" s="4" t="s">
        <v>1434</v>
      </c>
      <c r="B192" s="8" t="n">
        <v>9.1</v>
      </c>
      <c r="C192" s="5" t="n">
        <v>9</v>
      </c>
    </row>
    <row r="193" spans="1:5">
      <c r="A193" s="4" t="s">
        <v>110</v>
      </c>
      <c r="B193" s="8" t="n">
        <v>65.90000000000001</v>
      </c>
      <c r="C193" s="8" t="n">
        <v>-10.8</v>
      </c>
    </row>
    <row r="194" spans="1:5">
      <c r="A194" s="4" t="s">
        <v>111</v>
      </c>
      <c r="B194" s="8" t="n">
        <v>5.3</v>
      </c>
      <c r="C194" s="8" t="n">
        <v>6.6</v>
      </c>
    </row>
    <row r="195" spans="1:5">
      <c r="A195" s="4" t="s">
        <v>112</v>
      </c>
      <c r="B195" s="8" t="n">
        <v>71.2</v>
      </c>
      <c r="C195" s="8" t="n">
        <v>-4.2</v>
      </c>
    </row>
    <row r="196" spans="1:5">
      <c r="A196" s="4" t="s">
        <v>113</v>
      </c>
      <c r="B196" s="6" t="n">
        <v>748.3</v>
      </c>
      <c r="C196" s="6" t="n">
        <v>33.8</v>
      </c>
    </row>
  </sheetData>
  <pageMargins bottom="1" footer="0.5" header="0.5" left="0.75" right="0.75" top="1"/>
</worksheet>
</file>

<file path=xl/worksheets/sheet149.xml><?xml version="1.0" encoding="utf-8"?>
<worksheet xmlns="http://schemas.openxmlformats.org/spreadsheetml/2006/main">
  <sheetPr>
    <outlinePr summaryBelow="1" summaryRight="1"/>
    <pageSetUpPr/>
  </sheetPr>
  <dimension ref="A1:D14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438</v>
      </c>
      <c r="B1" s="2" t="s">
        <v>1</v>
      </c>
    </row>
    <row r="2" spans="1:4">
      <c r="B2" s="2" t="s">
        <v>2</v>
      </c>
      <c r="C2" s="2" t="s">
        <v>35</v>
      </c>
      <c r="D2" s="2" t="s">
        <v>32</v>
      </c>
    </row>
    <row r="3" spans="1:4">
      <c r="A3" s="3" t="s">
        <v>1411</v>
      </c>
    </row>
    <row r="4" spans="1:4">
      <c r="A4" s="4" t="s">
        <v>134</v>
      </c>
      <c r="B4" s="6" t="n">
        <v>269.8</v>
      </c>
      <c r="C4" s="6" t="n">
        <v>254.6</v>
      </c>
      <c r="D4" s="6" t="n">
        <v>56.7</v>
      </c>
    </row>
    <row r="5" spans="1:4">
      <c r="A5" s="3" t="s">
        <v>135</v>
      </c>
    </row>
    <row r="6" spans="1:4">
      <c r="A6" s="4" t="s">
        <v>1439</v>
      </c>
      <c r="B6" s="8" t="n">
        <v>-959.4</v>
      </c>
      <c r="C6" s="5" t="n">
        <v>-24</v>
      </c>
      <c r="D6" s="8" t="n">
        <v>-798.5</v>
      </c>
    </row>
    <row r="7" spans="1:4">
      <c r="A7" s="4" t="s">
        <v>137</v>
      </c>
      <c r="B7" s="8" t="n">
        <v>-139.8</v>
      </c>
      <c r="C7" s="8" t="n">
        <v>-110.8</v>
      </c>
      <c r="D7" s="8" t="n">
        <v>-46.7</v>
      </c>
    </row>
    <row r="8" spans="1:4">
      <c r="A8" s="4" t="s">
        <v>138</v>
      </c>
      <c r="B8" s="8" t="n">
        <v>-8.1</v>
      </c>
      <c r="C8" s="8" t="n">
        <v>-4.6</v>
      </c>
      <c r="D8" s="8" t="n">
        <v>-6.9</v>
      </c>
    </row>
    <row r="9" spans="1:4">
      <c r="A9" s="4" t="s">
        <v>1440</v>
      </c>
      <c r="B9" s="8" t="n">
        <v>8.800000000000001</v>
      </c>
      <c r="C9" s="8" t="n">
        <v>40.9</v>
      </c>
      <c r="D9" s="8" t="n">
        <v>1.8</v>
      </c>
    </row>
    <row r="10" spans="1:4">
      <c r="A10" s="4" t="s">
        <v>140</v>
      </c>
      <c r="B10" s="8" t="n">
        <v>1.5</v>
      </c>
    </row>
    <row r="11" spans="1:4">
      <c r="A11" s="4" t="s">
        <v>141</v>
      </c>
      <c r="B11" s="8" t="n">
        <v>0.4</v>
      </c>
      <c r="C11" s="8" t="n">
        <v>-1.2</v>
      </c>
    </row>
    <row r="12" spans="1:4">
      <c r="A12" s="4" t="s">
        <v>142</v>
      </c>
      <c r="B12" s="8" t="n">
        <v>-1096.6</v>
      </c>
      <c r="C12" s="8" t="n">
        <v>-99.7</v>
      </c>
      <c r="D12" s="8" t="n">
        <v>-850.3</v>
      </c>
    </row>
    <row r="13" spans="1:4">
      <c r="A13" s="3" t="s">
        <v>143</v>
      </c>
    </row>
    <row r="14" spans="1:4">
      <c r="A14" s="4" t="s">
        <v>144</v>
      </c>
      <c r="B14" s="8" t="n">
        <v>-3.6</v>
      </c>
      <c r="C14" s="8" t="n">
        <v>-3.7</v>
      </c>
      <c r="D14" s="8" t="n">
        <v>-393.6</v>
      </c>
    </row>
    <row r="15" spans="1:4">
      <c r="A15" s="4" t="s">
        <v>145</v>
      </c>
      <c r="B15" s="8" t="n">
        <v>498.7</v>
      </c>
      <c r="D15" s="5" t="n">
        <v>1150</v>
      </c>
    </row>
    <row r="16" spans="1:4">
      <c r="A16" s="4" t="s">
        <v>146</v>
      </c>
      <c r="B16" s="8" t="n">
        <v>2403.2</v>
      </c>
      <c r="C16" s="8" t="n">
        <v>994.5</v>
      </c>
      <c r="D16" s="5" t="n">
        <v>959</v>
      </c>
    </row>
    <row r="17" spans="1:4">
      <c r="A17" s="4" t="s">
        <v>147</v>
      </c>
      <c r="B17" s="8" t="n">
        <v>-2320.3</v>
      </c>
      <c r="C17" s="8" t="n">
        <v>-1101.8</v>
      </c>
      <c r="D17" s="8" t="n">
        <v>-779.6</v>
      </c>
    </row>
    <row r="18" spans="1:4">
      <c r="A18" s="4" t="s">
        <v>148</v>
      </c>
      <c r="B18" s="8" t="n">
        <v>-7.7</v>
      </c>
      <c r="C18" s="8" t="n">
        <v>-8.5</v>
      </c>
      <c r="D18" s="8" t="n">
        <v>-8.5</v>
      </c>
    </row>
    <row r="19" spans="1:4">
      <c r="A19" s="4" t="s">
        <v>149</v>
      </c>
      <c r="B19" s="8" t="n">
        <v>366.8</v>
      </c>
      <c r="C19" s="8" t="n">
        <v>143.1</v>
      </c>
    </row>
    <row r="20" spans="1:4">
      <c r="A20" s="4" t="s">
        <v>150</v>
      </c>
      <c r="B20" s="8" t="n">
        <v>-13.5</v>
      </c>
      <c r="C20" s="8" t="n">
        <v>-0.6</v>
      </c>
      <c r="D20" s="5" t="n">
        <v>-24</v>
      </c>
    </row>
    <row r="21" spans="1:4">
      <c r="A21" s="4" t="s">
        <v>151</v>
      </c>
      <c r="C21" s="8" t="n">
        <v>-148.8</v>
      </c>
    </row>
    <row r="22" spans="1:4">
      <c r="A22" s="4" t="s">
        <v>152</v>
      </c>
      <c r="B22" s="8" t="n">
        <v>-5.7</v>
      </c>
      <c r="C22" s="8" t="n">
        <v>-0.8</v>
      </c>
      <c r="D22" s="8" t="n">
        <v>-12.1</v>
      </c>
    </row>
    <row r="23" spans="1:4">
      <c r="A23" s="4" t="s">
        <v>1441</v>
      </c>
      <c r="B23" s="8" t="n">
        <v>-31.4</v>
      </c>
      <c r="C23" s="5" t="n">
        <v>-31</v>
      </c>
      <c r="D23" s="8" t="n">
        <v>-22.8</v>
      </c>
    </row>
    <row r="24" spans="1:4">
      <c r="A24" s="4" t="s">
        <v>154</v>
      </c>
      <c r="B24" s="8" t="n">
        <v>-10.8</v>
      </c>
      <c r="C24" s="8" t="n">
        <v>-2.5</v>
      </c>
      <c r="D24" s="8" t="n">
        <v>-32.4</v>
      </c>
    </row>
    <row r="25" spans="1:4">
      <c r="A25" s="4" t="s">
        <v>155</v>
      </c>
      <c r="D25" s="8" t="n">
        <v>-0.3</v>
      </c>
    </row>
    <row r="26" spans="1:4">
      <c r="A26" s="4" t="s">
        <v>156</v>
      </c>
      <c r="B26" s="8" t="n">
        <v>875.7</v>
      </c>
      <c r="C26" s="8" t="n">
        <v>-160.1</v>
      </c>
      <c r="D26" s="8" t="n">
        <v>835.7</v>
      </c>
    </row>
    <row r="27" spans="1:4">
      <c r="A27" s="4" t="s">
        <v>157</v>
      </c>
      <c r="B27" s="8" t="n">
        <v>-7.9</v>
      </c>
      <c r="C27" s="8" t="n">
        <v>-3.9</v>
      </c>
      <c r="D27" s="8" t="n">
        <v>-3.1</v>
      </c>
    </row>
    <row r="28" spans="1:4">
      <c r="A28" s="4" t="s">
        <v>1442</v>
      </c>
      <c r="B28" s="5" t="n">
        <v>41</v>
      </c>
      <c r="C28" s="8" t="n">
        <v>-9.1</v>
      </c>
      <c r="D28" s="5" t="n">
        <v>39</v>
      </c>
    </row>
    <row r="29" spans="1:4">
      <c r="A29" s="4" t="s">
        <v>159</v>
      </c>
      <c r="B29" s="8" t="n">
        <v>77.09999999999999</v>
      </c>
      <c r="C29" s="8" t="n">
        <v>86.2</v>
      </c>
      <c r="D29" s="8" t="n">
        <v>47.2</v>
      </c>
    </row>
    <row r="30" spans="1:4">
      <c r="A30" s="4" t="s">
        <v>160</v>
      </c>
      <c r="B30" s="8" t="n">
        <v>118.1</v>
      </c>
      <c r="C30" s="8" t="n">
        <v>77.09999999999999</v>
      </c>
      <c r="D30" s="8" t="n">
        <v>86.2</v>
      </c>
    </row>
    <row r="31" spans="1:4">
      <c r="A31" s="4" t="s">
        <v>1410</v>
      </c>
    </row>
    <row r="32" spans="1:4">
      <c r="A32" s="3" t="s">
        <v>1411</v>
      </c>
    </row>
    <row r="33" spans="1:4">
      <c r="A33" s="4" t="s">
        <v>134</v>
      </c>
      <c r="B33" s="8" t="n">
        <v>269.8</v>
      </c>
      <c r="C33" s="8" t="n">
        <v>254.6</v>
      </c>
      <c r="D33" s="8" t="n">
        <v>56.7</v>
      </c>
    </row>
    <row r="34" spans="1:4">
      <c r="A34" s="3" t="s">
        <v>135</v>
      </c>
    </row>
    <row r="35" spans="1:4">
      <c r="A35" s="4" t="s">
        <v>1439</v>
      </c>
      <c r="B35" s="8" t="n">
        <v>-959.4</v>
      </c>
      <c r="C35" s="5" t="n">
        <v>-24</v>
      </c>
      <c r="D35" s="8" t="n">
        <v>-798.5</v>
      </c>
    </row>
    <row r="36" spans="1:4">
      <c r="A36" s="4" t="s">
        <v>137</v>
      </c>
      <c r="B36" s="8" t="n">
        <v>-139.8</v>
      </c>
      <c r="C36" s="8" t="n">
        <v>-110.8</v>
      </c>
      <c r="D36" s="8" t="n">
        <v>-46.7</v>
      </c>
    </row>
    <row r="37" spans="1:4">
      <c r="A37" s="4" t="s">
        <v>138</v>
      </c>
      <c r="B37" s="8" t="n">
        <v>-8.1</v>
      </c>
      <c r="C37" s="8" t="n">
        <v>-4.6</v>
      </c>
      <c r="D37" s="8" t="n">
        <v>-6.9</v>
      </c>
    </row>
    <row r="38" spans="1:4">
      <c r="A38" s="4" t="s">
        <v>1440</v>
      </c>
      <c r="B38" s="8" t="n">
        <v>8.800000000000001</v>
      </c>
      <c r="C38" s="8" t="n">
        <v>40.9</v>
      </c>
      <c r="D38" s="8" t="n">
        <v>1.8</v>
      </c>
    </row>
    <row r="39" spans="1:4">
      <c r="A39" s="4" t="s">
        <v>140</v>
      </c>
      <c r="B39" s="8" t="n">
        <v>1.5</v>
      </c>
    </row>
    <row r="40" spans="1:4">
      <c r="A40" s="4" t="s">
        <v>141</v>
      </c>
      <c r="B40" s="8" t="n">
        <v>0.4</v>
      </c>
      <c r="C40" s="8" t="n">
        <v>-1.2</v>
      </c>
    </row>
    <row r="41" spans="1:4">
      <c r="A41" s="4" t="s">
        <v>142</v>
      </c>
      <c r="B41" s="8" t="n">
        <v>-1096.6</v>
      </c>
      <c r="C41" s="8" t="n">
        <v>-99.7</v>
      </c>
      <c r="D41" s="8" t="n">
        <v>-850.3</v>
      </c>
    </row>
    <row r="42" spans="1:4">
      <c r="A42" s="3" t="s">
        <v>143</v>
      </c>
    </row>
    <row r="43" spans="1:4">
      <c r="A43" s="4" t="s">
        <v>144</v>
      </c>
      <c r="B43" s="8" t="n">
        <v>-3.6</v>
      </c>
      <c r="C43" s="8" t="n">
        <v>-3.7</v>
      </c>
      <c r="D43" s="8" t="n">
        <v>-393.6</v>
      </c>
    </row>
    <row r="44" spans="1:4">
      <c r="A44" s="4" t="s">
        <v>145</v>
      </c>
      <c r="B44" s="8" t="n">
        <v>498.7</v>
      </c>
      <c r="D44" s="5" t="n">
        <v>1150</v>
      </c>
    </row>
    <row r="45" spans="1:4">
      <c r="A45" s="4" t="s">
        <v>146</v>
      </c>
      <c r="B45" s="8" t="n">
        <v>2403.2</v>
      </c>
      <c r="C45" s="8" t="n">
        <v>994.5</v>
      </c>
      <c r="D45" s="5" t="n">
        <v>959</v>
      </c>
    </row>
    <row r="46" spans="1:4">
      <c r="A46" s="4" t="s">
        <v>147</v>
      </c>
      <c r="B46" s="8" t="n">
        <v>-2320.3</v>
      </c>
      <c r="C46" s="8" t="n">
        <v>-1101.8</v>
      </c>
      <c r="D46" s="8" t="n">
        <v>-779.6</v>
      </c>
    </row>
    <row r="47" spans="1:4">
      <c r="A47" s="4" t="s">
        <v>148</v>
      </c>
      <c r="B47" s="8" t="n">
        <v>-7.7</v>
      </c>
      <c r="C47" s="8" t="n">
        <v>-8.5</v>
      </c>
      <c r="D47" s="8" t="n">
        <v>-8.5</v>
      </c>
    </row>
    <row r="48" spans="1:4">
      <c r="A48" s="4" t="s">
        <v>149</v>
      </c>
      <c r="B48" s="8" t="n">
        <v>366.8</v>
      </c>
      <c r="C48" s="8" t="n">
        <v>143.1</v>
      </c>
    </row>
    <row r="49" spans="1:4">
      <c r="A49" s="4" t="s">
        <v>150</v>
      </c>
      <c r="B49" s="8" t="n">
        <v>-13.5</v>
      </c>
      <c r="C49" s="8" t="n">
        <v>-0.6</v>
      </c>
      <c r="D49" s="5" t="n">
        <v>-24</v>
      </c>
    </row>
    <row r="50" spans="1:4">
      <c r="A50" s="4" t="s">
        <v>151</v>
      </c>
      <c r="C50" s="8" t="n">
        <v>-148.8</v>
      </c>
    </row>
    <row r="51" spans="1:4">
      <c r="A51" s="4" t="s">
        <v>152</v>
      </c>
      <c r="B51" s="8" t="n">
        <v>-5.7</v>
      </c>
      <c r="C51" s="8" t="n">
        <v>-0.8</v>
      </c>
      <c r="D51" s="8" t="n">
        <v>-12.1</v>
      </c>
    </row>
    <row r="52" spans="1:4">
      <c r="A52" s="4" t="s">
        <v>1441</v>
      </c>
      <c r="B52" s="8" t="n">
        <v>-31.4</v>
      </c>
      <c r="C52" s="5" t="n">
        <v>-31</v>
      </c>
      <c r="D52" s="8" t="n">
        <v>-22.8</v>
      </c>
    </row>
    <row r="53" spans="1:4">
      <c r="A53" s="4" t="s">
        <v>154</v>
      </c>
      <c r="B53" s="8" t="n">
        <v>-10.8</v>
      </c>
      <c r="C53" s="8" t="n">
        <v>-2.5</v>
      </c>
      <c r="D53" s="8" t="n">
        <v>-32.4</v>
      </c>
    </row>
    <row r="54" spans="1:4">
      <c r="A54" s="4" t="s">
        <v>155</v>
      </c>
      <c r="D54" s="8" t="n">
        <v>-0.3</v>
      </c>
    </row>
    <row r="55" spans="1:4">
      <c r="A55" s="4" t="s">
        <v>156</v>
      </c>
      <c r="B55" s="8" t="n">
        <v>875.7</v>
      </c>
      <c r="C55" s="8" t="n">
        <v>-160.1</v>
      </c>
      <c r="D55" s="8" t="n">
        <v>835.7</v>
      </c>
    </row>
    <row r="56" spans="1:4">
      <c r="A56" s="4" t="s">
        <v>157</v>
      </c>
      <c r="B56" s="8" t="n">
        <v>-7.9</v>
      </c>
      <c r="C56" s="8" t="n">
        <v>-3.9</v>
      </c>
      <c r="D56" s="8" t="n">
        <v>-3.1</v>
      </c>
    </row>
    <row r="57" spans="1:4">
      <c r="A57" s="4" t="s">
        <v>1442</v>
      </c>
      <c r="B57" s="5" t="n">
        <v>41</v>
      </c>
      <c r="C57" s="8" t="n">
        <v>-9.1</v>
      </c>
      <c r="D57" s="5" t="n">
        <v>39</v>
      </c>
    </row>
    <row r="58" spans="1:4">
      <c r="A58" s="4" t="s">
        <v>159</v>
      </c>
      <c r="B58" s="8" t="n">
        <v>77.09999999999999</v>
      </c>
      <c r="C58" s="8" t="n">
        <v>86.2</v>
      </c>
      <c r="D58" s="8" t="n">
        <v>47.2</v>
      </c>
    </row>
    <row r="59" spans="1:4">
      <c r="A59" s="4" t="s">
        <v>160</v>
      </c>
      <c r="B59" s="8" t="n">
        <v>118.1</v>
      </c>
      <c r="C59" s="8" t="n">
        <v>77.09999999999999</v>
      </c>
      <c r="D59" s="8" t="n">
        <v>86.2</v>
      </c>
    </row>
    <row r="60" spans="1:4">
      <c r="A60" s="4" t="s">
        <v>1420</v>
      </c>
    </row>
    <row r="61" spans="1:4">
      <c r="A61" s="3" t="s">
        <v>1411</v>
      </c>
    </row>
    <row r="62" spans="1:4">
      <c r="A62" s="4" t="s">
        <v>134</v>
      </c>
      <c r="B62" s="8" t="n">
        <v>-61.7</v>
      </c>
      <c r="C62" s="8" t="n">
        <v>-30.2</v>
      </c>
      <c r="D62" s="8" t="n">
        <v>-63.8</v>
      </c>
    </row>
    <row r="63" spans="1:4">
      <c r="A63" s="3" t="s">
        <v>143</v>
      </c>
    </row>
    <row r="64" spans="1:4">
      <c r="A64" s="4" t="s">
        <v>1443</v>
      </c>
      <c r="B64" s="8" t="n">
        <v>61.7</v>
      </c>
      <c r="C64" s="8" t="n">
        <v>30.2</v>
      </c>
      <c r="D64" s="8" t="n">
        <v>63.8</v>
      </c>
    </row>
    <row r="65" spans="1:4">
      <c r="A65" s="4" t="s">
        <v>156</v>
      </c>
      <c r="B65" s="8" t="n">
        <v>61.7</v>
      </c>
      <c r="C65" s="8" t="n">
        <v>30.2</v>
      </c>
      <c r="D65" s="8" t="n">
        <v>63.8</v>
      </c>
    </row>
    <row r="66" spans="1:4">
      <c r="A66" s="4" t="s">
        <v>1422</v>
      </c>
    </row>
    <row r="67" spans="1:4">
      <c r="A67" s="3" t="s">
        <v>1411</v>
      </c>
    </row>
    <row r="68" spans="1:4">
      <c r="A68" s="4" t="s">
        <v>134</v>
      </c>
      <c r="B68" s="8" t="n">
        <v>127.5</v>
      </c>
      <c r="C68" s="8" t="n">
        <v>56.2</v>
      </c>
      <c r="D68" s="5" t="n">
        <v>42</v>
      </c>
    </row>
    <row r="69" spans="1:4">
      <c r="A69" s="3" t="s">
        <v>135</v>
      </c>
    </row>
    <row r="70" spans="1:4">
      <c r="A70" s="4" t="s">
        <v>1439</v>
      </c>
      <c r="B70" s="5" t="n">
        <v>-954</v>
      </c>
    </row>
    <row r="71" spans="1:4">
      <c r="A71" s="4" t="s">
        <v>137</v>
      </c>
      <c r="B71" s="8" t="n">
        <v>-1.5</v>
      </c>
      <c r="C71" s="5" t="n">
        <v>-2</v>
      </c>
      <c r="D71" s="8" t="n">
        <v>-1.9</v>
      </c>
    </row>
    <row r="72" spans="1:4">
      <c r="A72" s="4" t="s">
        <v>1440</v>
      </c>
      <c r="B72" s="8" t="n">
        <v>0.8</v>
      </c>
    </row>
    <row r="73" spans="1:4">
      <c r="A73" s="4" t="s">
        <v>142</v>
      </c>
      <c r="B73" s="8" t="n">
        <v>-954.7</v>
      </c>
      <c r="C73" s="5" t="n">
        <v>-2</v>
      </c>
      <c r="D73" s="8" t="n">
        <v>-1.9</v>
      </c>
    </row>
    <row r="74" spans="1:4">
      <c r="A74" s="3" t="s">
        <v>143</v>
      </c>
    </row>
    <row r="75" spans="1:4">
      <c r="A75" s="4" t="s">
        <v>144</v>
      </c>
      <c r="C75" s="8" t="n">
        <v>-0.1</v>
      </c>
      <c r="D75" s="8" t="n">
        <v>-0.1</v>
      </c>
    </row>
    <row r="76" spans="1:4">
      <c r="A76" s="4" t="s">
        <v>145</v>
      </c>
      <c r="B76" s="8" t="n">
        <v>498.7</v>
      </c>
    </row>
    <row r="77" spans="1:4">
      <c r="A77" s="4" t="s">
        <v>146</v>
      </c>
      <c r="B77" s="8" t="n">
        <v>176.4</v>
      </c>
    </row>
    <row r="78" spans="1:4">
      <c r="A78" s="4" t="s">
        <v>147</v>
      </c>
      <c r="B78" s="8" t="n">
        <v>-178.7</v>
      </c>
    </row>
    <row r="79" spans="1:4">
      <c r="A79" s="4" t="s">
        <v>149</v>
      </c>
      <c r="B79" s="8" t="n">
        <v>366.8</v>
      </c>
      <c r="C79" s="8" t="n">
        <v>143.1</v>
      </c>
    </row>
    <row r="80" spans="1:4">
      <c r="A80" s="4" t="s">
        <v>150</v>
      </c>
      <c r="B80" s="8" t="n">
        <v>-13.5</v>
      </c>
    </row>
    <row r="81" spans="1:4">
      <c r="A81" s="4" t="s">
        <v>151</v>
      </c>
      <c r="C81" s="8" t="n">
        <v>-148.8</v>
      </c>
    </row>
    <row r="82" spans="1:4">
      <c r="A82" s="4" t="s">
        <v>152</v>
      </c>
      <c r="B82" s="8" t="n">
        <v>-5.7</v>
      </c>
      <c r="C82" s="8" t="n">
        <v>-0.8</v>
      </c>
      <c r="D82" s="8" t="n">
        <v>-12.1</v>
      </c>
    </row>
    <row r="83" spans="1:4">
      <c r="A83" s="4" t="s">
        <v>1441</v>
      </c>
      <c r="B83" s="8" t="n">
        <v>-31.4</v>
      </c>
      <c r="C83" s="5" t="n">
        <v>-31</v>
      </c>
      <c r="D83" s="8" t="n">
        <v>-22.8</v>
      </c>
    </row>
    <row r="84" spans="1:4">
      <c r="A84" s="4" t="s">
        <v>156</v>
      </c>
      <c r="B84" s="8" t="n">
        <v>812.6</v>
      </c>
      <c r="C84" s="8" t="n">
        <v>-37.6</v>
      </c>
      <c r="D84" s="5" t="n">
        <v>-35</v>
      </c>
    </row>
    <row r="85" spans="1:4">
      <c r="A85" s="4" t="s">
        <v>157</v>
      </c>
      <c r="B85" s="8" t="n">
        <v>-1.4</v>
      </c>
      <c r="C85" s="5" t="n">
        <v>-2</v>
      </c>
      <c r="D85" s="8" t="n">
        <v>-0.4</v>
      </c>
    </row>
    <row r="86" spans="1:4">
      <c r="A86" s="4" t="s">
        <v>1442</v>
      </c>
      <c r="B86" s="5" t="n">
        <v>-16</v>
      </c>
      <c r="C86" s="8" t="n">
        <v>14.6</v>
      </c>
      <c r="D86" s="8" t="n">
        <v>4.7</v>
      </c>
    </row>
    <row r="87" spans="1:4">
      <c r="A87" s="4" t="s">
        <v>159</v>
      </c>
      <c r="B87" s="8" t="n">
        <v>20.8</v>
      </c>
      <c r="C87" s="8" t="n">
        <v>6.2</v>
      </c>
      <c r="D87" s="8" t="n">
        <v>1.5</v>
      </c>
    </row>
    <row r="88" spans="1:4">
      <c r="A88" s="4" t="s">
        <v>160</v>
      </c>
      <c r="B88" s="8" t="n">
        <v>4.8</v>
      </c>
      <c r="C88" s="8" t="n">
        <v>20.8</v>
      </c>
      <c r="D88" s="8" t="n">
        <v>6.2</v>
      </c>
    </row>
    <row r="89" spans="1:4">
      <c r="A89" s="4" t="s">
        <v>1426</v>
      </c>
    </row>
    <row r="90" spans="1:4">
      <c r="A90" s="3" t="s">
        <v>1411</v>
      </c>
    </row>
    <row r="91" spans="1:4">
      <c r="A91" s="4" t="s">
        <v>134</v>
      </c>
      <c r="B91" s="8" t="n">
        <v>90.8</v>
      </c>
      <c r="C91" s="8" t="n">
        <v>58.4</v>
      </c>
      <c r="D91" s="8" t="n">
        <v>9.199999999999999</v>
      </c>
    </row>
    <row r="92" spans="1:4">
      <c r="A92" s="3" t="s">
        <v>135</v>
      </c>
    </row>
    <row r="93" spans="1:4">
      <c r="A93" s="4" t="s">
        <v>1439</v>
      </c>
      <c r="B93" s="8" t="n">
        <v>-5.4</v>
      </c>
      <c r="C93" s="5" t="n">
        <v>-24</v>
      </c>
    </row>
    <row r="94" spans="1:4">
      <c r="A94" s="4" t="s">
        <v>137</v>
      </c>
      <c r="B94" s="8" t="n">
        <v>-72.40000000000001</v>
      </c>
      <c r="C94" s="8" t="n">
        <v>-67.2</v>
      </c>
      <c r="D94" s="8" t="n">
        <v>-3.6</v>
      </c>
    </row>
    <row r="95" spans="1:4">
      <c r="A95" s="4" t="s">
        <v>138</v>
      </c>
      <c r="B95" s="8" t="n">
        <v>-3.8</v>
      </c>
      <c r="C95" s="8" t="n">
        <v>-3.1</v>
      </c>
    </row>
    <row r="96" spans="1:4">
      <c r="A96" s="4" t="s">
        <v>1440</v>
      </c>
      <c r="B96" s="8" t="n">
        <v>0.7</v>
      </c>
      <c r="C96" s="8" t="n">
        <v>14.3</v>
      </c>
    </row>
    <row r="97" spans="1:4">
      <c r="A97" s="4" t="s">
        <v>142</v>
      </c>
      <c r="B97" s="8" t="n">
        <v>-80.90000000000001</v>
      </c>
      <c r="C97" s="5" t="n">
        <v>-80</v>
      </c>
      <c r="D97" s="8" t="n">
        <v>-3.6</v>
      </c>
    </row>
    <row r="98" spans="1:4">
      <c r="A98" s="3" t="s">
        <v>143</v>
      </c>
    </row>
    <row r="99" spans="1:4">
      <c r="A99" s="4" t="s">
        <v>1444</v>
      </c>
      <c r="D99" s="8" t="n">
        <v>28.8</v>
      </c>
    </row>
    <row r="100" spans="1:4">
      <c r="A100" s="4" t="s">
        <v>156</v>
      </c>
      <c r="D100" s="8" t="n">
        <v>28.8</v>
      </c>
    </row>
    <row r="101" spans="1:4">
      <c r="A101" s="4" t="s">
        <v>1442</v>
      </c>
      <c r="B101" s="8" t="n">
        <v>9.9</v>
      </c>
      <c r="C101" s="8" t="n">
        <v>-21.6</v>
      </c>
      <c r="D101" s="8" t="n">
        <v>34.4</v>
      </c>
    </row>
    <row r="102" spans="1:4">
      <c r="A102" s="4" t="s">
        <v>159</v>
      </c>
      <c r="B102" s="8" t="n">
        <v>12.8</v>
      </c>
      <c r="C102" s="8" t="n">
        <v>34.4</v>
      </c>
    </row>
    <row r="103" spans="1:4">
      <c r="A103" s="4" t="s">
        <v>160</v>
      </c>
      <c r="B103" s="8" t="n">
        <v>22.7</v>
      </c>
      <c r="C103" s="8" t="n">
        <v>12.8</v>
      </c>
      <c r="D103" s="8" t="n">
        <v>34.4</v>
      </c>
    </row>
    <row r="104" spans="1:4">
      <c r="A104" s="4" t="s">
        <v>1427</v>
      </c>
    </row>
    <row r="105" spans="1:4">
      <c r="A105" s="3" t="s">
        <v>1411</v>
      </c>
    </row>
    <row r="106" spans="1:4">
      <c r="A106" s="4" t="s">
        <v>134</v>
      </c>
      <c r="B106" s="8" t="n">
        <v>25.1</v>
      </c>
      <c r="C106" s="8" t="n">
        <v>152.9</v>
      </c>
      <c r="D106" s="8" t="n">
        <v>56.6</v>
      </c>
    </row>
    <row r="107" spans="1:4">
      <c r="A107" s="3" t="s">
        <v>135</v>
      </c>
    </row>
    <row r="108" spans="1:4">
      <c r="A108" s="4" t="s">
        <v>1439</v>
      </c>
      <c r="D108" s="8" t="n">
        <v>-798.5</v>
      </c>
    </row>
    <row r="109" spans="1:4">
      <c r="A109" s="4" t="s">
        <v>137</v>
      </c>
      <c r="B109" s="8" t="n">
        <v>-54.4</v>
      </c>
      <c r="C109" s="8" t="n">
        <v>-40.3</v>
      </c>
      <c r="D109" s="8" t="n">
        <v>-40.4</v>
      </c>
    </row>
    <row r="110" spans="1:4">
      <c r="A110" s="4" t="s">
        <v>138</v>
      </c>
      <c r="B110" s="8" t="n">
        <v>-3.9</v>
      </c>
      <c r="C110" s="8" t="n">
        <v>-1.5</v>
      </c>
      <c r="D110" s="8" t="n">
        <v>-6.9</v>
      </c>
    </row>
    <row r="111" spans="1:4">
      <c r="A111" s="4" t="s">
        <v>1440</v>
      </c>
      <c r="B111" s="8" t="n">
        <v>5.4</v>
      </c>
      <c r="C111" s="8" t="n">
        <v>26.6</v>
      </c>
      <c r="D111" s="8" t="n">
        <v>1.8</v>
      </c>
    </row>
    <row r="112" spans="1:4">
      <c r="A112" s="4" t="s">
        <v>140</v>
      </c>
      <c r="B112" s="8" t="n">
        <v>1.5</v>
      </c>
    </row>
    <row r="113" spans="1:4">
      <c r="A113" s="4" t="s">
        <v>141</v>
      </c>
      <c r="B113" s="8" t="n">
        <v>0.4</v>
      </c>
      <c r="C113" s="8" t="n">
        <v>-1.2</v>
      </c>
    </row>
    <row r="114" spans="1:4">
      <c r="A114" s="4" t="s">
        <v>142</v>
      </c>
      <c r="B114" s="5" t="n">
        <v>-51</v>
      </c>
      <c r="C114" s="8" t="n">
        <v>-16.4</v>
      </c>
      <c r="D114" s="5" t="n">
        <v>-844</v>
      </c>
    </row>
    <row r="115" spans="1:4">
      <c r="A115" s="3" t="s">
        <v>143</v>
      </c>
    </row>
    <row r="116" spans="1:4">
      <c r="A116" s="4" t="s">
        <v>144</v>
      </c>
      <c r="B116" s="8" t="n">
        <v>-2.9</v>
      </c>
      <c r="C116" s="8" t="n">
        <v>-2.9</v>
      </c>
      <c r="D116" s="8" t="n">
        <v>-392.4</v>
      </c>
    </row>
    <row r="117" spans="1:4">
      <c r="A117" s="4" t="s">
        <v>145</v>
      </c>
      <c r="D117" s="5" t="n">
        <v>1150</v>
      </c>
    </row>
    <row r="118" spans="1:4">
      <c r="A118" s="4" t="s">
        <v>146</v>
      </c>
      <c r="B118" s="8" t="n">
        <v>2225.2</v>
      </c>
      <c r="C118" s="8" t="n">
        <v>994.5</v>
      </c>
      <c r="D118" s="5" t="n">
        <v>959</v>
      </c>
    </row>
    <row r="119" spans="1:4">
      <c r="A119" s="4" t="s">
        <v>147</v>
      </c>
      <c r="B119" s="8" t="n">
        <v>-2140.2</v>
      </c>
      <c r="C119" s="8" t="n">
        <v>-1101.8</v>
      </c>
      <c r="D119" s="8" t="n">
        <v>-779.6</v>
      </c>
    </row>
    <row r="120" spans="1:4">
      <c r="A120" s="4" t="s">
        <v>150</v>
      </c>
      <c r="C120" s="8" t="n">
        <v>-0.6</v>
      </c>
      <c r="D120" s="5" t="n">
        <v>-24</v>
      </c>
    </row>
    <row r="121" spans="1:4">
      <c r="A121" s="4" t="s">
        <v>154</v>
      </c>
      <c r="B121" s="8" t="n">
        <v>-10.8</v>
      </c>
      <c r="C121" s="8" t="n">
        <v>-2.5</v>
      </c>
      <c r="D121" s="8" t="n">
        <v>-32.4</v>
      </c>
    </row>
    <row r="122" spans="1:4">
      <c r="A122" s="4" t="s">
        <v>1444</v>
      </c>
      <c r="D122" s="8" t="n">
        <v>-28.8</v>
      </c>
    </row>
    <row r="123" spans="1:4">
      <c r="A123" s="4" t="s">
        <v>155</v>
      </c>
      <c r="D123" s="8" t="n">
        <v>-0.3</v>
      </c>
    </row>
    <row r="124" spans="1:4">
      <c r="A124" s="4" t="s">
        <v>1443</v>
      </c>
      <c r="B124" s="5" t="n">
        <v>-27</v>
      </c>
      <c r="C124" s="8" t="n">
        <v>-21.4</v>
      </c>
      <c r="D124" s="8" t="n">
        <v>-63.8</v>
      </c>
    </row>
    <row r="125" spans="1:4">
      <c r="A125" s="4" t="s">
        <v>156</v>
      </c>
      <c r="B125" s="8" t="n">
        <v>44.3</v>
      </c>
      <c r="C125" s="8" t="n">
        <v>-134.7</v>
      </c>
      <c r="D125" s="8" t="n">
        <v>787.7</v>
      </c>
    </row>
    <row r="126" spans="1:4">
      <c r="A126" s="4" t="s">
        <v>157</v>
      </c>
      <c r="B126" s="8" t="n">
        <v>-4.7</v>
      </c>
      <c r="C126" s="8" t="n">
        <v>-1.6</v>
      </c>
      <c r="D126" s="8" t="n">
        <v>-2.3</v>
      </c>
    </row>
    <row r="127" spans="1:4">
      <c r="A127" s="4" t="s">
        <v>1442</v>
      </c>
      <c r="B127" s="8" t="n">
        <v>13.7</v>
      </c>
      <c r="C127" s="8" t="n">
        <v>0.2</v>
      </c>
      <c r="D127" s="5" t="n">
        <v>-2</v>
      </c>
    </row>
    <row r="128" spans="1:4">
      <c r="A128" s="4" t="s">
        <v>159</v>
      </c>
      <c r="B128" s="8" t="n">
        <v>38.4</v>
      </c>
      <c r="C128" s="8" t="n">
        <v>38.2</v>
      </c>
      <c r="D128" s="8" t="n">
        <v>40.2</v>
      </c>
    </row>
    <row r="129" spans="1:4">
      <c r="A129" s="4" t="s">
        <v>160</v>
      </c>
      <c r="B129" s="8" t="n">
        <v>52.1</v>
      </c>
      <c r="C129" s="8" t="n">
        <v>38.4</v>
      </c>
      <c r="D129" s="8" t="n">
        <v>38.2</v>
      </c>
    </row>
    <row r="130" spans="1:4">
      <c r="A130" s="4" t="s">
        <v>1428</v>
      </c>
    </row>
    <row r="131" spans="1:4">
      <c r="A131" s="3" t="s">
        <v>1411</v>
      </c>
    </row>
    <row r="132" spans="1:4">
      <c r="A132" s="4" t="s">
        <v>134</v>
      </c>
      <c r="B132" s="8" t="n">
        <v>88.09999999999999</v>
      </c>
      <c r="C132" s="8" t="n">
        <v>17.3</v>
      </c>
      <c r="D132" s="8" t="n">
        <v>12.7</v>
      </c>
    </row>
    <row r="133" spans="1:4">
      <c r="A133" s="3" t="s">
        <v>135</v>
      </c>
    </row>
    <row r="134" spans="1:4">
      <c r="A134" s="4" t="s">
        <v>137</v>
      </c>
      <c r="B134" s="8" t="n">
        <v>-11.5</v>
      </c>
      <c r="C134" s="8" t="n">
        <v>-1.3</v>
      </c>
      <c r="D134" s="8" t="n">
        <v>-0.8</v>
      </c>
    </row>
    <row r="135" spans="1:4">
      <c r="A135" s="4" t="s">
        <v>138</v>
      </c>
      <c r="B135" s="8" t="n">
        <v>-0.4</v>
      </c>
    </row>
    <row r="136" spans="1:4">
      <c r="A136" s="4" t="s">
        <v>1440</v>
      </c>
      <c r="B136" s="8" t="n">
        <v>1.9</v>
      </c>
    </row>
    <row r="137" spans="1:4">
      <c r="A137" s="4" t="s">
        <v>142</v>
      </c>
      <c r="B137" s="5" t="n">
        <v>-10</v>
      </c>
      <c r="C137" s="8" t="n">
        <v>-1.3</v>
      </c>
      <c r="D137" s="8" t="n">
        <v>-0.8</v>
      </c>
    </row>
    <row r="138" spans="1:4">
      <c r="A138" s="3" t="s">
        <v>143</v>
      </c>
    </row>
    <row r="139" spans="1:4">
      <c r="A139" s="4" t="s">
        <v>144</v>
      </c>
      <c r="B139" s="8" t="n">
        <v>-0.7</v>
      </c>
      <c r="C139" s="8" t="n">
        <v>-0.7</v>
      </c>
      <c r="D139" s="8" t="n">
        <v>-1.1</v>
      </c>
    </row>
    <row r="140" spans="1:4">
      <c r="A140" s="4" t="s">
        <v>146</v>
      </c>
      <c r="B140" s="8" t="n">
        <v>1.6</v>
      </c>
    </row>
    <row r="141" spans="1:4">
      <c r="A141" s="4" t="s">
        <v>147</v>
      </c>
      <c r="B141" s="8" t="n">
        <v>-1.4</v>
      </c>
    </row>
    <row r="142" spans="1:4">
      <c r="A142" s="4" t="s">
        <v>148</v>
      </c>
      <c r="B142" s="8" t="n">
        <v>-7.7</v>
      </c>
      <c r="C142" s="8" t="n">
        <v>-8.5</v>
      </c>
      <c r="D142" s="8" t="n">
        <v>-8.5</v>
      </c>
    </row>
    <row r="143" spans="1:4">
      <c r="A143" s="4" t="s">
        <v>1443</v>
      </c>
      <c r="B143" s="8" t="n">
        <v>-34.7</v>
      </c>
      <c r="C143" s="8" t="n">
        <v>-8.800000000000001</v>
      </c>
    </row>
    <row r="144" spans="1:4">
      <c r="A144" s="4" t="s">
        <v>156</v>
      </c>
      <c r="B144" s="8" t="n">
        <v>-42.9</v>
      </c>
      <c r="C144" s="5" t="n">
        <v>-18</v>
      </c>
      <c r="D144" s="8" t="n">
        <v>-9.6</v>
      </c>
    </row>
    <row r="145" spans="1:4">
      <c r="A145" s="4" t="s">
        <v>157</v>
      </c>
      <c r="B145" s="8" t="n">
        <v>-1.8</v>
      </c>
      <c r="C145" s="8" t="n">
        <v>-0.3</v>
      </c>
      <c r="D145" s="8" t="n">
        <v>-0.4</v>
      </c>
    </row>
    <row r="146" spans="1:4">
      <c r="A146" s="4" t="s">
        <v>1442</v>
      </c>
      <c r="B146" s="8" t="n">
        <v>33.4</v>
      </c>
      <c r="C146" s="8" t="n">
        <v>-2.3</v>
      </c>
      <c r="D146" s="8" t="n">
        <v>1.9</v>
      </c>
    </row>
    <row r="147" spans="1:4">
      <c r="A147" s="4" t="s">
        <v>159</v>
      </c>
      <c r="B147" s="8" t="n">
        <v>5.1</v>
      </c>
      <c r="C147" s="8" t="n">
        <v>7.4</v>
      </c>
      <c r="D147" s="8" t="n">
        <v>5.5</v>
      </c>
    </row>
    <row r="148" spans="1:4">
      <c r="A148" s="4" t="s">
        <v>160</v>
      </c>
      <c r="B148" s="6" t="n">
        <v>38.5</v>
      </c>
      <c r="C148" s="6" t="n">
        <v>5.1</v>
      </c>
      <c r="D148" s="6" t="n">
        <v>7.4</v>
      </c>
    </row>
  </sheetData>
  <mergeCells count="2">
    <mergeCell ref="A1:A2"/>
    <mergeCell ref="B1:D1"/>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21</v>
      </c>
      <c r="B1" s="2" t="s">
        <v>1</v>
      </c>
    </row>
    <row r="2" spans="1:2">
      <c r="B2" s="2" t="s">
        <v>2</v>
      </c>
    </row>
    <row r="3" spans="1:2">
      <c r="A3" s="3" t="s">
        <v>222</v>
      </c>
    </row>
    <row r="4" spans="1:2">
      <c r="A4" s="4" t="s">
        <v>221</v>
      </c>
      <c r="B4" s="4" t="s">
        <v>223</v>
      </c>
    </row>
  </sheetData>
  <mergeCells count="1">
    <mergeCell ref="A1:A2"/>
  </mergeCells>
  <pageMargins bottom="1" footer="0.5" header="0.5" left="0.75" right="0.75" top="1"/>
</worksheet>
</file>

<file path=xl/worksheets/sheet150.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80"/>
    <col customWidth="1" max="2" min="2" width="24"/>
  </cols>
  <sheetData>
    <row r="1" spans="1:2">
      <c r="A1" s="1" t="s">
        <v>1445</v>
      </c>
      <c r="B1" s="2" t="s">
        <v>1</v>
      </c>
    </row>
    <row r="2" spans="1:2">
      <c r="B2" s="2" t="s">
        <v>1446</v>
      </c>
    </row>
    <row r="3" spans="1:2">
      <c r="A3" s="4" t="s">
        <v>1447</v>
      </c>
    </row>
    <row r="4" spans="1:2">
      <c r="A4" s="3" t="s">
        <v>1411</v>
      </c>
    </row>
    <row r="5" spans="1:2">
      <c r="A5" s="4" t="s">
        <v>1448</v>
      </c>
      <c r="B5" s="5" t="n">
        <v>0</v>
      </c>
    </row>
    <row r="6" spans="1:2">
      <c r="A6" s="4" t="s">
        <v>1449</v>
      </c>
    </row>
    <row r="7" spans="1:2">
      <c r="A7" s="3" t="s">
        <v>1411</v>
      </c>
    </row>
    <row r="8" spans="1:2">
      <c r="A8" s="4" t="s">
        <v>1448</v>
      </c>
      <c r="B8" s="5" t="n">
        <v>0</v>
      </c>
    </row>
    <row r="9" spans="1:2">
      <c r="A9" s="4" t="s">
        <v>1450</v>
      </c>
    </row>
    <row r="10" spans="1:2">
      <c r="A10" s="3" t="s">
        <v>1411</v>
      </c>
    </row>
    <row r="11" spans="1:2">
      <c r="A11" s="4" t="s">
        <v>1412</v>
      </c>
      <c r="B11" s="4" t="s">
        <v>561</v>
      </c>
    </row>
    <row r="12" spans="1:2">
      <c r="A12" s="4" t="s">
        <v>1451</v>
      </c>
    </row>
    <row r="13" spans="1:2">
      <c r="A13" s="3" t="s">
        <v>1411</v>
      </c>
    </row>
    <row r="14" spans="1:2">
      <c r="A14" s="4" t="s">
        <v>1412</v>
      </c>
      <c r="B14" s="4" t="s">
        <v>561</v>
      </c>
    </row>
    <row r="15" spans="1:2">
      <c r="A15" s="4" t="s">
        <v>1452</v>
      </c>
    </row>
    <row r="16" spans="1:2">
      <c r="A16" s="3" t="s">
        <v>1411</v>
      </c>
    </row>
    <row r="17" spans="1:2">
      <c r="A17" s="4" t="s">
        <v>1412</v>
      </c>
      <c r="B17" s="4" t="s">
        <v>561</v>
      </c>
    </row>
    <row r="18" spans="1:2">
      <c r="A18" s="4" t="s">
        <v>1453</v>
      </c>
    </row>
    <row r="19" spans="1:2">
      <c r="A19" s="3" t="s">
        <v>1411</v>
      </c>
    </row>
    <row r="20" spans="1:2">
      <c r="A20" s="4" t="s">
        <v>1412</v>
      </c>
      <c r="B20" s="4" t="s">
        <v>561</v>
      </c>
    </row>
  </sheetData>
  <mergeCells count="1">
    <mergeCell ref="A1:A2"/>
  </mergeCells>
  <pageMargins bottom="1" footer="0.5" header="0.5" left="0.75" right="0.75" top="1"/>
</worksheet>
</file>

<file path=xl/worksheets/sheet151.xml><?xml version="1.0" encoding="utf-8"?>
<worksheet xmlns="http://schemas.openxmlformats.org/spreadsheetml/2006/main">
  <sheetPr>
    <outlinePr summaryBelow="1" summaryRight="1"/>
    <pageSetUpPr/>
  </sheetPr>
  <dimension ref="A1:M14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s>
  <sheetData>
    <row r="1" spans="1:13">
      <c r="A1" s="1" t="s">
        <v>1454</v>
      </c>
      <c r="B1" s="2" t="s">
        <v>32</v>
      </c>
      <c r="C1" s="2" t="s">
        <v>2</v>
      </c>
      <c r="D1" s="2" t="s">
        <v>33</v>
      </c>
      <c r="E1" s="2" t="s">
        <v>4</v>
      </c>
      <c r="F1" s="2" t="s">
        <v>34</v>
      </c>
      <c r="G1" s="2" t="s">
        <v>35</v>
      </c>
      <c r="H1" s="2" t="s">
        <v>36</v>
      </c>
      <c r="I1" s="2" t="s">
        <v>37</v>
      </c>
      <c r="J1" s="2" t="s">
        <v>38</v>
      </c>
      <c r="K1" s="2" t="s">
        <v>2</v>
      </c>
      <c r="L1" s="2" t="s">
        <v>35</v>
      </c>
      <c r="M1" s="2" t="s">
        <v>32</v>
      </c>
    </row>
    <row r="2" spans="1:13">
      <c r="A2" s="3" t="s">
        <v>1411</v>
      </c>
    </row>
    <row r="3" spans="1:13">
      <c r="A3" s="4" t="s">
        <v>39</v>
      </c>
      <c r="C3" s="6" t="n">
        <v>887.4</v>
      </c>
      <c r="D3" s="6" t="n">
        <v>885.1</v>
      </c>
      <c r="E3" s="7" t="n">
        <v>765</v>
      </c>
      <c r="F3" s="6" t="n">
        <v>698.4</v>
      </c>
      <c r="G3" s="6" t="n">
        <v>698.8</v>
      </c>
      <c r="H3" s="6" t="n">
        <v>755.6</v>
      </c>
      <c r="I3" s="6" t="n">
        <v>779.8</v>
      </c>
      <c r="J3" s="6" t="n">
        <v>709.8</v>
      </c>
      <c r="K3" s="6" t="n">
        <v>3235.9</v>
      </c>
      <c r="L3" s="7" t="n">
        <v>2944</v>
      </c>
      <c r="M3" s="6" t="n">
        <v>2102.8</v>
      </c>
    </row>
    <row r="4" spans="1:13">
      <c r="A4" s="4" t="s">
        <v>40</v>
      </c>
      <c r="C4" s="8" t="n">
        <v>585.6</v>
      </c>
      <c r="D4" s="8" t="n">
        <v>579.3</v>
      </c>
      <c r="E4" s="8" t="n">
        <v>512.4</v>
      </c>
      <c r="F4" s="8" t="n">
        <v>484.4</v>
      </c>
      <c r="G4" s="8" t="n">
        <v>477.7</v>
      </c>
      <c r="H4" s="8" t="n">
        <v>523.1</v>
      </c>
      <c r="I4" s="8" t="n">
        <v>539.2</v>
      </c>
      <c r="J4" s="8" t="n">
        <v>508.5</v>
      </c>
      <c r="K4" s="8" t="n">
        <v>2161.7</v>
      </c>
      <c r="L4" s="8" t="n">
        <v>2048.5</v>
      </c>
      <c r="M4" s="8" t="n">
        <v>1826.3</v>
      </c>
    </row>
    <row r="5" spans="1:13">
      <c r="A5" s="4" t="s">
        <v>41</v>
      </c>
      <c r="C5" s="8" t="n">
        <v>301.8</v>
      </c>
      <c r="D5" s="8" t="n">
        <v>305.8</v>
      </c>
      <c r="E5" s="8" t="n">
        <v>252.6</v>
      </c>
      <c r="F5" s="5" t="n">
        <v>214</v>
      </c>
      <c r="G5" s="8" t="n">
        <v>221.1</v>
      </c>
      <c r="H5" s="8" t="n">
        <v>232.5</v>
      </c>
      <c r="I5" s="8" t="n">
        <v>240.6</v>
      </c>
      <c r="J5" s="8" t="n">
        <v>201.3</v>
      </c>
      <c r="K5" s="8" t="n">
        <v>1074.2</v>
      </c>
      <c r="L5" s="8" t="n">
        <v>895.5</v>
      </c>
      <c r="M5" s="8" t="n">
        <v>276.5</v>
      </c>
    </row>
    <row r="6" spans="1:13">
      <c r="A6" s="4" t="s">
        <v>42</v>
      </c>
      <c r="C6" s="5" t="n">
        <v>296</v>
      </c>
      <c r="D6" s="5" t="n">
        <v>263</v>
      </c>
      <c r="E6" s="8" t="n">
        <v>202.1</v>
      </c>
      <c r="F6" s="5" t="n">
        <v>197</v>
      </c>
      <c r="G6" s="8" t="n">
        <v>193.7</v>
      </c>
      <c r="H6" s="8" t="n">
        <v>196.2</v>
      </c>
      <c r="I6" s="8" t="n">
        <v>190.2</v>
      </c>
      <c r="J6" s="8" t="n">
        <v>188.5</v>
      </c>
      <c r="K6" s="8" t="n">
        <v>958.1</v>
      </c>
      <c r="L6" s="8" t="n">
        <v>768.6</v>
      </c>
      <c r="M6" s="8" t="n">
        <v>213.7</v>
      </c>
    </row>
    <row r="7" spans="1:13">
      <c r="A7" s="4" t="s">
        <v>43</v>
      </c>
      <c r="C7" s="8" t="n">
        <v>2.2</v>
      </c>
      <c r="D7" s="8" t="n">
        <v>0.8</v>
      </c>
      <c r="E7" s="8" t="n">
        <v>2.2</v>
      </c>
      <c r="F7" s="8" t="n">
        <v>0.9</v>
      </c>
      <c r="G7" s="8" t="n">
        <v>4.2</v>
      </c>
      <c r="H7" s="8" t="n">
        <v>1.1</v>
      </c>
      <c r="I7" s="8" t="n">
        <v>0.2</v>
      </c>
      <c r="J7" s="8" t="n">
        <v>1.4</v>
      </c>
      <c r="K7" s="8" t="n">
        <v>6.1</v>
      </c>
      <c r="L7" s="8" t="n">
        <v>6.9</v>
      </c>
      <c r="M7" s="8" t="n">
        <v>1.7</v>
      </c>
    </row>
    <row r="8" spans="1:13">
      <c r="A8" s="4" t="s">
        <v>44</v>
      </c>
      <c r="M8" s="8" t="n">
        <v>2.4</v>
      </c>
    </row>
    <row r="9" spans="1:13">
      <c r="A9" s="4" t="s">
        <v>45</v>
      </c>
      <c r="K9" s="5" t="n">
        <v>0</v>
      </c>
      <c r="L9" s="5" t="n">
        <v>0</v>
      </c>
      <c r="M9" s="8" t="n">
        <v>1.7</v>
      </c>
    </row>
    <row r="10" spans="1:13">
      <c r="A10" s="4" t="s">
        <v>46</v>
      </c>
      <c r="C10" s="8" t="n">
        <v>7.3</v>
      </c>
      <c r="D10" s="8" t="n">
        <v>7.4</v>
      </c>
      <c r="E10" s="8" t="n">
        <v>11.7</v>
      </c>
      <c r="F10" s="8" t="n">
        <v>1.4</v>
      </c>
      <c r="G10" s="8" t="n">
        <v>5.2</v>
      </c>
      <c r="H10" s="8" t="n">
        <v>6.6</v>
      </c>
      <c r="I10" s="8" t="n">
        <v>4.1</v>
      </c>
      <c r="J10" s="8" t="n">
        <v>4.7</v>
      </c>
      <c r="K10" s="8" t="n">
        <v>27.8</v>
      </c>
      <c r="L10" s="8" t="n">
        <v>20.6</v>
      </c>
      <c r="M10" s="8" t="n">
        <v>41.3</v>
      </c>
    </row>
    <row r="11" spans="1:13">
      <c r="A11" s="4" t="s">
        <v>975</v>
      </c>
      <c r="B11" s="6" t="n">
        <v>1.1</v>
      </c>
      <c r="C11" s="6" t="n">
        <v>-3.7</v>
      </c>
      <c r="D11" s="6" t="n">
        <v>34.6</v>
      </c>
      <c r="E11" s="6" t="n">
        <v>36.6</v>
      </c>
      <c r="F11" s="6" t="n">
        <v>14.7</v>
      </c>
      <c r="G11" s="7" t="n">
        <v>18</v>
      </c>
      <c r="H11" s="6" t="n">
        <v>28.6</v>
      </c>
      <c r="I11" s="6" t="n">
        <v>46.1</v>
      </c>
      <c r="J11" s="6" t="n">
        <v>6.7</v>
      </c>
      <c r="K11" s="8" t="n">
        <v>82.2</v>
      </c>
      <c r="L11" s="8" t="n">
        <v>99.40000000000001</v>
      </c>
      <c r="M11" s="8" t="n">
        <v>15.7</v>
      </c>
    </row>
    <row r="12" spans="1:13">
      <c r="A12" s="4" t="s">
        <v>1414</v>
      </c>
      <c r="K12" s="8" t="n">
        <v>3.9</v>
      </c>
      <c r="L12" s="8" t="n">
        <v>-9.5</v>
      </c>
      <c r="M12" s="5" t="n">
        <v>21</v>
      </c>
    </row>
    <row r="13" spans="1:13">
      <c r="A13" s="4" t="s">
        <v>50</v>
      </c>
      <c r="K13" s="8" t="n">
        <v>-45.9</v>
      </c>
      <c r="L13" s="8" t="n">
        <v>-2.1</v>
      </c>
      <c r="M13" s="5" t="n">
        <v>-45</v>
      </c>
    </row>
    <row r="14" spans="1:13">
      <c r="A14" s="4" t="s">
        <v>51</v>
      </c>
      <c r="K14" s="8" t="n">
        <v>25.6</v>
      </c>
      <c r="L14" s="8" t="n">
        <v>-22.7</v>
      </c>
      <c r="M14" s="8" t="n">
        <v>-61.4</v>
      </c>
    </row>
    <row r="15" spans="1:13">
      <c r="A15" s="4" t="s">
        <v>52</v>
      </c>
      <c r="K15" s="8" t="n">
        <v>-71.5</v>
      </c>
      <c r="L15" s="8" t="n">
        <v>20.6</v>
      </c>
      <c r="M15" s="8" t="n">
        <v>16.4</v>
      </c>
    </row>
    <row r="16" spans="1:13">
      <c r="A16" s="4" t="s">
        <v>53</v>
      </c>
      <c r="K16" s="8" t="n">
        <v>6.3</v>
      </c>
      <c r="L16" s="8" t="n">
        <v>6.1</v>
      </c>
      <c r="M16" s="8" t="n">
        <v>5.6</v>
      </c>
    </row>
    <row r="17" spans="1:13">
      <c r="A17" s="4" t="s">
        <v>54</v>
      </c>
      <c r="L17" s="5" t="n">
        <v>12</v>
      </c>
    </row>
    <row r="18" spans="1:13">
      <c r="A18" s="4" t="s">
        <v>1415</v>
      </c>
      <c r="K18" s="8" t="n">
        <v>-119.5</v>
      </c>
      <c r="L18" s="8" t="n">
        <v>-29.3</v>
      </c>
      <c r="M18" s="8" t="n">
        <v>-23.4</v>
      </c>
    </row>
    <row r="19" spans="1:13">
      <c r="A19" s="4" t="s">
        <v>61</v>
      </c>
    </row>
    <row r="20" spans="1:13">
      <c r="A20" s="3" t="s">
        <v>1411</v>
      </c>
    </row>
    <row r="21" spans="1:13">
      <c r="A21" s="4" t="s">
        <v>1416</v>
      </c>
      <c r="L21" s="8" t="n">
        <v>4.5</v>
      </c>
      <c r="M21" s="8" t="n">
        <v>0.6</v>
      </c>
    </row>
    <row r="22" spans="1:13">
      <c r="A22" s="4" t="s">
        <v>63</v>
      </c>
    </row>
    <row r="23" spans="1:13">
      <c r="A23" s="3" t="s">
        <v>1411</v>
      </c>
    </row>
    <row r="24" spans="1:13">
      <c r="A24" s="4" t="s">
        <v>1416</v>
      </c>
      <c r="L24" s="8" t="n">
        <v>1.4</v>
      </c>
      <c r="M24" s="8" t="n">
        <v>0.2</v>
      </c>
    </row>
    <row r="25" spans="1:13">
      <c r="A25" s="4" t="s">
        <v>1455</v>
      </c>
    </row>
    <row r="26" spans="1:13">
      <c r="A26" s="3" t="s">
        <v>1411</v>
      </c>
    </row>
    <row r="27" spans="1:13">
      <c r="A27" s="4" t="s">
        <v>39</v>
      </c>
      <c r="K27" s="8" t="n">
        <v>3235.9</v>
      </c>
      <c r="L27" s="5" t="n">
        <v>2944</v>
      </c>
      <c r="M27" s="8" t="n">
        <v>2102.8</v>
      </c>
    </row>
    <row r="28" spans="1:13">
      <c r="A28" s="4" t="s">
        <v>40</v>
      </c>
      <c r="K28" s="8" t="n">
        <v>2161.7</v>
      </c>
      <c r="L28" s="8" t="n">
        <v>2048.5</v>
      </c>
      <c r="M28" s="8" t="n">
        <v>1826.3</v>
      </c>
    </row>
    <row r="29" spans="1:13">
      <c r="A29" s="4" t="s">
        <v>41</v>
      </c>
      <c r="K29" s="8" t="n">
        <v>1074.2</v>
      </c>
      <c r="L29" s="8" t="n">
        <v>895.5</v>
      </c>
      <c r="M29" s="8" t="n">
        <v>276.5</v>
      </c>
    </row>
    <row r="30" spans="1:13">
      <c r="A30" s="4" t="s">
        <v>42</v>
      </c>
      <c r="K30" s="8" t="n">
        <v>958.1</v>
      </c>
      <c r="L30" s="8" t="n">
        <v>768.6</v>
      </c>
      <c r="M30" s="8" t="n">
        <v>213.7</v>
      </c>
    </row>
    <row r="31" spans="1:13">
      <c r="A31" s="4" t="s">
        <v>43</v>
      </c>
      <c r="K31" s="8" t="n">
        <v>6.1</v>
      </c>
      <c r="L31" s="8" t="n">
        <v>6.9</v>
      </c>
      <c r="M31" s="8" t="n">
        <v>1.7</v>
      </c>
    </row>
    <row r="32" spans="1:13">
      <c r="A32" s="4" t="s">
        <v>44</v>
      </c>
      <c r="M32" s="8" t="n">
        <v>2.4</v>
      </c>
    </row>
    <row r="33" spans="1:13">
      <c r="A33" s="4" t="s">
        <v>45</v>
      </c>
      <c r="M33" s="8" t="n">
        <v>1.7</v>
      </c>
    </row>
    <row r="34" spans="1:13">
      <c r="A34" s="4" t="s">
        <v>46</v>
      </c>
      <c r="K34" s="8" t="n">
        <v>27.8</v>
      </c>
      <c r="L34" s="8" t="n">
        <v>20.6</v>
      </c>
      <c r="M34" s="8" t="n">
        <v>41.3</v>
      </c>
    </row>
    <row r="35" spans="1:13">
      <c r="A35" s="4" t="s">
        <v>975</v>
      </c>
      <c r="K35" s="8" t="n">
        <v>82.2</v>
      </c>
      <c r="L35" s="8" t="n">
        <v>99.40000000000001</v>
      </c>
      <c r="M35" s="8" t="n">
        <v>15.7</v>
      </c>
    </row>
    <row r="36" spans="1:13">
      <c r="A36" s="4" t="s">
        <v>1414</v>
      </c>
      <c r="K36" s="8" t="n">
        <v>3.9</v>
      </c>
      <c r="L36" s="8" t="n">
        <v>-9.5</v>
      </c>
      <c r="M36" s="5" t="n">
        <v>21</v>
      </c>
    </row>
    <row r="37" spans="1:13">
      <c r="A37" s="4" t="s">
        <v>1423</v>
      </c>
      <c r="K37" s="5" t="n">
        <v>0</v>
      </c>
    </row>
    <row r="38" spans="1:13">
      <c r="A38" s="4" t="s">
        <v>1417</v>
      </c>
      <c r="K38" s="8" t="n">
        <v>124.2</v>
      </c>
      <c r="L38" s="5" t="n">
        <v>111</v>
      </c>
      <c r="M38" s="8" t="n">
        <v>39.7</v>
      </c>
    </row>
    <row r="39" spans="1:13">
      <c r="A39" s="4" t="s">
        <v>50</v>
      </c>
      <c r="K39" s="8" t="n">
        <v>-45.9</v>
      </c>
      <c r="L39" s="8" t="n">
        <v>-2.1</v>
      </c>
      <c r="M39" s="5" t="n">
        <v>-45</v>
      </c>
    </row>
    <row r="40" spans="1:13">
      <c r="A40" s="4" t="s">
        <v>51</v>
      </c>
      <c r="K40" s="8" t="n">
        <v>25.6</v>
      </c>
      <c r="L40" s="8" t="n">
        <v>-22.7</v>
      </c>
      <c r="M40" s="8" t="n">
        <v>-61.4</v>
      </c>
    </row>
    <row r="41" spans="1:13">
      <c r="A41" s="4" t="s">
        <v>52</v>
      </c>
      <c r="K41" s="8" t="n">
        <v>-71.5</v>
      </c>
      <c r="L41" s="8" t="n">
        <v>20.6</v>
      </c>
      <c r="M41" s="8" t="n">
        <v>16.4</v>
      </c>
    </row>
    <row r="42" spans="1:13">
      <c r="A42" s="4" t="s">
        <v>53</v>
      </c>
      <c r="K42" s="8" t="n">
        <v>6.3</v>
      </c>
      <c r="L42" s="8" t="n">
        <v>6.1</v>
      </c>
      <c r="M42" s="8" t="n">
        <v>5.6</v>
      </c>
    </row>
    <row r="43" spans="1:13">
      <c r="A43" s="4" t="s">
        <v>54</v>
      </c>
      <c r="L43" s="5" t="n">
        <v>12</v>
      </c>
    </row>
    <row r="44" spans="1:13">
      <c r="A44" s="4" t="s">
        <v>55</v>
      </c>
      <c r="K44" s="8" t="n">
        <v>-77.8</v>
      </c>
      <c r="L44" s="8" t="n">
        <v>-3.4</v>
      </c>
      <c r="M44" s="5" t="n">
        <v>10</v>
      </c>
    </row>
    <row r="45" spans="1:13">
      <c r="A45" s="4" t="s">
        <v>1415</v>
      </c>
      <c r="K45" s="8" t="n">
        <v>-119.5</v>
      </c>
      <c r="L45" s="8" t="n">
        <v>-29.3</v>
      </c>
      <c r="M45" s="8" t="n">
        <v>-23.4</v>
      </c>
    </row>
    <row r="46" spans="1:13">
      <c r="A46" s="4" t="s">
        <v>1456</v>
      </c>
    </row>
    <row r="47" spans="1:13">
      <c r="A47" s="3" t="s">
        <v>1411</v>
      </c>
    </row>
    <row r="48" spans="1:13">
      <c r="A48" s="4" t="s">
        <v>1416</v>
      </c>
      <c r="L48" s="8" t="n">
        <v>4.5</v>
      </c>
      <c r="M48" s="8" t="n">
        <v>0.6</v>
      </c>
    </row>
    <row r="49" spans="1:13">
      <c r="A49" s="4" t="s">
        <v>1457</v>
      </c>
    </row>
    <row r="50" spans="1:13">
      <c r="A50" s="3" t="s">
        <v>1411</v>
      </c>
    </row>
    <row r="51" spans="1:13">
      <c r="A51" s="4" t="s">
        <v>1416</v>
      </c>
      <c r="L51" s="8" t="n">
        <v>1.4</v>
      </c>
      <c r="M51" s="8" t="n">
        <v>0.2</v>
      </c>
    </row>
    <row r="52" spans="1:13">
      <c r="A52" s="4" t="s">
        <v>1458</v>
      </c>
    </row>
    <row r="53" spans="1:13">
      <c r="A53" s="3" t="s">
        <v>1411</v>
      </c>
    </row>
    <row r="54" spans="1:13">
      <c r="A54" s="4" t="s">
        <v>39</v>
      </c>
      <c r="K54" s="5" t="n">
        <v>-57</v>
      </c>
      <c r="L54" s="5" t="n">
        <v>-59</v>
      </c>
      <c r="M54" s="8" t="n">
        <v>-49.1</v>
      </c>
    </row>
    <row r="55" spans="1:13">
      <c r="A55" s="4" t="s">
        <v>40</v>
      </c>
      <c r="K55" s="5" t="n">
        <v>-57</v>
      </c>
      <c r="L55" s="5" t="n">
        <v>-59</v>
      </c>
      <c r="M55" s="8" t="n">
        <v>-49.1</v>
      </c>
    </row>
    <row r="56" spans="1:13">
      <c r="A56" s="4" t="s">
        <v>1421</v>
      </c>
      <c r="K56" s="8" t="n">
        <v>39.3</v>
      </c>
      <c r="L56" s="8" t="n">
        <v>-8.9</v>
      </c>
      <c r="M56" s="8" t="n">
        <v>-10.6</v>
      </c>
    </row>
    <row r="57" spans="1:13">
      <c r="A57" s="4" t="s">
        <v>52</v>
      </c>
      <c r="K57" s="8" t="n">
        <v>39.3</v>
      </c>
      <c r="L57" s="8" t="n">
        <v>-8.9</v>
      </c>
      <c r="M57" s="8" t="n">
        <v>-10.6</v>
      </c>
    </row>
    <row r="58" spans="1:13">
      <c r="A58" s="4" t="s">
        <v>55</v>
      </c>
      <c r="K58" s="8" t="n">
        <v>39.3</v>
      </c>
      <c r="L58" s="8" t="n">
        <v>-8.9</v>
      </c>
      <c r="M58" s="8" t="n">
        <v>-10.6</v>
      </c>
    </row>
    <row r="59" spans="1:13">
      <c r="A59" s="4" t="s">
        <v>1415</v>
      </c>
      <c r="K59" s="8" t="n">
        <v>-104.3</v>
      </c>
      <c r="L59" s="8" t="n">
        <v>-31.4</v>
      </c>
      <c r="M59" s="8" t="n">
        <v>7.6</v>
      </c>
    </row>
    <row r="60" spans="1:13">
      <c r="A60" s="4" t="s">
        <v>1459</v>
      </c>
    </row>
    <row r="61" spans="1:13">
      <c r="A61" s="3" t="s">
        <v>1411</v>
      </c>
    </row>
    <row r="62" spans="1:13">
      <c r="A62" s="4" t="s">
        <v>39</v>
      </c>
      <c r="K62" s="8" t="n">
        <v>157.5</v>
      </c>
      <c r="L62" s="8" t="n">
        <v>147.7</v>
      </c>
      <c r="M62" s="8" t="n">
        <v>166.3</v>
      </c>
    </row>
    <row r="63" spans="1:13">
      <c r="A63" s="4" t="s">
        <v>40</v>
      </c>
      <c r="K63" s="8" t="n">
        <v>132.7</v>
      </c>
      <c r="L63" s="8" t="n">
        <v>124.6</v>
      </c>
      <c r="M63" s="8" t="n">
        <v>144.8</v>
      </c>
    </row>
    <row r="64" spans="1:13">
      <c r="A64" s="4" t="s">
        <v>41</v>
      </c>
      <c r="K64" s="8" t="n">
        <v>24.8</v>
      </c>
      <c r="L64" s="8" t="n">
        <v>23.1</v>
      </c>
      <c r="M64" s="8" t="n">
        <v>21.5</v>
      </c>
    </row>
    <row r="65" spans="1:13">
      <c r="A65" s="4" t="s">
        <v>42</v>
      </c>
      <c r="K65" s="8" t="n">
        <v>38.4</v>
      </c>
      <c r="L65" s="8" t="n">
        <v>23.3</v>
      </c>
      <c r="M65" s="8" t="n">
        <v>23.1</v>
      </c>
    </row>
    <row r="66" spans="1:13">
      <c r="A66" s="4" t="s">
        <v>43</v>
      </c>
      <c r="K66" s="8" t="n">
        <v>-0.7</v>
      </c>
      <c r="L66" s="8" t="n">
        <v>0.1</v>
      </c>
      <c r="M66" s="8" t="n">
        <v>0.2</v>
      </c>
    </row>
    <row r="67" spans="1:13">
      <c r="A67" s="4" t="s">
        <v>44</v>
      </c>
      <c r="M67" s="8" t="n">
        <v>2.1</v>
      </c>
    </row>
    <row r="68" spans="1:13">
      <c r="A68" s="4" t="s">
        <v>45</v>
      </c>
      <c r="M68" s="8" t="n">
        <v>0.9</v>
      </c>
    </row>
    <row r="69" spans="1:13">
      <c r="A69" s="4" t="s">
        <v>975</v>
      </c>
      <c r="K69" s="8" t="n">
        <v>-12.9</v>
      </c>
      <c r="L69" s="8" t="n">
        <v>-0.3</v>
      </c>
      <c r="M69" s="8" t="n">
        <v>-4.8</v>
      </c>
    </row>
    <row r="70" spans="1:13">
      <c r="A70" s="4" t="s">
        <v>1414</v>
      </c>
      <c r="K70" s="8" t="n">
        <v>-1.9</v>
      </c>
      <c r="L70" s="8" t="n">
        <v>-8.6</v>
      </c>
      <c r="M70" s="8" t="n">
        <v>-10.9</v>
      </c>
    </row>
    <row r="71" spans="1:13">
      <c r="A71" s="4" t="s">
        <v>1423</v>
      </c>
      <c r="K71" s="8" t="n">
        <v>-2.4</v>
      </c>
      <c r="L71" s="8" t="n">
        <v>-4.9</v>
      </c>
      <c r="M71" s="8" t="n">
        <v>-0.7</v>
      </c>
    </row>
    <row r="72" spans="1:13">
      <c r="A72" s="4" t="s">
        <v>1417</v>
      </c>
      <c r="K72" s="8" t="n">
        <v>14.7</v>
      </c>
      <c r="L72" s="8" t="n">
        <v>0.2</v>
      </c>
      <c r="M72" s="8" t="n">
        <v>0.2</v>
      </c>
    </row>
    <row r="73" spans="1:13">
      <c r="A73" s="4" t="s">
        <v>50</v>
      </c>
      <c r="K73" s="8" t="n">
        <v>-23.3</v>
      </c>
      <c r="L73" s="5" t="n">
        <v>13</v>
      </c>
      <c r="M73" s="8" t="n">
        <v>6.6</v>
      </c>
    </row>
    <row r="74" spans="1:13">
      <c r="A74" s="4" t="s">
        <v>51</v>
      </c>
      <c r="K74" s="8" t="n">
        <v>8.300000000000001</v>
      </c>
      <c r="L74" s="8" t="n">
        <v>1.6</v>
      </c>
      <c r="M74" s="8" t="n">
        <v>0.3</v>
      </c>
    </row>
    <row r="75" spans="1:13">
      <c r="A75" s="4" t="s">
        <v>1421</v>
      </c>
      <c r="K75" s="8" t="n">
        <v>-46.2</v>
      </c>
      <c r="L75" s="8" t="n">
        <v>3.1</v>
      </c>
      <c r="M75" s="8" t="n">
        <v>4.5</v>
      </c>
    </row>
    <row r="76" spans="1:13">
      <c r="A76" s="4" t="s">
        <v>52</v>
      </c>
      <c r="K76" s="8" t="n">
        <v>-77.8</v>
      </c>
      <c r="L76" s="8" t="n">
        <v>14.5</v>
      </c>
      <c r="M76" s="8" t="n">
        <v>10.8</v>
      </c>
    </row>
    <row r="77" spans="1:13">
      <c r="A77" s="4" t="s">
        <v>54</v>
      </c>
      <c r="L77" s="5" t="n">
        <v>12</v>
      </c>
    </row>
    <row r="78" spans="1:13">
      <c r="A78" s="4" t="s">
        <v>55</v>
      </c>
      <c r="K78" s="8" t="n">
        <v>-77.8</v>
      </c>
      <c r="L78" s="8" t="n">
        <v>-3.4</v>
      </c>
      <c r="M78" s="5" t="n">
        <v>10</v>
      </c>
    </row>
    <row r="79" spans="1:13">
      <c r="A79" s="4" t="s">
        <v>1415</v>
      </c>
      <c r="K79" s="8" t="n">
        <v>-119.5</v>
      </c>
      <c r="L79" s="8" t="n">
        <v>-29.3</v>
      </c>
      <c r="M79" s="8" t="n">
        <v>-23.4</v>
      </c>
    </row>
    <row r="80" spans="1:13">
      <c r="A80" s="4" t="s">
        <v>1460</v>
      </c>
    </row>
    <row r="81" spans="1:13">
      <c r="A81" s="3" t="s">
        <v>1411</v>
      </c>
    </row>
    <row r="82" spans="1:13">
      <c r="A82" s="4" t="s">
        <v>1416</v>
      </c>
      <c r="L82" s="8" t="n">
        <v>4.5</v>
      </c>
      <c r="M82" s="8" t="n">
        <v>0.6</v>
      </c>
    </row>
    <row r="83" spans="1:13">
      <c r="A83" s="4" t="s">
        <v>1461</v>
      </c>
    </row>
    <row r="84" spans="1:13">
      <c r="A84" s="3" t="s">
        <v>1411</v>
      </c>
    </row>
    <row r="85" spans="1:13">
      <c r="A85" s="4" t="s">
        <v>1416</v>
      </c>
      <c r="L85" s="8" t="n">
        <v>1.4</v>
      </c>
      <c r="M85" s="8" t="n">
        <v>0.2</v>
      </c>
    </row>
    <row r="86" spans="1:13">
      <c r="A86" s="4" t="s">
        <v>1462</v>
      </c>
    </row>
    <row r="87" spans="1:13">
      <c r="A87" s="3" t="s">
        <v>1411</v>
      </c>
    </row>
    <row r="88" spans="1:13">
      <c r="A88" s="4" t="s">
        <v>39</v>
      </c>
      <c r="K88" s="8" t="n">
        <v>701.3</v>
      </c>
      <c r="L88" s="5" t="n">
        <v>715</v>
      </c>
      <c r="M88" s="8" t="n">
        <v>745.1</v>
      </c>
    </row>
    <row r="89" spans="1:13">
      <c r="A89" s="4" t="s">
        <v>40</v>
      </c>
      <c r="K89" s="8" t="n">
        <v>593.3</v>
      </c>
      <c r="L89" s="8" t="n">
        <v>611.5</v>
      </c>
      <c r="M89" s="8" t="n">
        <v>643.2</v>
      </c>
    </row>
    <row r="90" spans="1:13">
      <c r="A90" s="4" t="s">
        <v>41</v>
      </c>
      <c r="K90" s="5" t="n">
        <v>108</v>
      </c>
      <c r="L90" s="8" t="n">
        <v>103.5</v>
      </c>
      <c r="M90" s="8" t="n">
        <v>101.9</v>
      </c>
    </row>
    <row r="91" spans="1:13">
      <c r="A91" s="4" t="s">
        <v>42</v>
      </c>
      <c r="K91" s="8" t="n">
        <v>89.8</v>
      </c>
      <c r="L91" s="8" t="n">
        <v>91.59999999999999</v>
      </c>
      <c r="M91" s="8" t="n">
        <v>85.90000000000001</v>
      </c>
    </row>
    <row r="92" spans="1:13">
      <c r="A92" s="4" t="s">
        <v>43</v>
      </c>
      <c r="K92" s="8" t="n">
        <v>0.8</v>
      </c>
      <c r="L92" s="8" t="n">
        <v>0.5</v>
      </c>
      <c r="M92" s="8" t="n">
        <v>0.1</v>
      </c>
    </row>
    <row r="93" spans="1:13">
      <c r="A93" s="4" t="s">
        <v>44</v>
      </c>
      <c r="M93" s="8" t="n">
        <v>0.3</v>
      </c>
    </row>
    <row r="94" spans="1:13">
      <c r="A94" s="4" t="s">
        <v>45</v>
      </c>
      <c r="M94" s="8" t="n">
        <v>0.8</v>
      </c>
    </row>
    <row r="95" spans="1:13">
      <c r="A95" s="4" t="s">
        <v>46</v>
      </c>
      <c r="K95" s="8" t="n">
        <v>17.9</v>
      </c>
      <c r="L95" s="8" t="n">
        <v>3.2</v>
      </c>
      <c r="M95" s="8" t="n">
        <v>38.8</v>
      </c>
    </row>
    <row r="96" spans="1:13">
      <c r="A96" s="4" t="s">
        <v>975</v>
      </c>
      <c r="K96" s="8" t="n">
        <v>-0.5</v>
      </c>
      <c r="L96" s="8" t="n">
        <v>8.199999999999999</v>
      </c>
      <c r="M96" s="5" t="n">
        <v>-24</v>
      </c>
    </row>
    <row r="97" spans="1:13">
      <c r="A97" s="4" t="s">
        <v>1414</v>
      </c>
      <c r="K97" s="8" t="n">
        <v>-1.3</v>
      </c>
      <c r="M97" s="8" t="n">
        <v>21.8</v>
      </c>
    </row>
    <row r="98" spans="1:13">
      <c r="A98" s="4" t="s">
        <v>1423</v>
      </c>
      <c r="K98" s="8" t="n">
        <v>-42.5</v>
      </c>
      <c r="L98" s="8" t="n">
        <v>-51.2</v>
      </c>
      <c r="M98" s="8" t="n">
        <v>-18.4</v>
      </c>
    </row>
    <row r="99" spans="1:13">
      <c r="A99" s="4" t="s">
        <v>1417</v>
      </c>
      <c r="K99" s="8" t="n">
        <v>80.40000000000001</v>
      </c>
      <c r="L99" s="8" t="n">
        <v>80.09999999999999</v>
      </c>
      <c r="M99" s="8" t="n">
        <v>37.2</v>
      </c>
    </row>
    <row r="100" spans="1:13">
      <c r="A100" s="4" t="s">
        <v>50</v>
      </c>
      <c r="K100" s="8" t="n">
        <v>-37.1</v>
      </c>
      <c r="L100" s="8" t="n">
        <v>-20.7</v>
      </c>
      <c r="M100" s="8" t="n">
        <v>-64.59999999999999</v>
      </c>
    </row>
    <row r="101" spans="1:13">
      <c r="A101" s="4" t="s">
        <v>51</v>
      </c>
      <c r="K101" s="5" t="n">
        <v>34</v>
      </c>
      <c r="L101" s="8" t="n">
        <v>-14.8</v>
      </c>
      <c r="M101" s="8" t="n">
        <v>-59.6</v>
      </c>
    </row>
    <row r="102" spans="1:13">
      <c r="A102" s="4" t="s">
        <v>1421</v>
      </c>
      <c r="K102" s="8" t="n">
        <v>6.6</v>
      </c>
      <c r="L102" s="8" t="n">
        <v>6.1</v>
      </c>
      <c r="M102" s="8" t="n">
        <v>6.1</v>
      </c>
    </row>
    <row r="103" spans="1:13">
      <c r="A103" s="4" t="s">
        <v>52</v>
      </c>
      <c r="K103" s="8" t="n">
        <v>-64.5</v>
      </c>
      <c r="L103" s="8" t="n">
        <v>0.2</v>
      </c>
      <c r="M103" s="8" t="n">
        <v>1.1</v>
      </c>
    </row>
    <row r="104" spans="1:13">
      <c r="A104" s="4" t="s">
        <v>55</v>
      </c>
      <c r="K104" s="8" t="n">
        <v>-64.5</v>
      </c>
      <c r="L104" s="8" t="n">
        <v>0.2</v>
      </c>
      <c r="M104" s="8" t="n">
        <v>1.1</v>
      </c>
    </row>
    <row r="105" spans="1:13">
      <c r="A105" s="4" t="s">
        <v>1415</v>
      </c>
      <c r="K105" s="8" t="n">
        <v>-67.90000000000001</v>
      </c>
      <c r="L105" s="8" t="n">
        <v>-7.9</v>
      </c>
      <c r="M105" s="8" t="n">
        <v>-31.5</v>
      </c>
    </row>
    <row r="106" spans="1:13">
      <c r="A106" s="4" t="s">
        <v>1463</v>
      </c>
    </row>
    <row r="107" spans="1:13">
      <c r="A107" s="3" t="s">
        <v>1411</v>
      </c>
    </row>
    <row r="108" spans="1:13">
      <c r="A108" s="4" t="s">
        <v>39</v>
      </c>
      <c r="K108" s="8" t="n">
        <v>2155.8</v>
      </c>
      <c r="L108" s="8" t="n">
        <v>2008.7</v>
      </c>
      <c r="M108" s="8" t="n">
        <v>1102.6</v>
      </c>
    </row>
    <row r="109" spans="1:13">
      <c r="A109" s="4" t="s">
        <v>40</v>
      </c>
      <c r="K109" s="8" t="n">
        <v>1339.7</v>
      </c>
      <c r="L109" s="5" t="n">
        <v>1266</v>
      </c>
      <c r="M109" s="8" t="n">
        <v>972.8</v>
      </c>
    </row>
    <row r="110" spans="1:13">
      <c r="A110" s="4" t="s">
        <v>41</v>
      </c>
      <c r="K110" s="8" t="n">
        <v>816.1</v>
      </c>
      <c r="L110" s="8" t="n">
        <v>742.7</v>
      </c>
      <c r="M110" s="8" t="n">
        <v>129.8</v>
      </c>
    </row>
    <row r="111" spans="1:13">
      <c r="A111" s="4" t="s">
        <v>42</v>
      </c>
      <c r="K111" s="8" t="n">
        <v>716.5</v>
      </c>
      <c r="L111" s="8" t="n">
        <v>641.4</v>
      </c>
      <c r="M111" s="8" t="n">
        <v>92.7</v>
      </c>
    </row>
    <row r="112" spans="1:13">
      <c r="A112" s="4" t="s">
        <v>43</v>
      </c>
      <c r="K112" s="5" t="n">
        <v>6</v>
      </c>
      <c r="L112" s="8" t="n">
        <v>6.3</v>
      </c>
      <c r="M112" s="8" t="n">
        <v>1.3</v>
      </c>
    </row>
    <row r="113" spans="1:13">
      <c r="A113" s="4" t="s">
        <v>46</v>
      </c>
      <c r="K113" s="8" t="n">
        <v>7.1</v>
      </c>
      <c r="L113" s="8" t="n">
        <v>17.4</v>
      </c>
      <c r="M113" s="8" t="n">
        <v>2.5</v>
      </c>
    </row>
    <row r="114" spans="1:13">
      <c r="A114" s="4" t="s">
        <v>975</v>
      </c>
      <c r="K114" s="8" t="n">
        <v>86.5</v>
      </c>
      <c r="L114" s="8" t="n">
        <v>77.59999999999999</v>
      </c>
      <c r="M114" s="8" t="n">
        <v>33.3</v>
      </c>
    </row>
    <row r="115" spans="1:13">
      <c r="A115" s="4" t="s">
        <v>1414</v>
      </c>
      <c r="K115" s="8" t="n">
        <v>5.1</v>
      </c>
      <c r="L115" s="5" t="n">
        <v>-1</v>
      </c>
      <c r="M115" s="5" t="n">
        <v>10</v>
      </c>
    </row>
    <row r="116" spans="1:13">
      <c r="A116" s="4" t="s">
        <v>1423</v>
      </c>
      <c r="K116" s="8" t="n">
        <v>42.5</v>
      </c>
      <c r="L116" s="8" t="n">
        <v>56.1</v>
      </c>
      <c r="M116" s="8" t="n">
        <v>19.1</v>
      </c>
    </row>
    <row r="117" spans="1:13">
      <c r="A117" s="4" t="s">
        <v>1417</v>
      </c>
      <c r="K117" s="8" t="n">
        <v>29.3</v>
      </c>
      <c r="L117" s="8" t="n">
        <v>30.7</v>
      </c>
      <c r="M117" s="8" t="n">
        <v>2.2</v>
      </c>
    </row>
    <row r="118" spans="1:13">
      <c r="A118" s="4" t="s">
        <v>50</v>
      </c>
      <c r="K118" s="8" t="n">
        <v>9.6</v>
      </c>
      <c r="L118" s="8" t="n">
        <v>-8.199999999999999</v>
      </c>
      <c r="M118" s="5" t="n">
        <v>2</v>
      </c>
    </row>
    <row r="119" spans="1:13">
      <c r="A119" s="4" t="s">
        <v>51</v>
      </c>
      <c r="K119" s="8" t="n">
        <v>-16.6</v>
      </c>
      <c r="L119" s="8" t="n">
        <v>-9.6</v>
      </c>
      <c r="M119" s="8" t="n">
        <v>-2.7</v>
      </c>
    </row>
    <row r="120" spans="1:13">
      <c r="A120" s="4" t="s">
        <v>1421</v>
      </c>
      <c r="K120" s="8" t="n">
        <v>0.3</v>
      </c>
      <c r="L120" s="8" t="n">
        <v>-0.3</v>
      </c>
    </row>
    <row r="121" spans="1:13">
      <c r="A121" s="4" t="s">
        <v>52</v>
      </c>
      <c r="K121" s="8" t="n">
        <v>26.5</v>
      </c>
      <c r="L121" s="8" t="n">
        <v>1.1</v>
      </c>
      <c r="M121" s="8" t="n">
        <v>4.7</v>
      </c>
    </row>
    <row r="122" spans="1:13">
      <c r="A122" s="4" t="s">
        <v>55</v>
      </c>
      <c r="K122" s="8" t="n">
        <v>26.5</v>
      </c>
      <c r="L122" s="8" t="n">
        <v>1.1</v>
      </c>
      <c r="M122" s="8" t="n">
        <v>4.7</v>
      </c>
    </row>
    <row r="123" spans="1:13">
      <c r="A123" s="4" t="s">
        <v>1415</v>
      </c>
      <c r="K123" s="8" t="n">
        <v>173.4</v>
      </c>
      <c r="L123" s="8" t="n">
        <v>27.9</v>
      </c>
      <c r="M123" s="8" t="n">
        <v>15.4</v>
      </c>
    </row>
    <row r="124" spans="1:13">
      <c r="A124" s="4" t="s">
        <v>1464</v>
      </c>
    </row>
    <row r="125" spans="1:13">
      <c r="A125" s="3" t="s">
        <v>1411</v>
      </c>
    </row>
    <row r="126" spans="1:13">
      <c r="A126" s="4" t="s">
        <v>39</v>
      </c>
      <c r="K126" s="8" t="n">
        <v>278.3</v>
      </c>
      <c r="L126" s="8" t="n">
        <v>131.6</v>
      </c>
      <c r="M126" s="8" t="n">
        <v>137.9</v>
      </c>
    </row>
    <row r="127" spans="1:13">
      <c r="A127" s="4" t="s">
        <v>40</v>
      </c>
      <c r="K127" s="5" t="n">
        <v>153</v>
      </c>
      <c r="L127" s="8" t="n">
        <v>105.4</v>
      </c>
      <c r="M127" s="8" t="n">
        <v>114.6</v>
      </c>
    </row>
    <row r="128" spans="1:13">
      <c r="A128" s="4" t="s">
        <v>41</v>
      </c>
      <c r="K128" s="8" t="n">
        <v>125.3</v>
      </c>
      <c r="L128" s="8" t="n">
        <v>26.2</v>
      </c>
      <c r="M128" s="8" t="n">
        <v>23.3</v>
      </c>
    </row>
    <row r="129" spans="1:13">
      <c r="A129" s="4" t="s">
        <v>42</v>
      </c>
      <c r="K129" s="8" t="n">
        <v>113.4</v>
      </c>
      <c r="L129" s="8" t="n">
        <v>12.3</v>
      </c>
      <c r="M129" s="5" t="n">
        <v>12</v>
      </c>
    </row>
    <row r="130" spans="1:13">
      <c r="A130" s="4" t="s">
        <v>43</v>
      </c>
      <c r="M130" s="8" t="n">
        <v>0.1</v>
      </c>
    </row>
    <row r="131" spans="1:13">
      <c r="A131" s="4" t="s">
        <v>46</v>
      </c>
      <c r="K131" s="8" t="n">
        <v>2.8</v>
      </c>
    </row>
    <row r="132" spans="1:13">
      <c r="A132" s="4" t="s">
        <v>975</v>
      </c>
      <c r="K132" s="8" t="n">
        <v>9.1</v>
      </c>
      <c r="L132" s="8" t="n">
        <v>13.9</v>
      </c>
      <c r="M132" s="8" t="n">
        <v>11.2</v>
      </c>
    </row>
    <row r="133" spans="1:13">
      <c r="A133" s="4" t="s">
        <v>1414</v>
      </c>
      <c r="K133" s="5" t="n">
        <v>2</v>
      </c>
      <c r="L133" s="8" t="n">
        <v>0.1</v>
      </c>
      <c r="M133" s="8" t="n">
        <v>0.1</v>
      </c>
    </row>
    <row r="134" spans="1:13">
      <c r="A134" s="4" t="s">
        <v>1423</v>
      </c>
      <c r="K134" s="8" t="n">
        <v>2.4</v>
      </c>
    </row>
    <row r="135" spans="1:13">
      <c r="A135" s="4" t="s">
        <v>1417</v>
      </c>
      <c r="K135" s="8" t="n">
        <v>-0.2</v>
      </c>
      <c r="M135" s="8" t="n">
        <v>0.1</v>
      </c>
    </row>
    <row r="136" spans="1:13">
      <c r="A136" s="4" t="s">
        <v>50</v>
      </c>
      <c r="K136" s="8" t="n">
        <v>4.9</v>
      </c>
      <c r="L136" s="8" t="n">
        <v>13.8</v>
      </c>
      <c r="M136" s="5" t="n">
        <v>11</v>
      </c>
    </row>
    <row r="137" spans="1:13">
      <c r="A137" s="4" t="s">
        <v>51</v>
      </c>
      <c r="K137" s="8" t="n">
        <v>-0.1</v>
      </c>
      <c r="L137" s="8" t="n">
        <v>0.1</v>
      </c>
      <c r="M137" s="8" t="n">
        <v>0.6</v>
      </c>
    </row>
    <row r="138" spans="1:13">
      <c r="A138" s="4" t="s">
        <v>52</v>
      </c>
      <c r="K138" s="5" t="n">
        <v>5</v>
      </c>
      <c r="L138" s="8" t="n">
        <v>13.7</v>
      </c>
      <c r="M138" s="8" t="n">
        <v>10.4</v>
      </c>
    </row>
    <row r="139" spans="1:13">
      <c r="A139" s="4" t="s">
        <v>53</v>
      </c>
      <c r="K139" s="8" t="n">
        <v>6.3</v>
      </c>
      <c r="L139" s="8" t="n">
        <v>6.1</v>
      </c>
      <c r="M139" s="8" t="n">
        <v>5.6</v>
      </c>
    </row>
    <row r="140" spans="1:13">
      <c r="A140" s="4" t="s">
        <v>55</v>
      </c>
      <c r="K140" s="8" t="n">
        <v>-1.3</v>
      </c>
      <c r="L140" s="8" t="n">
        <v>7.6</v>
      </c>
      <c r="M140" s="8" t="n">
        <v>4.8</v>
      </c>
    </row>
    <row r="141" spans="1:13">
      <c r="A141" s="4" t="s">
        <v>1415</v>
      </c>
      <c r="K141" s="6" t="n">
        <v>-1.2</v>
      </c>
      <c r="L141" s="6" t="n">
        <v>11.4</v>
      </c>
      <c r="M141" s="6" t="n">
        <v>8.5</v>
      </c>
    </row>
  </sheetData>
  <pageMargins bottom="1" footer="0.5" header="0.5" left="0.75" right="0.75" top="1"/>
</worksheet>
</file>

<file path=xl/worksheets/sheet152.xml><?xml version="1.0" encoding="utf-8"?>
<worksheet xmlns="http://schemas.openxmlformats.org/spreadsheetml/2006/main">
  <sheetPr>
    <outlinePr summaryBelow="1" summaryRight="1"/>
    <pageSetUpPr/>
  </sheetPr>
  <dimension ref="A1:E19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1465</v>
      </c>
      <c r="B1" s="2" t="s">
        <v>2</v>
      </c>
      <c r="C1" s="2" t="s">
        <v>35</v>
      </c>
      <c r="D1" s="2" t="s">
        <v>32</v>
      </c>
      <c r="E1" s="2" t="s">
        <v>761</v>
      </c>
    </row>
    <row r="2" spans="1:5">
      <c r="A2" s="3" t="s">
        <v>1411</v>
      </c>
    </row>
    <row r="3" spans="1:5">
      <c r="A3" s="4" t="s">
        <v>83</v>
      </c>
      <c r="B3" s="6" t="n">
        <v>118.1</v>
      </c>
      <c r="C3" s="6" t="n">
        <v>77.09999999999999</v>
      </c>
      <c r="D3" s="6" t="n">
        <v>86.2</v>
      </c>
      <c r="E3" s="6" t="n">
        <v>47.2</v>
      </c>
    </row>
    <row r="4" spans="1:5">
      <c r="A4" s="4" t="s">
        <v>1430</v>
      </c>
      <c r="B4" s="8" t="n">
        <v>403.9</v>
      </c>
      <c r="C4" s="8" t="n">
        <v>293.3</v>
      </c>
    </row>
    <row r="5" spans="1:5">
      <c r="A5" s="4" t="s">
        <v>85</v>
      </c>
      <c r="B5" s="8" t="n">
        <v>301.4</v>
      </c>
      <c r="C5" s="8" t="n">
        <v>249.4</v>
      </c>
    </row>
    <row r="6" spans="1:5">
      <c r="A6" s="4" t="s">
        <v>581</v>
      </c>
      <c r="B6" s="8" t="n">
        <v>29.8</v>
      </c>
      <c r="C6" s="8" t="n">
        <v>18.8</v>
      </c>
    </row>
    <row r="7" spans="1:5">
      <c r="A7" s="4" t="s">
        <v>87</v>
      </c>
      <c r="B7" s="8" t="n">
        <v>853.2</v>
      </c>
      <c r="C7" s="8" t="n">
        <v>638.6</v>
      </c>
    </row>
    <row r="8" spans="1:5">
      <c r="A8" s="4" t="s">
        <v>88</v>
      </c>
      <c r="B8" s="8" t="n">
        <v>929.9</v>
      </c>
      <c r="C8" s="8" t="n">
        <v>769.8</v>
      </c>
    </row>
    <row r="9" spans="1:5">
      <c r="A9" s="4" t="s">
        <v>89</v>
      </c>
      <c r="B9" s="8" t="n">
        <v>1175.4</v>
      </c>
      <c r="C9" s="8" t="n">
        <v>759.6</v>
      </c>
      <c r="D9" s="8" t="n">
        <v>743.6</v>
      </c>
    </row>
    <row r="10" spans="1:5">
      <c r="A10" s="4" t="s">
        <v>90</v>
      </c>
      <c r="B10" s="8" t="n">
        <v>939.7</v>
      </c>
      <c r="C10" s="8" t="n">
        <v>684.1</v>
      </c>
    </row>
    <row r="11" spans="1:5">
      <c r="A11" s="4" t="s">
        <v>91</v>
      </c>
      <c r="B11" s="8" t="n">
        <v>0.2</v>
      </c>
      <c r="C11" s="8" t="n">
        <v>7.6</v>
      </c>
    </row>
    <row r="12" spans="1:5">
      <c r="A12" s="4" t="s">
        <v>1431</v>
      </c>
      <c r="B12" s="8" t="n">
        <v>41.3</v>
      </c>
      <c r="C12" s="8" t="n">
        <v>27.6</v>
      </c>
    </row>
    <row r="13" spans="1:5">
      <c r="A13" s="4" t="s">
        <v>93</v>
      </c>
      <c r="B13" s="8" t="n">
        <v>3939.7</v>
      </c>
      <c r="C13" s="8" t="n">
        <v>2887.3</v>
      </c>
    </row>
    <row r="14" spans="1:5">
      <c r="A14" s="4" t="s">
        <v>95</v>
      </c>
      <c r="B14" s="5" t="n">
        <v>207</v>
      </c>
      <c r="C14" s="5" t="n">
        <v>122</v>
      </c>
    </row>
    <row r="15" spans="1:5">
      <c r="A15" s="4" t="s">
        <v>96</v>
      </c>
      <c r="B15" s="8" t="n">
        <v>5.7</v>
      </c>
      <c r="C15" s="8" t="n">
        <v>3.4</v>
      </c>
    </row>
    <row r="16" spans="1:5">
      <c r="A16" s="4" t="s">
        <v>97</v>
      </c>
      <c r="B16" s="8" t="n">
        <v>597.4</v>
      </c>
      <c r="C16" s="8" t="n">
        <v>437.6</v>
      </c>
    </row>
    <row r="17" spans="1:5">
      <c r="A17" s="4" t="s">
        <v>98</v>
      </c>
      <c r="B17" s="8" t="n">
        <v>810.1</v>
      </c>
      <c r="C17" s="5" t="n">
        <v>563</v>
      </c>
    </row>
    <row r="18" spans="1:5">
      <c r="A18" s="4" t="s">
        <v>99</v>
      </c>
      <c r="B18" s="5" t="n">
        <v>1988</v>
      </c>
      <c r="C18" s="8" t="n">
        <v>1525.4</v>
      </c>
    </row>
    <row r="19" spans="1:5">
      <c r="A19" s="4" t="s">
        <v>100</v>
      </c>
      <c r="B19" s="8" t="n">
        <v>157.8</v>
      </c>
      <c r="C19" s="8" t="n">
        <v>76.5</v>
      </c>
    </row>
    <row r="20" spans="1:5">
      <c r="A20" s="4" t="s">
        <v>101</v>
      </c>
      <c r="B20" s="5" t="n">
        <v>110</v>
      </c>
      <c r="C20" s="8" t="n">
        <v>76.5</v>
      </c>
    </row>
    <row r="21" spans="1:5">
      <c r="A21" s="4" t="s">
        <v>102</v>
      </c>
      <c r="B21" s="8" t="n">
        <v>3065.9</v>
      </c>
      <c r="C21" s="8" t="n">
        <v>2241.4</v>
      </c>
    </row>
    <row r="22" spans="1:5">
      <c r="A22" s="3" t="s">
        <v>105</v>
      </c>
    </row>
    <row r="23" spans="1:5">
      <c r="A23" s="4" t="s">
        <v>1432</v>
      </c>
      <c r="B23" s="8" t="n">
        <v>909.3</v>
      </c>
      <c r="C23" s="8" t="n">
        <v>534.7</v>
      </c>
    </row>
    <row r="24" spans="1:5">
      <c r="A24" s="4" t="s">
        <v>107</v>
      </c>
      <c r="B24" s="8" t="n">
        <v>54.2</v>
      </c>
      <c r="C24" s="8" t="n">
        <v>51.2</v>
      </c>
    </row>
    <row r="25" spans="1:5">
      <c r="A25" s="4" t="s">
        <v>1433</v>
      </c>
      <c r="B25" s="8" t="n">
        <v>22.9</v>
      </c>
      <c r="C25" s="8" t="n">
        <v>129.6</v>
      </c>
    </row>
    <row r="26" spans="1:5">
      <c r="A26" s="4" t="s">
        <v>1434</v>
      </c>
      <c r="B26" s="8" t="n">
        <v>-117.9</v>
      </c>
      <c r="C26" s="8" t="n">
        <v>-76.2</v>
      </c>
      <c r="D26" s="5" t="n">
        <v>-51</v>
      </c>
      <c r="E26" s="8" t="n">
        <v>-16.8</v>
      </c>
    </row>
    <row r="27" spans="1:5">
      <c r="A27" s="4" t="s">
        <v>110</v>
      </c>
      <c r="B27" s="8" t="n">
        <v>868.5</v>
      </c>
      <c r="C27" s="8" t="n">
        <v>639.3</v>
      </c>
    </row>
    <row r="28" spans="1:5">
      <c r="A28" s="4" t="s">
        <v>111</v>
      </c>
      <c r="B28" s="8" t="n">
        <v>5.3</v>
      </c>
      <c r="C28" s="8" t="n">
        <v>6.6</v>
      </c>
    </row>
    <row r="29" spans="1:5">
      <c r="A29" s="4" t="s">
        <v>112</v>
      </c>
      <c r="B29" s="8" t="n">
        <v>873.8</v>
      </c>
      <c r="C29" s="8" t="n">
        <v>645.9</v>
      </c>
      <c r="D29" s="8" t="n">
        <v>548.9</v>
      </c>
      <c r="E29" s="8" t="n">
        <v>604.4</v>
      </c>
    </row>
    <row r="30" spans="1:5">
      <c r="A30" s="4" t="s">
        <v>113</v>
      </c>
      <c r="B30" s="8" t="n">
        <v>3939.7</v>
      </c>
      <c r="C30" s="8" t="n">
        <v>2887.3</v>
      </c>
    </row>
    <row r="31" spans="1:5">
      <c r="A31" s="4" t="s">
        <v>1455</v>
      </c>
    </row>
    <row r="32" spans="1:5">
      <c r="A32" s="3" t="s">
        <v>1411</v>
      </c>
    </row>
    <row r="33" spans="1:5">
      <c r="A33" s="4" t="s">
        <v>83</v>
      </c>
      <c r="B33" s="8" t="n">
        <v>118.1</v>
      </c>
      <c r="C33" s="8" t="n">
        <v>77.09999999999999</v>
      </c>
      <c r="D33" s="8" t="n">
        <v>86.2</v>
      </c>
      <c r="E33" s="8" t="n">
        <v>47.2</v>
      </c>
    </row>
    <row r="34" spans="1:5">
      <c r="A34" s="4" t="s">
        <v>1430</v>
      </c>
      <c r="B34" s="8" t="n">
        <v>403.9</v>
      </c>
      <c r="C34" s="8" t="n">
        <v>293.3</v>
      </c>
    </row>
    <row r="35" spans="1:5">
      <c r="A35" s="4" t="s">
        <v>85</v>
      </c>
      <c r="B35" s="8" t="n">
        <v>301.4</v>
      </c>
      <c r="C35" s="8" t="n">
        <v>249.4</v>
      </c>
    </row>
    <row r="36" spans="1:5">
      <c r="A36" s="4" t="s">
        <v>581</v>
      </c>
      <c r="B36" s="8" t="n">
        <v>29.8</v>
      </c>
      <c r="C36" s="8" t="n">
        <v>18.8</v>
      </c>
    </row>
    <row r="37" spans="1:5">
      <c r="A37" s="4" t="s">
        <v>87</v>
      </c>
      <c r="B37" s="8" t="n">
        <v>853.2</v>
      </c>
      <c r="C37" s="8" t="n">
        <v>638.6</v>
      </c>
    </row>
    <row r="38" spans="1:5">
      <c r="A38" s="4" t="s">
        <v>88</v>
      </c>
      <c r="B38" s="8" t="n">
        <v>929.9</v>
      </c>
      <c r="C38" s="8" t="n">
        <v>769.8</v>
      </c>
    </row>
    <row r="39" spans="1:5">
      <c r="A39" s="4" t="s">
        <v>89</v>
      </c>
      <c r="B39" s="8" t="n">
        <v>1175.4</v>
      </c>
      <c r="C39" s="8" t="n">
        <v>759.6</v>
      </c>
    </row>
    <row r="40" spans="1:5">
      <c r="A40" s="4" t="s">
        <v>90</v>
      </c>
      <c r="B40" s="8" t="n">
        <v>939.7</v>
      </c>
      <c r="C40" s="8" t="n">
        <v>684.1</v>
      </c>
    </row>
    <row r="41" spans="1:5">
      <c r="A41" s="4" t="s">
        <v>91</v>
      </c>
      <c r="B41" s="8" t="n">
        <v>0.2</v>
      </c>
      <c r="C41" s="8" t="n">
        <v>7.6</v>
      </c>
    </row>
    <row r="42" spans="1:5">
      <c r="A42" s="4" t="s">
        <v>1431</v>
      </c>
      <c r="B42" s="8" t="n">
        <v>41.3</v>
      </c>
      <c r="C42" s="8" t="n">
        <v>27.6</v>
      </c>
    </row>
    <row r="43" spans="1:5">
      <c r="A43" s="4" t="s">
        <v>93</v>
      </c>
      <c r="B43" s="8" t="n">
        <v>3939.7</v>
      </c>
      <c r="C43" s="8" t="n">
        <v>2887.3</v>
      </c>
    </row>
    <row r="44" spans="1:5">
      <c r="A44" s="4" t="s">
        <v>95</v>
      </c>
      <c r="B44" s="5" t="n">
        <v>207</v>
      </c>
      <c r="C44" s="5" t="n">
        <v>122</v>
      </c>
    </row>
    <row r="45" spans="1:5">
      <c r="A45" s="4" t="s">
        <v>96</v>
      </c>
      <c r="B45" s="8" t="n">
        <v>5.7</v>
      </c>
      <c r="C45" s="8" t="n">
        <v>3.4</v>
      </c>
    </row>
    <row r="46" spans="1:5">
      <c r="A46" s="4" t="s">
        <v>97</v>
      </c>
      <c r="B46" s="8" t="n">
        <v>597.4</v>
      </c>
      <c r="C46" s="8" t="n">
        <v>437.6</v>
      </c>
    </row>
    <row r="47" spans="1:5">
      <c r="A47" s="4" t="s">
        <v>98</v>
      </c>
      <c r="B47" s="8" t="n">
        <v>810.1</v>
      </c>
      <c r="C47" s="5" t="n">
        <v>563</v>
      </c>
    </row>
    <row r="48" spans="1:5">
      <c r="A48" s="4" t="s">
        <v>99</v>
      </c>
      <c r="B48" s="5" t="n">
        <v>1988</v>
      </c>
      <c r="C48" s="8" t="n">
        <v>1525.4</v>
      </c>
    </row>
    <row r="49" spans="1:5">
      <c r="A49" s="4" t="s">
        <v>100</v>
      </c>
      <c r="B49" s="8" t="n">
        <v>157.8</v>
      </c>
      <c r="C49" s="8" t="n">
        <v>76.5</v>
      </c>
    </row>
    <row r="50" spans="1:5">
      <c r="A50" s="4" t="s">
        <v>101</v>
      </c>
      <c r="B50" s="5" t="n">
        <v>110</v>
      </c>
      <c r="C50" s="8" t="n">
        <v>76.5</v>
      </c>
    </row>
    <row r="51" spans="1:5">
      <c r="A51" s="4" t="s">
        <v>102</v>
      </c>
      <c r="B51" s="8" t="n">
        <v>3065.9</v>
      </c>
      <c r="C51" s="8" t="n">
        <v>2241.4</v>
      </c>
    </row>
    <row r="52" spans="1:5">
      <c r="A52" s="3" t="s">
        <v>105</v>
      </c>
    </row>
    <row r="53" spans="1:5">
      <c r="A53" s="4" t="s">
        <v>1432</v>
      </c>
      <c r="B53" s="8" t="n">
        <v>909.3</v>
      </c>
      <c r="C53" s="8" t="n">
        <v>534.7</v>
      </c>
    </row>
    <row r="54" spans="1:5">
      <c r="A54" s="4" t="s">
        <v>107</v>
      </c>
      <c r="B54" s="8" t="n">
        <v>54.2</v>
      </c>
      <c r="C54" s="8" t="n">
        <v>51.2</v>
      </c>
    </row>
    <row r="55" spans="1:5">
      <c r="A55" s="4" t="s">
        <v>1433</v>
      </c>
      <c r="B55" s="8" t="n">
        <v>22.9</v>
      </c>
      <c r="C55" s="8" t="n">
        <v>129.6</v>
      </c>
    </row>
    <row r="56" spans="1:5">
      <c r="A56" s="4" t="s">
        <v>1434</v>
      </c>
      <c r="B56" s="8" t="n">
        <v>-117.9</v>
      </c>
      <c r="C56" s="8" t="n">
        <v>-76.2</v>
      </c>
    </row>
    <row r="57" spans="1:5">
      <c r="A57" s="4" t="s">
        <v>110</v>
      </c>
      <c r="B57" s="8" t="n">
        <v>868.5</v>
      </c>
      <c r="C57" s="8" t="n">
        <v>639.3</v>
      </c>
    </row>
    <row r="58" spans="1:5">
      <c r="A58" s="4" t="s">
        <v>111</v>
      </c>
      <c r="B58" s="8" t="n">
        <v>5.3</v>
      </c>
      <c r="C58" s="8" t="n">
        <v>6.6</v>
      </c>
    </row>
    <row r="59" spans="1:5">
      <c r="A59" s="4" t="s">
        <v>112</v>
      </c>
      <c r="B59" s="8" t="n">
        <v>873.8</v>
      </c>
      <c r="C59" s="8" t="n">
        <v>645.9</v>
      </c>
    </row>
    <row r="60" spans="1:5">
      <c r="A60" s="4" t="s">
        <v>113</v>
      </c>
      <c r="B60" s="8" t="n">
        <v>3939.7</v>
      </c>
      <c r="C60" s="8" t="n">
        <v>2887.3</v>
      </c>
    </row>
    <row r="61" spans="1:5">
      <c r="A61" s="4" t="s">
        <v>1458</v>
      </c>
    </row>
    <row r="62" spans="1:5">
      <c r="A62" s="3" t="s">
        <v>1411</v>
      </c>
    </row>
    <row r="63" spans="1:5">
      <c r="A63" s="4" t="s">
        <v>1430</v>
      </c>
      <c r="B63" s="8" t="n">
        <v>-233.6</v>
      </c>
      <c r="C63" s="8" t="n">
        <v>-163.1</v>
      </c>
    </row>
    <row r="64" spans="1:5">
      <c r="A64" s="4" t="s">
        <v>87</v>
      </c>
      <c r="B64" s="8" t="n">
        <v>-233.6</v>
      </c>
      <c r="C64" s="8" t="n">
        <v>-163.1</v>
      </c>
    </row>
    <row r="65" spans="1:5">
      <c r="A65" s="4" t="s">
        <v>91</v>
      </c>
      <c r="B65" s="5" t="n">
        <v>-6</v>
      </c>
      <c r="C65" s="8" t="n">
        <v>-38.2</v>
      </c>
    </row>
    <row r="66" spans="1:5">
      <c r="A66" s="4" t="s">
        <v>1435</v>
      </c>
      <c r="B66" s="8" t="n">
        <v>-1866.5</v>
      </c>
      <c r="C66" s="8" t="n">
        <v>-990.2</v>
      </c>
    </row>
    <row r="67" spans="1:5">
      <c r="A67" s="4" t="s">
        <v>1436</v>
      </c>
      <c r="B67" s="5" t="n">
        <v>-2199</v>
      </c>
      <c r="C67" s="8" t="n">
        <v>-1726.1</v>
      </c>
    </row>
    <row r="68" spans="1:5">
      <c r="A68" s="4" t="s">
        <v>93</v>
      </c>
      <c r="B68" s="8" t="n">
        <v>-4305.1</v>
      </c>
      <c r="C68" s="8" t="n">
        <v>-2917.6</v>
      </c>
    </row>
    <row r="69" spans="1:5">
      <c r="A69" s="4" t="s">
        <v>97</v>
      </c>
      <c r="B69" s="8" t="n">
        <v>-233.6</v>
      </c>
      <c r="C69" s="8" t="n">
        <v>-163.1</v>
      </c>
    </row>
    <row r="70" spans="1:5">
      <c r="A70" s="4" t="s">
        <v>98</v>
      </c>
      <c r="B70" s="8" t="n">
        <v>-233.6</v>
      </c>
      <c r="C70" s="8" t="n">
        <v>-163.1</v>
      </c>
    </row>
    <row r="71" spans="1:5">
      <c r="A71" s="4" t="s">
        <v>100</v>
      </c>
      <c r="B71" s="5" t="n">
        <v>-6</v>
      </c>
      <c r="C71" s="8" t="n">
        <v>-38.2</v>
      </c>
    </row>
    <row r="72" spans="1:5">
      <c r="A72" s="4" t="s">
        <v>1437</v>
      </c>
      <c r="B72" s="8" t="n">
        <v>-1866.5</v>
      </c>
      <c r="C72" s="8" t="n">
        <v>-990.2</v>
      </c>
    </row>
    <row r="73" spans="1:5">
      <c r="A73" s="4" t="s">
        <v>102</v>
      </c>
      <c r="B73" s="8" t="n">
        <v>-2106.1</v>
      </c>
      <c r="C73" s="8" t="n">
        <v>-1191.5</v>
      </c>
    </row>
    <row r="74" spans="1:5">
      <c r="A74" s="3" t="s">
        <v>105</v>
      </c>
    </row>
    <row r="75" spans="1:5">
      <c r="A75" s="4" t="s">
        <v>1432</v>
      </c>
      <c r="B75" s="8" t="n">
        <v>-2633.2</v>
      </c>
      <c r="C75" s="5" t="n">
        <v>-2227</v>
      </c>
    </row>
    <row r="76" spans="1:5">
      <c r="A76" s="4" t="s">
        <v>1433</v>
      </c>
      <c r="B76" s="8" t="n">
        <v>600.9</v>
      </c>
      <c r="C76" s="5" t="n">
        <v>524</v>
      </c>
    </row>
    <row r="77" spans="1:5">
      <c r="A77" s="4" t="s">
        <v>1434</v>
      </c>
      <c r="B77" s="8" t="n">
        <v>-166.7</v>
      </c>
      <c r="C77" s="8" t="n">
        <v>-23.1</v>
      </c>
    </row>
    <row r="78" spans="1:5">
      <c r="A78" s="4" t="s">
        <v>110</v>
      </c>
      <c r="B78" s="5" t="n">
        <v>-2199</v>
      </c>
      <c r="C78" s="8" t="n">
        <v>-1726.1</v>
      </c>
    </row>
    <row r="79" spans="1:5">
      <c r="A79" s="4" t="s">
        <v>112</v>
      </c>
      <c r="B79" s="5" t="n">
        <v>-2199</v>
      </c>
      <c r="C79" s="8" t="n">
        <v>-1726.1</v>
      </c>
    </row>
    <row r="80" spans="1:5">
      <c r="A80" s="4" t="s">
        <v>113</v>
      </c>
      <c r="B80" s="8" t="n">
        <v>-4305.1</v>
      </c>
      <c r="C80" s="8" t="n">
        <v>-2917.6</v>
      </c>
    </row>
    <row r="81" spans="1:5">
      <c r="A81" s="4" t="s">
        <v>1459</v>
      </c>
    </row>
    <row r="82" spans="1:5">
      <c r="A82" s="3" t="s">
        <v>1411</v>
      </c>
    </row>
    <row r="83" spans="1:5">
      <c r="A83" s="4" t="s">
        <v>83</v>
      </c>
      <c r="B83" s="8" t="n">
        <v>4.8</v>
      </c>
      <c r="C83" s="8" t="n">
        <v>20.8</v>
      </c>
      <c r="D83" s="8" t="n">
        <v>6.2</v>
      </c>
      <c r="E83" s="8" t="n">
        <v>1.5</v>
      </c>
    </row>
    <row r="84" spans="1:5">
      <c r="A84" s="4" t="s">
        <v>1430</v>
      </c>
      <c r="B84" s="8" t="n">
        <v>27.4</v>
      </c>
      <c r="C84" s="8" t="n">
        <v>18.3</v>
      </c>
    </row>
    <row r="85" spans="1:5">
      <c r="A85" s="4" t="s">
        <v>85</v>
      </c>
      <c r="B85" s="5" t="n">
        <v>14</v>
      </c>
      <c r="C85" s="5" t="n">
        <v>13</v>
      </c>
    </row>
    <row r="86" spans="1:5">
      <c r="A86" s="4" t="s">
        <v>581</v>
      </c>
      <c r="B86" s="8" t="n">
        <v>1.4</v>
      </c>
      <c r="C86" s="8" t="n">
        <v>2.2</v>
      </c>
    </row>
    <row r="87" spans="1:5">
      <c r="A87" s="4" t="s">
        <v>87</v>
      </c>
      <c r="B87" s="8" t="n">
        <v>47.6</v>
      </c>
      <c r="C87" s="8" t="n">
        <v>54.3</v>
      </c>
    </row>
    <row r="88" spans="1:5">
      <c r="A88" s="4" t="s">
        <v>88</v>
      </c>
      <c r="B88" s="8" t="n">
        <v>27.5</v>
      </c>
      <c r="C88" s="8" t="n">
        <v>29.7</v>
      </c>
    </row>
    <row r="89" spans="1:5">
      <c r="A89" s="4" t="s">
        <v>89</v>
      </c>
      <c r="B89" s="8" t="n">
        <v>20.3</v>
      </c>
      <c r="C89" s="8" t="n">
        <v>19.8</v>
      </c>
    </row>
    <row r="90" spans="1:5">
      <c r="A90" s="4" t="s">
        <v>90</v>
      </c>
      <c r="B90" s="8" t="n">
        <v>0.1</v>
      </c>
      <c r="C90" s="8" t="n">
        <v>0.1</v>
      </c>
    </row>
    <row r="91" spans="1:5">
      <c r="A91" s="4" t="s">
        <v>91</v>
      </c>
      <c r="C91" s="8" t="n">
        <v>7.4</v>
      </c>
    </row>
    <row r="92" spans="1:5">
      <c r="A92" s="4" t="s">
        <v>1431</v>
      </c>
      <c r="B92" s="8" t="n">
        <v>1.2</v>
      </c>
      <c r="C92" s="8" t="n">
        <v>0.7</v>
      </c>
    </row>
    <row r="93" spans="1:5">
      <c r="A93" s="4" t="s">
        <v>1435</v>
      </c>
      <c r="B93" s="8" t="n">
        <v>943.2</v>
      </c>
      <c r="C93" s="8" t="n">
        <v>400.1</v>
      </c>
    </row>
    <row r="94" spans="1:5">
      <c r="A94" s="4" t="s">
        <v>1436</v>
      </c>
      <c r="B94" s="8" t="n">
        <v>361.9</v>
      </c>
      <c r="C94" s="8" t="n">
        <v>176.3</v>
      </c>
    </row>
    <row r="95" spans="1:5">
      <c r="A95" s="4" t="s">
        <v>93</v>
      </c>
      <c r="B95" s="8" t="n">
        <v>1401.8</v>
      </c>
      <c r="C95" s="8" t="n">
        <v>688.4</v>
      </c>
    </row>
    <row r="96" spans="1:5">
      <c r="A96" s="4" t="s">
        <v>97</v>
      </c>
      <c r="B96" s="8" t="n">
        <v>66.5</v>
      </c>
      <c r="C96" s="8" t="n">
        <v>47.6</v>
      </c>
    </row>
    <row r="97" spans="1:5">
      <c r="A97" s="4" t="s">
        <v>98</v>
      </c>
      <c r="B97" s="8" t="n">
        <v>66.5</v>
      </c>
      <c r="C97" s="8" t="n">
        <v>47.6</v>
      </c>
    </row>
    <row r="98" spans="1:5">
      <c r="A98" s="4" t="s">
        <v>99</v>
      </c>
      <c r="B98" s="8" t="n">
        <v>464.3</v>
      </c>
    </row>
    <row r="99" spans="1:5">
      <c r="A99" s="4" t="s">
        <v>100</v>
      </c>
      <c r="B99" s="5" t="n">
        <v>1</v>
      </c>
    </row>
    <row r="100" spans="1:5">
      <c r="A100" s="4" t="s">
        <v>101</v>
      </c>
      <c r="B100" s="8" t="n">
        <v>0.5</v>
      </c>
      <c r="C100" s="8" t="n">
        <v>0.5</v>
      </c>
    </row>
    <row r="101" spans="1:5">
      <c r="A101" s="4" t="s">
        <v>1437</v>
      </c>
      <c r="B101" s="5" t="n">
        <v>1</v>
      </c>
      <c r="C101" s="5" t="n">
        <v>1</v>
      </c>
    </row>
    <row r="102" spans="1:5">
      <c r="A102" s="4" t="s">
        <v>102</v>
      </c>
      <c r="B102" s="8" t="n">
        <v>533.3</v>
      </c>
      <c r="C102" s="8" t="n">
        <v>49.1</v>
      </c>
    </row>
    <row r="103" spans="1:5">
      <c r="A103" s="3" t="s">
        <v>105</v>
      </c>
    </row>
    <row r="104" spans="1:5">
      <c r="A104" s="4" t="s">
        <v>1432</v>
      </c>
      <c r="B104" s="8" t="n">
        <v>909.3</v>
      </c>
      <c r="C104" s="8" t="n">
        <v>534.7</v>
      </c>
    </row>
    <row r="105" spans="1:5">
      <c r="A105" s="4" t="s">
        <v>107</v>
      </c>
      <c r="B105" s="8" t="n">
        <v>54.2</v>
      </c>
      <c r="C105" s="8" t="n">
        <v>51.2</v>
      </c>
    </row>
    <row r="106" spans="1:5">
      <c r="A106" s="4" t="s">
        <v>1433</v>
      </c>
      <c r="B106" s="8" t="n">
        <v>22.9</v>
      </c>
      <c r="C106" s="8" t="n">
        <v>129.6</v>
      </c>
    </row>
    <row r="107" spans="1:5">
      <c r="A107" s="4" t="s">
        <v>1434</v>
      </c>
      <c r="B107" s="8" t="n">
        <v>-117.9</v>
      </c>
      <c r="C107" s="8" t="n">
        <v>-76.2</v>
      </c>
    </row>
    <row r="108" spans="1:5">
      <c r="A108" s="4" t="s">
        <v>110</v>
      </c>
      <c r="B108" s="8" t="n">
        <v>868.5</v>
      </c>
      <c r="C108" s="8" t="n">
        <v>639.3</v>
      </c>
    </row>
    <row r="109" spans="1:5">
      <c r="A109" s="4" t="s">
        <v>112</v>
      </c>
      <c r="B109" s="8" t="n">
        <v>868.5</v>
      </c>
      <c r="C109" s="8" t="n">
        <v>639.3</v>
      </c>
    </row>
    <row r="110" spans="1:5">
      <c r="A110" s="4" t="s">
        <v>113</v>
      </c>
      <c r="B110" s="8" t="n">
        <v>1401.8</v>
      </c>
      <c r="C110" s="8" t="n">
        <v>688.4</v>
      </c>
    </row>
    <row r="111" spans="1:5">
      <c r="A111" s="4" t="s">
        <v>1462</v>
      </c>
    </row>
    <row r="112" spans="1:5">
      <c r="A112" s="3" t="s">
        <v>1411</v>
      </c>
    </row>
    <row r="113" spans="1:5">
      <c r="A113" s="4" t="s">
        <v>83</v>
      </c>
      <c r="B113" s="8" t="n">
        <v>3.1</v>
      </c>
      <c r="C113" s="5" t="n">
        <v>1</v>
      </c>
      <c r="D113" s="8" t="n">
        <v>8.6</v>
      </c>
      <c r="E113" s="8" t="n">
        <v>1.1</v>
      </c>
    </row>
    <row r="114" spans="1:5">
      <c r="A114" s="4" t="s">
        <v>1430</v>
      </c>
      <c r="B114" s="8" t="n">
        <v>73.3</v>
      </c>
      <c r="C114" s="8" t="n">
        <v>63.3</v>
      </c>
    </row>
    <row r="115" spans="1:5">
      <c r="A115" s="4" t="s">
        <v>85</v>
      </c>
      <c r="B115" s="5" t="n">
        <v>72</v>
      </c>
      <c r="C115" s="8" t="n">
        <v>76.7</v>
      </c>
    </row>
    <row r="116" spans="1:5">
      <c r="A116" s="4" t="s">
        <v>581</v>
      </c>
      <c r="B116" s="8" t="n">
        <v>4.3</v>
      </c>
      <c r="C116" s="8" t="n">
        <v>5.2</v>
      </c>
    </row>
    <row r="117" spans="1:5">
      <c r="A117" s="4" t="s">
        <v>87</v>
      </c>
      <c r="B117" s="8" t="n">
        <v>152.7</v>
      </c>
      <c r="C117" s="8" t="n">
        <v>146.2</v>
      </c>
    </row>
    <row r="118" spans="1:5">
      <c r="A118" s="4" t="s">
        <v>88</v>
      </c>
      <c r="B118" s="8" t="n">
        <v>154.4</v>
      </c>
      <c r="C118" s="8" t="n">
        <v>163.3</v>
      </c>
    </row>
    <row r="119" spans="1:5">
      <c r="A119" s="4" t="s">
        <v>89</v>
      </c>
      <c r="B119" s="8" t="n">
        <v>4.5</v>
      </c>
      <c r="C119" s="8" t="n">
        <v>4.5</v>
      </c>
    </row>
    <row r="120" spans="1:5">
      <c r="A120" s="4" t="s">
        <v>90</v>
      </c>
      <c r="B120" s="8" t="n">
        <v>66.2</v>
      </c>
      <c r="C120" s="8" t="n">
        <v>69.8</v>
      </c>
    </row>
    <row r="121" spans="1:5">
      <c r="A121" s="4" t="s">
        <v>91</v>
      </c>
      <c r="B121" s="5" t="n">
        <v>6</v>
      </c>
      <c r="C121" s="8" t="n">
        <v>38.2</v>
      </c>
    </row>
    <row r="122" spans="1:5">
      <c r="A122" s="4" t="s">
        <v>1431</v>
      </c>
      <c r="B122" s="5" t="n">
        <v>17</v>
      </c>
      <c r="C122" s="8" t="n">
        <v>9.4</v>
      </c>
    </row>
    <row r="123" spans="1:5">
      <c r="A123" s="4" t="s">
        <v>1435</v>
      </c>
      <c r="B123" s="8" t="n">
        <v>580.2</v>
      </c>
      <c r="C123" s="8" t="n">
        <v>587.5</v>
      </c>
    </row>
    <row r="124" spans="1:5">
      <c r="A124" s="4" t="s">
        <v>1436</v>
      </c>
      <c r="B124" s="8" t="n">
        <v>847.3</v>
      </c>
      <c r="C124" s="8" t="n">
        <v>847.3</v>
      </c>
    </row>
    <row r="125" spans="1:5">
      <c r="A125" s="4" t="s">
        <v>93</v>
      </c>
      <c r="B125" s="8" t="n">
        <v>1828.3</v>
      </c>
      <c r="C125" s="8" t="n">
        <v>1866.2</v>
      </c>
    </row>
    <row r="126" spans="1:5">
      <c r="A126" s="4" t="s">
        <v>95</v>
      </c>
      <c r="B126" s="5" t="n">
        <v>207</v>
      </c>
      <c r="C126" s="5" t="n">
        <v>122</v>
      </c>
    </row>
    <row r="127" spans="1:5">
      <c r="A127" s="4" t="s">
        <v>96</v>
      </c>
      <c r="B127" s="8" t="n">
        <v>2.5</v>
      </c>
      <c r="C127" s="8" t="n">
        <v>2.6</v>
      </c>
    </row>
    <row r="128" spans="1:5">
      <c r="A128" s="4" t="s">
        <v>97</v>
      </c>
      <c r="B128" s="8" t="n">
        <v>261.9</v>
      </c>
      <c r="C128" s="8" t="n">
        <v>234.6</v>
      </c>
    </row>
    <row r="129" spans="1:5">
      <c r="A129" s="4" t="s">
        <v>98</v>
      </c>
      <c r="B129" s="8" t="n">
        <v>471.4</v>
      </c>
      <c r="C129" s="8" t="n">
        <v>359.2</v>
      </c>
    </row>
    <row r="130" spans="1:5">
      <c r="A130" s="4" t="s">
        <v>99</v>
      </c>
      <c r="B130" s="8" t="n">
        <v>1135.6</v>
      </c>
      <c r="C130" s="8" t="n">
        <v>1134.1</v>
      </c>
    </row>
    <row r="131" spans="1:5">
      <c r="A131" s="4" t="s">
        <v>101</v>
      </c>
      <c r="B131" s="8" t="n">
        <v>24.4</v>
      </c>
      <c r="C131" s="5" t="n">
        <v>20</v>
      </c>
    </row>
    <row r="132" spans="1:5">
      <c r="A132" s="4" t="s">
        <v>1437</v>
      </c>
      <c r="B132" s="8" t="n">
        <v>142.1</v>
      </c>
      <c r="C132" s="8" t="n">
        <v>1.6</v>
      </c>
    </row>
    <row r="133" spans="1:5">
      <c r="A133" s="4" t="s">
        <v>102</v>
      </c>
      <c r="B133" s="8" t="n">
        <v>1773.5</v>
      </c>
      <c r="C133" s="8" t="n">
        <v>1514.9</v>
      </c>
    </row>
    <row r="134" spans="1:5">
      <c r="A134" s="3" t="s">
        <v>105</v>
      </c>
    </row>
    <row r="135" spans="1:5">
      <c r="A135" s="4" t="s">
        <v>1432</v>
      </c>
      <c r="B135" s="8" t="n">
        <v>834.8</v>
      </c>
      <c r="C135" s="8" t="n">
        <v>701.5</v>
      </c>
    </row>
    <row r="136" spans="1:5">
      <c r="A136" s="4" t="s">
        <v>1433</v>
      </c>
      <c r="B136" s="8" t="n">
        <v>-759.9</v>
      </c>
      <c r="C136" s="8" t="n">
        <v>-333.5</v>
      </c>
    </row>
    <row r="137" spans="1:5">
      <c r="A137" s="4" t="s">
        <v>1434</v>
      </c>
      <c r="B137" s="8" t="n">
        <v>-20.1</v>
      </c>
      <c r="C137" s="8" t="n">
        <v>-16.7</v>
      </c>
    </row>
    <row r="138" spans="1:5">
      <c r="A138" s="4" t="s">
        <v>110</v>
      </c>
      <c r="B138" s="8" t="n">
        <v>54.8</v>
      </c>
      <c r="C138" s="8" t="n">
        <v>351.3</v>
      </c>
    </row>
    <row r="139" spans="1:5">
      <c r="A139" s="4" t="s">
        <v>112</v>
      </c>
      <c r="B139" s="8" t="n">
        <v>54.8</v>
      </c>
      <c r="C139" s="8" t="n">
        <v>351.3</v>
      </c>
    </row>
    <row r="140" spans="1:5">
      <c r="A140" s="4" t="s">
        <v>113</v>
      </c>
      <c r="B140" s="8" t="n">
        <v>1828.3</v>
      </c>
      <c r="C140" s="8" t="n">
        <v>1866.2</v>
      </c>
    </row>
    <row r="141" spans="1:5">
      <c r="A141" s="4" t="s">
        <v>1463</v>
      </c>
    </row>
    <row r="142" spans="1:5">
      <c r="A142" s="3" t="s">
        <v>1411</v>
      </c>
    </row>
    <row r="143" spans="1:5">
      <c r="A143" s="4" t="s">
        <v>83</v>
      </c>
      <c r="B143" s="8" t="n">
        <v>71.7</v>
      </c>
      <c r="C143" s="8" t="n">
        <v>50.2</v>
      </c>
      <c r="D143" s="5" t="n">
        <v>64</v>
      </c>
      <c r="E143" s="8" t="n">
        <v>39.1</v>
      </c>
    </row>
    <row r="144" spans="1:5">
      <c r="A144" s="4" t="s">
        <v>1430</v>
      </c>
      <c r="B144" s="8" t="n">
        <v>443.1</v>
      </c>
      <c r="C144" s="8" t="n">
        <v>361.8</v>
      </c>
    </row>
    <row r="145" spans="1:5">
      <c r="A145" s="4" t="s">
        <v>85</v>
      </c>
      <c r="B145" s="8" t="n">
        <v>194.3</v>
      </c>
      <c r="C145" s="8" t="n">
        <v>154.1</v>
      </c>
    </row>
    <row r="146" spans="1:5">
      <c r="A146" s="4" t="s">
        <v>581</v>
      </c>
      <c r="B146" s="8" t="n">
        <v>19.4</v>
      </c>
      <c r="C146" s="5" t="n">
        <v>11</v>
      </c>
    </row>
    <row r="147" spans="1:5">
      <c r="A147" s="4" t="s">
        <v>87</v>
      </c>
      <c r="B147" s="8" t="n">
        <v>728.5</v>
      </c>
      <c r="C147" s="8" t="n">
        <v>577.1</v>
      </c>
    </row>
    <row r="148" spans="1:5">
      <c r="A148" s="4" t="s">
        <v>88</v>
      </c>
      <c r="B148" s="8" t="n">
        <v>640.8</v>
      </c>
      <c r="C148" s="8" t="n">
        <v>570.1</v>
      </c>
    </row>
    <row r="149" spans="1:5">
      <c r="A149" s="4" t="s">
        <v>89</v>
      </c>
      <c r="B149" s="8" t="n">
        <v>867.9</v>
      </c>
      <c r="C149" s="8" t="n">
        <v>735.3</v>
      </c>
    </row>
    <row r="150" spans="1:5">
      <c r="A150" s="4" t="s">
        <v>90</v>
      </c>
      <c r="B150" s="8" t="n">
        <v>675.6</v>
      </c>
      <c r="C150" s="8" t="n">
        <v>611.4</v>
      </c>
    </row>
    <row r="151" spans="1:5">
      <c r="A151" s="4" t="s">
        <v>1431</v>
      </c>
      <c r="B151" s="8" t="n">
        <v>20.7</v>
      </c>
      <c r="C151" s="8" t="n">
        <v>17.5</v>
      </c>
    </row>
    <row r="152" spans="1:5">
      <c r="A152" s="4" t="s">
        <v>1435</v>
      </c>
      <c r="B152" s="8" t="n">
        <v>343.1</v>
      </c>
      <c r="C152" s="8" t="n">
        <v>2.6</v>
      </c>
    </row>
    <row r="153" spans="1:5">
      <c r="A153" s="4" t="s">
        <v>1436</v>
      </c>
      <c r="B153" s="8" t="n">
        <v>989.8</v>
      </c>
      <c r="C153" s="8" t="n">
        <v>702.5</v>
      </c>
    </row>
    <row r="154" spans="1:5">
      <c r="A154" s="4" t="s">
        <v>93</v>
      </c>
      <c r="B154" s="8" t="n">
        <v>4266.4</v>
      </c>
      <c r="C154" s="8" t="n">
        <v>3216.5</v>
      </c>
    </row>
    <row r="155" spans="1:5">
      <c r="A155" s="4" t="s">
        <v>96</v>
      </c>
      <c r="B155" s="8" t="n">
        <v>0.2</v>
      </c>
      <c r="C155" s="8" t="n">
        <v>0.4</v>
      </c>
    </row>
    <row r="156" spans="1:5">
      <c r="A156" s="4" t="s">
        <v>97</v>
      </c>
      <c r="B156" s="8" t="n">
        <v>369.3</v>
      </c>
      <c r="C156" s="8" t="n">
        <v>310.2</v>
      </c>
    </row>
    <row r="157" spans="1:5">
      <c r="A157" s="4" t="s">
        <v>98</v>
      </c>
      <c r="B157" s="8" t="n">
        <v>369.5</v>
      </c>
      <c r="C157" s="8" t="n">
        <v>310.6</v>
      </c>
    </row>
    <row r="158" spans="1:5">
      <c r="A158" s="4" t="s">
        <v>99</v>
      </c>
      <c r="B158" s="8" t="n">
        <v>385.3</v>
      </c>
      <c r="C158" s="8" t="n">
        <v>391.3</v>
      </c>
    </row>
    <row r="159" spans="1:5">
      <c r="A159" s="4" t="s">
        <v>100</v>
      </c>
      <c r="B159" s="8" t="n">
        <v>136.2</v>
      </c>
      <c r="C159" s="8" t="n">
        <v>114.7</v>
      </c>
    </row>
    <row r="160" spans="1:5">
      <c r="A160" s="4" t="s">
        <v>101</v>
      </c>
      <c r="B160" s="8" t="n">
        <v>63.5</v>
      </c>
      <c r="C160" s="8" t="n">
        <v>54.9</v>
      </c>
    </row>
    <row r="161" spans="1:5">
      <c r="A161" s="4" t="s">
        <v>1437</v>
      </c>
      <c r="B161" s="8" t="n">
        <v>1233.6</v>
      </c>
      <c r="C161" s="8" t="n">
        <v>959.4</v>
      </c>
    </row>
    <row r="162" spans="1:5">
      <c r="A162" s="4" t="s">
        <v>102</v>
      </c>
      <c r="B162" s="8" t="n">
        <v>2188.1</v>
      </c>
      <c r="C162" s="8" t="n">
        <v>1830.9</v>
      </c>
    </row>
    <row r="163" spans="1:5">
      <c r="A163" s="3" t="s">
        <v>105</v>
      </c>
    </row>
    <row r="164" spans="1:5">
      <c r="A164" s="4" t="s">
        <v>1432</v>
      </c>
      <c r="B164" s="8" t="n">
        <v>1648.7</v>
      </c>
      <c r="C164" s="8" t="n">
        <v>1486.9</v>
      </c>
    </row>
    <row r="165" spans="1:5">
      <c r="A165" s="4" t="s">
        <v>1433</v>
      </c>
      <c r="B165" s="8" t="n">
        <v>251.9</v>
      </c>
      <c r="C165" s="8" t="n">
        <v>-132.1</v>
      </c>
    </row>
    <row r="166" spans="1:5">
      <c r="A166" s="4" t="s">
        <v>1434</v>
      </c>
      <c r="B166" s="8" t="n">
        <v>177.7</v>
      </c>
      <c r="C166" s="8" t="n">
        <v>30.8</v>
      </c>
    </row>
    <row r="167" spans="1:5">
      <c r="A167" s="4" t="s">
        <v>110</v>
      </c>
      <c r="B167" s="8" t="n">
        <v>2078.3</v>
      </c>
      <c r="C167" s="8" t="n">
        <v>1385.6</v>
      </c>
    </row>
    <row r="168" spans="1:5">
      <c r="A168" s="4" t="s">
        <v>112</v>
      </c>
      <c r="B168" s="8" t="n">
        <v>2078.3</v>
      </c>
      <c r="C168" s="8" t="n">
        <v>1385.6</v>
      </c>
    </row>
    <row r="169" spans="1:5">
      <c r="A169" s="4" t="s">
        <v>113</v>
      </c>
      <c r="B169" s="8" t="n">
        <v>4266.4</v>
      </c>
      <c r="C169" s="8" t="n">
        <v>3216.5</v>
      </c>
    </row>
    <row r="170" spans="1:5">
      <c r="A170" s="4" t="s">
        <v>1464</v>
      </c>
    </row>
    <row r="171" spans="1:5">
      <c r="A171" s="3" t="s">
        <v>1411</v>
      </c>
    </row>
    <row r="172" spans="1:5">
      <c r="A172" s="4" t="s">
        <v>83</v>
      </c>
      <c r="B172" s="8" t="n">
        <v>38.5</v>
      </c>
      <c r="C172" s="8" t="n">
        <v>5.1</v>
      </c>
      <c r="D172" s="6" t="n">
        <v>7.4</v>
      </c>
      <c r="E172" s="6" t="n">
        <v>5.5</v>
      </c>
    </row>
    <row r="173" spans="1:5">
      <c r="A173" s="4" t="s">
        <v>1430</v>
      </c>
      <c r="B173" s="8" t="n">
        <v>93.7</v>
      </c>
      <c r="C173" s="5" t="n">
        <v>13</v>
      </c>
    </row>
    <row r="174" spans="1:5">
      <c r="A174" s="4" t="s">
        <v>85</v>
      </c>
      <c r="B174" s="8" t="n">
        <v>21.1</v>
      </c>
      <c r="C174" s="8" t="n">
        <v>5.6</v>
      </c>
    </row>
    <row r="175" spans="1:5">
      <c r="A175" s="4" t="s">
        <v>581</v>
      </c>
      <c r="B175" s="8" t="n">
        <v>4.7</v>
      </c>
      <c r="C175" s="8" t="n">
        <v>0.4</v>
      </c>
    </row>
    <row r="176" spans="1:5">
      <c r="A176" s="4" t="s">
        <v>87</v>
      </c>
      <c r="B176" s="5" t="n">
        <v>158</v>
      </c>
      <c r="C176" s="8" t="n">
        <v>24.1</v>
      </c>
    </row>
    <row r="177" spans="1:5">
      <c r="A177" s="4" t="s">
        <v>88</v>
      </c>
      <c r="B177" s="8" t="n">
        <v>107.2</v>
      </c>
      <c r="C177" s="8" t="n">
        <v>6.7</v>
      </c>
    </row>
    <row r="178" spans="1:5">
      <c r="A178" s="4" t="s">
        <v>89</v>
      </c>
      <c r="B178" s="8" t="n">
        <v>282.7</v>
      </c>
    </row>
    <row r="179" spans="1:5">
      <c r="A179" s="4" t="s">
        <v>90</v>
      </c>
      <c r="B179" s="8" t="n">
        <v>197.8</v>
      </c>
      <c r="C179" s="8" t="n">
        <v>2.8</v>
      </c>
    </row>
    <row r="180" spans="1:5">
      <c r="A180" s="4" t="s">
        <v>91</v>
      </c>
      <c r="B180" s="8" t="n">
        <v>0.2</v>
      </c>
      <c r="C180" s="8" t="n">
        <v>0.2</v>
      </c>
    </row>
    <row r="181" spans="1:5">
      <c r="A181" s="4" t="s">
        <v>1431</v>
      </c>
      <c r="B181" s="8" t="n">
        <v>2.4</v>
      </c>
    </row>
    <row r="182" spans="1:5">
      <c r="A182" s="4" t="s">
        <v>93</v>
      </c>
      <c r="B182" s="8" t="n">
        <v>748.3</v>
      </c>
      <c r="C182" s="8" t="n">
        <v>33.8</v>
      </c>
    </row>
    <row r="183" spans="1:5">
      <c r="A183" s="4" t="s">
        <v>96</v>
      </c>
      <c r="B183" s="5" t="n">
        <v>3</v>
      </c>
      <c r="C183" s="8" t="n">
        <v>0.4</v>
      </c>
    </row>
    <row r="184" spans="1:5">
      <c r="A184" s="4" t="s">
        <v>97</v>
      </c>
      <c r="B184" s="8" t="n">
        <v>133.3</v>
      </c>
      <c r="C184" s="8" t="n">
        <v>8.300000000000001</v>
      </c>
    </row>
    <row r="185" spans="1:5">
      <c r="A185" s="4" t="s">
        <v>98</v>
      </c>
      <c r="B185" s="8" t="n">
        <v>136.3</v>
      </c>
      <c r="C185" s="8" t="n">
        <v>8.699999999999999</v>
      </c>
    </row>
    <row r="186" spans="1:5">
      <c r="A186" s="4" t="s">
        <v>99</v>
      </c>
      <c r="B186" s="8" t="n">
        <v>2.8</v>
      </c>
    </row>
    <row r="187" spans="1:5">
      <c r="A187" s="4" t="s">
        <v>100</v>
      </c>
      <c r="B187" s="8" t="n">
        <v>26.6</v>
      </c>
    </row>
    <row r="188" spans="1:5">
      <c r="A188" s="4" t="s">
        <v>101</v>
      </c>
      <c r="B188" s="8" t="n">
        <v>21.6</v>
      </c>
      <c r="C188" s="8" t="n">
        <v>1.1</v>
      </c>
    </row>
    <row r="189" spans="1:5">
      <c r="A189" s="4" t="s">
        <v>1437</v>
      </c>
      <c r="B189" s="8" t="n">
        <v>489.8</v>
      </c>
      <c r="C189" s="8" t="n">
        <v>28.2</v>
      </c>
    </row>
    <row r="190" spans="1:5">
      <c r="A190" s="4" t="s">
        <v>102</v>
      </c>
      <c r="B190" s="8" t="n">
        <v>677.1</v>
      </c>
      <c r="C190" s="5" t="n">
        <v>38</v>
      </c>
    </row>
    <row r="191" spans="1:5">
      <c r="A191" s="3" t="s">
        <v>105</v>
      </c>
    </row>
    <row r="192" spans="1:5">
      <c r="A192" s="4" t="s">
        <v>1432</v>
      </c>
      <c r="B192" s="8" t="n">
        <v>149.7</v>
      </c>
      <c r="C192" s="8" t="n">
        <v>38.6</v>
      </c>
    </row>
    <row r="193" spans="1:5">
      <c r="A193" s="4" t="s">
        <v>1433</v>
      </c>
      <c r="B193" s="8" t="n">
        <v>-92.90000000000001</v>
      </c>
      <c r="C193" s="8" t="n">
        <v>-58.4</v>
      </c>
    </row>
    <row r="194" spans="1:5">
      <c r="A194" s="4" t="s">
        <v>1434</v>
      </c>
      <c r="B194" s="8" t="n">
        <v>9.1</v>
      </c>
      <c r="C194" s="5" t="n">
        <v>9</v>
      </c>
    </row>
    <row r="195" spans="1:5">
      <c r="A195" s="4" t="s">
        <v>110</v>
      </c>
      <c r="B195" s="8" t="n">
        <v>65.90000000000001</v>
      </c>
      <c r="C195" s="8" t="n">
        <v>-10.8</v>
      </c>
    </row>
    <row r="196" spans="1:5">
      <c r="A196" s="4" t="s">
        <v>111</v>
      </c>
      <c r="B196" s="8" t="n">
        <v>5.3</v>
      </c>
      <c r="C196" s="8" t="n">
        <v>6.6</v>
      </c>
    </row>
    <row r="197" spans="1:5">
      <c r="A197" s="4" t="s">
        <v>112</v>
      </c>
      <c r="B197" s="8" t="n">
        <v>71.2</v>
      </c>
      <c r="C197" s="8" t="n">
        <v>-4.2</v>
      </c>
    </row>
    <row r="198" spans="1:5">
      <c r="A198" s="4" t="s">
        <v>113</v>
      </c>
      <c r="B198" s="6" t="n">
        <v>748.3</v>
      </c>
      <c r="C198" s="6" t="n">
        <v>33.8</v>
      </c>
    </row>
  </sheetData>
  <pageMargins bottom="1" footer="0.5" header="0.5" left="0.75" right="0.75" top="1"/>
</worksheet>
</file>

<file path=xl/worksheets/sheet153.xml><?xml version="1.0" encoding="utf-8"?>
<worksheet xmlns="http://schemas.openxmlformats.org/spreadsheetml/2006/main">
  <sheetPr>
    <outlinePr summaryBelow="1" summaryRight="1"/>
    <pageSetUpPr/>
  </sheetPr>
  <dimension ref="A1:D15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466</v>
      </c>
      <c r="B1" s="2" t="s">
        <v>1</v>
      </c>
    </row>
    <row r="2" spans="1:4">
      <c r="B2" s="2" t="s">
        <v>2</v>
      </c>
      <c r="C2" s="2" t="s">
        <v>35</v>
      </c>
      <c r="D2" s="2" t="s">
        <v>32</v>
      </c>
    </row>
    <row r="3" spans="1:4">
      <c r="A3" s="3" t="s">
        <v>1411</v>
      </c>
    </row>
    <row r="4" spans="1:4">
      <c r="A4" s="4" t="s">
        <v>1467</v>
      </c>
      <c r="B4" s="6" t="n">
        <v>269.8</v>
      </c>
      <c r="C4" s="6" t="n">
        <v>254.6</v>
      </c>
      <c r="D4" s="6" t="n">
        <v>56.7</v>
      </c>
    </row>
    <row r="5" spans="1:4">
      <c r="A5" s="3" t="s">
        <v>135</v>
      </c>
    </row>
    <row r="6" spans="1:4">
      <c r="A6" s="4" t="s">
        <v>1439</v>
      </c>
      <c r="B6" s="8" t="n">
        <v>-959.4</v>
      </c>
      <c r="C6" s="5" t="n">
        <v>-24</v>
      </c>
      <c r="D6" s="8" t="n">
        <v>-798.5</v>
      </c>
    </row>
    <row r="7" spans="1:4">
      <c r="A7" s="4" t="s">
        <v>137</v>
      </c>
      <c r="B7" s="8" t="n">
        <v>-139.8</v>
      </c>
      <c r="C7" s="8" t="n">
        <v>-110.8</v>
      </c>
      <c r="D7" s="8" t="n">
        <v>-46.7</v>
      </c>
    </row>
    <row r="8" spans="1:4">
      <c r="A8" s="4" t="s">
        <v>138</v>
      </c>
      <c r="B8" s="8" t="n">
        <v>-8.1</v>
      </c>
      <c r="C8" s="8" t="n">
        <v>-4.6</v>
      </c>
      <c r="D8" s="8" t="n">
        <v>-6.9</v>
      </c>
    </row>
    <row r="9" spans="1:4">
      <c r="A9" s="4" t="s">
        <v>1440</v>
      </c>
      <c r="B9" s="8" t="n">
        <v>8.800000000000001</v>
      </c>
      <c r="C9" s="8" t="n">
        <v>40.9</v>
      </c>
      <c r="D9" s="8" t="n">
        <v>1.8</v>
      </c>
    </row>
    <row r="10" spans="1:4">
      <c r="A10" s="4" t="s">
        <v>140</v>
      </c>
      <c r="B10" s="8" t="n">
        <v>1.5</v>
      </c>
    </row>
    <row r="11" spans="1:4">
      <c r="A11" s="4" t="s">
        <v>141</v>
      </c>
      <c r="B11" s="8" t="n">
        <v>0.4</v>
      </c>
      <c r="C11" s="8" t="n">
        <v>-1.2</v>
      </c>
    </row>
    <row r="12" spans="1:4">
      <c r="A12" s="4" t="s">
        <v>142</v>
      </c>
      <c r="B12" s="8" t="n">
        <v>-1096.6</v>
      </c>
      <c r="C12" s="8" t="n">
        <v>-99.7</v>
      </c>
      <c r="D12" s="8" t="n">
        <v>-850.3</v>
      </c>
    </row>
    <row r="13" spans="1:4">
      <c r="A13" s="3" t="s">
        <v>143</v>
      </c>
    </row>
    <row r="14" spans="1:4">
      <c r="A14" s="4" t="s">
        <v>144</v>
      </c>
      <c r="B14" s="8" t="n">
        <v>-3.6</v>
      </c>
      <c r="C14" s="8" t="n">
        <v>-3.7</v>
      </c>
      <c r="D14" s="8" t="n">
        <v>-393.6</v>
      </c>
    </row>
    <row r="15" spans="1:4">
      <c r="A15" s="4" t="s">
        <v>145</v>
      </c>
      <c r="B15" s="8" t="n">
        <v>498.7</v>
      </c>
      <c r="D15" s="5" t="n">
        <v>1150</v>
      </c>
    </row>
    <row r="16" spans="1:4">
      <c r="A16" s="4" t="s">
        <v>146</v>
      </c>
      <c r="B16" s="8" t="n">
        <v>2403.2</v>
      </c>
      <c r="C16" s="8" t="n">
        <v>994.5</v>
      </c>
      <c r="D16" s="5" t="n">
        <v>959</v>
      </c>
    </row>
    <row r="17" spans="1:4">
      <c r="A17" s="4" t="s">
        <v>147</v>
      </c>
      <c r="B17" s="8" t="n">
        <v>-2320.3</v>
      </c>
      <c r="C17" s="8" t="n">
        <v>-1101.8</v>
      </c>
      <c r="D17" s="8" t="n">
        <v>-779.6</v>
      </c>
    </row>
    <row r="18" spans="1:4">
      <c r="A18" s="4" t="s">
        <v>148</v>
      </c>
      <c r="B18" s="8" t="n">
        <v>-7.7</v>
      </c>
      <c r="C18" s="8" t="n">
        <v>-8.5</v>
      </c>
      <c r="D18" s="8" t="n">
        <v>-8.5</v>
      </c>
    </row>
    <row r="19" spans="1:4">
      <c r="A19" s="4" t="s">
        <v>149</v>
      </c>
      <c r="B19" s="8" t="n">
        <v>366.8</v>
      </c>
      <c r="C19" s="8" t="n">
        <v>143.1</v>
      </c>
    </row>
    <row r="20" spans="1:4">
      <c r="A20" s="4" t="s">
        <v>150</v>
      </c>
      <c r="B20" s="8" t="n">
        <v>-13.5</v>
      </c>
      <c r="C20" s="8" t="n">
        <v>-0.6</v>
      </c>
      <c r="D20" s="5" t="n">
        <v>-24</v>
      </c>
    </row>
    <row r="21" spans="1:4">
      <c r="A21" s="4" t="s">
        <v>151</v>
      </c>
      <c r="C21" s="8" t="n">
        <v>-148.8</v>
      </c>
    </row>
    <row r="22" spans="1:4">
      <c r="A22" s="4" t="s">
        <v>152</v>
      </c>
      <c r="B22" s="8" t="n">
        <v>-5.7</v>
      </c>
      <c r="C22" s="8" t="n">
        <v>-0.8</v>
      </c>
      <c r="D22" s="8" t="n">
        <v>-12.1</v>
      </c>
    </row>
    <row r="23" spans="1:4">
      <c r="A23" s="4" t="s">
        <v>153</v>
      </c>
      <c r="B23" s="8" t="n">
        <v>-31.4</v>
      </c>
      <c r="C23" s="5" t="n">
        <v>-31</v>
      </c>
      <c r="D23" s="8" t="n">
        <v>-22.8</v>
      </c>
    </row>
    <row r="24" spans="1:4">
      <c r="A24" s="4" t="s">
        <v>154</v>
      </c>
      <c r="B24" s="8" t="n">
        <v>-10.8</v>
      </c>
      <c r="C24" s="8" t="n">
        <v>-2.5</v>
      </c>
      <c r="D24" s="8" t="n">
        <v>-32.4</v>
      </c>
    </row>
    <row r="25" spans="1:4">
      <c r="A25" s="4" t="s">
        <v>155</v>
      </c>
      <c r="D25" s="8" t="n">
        <v>-0.3</v>
      </c>
    </row>
    <row r="26" spans="1:4">
      <c r="A26" s="4" t="s">
        <v>156</v>
      </c>
      <c r="B26" s="8" t="n">
        <v>875.7</v>
      </c>
      <c r="C26" s="8" t="n">
        <v>-160.1</v>
      </c>
      <c r="D26" s="8" t="n">
        <v>835.7</v>
      </c>
    </row>
    <row r="27" spans="1:4">
      <c r="A27" s="4" t="s">
        <v>157</v>
      </c>
      <c r="B27" s="8" t="n">
        <v>-7.9</v>
      </c>
      <c r="C27" s="8" t="n">
        <v>-3.9</v>
      </c>
      <c r="D27" s="8" t="n">
        <v>-3.1</v>
      </c>
    </row>
    <row r="28" spans="1:4">
      <c r="A28" s="4" t="s">
        <v>1468</v>
      </c>
      <c r="B28" s="5" t="n">
        <v>41</v>
      </c>
      <c r="C28" s="8" t="n">
        <v>-9.1</v>
      </c>
      <c r="D28" s="5" t="n">
        <v>39</v>
      </c>
    </row>
    <row r="29" spans="1:4">
      <c r="A29" s="4" t="s">
        <v>159</v>
      </c>
      <c r="B29" s="8" t="n">
        <v>77.09999999999999</v>
      </c>
      <c r="C29" s="8" t="n">
        <v>86.2</v>
      </c>
      <c r="D29" s="8" t="n">
        <v>47.2</v>
      </c>
    </row>
    <row r="30" spans="1:4">
      <c r="A30" s="4" t="s">
        <v>160</v>
      </c>
      <c r="B30" s="8" t="n">
        <v>118.1</v>
      </c>
      <c r="C30" s="8" t="n">
        <v>77.09999999999999</v>
      </c>
      <c r="D30" s="8" t="n">
        <v>86.2</v>
      </c>
    </row>
    <row r="31" spans="1:4">
      <c r="A31" s="4" t="s">
        <v>1455</v>
      </c>
    </row>
    <row r="32" spans="1:4">
      <c r="A32" s="3" t="s">
        <v>1411</v>
      </c>
    </row>
    <row r="33" spans="1:4">
      <c r="A33" s="4" t="s">
        <v>1467</v>
      </c>
      <c r="B33" s="8" t="n">
        <v>269.8</v>
      </c>
      <c r="C33" s="8" t="n">
        <v>254.6</v>
      </c>
      <c r="D33" s="8" t="n">
        <v>56.7</v>
      </c>
    </row>
    <row r="34" spans="1:4">
      <c r="A34" s="3" t="s">
        <v>135</v>
      </c>
    </row>
    <row r="35" spans="1:4">
      <c r="A35" s="4" t="s">
        <v>1439</v>
      </c>
      <c r="B35" s="8" t="n">
        <v>-959.4</v>
      </c>
      <c r="C35" s="5" t="n">
        <v>-24</v>
      </c>
      <c r="D35" s="8" t="n">
        <v>-798.5</v>
      </c>
    </row>
    <row r="36" spans="1:4">
      <c r="A36" s="4" t="s">
        <v>137</v>
      </c>
      <c r="B36" s="8" t="n">
        <v>-139.8</v>
      </c>
      <c r="C36" s="8" t="n">
        <v>-110.8</v>
      </c>
      <c r="D36" s="8" t="n">
        <v>-46.7</v>
      </c>
    </row>
    <row r="37" spans="1:4">
      <c r="A37" s="4" t="s">
        <v>138</v>
      </c>
      <c r="B37" s="8" t="n">
        <v>-8.1</v>
      </c>
      <c r="C37" s="8" t="n">
        <v>-4.6</v>
      </c>
      <c r="D37" s="8" t="n">
        <v>-6.9</v>
      </c>
    </row>
    <row r="38" spans="1:4">
      <c r="A38" s="4" t="s">
        <v>1440</v>
      </c>
      <c r="B38" s="8" t="n">
        <v>8.800000000000001</v>
      </c>
      <c r="C38" s="8" t="n">
        <v>40.9</v>
      </c>
      <c r="D38" s="8" t="n">
        <v>1.8</v>
      </c>
    </row>
    <row r="39" spans="1:4">
      <c r="A39" s="4" t="s">
        <v>140</v>
      </c>
      <c r="B39" s="8" t="n">
        <v>1.5</v>
      </c>
    </row>
    <row r="40" spans="1:4">
      <c r="A40" s="4" t="s">
        <v>141</v>
      </c>
      <c r="B40" s="8" t="n">
        <v>0.4</v>
      </c>
      <c r="C40" s="8" t="n">
        <v>-1.2</v>
      </c>
    </row>
    <row r="41" spans="1:4">
      <c r="A41" s="4" t="s">
        <v>142</v>
      </c>
      <c r="B41" s="8" t="n">
        <v>-1096.6</v>
      </c>
      <c r="C41" s="8" t="n">
        <v>-99.7</v>
      </c>
      <c r="D41" s="8" t="n">
        <v>-850.3</v>
      </c>
    </row>
    <row r="42" spans="1:4">
      <c r="A42" s="3" t="s">
        <v>143</v>
      </c>
    </row>
    <row r="43" spans="1:4">
      <c r="A43" s="4" t="s">
        <v>144</v>
      </c>
      <c r="B43" s="8" t="n">
        <v>-3.6</v>
      </c>
      <c r="C43" s="8" t="n">
        <v>-3.7</v>
      </c>
      <c r="D43" s="8" t="n">
        <v>-393.6</v>
      </c>
    </row>
    <row r="44" spans="1:4">
      <c r="A44" s="4" t="s">
        <v>145</v>
      </c>
      <c r="B44" s="8" t="n">
        <v>498.7</v>
      </c>
      <c r="D44" s="5" t="n">
        <v>1150</v>
      </c>
    </row>
    <row r="45" spans="1:4">
      <c r="A45" s="4" t="s">
        <v>146</v>
      </c>
      <c r="B45" s="8" t="n">
        <v>2403.2</v>
      </c>
      <c r="C45" s="8" t="n">
        <v>994.5</v>
      </c>
      <c r="D45" s="5" t="n">
        <v>959</v>
      </c>
    </row>
    <row r="46" spans="1:4">
      <c r="A46" s="4" t="s">
        <v>147</v>
      </c>
      <c r="B46" s="8" t="n">
        <v>-2320.3</v>
      </c>
      <c r="C46" s="8" t="n">
        <v>-1101.8</v>
      </c>
      <c r="D46" s="8" t="n">
        <v>-779.6</v>
      </c>
    </row>
    <row r="47" spans="1:4">
      <c r="A47" s="4" t="s">
        <v>148</v>
      </c>
      <c r="B47" s="8" t="n">
        <v>-7.7</v>
      </c>
      <c r="C47" s="8" t="n">
        <v>-8.5</v>
      </c>
      <c r="D47" s="8" t="n">
        <v>-8.5</v>
      </c>
    </row>
    <row r="48" spans="1:4">
      <c r="A48" s="4" t="s">
        <v>149</v>
      </c>
      <c r="B48" s="8" t="n">
        <v>366.8</v>
      </c>
      <c r="C48" s="8" t="n">
        <v>143.1</v>
      </c>
    </row>
    <row r="49" spans="1:4">
      <c r="A49" s="4" t="s">
        <v>150</v>
      </c>
      <c r="B49" s="8" t="n">
        <v>-13.5</v>
      </c>
      <c r="C49" s="8" t="n">
        <v>-0.6</v>
      </c>
      <c r="D49" s="5" t="n">
        <v>-24</v>
      </c>
    </row>
    <row r="50" spans="1:4">
      <c r="A50" s="4" t="s">
        <v>151</v>
      </c>
      <c r="C50" s="8" t="n">
        <v>-148.8</v>
      </c>
    </row>
    <row r="51" spans="1:4">
      <c r="A51" s="4" t="s">
        <v>152</v>
      </c>
      <c r="B51" s="8" t="n">
        <v>-5.7</v>
      </c>
      <c r="C51" s="8" t="n">
        <v>-0.8</v>
      </c>
      <c r="D51" s="8" t="n">
        <v>-12.1</v>
      </c>
    </row>
    <row r="52" spans="1:4">
      <c r="A52" s="4" t="s">
        <v>153</v>
      </c>
      <c r="B52" s="8" t="n">
        <v>-31.4</v>
      </c>
      <c r="C52" s="5" t="n">
        <v>-31</v>
      </c>
      <c r="D52" s="8" t="n">
        <v>-22.8</v>
      </c>
    </row>
    <row r="53" spans="1:4">
      <c r="A53" s="4" t="s">
        <v>154</v>
      </c>
      <c r="B53" s="8" t="n">
        <v>-10.8</v>
      </c>
      <c r="C53" s="8" t="n">
        <v>-2.5</v>
      </c>
      <c r="D53" s="8" t="n">
        <v>-32.4</v>
      </c>
    </row>
    <row r="54" spans="1:4">
      <c r="A54" s="4" t="s">
        <v>155</v>
      </c>
      <c r="D54" s="8" t="n">
        <v>-0.3</v>
      </c>
    </row>
    <row r="55" spans="1:4">
      <c r="A55" s="4" t="s">
        <v>156</v>
      </c>
      <c r="B55" s="8" t="n">
        <v>875.7</v>
      </c>
      <c r="C55" s="8" t="n">
        <v>-160.1</v>
      </c>
      <c r="D55" s="8" t="n">
        <v>835.7</v>
      </c>
    </row>
    <row r="56" spans="1:4">
      <c r="A56" s="4" t="s">
        <v>157</v>
      </c>
      <c r="B56" s="8" t="n">
        <v>-7.9</v>
      </c>
      <c r="C56" s="8" t="n">
        <v>-3.9</v>
      </c>
      <c r="D56" s="8" t="n">
        <v>-3.1</v>
      </c>
    </row>
    <row r="57" spans="1:4">
      <c r="A57" s="4" t="s">
        <v>1468</v>
      </c>
      <c r="B57" s="5" t="n">
        <v>41</v>
      </c>
      <c r="C57" s="8" t="n">
        <v>-9.1</v>
      </c>
      <c r="D57" s="5" t="n">
        <v>39</v>
      </c>
    </row>
    <row r="58" spans="1:4">
      <c r="A58" s="4" t="s">
        <v>159</v>
      </c>
      <c r="B58" s="8" t="n">
        <v>77.09999999999999</v>
      </c>
      <c r="C58" s="8" t="n">
        <v>86.2</v>
      </c>
      <c r="D58" s="8" t="n">
        <v>47.2</v>
      </c>
    </row>
    <row r="59" spans="1:4">
      <c r="A59" s="4" t="s">
        <v>160</v>
      </c>
      <c r="B59" s="8" t="n">
        <v>118.1</v>
      </c>
      <c r="C59" s="8" t="n">
        <v>77.09999999999999</v>
      </c>
      <c r="D59" s="8" t="n">
        <v>86.2</v>
      </c>
    </row>
    <row r="60" spans="1:4">
      <c r="A60" s="4" t="s">
        <v>1458</v>
      </c>
    </row>
    <row r="61" spans="1:4">
      <c r="A61" s="3" t="s">
        <v>1411</v>
      </c>
    </row>
    <row r="62" spans="1:4">
      <c r="A62" s="4" t="s">
        <v>1467</v>
      </c>
      <c r="B62" s="8" t="n">
        <v>-61.7</v>
      </c>
      <c r="C62" s="8" t="n">
        <v>-52.8</v>
      </c>
      <c r="D62" s="8" t="n">
        <v>-90.5</v>
      </c>
    </row>
    <row r="63" spans="1:4">
      <c r="A63" s="3" t="s">
        <v>143</v>
      </c>
    </row>
    <row r="64" spans="1:4">
      <c r="A64" s="4" t="s">
        <v>1443</v>
      </c>
      <c r="B64" s="8" t="n">
        <v>61.7</v>
      </c>
      <c r="C64" s="8" t="n">
        <v>52.8</v>
      </c>
      <c r="D64" s="8" t="n">
        <v>90.5</v>
      </c>
    </row>
    <row r="65" spans="1:4">
      <c r="A65" s="4" t="s">
        <v>156</v>
      </c>
      <c r="B65" s="8" t="n">
        <v>61.7</v>
      </c>
      <c r="C65" s="8" t="n">
        <v>52.8</v>
      </c>
      <c r="D65" s="8" t="n">
        <v>90.5</v>
      </c>
    </row>
    <row r="66" spans="1:4">
      <c r="A66" s="4" t="s">
        <v>1469</v>
      </c>
    </row>
    <row r="67" spans="1:4">
      <c r="A67" s="3" t="s">
        <v>1411</v>
      </c>
    </row>
    <row r="68" spans="1:4">
      <c r="A68" s="4" t="s">
        <v>1467</v>
      </c>
      <c r="B68" s="8" t="n">
        <v>127.5</v>
      </c>
      <c r="C68" s="8" t="n">
        <v>56.2</v>
      </c>
      <c r="D68" s="5" t="n">
        <v>42</v>
      </c>
    </row>
    <row r="69" spans="1:4">
      <c r="A69" s="3" t="s">
        <v>135</v>
      </c>
    </row>
    <row r="70" spans="1:4">
      <c r="A70" s="4" t="s">
        <v>1439</v>
      </c>
      <c r="B70" s="5" t="n">
        <v>-954</v>
      </c>
    </row>
    <row r="71" spans="1:4">
      <c r="A71" s="4" t="s">
        <v>137</v>
      </c>
      <c r="B71" s="8" t="n">
        <v>-1.5</v>
      </c>
      <c r="C71" s="5" t="n">
        <v>-2</v>
      </c>
      <c r="D71" s="8" t="n">
        <v>-1.9</v>
      </c>
    </row>
    <row r="72" spans="1:4">
      <c r="A72" s="4" t="s">
        <v>1440</v>
      </c>
      <c r="B72" s="8" t="n">
        <v>0.8</v>
      </c>
    </row>
    <row r="73" spans="1:4">
      <c r="A73" s="4" t="s">
        <v>142</v>
      </c>
      <c r="B73" s="8" t="n">
        <v>-954.7</v>
      </c>
      <c r="C73" s="5" t="n">
        <v>-2</v>
      </c>
      <c r="D73" s="8" t="n">
        <v>-1.9</v>
      </c>
    </row>
    <row r="74" spans="1:4">
      <c r="A74" s="3" t="s">
        <v>143</v>
      </c>
    </row>
    <row r="75" spans="1:4">
      <c r="A75" s="4" t="s">
        <v>144</v>
      </c>
      <c r="C75" s="8" t="n">
        <v>-0.1</v>
      </c>
      <c r="D75" s="8" t="n">
        <v>-0.1</v>
      </c>
    </row>
    <row r="76" spans="1:4">
      <c r="A76" s="4" t="s">
        <v>145</v>
      </c>
      <c r="B76" s="8" t="n">
        <v>498.7</v>
      </c>
    </row>
    <row r="77" spans="1:4">
      <c r="A77" s="4" t="s">
        <v>146</v>
      </c>
      <c r="B77" s="8" t="n">
        <v>176.4</v>
      </c>
    </row>
    <row r="78" spans="1:4">
      <c r="A78" s="4" t="s">
        <v>147</v>
      </c>
      <c r="B78" s="8" t="n">
        <v>-178.7</v>
      </c>
    </row>
    <row r="79" spans="1:4">
      <c r="A79" s="4" t="s">
        <v>149</v>
      </c>
      <c r="B79" s="8" t="n">
        <v>366.8</v>
      </c>
      <c r="C79" s="8" t="n">
        <v>143.1</v>
      </c>
    </row>
    <row r="80" spans="1:4">
      <c r="A80" s="4" t="s">
        <v>150</v>
      </c>
      <c r="B80" s="8" t="n">
        <v>-13.5</v>
      </c>
    </row>
    <row r="81" spans="1:4">
      <c r="A81" s="4" t="s">
        <v>151</v>
      </c>
      <c r="C81" s="8" t="n">
        <v>-148.8</v>
      </c>
    </row>
    <row r="82" spans="1:4">
      <c r="A82" s="4" t="s">
        <v>152</v>
      </c>
      <c r="B82" s="8" t="n">
        <v>-5.7</v>
      </c>
      <c r="C82" s="8" t="n">
        <v>-0.8</v>
      </c>
      <c r="D82" s="8" t="n">
        <v>-12.1</v>
      </c>
    </row>
    <row r="83" spans="1:4">
      <c r="A83" s="4" t="s">
        <v>153</v>
      </c>
      <c r="B83" s="8" t="n">
        <v>-31.4</v>
      </c>
      <c r="C83" s="5" t="n">
        <v>-31</v>
      </c>
      <c r="D83" s="8" t="n">
        <v>-22.8</v>
      </c>
    </row>
    <row r="84" spans="1:4">
      <c r="A84" s="4" t="s">
        <v>156</v>
      </c>
      <c r="B84" s="8" t="n">
        <v>812.6</v>
      </c>
      <c r="C84" s="8" t="n">
        <v>-37.6</v>
      </c>
      <c r="D84" s="5" t="n">
        <v>-35</v>
      </c>
    </row>
    <row r="85" spans="1:4">
      <c r="A85" s="4" t="s">
        <v>157</v>
      </c>
      <c r="B85" s="8" t="n">
        <v>-1.4</v>
      </c>
      <c r="C85" s="5" t="n">
        <v>-2</v>
      </c>
      <c r="D85" s="8" t="n">
        <v>-0.4</v>
      </c>
    </row>
    <row r="86" spans="1:4">
      <c r="A86" s="4" t="s">
        <v>1468</v>
      </c>
      <c r="B86" s="5" t="n">
        <v>-16</v>
      </c>
      <c r="C86" s="8" t="n">
        <v>14.6</v>
      </c>
      <c r="D86" s="8" t="n">
        <v>4.7</v>
      </c>
    </row>
    <row r="87" spans="1:4">
      <c r="A87" s="4" t="s">
        <v>159</v>
      </c>
      <c r="B87" s="8" t="n">
        <v>20.8</v>
      </c>
      <c r="C87" s="8" t="n">
        <v>6.2</v>
      </c>
      <c r="D87" s="8" t="n">
        <v>1.5</v>
      </c>
    </row>
    <row r="88" spans="1:4">
      <c r="A88" s="4" t="s">
        <v>160</v>
      </c>
      <c r="B88" s="8" t="n">
        <v>4.8</v>
      </c>
      <c r="C88" s="8" t="n">
        <v>20.8</v>
      </c>
      <c r="D88" s="8" t="n">
        <v>6.2</v>
      </c>
    </row>
    <row r="89" spans="1:4">
      <c r="A89" s="4" t="s">
        <v>1470</v>
      </c>
    </row>
    <row r="90" spans="1:4">
      <c r="A90" s="3" t="s">
        <v>1411</v>
      </c>
    </row>
    <row r="91" spans="1:4">
      <c r="A91" s="4" t="s">
        <v>1467</v>
      </c>
      <c r="B91" s="5" t="n">
        <v>-37</v>
      </c>
      <c r="C91" s="8" t="n">
        <v>127.4</v>
      </c>
      <c r="D91" s="8" t="n">
        <v>-29.2</v>
      </c>
    </row>
    <row r="92" spans="1:4">
      <c r="A92" s="3" t="s">
        <v>135</v>
      </c>
    </row>
    <row r="93" spans="1:4">
      <c r="A93" s="4" t="s">
        <v>1439</v>
      </c>
      <c r="D93" s="8" t="n">
        <v>-798.5</v>
      </c>
    </row>
    <row r="94" spans="1:4">
      <c r="A94" s="4" t="s">
        <v>137</v>
      </c>
      <c r="B94" s="8" t="n">
        <v>-24.7</v>
      </c>
      <c r="C94" s="8" t="n">
        <v>-22.3</v>
      </c>
      <c r="D94" s="8" t="n">
        <v>-27.1</v>
      </c>
    </row>
    <row r="95" spans="1:4">
      <c r="A95" s="4" t="s">
        <v>138</v>
      </c>
      <c r="B95" s="8" t="n">
        <v>-3.3</v>
      </c>
      <c r="C95" s="8" t="n">
        <v>-1.5</v>
      </c>
      <c r="D95" s="8" t="n">
        <v>-6.9</v>
      </c>
    </row>
    <row r="96" spans="1:4">
      <c r="A96" s="4" t="s">
        <v>1440</v>
      </c>
      <c r="B96" s="8" t="n">
        <v>0.2</v>
      </c>
      <c r="C96" s="5" t="n">
        <v>16</v>
      </c>
      <c r="D96" s="8" t="n">
        <v>1.7</v>
      </c>
    </row>
    <row r="97" spans="1:4">
      <c r="A97" s="4" t="s">
        <v>140</v>
      </c>
      <c r="B97" s="8" t="n">
        <v>1.5</v>
      </c>
    </row>
    <row r="98" spans="1:4">
      <c r="A98" s="4" t="s">
        <v>142</v>
      </c>
      <c r="B98" s="8" t="n">
        <v>-26.3</v>
      </c>
      <c r="C98" s="8" t="n">
        <v>-7.8</v>
      </c>
      <c r="D98" s="8" t="n">
        <v>-830.8</v>
      </c>
    </row>
    <row r="99" spans="1:4">
      <c r="A99" s="3" t="s">
        <v>143</v>
      </c>
    </row>
    <row r="100" spans="1:4">
      <c r="A100" s="4" t="s">
        <v>144</v>
      </c>
      <c r="B100" s="8" t="n">
        <v>-2.7</v>
      </c>
      <c r="C100" s="8" t="n">
        <v>-2.6</v>
      </c>
      <c r="D100" s="5" t="n">
        <v>-392</v>
      </c>
    </row>
    <row r="101" spans="1:4">
      <c r="A101" s="4" t="s">
        <v>145</v>
      </c>
      <c r="D101" s="5" t="n">
        <v>1150</v>
      </c>
    </row>
    <row r="102" spans="1:4">
      <c r="A102" s="4" t="s">
        <v>146</v>
      </c>
      <c r="B102" s="8" t="n">
        <v>2225.2</v>
      </c>
      <c r="C102" s="8" t="n">
        <v>950.2</v>
      </c>
      <c r="D102" s="5" t="n">
        <v>959</v>
      </c>
    </row>
    <row r="103" spans="1:4">
      <c r="A103" s="4" t="s">
        <v>147</v>
      </c>
      <c r="B103" s="8" t="n">
        <v>-2140.2</v>
      </c>
      <c r="C103" s="8" t="n">
        <v>-1057.3</v>
      </c>
      <c r="D103" s="8" t="n">
        <v>-746.2</v>
      </c>
    </row>
    <row r="104" spans="1:4">
      <c r="A104" s="4" t="s">
        <v>150</v>
      </c>
      <c r="C104" s="8" t="n">
        <v>-0.6</v>
      </c>
      <c r="D104" s="5" t="n">
        <v>-24</v>
      </c>
    </row>
    <row r="105" spans="1:4">
      <c r="A105" s="4" t="s">
        <v>154</v>
      </c>
      <c r="D105" s="8" t="n">
        <v>-32.4</v>
      </c>
    </row>
    <row r="106" spans="1:4">
      <c r="A106" s="4" t="s">
        <v>1444</v>
      </c>
      <c r="D106" s="8" t="n">
        <v>-28.8</v>
      </c>
    </row>
    <row r="107" spans="1:4">
      <c r="A107" s="4" t="s">
        <v>155</v>
      </c>
      <c r="D107" s="8" t="n">
        <v>-0.3</v>
      </c>
    </row>
    <row r="108" spans="1:4">
      <c r="A108" s="4" t="s">
        <v>1443</v>
      </c>
      <c r="B108" s="8" t="n">
        <v>-16.9</v>
      </c>
      <c r="C108" s="8" t="n">
        <v>-16.9</v>
      </c>
      <c r="D108" s="8" t="n">
        <v>-17.8</v>
      </c>
    </row>
    <row r="109" spans="1:4">
      <c r="A109" s="4" t="s">
        <v>156</v>
      </c>
      <c r="B109" s="8" t="n">
        <v>65.40000000000001</v>
      </c>
      <c r="C109" s="8" t="n">
        <v>-127.2</v>
      </c>
      <c r="D109" s="8" t="n">
        <v>867.5</v>
      </c>
    </row>
    <row r="110" spans="1:4">
      <c r="A110" s="4" t="s">
        <v>1468</v>
      </c>
      <c r="B110" s="8" t="n">
        <v>2.1</v>
      </c>
      <c r="C110" s="8" t="n">
        <v>-7.6</v>
      </c>
      <c r="D110" s="8" t="n">
        <v>7.5</v>
      </c>
    </row>
    <row r="111" spans="1:4">
      <c r="A111" s="4" t="s">
        <v>159</v>
      </c>
      <c r="B111" s="5" t="n">
        <v>1</v>
      </c>
      <c r="C111" s="8" t="n">
        <v>8.6</v>
      </c>
      <c r="D111" s="8" t="n">
        <v>1.1</v>
      </c>
    </row>
    <row r="112" spans="1:4">
      <c r="A112" s="4" t="s">
        <v>160</v>
      </c>
      <c r="B112" s="8" t="n">
        <v>3.1</v>
      </c>
      <c r="C112" s="5" t="n">
        <v>1</v>
      </c>
      <c r="D112" s="8" t="n">
        <v>8.6</v>
      </c>
    </row>
    <row r="113" spans="1:4">
      <c r="A113" s="4" t="s">
        <v>1471</v>
      </c>
    </row>
    <row r="114" spans="1:4">
      <c r="A114" s="3" t="s">
        <v>1411</v>
      </c>
    </row>
    <row r="115" spans="1:4">
      <c r="A115" s="4" t="s">
        <v>1467</v>
      </c>
      <c r="B115" s="8" t="n">
        <v>152.9</v>
      </c>
      <c r="C115" s="8" t="n">
        <v>106.5</v>
      </c>
      <c r="D115" s="8" t="n">
        <v>112.9</v>
      </c>
    </row>
    <row r="116" spans="1:4">
      <c r="A116" s="3" t="s">
        <v>135</v>
      </c>
    </row>
    <row r="117" spans="1:4">
      <c r="A117" s="4" t="s">
        <v>1439</v>
      </c>
      <c r="B117" s="8" t="n">
        <v>-5.4</v>
      </c>
      <c r="C117" s="5" t="n">
        <v>-24</v>
      </c>
    </row>
    <row r="118" spans="1:4">
      <c r="A118" s="4" t="s">
        <v>137</v>
      </c>
      <c r="B118" s="8" t="n">
        <v>-102.1</v>
      </c>
      <c r="C118" s="8" t="n">
        <v>-85.2</v>
      </c>
      <c r="D118" s="8" t="n">
        <v>-16.9</v>
      </c>
    </row>
    <row r="119" spans="1:4">
      <c r="A119" s="4" t="s">
        <v>138</v>
      </c>
      <c r="B119" s="8" t="n">
        <v>-4.4</v>
      </c>
      <c r="C119" s="8" t="n">
        <v>-3.1</v>
      </c>
    </row>
    <row r="120" spans="1:4">
      <c r="A120" s="4" t="s">
        <v>1440</v>
      </c>
      <c r="B120" s="8" t="n">
        <v>5.9</v>
      </c>
      <c r="C120" s="8" t="n">
        <v>24.9</v>
      </c>
    </row>
    <row r="121" spans="1:4">
      <c r="A121" s="4" t="s">
        <v>141</v>
      </c>
      <c r="B121" s="8" t="n">
        <v>0.4</v>
      </c>
      <c r="C121" s="8" t="n">
        <v>-1.2</v>
      </c>
    </row>
    <row r="122" spans="1:4">
      <c r="A122" s="4" t="s">
        <v>142</v>
      </c>
      <c r="B122" s="8" t="n">
        <v>-105.6</v>
      </c>
      <c r="C122" s="8" t="n">
        <v>-88.59999999999999</v>
      </c>
      <c r="D122" s="8" t="n">
        <v>-16.9</v>
      </c>
    </row>
    <row r="123" spans="1:4">
      <c r="A123" s="3" t="s">
        <v>143</v>
      </c>
    </row>
    <row r="124" spans="1:4">
      <c r="A124" s="4" t="s">
        <v>144</v>
      </c>
      <c r="B124" s="8" t="n">
        <v>-0.2</v>
      </c>
      <c r="C124" s="8" t="n">
        <v>-0.3</v>
      </c>
      <c r="D124" s="8" t="n">
        <v>-0.4</v>
      </c>
    </row>
    <row r="125" spans="1:4">
      <c r="A125" s="4" t="s">
        <v>146</v>
      </c>
      <c r="C125" s="8" t="n">
        <v>44.3</v>
      </c>
    </row>
    <row r="126" spans="1:4">
      <c r="A126" s="4" t="s">
        <v>147</v>
      </c>
      <c r="C126" s="8" t="n">
        <v>-44.5</v>
      </c>
      <c r="D126" s="8" t="n">
        <v>-33.4</v>
      </c>
    </row>
    <row r="127" spans="1:4">
      <c r="A127" s="4" t="s">
        <v>154</v>
      </c>
      <c r="B127" s="8" t="n">
        <v>-10.8</v>
      </c>
      <c r="C127" s="8" t="n">
        <v>-2.5</v>
      </c>
    </row>
    <row r="128" spans="1:4">
      <c r="A128" s="4" t="s">
        <v>1444</v>
      </c>
      <c r="D128" s="8" t="n">
        <v>28.8</v>
      </c>
    </row>
    <row r="129" spans="1:4">
      <c r="A129" s="4" t="s">
        <v>1443</v>
      </c>
      <c r="B129" s="8" t="n">
        <v>-10.1</v>
      </c>
      <c r="C129" s="8" t="n">
        <v>-27.1</v>
      </c>
      <c r="D129" s="8" t="n">
        <v>-63.8</v>
      </c>
    </row>
    <row r="130" spans="1:4">
      <c r="A130" s="4" t="s">
        <v>156</v>
      </c>
      <c r="B130" s="8" t="n">
        <v>-21.1</v>
      </c>
      <c r="C130" s="8" t="n">
        <v>-30.1</v>
      </c>
      <c r="D130" s="8" t="n">
        <v>-68.8</v>
      </c>
    </row>
    <row r="131" spans="1:4">
      <c r="A131" s="4" t="s">
        <v>157</v>
      </c>
      <c r="B131" s="8" t="n">
        <v>-4.7</v>
      </c>
      <c r="C131" s="8" t="n">
        <v>-1.6</v>
      </c>
      <c r="D131" s="8" t="n">
        <v>-2.3</v>
      </c>
    </row>
    <row r="132" spans="1:4">
      <c r="A132" s="4" t="s">
        <v>1468</v>
      </c>
      <c r="B132" s="8" t="n">
        <v>21.5</v>
      </c>
      <c r="C132" s="8" t="n">
        <v>-13.8</v>
      </c>
      <c r="D132" s="8" t="n">
        <v>24.9</v>
      </c>
    </row>
    <row r="133" spans="1:4">
      <c r="A133" s="4" t="s">
        <v>159</v>
      </c>
      <c r="B133" s="8" t="n">
        <v>50.2</v>
      </c>
      <c r="C133" s="5" t="n">
        <v>64</v>
      </c>
      <c r="D133" s="8" t="n">
        <v>39.1</v>
      </c>
    </row>
    <row r="134" spans="1:4">
      <c r="A134" s="4" t="s">
        <v>160</v>
      </c>
      <c r="B134" s="8" t="n">
        <v>71.7</v>
      </c>
      <c r="C134" s="8" t="n">
        <v>50.2</v>
      </c>
      <c r="D134" s="5" t="n">
        <v>64</v>
      </c>
    </row>
    <row r="135" spans="1:4">
      <c r="A135" s="4" t="s">
        <v>1472</v>
      </c>
    </row>
    <row r="136" spans="1:4">
      <c r="A136" s="3" t="s">
        <v>1411</v>
      </c>
    </row>
    <row r="137" spans="1:4">
      <c r="A137" s="4" t="s">
        <v>1467</v>
      </c>
      <c r="B137" s="8" t="n">
        <v>88.09999999999999</v>
      </c>
      <c r="C137" s="8" t="n">
        <v>17.3</v>
      </c>
      <c r="D137" s="8" t="n">
        <v>21.5</v>
      </c>
    </row>
    <row r="138" spans="1:4">
      <c r="A138" s="3" t="s">
        <v>135</v>
      </c>
    </row>
    <row r="139" spans="1:4">
      <c r="A139" s="4" t="s">
        <v>137</v>
      </c>
      <c r="B139" s="8" t="n">
        <v>-11.5</v>
      </c>
      <c r="C139" s="8" t="n">
        <v>-1.3</v>
      </c>
      <c r="D139" s="8" t="n">
        <v>-0.8</v>
      </c>
    </row>
    <row r="140" spans="1:4">
      <c r="A140" s="4" t="s">
        <v>138</v>
      </c>
      <c r="B140" s="8" t="n">
        <v>-0.4</v>
      </c>
    </row>
    <row r="141" spans="1:4">
      <c r="A141" s="4" t="s">
        <v>1440</v>
      </c>
      <c r="B141" s="8" t="n">
        <v>1.9</v>
      </c>
      <c r="D141" s="8" t="n">
        <v>0.1</v>
      </c>
    </row>
    <row r="142" spans="1:4">
      <c r="A142" s="4" t="s">
        <v>142</v>
      </c>
      <c r="B142" s="5" t="n">
        <v>-10</v>
      </c>
      <c r="C142" s="8" t="n">
        <v>-1.3</v>
      </c>
      <c r="D142" s="8" t="n">
        <v>-0.7</v>
      </c>
    </row>
    <row r="143" spans="1:4">
      <c r="A143" s="3" t="s">
        <v>143</v>
      </c>
    </row>
    <row r="144" spans="1:4">
      <c r="A144" s="4" t="s">
        <v>144</v>
      </c>
      <c r="B144" s="8" t="n">
        <v>-0.7</v>
      </c>
      <c r="C144" s="8" t="n">
        <v>-0.7</v>
      </c>
      <c r="D144" s="8" t="n">
        <v>-1.1</v>
      </c>
    </row>
    <row r="145" spans="1:4">
      <c r="A145" s="4" t="s">
        <v>146</v>
      </c>
      <c r="B145" s="8" t="n">
        <v>1.6</v>
      </c>
    </row>
    <row r="146" spans="1:4">
      <c r="A146" s="4" t="s">
        <v>147</v>
      </c>
      <c r="B146" s="8" t="n">
        <v>-1.4</v>
      </c>
    </row>
    <row r="147" spans="1:4">
      <c r="A147" s="4" t="s">
        <v>148</v>
      </c>
      <c r="B147" s="8" t="n">
        <v>-7.7</v>
      </c>
      <c r="C147" s="8" t="n">
        <v>-8.5</v>
      </c>
      <c r="D147" s="8" t="n">
        <v>-8.5</v>
      </c>
    </row>
    <row r="148" spans="1:4">
      <c r="A148" s="4" t="s">
        <v>1443</v>
      </c>
      <c r="B148" s="8" t="n">
        <v>-34.7</v>
      </c>
      <c r="C148" s="8" t="n">
        <v>-8.800000000000001</v>
      </c>
      <c r="D148" s="8" t="n">
        <v>-8.9</v>
      </c>
    </row>
    <row r="149" spans="1:4">
      <c r="A149" s="4" t="s">
        <v>156</v>
      </c>
      <c r="B149" s="8" t="n">
        <v>-42.9</v>
      </c>
      <c r="C149" s="5" t="n">
        <v>-18</v>
      </c>
      <c r="D149" s="8" t="n">
        <v>-18.5</v>
      </c>
    </row>
    <row r="150" spans="1:4">
      <c r="A150" s="4" t="s">
        <v>157</v>
      </c>
      <c r="B150" s="8" t="n">
        <v>-1.8</v>
      </c>
      <c r="C150" s="8" t="n">
        <v>-0.3</v>
      </c>
      <c r="D150" s="8" t="n">
        <v>-0.4</v>
      </c>
    </row>
    <row r="151" spans="1:4">
      <c r="A151" s="4" t="s">
        <v>1468</v>
      </c>
      <c r="B151" s="8" t="n">
        <v>33.4</v>
      </c>
      <c r="C151" s="8" t="n">
        <v>-2.3</v>
      </c>
      <c r="D151" s="8" t="n">
        <v>1.9</v>
      </c>
    </row>
    <row r="152" spans="1:4">
      <c r="A152" s="4" t="s">
        <v>159</v>
      </c>
      <c r="B152" s="8" t="n">
        <v>5.1</v>
      </c>
      <c r="C152" s="8" t="n">
        <v>7.4</v>
      </c>
      <c r="D152" s="8" t="n">
        <v>5.5</v>
      </c>
    </row>
    <row r="153" spans="1:4">
      <c r="A153" s="4" t="s">
        <v>160</v>
      </c>
      <c r="B153" s="6" t="n">
        <v>38.5</v>
      </c>
      <c r="C153" s="6" t="n">
        <v>5.1</v>
      </c>
      <c r="D153" s="6" t="n">
        <v>7.4</v>
      </c>
    </row>
  </sheetData>
  <mergeCells count="2">
    <mergeCell ref="A1:A2"/>
    <mergeCell ref="B1:D1"/>
  </mergeCells>
  <pageMargins bottom="1" footer="0.5" header="0.5" left="0.75" right="0.75" top="1"/>
</worksheet>
</file>

<file path=xl/worksheets/sheet154.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64"/>
    <col customWidth="1" max="2" min="2" width="16"/>
    <col customWidth="1" max="3" min="3" width="14"/>
    <col customWidth="1" max="4" min="4" width="14"/>
    <col customWidth="1" max="5" min="5" width="14"/>
  </cols>
  <sheetData>
    <row r="1" spans="1:5">
      <c r="A1" s="1" t="s">
        <v>1473</v>
      </c>
      <c r="B1" s="2" t="s">
        <v>3</v>
      </c>
      <c r="C1" s="2" t="s">
        <v>2</v>
      </c>
      <c r="D1" s="2" t="s">
        <v>35</v>
      </c>
      <c r="E1" s="2" t="s">
        <v>32</v>
      </c>
    </row>
    <row r="2" spans="1:5">
      <c r="A2" s="3" t="s">
        <v>1474</v>
      </c>
    </row>
    <row r="3" spans="1:5">
      <c r="A3" s="4" t="s">
        <v>1475</v>
      </c>
      <c r="C3" s="9" t="n">
        <v>0.24</v>
      </c>
      <c r="D3" s="9" t="n">
        <v>0.24</v>
      </c>
      <c r="E3" s="9" t="n">
        <v>0.24</v>
      </c>
    </row>
    <row r="4" spans="1:5">
      <c r="A4" s="4" t="s">
        <v>1476</v>
      </c>
    </row>
    <row r="5" spans="1:5">
      <c r="A5" s="3" t="s">
        <v>1474</v>
      </c>
    </row>
    <row r="6" spans="1:5">
      <c r="A6" s="4" t="s">
        <v>1475</v>
      </c>
      <c r="B6" s="9" t="n">
        <v>0.06</v>
      </c>
    </row>
    <row r="7" spans="1:5">
      <c r="A7" s="4" t="s">
        <v>1477</v>
      </c>
      <c r="B7" s="4" t="s">
        <v>1478</v>
      </c>
    </row>
    <row r="8" spans="1:5">
      <c r="A8" s="4" t="s">
        <v>1479</v>
      </c>
      <c r="B8" s="4" t="s">
        <v>1480</v>
      </c>
    </row>
    <row r="9" spans="1:5">
      <c r="A9" s="4" t="s">
        <v>1481</v>
      </c>
      <c r="B9" s="4" t="s">
        <v>1482</v>
      </c>
    </row>
  </sheetData>
  <pageMargins bottom="1" footer="0.5" header="0.5" left="0.75" right="0.75" top="1"/>
</worksheet>
</file>

<file path=xl/worksheets/sheet155.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483</v>
      </c>
      <c r="B1" s="2" t="s">
        <v>1</v>
      </c>
    </row>
    <row r="2" spans="1:4">
      <c r="B2" s="2" t="s">
        <v>2</v>
      </c>
      <c r="C2" s="2" t="s">
        <v>35</v>
      </c>
      <c r="D2" s="2" t="s">
        <v>32</v>
      </c>
    </row>
    <row r="3" spans="1:4">
      <c r="A3" s="3" t="s">
        <v>1484</v>
      </c>
    </row>
    <row r="4" spans="1:4">
      <c r="A4" s="4" t="s">
        <v>1485</v>
      </c>
      <c r="B4" s="6" t="n">
        <v>-39.5</v>
      </c>
      <c r="C4" s="6" t="n">
        <v>-40.5</v>
      </c>
      <c r="D4" s="7" t="n">
        <v>-63</v>
      </c>
    </row>
    <row r="5" spans="1:4">
      <c r="A5" s="4" t="s">
        <v>1486</v>
      </c>
      <c r="B5" s="8" t="n">
        <v>-0.1</v>
      </c>
      <c r="C5" s="8" t="n">
        <v>0.1</v>
      </c>
      <c r="D5" s="8" t="n">
        <v>-0.5</v>
      </c>
    </row>
    <row r="6" spans="1:4">
      <c r="A6" s="4" t="s">
        <v>1487</v>
      </c>
      <c r="B6" s="8" t="n">
        <v>-76.8</v>
      </c>
      <c r="C6" s="8" t="n">
        <v>-21.5</v>
      </c>
      <c r="D6" s="8" t="n">
        <v>22.3</v>
      </c>
    </row>
    <row r="7" spans="1:4">
      <c r="A7" s="4" t="s">
        <v>1488</v>
      </c>
      <c r="B7" s="5" t="n">
        <v>-40</v>
      </c>
      <c r="C7" s="8" t="n">
        <v>12.6</v>
      </c>
      <c r="D7" s="8" t="n">
        <v>0.4</v>
      </c>
    </row>
    <row r="8" spans="1:4">
      <c r="A8" s="4" t="s">
        <v>1489</v>
      </c>
      <c r="B8" s="8" t="n">
        <v>3.5</v>
      </c>
      <c r="C8" s="8" t="n">
        <v>9.800000000000001</v>
      </c>
      <c r="D8" s="8" t="n">
        <v>0.3</v>
      </c>
    </row>
    <row r="9" spans="1:4">
      <c r="A9" s="4" t="s">
        <v>1490</v>
      </c>
      <c r="B9" s="8" t="n">
        <v>-152.9</v>
      </c>
      <c r="C9" s="8" t="n">
        <v>-39.5</v>
      </c>
      <c r="D9" s="8" t="n">
        <v>-40.5</v>
      </c>
    </row>
    <row r="10" spans="1:4">
      <c r="A10" s="4" t="s">
        <v>1491</v>
      </c>
    </row>
    <row r="11" spans="1:4">
      <c r="A11" s="3" t="s">
        <v>1484</v>
      </c>
    </row>
    <row r="12" spans="1:4">
      <c r="A12" s="4" t="s">
        <v>1485</v>
      </c>
      <c r="B12" s="8" t="n">
        <v>-9.199999999999999</v>
      </c>
      <c r="C12" s="8" t="n">
        <v>-6.5</v>
      </c>
      <c r="D12" s="8" t="n">
        <v>-5.8</v>
      </c>
    </row>
    <row r="13" spans="1:4">
      <c r="A13" s="4" t="s">
        <v>1486</v>
      </c>
      <c r="B13" s="8" t="n">
        <v>-0.1</v>
      </c>
      <c r="C13" s="8" t="n">
        <v>0.1</v>
      </c>
      <c r="D13" s="8" t="n">
        <v>-0.5</v>
      </c>
    </row>
    <row r="14" spans="1:4">
      <c r="A14" s="4" t="s">
        <v>1487</v>
      </c>
      <c r="B14" s="8" t="n">
        <v>-11.8</v>
      </c>
      <c r="C14" s="8" t="n">
        <v>-16.8</v>
      </c>
      <c r="D14" s="8" t="n">
        <v>-0.8</v>
      </c>
    </row>
    <row r="15" spans="1:4">
      <c r="A15" s="4" t="s">
        <v>1488</v>
      </c>
      <c r="B15" s="8" t="n">
        <v>12.1</v>
      </c>
      <c r="C15" s="8" t="n">
        <v>12.4</v>
      </c>
      <c r="D15" s="8" t="n">
        <v>0.2</v>
      </c>
    </row>
    <row r="16" spans="1:4">
      <c r="A16" s="4" t="s">
        <v>1489</v>
      </c>
      <c r="B16" s="8" t="n">
        <v>0.2</v>
      </c>
      <c r="C16" s="8" t="n">
        <v>1.6</v>
      </c>
      <c r="D16" s="8" t="n">
        <v>0.4</v>
      </c>
    </row>
    <row r="17" spans="1:4">
      <c r="A17" s="4" t="s">
        <v>1490</v>
      </c>
      <c r="B17" s="8" t="n">
        <v>-8.800000000000001</v>
      </c>
      <c r="C17" s="8" t="n">
        <v>-9.199999999999999</v>
      </c>
      <c r="D17" s="8" t="n">
        <v>-6.5</v>
      </c>
    </row>
    <row r="18" spans="1:4">
      <c r="A18" s="4" t="s">
        <v>1492</v>
      </c>
    </row>
    <row r="19" spans="1:4">
      <c r="A19" s="3" t="s">
        <v>1484</v>
      </c>
    </row>
    <row r="20" spans="1:4">
      <c r="A20" s="4" t="s">
        <v>1485</v>
      </c>
      <c r="B20" s="8" t="n">
        <v>-14.9</v>
      </c>
      <c r="C20" s="8" t="n">
        <v>-18.2</v>
      </c>
      <c r="D20" s="5" t="n">
        <v>-12</v>
      </c>
    </row>
    <row r="21" spans="1:4">
      <c r="A21" s="4" t="s">
        <v>1487</v>
      </c>
      <c r="B21" s="8" t="n">
        <v>-3.8</v>
      </c>
      <c r="C21" s="8" t="n">
        <v>-5.1</v>
      </c>
      <c r="D21" s="8" t="n">
        <v>-6.3</v>
      </c>
    </row>
    <row r="22" spans="1:4">
      <c r="A22" s="4" t="s">
        <v>1488</v>
      </c>
      <c r="B22" s="8" t="n">
        <v>1.2</v>
      </c>
      <c r="C22" s="8" t="n">
        <v>0.2</v>
      </c>
      <c r="D22" s="8" t="n">
        <v>0.2</v>
      </c>
    </row>
    <row r="23" spans="1:4">
      <c r="A23" s="4" t="s">
        <v>1489</v>
      </c>
      <c r="B23" s="8" t="n">
        <v>3.3</v>
      </c>
      <c r="C23" s="8" t="n">
        <v>8.199999999999999</v>
      </c>
      <c r="D23" s="8" t="n">
        <v>-0.1</v>
      </c>
    </row>
    <row r="24" spans="1:4">
      <c r="A24" s="4" t="s">
        <v>1490</v>
      </c>
      <c r="B24" s="8" t="n">
        <v>-14.2</v>
      </c>
      <c r="C24" s="8" t="n">
        <v>-14.9</v>
      </c>
      <c r="D24" s="8" t="n">
        <v>-18.2</v>
      </c>
    </row>
    <row r="25" spans="1:4">
      <c r="A25" s="4" t="s">
        <v>1493</v>
      </c>
    </row>
    <row r="26" spans="1:4">
      <c r="A26" s="3" t="s">
        <v>1484</v>
      </c>
    </row>
    <row r="27" spans="1:4">
      <c r="A27" s="4" t="s">
        <v>1485</v>
      </c>
      <c r="B27" s="8" t="n">
        <v>-15.4</v>
      </c>
      <c r="C27" s="8" t="n">
        <v>-15.8</v>
      </c>
      <c r="D27" s="8" t="n">
        <v>-45.2</v>
      </c>
    </row>
    <row r="28" spans="1:4">
      <c r="A28" s="4" t="s">
        <v>1487</v>
      </c>
      <c r="B28" s="8" t="n">
        <v>-61.2</v>
      </c>
      <c r="C28" s="8" t="n">
        <v>0.4</v>
      </c>
      <c r="D28" s="8" t="n">
        <v>29.4</v>
      </c>
    </row>
    <row r="29" spans="1:4">
      <c r="A29" s="4" t="s">
        <v>1488</v>
      </c>
      <c r="B29" s="8" t="n">
        <v>-53.3</v>
      </c>
    </row>
    <row r="30" spans="1:4">
      <c r="A30" s="4" t="s">
        <v>1490</v>
      </c>
      <c r="B30" s="6" t="n">
        <v>-129.9</v>
      </c>
      <c r="C30" s="6" t="n">
        <v>-15.4</v>
      </c>
      <c r="D30" s="6" t="n">
        <v>-15.8</v>
      </c>
    </row>
  </sheetData>
  <mergeCells count="2">
    <mergeCell ref="A1:A2"/>
    <mergeCell ref="B1:D1"/>
  </mergeCells>
  <pageMargins bottom="1" footer="0.5" header="0.5" left="0.75" right="0.75" top="1"/>
</worksheet>
</file>

<file path=xl/worksheets/sheet15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494</v>
      </c>
      <c r="B1" s="2" t="s">
        <v>2</v>
      </c>
      <c r="C1" s="2" t="s">
        <v>35</v>
      </c>
    </row>
    <row r="2" spans="1:3">
      <c r="A2" s="3" t="s">
        <v>1484</v>
      </c>
    </row>
    <row r="3" spans="1:3">
      <c r="A3" s="4" t="s">
        <v>1495</v>
      </c>
      <c r="B3" s="6" t="n">
        <v>129.9</v>
      </c>
      <c r="C3" s="6" t="n">
        <v>15.4</v>
      </c>
    </row>
    <row r="4" spans="1:3">
      <c r="A4" s="4" t="s">
        <v>335</v>
      </c>
    </row>
    <row r="5" spans="1:3">
      <c r="A5" s="3" t="s">
        <v>1484</v>
      </c>
    </row>
    <row r="6" spans="1:3">
      <c r="A6" s="4" t="s">
        <v>1495</v>
      </c>
      <c r="B6" s="8" t="n">
        <v>27.3</v>
      </c>
    </row>
    <row r="7" spans="1:3">
      <c r="A7" s="4" t="s">
        <v>331</v>
      </c>
    </row>
    <row r="8" spans="1:3">
      <c r="A8" s="3" t="s">
        <v>1484</v>
      </c>
    </row>
    <row r="9" spans="1:3">
      <c r="A9" s="4" t="s">
        <v>1495</v>
      </c>
      <c r="B9" s="6" t="n">
        <v>23.8</v>
      </c>
    </row>
  </sheetData>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24</v>
      </c>
      <c r="B1" s="2" t="s">
        <v>1</v>
      </c>
    </row>
    <row r="2" spans="1:2">
      <c r="B2" s="2" t="s">
        <v>2</v>
      </c>
    </row>
    <row r="3" spans="1:2">
      <c r="A3" s="3" t="s">
        <v>225</v>
      </c>
    </row>
    <row r="4" spans="1:2">
      <c r="A4" s="4" t="s">
        <v>224</v>
      </c>
      <c r="B4" s="4" t="s">
        <v>22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27</v>
      </c>
      <c r="B1" s="2" t="s">
        <v>1</v>
      </c>
    </row>
    <row r="2" spans="1:2">
      <c r="B2" s="2" t="s">
        <v>2</v>
      </c>
    </row>
    <row r="3" spans="1:2">
      <c r="A3" s="3" t="s">
        <v>228</v>
      </c>
    </row>
    <row r="4" spans="1:2">
      <c r="A4" s="4" t="s">
        <v>227</v>
      </c>
      <c r="B4" s="4" t="s">
        <v>22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30</v>
      </c>
      <c r="B1" s="2" t="s">
        <v>1</v>
      </c>
    </row>
    <row r="2" spans="1:2">
      <c r="B2" s="2" t="s">
        <v>2</v>
      </c>
    </row>
    <row r="3" spans="1:2">
      <c r="A3" s="3" t="s">
        <v>231</v>
      </c>
    </row>
    <row r="4" spans="1:2">
      <c r="A4" s="4" t="s">
        <v>230</v>
      </c>
      <c r="B4" s="4" t="s">
        <v>23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233</v>
      </c>
      <c r="B1" s="2" t="s">
        <v>1</v>
      </c>
    </row>
    <row r="2" spans="1:2">
      <c r="B2" s="2" t="s">
        <v>2</v>
      </c>
    </row>
    <row r="3" spans="1:2">
      <c r="A3" s="3" t="s">
        <v>234</v>
      </c>
    </row>
    <row r="4" spans="1:2">
      <c r="A4" s="4" t="s">
        <v>233</v>
      </c>
      <c r="B4" s="4" t="s">
        <v>23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M2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s>
  <sheetData>
    <row r="1" spans="1:13">
      <c r="A1" s="1" t="s">
        <v>31</v>
      </c>
      <c r="B1" s="2" t="s">
        <v>32</v>
      </c>
      <c r="C1" s="2" t="s">
        <v>2</v>
      </c>
      <c r="D1" s="2" t="s">
        <v>33</v>
      </c>
      <c r="E1" s="2" t="s">
        <v>4</v>
      </c>
      <c r="F1" s="2" t="s">
        <v>34</v>
      </c>
      <c r="G1" s="2" t="s">
        <v>35</v>
      </c>
      <c r="H1" s="2" t="s">
        <v>36</v>
      </c>
      <c r="I1" s="2" t="s">
        <v>37</v>
      </c>
      <c r="J1" s="2" t="s">
        <v>38</v>
      </c>
      <c r="K1" s="2" t="s">
        <v>2</v>
      </c>
      <c r="L1" s="2" t="s">
        <v>35</v>
      </c>
      <c r="M1" s="2" t="s">
        <v>32</v>
      </c>
    </row>
    <row r="2" spans="1:13">
      <c r="A2" s="4" t="s">
        <v>39</v>
      </c>
      <c r="C2" s="6" t="n">
        <v>887.4</v>
      </c>
      <c r="D2" s="6" t="n">
        <v>885.1</v>
      </c>
      <c r="E2" s="7" t="n">
        <v>765</v>
      </c>
      <c r="F2" s="6" t="n">
        <v>698.4</v>
      </c>
      <c r="G2" s="6" t="n">
        <v>698.8</v>
      </c>
      <c r="H2" s="6" t="n">
        <v>755.6</v>
      </c>
      <c r="I2" s="6" t="n">
        <v>779.8</v>
      </c>
      <c r="J2" s="6" t="n">
        <v>709.8</v>
      </c>
      <c r="K2" s="6" t="n">
        <v>3235.9</v>
      </c>
      <c r="L2" s="7" t="n">
        <v>2944</v>
      </c>
      <c r="M2" s="6" t="n">
        <v>2102.8</v>
      </c>
    </row>
    <row r="3" spans="1:13">
      <c r="A3" s="4" t="s">
        <v>40</v>
      </c>
      <c r="C3" s="8" t="n">
        <v>585.6</v>
      </c>
      <c r="D3" s="8" t="n">
        <v>579.3</v>
      </c>
      <c r="E3" s="8" t="n">
        <v>512.4</v>
      </c>
      <c r="F3" s="8" t="n">
        <v>484.4</v>
      </c>
      <c r="G3" s="8" t="n">
        <v>477.7</v>
      </c>
      <c r="H3" s="8" t="n">
        <v>523.1</v>
      </c>
      <c r="I3" s="8" t="n">
        <v>539.2</v>
      </c>
      <c r="J3" s="8" t="n">
        <v>508.5</v>
      </c>
      <c r="K3" s="8" t="n">
        <v>2161.7</v>
      </c>
      <c r="L3" s="8" t="n">
        <v>2048.5</v>
      </c>
      <c r="M3" s="8" t="n">
        <v>1826.3</v>
      </c>
    </row>
    <row r="4" spans="1:13">
      <c r="A4" s="4" t="s">
        <v>41</v>
      </c>
      <c r="C4" s="8" t="n">
        <v>301.8</v>
      </c>
      <c r="D4" s="8" t="n">
        <v>305.8</v>
      </c>
      <c r="E4" s="8" t="n">
        <v>252.6</v>
      </c>
      <c r="F4" s="5" t="n">
        <v>214</v>
      </c>
      <c r="G4" s="8" t="n">
        <v>221.1</v>
      </c>
      <c r="H4" s="8" t="n">
        <v>232.5</v>
      </c>
      <c r="I4" s="8" t="n">
        <v>240.6</v>
      </c>
      <c r="J4" s="8" t="n">
        <v>201.3</v>
      </c>
      <c r="K4" s="8" t="n">
        <v>1074.2</v>
      </c>
      <c r="L4" s="8" t="n">
        <v>895.5</v>
      </c>
      <c r="M4" s="8" t="n">
        <v>276.5</v>
      </c>
    </row>
    <row r="5" spans="1:13">
      <c r="A5" s="4" t="s">
        <v>42</v>
      </c>
      <c r="C5" s="5" t="n">
        <v>296</v>
      </c>
      <c r="D5" s="5" t="n">
        <v>263</v>
      </c>
      <c r="E5" s="8" t="n">
        <v>202.1</v>
      </c>
      <c r="F5" s="5" t="n">
        <v>197</v>
      </c>
      <c r="G5" s="8" t="n">
        <v>193.7</v>
      </c>
      <c r="H5" s="8" t="n">
        <v>196.2</v>
      </c>
      <c r="I5" s="8" t="n">
        <v>190.2</v>
      </c>
      <c r="J5" s="8" t="n">
        <v>188.5</v>
      </c>
      <c r="K5" s="8" t="n">
        <v>958.1</v>
      </c>
      <c r="L5" s="8" t="n">
        <v>768.6</v>
      </c>
      <c r="M5" s="8" t="n">
        <v>213.7</v>
      </c>
    </row>
    <row r="6" spans="1:13">
      <c r="A6" s="4" t="s">
        <v>43</v>
      </c>
      <c r="C6" s="8" t="n">
        <v>2.2</v>
      </c>
      <c r="D6" s="8" t="n">
        <v>0.8</v>
      </c>
      <c r="E6" s="8" t="n">
        <v>2.2</v>
      </c>
      <c r="F6" s="8" t="n">
        <v>0.9</v>
      </c>
      <c r="G6" s="8" t="n">
        <v>4.2</v>
      </c>
      <c r="H6" s="8" t="n">
        <v>1.1</v>
      </c>
      <c r="I6" s="8" t="n">
        <v>0.2</v>
      </c>
      <c r="J6" s="8" t="n">
        <v>1.4</v>
      </c>
      <c r="K6" s="8" t="n">
        <v>6.1</v>
      </c>
      <c r="L6" s="8" t="n">
        <v>6.9</v>
      </c>
      <c r="M6" s="8" t="n">
        <v>1.7</v>
      </c>
    </row>
    <row r="7" spans="1:13">
      <c r="A7" s="4" t="s">
        <v>44</v>
      </c>
      <c r="M7" s="8" t="n">
        <v>2.4</v>
      </c>
    </row>
    <row r="8" spans="1:13">
      <c r="A8" s="4" t="s">
        <v>45</v>
      </c>
      <c r="K8" s="5" t="n">
        <v>0</v>
      </c>
      <c r="L8" s="5" t="n">
        <v>0</v>
      </c>
      <c r="M8" s="8" t="n">
        <v>1.7</v>
      </c>
    </row>
    <row r="9" spans="1:13">
      <c r="A9" s="4" t="s">
        <v>46</v>
      </c>
      <c r="C9" s="8" t="n">
        <v>7.3</v>
      </c>
      <c r="D9" s="8" t="n">
        <v>7.4</v>
      </c>
      <c r="E9" s="8" t="n">
        <v>11.7</v>
      </c>
      <c r="F9" s="8" t="n">
        <v>1.4</v>
      </c>
      <c r="G9" s="8" t="n">
        <v>5.2</v>
      </c>
      <c r="H9" s="8" t="n">
        <v>6.6</v>
      </c>
      <c r="I9" s="8" t="n">
        <v>4.1</v>
      </c>
      <c r="J9" s="8" t="n">
        <v>4.7</v>
      </c>
      <c r="K9" s="8" t="n">
        <v>27.8</v>
      </c>
      <c r="L9" s="8" t="n">
        <v>20.6</v>
      </c>
      <c r="M9" s="8" t="n">
        <v>41.3</v>
      </c>
    </row>
    <row r="10" spans="1:13">
      <c r="A10" s="4" t="s">
        <v>47</v>
      </c>
      <c r="B10" s="6" t="n">
        <v>1.1</v>
      </c>
      <c r="C10" s="8" t="n">
        <v>-3.7</v>
      </c>
      <c r="D10" s="8" t="n">
        <v>34.6</v>
      </c>
      <c r="E10" s="8" t="n">
        <v>36.6</v>
      </c>
      <c r="F10" s="8" t="n">
        <v>14.7</v>
      </c>
      <c r="G10" s="5" t="n">
        <v>18</v>
      </c>
      <c r="H10" s="8" t="n">
        <v>28.6</v>
      </c>
      <c r="I10" s="8" t="n">
        <v>46.1</v>
      </c>
      <c r="J10" s="8" t="n">
        <v>6.7</v>
      </c>
      <c r="K10" s="8" t="n">
        <v>82.2</v>
      </c>
      <c r="L10" s="8" t="n">
        <v>99.40000000000001</v>
      </c>
      <c r="M10" s="8" t="n">
        <v>15.7</v>
      </c>
    </row>
    <row r="11" spans="1:13">
      <c r="A11" s="4" t="s">
        <v>48</v>
      </c>
      <c r="K11" s="8" t="n">
        <v>3.9</v>
      </c>
      <c r="L11" s="8" t="n">
        <v>-9.5</v>
      </c>
      <c r="M11" s="5" t="n">
        <v>21</v>
      </c>
    </row>
    <row r="12" spans="1:13">
      <c r="A12" s="4" t="s">
        <v>49</v>
      </c>
      <c r="K12" s="8" t="n">
        <v>124.2</v>
      </c>
      <c r="L12" s="5" t="n">
        <v>111</v>
      </c>
      <c r="M12" s="8" t="n">
        <v>39.7</v>
      </c>
    </row>
    <row r="13" spans="1:13">
      <c r="A13" s="4" t="s">
        <v>50</v>
      </c>
      <c r="K13" s="8" t="n">
        <v>-45.9</v>
      </c>
      <c r="L13" s="8" t="n">
        <v>-2.1</v>
      </c>
      <c r="M13" s="5" t="n">
        <v>-45</v>
      </c>
    </row>
    <row r="14" spans="1:13">
      <c r="A14" s="4" t="s">
        <v>51</v>
      </c>
      <c r="K14" s="8" t="n">
        <v>25.6</v>
      </c>
      <c r="L14" s="8" t="n">
        <v>-22.7</v>
      </c>
      <c r="M14" s="8" t="n">
        <v>-61.4</v>
      </c>
    </row>
    <row r="15" spans="1:13">
      <c r="A15" s="4" t="s">
        <v>52</v>
      </c>
      <c r="K15" s="8" t="n">
        <v>-71.5</v>
      </c>
      <c r="L15" s="8" t="n">
        <v>20.6</v>
      </c>
      <c r="M15" s="8" t="n">
        <v>16.4</v>
      </c>
    </row>
    <row r="16" spans="1:13">
      <c r="A16" s="4" t="s">
        <v>53</v>
      </c>
      <c r="K16" s="8" t="n">
        <v>6.3</v>
      </c>
      <c r="L16" s="8" t="n">
        <v>6.1</v>
      </c>
      <c r="M16" s="8" t="n">
        <v>5.6</v>
      </c>
    </row>
    <row r="17" spans="1:13">
      <c r="A17" s="4" t="s">
        <v>54</v>
      </c>
      <c r="L17" s="5" t="n">
        <v>12</v>
      </c>
    </row>
    <row r="18" spans="1:13">
      <c r="A18" s="4" t="s">
        <v>55</v>
      </c>
      <c r="C18" s="6" t="n">
        <v>-79.8</v>
      </c>
      <c r="D18" s="6" t="n">
        <v>-2.6</v>
      </c>
      <c r="E18" s="6" t="n">
        <v>7.4</v>
      </c>
      <c r="F18" s="6" t="n">
        <v>-2.8</v>
      </c>
      <c r="G18" s="6" t="n">
        <v>-4.4</v>
      </c>
      <c r="H18" s="6" t="n">
        <v>4.8</v>
      </c>
      <c r="I18" s="6" t="n">
        <v>2.2</v>
      </c>
      <c r="J18" s="7" t="n">
        <v>-6</v>
      </c>
      <c r="K18" s="6" t="n">
        <v>-77.8</v>
      </c>
      <c r="L18" s="6" t="n">
        <v>-3.4</v>
      </c>
      <c r="M18" s="7" t="n">
        <v>10</v>
      </c>
    </row>
    <row r="19" spans="1:13">
      <c r="A19" s="3" t="s">
        <v>56</v>
      </c>
    </row>
    <row r="20" spans="1:13">
      <c r="A20" s="4" t="s">
        <v>57</v>
      </c>
      <c r="C20" s="9" t="n">
        <v>-0.58</v>
      </c>
      <c r="D20" s="9" t="n">
        <v>-0.02</v>
      </c>
      <c r="E20" s="9" t="n">
        <v>0.06</v>
      </c>
      <c r="F20" s="9" t="n">
        <v>-0.02</v>
      </c>
      <c r="G20" s="9" t="n">
        <v>-0.04</v>
      </c>
      <c r="H20" s="9" t="n">
        <v>0.04</v>
      </c>
      <c r="I20" s="9" t="n">
        <v>0.02</v>
      </c>
      <c r="J20" s="9" t="n">
        <v>-0.06</v>
      </c>
      <c r="K20" s="9" t="n">
        <v>-0.61</v>
      </c>
      <c r="L20" s="9" t="n">
        <v>-0.03</v>
      </c>
      <c r="M20" s="9" t="n">
        <v>0.11</v>
      </c>
    </row>
    <row r="21" spans="1:13">
      <c r="A21" s="4" t="s">
        <v>58</v>
      </c>
      <c r="C21" s="9" t="n">
        <v>-0.58</v>
      </c>
      <c r="D21" s="9" t="n">
        <v>-0.02</v>
      </c>
      <c r="E21" s="9" t="n">
        <v>0.06</v>
      </c>
      <c r="F21" s="9" t="n">
        <v>-0.02</v>
      </c>
      <c r="G21" s="9" t="n">
        <v>-0.04</v>
      </c>
      <c r="H21" s="9" t="n">
        <v>0.04</v>
      </c>
      <c r="I21" s="9" t="n">
        <v>0.02</v>
      </c>
      <c r="J21" s="9" t="n">
        <v>-0.06</v>
      </c>
      <c r="K21" s="9" t="n">
        <v>-0.61</v>
      </c>
      <c r="L21" s="9" t="n">
        <v>-0.03</v>
      </c>
      <c r="M21" s="9" t="n">
        <v>0.1</v>
      </c>
    </row>
    <row r="22" spans="1:13">
      <c r="A22" s="3" t="s">
        <v>59</v>
      </c>
    </row>
    <row r="23" spans="1:13">
      <c r="A23" s="4" t="s">
        <v>57</v>
      </c>
      <c r="K23" s="5" t="n">
        <v>128290</v>
      </c>
      <c r="L23" s="5" t="n">
        <v>103037</v>
      </c>
      <c r="M23" s="5" t="n">
        <v>93777</v>
      </c>
    </row>
    <row r="24" spans="1:13">
      <c r="A24" s="4" t="s">
        <v>58</v>
      </c>
      <c r="K24" s="5" t="n">
        <v>128290</v>
      </c>
      <c r="L24" s="5" t="n">
        <v>103037</v>
      </c>
      <c r="M24" s="5" t="n">
        <v>95900</v>
      </c>
    </row>
    <row r="25" spans="1:13">
      <c r="A25" s="4" t="s">
        <v>60</v>
      </c>
      <c r="K25" s="9" t="n">
        <v>0.24</v>
      </c>
      <c r="L25" s="9" t="n">
        <v>0.24</v>
      </c>
      <c r="M25" s="9" t="n">
        <v>0.24</v>
      </c>
    </row>
    <row r="26" spans="1:13">
      <c r="A26" s="4" t="s">
        <v>61</v>
      </c>
    </row>
    <row r="27" spans="1:13">
      <c r="A27" s="4" t="s">
        <v>62</v>
      </c>
      <c r="L27" s="6" t="n">
        <v>4.5</v>
      </c>
      <c r="M27" s="6" t="n">
        <v>0.6</v>
      </c>
    </row>
    <row r="28" spans="1:13">
      <c r="A28" s="4" t="s">
        <v>63</v>
      </c>
    </row>
    <row r="29" spans="1:13">
      <c r="A29" s="4" t="s">
        <v>62</v>
      </c>
      <c r="L29" s="6" t="n">
        <v>1.4</v>
      </c>
      <c r="M29" s="6" t="n">
        <v>0.2</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85</v>
      </c>
      <c r="B1" s="2" t="s">
        <v>1</v>
      </c>
    </row>
    <row r="2" spans="1:2">
      <c r="B2" s="2" t="s">
        <v>2</v>
      </c>
    </row>
    <row r="3" spans="1:2">
      <c r="A3" s="3" t="s">
        <v>236</v>
      </c>
    </row>
    <row r="4" spans="1:2">
      <c r="A4" s="4" t="s">
        <v>85</v>
      </c>
      <c r="B4" s="4" t="s">
        <v>23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38</v>
      </c>
      <c r="B1" s="2" t="s">
        <v>1</v>
      </c>
    </row>
    <row r="2" spans="1:2">
      <c r="B2" s="2" t="s">
        <v>2</v>
      </c>
    </row>
    <row r="3" spans="1:2">
      <c r="A3" s="3" t="s">
        <v>239</v>
      </c>
    </row>
    <row r="4" spans="1:2">
      <c r="A4" s="4" t="s">
        <v>238</v>
      </c>
      <c r="B4" s="4" t="s">
        <v>24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41</v>
      </c>
      <c r="B1" s="2" t="s">
        <v>1</v>
      </c>
    </row>
    <row r="2" spans="1:2">
      <c r="B2" s="2" t="s">
        <v>2</v>
      </c>
    </row>
    <row r="3" spans="1:2">
      <c r="A3" s="3" t="s">
        <v>242</v>
      </c>
    </row>
    <row r="4" spans="1:2">
      <c r="A4" s="4" t="s">
        <v>241</v>
      </c>
      <c r="B4" s="4" t="s">
        <v>24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44</v>
      </c>
      <c r="B1" s="2" t="s">
        <v>1</v>
      </c>
    </row>
    <row r="2" spans="1:2">
      <c r="B2" s="2" t="s">
        <v>2</v>
      </c>
    </row>
    <row r="3" spans="1:2">
      <c r="A3" s="3" t="s">
        <v>245</v>
      </c>
    </row>
    <row r="4" spans="1:2">
      <c r="A4" s="4" t="s">
        <v>244</v>
      </c>
      <c r="B4" s="4" t="s">
        <v>24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47</v>
      </c>
      <c r="B1" s="2" t="s">
        <v>1</v>
      </c>
    </row>
    <row r="2" spans="1:2">
      <c r="B2" s="2" t="s">
        <v>2</v>
      </c>
    </row>
    <row r="3" spans="1:2">
      <c r="A3" s="3" t="s">
        <v>248</v>
      </c>
    </row>
    <row r="4" spans="1:2">
      <c r="A4" s="4" t="s">
        <v>247</v>
      </c>
      <c r="B4" s="4" t="s">
        <v>24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50</v>
      </c>
      <c r="B1" s="2" t="s">
        <v>1</v>
      </c>
    </row>
    <row r="2" spans="1:2">
      <c r="B2" s="2" t="s">
        <v>2</v>
      </c>
    </row>
    <row r="3" spans="1:2">
      <c r="A3" s="3" t="s">
        <v>251</v>
      </c>
    </row>
    <row r="4" spans="1:2">
      <c r="A4" s="4" t="s">
        <v>250</v>
      </c>
      <c r="B4" s="4" t="s">
        <v>252</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53</v>
      </c>
      <c r="B1" s="2" t="s">
        <v>1</v>
      </c>
    </row>
    <row r="2" spans="1:2">
      <c r="B2" s="2" t="s">
        <v>2</v>
      </c>
    </row>
    <row r="3" spans="1:2">
      <c r="A3" s="3" t="s">
        <v>254</v>
      </c>
    </row>
    <row r="4" spans="1:2">
      <c r="A4" s="4" t="s">
        <v>253</v>
      </c>
      <c r="B4" s="4" t="s">
        <v>255</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56</v>
      </c>
      <c r="B1" s="2" t="s">
        <v>1</v>
      </c>
    </row>
    <row r="2" spans="1:2">
      <c r="B2" s="2" t="s">
        <v>2</v>
      </c>
    </row>
    <row r="3" spans="1:2">
      <c r="A3" s="3" t="s">
        <v>257</v>
      </c>
    </row>
    <row r="4" spans="1:2">
      <c r="A4" s="4" t="s">
        <v>256</v>
      </c>
      <c r="B4" s="4" t="s">
        <v>258</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59</v>
      </c>
      <c r="B1" s="2" t="s">
        <v>1</v>
      </c>
    </row>
    <row r="2" spans="1:2">
      <c r="B2" s="2" t="s">
        <v>2</v>
      </c>
    </row>
    <row r="3" spans="1:2">
      <c r="A3" s="3" t="s">
        <v>260</v>
      </c>
    </row>
    <row r="4" spans="1:2">
      <c r="A4" s="4" t="s">
        <v>259</v>
      </c>
      <c r="B4" s="4" t="s">
        <v>261</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62</v>
      </c>
      <c r="B1" s="2" t="s">
        <v>1</v>
      </c>
    </row>
    <row r="2" spans="1:2">
      <c r="B2" s="2" t="s">
        <v>2</v>
      </c>
    </row>
    <row r="3" spans="1:2">
      <c r="A3" s="3" t="s">
        <v>263</v>
      </c>
    </row>
    <row r="4" spans="1:2">
      <c r="A4" s="4" t="s">
        <v>262</v>
      </c>
      <c r="B4" s="4" t="s">
        <v>264</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outlineLevelCol="0"/>
  <cols>
    <col customWidth="1" max="1" min="1" width="70"/>
    <col customWidth="1" max="2" min="2" width="80"/>
    <col customWidth="1" max="3" min="3" width="16"/>
    <col customWidth="1" max="4" min="4" width="14"/>
    <col customWidth="1" max="5" min="5" width="14"/>
  </cols>
  <sheetData>
    <row r="1" spans="1:5">
      <c r="A1" s="1" t="s">
        <v>64</v>
      </c>
      <c r="C1" s="2" t="s">
        <v>1</v>
      </c>
    </row>
    <row r="2" spans="1:5">
      <c r="C2" s="2" t="s">
        <v>2</v>
      </c>
      <c r="D2" s="2" t="s">
        <v>35</v>
      </c>
      <c r="E2" s="2" t="s">
        <v>32</v>
      </c>
    </row>
    <row r="3" spans="1:5">
      <c r="A3" s="4" t="s">
        <v>52</v>
      </c>
      <c r="C3" s="6" t="n">
        <v>-71.5</v>
      </c>
      <c r="D3" s="6" t="n">
        <v>20.6</v>
      </c>
      <c r="E3" s="6" t="n">
        <v>16.4</v>
      </c>
    </row>
    <row r="4" spans="1:5">
      <c r="A4" s="3" t="s">
        <v>65</v>
      </c>
    </row>
    <row r="5" spans="1:5">
      <c r="A5" s="4" t="s">
        <v>66</v>
      </c>
      <c r="C5" s="5" t="n">
        <v>-42</v>
      </c>
      <c r="D5" s="5" t="n">
        <v>-23</v>
      </c>
      <c r="E5" s="8" t="n">
        <v>-29.9</v>
      </c>
    </row>
    <row r="6" spans="1:5">
      <c r="A6" s="4" t="s">
        <v>67</v>
      </c>
      <c r="B6" s="4" t="s">
        <v>68</v>
      </c>
      <c r="C6" s="8" t="n">
        <v>-4.3</v>
      </c>
      <c r="D6" s="8" t="n">
        <v>2.3</v>
      </c>
      <c r="E6" s="5" t="n">
        <v>-4</v>
      </c>
    </row>
    <row r="7" spans="1:5">
      <c r="A7" s="4" t="s">
        <v>69</v>
      </c>
      <c r="B7" s="4" t="s">
        <v>70</v>
      </c>
      <c r="C7" s="8" t="n">
        <v>4.6</v>
      </c>
      <c r="D7" s="8" t="n">
        <v>-4.9</v>
      </c>
    </row>
    <row r="8" spans="1:5">
      <c r="A8" s="4" t="s">
        <v>71</v>
      </c>
      <c r="C8" s="8" t="n">
        <v>-41.7</v>
      </c>
      <c r="D8" s="8" t="n">
        <v>-25.6</v>
      </c>
      <c r="E8" s="8" t="n">
        <v>-33.9</v>
      </c>
    </row>
    <row r="9" spans="1:5">
      <c r="A9" s="4" t="s">
        <v>72</v>
      </c>
      <c r="C9" s="8" t="n">
        <v>-113.2</v>
      </c>
      <c r="D9" s="5" t="n">
        <v>-5</v>
      </c>
      <c r="E9" s="8" t="n">
        <v>-17.5</v>
      </c>
    </row>
    <row r="10" spans="1:5">
      <c r="A10" s="4" t="s">
        <v>73</v>
      </c>
      <c r="C10" s="8" t="n">
        <v>6.3</v>
      </c>
      <c r="D10" s="8" t="n">
        <v>6.4</v>
      </c>
      <c r="E10" s="8" t="n">
        <v>5.9</v>
      </c>
    </row>
    <row r="11" spans="1:5">
      <c r="A11" s="4" t="s">
        <v>54</v>
      </c>
      <c r="D11" s="5" t="n">
        <v>12</v>
      </c>
    </row>
    <row r="12" spans="1:5">
      <c r="A12" s="4" t="s">
        <v>74</v>
      </c>
      <c r="C12" s="6" t="n">
        <v>-119.5</v>
      </c>
      <c r="D12" s="8" t="n">
        <v>-29.3</v>
      </c>
      <c r="E12" s="8" t="n">
        <v>-23.4</v>
      </c>
    </row>
    <row r="13" spans="1:5">
      <c r="A13" s="4" t="s">
        <v>61</v>
      </c>
    </row>
    <row r="14" spans="1:5">
      <c r="A14" s="3" t="s">
        <v>65</v>
      </c>
    </row>
    <row r="15" spans="1:5">
      <c r="A15" s="4" t="s">
        <v>62</v>
      </c>
      <c r="D15" s="8" t="n">
        <v>4.5</v>
      </c>
      <c r="E15" s="8" t="n">
        <v>0.6</v>
      </c>
    </row>
    <row r="16" spans="1:5">
      <c r="A16" s="4" t="s">
        <v>63</v>
      </c>
    </row>
    <row r="17" spans="1:5">
      <c r="A17" s="3" t="s">
        <v>65</v>
      </c>
    </row>
    <row r="18" spans="1:5">
      <c r="A18" s="4" t="s">
        <v>62</v>
      </c>
      <c r="D18" s="6" t="n">
        <v>1.4</v>
      </c>
      <c r="E18" s="6" t="n">
        <v>0.2</v>
      </c>
    </row>
    <row r="19" spans="1:5"/>
    <row r="20" spans="1:5">
      <c r="A20" s="4" t="s">
        <v>68</v>
      </c>
      <c r="B20" s="4" t="s">
        <v>75</v>
      </c>
    </row>
    <row r="21" spans="1:5">
      <c r="A21" s="4" t="s">
        <v>70</v>
      </c>
      <c r="B21" s="4" t="s">
        <v>76</v>
      </c>
    </row>
  </sheetData>
  <mergeCells count="5">
    <mergeCell ref="A1:B2"/>
    <mergeCell ref="C1:E1"/>
    <mergeCell ref="A19:D19"/>
    <mergeCell ref="B20:D20"/>
    <mergeCell ref="B21:D2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65</v>
      </c>
      <c r="B1" s="2" t="s">
        <v>1</v>
      </c>
    </row>
    <row r="2" spans="1:2">
      <c r="B2" s="2" t="s">
        <v>2</v>
      </c>
    </row>
    <row r="3" spans="1:2">
      <c r="A3" s="3" t="s">
        <v>266</v>
      </c>
    </row>
    <row r="4" spans="1:2">
      <c r="A4" s="4" t="s">
        <v>265</v>
      </c>
      <c r="B4" s="4" t="s">
        <v>267</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68</v>
      </c>
      <c r="B1" s="2" t="s">
        <v>1</v>
      </c>
    </row>
    <row r="2" spans="1:2">
      <c r="B2" s="2" t="s">
        <v>2</v>
      </c>
    </row>
    <row r="3" spans="1:2">
      <c r="A3" s="3" t="s">
        <v>269</v>
      </c>
    </row>
    <row r="4" spans="1:2">
      <c r="A4" s="4" t="s">
        <v>268</v>
      </c>
      <c r="B4" s="4" t="s">
        <v>270</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71</v>
      </c>
      <c r="B1" s="2" t="s">
        <v>1</v>
      </c>
    </row>
    <row r="2" spans="1:2">
      <c r="B2" s="2" t="s">
        <v>2</v>
      </c>
    </row>
    <row r="3" spans="1:2">
      <c r="A3" s="3" t="s">
        <v>272</v>
      </c>
    </row>
    <row r="4" spans="1:2">
      <c r="A4" s="4" t="s">
        <v>271</v>
      </c>
      <c r="B4" s="4" t="s">
        <v>273</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74</v>
      </c>
      <c r="B1" s="2" t="s">
        <v>1</v>
      </c>
    </row>
    <row r="2" spans="1:2">
      <c r="B2" s="2" t="s">
        <v>2</v>
      </c>
    </row>
    <row r="3" spans="1:2">
      <c r="A3" s="3" t="s">
        <v>275</v>
      </c>
    </row>
    <row r="4" spans="1:2">
      <c r="A4" s="4" t="s">
        <v>274</v>
      </c>
      <c r="B4" s="4" t="s">
        <v>276</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outlineLevelCol="0"/>
  <cols>
    <col customWidth="1" max="1" min="1" width="54"/>
    <col customWidth="1" max="2" min="2" width="80"/>
  </cols>
  <sheetData>
    <row r="1" spans="1:2">
      <c r="A1" s="1" t="s">
        <v>277</v>
      </c>
      <c r="B1" s="2" t="s">
        <v>1</v>
      </c>
    </row>
    <row r="2" spans="1:2">
      <c r="B2" s="2" t="s">
        <v>2</v>
      </c>
    </row>
    <row r="3" spans="1:2">
      <c r="A3" s="3" t="s">
        <v>206</v>
      </c>
    </row>
    <row r="4" spans="1:2">
      <c r="A4" s="4" t="s">
        <v>278</v>
      </c>
      <c r="B4" s="4" t="s">
        <v>279</v>
      </c>
    </row>
    <row r="5" spans="1:2">
      <c r="A5" s="4" t="s">
        <v>280</v>
      </c>
      <c r="B5" s="4" t="s">
        <v>281</v>
      </c>
    </row>
    <row r="6" spans="1:2">
      <c r="A6" s="4" t="s">
        <v>282</v>
      </c>
      <c r="B6" s="4" t="s">
        <v>283</v>
      </c>
    </row>
    <row r="7" spans="1:2">
      <c r="A7" s="4" t="s">
        <v>284</v>
      </c>
      <c r="B7" s="4" t="s">
        <v>285</v>
      </c>
    </row>
    <row r="8" spans="1:2">
      <c r="A8" s="4" t="s">
        <v>286</v>
      </c>
      <c r="B8" s="4" t="s">
        <v>287</v>
      </c>
    </row>
    <row r="9" spans="1:2">
      <c r="A9" s="4" t="s">
        <v>288</v>
      </c>
      <c r="B9" s="4" t="s">
        <v>289</v>
      </c>
    </row>
    <row r="10" spans="1:2">
      <c r="A10" s="4" t="s">
        <v>40</v>
      </c>
      <c r="B10" s="4" t="s">
        <v>290</v>
      </c>
    </row>
    <row r="11" spans="1:2">
      <c r="A11" s="4" t="s">
        <v>42</v>
      </c>
      <c r="B11" s="4" t="s">
        <v>291</v>
      </c>
    </row>
    <row r="12" spans="1:2">
      <c r="A12" s="4" t="s">
        <v>185</v>
      </c>
      <c r="B12" s="4" t="s">
        <v>292</v>
      </c>
    </row>
    <row r="13" spans="1:2">
      <c r="A13" s="4" t="s">
        <v>293</v>
      </c>
      <c r="B13" s="4" t="s">
        <v>294</v>
      </c>
    </row>
    <row r="14" spans="1:2">
      <c r="A14" s="4" t="s">
        <v>295</v>
      </c>
      <c r="B14" s="4" t="s">
        <v>296</v>
      </c>
    </row>
    <row r="15" spans="1:2">
      <c r="A15" s="4" t="s">
        <v>85</v>
      </c>
      <c r="B15" s="4" t="s">
        <v>297</v>
      </c>
    </row>
    <row r="16" spans="1:2">
      <c r="A16" s="4" t="s">
        <v>298</v>
      </c>
      <c r="B16" s="4" t="s">
        <v>299</v>
      </c>
    </row>
    <row r="17" spans="1:2">
      <c r="A17" s="4" t="s">
        <v>300</v>
      </c>
      <c r="B17" s="4" t="s">
        <v>301</v>
      </c>
    </row>
    <row r="18" spans="1:2">
      <c r="A18" s="4" t="s">
        <v>89</v>
      </c>
      <c r="B18" s="4" t="s">
        <v>302</v>
      </c>
    </row>
    <row r="19" spans="1:2">
      <c r="A19" s="4" t="s">
        <v>241</v>
      </c>
      <c r="B19" s="4" t="s">
        <v>303</v>
      </c>
    </row>
    <row r="20" spans="1:2">
      <c r="A20" s="4" t="s">
        <v>304</v>
      </c>
      <c r="B20" s="4" t="s">
        <v>305</v>
      </c>
    </row>
    <row r="21" spans="1:2">
      <c r="A21" s="4" t="s">
        <v>306</v>
      </c>
      <c r="B21" s="4" t="s">
        <v>307</v>
      </c>
    </row>
    <row r="22" spans="1:2">
      <c r="A22" s="4" t="s">
        <v>308</v>
      </c>
      <c r="B22" s="4" t="s">
        <v>309</v>
      </c>
    </row>
    <row r="23" spans="1:2">
      <c r="A23" s="4" t="s">
        <v>310</v>
      </c>
      <c r="B23" s="4" t="s">
        <v>311</v>
      </c>
    </row>
    <row r="24" spans="1:2">
      <c r="A24" s="4" t="s">
        <v>312</v>
      </c>
      <c r="B24" s="4" t="s">
        <v>313</v>
      </c>
    </row>
    <row r="25" spans="1:2">
      <c r="A25" s="4" t="s">
        <v>314</v>
      </c>
      <c r="B25" s="4" t="s">
        <v>315</v>
      </c>
    </row>
    <row r="26" spans="1:2">
      <c r="A26" s="4" t="s">
        <v>316</v>
      </c>
      <c r="B26" s="4" t="s">
        <v>317</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318</v>
      </c>
      <c r="B1" s="2" t="s">
        <v>1</v>
      </c>
    </row>
    <row r="2" spans="1:2">
      <c r="B2" s="2" t="s">
        <v>2</v>
      </c>
    </row>
    <row r="3" spans="1:2">
      <c r="A3" s="3" t="s">
        <v>206</v>
      </c>
    </row>
    <row r="4" spans="1:2">
      <c r="A4" s="4" t="s">
        <v>319</v>
      </c>
      <c r="B4" s="4" t="s">
        <v>320</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outlineLevelCol="0"/>
  <cols>
    <col customWidth="1" max="1" min="1" width="80"/>
    <col customWidth="1" max="2" min="2" width="80"/>
  </cols>
  <sheetData>
    <row r="1" spans="1:2">
      <c r="A1" s="1" t="s">
        <v>321</v>
      </c>
      <c r="B1" s="2" t="s">
        <v>1</v>
      </c>
    </row>
    <row r="2" spans="1:2">
      <c r="B2" s="2" t="s">
        <v>2</v>
      </c>
    </row>
    <row r="3" spans="1:2">
      <c r="A3" s="4" t="s">
        <v>322</v>
      </c>
      <c r="B3" s="4" t="s">
        <v>323</v>
      </c>
    </row>
    <row r="4" spans="1:2">
      <c r="A4" s="4" t="s">
        <v>324</v>
      </c>
    </row>
    <row r="5" spans="1:2">
      <c r="A5" s="4" t="s">
        <v>325</v>
      </c>
      <c r="B5" s="4" t="s">
        <v>326</v>
      </c>
    </row>
    <row r="6" spans="1:2">
      <c r="A6" s="4" t="s">
        <v>327</v>
      </c>
      <c r="B6" s="4" t="s">
        <v>328</v>
      </c>
    </row>
    <row r="7" spans="1:2">
      <c r="A7" s="4" t="s">
        <v>329</v>
      </c>
      <c r="B7" s="4" t="s">
        <v>330</v>
      </c>
    </row>
    <row r="8" spans="1:2">
      <c r="A8" s="4" t="s">
        <v>331</v>
      </c>
    </row>
    <row r="9" spans="1:2">
      <c r="A9" s="4" t="s">
        <v>325</v>
      </c>
      <c r="B9" s="4" t="s">
        <v>332</v>
      </c>
    </row>
    <row r="10" spans="1:2">
      <c r="A10" s="4" t="s">
        <v>327</v>
      </c>
      <c r="B10" s="4" t="s">
        <v>333</v>
      </c>
    </row>
    <row r="11" spans="1:2">
      <c r="A11" s="4" t="s">
        <v>329</v>
      </c>
      <c r="B11" s="4" t="s">
        <v>334</v>
      </c>
    </row>
    <row r="12" spans="1:2">
      <c r="A12" s="4" t="s">
        <v>335</v>
      </c>
    </row>
    <row r="13" spans="1:2">
      <c r="A13" s="4" t="s">
        <v>327</v>
      </c>
      <c r="B13" s="4" t="s">
        <v>336</v>
      </c>
    </row>
    <row r="14" spans="1:2">
      <c r="A14" s="4" t="s">
        <v>329</v>
      </c>
      <c r="B14" s="4" t="s">
        <v>337</v>
      </c>
    </row>
    <row r="15" spans="1:2">
      <c r="A15" s="4" t="s">
        <v>338</v>
      </c>
    </row>
    <row r="16" spans="1:2">
      <c r="A16" s="4" t="s">
        <v>325</v>
      </c>
      <c r="B16" s="4" t="s">
        <v>339</v>
      </c>
    </row>
    <row r="17" spans="1:2">
      <c r="A17" s="4" t="s">
        <v>327</v>
      </c>
      <c r="B17" s="4" t="s">
        <v>340</v>
      </c>
    </row>
    <row r="18" spans="1:2">
      <c r="A18" s="4" t="s">
        <v>329</v>
      </c>
      <c r="B18" s="4" t="s">
        <v>341</v>
      </c>
    </row>
    <row r="19" spans="1:2">
      <c r="A19" s="4" t="s">
        <v>342</v>
      </c>
    </row>
    <row r="20" spans="1:2">
      <c r="A20" s="4" t="s">
        <v>325</v>
      </c>
      <c r="B20" s="4" t="s">
        <v>343</v>
      </c>
    </row>
    <row r="21" spans="1:2">
      <c r="A21" s="4" t="s">
        <v>327</v>
      </c>
      <c r="B21" s="4" t="s">
        <v>344</v>
      </c>
    </row>
    <row r="22" spans="1:2">
      <c r="A22" s="4" t="s">
        <v>329</v>
      </c>
      <c r="B22" s="4" t="s">
        <v>345</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4"/>
    <col customWidth="1" max="2" min="2" width="80"/>
  </cols>
  <sheetData>
    <row r="1" spans="1:2">
      <c r="A1" s="1" t="s">
        <v>346</v>
      </c>
      <c r="B1" s="2" t="s">
        <v>1</v>
      </c>
    </row>
    <row r="2" spans="1:2">
      <c r="B2" s="2" t="s">
        <v>2</v>
      </c>
    </row>
    <row r="3" spans="1:2">
      <c r="A3" s="3" t="s">
        <v>213</v>
      </c>
    </row>
    <row r="4" spans="1:2">
      <c r="A4" s="4" t="s">
        <v>347</v>
      </c>
      <c r="B4" s="4" t="s">
        <v>348</v>
      </c>
    </row>
    <row r="5" spans="1:2">
      <c r="A5" s="4" t="s">
        <v>349</v>
      </c>
      <c r="B5" s="4" t="s">
        <v>350</v>
      </c>
    </row>
    <row r="6" spans="1:2">
      <c r="A6" s="4" t="s">
        <v>351</v>
      </c>
      <c r="B6" s="4" t="s">
        <v>352</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353</v>
      </c>
      <c r="B1" s="2" t="s">
        <v>1</v>
      </c>
    </row>
    <row r="2" spans="1:2">
      <c r="B2" s="2" t="s">
        <v>2</v>
      </c>
    </row>
    <row r="3" spans="1:2">
      <c r="A3" s="3" t="s">
        <v>216</v>
      </c>
    </row>
    <row r="4" spans="1:2">
      <c r="A4" s="4" t="s">
        <v>354</v>
      </c>
      <c r="B4" s="4" t="s">
        <v>355</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356</v>
      </c>
      <c r="B1" s="2" t="s">
        <v>1</v>
      </c>
    </row>
    <row r="2" spans="1:2">
      <c r="B2" s="2" t="s">
        <v>2</v>
      </c>
    </row>
    <row r="3" spans="1:2">
      <c r="A3" s="3" t="s">
        <v>219</v>
      </c>
    </row>
    <row r="4" spans="1:2">
      <c r="A4" s="4" t="s">
        <v>357</v>
      </c>
      <c r="B4" s="4" t="s">
        <v>358</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7</v>
      </c>
      <c r="B1" s="2" t="s">
        <v>1</v>
      </c>
    </row>
    <row r="2" spans="1:4">
      <c r="B2" s="2" t="s">
        <v>2</v>
      </c>
      <c r="C2" s="2" t="s">
        <v>35</v>
      </c>
      <c r="D2" s="2" t="s">
        <v>32</v>
      </c>
    </row>
    <row r="3" spans="1:4">
      <c r="A3" s="3" t="s">
        <v>78</v>
      </c>
    </row>
    <row r="4" spans="1:4">
      <c r="A4" s="4" t="s">
        <v>79</v>
      </c>
      <c r="B4" s="6" t="n">
        <v>0.3</v>
      </c>
      <c r="C4" s="7" t="n">
        <v>1</v>
      </c>
      <c r="D4" s="6" t="n">
        <v>0.4</v>
      </c>
    </row>
    <row r="5" spans="1:4">
      <c r="A5" s="4" t="s">
        <v>80</v>
      </c>
      <c r="C5" s="6" t="n">
        <v>2.5</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48"/>
    <col customWidth="1" max="2" min="2" width="80"/>
  </cols>
  <sheetData>
    <row r="1" spans="1:2">
      <c r="A1" s="1" t="s">
        <v>359</v>
      </c>
      <c r="B1" s="2" t="s">
        <v>1</v>
      </c>
    </row>
    <row r="2" spans="1:2">
      <c r="B2" s="2" t="s">
        <v>2</v>
      </c>
    </row>
    <row r="3" spans="1:2">
      <c r="A3" s="3" t="s">
        <v>222</v>
      </c>
    </row>
    <row r="4" spans="1:2">
      <c r="A4" s="4" t="s">
        <v>360</v>
      </c>
      <c r="B4" s="4" t="s">
        <v>361</v>
      </c>
    </row>
    <row r="5" spans="1:2">
      <c r="A5" s="4" t="s">
        <v>221</v>
      </c>
      <c r="B5" s="4" t="s">
        <v>362</v>
      </c>
    </row>
    <row r="6" spans="1:2">
      <c r="A6" s="4" t="s">
        <v>363</v>
      </c>
      <c r="B6" s="4" t="s">
        <v>364</v>
      </c>
    </row>
    <row r="7" spans="1:2">
      <c r="A7" s="4" t="s">
        <v>365</v>
      </c>
      <c r="B7" s="4" t="s">
        <v>366</v>
      </c>
    </row>
    <row r="8" spans="1:2">
      <c r="A8" s="4" t="s">
        <v>367</v>
      </c>
      <c r="B8" s="4" t="s">
        <v>368</v>
      </c>
    </row>
    <row r="9" spans="1:2">
      <c r="A9" s="4" t="s">
        <v>369</v>
      </c>
      <c r="B9" s="4" t="s">
        <v>370</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4"/>
    <col customWidth="1" max="2" min="2" width="80"/>
  </cols>
  <sheetData>
    <row r="1" spans="1:2">
      <c r="A1" s="1" t="s">
        <v>371</v>
      </c>
      <c r="B1" s="2" t="s">
        <v>1</v>
      </c>
    </row>
    <row r="2" spans="1:2">
      <c r="B2" s="2" t="s">
        <v>2</v>
      </c>
    </row>
    <row r="3" spans="1:2">
      <c r="A3" s="3" t="s">
        <v>225</v>
      </c>
    </row>
    <row r="4" spans="1:2">
      <c r="A4" s="4" t="s">
        <v>372</v>
      </c>
      <c r="B4" s="4" t="s">
        <v>373</v>
      </c>
    </row>
    <row r="5" spans="1:2">
      <c r="A5" s="4" t="s">
        <v>374</v>
      </c>
      <c r="B5" s="4" t="s">
        <v>375</v>
      </c>
    </row>
    <row r="6" spans="1:2">
      <c r="A6" s="4" t="s">
        <v>376</v>
      </c>
      <c r="B6" s="4" t="s">
        <v>377</v>
      </c>
    </row>
    <row r="7" spans="1:2">
      <c r="A7" s="4" t="s">
        <v>378</v>
      </c>
      <c r="B7" s="4" t="s">
        <v>379</v>
      </c>
    </row>
    <row r="8" spans="1:2">
      <c r="A8" s="4" t="s">
        <v>380</v>
      </c>
      <c r="B8" s="4" t="s">
        <v>381</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82</v>
      </c>
      <c r="B1" s="2" t="s">
        <v>1</v>
      </c>
    </row>
    <row r="2" spans="1:2">
      <c r="B2" s="2" t="s">
        <v>2</v>
      </c>
    </row>
    <row r="3" spans="1:2">
      <c r="A3" s="3" t="s">
        <v>228</v>
      </c>
    </row>
    <row r="4" spans="1:2">
      <c r="A4" s="4" t="s">
        <v>383</v>
      </c>
      <c r="B4" s="4" t="s">
        <v>384</v>
      </c>
    </row>
    <row r="5" spans="1:2">
      <c r="A5" s="4" t="s">
        <v>385</v>
      </c>
      <c r="B5" s="4" t="s">
        <v>386</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1"/>
    <col customWidth="1" max="2" min="2" width="80"/>
  </cols>
  <sheetData>
    <row r="1" spans="1:2">
      <c r="A1" s="1" t="s">
        <v>387</v>
      </c>
      <c r="B1" s="2" t="s">
        <v>1</v>
      </c>
    </row>
    <row r="2" spans="1:2">
      <c r="B2" s="2" t="s">
        <v>2</v>
      </c>
    </row>
    <row r="3" spans="1:2">
      <c r="A3" s="3" t="s">
        <v>231</v>
      </c>
    </row>
    <row r="4" spans="1:2">
      <c r="A4" s="4" t="s">
        <v>388</v>
      </c>
      <c r="B4" s="4" t="s">
        <v>389</v>
      </c>
    </row>
    <row r="5" spans="1:2">
      <c r="A5" s="4" t="s">
        <v>390</v>
      </c>
      <c r="B5" s="4" t="s">
        <v>391</v>
      </c>
    </row>
    <row r="6" spans="1:2">
      <c r="A6" s="4" t="s">
        <v>392</v>
      </c>
      <c r="B6" s="4" t="s">
        <v>393</v>
      </c>
    </row>
    <row r="7" spans="1:2">
      <c r="A7" s="4" t="s">
        <v>394</v>
      </c>
      <c r="B7" s="4" t="s">
        <v>395</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396</v>
      </c>
      <c r="B1" s="2" t="s">
        <v>1</v>
      </c>
    </row>
    <row r="2" spans="1:2">
      <c r="B2" s="2" t="s">
        <v>2</v>
      </c>
    </row>
    <row r="3" spans="1:2">
      <c r="A3" s="3" t="s">
        <v>234</v>
      </c>
    </row>
    <row r="4" spans="1:2">
      <c r="A4" s="4" t="s">
        <v>397</v>
      </c>
      <c r="B4" s="4" t="s">
        <v>398</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399</v>
      </c>
      <c r="B1" s="2" t="s">
        <v>1</v>
      </c>
    </row>
    <row r="2" spans="1:2">
      <c r="B2" s="2" t="s">
        <v>2</v>
      </c>
    </row>
    <row r="3" spans="1:2">
      <c r="A3" s="3" t="s">
        <v>236</v>
      </c>
    </row>
    <row r="4" spans="1:2">
      <c r="A4" s="4" t="s">
        <v>400</v>
      </c>
      <c r="B4" s="4" t="s">
        <v>401</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402</v>
      </c>
      <c r="B1" s="2" t="s">
        <v>1</v>
      </c>
    </row>
    <row r="2" spans="1:2">
      <c r="B2" s="2" t="s">
        <v>2</v>
      </c>
    </row>
    <row r="3" spans="1:2">
      <c r="A3" s="3" t="s">
        <v>239</v>
      </c>
    </row>
    <row r="4" spans="1:2">
      <c r="A4" s="4" t="s">
        <v>403</v>
      </c>
      <c r="B4" s="4" t="s">
        <v>404</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3"/>
    <col customWidth="1" max="2" min="2" width="80"/>
  </cols>
  <sheetData>
    <row r="1" spans="1:2">
      <c r="A1" s="1" t="s">
        <v>405</v>
      </c>
      <c r="B1" s="2" t="s">
        <v>1</v>
      </c>
    </row>
    <row r="2" spans="1:2">
      <c r="B2" s="2" t="s">
        <v>2</v>
      </c>
    </row>
    <row r="3" spans="1:2">
      <c r="A3" s="3" t="s">
        <v>242</v>
      </c>
    </row>
    <row r="4" spans="1:2">
      <c r="A4" s="4" t="s">
        <v>406</v>
      </c>
      <c r="B4" s="4" t="s">
        <v>407</v>
      </c>
    </row>
    <row r="5" spans="1:2">
      <c r="A5" s="4" t="s">
        <v>408</v>
      </c>
      <c r="B5" s="4" t="s">
        <v>409</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410</v>
      </c>
      <c r="B1" s="2" t="s">
        <v>1</v>
      </c>
    </row>
    <row r="2" spans="1:2">
      <c r="B2" s="2" t="s">
        <v>2</v>
      </c>
    </row>
    <row r="3" spans="1:2">
      <c r="A3" s="3" t="s">
        <v>245</v>
      </c>
    </row>
    <row r="4" spans="1:2">
      <c r="A4" s="4" t="s">
        <v>411</v>
      </c>
      <c r="B4" s="4" t="s">
        <v>412</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8"/>
    <col customWidth="1" max="2" min="2" width="80"/>
  </cols>
  <sheetData>
    <row r="1" spans="1:2">
      <c r="A1" s="1" t="s">
        <v>413</v>
      </c>
      <c r="B1" s="2" t="s">
        <v>1</v>
      </c>
    </row>
    <row r="2" spans="1:2">
      <c r="B2" s="2" t="s">
        <v>2</v>
      </c>
    </row>
    <row r="3" spans="1:2">
      <c r="A3" s="3" t="s">
        <v>248</v>
      </c>
    </row>
    <row r="4" spans="1:2">
      <c r="A4" s="4" t="s">
        <v>414</v>
      </c>
      <c r="B4" s="4" t="s">
        <v>415</v>
      </c>
    </row>
    <row r="5" spans="1:2">
      <c r="A5" s="4" t="s">
        <v>416</v>
      </c>
      <c r="B5" s="4" t="s">
        <v>417</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1</v>
      </c>
      <c r="B1" s="2" t="s">
        <v>2</v>
      </c>
      <c r="C1" s="2" t="s">
        <v>35</v>
      </c>
    </row>
    <row r="2" spans="1:3">
      <c r="A2" s="3" t="s">
        <v>82</v>
      </c>
    </row>
    <row r="3" spans="1:3">
      <c r="A3" s="4" t="s">
        <v>83</v>
      </c>
      <c r="B3" s="6" t="n">
        <v>118.1</v>
      </c>
      <c r="C3" s="6" t="n">
        <v>77.09999999999999</v>
      </c>
    </row>
    <row r="4" spans="1:3">
      <c r="A4" s="4" t="s">
        <v>84</v>
      </c>
      <c r="B4" s="8" t="n">
        <v>403.9</v>
      </c>
      <c r="C4" s="8" t="n">
        <v>293.3</v>
      </c>
    </row>
    <row r="5" spans="1:3">
      <c r="A5" s="4" t="s">
        <v>85</v>
      </c>
      <c r="B5" s="8" t="n">
        <v>301.4</v>
      </c>
      <c r="C5" s="8" t="n">
        <v>249.4</v>
      </c>
    </row>
    <row r="6" spans="1:3">
      <c r="A6" s="4" t="s">
        <v>86</v>
      </c>
      <c r="B6" s="8" t="n">
        <v>29.8</v>
      </c>
      <c r="C6" s="8" t="n">
        <v>18.8</v>
      </c>
    </row>
    <row r="7" spans="1:3">
      <c r="A7" s="4" t="s">
        <v>87</v>
      </c>
      <c r="B7" s="8" t="n">
        <v>853.2</v>
      </c>
      <c r="C7" s="8" t="n">
        <v>638.6</v>
      </c>
    </row>
    <row r="8" spans="1:3">
      <c r="A8" s="4" t="s">
        <v>88</v>
      </c>
      <c r="B8" s="8" t="n">
        <v>929.9</v>
      </c>
      <c r="C8" s="8" t="n">
        <v>769.8</v>
      </c>
    </row>
    <row r="9" spans="1:3">
      <c r="A9" s="4" t="s">
        <v>89</v>
      </c>
      <c r="B9" s="8" t="n">
        <v>1175.4</v>
      </c>
      <c r="C9" s="8" t="n">
        <v>759.6</v>
      </c>
    </row>
    <row r="10" spans="1:3">
      <c r="A10" s="4" t="s">
        <v>90</v>
      </c>
      <c r="B10" s="8" t="n">
        <v>939.7</v>
      </c>
      <c r="C10" s="8" t="n">
        <v>684.1</v>
      </c>
    </row>
    <row r="11" spans="1:3">
      <c r="A11" s="4" t="s">
        <v>91</v>
      </c>
      <c r="B11" s="8" t="n">
        <v>0.2</v>
      </c>
      <c r="C11" s="8" t="n">
        <v>7.6</v>
      </c>
    </row>
    <row r="12" spans="1:3">
      <c r="A12" s="4" t="s">
        <v>92</v>
      </c>
      <c r="B12" s="8" t="n">
        <v>41.3</v>
      </c>
      <c r="C12" s="8" t="n">
        <v>27.6</v>
      </c>
    </row>
    <row r="13" spans="1:3">
      <c r="A13" s="4" t="s">
        <v>93</v>
      </c>
      <c r="B13" s="8" t="n">
        <v>3939.7</v>
      </c>
      <c r="C13" s="8" t="n">
        <v>2887.3</v>
      </c>
    </row>
    <row r="14" spans="1:3">
      <c r="A14" s="3" t="s">
        <v>94</v>
      </c>
    </row>
    <row r="15" spans="1:3">
      <c r="A15" s="4" t="s">
        <v>95</v>
      </c>
      <c r="B15" s="5" t="n">
        <v>207</v>
      </c>
      <c r="C15" s="5" t="n">
        <v>122</v>
      </c>
    </row>
    <row r="16" spans="1:3">
      <c r="A16" s="4" t="s">
        <v>96</v>
      </c>
      <c r="B16" s="8" t="n">
        <v>5.7</v>
      </c>
      <c r="C16" s="8" t="n">
        <v>3.4</v>
      </c>
    </row>
    <row r="17" spans="1:3">
      <c r="A17" s="4" t="s">
        <v>97</v>
      </c>
      <c r="B17" s="8" t="n">
        <v>597.4</v>
      </c>
      <c r="C17" s="8" t="n">
        <v>437.6</v>
      </c>
    </row>
    <row r="18" spans="1:3">
      <c r="A18" s="4" t="s">
        <v>98</v>
      </c>
      <c r="B18" s="8" t="n">
        <v>810.1</v>
      </c>
      <c r="C18" s="5" t="n">
        <v>563</v>
      </c>
    </row>
    <row r="19" spans="1:3">
      <c r="A19" s="4" t="s">
        <v>99</v>
      </c>
      <c r="B19" s="5" t="n">
        <v>1988</v>
      </c>
      <c r="C19" s="8" t="n">
        <v>1525.4</v>
      </c>
    </row>
    <row r="20" spans="1:3">
      <c r="A20" s="4" t="s">
        <v>100</v>
      </c>
      <c r="B20" s="8" t="n">
        <v>157.8</v>
      </c>
      <c r="C20" s="8" t="n">
        <v>76.5</v>
      </c>
    </row>
    <row r="21" spans="1:3">
      <c r="A21" s="4" t="s">
        <v>101</v>
      </c>
      <c r="B21" s="5" t="n">
        <v>110</v>
      </c>
      <c r="C21" s="8" t="n">
        <v>76.5</v>
      </c>
    </row>
    <row r="22" spans="1:3">
      <c r="A22" s="4" t="s">
        <v>102</v>
      </c>
      <c r="B22" s="8" t="n">
        <v>3065.9</v>
      </c>
      <c r="C22" s="8" t="n">
        <v>2241.4</v>
      </c>
    </row>
    <row r="23" spans="1:3">
      <c r="A23" s="4" t="s">
        <v>103</v>
      </c>
      <c r="B23" s="4" t="s">
        <v>104</v>
      </c>
      <c r="C23" s="4" t="s">
        <v>104</v>
      </c>
    </row>
    <row r="24" spans="1:3">
      <c r="A24" s="3" t="s">
        <v>105</v>
      </c>
    </row>
    <row r="25" spans="1:3">
      <c r="A25" s="4" t="s">
        <v>106</v>
      </c>
      <c r="B25" s="8" t="n">
        <v>909.3</v>
      </c>
      <c r="C25" s="8" t="n">
        <v>534.7</v>
      </c>
    </row>
    <row r="26" spans="1:3">
      <c r="A26" s="4" t="s">
        <v>107</v>
      </c>
      <c r="B26" s="8" t="n">
        <v>54.2</v>
      </c>
      <c r="C26" s="8" t="n">
        <v>51.2</v>
      </c>
    </row>
    <row r="27" spans="1:3">
      <c r="A27" s="4" t="s">
        <v>108</v>
      </c>
      <c r="B27" s="8" t="n">
        <v>22.9</v>
      </c>
      <c r="C27" s="8" t="n">
        <v>129.6</v>
      </c>
    </row>
    <row r="28" spans="1:3">
      <c r="A28" s="4" t="s">
        <v>109</v>
      </c>
      <c r="B28" s="8" t="n">
        <v>-117.9</v>
      </c>
      <c r="C28" s="8" t="n">
        <v>-76.2</v>
      </c>
    </row>
    <row r="29" spans="1:3">
      <c r="A29" s="4" t="s">
        <v>110</v>
      </c>
      <c r="B29" s="8" t="n">
        <v>868.5</v>
      </c>
      <c r="C29" s="8" t="n">
        <v>639.3</v>
      </c>
    </row>
    <row r="30" spans="1:3">
      <c r="A30" s="4" t="s">
        <v>111</v>
      </c>
      <c r="B30" s="8" t="n">
        <v>5.3</v>
      </c>
      <c r="C30" s="8" t="n">
        <v>6.6</v>
      </c>
    </row>
    <row r="31" spans="1:3">
      <c r="A31" s="4" t="s">
        <v>112</v>
      </c>
      <c r="B31" s="8" t="n">
        <v>873.8</v>
      </c>
      <c r="C31" s="8" t="n">
        <v>645.9</v>
      </c>
    </row>
    <row r="32" spans="1:3">
      <c r="A32" s="4" t="s">
        <v>113</v>
      </c>
      <c r="B32" s="6" t="n">
        <v>3939.7</v>
      </c>
      <c r="C32" s="6" t="n">
        <v>2887.3</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80"/>
  </cols>
  <sheetData>
    <row r="1" spans="1:2">
      <c r="A1" s="1" t="s">
        <v>418</v>
      </c>
      <c r="B1" s="2" t="s">
        <v>1</v>
      </c>
    </row>
    <row r="2" spans="1:2">
      <c r="B2" s="2" t="s">
        <v>2</v>
      </c>
    </row>
    <row r="3" spans="1:2">
      <c r="A3" s="4" t="s">
        <v>419</v>
      </c>
      <c r="B3" s="4" t="s">
        <v>420</v>
      </c>
    </row>
    <row r="4" spans="1:2">
      <c r="A4" s="4" t="s">
        <v>421</v>
      </c>
      <c r="B4" s="4" t="s">
        <v>422</v>
      </c>
    </row>
    <row r="5" spans="1:2">
      <c r="A5" s="4" t="s">
        <v>423</v>
      </c>
      <c r="B5" s="4" t="s">
        <v>424</v>
      </c>
    </row>
    <row r="6" spans="1:2">
      <c r="A6" s="4" t="s">
        <v>425</v>
      </c>
      <c r="B6" s="4" t="s">
        <v>426</v>
      </c>
    </row>
    <row r="7" spans="1:2">
      <c r="A7" s="4" t="s">
        <v>427</v>
      </c>
      <c r="B7" s="4" t="s">
        <v>428</v>
      </c>
    </row>
    <row r="8" spans="1:2">
      <c r="A8" s="4" t="s">
        <v>429</v>
      </c>
      <c r="B8" s="4" t="s">
        <v>430</v>
      </c>
    </row>
    <row r="9" spans="1:2">
      <c r="A9" s="4" t="s">
        <v>431</v>
      </c>
    </row>
    <row r="10" spans="1:2">
      <c r="A10" s="4" t="s">
        <v>432</v>
      </c>
      <c r="B10" s="4" t="s">
        <v>433</v>
      </c>
    </row>
    <row r="11" spans="1:2">
      <c r="A11" s="4" t="s">
        <v>434</v>
      </c>
    </row>
    <row r="12" spans="1:2">
      <c r="A12" s="4" t="s">
        <v>432</v>
      </c>
      <c r="B12" s="4" t="s">
        <v>435</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1"/>
    <col customWidth="1" max="2" min="2" width="80"/>
  </cols>
  <sheetData>
    <row r="1" spans="1:2">
      <c r="A1" s="1" t="s">
        <v>436</v>
      </c>
      <c r="B1" s="2" t="s">
        <v>1</v>
      </c>
    </row>
    <row r="2" spans="1:2">
      <c r="B2" s="2" t="s">
        <v>2</v>
      </c>
    </row>
    <row r="3" spans="1:2">
      <c r="A3" s="3" t="s">
        <v>254</v>
      </c>
    </row>
    <row r="4" spans="1:2">
      <c r="A4" s="4" t="s">
        <v>437</v>
      </c>
      <c r="B4" s="4" t="s">
        <v>438</v>
      </c>
    </row>
    <row r="5" spans="1:2">
      <c r="A5" s="4" t="s">
        <v>439</v>
      </c>
      <c r="B5" s="4" t="s">
        <v>440</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2"/>
    <col customWidth="1" max="2" min="2" width="80"/>
  </cols>
  <sheetData>
    <row r="1" spans="1:2">
      <c r="A1" s="1" t="s">
        <v>441</v>
      </c>
      <c r="B1" s="2" t="s">
        <v>1</v>
      </c>
    </row>
    <row r="2" spans="1:2">
      <c r="B2" s="2" t="s">
        <v>2</v>
      </c>
    </row>
    <row r="3" spans="1:2">
      <c r="A3" s="3" t="s">
        <v>257</v>
      </c>
    </row>
    <row r="4" spans="1:2">
      <c r="A4" s="4" t="s">
        <v>442</v>
      </c>
      <c r="B4" s="4" t="s">
        <v>443</v>
      </c>
    </row>
    <row r="5" spans="1:2">
      <c r="A5" s="4" t="s">
        <v>444</v>
      </c>
      <c r="B5" s="4" t="s">
        <v>445</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8"/>
    <col customWidth="1" max="2" min="2" width="80"/>
  </cols>
  <sheetData>
    <row r="1" spans="1:2">
      <c r="A1" s="1" t="s">
        <v>446</v>
      </c>
      <c r="B1" s="2" t="s">
        <v>1</v>
      </c>
    </row>
    <row r="2" spans="1:2">
      <c r="B2" s="2" t="s">
        <v>2</v>
      </c>
    </row>
    <row r="3" spans="1:2">
      <c r="A3" s="3" t="s">
        <v>260</v>
      </c>
    </row>
    <row r="4" spans="1:2">
      <c r="A4" s="4" t="s">
        <v>447</v>
      </c>
      <c r="B4" s="4" t="s">
        <v>448</v>
      </c>
    </row>
    <row r="5" spans="1:2">
      <c r="A5" s="4" t="s">
        <v>449</v>
      </c>
      <c r="B5" s="4" t="s">
        <v>450</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451</v>
      </c>
      <c r="B1" s="2" t="s">
        <v>1</v>
      </c>
    </row>
    <row r="2" spans="1:2">
      <c r="B2" s="2" t="s">
        <v>2</v>
      </c>
    </row>
    <row r="3" spans="1:2">
      <c r="A3" s="3" t="s">
        <v>263</v>
      </c>
    </row>
    <row r="4" spans="1:2">
      <c r="A4" s="4" t="s">
        <v>452</v>
      </c>
      <c r="B4" s="4" t="s">
        <v>453</v>
      </c>
    </row>
    <row r="5" spans="1:2">
      <c r="A5" s="4" t="s">
        <v>454</v>
      </c>
      <c r="B5" s="4" t="s">
        <v>455</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456</v>
      </c>
      <c r="B1" s="2" t="s">
        <v>1</v>
      </c>
    </row>
    <row r="2" spans="1:2">
      <c r="B2" s="2" t="s">
        <v>2</v>
      </c>
    </row>
    <row r="3" spans="1:2">
      <c r="A3" s="3" t="s">
        <v>266</v>
      </c>
    </row>
    <row r="4" spans="1:2">
      <c r="A4" s="4" t="s">
        <v>457</v>
      </c>
      <c r="B4" s="4" t="s">
        <v>458</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48"/>
    <col customWidth="1" max="2" min="2" width="80"/>
  </cols>
  <sheetData>
    <row r="1" spans="1:2">
      <c r="A1" s="1" t="s">
        <v>459</v>
      </c>
      <c r="B1" s="2" t="s">
        <v>1</v>
      </c>
    </row>
    <row r="2" spans="1:2">
      <c r="B2" s="2" t="s">
        <v>2</v>
      </c>
    </row>
    <row r="3" spans="1:2">
      <c r="A3" s="4" t="s">
        <v>338</v>
      </c>
    </row>
    <row r="4" spans="1:2">
      <c r="A4" s="4" t="s">
        <v>460</v>
      </c>
      <c r="B4" s="4" t="s">
        <v>461</v>
      </c>
    </row>
    <row r="5" spans="1:2">
      <c r="A5" s="4" t="s">
        <v>462</v>
      </c>
      <c r="B5" s="4" t="s">
        <v>463</v>
      </c>
    </row>
    <row r="6" spans="1:2">
      <c r="A6" s="4" t="s">
        <v>464</v>
      </c>
      <c r="B6" s="4" t="s">
        <v>465</v>
      </c>
    </row>
    <row r="7" spans="1:2">
      <c r="A7" s="4" t="s">
        <v>466</v>
      </c>
    </row>
    <row r="8" spans="1:2">
      <c r="A8" s="4" t="s">
        <v>460</v>
      </c>
      <c r="B8" s="4" t="s">
        <v>467</v>
      </c>
    </row>
    <row r="9" spans="1:2">
      <c r="A9" s="4" t="s">
        <v>462</v>
      </c>
      <c r="B9" s="4" t="s">
        <v>468</v>
      </c>
    </row>
    <row r="10" spans="1:2">
      <c r="A10" s="4" t="s">
        <v>464</v>
      </c>
      <c r="B10" s="4" t="s">
        <v>469</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8"/>
    <col customWidth="1" max="2" min="2" width="22"/>
  </cols>
  <sheetData>
    <row r="1" spans="1:2">
      <c r="A1" s="1" t="s">
        <v>470</v>
      </c>
      <c r="B1" s="2" t="s">
        <v>1</v>
      </c>
    </row>
    <row r="2" spans="1:2">
      <c r="B2" s="2" t="s">
        <v>471</v>
      </c>
    </row>
    <row r="3" spans="1:2">
      <c r="A3" s="4" t="s">
        <v>472</v>
      </c>
    </row>
    <row r="4" spans="1:2">
      <c r="A4" s="3" t="s">
        <v>473</v>
      </c>
    </row>
    <row r="5" spans="1:2">
      <c r="A5" s="4" t="s">
        <v>474</v>
      </c>
      <c r="B5" s="5" t="n">
        <v>2300000</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R106"/>
  <sheetViews>
    <sheetView workbookViewId="0">
      <selection activeCell="A1" sqref="A1"/>
    </sheetView>
  </sheetViews>
  <sheetFormatPr baseColWidth="8" defaultRowHeight="15" outlineLevelCol="0"/>
  <cols>
    <col customWidth="1" max="1" min="1" width="80"/>
    <col customWidth="1" max="2" min="2" width="16"/>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1"/>
    <col customWidth="1" max="11" min="11" width="21"/>
    <col customWidth="1" max="12" min="12" width="21"/>
    <col customWidth="1" max="13" min="13" width="21"/>
    <col customWidth="1" max="14" min="14" width="80"/>
    <col customWidth="1" max="15" min="15" width="21"/>
    <col customWidth="1" max="16" min="16" width="21"/>
    <col customWidth="1" max="17" min="17" width="21"/>
    <col customWidth="1" max="18" min="18" width="20"/>
  </cols>
  <sheetData>
    <row r="1" spans="1:18">
      <c r="A1" s="1" t="s">
        <v>475</v>
      </c>
      <c r="B1" s="2" t="s">
        <v>476</v>
      </c>
      <c r="C1" s="2" t="s">
        <v>477</v>
      </c>
      <c r="D1" s="2" t="s">
        <v>478</v>
      </c>
      <c r="E1" s="2" t="s">
        <v>479</v>
      </c>
      <c r="F1" s="2" t="s">
        <v>480</v>
      </c>
      <c r="G1" s="2" t="s">
        <v>481</v>
      </c>
      <c r="H1" s="2" t="s">
        <v>482</v>
      </c>
      <c r="I1" s="2" t="s">
        <v>483</v>
      </c>
      <c r="J1" s="2" t="s">
        <v>484</v>
      </c>
      <c r="K1" s="2" t="s">
        <v>485</v>
      </c>
      <c r="L1" s="2" t="s">
        <v>486</v>
      </c>
      <c r="M1" s="2" t="s">
        <v>487</v>
      </c>
      <c r="N1" s="2" t="s">
        <v>488</v>
      </c>
      <c r="O1" s="2" t="s">
        <v>484</v>
      </c>
      <c r="P1" s="2" t="s">
        <v>479</v>
      </c>
      <c r="Q1" s="2" t="s">
        <v>489</v>
      </c>
      <c r="R1" s="2" t="s">
        <v>490</v>
      </c>
    </row>
    <row r="2" spans="1:18">
      <c r="A2" s="3" t="s">
        <v>491</v>
      </c>
    </row>
    <row r="3" spans="1:18">
      <c r="A3" s="4" t="s">
        <v>492</v>
      </c>
      <c r="E3" s="7" t="n">
        <v>29100000</v>
      </c>
    </row>
    <row r="4" spans="1:18">
      <c r="A4" s="4" t="s">
        <v>493</v>
      </c>
      <c r="E4" s="5" t="n">
        <v>1100000</v>
      </c>
      <c r="F4" s="7" t="n">
        <v>-3700000</v>
      </c>
      <c r="G4" s="7" t="n">
        <v>34600000</v>
      </c>
      <c r="H4" s="7" t="n">
        <v>36600000</v>
      </c>
      <c r="I4" s="7" t="n">
        <v>14700000</v>
      </c>
      <c r="J4" s="7" t="n">
        <v>18000000</v>
      </c>
      <c r="K4" s="7" t="n">
        <v>28600000</v>
      </c>
      <c r="L4" s="7" t="n">
        <v>46100000</v>
      </c>
      <c r="M4" s="7" t="n">
        <v>6700000</v>
      </c>
      <c r="N4" s="7" t="n">
        <v>82200000</v>
      </c>
      <c r="O4" s="7" t="n">
        <v>99400000</v>
      </c>
      <c r="P4" s="7" t="n">
        <v>15700000</v>
      </c>
    </row>
    <row r="5" spans="1:18">
      <c r="A5" s="4" t="s">
        <v>494</v>
      </c>
      <c r="N5" s="5" t="n">
        <v>4</v>
      </c>
    </row>
    <row r="6" spans="1:18">
      <c r="A6" s="4" t="s">
        <v>495</v>
      </c>
      <c r="N6" s="4" t="s">
        <v>496</v>
      </c>
    </row>
    <row r="7" spans="1:18">
      <c r="A7" s="4" t="s">
        <v>497</v>
      </c>
      <c r="N7" s="4" t="s">
        <v>498</v>
      </c>
      <c r="O7" s="4" t="s">
        <v>498</v>
      </c>
      <c r="P7" s="4" t="s">
        <v>498</v>
      </c>
    </row>
    <row r="8" spans="1:18">
      <c r="A8" s="4" t="s">
        <v>499</v>
      </c>
      <c r="N8" s="5" t="n">
        <v>5</v>
      </c>
    </row>
    <row r="9" spans="1:18">
      <c r="A9" s="4" t="s">
        <v>89</v>
      </c>
      <c r="E9" s="5" t="n">
        <v>743600000</v>
      </c>
      <c r="F9" s="5" t="n">
        <v>1175400000</v>
      </c>
      <c r="J9" s="5" t="n">
        <v>759600000</v>
      </c>
      <c r="N9" s="7" t="n">
        <v>1175400000</v>
      </c>
      <c r="O9" s="7" t="n">
        <v>759600000</v>
      </c>
      <c r="P9" s="7" t="n">
        <v>743600000</v>
      </c>
    </row>
    <row r="10" spans="1:18">
      <c r="A10" s="4" t="s">
        <v>500</v>
      </c>
      <c r="F10" s="5" t="n">
        <v>939700000</v>
      </c>
      <c r="J10" s="5" t="n">
        <v>684100000</v>
      </c>
      <c r="N10" s="5" t="n">
        <v>939700000</v>
      </c>
      <c r="O10" s="5" t="n">
        <v>684100000</v>
      </c>
    </row>
    <row r="11" spans="1:18">
      <c r="A11" s="4" t="s">
        <v>501</v>
      </c>
      <c r="F11" s="5" t="n">
        <v>637600000</v>
      </c>
      <c r="J11" s="5" t="n">
        <v>456000000</v>
      </c>
      <c r="N11" s="5" t="n">
        <v>637600000</v>
      </c>
      <c r="O11" s="5" t="n">
        <v>456000000</v>
      </c>
    </row>
    <row r="12" spans="1:18">
      <c r="A12" s="4" t="s">
        <v>502</v>
      </c>
      <c r="N12" s="5" t="n">
        <v>0</v>
      </c>
      <c r="O12" s="5" t="n">
        <v>0</v>
      </c>
      <c r="P12" s="5" t="n">
        <v>0</v>
      </c>
    </row>
    <row r="13" spans="1:18">
      <c r="A13" s="4" t="s">
        <v>503</v>
      </c>
      <c r="F13" s="5" t="n">
        <v>302100000</v>
      </c>
      <c r="J13" s="5" t="n">
        <v>228100000</v>
      </c>
      <c r="N13" s="5" t="n">
        <v>302100000</v>
      </c>
      <c r="O13" s="5" t="n">
        <v>228100000</v>
      </c>
    </row>
    <row r="14" spans="1:18">
      <c r="A14" s="4" t="s">
        <v>504</v>
      </c>
      <c r="N14" s="5" t="n">
        <v>0</v>
      </c>
      <c r="O14" s="5" t="n">
        <v>0</v>
      </c>
      <c r="P14" s="5" t="n">
        <v>1000000</v>
      </c>
    </row>
    <row r="15" spans="1:18">
      <c r="A15" s="4" t="s">
        <v>43</v>
      </c>
      <c r="F15" s="5" t="n">
        <v>2200000</v>
      </c>
      <c r="G15" s="5" t="n">
        <v>800000</v>
      </c>
      <c r="H15" s="7" t="n">
        <v>2200000</v>
      </c>
      <c r="I15" s="5" t="n">
        <v>900000</v>
      </c>
      <c r="J15" s="5" t="n">
        <v>4200000</v>
      </c>
      <c r="K15" s="7" t="n">
        <v>1100000</v>
      </c>
      <c r="L15" s="7" t="n">
        <v>200000</v>
      </c>
      <c r="M15" s="7" t="n">
        <v>1400000</v>
      </c>
      <c r="N15" s="5" t="n">
        <v>6100000</v>
      </c>
      <c r="O15" s="5" t="n">
        <v>6900000</v>
      </c>
      <c r="P15" s="5" t="n">
        <v>1700000</v>
      </c>
    </row>
    <row r="16" spans="1:18">
      <c r="A16" s="4" t="s">
        <v>505</v>
      </c>
      <c r="N16" s="5" t="n">
        <v>-25600000</v>
      </c>
      <c r="O16" s="5" t="n">
        <v>22700000</v>
      </c>
      <c r="P16" s="5" t="n">
        <v>61400000</v>
      </c>
    </row>
    <row r="17" spans="1:18">
      <c r="A17" s="4" t="s">
        <v>204</v>
      </c>
      <c r="P17" s="5" t="n">
        <v>0</v>
      </c>
    </row>
    <row r="18" spans="1:18">
      <c r="A18" s="4" t="s">
        <v>506</v>
      </c>
    </row>
    <row r="19" spans="1:18">
      <c r="A19" s="3" t="s">
        <v>491</v>
      </c>
    </row>
    <row r="20" spans="1:18">
      <c r="A20" s="4" t="s">
        <v>505</v>
      </c>
      <c r="G20" s="7" t="n">
        <v>1300000</v>
      </c>
      <c r="I20" s="7" t="n">
        <v>500000</v>
      </c>
      <c r="N20" s="5" t="n">
        <v>2800000</v>
      </c>
    </row>
    <row r="21" spans="1:18">
      <c r="A21" s="4" t="s">
        <v>204</v>
      </c>
      <c r="N21" s="7" t="n">
        <v>2800000</v>
      </c>
    </row>
    <row r="22" spans="1:18">
      <c r="A22" s="4" t="s">
        <v>507</v>
      </c>
    </row>
    <row r="23" spans="1:18">
      <c r="A23" s="3" t="s">
        <v>491</v>
      </c>
    </row>
    <row r="24" spans="1:18">
      <c r="A24" s="4" t="s">
        <v>508</v>
      </c>
      <c r="N24" s="4" t="s">
        <v>509</v>
      </c>
    </row>
    <row r="25" spans="1:18">
      <c r="A25" s="4" t="s">
        <v>89</v>
      </c>
      <c r="F25" s="7" t="n">
        <v>120500000</v>
      </c>
      <c r="N25" s="7" t="n">
        <v>120500000</v>
      </c>
    </row>
    <row r="26" spans="1:18">
      <c r="A26" s="4" t="s">
        <v>510</v>
      </c>
      <c r="N26" s="4" t="s">
        <v>511</v>
      </c>
    </row>
    <row r="27" spans="1:18">
      <c r="A27" s="4" t="s">
        <v>512</v>
      </c>
      <c r="F27" s="4" t="s">
        <v>513</v>
      </c>
      <c r="N27" s="4" t="s">
        <v>513</v>
      </c>
    </row>
    <row r="28" spans="1:18">
      <c r="A28" s="4" t="s">
        <v>514</v>
      </c>
    </row>
    <row r="29" spans="1:18">
      <c r="A29" s="3" t="s">
        <v>491</v>
      </c>
    </row>
    <row r="30" spans="1:18">
      <c r="A30" s="4" t="s">
        <v>501</v>
      </c>
      <c r="F30" s="7" t="n">
        <v>596700000</v>
      </c>
      <c r="J30" s="5" t="n">
        <v>422900000</v>
      </c>
      <c r="N30" s="7" t="n">
        <v>596700000</v>
      </c>
      <c r="O30" s="5" t="n">
        <v>422900000</v>
      </c>
    </row>
    <row r="31" spans="1:18">
      <c r="A31" s="4" t="s">
        <v>515</v>
      </c>
    </row>
    <row r="32" spans="1:18">
      <c r="A32" s="3" t="s">
        <v>491</v>
      </c>
    </row>
    <row r="33" spans="1:18">
      <c r="A33" s="4" t="s">
        <v>501</v>
      </c>
      <c r="F33" s="5" t="n">
        <v>32500000</v>
      </c>
      <c r="J33" s="5" t="n">
        <v>24900000</v>
      </c>
      <c r="N33" s="5" t="n">
        <v>32500000</v>
      </c>
      <c r="O33" s="5" t="n">
        <v>24900000</v>
      </c>
    </row>
    <row r="34" spans="1:18">
      <c r="A34" s="4" t="s">
        <v>516</v>
      </c>
    </row>
    <row r="35" spans="1:18">
      <c r="A35" s="3" t="s">
        <v>491</v>
      </c>
    </row>
    <row r="36" spans="1:18">
      <c r="A36" s="4" t="s">
        <v>501</v>
      </c>
      <c r="F36" s="5" t="n">
        <v>3700000</v>
      </c>
      <c r="J36" s="5" t="n">
        <v>4900000</v>
      </c>
      <c r="N36" s="7" t="n">
        <v>3700000</v>
      </c>
      <c r="O36" s="5" t="n">
        <v>4900000</v>
      </c>
    </row>
    <row r="37" spans="1:18">
      <c r="A37" s="4" t="s">
        <v>338</v>
      </c>
    </row>
    <row r="38" spans="1:18">
      <c r="A38" s="3" t="s">
        <v>491</v>
      </c>
    </row>
    <row r="39" spans="1:18">
      <c r="A39" s="4" t="s">
        <v>517</v>
      </c>
      <c r="N39" s="4" t="s">
        <v>518</v>
      </c>
    </row>
    <row r="40" spans="1:18">
      <c r="A40" s="4" t="s">
        <v>508</v>
      </c>
      <c r="N40" s="4" t="s">
        <v>519</v>
      </c>
    </row>
    <row r="41" spans="1:18">
      <c r="A41" s="4" t="s">
        <v>89</v>
      </c>
      <c r="F41" s="7" t="n">
        <v>603800000</v>
      </c>
      <c r="N41" s="7" t="n">
        <v>603800000</v>
      </c>
    </row>
    <row r="42" spans="1:18">
      <c r="A42" s="4" t="s">
        <v>510</v>
      </c>
      <c r="N42" s="4" t="s">
        <v>520</v>
      </c>
    </row>
    <row r="43" spans="1:18">
      <c r="A43" s="4" t="s">
        <v>512</v>
      </c>
      <c r="F43" s="4" t="s">
        <v>521</v>
      </c>
      <c r="N43" s="4" t="s">
        <v>521</v>
      </c>
    </row>
    <row r="44" spans="1:18">
      <c r="A44" s="4" t="s">
        <v>522</v>
      </c>
    </row>
    <row r="45" spans="1:18">
      <c r="A45" s="3" t="s">
        <v>491</v>
      </c>
    </row>
    <row r="46" spans="1:18">
      <c r="A46" s="4" t="s">
        <v>492</v>
      </c>
      <c r="O46" s="5" t="n">
        <v>12500000</v>
      </c>
    </row>
    <row r="47" spans="1:18">
      <c r="A47" s="4" t="s">
        <v>493</v>
      </c>
      <c r="O47" s="7" t="n">
        <v>100000</v>
      </c>
    </row>
    <row r="48" spans="1:18">
      <c r="A48" s="4" t="s">
        <v>523</v>
      </c>
      <c r="O48" s="4" t="s">
        <v>524</v>
      </c>
    </row>
    <row r="49" spans="1:18">
      <c r="A49" s="4" t="s">
        <v>525</v>
      </c>
      <c r="N49" s="7" t="n">
        <v>20800000</v>
      </c>
      <c r="O49" s="7" t="n">
        <v>18000000</v>
      </c>
      <c r="P49" s="5" t="n">
        <v>400000</v>
      </c>
    </row>
    <row r="50" spans="1:18">
      <c r="A50" s="4" t="s">
        <v>89</v>
      </c>
      <c r="E50" s="7" t="n">
        <v>556900000</v>
      </c>
      <c r="F50" s="7" t="n">
        <v>1003600000</v>
      </c>
      <c r="J50" s="7" t="n">
        <v>579100000</v>
      </c>
      <c r="N50" s="5" t="n">
        <v>1003600000</v>
      </c>
      <c r="O50" s="5" t="n">
        <v>579100000</v>
      </c>
      <c r="P50" s="5" t="n">
        <v>556900000</v>
      </c>
    </row>
    <row r="51" spans="1:18">
      <c r="A51" s="4" t="s">
        <v>526</v>
      </c>
    </row>
    <row r="52" spans="1:18">
      <c r="A52" s="3" t="s">
        <v>491</v>
      </c>
    </row>
    <row r="53" spans="1:18">
      <c r="A53" s="4" t="s">
        <v>527</v>
      </c>
      <c r="N53" s="5" t="n">
        <v>360400000</v>
      </c>
      <c r="O53" s="7" t="n">
        <v>281900000</v>
      </c>
      <c r="P53" s="5" t="n">
        <v>10600000</v>
      </c>
    </row>
    <row r="54" spans="1:18">
      <c r="A54" s="4" t="s">
        <v>528</v>
      </c>
    </row>
    <row r="55" spans="1:18">
      <c r="A55" s="3" t="s">
        <v>491</v>
      </c>
    </row>
    <row r="56" spans="1:18">
      <c r="A56" s="4" t="s">
        <v>89</v>
      </c>
      <c r="F56" s="5" t="n">
        <v>4500000</v>
      </c>
      <c r="N56" s="5" t="n">
        <v>4500000</v>
      </c>
    </row>
    <row r="57" spans="1:18">
      <c r="A57" s="4" t="s">
        <v>529</v>
      </c>
      <c r="N57" s="5" t="n">
        <v>0</v>
      </c>
    </row>
    <row r="58" spans="1:18">
      <c r="A58" s="4" t="s">
        <v>342</v>
      </c>
    </row>
    <row r="59" spans="1:18">
      <c r="A59" s="3" t="s">
        <v>491</v>
      </c>
    </row>
    <row r="60" spans="1:18">
      <c r="A60" s="4" t="s">
        <v>89</v>
      </c>
      <c r="F60" s="5" t="n">
        <v>40200000</v>
      </c>
      <c r="N60" s="5" t="n">
        <v>40200000</v>
      </c>
    </row>
    <row r="61" spans="1:18">
      <c r="A61" s="4" t="s">
        <v>529</v>
      </c>
      <c r="N61" s="5" t="n">
        <v>0</v>
      </c>
    </row>
    <row r="62" spans="1:18">
      <c r="A62" s="4" t="s">
        <v>530</v>
      </c>
    </row>
    <row r="63" spans="1:18">
      <c r="A63" s="3" t="s">
        <v>491</v>
      </c>
    </row>
    <row r="64" spans="1:18">
      <c r="A64" s="4" t="s">
        <v>89</v>
      </c>
      <c r="F64" s="7" t="n">
        <v>6600000</v>
      </c>
      <c r="N64" s="5" t="n">
        <v>6600000</v>
      </c>
    </row>
    <row r="65" spans="1:18">
      <c r="A65" s="4" t="s">
        <v>529</v>
      </c>
      <c r="N65" s="7" t="n">
        <v>0</v>
      </c>
    </row>
    <row r="66" spans="1:18">
      <c r="A66" s="4" t="s">
        <v>531</v>
      </c>
    </row>
    <row r="67" spans="1:18">
      <c r="A67" s="3" t="s">
        <v>491</v>
      </c>
    </row>
    <row r="68" spans="1:18">
      <c r="A68" s="4" t="s">
        <v>512</v>
      </c>
      <c r="F68" s="4" t="s">
        <v>532</v>
      </c>
      <c r="N68" s="4" t="s">
        <v>532</v>
      </c>
    </row>
    <row r="69" spans="1:18">
      <c r="A69" s="4" t="s">
        <v>342</v>
      </c>
    </row>
    <row r="70" spans="1:18">
      <c r="A70" s="3" t="s">
        <v>491</v>
      </c>
    </row>
    <row r="71" spans="1:18">
      <c r="A71" s="4" t="s">
        <v>533</v>
      </c>
      <c r="N71" s="4" t="s">
        <v>534</v>
      </c>
      <c r="O71" s="4" t="s">
        <v>534</v>
      </c>
    </row>
    <row r="72" spans="1:18">
      <c r="A72" s="4" t="s">
        <v>89</v>
      </c>
      <c r="R72" s="7" t="n">
        <v>54500000</v>
      </c>
    </row>
    <row r="73" spans="1:18">
      <c r="A73" s="4" t="s">
        <v>535</v>
      </c>
    </row>
    <row r="74" spans="1:18">
      <c r="A74" s="3" t="s">
        <v>491</v>
      </c>
    </row>
    <row r="75" spans="1:18">
      <c r="A75" s="4" t="s">
        <v>536</v>
      </c>
      <c r="P75" s="5" t="n">
        <v>76500000</v>
      </c>
    </row>
    <row r="76" spans="1:18">
      <c r="A76" s="4" t="s">
        <v>338</v>
      </c>
    </row>
    <row r="77" spans="1:18">
      <c r="A77" s="3" t="s">
        <v>491</v>
      </c>
    </row>
    <row r="78" spans="1:18">
      <c r="A78" s="4" t="s">
        <v>89</v>
      </c>
      <c r="F78" s="7" t="n">
        <v>574400000</v>
      </c>
      <c r="N78" s="7" t="n">
        <v>574400000</v>
      </c>
    </row>
    <row r="79" spans="1:18">
      <c r="A79" s="4" t="s">
        <v>537</v>
      </c>
    </row>
    <row r="80" spans="1:18">
      <c r="A80" s="3" t="s">
        <v>491</v>
      </c>
    </row>
    <row r="81" spans="1:18">
      <c r="A81" s="4" t="s">
        <v>536</v>
      </c>
      <c r="P81" s="7" t="n">
        <v>219800000</v>
      </c>
    </row>
    <row r="82" spans="1:18">
      <c r="A82" s="4" t="s">
        <v>335</v>
      </c>
    </row>
    <row r="83" spans="1:18">
      <c r="A83" s="3" t="s">
        <v>491</v>
      </c>
    </row>
    <row r="84" spans="1:18">
      <c r="A84" s="4" t="s">
        <v>533</v>
      </c>
      <c r="D84" s="4" t="s">
        <v>538</v>
      </c>
    </row>
    <row r="85" spans="1:18">
      <c r="A85" s="4" t="s">
        <v>89</v>
      </c>
      <c r="D85" s="7" t="n">
        <v>19200000</v>
      </c>
      <c r="F85" s="5" t="n">
        <v>21200000</v>
      </c>
      <c r="N85" s="5" t="n">
        <v>21200000</v>
      </c>
    </row>
    <row r="86" spans="1:18">
      <c r="A86" s="4" t="s">
        <v>539</v>
      </c>
    </row>
    <row r="87" spans="1:18">
      <c r="A87" s="3" t="s">
        <v>491</v>
      </c>
    </row>
    <row r="88" spans="1:18">
      <c r="A88" s="4" t="s">
        <v>536</v>
      </c>
      <c r="N88" s="5" t="n">
        <v>11400000</v>
      </c>
    </row>
    <row r="89" spans="1:18">
      <c r="A89" s="4" t="s">
        <v>331</v>
      </c>
    </row>
    <row r="90" spans="1:18">
      <c r="A90" s="3" t="s">
        <v>491</v>
      </c>
    </row>
    <row r="91" spans="1:18">
      <c r="A91" s="4" t="s">
        <v>533</v>
      </c>
      <c r="C91" s="4" t="s">
        <v>540</v>
      </c>
    </row>
    <row r="92" spans="1:18">
      <c r="A92" s="4" t="s">
        <v>89</v>
      </c>
      <c r="C92" s="7" t="n">
        <v>277200000</v>
      </c>
      <c r="F92" s="5" t="n">
        <v>299700000</v>
      </c>
      <c r="N92" s="5" t="n">
        <v>299700000</v>
      </c>
    </row>
    <row r="93" spans="1:18">
      <c r="A93" s="4" t="s">
        <v>541</v>
      </c>
    </row>
    <row r="94" spans="1:18">
      <c r="A94" s="3" t="s">
        <v>491</v>
      </c>
    </row>
    <row r="95" spans="1:18">
      <c r="A95" s="4" t="s">
        <v>536</v>
      </c>
      <c r="N95" s="5" t="n">
        <v>134100000</v>
      </c>
    </row>
    <row r="96" spans="1:18">
      <c r="A96" s="4" t="s">
        <v>324</v>
      </c>
    </row>
    <row r="97" spans="1:18">
      <c r="A97" s="3" t="s">
        <v>491</v>
      </c>
    </row>
    <row r="98" spans="1:18">
      <c r="A98" s="4" t="s">
        <v>533</v>
      </c>
      <c r="B98" s="4" t="s">
        <v>542</v>
      </c>
    </row>
    <row r="99" spans="1:18">
      <c r="A99" s="4" t="s">
        <v>89</v>
      </c>
      <c r="F99" s="7" t="n">
        <v>117100000</v>
      </c>
      <c r="N99" s="5" t="n">
        <v>117100000</v>
      </c>
      <c r="Q99" s="7" t="n">
        <v>127500000</v>
      </c>
    </row>
    <row r="100" spans="1:18">
      <c r="A100" s="4" t="s">
        <v>543</v>
      </c>
    </row>
    <row r="101" spans="1:18">
      <c r="A101" s="3" t="s">
        <v>491</v>
      </c>
    </row>
    <row r="102" spans="1:18">
      <c r="A102" s="4" t="s">
        <v>536</v>
      </c>
      <c r="N102" s="7" t="n">
        <v>113700000</v>
      </c>
    </row>
    <row r="103" spans="1:18">
      <c r="A103" s="4" t="s">
        <v>544</v>
      </c>
    </row>
    <row r="104" spans="1:18">
      <c r="A104" s="3" t="s">
        <v>491</v>
      </c>
    </row>
    <row r="105" spans="1:18">
      <c r="A105" s="4" t="s">
        <v>545</v>
      </c>
      <c r="G105" s="4" t="s">
        <v>511</v>
      </c>
    </row>
    <row r="106" spans="1:18">
      <c r="A106" s="4" t="s">
        <v>508</v>
      </c>
      <c r="G106" s="4" t="s">
        <v>546</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47</v>
      </c>
      <c r="B1" s="2" t="s">
        <v>1</v>
      </c>
    </row>
    <row r="2" spans="1:3">
      <c r="B2" s="2" t="s">
        <v>2</v>
      </c>
      <c r="C2" s="2" t="s">
        <v>35</v>
      </c>
    </row>
    <row r="3" spans="1:3">
      <c r="A3" s="3" t="s">
        <v>548</v>
      </c>
    </row>
    <row r="4" spans="1:3">
      <c r="A4" s="4" t="s">
        <v>549</v>
      </c>
      <c r="B4" s="6" t="n">
        <v>759.6</v>
      </c>
      <c r="C4" s="6" t="n">
        <v>743.6</v>
      </c>
    </row>
    <row r="5" spans="1:3">
      <c r="A5" s="4" t="s">
        <v>550</v>
      </c>
      <c r="B5" s="8" t="n">
        <v>440.9</v>
      </c>
      <c r="C5" s="8" t="n">
        <v>4.7</v>
      </c>
    </row>
    <row r="6" spans="1:3">
      <c r="A6" s="4" t="s">
        <v>551</v>
      </c>
      <c r="C6" s="8" t="n">
        <v>17.5</v>
      </c>
    </row>
    <row r="7" spans="1:3">
      <c r="A7" s="4" t="s">
        <v>552</v>
      </c>
      <c r="B7" s="8" t="n">
        <v>-25.1</v>
      </c>
      <c r="C7" s="8" t="n">
        <v>-6.2</v>
      </c>
    </row>
    <row r="8" spans="1:3">
      <c r="A8" s="4" t="s">
        <v>553</v>
      </c>
      <c r="B8" s="8" t="n">
        <v>1175.4</v>
      </c>
      <c r="C8" s="8" t="n">
        <v>759.6</v>
      </c>
    </row>
    <row r="9" spans="1:3">
      <c r="A9" s="4" t="s">
        <v>554</v>
      </c>
    </row>
    <row r="10" spans="1:3">
      <c r="A10" s="3" t="s">
        <v>548</v>
      </c>
    </row>
    <row r="11" spans="1:3">
      <c r="A11" s="4" t="s">
        <v>549</v>
      </c>
      <c r="B11" s="5" t="n">
        <v>120</v>
      </c>
      <c r="C11" s="8" t="n">
        <v>123.7</v>
      </c>
    </row>
    <row r="12" spans="1:3">
      <c r="A12" s="4" t="s">
        <v>552</v>
      </c>
      <c r="B12" s="8" t="n">
        <v>0.5</v>
      </c>
      <c r="C12" s="8" t="n">
        <v>-3.7</v>
      </c>
    </row>
    <row r="13" spans="1:3">
      <c r="A13" s="4" t="s">
        <v>553</v>
      </c>
      <c r="B13" s="8" t="n">
        <v>120.5</v>
      </c>
      <c r="C13" s="5" t="n">
        <v>120</v>
      </c>
    </row>
    <row r="14" spans="1:3">
      <c r="A14" s="4" t="s">
        <v>555</v>
      </c>
    </row>
    <row r="15" spans="1:3">
      <c r="A15" s="3" t="s">
        <v>548</v>
      </c>
    </row>
    <row r="16" spans="1:3">
      <c r="A16" s="4" t="s">
        <v>549</v>
      </c>
      <c r="B16" s="5" t="n">
        <v>56</v>
      </c>
      <c r="C16" s="8" t="n">
        <v>58.5</v>
      </c>
    </row>
    <row r="17" spans="1:3">
      <c r="A17" s="4" t="s">
        <v>552</v>
      </c>
      <c r="B17" s="8" t="n">
        <v>-9.199999999999999</v>
      </c>
      <c r="C17" s="8" t="n">
        <v>-2.5</v>
      </c>
    </row>
    <row r="18" spans="1:3">
      <c r="A18" s="4" t="s">
        <v>553</v>
      </c>
      <c r="B18" s="8" t="n">
        <v>46.8</v>
      </c>
      <c r="C18" s="5" t="n">
        <v>56</v>
      </c>
    </row>
    <row r="19" spans="1:3">
      <c r="A19" s="4" t="s">
        <v>522</v>
      </c>
    </row>
    <row r="20" spans="1:3">
      <c r="A20" s="3" t="s">
        <v>548</v>
      </c>
    </row>
    <row r="21" spans="1:3">
      <c r="A21" s="4" t="s">
        <v>549</v>
      </c>
      <c r="B21" s="8" t="n">
        <v>579.1</v>
      </c>
      <c r="C21" s="8" t="n">
        <v>556.9</v>
      </c>
    </row>
    <row r="22" spans="1:3">
      <c r="A22" s="4" t="s">
        <v>550</v>
      </c>
      <c r="B22" s="8" t="n">
        <v>440.9</v>
      </c>
      <c r="C22" s="8" t="n">
        <v>4.7</v>
      </c>
    </row>
    <row r="23" spans="1:3">
      <c r="A23" s="4" t="s">
        <v>551</v>
      </c>
      <c r="C23" s="8" t="n">
        <v>17.5</v>
      </c>
    </row>
    <row r="24" spans="1:3">
      <c r="A24" s="4" t="s">
        <v>552</v>
      </c>
      <c r="B24" s="8" t="n">
        <v>-16.4</v>
      </c>
    </row>
    <row r="25" spans="1:3">
      <c r="A25" s="4" t="s">
        <v>553</v>
      </c>
      <c r="B25" s="8" t="n">
        <v>1003.6</v>
      </c>
      <c r="C25" s="8" t="n">
        <v>579.1</v>
      </c>
    </row>
    <row r="26" spans="1:3">
      <c r="A26" s="4" t="s">
        <v>556</v>
      </c>
    </row>
    <row r="27" spans="1:3">
      <c r="A27" s="3" t="s">
        <v>548</v>
      </c>
    </row>
    <row r="28" spans="1:3">
      <c r="A28" s="4" t="s">
        <v>549</v>
      </c>
      <c r="B28" s="8" t="n">
        <v>4.5</v>
      </c>
      <c r="C28" s="8" t="n">
        <v>4.5</v>
      </c>
    </row>
    <row r="29" spans="1:3">
      <c r="A29" s="4" t="s">
        <v>553</v>
      </c>
      <c r="B29" s="6" t="n">
        <v>4.5</v>
      </c>
      <c r="C29" s="6" t="n">
        <v>4.5</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68"/>
    <col customWidth="1" max="2" min="2" width="14"/>
    <col customWidth="1" max="3" min="3" width="14"/>
  </cols>
  <sheetData>
    <row r="1" spans="1:3">
      <c r="A1" s="1" t="s">
        <v>114</v>
      </c>
      <c r="B1" s="2" t="s">
        <v>2</v>
      </c>
      <c r="C1" s="2" t="s">
        <v>35</v>
      </c>
    </row>
    <row r="2" spans="1:3">
      <c r="A2" s="3" t="s">
        <v>115</v>
      </c>
    </row>
    <row r="3" spans="1:3">
      <c r="A3" s="4" t="s">
        <v>116</v>
      </c>
      <c r="B3" s="6" t="n">
        <v>8.800000000000001</v>
      </c>
      <c r="C3" s="6" t="n">
        <v>9.199999999999999</v>
      </c>
    </row>
    <row r="4" spans="1:3">
      <c r="A4" s="4" t="s">
        <v>117</v>
      </c>
      <c r="B4" s="4" t="s">
        <v>104</v>
      </c>
      <c r="C4" s="4" t="s">
        <v>104</v>
      </c>
    </row>
    <row r="5" spans="1:3">
      <c r="A5" s="4" t="s">
        <v>118</v>
      </c>
      <c r="B5" s="5" t="n">
        <v>138591100</v>
      </c>
      <c r="C5" s="5" t="n">
        <v>109695435</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57</v>
      </c>
      <c r="B1" s="2" t="s">
        <v>476</v>
      </c>
      <c r="C1" s="2" t="s">
        <v>2</v>
      </c>
      <c r="D1" s="2" t="s">
        <v>558</v>
      </c>
    </row>
    <row r="2" spans="1:4">
      <c r="A2" s="4" t="s">
        <v>324</v>
      </c>
    </row>
    <row r="3" spans="1:4">
      <c r="A3" s="3" t="s">
        <v>559</v>
      </c>
    </row>
    <row r="4" spans="1:4">
      <c r="A4" s="4" t="s">
        <v>560</v>
      </c>
      <c r="B4" s="4" t="s">
        <v>561</v>
      </c>
    </row>
    <row r="5" spans="1:4">
      <c r="A5" s="4" t="s">
        <v>562</v>
      </c>
      <c r="B5" s="6" t="n">
        <v>354.1</v>
      </c>
      <c r="C5" s="6" t="n">
        <v>353.6</v>
      </c>
    </row>
    <row r="6" spans="1:4">
      <c r="A6" s="4" t="s">
        <v>533</v>
      </c>
      <c r="B6" s="4" t="s">
        <v>542</v>
      </c>
    </row>
    <row r="7" spans="1:4">
      <c r="A7" s="4" t="s">
        <v>563</v>
      </c>
      <c r="B7" s="6" t="n">
        <v>-0.5</v>
      </c>
      <c r="C7" s="8" t="n">
        <v>-0.5</v>
      </c>
    </row>
    <row r="8" spans="1:4">
      <c r="A8" s="4" t="s">
        <v>564</v>
      </c>
      <c r="B8" s="6" t="n">
        <v>353.6</v>
      </c>
      <c r="C8" s="8" t="n">
        <v>353.6</v>
      </c>
      <c r="D8" s="6" t="n">
        <v>354.1</v>
      </c>
    </row>
    <row r="9" spans="1:4">
      <c r="A9" s="4" t="s">
        <v>565</v>
      </c>
      <c r="C9" s="5" t="n">
        <v>228</v>
      </c>
    </row>
    <row r="10" spans="1:4">
      <c r="A10" s="4" t="s">
        <v>191</v>
      </c>
      <c r="C10" s="8" t="n">
        <v>2.8</v>
      </c>
    </row>
    <row r="11" spans="1:4">
      <c r="A11" s="4" t="s">
        <v>566</v>
      </c>
      <c r="C11" s="6" t="n">
        <v>3.5</v>
      </c>
    </row>
    <row r="12" spans="1:4">
      <c r="A12" s="4" t="s">
        <v>567</v>
      </c>
      <c r="C12" s="5" t="n">
        <v>416951</v>
      </c>
    </row>
    <row r="13" spans="1:4">
      <c r="A13" s="4" t="s">
        <v>568</v>
      </c>
      <c r="C13" s="6" t="n">
        <v>7.1</v>
      </c>
    </row>
    <row r="14" spans="1:4">
      <c r="A14" s="4" t="s">
        <v>569</v>
      </c>
    </row>
    <row r="15" spans="1:4">
      <c r="A15" s="3" t="s">
        <v>559</v>
      </c>
    </row>
    <row r="16" spans="1:4">
      <c r="A16" s="4" t="s">
        <v>560</v>
      </c>
      <c r="B16" s="4" t="s">
        <v>561</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s>
  <sheetData>
    <row r="1" spans="1:5">
      <c r="A1" s="1" t="s">
        <v>570</v>
      </c>
      <c r="B1" s="2" t="s">
        <v>571</v>
      </c>
      <c r="C1" s="2" t="s">
        <v>477</v>
      </c>
      <c r="D1" s="2" t="s">
        <v>572</v>
      </c>
      <c r="E1" s="2" t="s">
        <v>480</v>
      </c>
    </row>
    <row r="2" spans="1:5">
      <c r="A2" s="4" t="s">
        <v>324</v>
      </c>
    </row>
    <row r="3" spans="1:5">
      <c r="A3" s="3" t="s">
        <v>559</v>
      </c>
    </row>
    <row r="4" spans="1:5">
      <c r="A4" s="4" t="s">
        <v>573</v>
      </c>
      <c r="E4" s="6" t="n">
        <v>232.1</v>
      </c>
    </row>
    <row r="5" spans="1:5">
      <c r="A5" s="4" t="s">
        <v>574</v>
      </c>
      <c r="E5" s="8" t="n">
        <v>84.2</v>
      </c>
    </row>
    <row r="6" spans="1:5">
      <c r="A6" s="4" t="s">
        <v>575</v>
      </c>
      <c r="E6" s="8" t="n">
        <v>37.8</v>
      </c>
    </row>
    <row r="7" spans="1:5">
      <c r="A7" s="4" t="s">
        <v>563</v>
      </c>
      <c r="B7" s="6" t="n">
        <v>-0.5</v>
      </c>
      <c r="E7" s="8" t="n">
        <v>-0.5</v>
      </c>
    </row>
    <row r="8" spans="1:5">
      <c r="A8" s="4" t="s">
        <v>576</v>
      </c>
      <c r="B8" s="6" t="n">
        <v>354.1</v>
      </c>
      <c r="E8" s="8" t="n">
        <v>353.6</v>
      </c>
    </row>
    <row r="9" spans="1:5">
      <c r="A9" s="4" t="s">
        <v>331</v>
      </c>
    </row>
    <row r="10" spans="1:5">
      <c r="A10" s="3" t="s">
        <v>559</v>
      </c>
    </row>
    <row r="11" spans="1:5">
      <c r="A11" s="4" t="s">
        <v>573</v>
      </c>
      <c r="E11" s="8" t="n">
        <v>86.5</v>
      </c>
    </row>
    <row r="12" spans="1:5">
      <c r="A12" s="4" t="s">
        <v>577</v>
      </c>
      <c r="E12" s="8" t="n">
        <v>420.2</v>
      </c>
    </row>
    <row r="13" spans="1:5">
      <c r="A13" s="4" t="s">
        <v>578</v>
      </c>
      <c r="E13" s="8" t="n">
        <v>71.8</v>
      </c>
    </row>
    <row r="14" spans="1:5">
      <c r="A14" s="4" t="s">
        <v>563</v>
      </c>
      <c r="C14" s="6" t="n">
        <v>-2.2</v>
      </c>
      <c r="D14" s="10" t="n">
        <v>-2</v>
      </c>
      <c r="E14" s="8" t="n">
        <v>-2.2</v>
      </c>
    </row>
    <row r="15" spans="1:5">
      <c r="A15" s="4" t="s">
        <v>576</v>
      </c>
      <c r="C15" s="6" t="n">
        <v>578.5</v>
      </c>
      <c r="D15" s="11" t="n">
        <v>517.9</v>
      </c>
      <c r="E15" s="6" t="n">
        <v>576.3</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I83"/>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s>
  <sheetData>
    <row r="1" spans="1:9">
      <c r="A1" s="1" t="s">
        <v>579</v>
      </c>
      <c r="B1" s="2" t="s">
        <v>480</v>
      </c>
      <c r="C1" s="2" t="s">
        <v>571</v>
      </c>
      <c r="D1" s="2" t="s">
        <v>477</v>
      </c>
      <c r="E1" s="2" t="s">
        <v>572</v>
      </c>
      <c r="F1" s="2" t="s">
        <v>489</v>
      </c>
      <c r="G1" s="2" t="s">
        <v>478</v>
      </c>
      <c r="H1" s="2" t="s">
        <v>484</v>
      </c>
      <c r="I1" s="2" t="s">
        <v>479</v>
      </c>
    </row>
    <row r="2" spans="1:9">
      <c r="A2" s="3" t="s">
        <v>559</v>
      </c>
    </row>
    <row r="3" spans="1:9">
      <c r="A3" s="4" t="s">
        <v>89</v>
      </c>
      <c r="B3" s="6" t="n">
        <v>1175.4</v>
      </c>
      <c r="H3" s="6" t="n">
        <v>759.6</v>
      </c>
      <c r="I3" s="6" t="n">
        <v>743.6</v>
      </c>
    </row>
    <row r="4" spans="1:9">
      <c r="A4" s="4" t="s">
        <v>324</v>
      </c>
    </row>
    <row r="5" spans="1:9">
      <c r="A5" s="3" t="s">
        <v>559</v>
      </c>
    </row>
    <row r="6" spans="1:9">
      <c r="A6" s="4" t="s">
        <v>580</v>
      </c>
      <c r="B6" s="8" t="n">
        <v>1.7</v>
      </c>
      <c r="F6" s="6" t="n">
        <v>1.7</v>
      </c>
    </row>
    <row r="7" spans="1:9">
      <c r="A7" s="4" t="s">
        <v>130</v>
      </c>
      <c r="B7" s="8" t="n">
        <v>51.4</v>
      </c>
      <c r="F7" s="8" t="n">
        <v>49.8</v>
      </c>
    </row>
    <row r="8" spans="1:9">
      <c r="A8" s="4" t="s">
        <v>85</v>
      </c>
      <c r="B8" s="8" t="n">
        <v>62.5</v>
      </c>
      <c r="F8" s="5" t="n">
        <v>61</v>
      </c>
    </row>
    <row r="9" spans="1:9">
      <c r="A9" s="4" t="s">
        <v>581</v>
      </c>
      <c r="B9" s="8" t="n">
        <v>2.3</v>
      </c>
      <c r="F9" s="8" t="n">
        <v>2.3</v>
      </c>
    </row>
    <row r="10" spans="1:9">
      <c r="A10" s="4" t="s">
        <v>582</v>
      </c>
      <c r="B10" s="8" t="n">
        <v>92.90000000000001</v>
      </c>
      <c r="F10" s="8" t="n">
        <v>94.59999999999999</v>
      </c>
    </row>
    <row r="11" spans="1:9">
      <c r="A11" s="4" t="s">
        <v>89</v>
      </c>
      <c r="B11" s="8" t="n">
        <v>117.1</v>
      </c>
      <c r="F11" s="8" t="n">
        <v>127.5</v>
      </c>
    </row>
    <row r="12" spans="1:9">
      <c r="A12" s="4" t="s">
        <v>241</v>
      </c>
      <c r="B12" s="5" t="n">
        <v>119</v>
      </c>
      <c r="F12" s="8" t="n">
        <v>111.9</v>
      </c>
    </row>
    <row r="13" spans="1:9">
      <c r="A13" s="4" t="s">
        <v>131</v>
      </c>
      <c r="B13" s="8" t="n">
        <v>2.2</v>
      </c>
      <c r="F13" s="8" t="n">
        <v>2.2</v>
      </c>
    </row>
    <row r="14" spans="1:9">
      <c r="A14" s="4" t="s">
        <v>97</v>
      </c>
      <c r="B14" s="8" t="n">
        <v>-46.7</v>
      </c>
      <c r="F14" s="8" t="n">
        <v>-44.9</v>
      </c>
    </row>
    <row r="15" spans="1:9">
      <c r="A15" s="4" t="s">
        <v>100</v>
      </c>
      <c r="B15" s="8" t="n">
        <v>-43.3</v>
      </c>
      <c r="F15" s="8" t="n">
        <v>-51.5</v>
      </c>
    </row>
    <row r="16" spans="1:9">
      <c r="A16" s="4" t="s">
        <v>101</v>
      </c>
      <c r="B16" s="8" t="n">
        <v>-5.5</v>
      </c>
      <c r="F16" s="8" t="n">
        <v>-0.5</v>
      </c>
    </row>
    <row r="17" spans="1:9">
      <c r="A17" s="4" t="s">
        <v>171</v>
      </c>
      <c r="B17" s="8" t="n">
        <v>353.6</v>
      </c>
      <c r="C17" s="6" t="n">
        <v>353.6</v>
      </c>
      <c r="F17" s="6" t="n">
        <v>354.1</v>
      </c>
    </row>
    <row r="18" spans="1:9">
      <c r="A18" s="4" t="s">
        <v>331</v>
      </c>
    </row>
    <row r="19" spans="1:9">
      <c r="A19" s="3" t="s">
        <v>559</v>
      </c>
    </row>
    <row r="20" spans="1:9">
      <c r="A20" s="4" t="s">
        <v>580</v>
      </c>
      <c r="B20" s="8" t="n">
        <v>19.6</v>
      </c>
      <c r="D20" s="6" t="n">
        <v>19.6</v>
      </c>
      <c r="E20" s="11" t="n">
        <v>17.5</v>
      </c>
    </row>
    <row r="21" spans="1:9">
      <c r="A21" s="4" t="s">
        <v>130</v>
      </c>
      <c r="B21" s="8" t="n">
        <v>95.40000000000001</v>
      </c>
      <c r="D21" s="8" t="n">
        <v>104.3</v>
      </c>
    </row>
    <row r="22" spans="1:9">
      <c r="A22" s="4" t="s">
        <v>85</v>
      </c>
      <c r="B22" s="8" t="n">
        <v>17.7</v>
      </c>
      <c r="D22" s="8" t="n">
        <v>23.7</v>
      </c>
    </row>
    <row r="23" spans="1:9">
      <c r="A23" s="4" t="s">
        <v>581</v>
      </c>
      <c r="B23" s="8" t="n">
        <v>6.2</v>
      </c>
      <c r="D23" s="8" t="n">
        <v>7.3</v>
      </c>
    </row>
    <row r="24" spans="1:9">
      <c r="A24" s="4" t="s">
        <v>582</v>
      </c>
      <c r="B24" s="8" t="n">
        <v>107.1</v>
      </c>
      <c r="D24" s="8" t="n">
        <v>98.40000000000001</v>
      </c>
    </row>
    <row r="25" spans="1:9">
      <c r="A25" s="4" t="s">
        <v>89</v>
      </c>
      <c r="B25" s="8" t="n">
        <v>299.7</v>
      </c>
      <c r="D25" s="8" t="n">
        <v>277.2</v>
      </c>
    </row>
    <row r="26" spans="1:9">
      <c r="A26" s="4" t="s">
        <v>241</v>
      </c>
      <c r="B26" s="8" t="n">
        <v>213.2</v>
      </c>
      <c r="D26" s="8" t="n">
        <v>219.2</v>
      </c>
    </row>
    <row r="27" spans="1:9">
      <c r="A27" s="4" t="s">
        <v>131</v>
      </c>
      <c r="B27" s="8" t="n">
        <v>2.8</v>
      </c>
      <c r="D27" s="5" t="n">
        <v>8</v>
      </c>
    </row>
    <row r="28" spans="1:9">
      <c r="A28" s="4" t="s">
        <v>91</v>
      </c>
      <c r="B28" s="8" t="n">
        <v>19.5</v>
      </c>
      <c r="D28" s="8" t="n">
        <v>18.2</v>
      </c>
    </row>
    <row r="29" spans="1:9">
      <c r="A29" s="4" t="s">
        <v>96</v>
      </c>
      <c r="B29" s="8" t="n">
        <v>-2.7</v>
      </c>
      <c r="D29" s="8" t="n">
        <v>-2.7</v>
      </c>
    </row>
    <row r="30" spans="1:9">
      <c r="A30" s="4" t="s">
        <v>97</v>
      </c>
      <c r="B30" s="8" t="n">
        <v>-128.3</v>
      </c>
      <c r="D30" s="8" t="n">
        <v>-129.5</v>
      </c>
    </row>
    <row r="31" spans="1:9">
      <c r="A31" s="4" t="s">
        <v>99</v>
      </c>
      <c r="B31" s="8" t="n">
        <v>-3.1</v>
      </c>
      <c r="D31" s="8" t="n">
        <v>-3.1</v>
      </c>
    </row>
    <row r="32" spans="1:9">
      <c r="A32" s="4" t="s">
        <v>100</v>
      </c>
      <c r="B32" s="8" t="n">
        <v>-49.5</v>
      </c>
      <c r="D32" s="8" t="n">
        <v>-55.1</v>
      </c>
    </row>
    <row r="33" spans="1:9">
      <c r="A33" s="4" t="s">
        <v>101</v>
      </c>
      <c r="B33" s="8" t="n">
        <v>-21.3</v>
      </c>
      <c r="D33" s="5" t="n">
        <v>-7</v>
      </c>
    </row>
    <row r="34" spans="1:9">
      <c r="A34" s="4" t="s">
        <v>171</v>
      </c>
      <c r="B34" s="8" t="n">
        <v>576.3</v>
      </c>
      <c r="D34" s="6" t="n">
        <v>578.5</v>
      </c>
    </row>
    <row r="35" spans="1:9">
      <c r="A35" s="4" t="s">
        <v>335</v>
      </c>
    </row>
    <row r="36" spans="1:9">
      <c r="A36" s="3" t="s">
        <v>559</v>
      </c>
    </row>
    <row r="37" spans="1:9">
      <c r="A37" s="4" t="s">
        <v>580</v>
      </c>
      <c r="B37" s="8" t="n">
        <v>1.3</v>
      </c>
      <c r="G37" s="6" t="n">
        <v>1.3</v>
      </c>
    </row>
    <row r="38" spans="1:9">
      <c r="A38" s="4" t="s">
        <v>130</v>
      </c>
      <c r="B38" s="8" t="n">
        <v>7.1</v>
      </c>
      <c r="G38" s="8" t="n">
        <v>6.2</v>
      </c>
    </row>
    <row r="39" spans="1:9">
      <c r="A39" s="4" t="s">
        <v>85</v>
      </c>
      <c r="B39" s="8" t="n">
        <v>2.1</v>
      </c>
      <c r="G39" s="8" t="n">
        <v>2.1</v>
      </c>
    </row>
    <row r="40" spans="1:9">
      <c r="A40" s="4" t="s">
        <v>581</v>
      </c>
      <c r="B40" s="8" t="n">
        <v>0.4</v>
      </c>
      <c r="G40" s="8" t="n">
        <v>1.3</v>
      </c>
    </row>
    <row r="41" spans="1:9">
      <c r="A41" s="4" t="s">
        <v>582</v>
      </c>
      <c r="B41" s="8" t="n">
        <v>12.3</v>
      </c>
      <c r="G41" s="8" t="n">
        <v>13.4</v>
      </c>
    </row>
    <row r="42" spans="1:9">
      <c r="A42" s="4" t="s">
        <v>89</v>
      </c>
      <c r="B42" s="8" t="n">
        <v>21.2</v>
      </c>
      <c r="G42" s="8" t="n">
        <v>19.2</v>
      </c>
    </row>
    <row r="43" spans="1:9">
      <c r="A43" s="4" t="s">
        <v>241</v>
      </c>
      <c r="B43" s="8" t="n">
        <v>15.8</v>
      </c>
      <c r="G43" s="8" t="n">
        <v>16.6</v>
      </c>
    </row>
    <row r="44" spans="1:9">
      <c r="A44" s="4" t="s">
        <v>131</v>
      </c>
      <c r="B44" s="8" t="n">
        <v>0.8</v>
      </c>
      <c r="G44" s="8" t="n">
        <v>0.8</v>
      </c>
    </row>
    <row r="45" spans="1:9">
      <c r="A45" s="4" t="s">
        <v>97</v>
      </c>
      <c r="B45" s="8" t="n">
        <v>-16.3</v>
      </c>
      <c r="G45" s="8" t="n">
        <v>-15.8</v>
      </c>
    </row>
    <row r="46" spans="1:9">
      <c r="A46" s="4" t="s">
        <v>99</v>
      </c>
      <c r="B46" s="8" t="n">
        <v>-0.4</v>
      </c>
      <c r="G46" s="8" t="n">
        <v>-0.3</v>
      </c>
    </row>
    <row r="47" spans="1:9">
      <c r="A47" s="4" t="s">
        <v>101</v>
      </c>
      <c r="B47" s="8" t="n">
        <v>-0.3</v>
      </c>
      <c r="G47" s="8" t="n">
        <v>-0.3</v>
      </c>
    </row>
    <row r="48" spans="1:9">
      <c r="A48" s="4" t="s">
        <v>171</v>
      </c>
      <c r="B48" s="5" t="n">
        <v>44</v>
      </c>
      <c r="G48" s="6" t="n">
        <v>44.5</v>
      </c>
    </row>
    <row r="49" spans="1:9">
      <c r="A49" s="4" t="s">
        <v>583</v>
      </c>
    </row>
    <row r="50" spans="1:9">
      <c r="A50" s="3" t="s">
        <v>559</v>
      </c>
    </row>
    <row r="51" spans="1:9">
      <c r="A51" s="4" t="s">
        <v>130</v>
      </c>
      <c r="B51" s="8" t="n">
        <v>1.6</v>
      </c>
    </row>
    <row r="52" spans="1:9">
      <c r="A52" s="4" t="s">
        <v>85</v>
      </c>
      <c r="B52" s="8" t="n">
        <v>1.5</v>
      </c>
    </row>
    <row r="53" spans="1:9">
      <c r="A53" s="4" t="s">
        <v>582</v>
      </c>
      <c r="B53" s="8" t="n">
        <v>-1.7</v>
      </c>
    </row>
    <row r="54" spans="1:9">
      <c r="A54" s="4" t="s">
        <v>89</v>
      </c>
      <c r="B54" s="8" t="n">
        <v>-10.4</v>
      </c>
    </row>
    <row r="55" spans="1:9">
      <c r="A55" s="4" t="s">
        <v>241</v>
      </c>
      <c r="B55" s="8" t="n">
        <v>7.1</v>
      </c>
    </row>
    <row r="56" spans="1:9">
      <c r="A56" s="4" t="s">
        <v>97</v>
      </c>
      <c r="B56" s="8" t="n">
        <v>-1.8</v>
      </c>
    </row>
    <row r="57" spans="1:9">
      <c r="A57" s="4" t="s">
        <v>100</v>
      </c>
      <c r="B57" s="8" t="n">
        <v>8.199999999999999</v>
      </c>
    </row>
    <row r="58" spans="1:9">
      <c r="A58" s="4" t="s">
        <v>101</v>
      </c>
      <c r="B58" s="5" t="n">
        <v>-5</v>
      </c>
    </row>
    <row r="59" spans="1:9">
      <c r="A59" s="4" t="s">
        <v>171</v>
      </c>
      <c r="B59" s="8" t="n">
        <v>-0.5</v>
      </c>
    </row>
    <row r="60" spans="1:9">
      <c r="A60" s="4" t="s">
        <v>584</v>
      </c>
    </row>
    <row r="61" spans="1:9">
      <c r="A61" s="3" t="s">
        <v>559</v>
      </c>
    </row>
    <row r="62" spans="1:9">
      <c r="A62" s="4" t="s">
        <v>130</v>
      </c>
      <c r="B62" s="8" t="n">
        <v>-8.9</v>
      </c>
    </row>
    <row r="63" spans="1:9">
      <c r="A63" s="4" t="s">
        <v>85</v>
      </c>
      <c r="B63" s="5" t="n">
        <v>-6</v>
      </c>
    </row>
    <row r="64" spans="1:9">
      <c r="A64" s="4" t="s">
        <v>581</v>
      </c>
      <c r="B64" s="8" t="n">
        <v>-1.1</v>
      </c>
    </row>
    <row r="65" spans="1:9">
      <c r="A65" s="4" t="s">
        <v>582</v>
      </c>
      <c r="B65" s="8" t="n">
        <v>8.699999999999999</v>
      </c>
    </row>
    <row r="66" spans="1:9">
      <c r="A66" s="4" t="s">
        <v>89</v>
      </c>
      <c r="B66" s="8" t="n">
        <v>22.5</v>
      </c>
    </row>
    <row r="67" spans="1:9">
      <c r="A67" s="4" t="s">
        <v>241</v>
      </c>
      <c r="B67" s="5" t="n">
        <v>-6</v>
      </c>
    </row>
    <row r="68" spans="1:9">
      <c r="A68" s="4" t="s">
        <v>131</v>
      </c>
      <c r="B68" s="8" t="n">
        <v>-5.2</v>
      </c>
    </row>
    <row r="69" spans="1:9">
      <c r="A69" s="4" t="s">
        <v>91</v>
      </c>
      <c r="B69" s="8" t="n">
        <v>1.3</v>
      </c>
    </row>
    <row r="70" spans="1:9">
      <c r="A70" s="4" t="s">
        <v>97</v>
      </c>
      <c r="B70" s="8" t="n">
        <v>1.2</v>
      </c>
    </row>
    <row r="71" spans="1:9">
      <c r="A71" s="4" t="s">
        <v>100</v>
      </c>
      <c r="B71" s="8" t="n">
        <v>5.6</v>
      </c>
    </row>
    <row r="72" spans="1:9">
      <c r="A72" s="4" t="s">
        <v>101</v>
      </c>
      <c r="B72" s="8" t="n">
        <v>-14.3</v>
      </c>
    </row>
    <row r="73" spans="1:9">
      <c r="A73" s="4" t="s">
        <v>171</v>
      </c>
      <c r="B73" s="8" t="n">
        <v>-2.2</v>
      </c>
    </row>
    <row r="74" spans="1:9">
      <c r="A74" s="4" t="s">
        <v>585</v>
      </c>
    </row>
    <row r="75" spans="1:9">
      <c r="A75" s="3" t="s">
        <v>559</v>
      </c>
    </row>
    <row r="76" spans="1:9">
      <c r="A76" s="4" t="s">
        <v>130</v>
      </c>
      <c r="B76" s="8" t="n">
        <v>0.9</v>
      </c>
    </row>
    <row r="77" spans="1:9">
      <c r="A77" s="4" t="s">
        <v>581</v>
      </c>
      <c r="B77" s="8" t="n">
        <v>-0.9</v>
      </c>
    </row>
    <row r="78" spans="1:9">
      <c r="A78" s="4" t="s">
        <v>582</v>
      </c>
      <c r="B78" s="8" t="n">
        <v>-1.1</v>
      </c>
    </row>
    <row r="79" spans="1:9">
      <c r="A79" s="4" t="s">
        <v>89</v>
      </c>
      <c r="B79" s="5" t="n">
        <v>2</v>
      </c>
    </row>
    <row r="80" spans="1:9">
      <c r="A80" s="4" t="s">
        <v>241</v>
      </c>
      <c r="B80" s="8" t="n">
        <v>-0.8</v>
      </c>
    </row>
    <row r="81" spans="1:9">
      <c r="A81" s="4" t="s">
        <v>97</v>
      </c>
      <c r="B81" s="8" t="n">
        <v>-0.5</v>
      </c>
    </row>
    <row r="82" spans="1:9">
      <c r="A82" s="4" t="s">
        <v>99</v>
      </c>
      <c r="B82" s="8" t="n">
        <v>-0.1</v>
      </c>
    </row>
    <row r="83" spans="1:9">
      <c r="A83" s="4" t="s">
        <v>171</v>
      </c>
      <c r="B83" s="6" t="n">
        <v>-0.5</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G22"/>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s>
  <sheetData>
    <row r="1" spans="1:7">
      <c r="A1" s="1" t="s">
        <v>586</v>
      </c>
      <c r="B1" s="2" t="s">
        <v>481</v>
      </c>
      <c r="C1" s="2" t="s">
        <v>587</v>
      </c>
      <c r="D1" s="2" t="s">
        <v>477</v>
      </c>
      <c r="E1" s="2" t="s">
        <v>572</v>
      </c>
      <c r="F1" s="2" t="s">
        <v>480</v>
      </c>
      <c r="G1" s="2" t="s">
        <v>572</v>
      </c>
    </row>
    <row r="2" spans="1:7">
      <c r="A2" s="4" t="s">
        <v>588</v>
      </c>
    </row>
    <row r="3" spans="1:7">
      <c r="A3" s="3" t="s">
        <v>559</v>
      </c>
    </row>
    <row r="4" spans="1:7">
      <c r="A4" s="4" t="s">
        <v>589</v>
      </c>
      <c r="F4" s="4" t="s">
        <v>590</v>
      </c>
    </row>
    <row r="5" spans="1:7">
      <c r="A5" s="4" t="s">
        <v>331</v>
      </c>
    </row>
    <row r="6" spans="1:7">
      <c r="A6" s="3" t="s">
        <v>559</v>
      </c>
    </row>
    <row r="7" spans="1:7">
      <c r="A7" s="4" t="s">
        <v>560</v>
      </c>
      <c r="D7" s="4" t="s">
        <v>561</v>
      </c>
      <c r="G7" s="4" t="s">
        <v>561</v>
      </c>
    </row>
    <row r="8" spans="1:7">
      <c r="A8" s="4" t="s">
        <v>591</v>
      </c>
      <c r="D8" s="6" t="n">
        <v>578.5</v>
      </c>
      <c r="E8" s="10" t="n">
        <v>517900000</v>
      </c>
      <c r="F8" s="6" t="n">
        <v>576.3</v>
      </c>
    </row>
    <row r="9" spans="1:7">
      <c r="A9" s="4" t="s">
        <v>533</v>
      </c>
      <c r="D9" s="4" t="s">
        <v>540</v>
      </c>
      <c r="E9" s="4" t="s">
        <v>540</v>
      </c>
    </row>
    <row r="10" spans="1:7">
      <c r="A10" s="4" t="s">
        <v>592</v>
      </c>
      <c r="G10" s="10" t="n">
        <v>470000000</v>
      </c>
    </row>
    <row r="11" spans="1:7">
      <c r="A11" s="4" t="s">
        <v>593</v>
      </c>
      <c r="D11" s="6" t="n">
        <v>19.6</v>
      </c>
      <c r="F11" s="8" t="n">
        <v>19.6</v>
      </c>
      <c r="G11" s="10" t="n">
        <v>17500000</v>
      </c>
    </row>
    <row r="12" spans="1:7">
      <c r="A12" s="4" t="s">
        <v>594</v>
      </c>
      <c r="E12" s="10" t="n">
        <v>15400000</v>
      </c>
    </row>
    <row r="13" spans="1:7">
      <c r="A13" s="4" t="s">
        <v>595</v>
      </c>
      <c r="E13" s="5" t="n">
        <v>15000000</v>
      </c>
    </row>
    <row r="14" spans="1:7">
      <c r="A14" s="4" t="s">
        <v>563</v>
      </c>
      <c r="D14" s="8" t="n">
        <v>2.2</v>
      </c>
      <c r="E14" s="10" t="n">
        <v>2000000</v>
      </c>
      <c r="F14" s="8" t="n">
        <v>2.2</v>
      </c>
    </row>
    <row r="15" spans="1:7">
      <c r="A15" s="4" t="s">
        <v>596</v>
      </c>
      <c r="D15" s="6" t="n">
        <v>578.5</v>
      </c>
      <c r="F15" s="8" t="n">
        <v>576.3</v>
      </c>
    </row>
    <row r="16" spans="1:7">
      <c r="A16" s="4" t="s">
        <v>565</v>
      </c>
      <c r="F16" s="8" t="n">
        <v>156.9</v>
      </c>
    </row>
    <row r="17" spans="1:7">
      <c r="A17" s="4" t="s">
        <v>191</v>
      </c>
      <c r="F17" s="8" t="n">
        <v>-14.4</v>
      </c>
    </row>
    <row r="18" spans="1:7">
      <c r="A18" s="4" t="s">
        <v>566</v>
      </c>
      <c r="F18" s="6" t="n">
        <v>13.5</v>
      </c>
    </row>
    <row r="19" spans="1:7">
      <c r="A19" s="4" t="s">
        <v>597</v>
      </c>
    </row>
    <row r="20" spans="1:7">
      <c r="A20" s="3" t="s">
        <v>559</v>
      </c>
    </row>
    <row r="21" spans="1:7">
      <c r="A21" s="4" t="s">
        <v>598</v>
      </c>
      <c r="B21" s="6" t="n">
        <v>474.1</v>
      </c>
      <c r="C21" s="10" t="n">
        <v>450000000</v>
      </c>
    </row>
    <row r="22" spans="1:7">
      <c r="A22" s="4" t="s">
        <v>589</v>
      </c>
      <c r="B22" s="4" t="s">
        <v>590</v>
      </c>
      <c r="C22" s="4" t="s">
        <v>590</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21"/>
    <col customWidth="1" max="3" min="3" width="17"/>
    <col customWidth="1" max="4" min="4" width="20"/>
    <col customWidth="1" max="5" min="5" width="21"/>
  </cols>
  <sheetData>
    <row r="1" spans="1:5">
      <c r="A1" s="1" t="s">
        <v>599</v>
      </c>
      <c r="B1" s="2" t="s">
        <v>478</v>
      </c>
      <c r="C1" s="2" t="s">
        <v>600</v>
      </c>
      <c r="D1" s="2" t="s">
        <v>601</v>
      </c>
      <c r="E1" s="2" t="s">
        <v>480</v>
      </c>
    </row>
    <row r="2" spans="1:5">
      <c r="A2" s="3" t="s">
        <v>559</v>
      </c>
    </row>
    <row r="3" spans="1:5">
      <c r="A3" s="4" t="s">
        <v>560</v>
      </c>
      <c r="B3" s="4" t="s">
        <v>561</v>
      </c>
    </row>
    <row r="4" spans="1:5">
      <c r="A4" s="4" t="s">
        <v>596</v>
      </c>
      <c r="B4" s="7" t="n">
        <v>44</v>
      </c>
      <c r="C4" s="12" t="n">
        <v>61.2</v>
      </c>
    </row>
    <row r="5" spans="1:5">
      <c r="A5" s="4" t="s">
        <v>533</v>
      </c>
      <c r="B5" s="4" t="s">
        <v>538</v>
      </c>
      <c r="C5" s="4" t="s">
        <v>538</v>
      </c>
    </row>
    <row r="6" spans="1:5">
      <c r="A6" s="4" t="s">
        <v>602</v>
      </c>
      <c r="D6" s="6" t="n">
        <v>0.5</v>
      </c>
    </row>
    <row r="7" spans="1:5">
      <c r="A7" s="4" t="s">
        <v>596</v>
      </c>
      <c r="B7" s="6" t="n">
        <v>44.5</v>
      </c>
      <c r="E7" s="7" t="n">
        <v>44</v>
      </c>
    </row>
    <row r="8" spans="1:5">
      <c r="A8" s="4" t="s">
        <v>565</v>
      </c>
      <c r="E8" s="8" t="n">
        <v>61.2</v>
      </c>
    </row>
    <row r="9" spans="1:5">
      <c r="A9" s="4" t="s">
        <v>191</v>
      </c>
      <c r="E9" s="8" t="n">
        <v>1.1</v>
      </c>
    </row>
    <row r="10" spans="1:5">
      <c r="A10" s="4" t="s">
        <v>566</v>
      </c>
      <c r="E10" s="6" t="n">
        <v>1.3</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H3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s>
  <sheetData>
    <row r="1" spans="1:8">
      <c r="A1" s="1" t="s">
        <v>603</v>
      </c>
      <c r="B1" s="2" t="s">
        <v>604</v>
      </c>
      <c r="C1" s="2" t="s">
        <v>605</v>
      </c>
      <c r="D1" s="2" t="s">
        <v>32</v>
      </c>
      <c r="E1" s="2" t="s">
        <v>604</v>
      </c>
      <c r="F1" s="2" t="s">
        <v>2</v>
      </c>
      <c r="G1" s="2" t="s">
        <v>35</v>
      </c>
      <c r="H1" s="2" t="s">
        <v>32</v>
      </c>
    </row>
    <row r="2" spans="1:8">
      <c r="A2" s="3" t="s">
        <v>559</v>
      </c>
    </row>
    <row r="3" spans="1:8">
      <c r="A3" s="4" t="s">
        <v>606</v>
      </c>
      <c r="F3" s="6" t="n">
        <v>2403.2</v>
      </c>
      <c r="G3" s="6" t="n">
        <v>994.5</v>
      </c>
      <c r="H3" s="7" t="n">
        <v>959</v>
      </c>
    </row>
    <row r="4" spans="1:8">
      <c r="A4" s="4" t="s">
        <v>607</v>
      </c>
      <c r="F4" s="8" t="n">
        <v>2227.1</v>
      </c>
      <c r="G4" s="8" t="n">
        <v>1671.4</v>
      </c>
    </row>
    <row r="5" spans="1:8">
      <c r="A5" s="4" t="s">
        <v>565</v>
      </c>
      <c r="F5" s="5" t="n">
        <v>3798</v>
      </c>
      <c r="G5" s="8" t="n">
        <v>3914.1</v>
      </c>
      <c r="H5" s="8" t="n">
        <v>3099.1</v>
      </c>
    </row>
    <row r="6" spans="1:8">
      <c r="A6" s="4" t="s">
        <v>191</v>
      </c>
      <c r="F6" s="8" t="n">
        <v>-58.2</v>
      </c>
      <c r="G6" s="8" t="n">
        <v>-47.8</v>
      </c>
      <c r="H6" s="8" t="n">
        <v>-8.1</v>
      </c>
    </row>
    <row r="7" spans="1:8">
      <c r="A7" s="4" t="s">
        <v>608</v>
      </c>
    </row>
    <row r="8" spans="1:8">
      <c r="A8" s="3" t="s">
        <v>559</v>
      </c>
    </row>
    <row r="9" spans="1:8">
      <c r="A9" s="4" t="s">
        <v>607</v>
      </c>
      <c r="F9" s="5" t="n">
        <v>207</v>
      </c>
      <c r="G9" s="5" t="n">
        <v>122</v>
      </c>
    </row>
    <row r="10" spans="1:8">
      <c r="A10" s="4" t="s">
        <v>338</v>
      </c>
    </row>
    <row r="11" spans="1:8">
      <c r="A11" s="3" t="s">
        <v>559</v>
      </c>
    </row>
    <row r="12" spans="1:8">
      <c r="A12" s="4" t="s">
        <v>609</v>
      </c>
      <c r="B12" s="7" t="n">
        <v>1246</v>
      </c>
      <c r="E12" s="6" t="n">
        <v>952.5</v>
      </c>
    </row>
    <row r="13" spans="1:8">
      <c r="A13" s="4" t="s">
        <v>610</v>
      </c>
      <c r="C13" s="6" t="n">
        <v>11.4</v>
      </c>
    </row>
    <row r="14" spans="1:8">
      <c r="A14" s="4" t="s">
        <v>562</v>
      </c>
      <c r="F14" s="6" t="n">
        <v>952.5</v>
      </c>
    </row>
    <row r="15" spans="1:8">
      <c r="A15" s="4" t="s">
        <v>565</v>
      </c>
      <c r="D15" s="6" t="n">
        <v>28.7</v>
      </c>
    </row>
    <row r="16" spans="1:8">
      <c r="A16" s="4" t="s">
        <v>191</v>
      </c>
      <c r="D16" s="6" t="n">
        <v>-2.8</v>
      </c>
    </row>
    <row r="17" spans="1:8">
      <c r="A17" s="4" t="s">
        <v>566</v>
      </c>
      <c r="H17" s="8" t="n">
        <v>35.9</v>
      </c>
    </row>
    <row r="18" spans="1:8">
      <c r="A18" s="4" t="s">
        <v>150</v>
      </c>
      <c r="H18" s="6" t="n">
        <v>0.4</v>
      </c>
    </row>
    <row r="19" spans="1:8">
      <c r="A19" s="4" t="s">
        <v>611</v>
      </c>
    </row>
    <row r="20" spans="1:8">
      <c r="A20" s="3" t="s">
        <v>559</v>
      </c>
    </row>
    <row r="21" spans="1:8">
      <c r="A21" s="4" t="s">
        <v>612</v>
      </c>
      <c r="G21" s="6" t="n">
        <v>6.2</v>
      </c>
    </row>
    <row r="22" spans="1:8">
      <c r="A22" s="4" t="s">
        <v>613</v>
      </c>
    </row>
    <row r="23" spans="1:8">
      <c r="A23" s="3" t="s">
        <v>559</v>
      </c>
    </row>
    <row r="24" spans="1:8">
      <c r="A24" s="4" t="s">
        <v>614</v>
      </c>
      <c r="B24" s="8" t="n">
        <v>116.1</v>
      </c>
      <c r="E24" s="8" t="n">
        <v>116.1</v>
      </c>
    </row>
    <row r="25" spans="1:8">
      <c r="A25" s="4" t="s">
        <v>615</v>
      </c>
    </row>
    <row r="26" spans="1:8">
      <c r="A26" s="3" t="s">
        <v>559</v>
      </c>
    </row>
    <row r="27" spans="1:8">
      <c r="A27" s="4" t="s">
        <v>614</v>
      </c>
      <c r="B27" s="8" t="n">
        <v>32.7</v>
      </c>
      <c r="E27" s="8" t="n">
        <v>32.7</v>
      </c>
    </row>
    <row r="28" spans="1:8">
      <c r="A28" s="4" t="s">
        <v>616</v>
      </c>
    </row>
    <row r="29" spans="1:8">
      <c r="A29" s="3" t="s">
        <v>559</v>
      </c>
    </row>
    <row r="30" spans="1:8">
      <c r="A30" s="4" t="s">
        <v>606</v>
      </c>
      <c r="B30" s="5" t="n">
        <v>180</v>
      </c>
    </row>
    <row r="31" spans="1:8">
      <c r="A31" s="4" t="s">
        <v>617</v>
      </c>
    </row>
    <row r="32" spans="1:8">
      <c r="A32" s="3" t="s">
        <v>559</v>
      </c>
    </row>
    <row r="33" spans="1:8">
      <c r="A33" s="4" t="s">
        <v>607</v>
      </c>
      <c r="B33" s="7" t="n">
        <v>625</v>
      </c>
      <c r="E33" s="7" t="n">
        <v>625</v>
      </c>
    </row>
    <row r="34" spans="1:8">
      <c r="A34" s="4" t="s">
        <v>589</v>
      </c>
      <c r="B34" s="4" t="s">
        <v>618</v>
      </c>
      <c r="E34" s="4" t="s">
        <v>618</v>
      </c>
    </row>
    <row r="35" spans="1:8">
      <c r="A35" s="4" t="s">
        <v>619</v>
      </c>
      <c r="B35" s="4" t="s">
        <v>620</v>
      </c>
    </row>
    <row r="36" spans="1:8">
      <c r="A36" s="4" t="s">
        <v>621</v>
      </c>
    </row>
    <row r="37" spans="1:8">
      <c r="A37" s="3" t="s">
        <v>559</v>
      </c>
    </row>
    <row r="38" spans="1:8">
      <c r="A38" s="4" t="s">
        <v>607</v>
      </c>
      <c r="B38" s="7" t="n">
        <v>350</v>
      </c>
      <c r="E38" s="7" t="n">
        <v>350</v>
      </c>
    </row>
    <row r="39" spans="1:8">
      <c r="A39" s="4" t="s">
        <v>622</v>
      </c>
      <c r="B39" s="5" t="n">
        <v>2021</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23</v>
      </c>
      <c r="B1" s="2" t="s">
        <v>604</v>
      </c>
      <c r="C1" s="2" t="s">
        <v>604</v>
      </c>
    </row>
    <row r="2" spans="1:3">
      <c r="A2" s="3" t="s">
        <v>559</v>
      </c>
    </row>
    <row r="3" spans="1:3">
      <c r="A3" s="4" t="s">
        <v>573</v>
      </c>
      <c r="C3" s="6" t="n">
        <v>449.7</v>
      </c>
    </row>
    <row r="4" spans="1:3">
      <c r="A4" s="4" t="s">
        <v>624</v>
      </c>
      <c r="C4" s="8" t="n">
        <v>11.4</v>
      </c>
    </row>
    <row r="5" spans="1:3">
      <c r="A5" s="4" t="s">
        <v>625</v>
      </c>
      <c r="C5" s="8" t="n">
        <v>25.3</v>
      </c>
    </row>
    <row r="6" spans="1:3">
      <c r="A6" s="4" t="s">
        <v>626</v>
      </c>
      <c r="C6" s="8" t="n">
        <v>317.3</v>
      </c>
    </row>
    <row r="7" spans="1:3">
      <c r="A7" s="4" t="s">
        <v>576</v>
      </c>
      <c r="B7" s="7" t="n">
        <v>1246</v>
      </c>
      <c r="C7" s="8" t="n">
        <v>952.5</v>
      </c>
    </row>
    <row r="8" spans="1:3">
      <c r="A8" s="4" t="s">
        <v>61</v>
      </c>
    </row>
    <row r="9" spans="1:3">
      <c r="A9" s="3" t="s">
        <v>559</v>
      </c>
    </row>
    <row r="10" spans="1:3">
      <c r="A10" s="4" t="s">
        <v>627</v>
      </c>
      <c r="B10" s="8" t="n">
        <v>116.1</v>
      </c>
      <c r="C10" s="8" t="n">
        <v>116.1</v>
      </c>
    </row>
    <row r="11" spans="1:3">
      <c r="A11" s="4" t="s">
        <v>63</v>
      </c>
    </row>
    <row r="12" spans="1:3">
      <c r="A12" s="3" t="s">
        <v>559</v>
      </c>
    </row>
    <row r="13" spans="1:3">
      <c r="A13" s="4" t="s">
        <v>627</v>
      </c>
      <c r="B13" s="6" t="n">
        <v>32.7</v>
      </c>
      <c r="C13" s="6" t="n">
        <v>32.7</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628</v>
      </c>
      <c r="B1" s="2" t="s">
        <v>2</v>
      </c>
      <c r="C1" s="2" t="s">
        <v>35</v>
      </c>
      <c r="D1" s="2" t="s">
        <v>32</v>
      </c>
    </row>
    <row r="2" spans="1:4">
      <c r="A2" s="3" t="s">
        <v>559</v>
      </c>
    </row>
    <row r="3" spans="1:4">
      <c r="A3" s="4" t="s">
        <v>89</v>
      </c>
      <c r="B3" s="6" t="n">
        <v>1175.4</v>
      </c>
      <c r="C3" s="6" t="n">
        <v>759.6</v>
      </c>
      <c r="D3" s="6" t="n">
        <v>743.6</v>
      </c>
    </row>
    <row r="4" spans="1:4">
      <c r="A4" s="4" t="s">
        <v>338</v>
      </c>
    </row>
    <row r="5" spans="1:4">
      <c r="A5" s="3" t="s">
        <v>559</v>
      </c>
    </row>
    <row r="6" spans="1:4">
      <c r="A6" s="4" t="s">
        <v>293</v>
      </c>
      <c r="B6" s="8" t="n">
        <v>74.5</v>
      </c>
    </row>
    <row r="7" spans="1:4">
      <c r="A7" s="4" t="s">
        <v>130</v>
      </c>
      <c r="B7" s="8" t="n">
        <v>102.6</v>
      </c>
    </row>
    <row r="8" spans="1:4">
      <c r="A8" s="4" t="s">
        <v>85</v>
      </c>
      <c r="B8" s="8" t="n">
        <v>46.4</v>
      </c>
    </row>
    <row r="9" spans="1:4">
      <c r="A9" s="4" t="s">
        <v>86</v>
      </c>
      <c r="B9" s="8" t="n">
        <v>8.800000000000001</v>
      </c>
    </row>
    <row r="10" spans="1:4">
      <c r="A10" s="4" t="s">
        <v>629</v>
      </c>
      <c r="B10" s="8" t="n">
        <v>3.7</v>
      </c>
    </row>
    <row r="11" spans="1:4">
      <c r="A11" s="4" t="s">
        <v>582</v>
      </c>
      <c r="B11" s="5" t="n">
        <v>390</v>
      </c>
    </row>
    <row r="12" spans="1:4">
      <c r="A12" s="4" t="s">
        <v>89</v>
      </c>
      <c r="B12" s="8" t="n">
        <v>574.4</v>
      </c>
    </row>
    <row r="13" spans="1:4">
      <c r="A13" s="4" t="s">
        <v>241</v>
      </c>
      <c r="B13" s="5" t="n">
        <v>409</v>
      </c>
    </row>
    <row r="14" spans="1:4">
      <c r="A14" s="4" t="s">
        <v>131</v>
      </c>
      <c r="B14" s="5" t="n">
        <v>25</v>
      </c>
    </row>
    <row r="15" spans="1:4">
      <c r="A15" s="4" t="s">
        <v>97</v>
      </c>
      <c r="B15" s="8" t="n">
        <v>-118.5</v>
      </c>
    </row>
    <row r="16" spans="1:4">
      <c r="A16" s="4" t="s">
        <v>99</v>
      </c>
      <c r="B16" s="5" t="n">
        <v>-406</v>
      </c>
    </row>
    <row r="17" spans="1:4">
      <c r="A17" s="4" t="s">
        <v>630</v>
      </c>
      <c r="B17" s="8" t="n">
        <v>-127.9</v>
      </c>
    </row>
    <row r="18" spans="1:4">
      <c r="A18" s="4" t="s">
        <v>101</v>
      </c>
      <c r="B18" s="8" t="n">
        <v>-29.5</v>
      </c>
    </row>
    <row r="19" spans="1:4">
      <c r="A19" s="4" t="s">
        <v>171</v>
      </c>
      <c r="B19" s="6" t="n">
        <v>952.5</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O18"/>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0"/>
    <col customWidth="1" max="5" min="5" width="20"/>
    <col customWidth="1" max="6" min="6" width="21"/>
    <col customWidth="1" max="7" min="7" width="21"/>
    <col customWidth="1" max="8" min="8" width="21"/>
    <col customWidth="1" max="9" min="9" width="21"/>
    <col customWidth="1" max="10" min="10" width="21"/>
    <col customWidth="1" max="11" min="11" width="21"/>
    <col customWidth="1" max="12" min="12" width="21"/>
    <col customWidth="1" max="13" min="13" width="21"/>
    <col customWidth="1" max="14" min="14" width="20"/>
    <col customWidth="1" max="15" min="15" width="20"/>
  </cols>
  <sheetData>
    <row r="1" spans="1:15">
      <c r="A1" s="1" t="s">
        <v>631</v>
      </c>
      <c r="B1" s="2" t="s">
        <v>632</v>
      </c>
      <c r="C1" s="2" t="s">
        <v>633</v>
      </c>
      <c r="D1" s="2" t="s">
        <v>490</v>
      </c>
      <c r="E1" s="2" t="s">
        <v>634</v>
      </c>
      <c r="F1" s="2" t="s">
        <v>632</v>
      </c>
      <c r="G1" s="2" t="s">
        <v>633</v>
      </c>
      <c r="H1" s="2" t="s">
        <v>481</v>
      </c>
      <c r="I1" s="2" t="s">
        <v>635</v>
      </c>
      <c r="J1" s="2" t="s">
        <v>479</v>
      </c>
      <c r="K1" s="2" t="s">
        <v>480</v>
      </c>
      <c r="L1" s="2" t="s">
        <v>484</v>
      </c>
      <c r="M1" s="2" t="s">
        <v>479</v>
      </c>
      <c r="N1" s="2" t="s">
        <v>636</v>
      </c>
      <c r="O1" s="2" t="s">
        <v>634</v>
      </c>
    </row>
    <row r="2" spans="1:15">
      <c r="A2" s="3" t="s">
        <v>559</v>
      </c>
    </row>
    <row r="3" spans="1:15">
      <c r="A3" s="4" t="s">
        <v>565</v>
      </c>
      <c r="K3" s="7" t="n">
        <v>3798</v>
      </c>
      <c r="L3" s="6" t="n">
        <v>3914.1</v>
      </c>
      <c r="M3" s="6" t="n">
        <v>3099.1</v>
      </c>
    </row>
    <row r="4" spans="1:15">
      <c r="A4" s="4" t="s">
        <v>191</v>
      </c>
      <c r="K4" s="6" t="n">
        <v>-58.2</v>
      </c>
      <c r="L4" s="6" t="n">
        <v>-47.8</v>
      </c>
      <c r="M4" s="6" t="n">
        <v>-8.1</v>
      </c>
    </row>
    <row r="5" spans="1:15">
      <c r="A5" s="4" t="s">
        <v>342</v>
      </c>
    </row>
    <row r="6" spans="1:15">
      <c r="A6" s="3" t="s">
        <v>559</v>
      </c>
    </row>
    <row r="7" spans="1:15">
      <c r="A7" s="4" t="s">
        <v>533</v>
      </c>
      <c r="K7" s="4" t="s">
        <v>534</v>
      </c>
      <c r="L7" s="4" t="s">
        <v>534</v>
      </c>
    </row>
    <row r="8" spans="1:15">
      <c r="A8" s="4" t="s">
        <v>560</v>
      </c>
      <c r="D8" s="4" t="s">
        <v>561</v>
      </c>
      <c r="O8" s="4" t="s">
        <v>561</v>
      </c>
    </row>
    <row r="9" spans="1:15">
      <c r="A9" s="4" t="s">
        <v>637</v>
      </c>
      <c r="N9" s="13" t="n">
        <v>16</v>
      </c>
      <c r="O9" s="13" t="n">
        <v>16</v>
      </c>
    </row>
    <row r="10" spans="1:15">
      <c r="A10" s="4" t="s">
        <v>596</v>
      </c>
      <c r="D10" s="6" t="n">
        <v>87.59999999999999</v>
      </c>
      <c r="E10" s="14" t="n">
        <v>52.1</v>
      </c>
    </row>
    <row r="11" spans="1:15">
      <c r="A11" s="4" t="s">
        <v>638</v>
      </c>
      <c r="B11" s="6" t="n">
        <v>33.5</v>
      </c>
      <c r="C11" s="14" t="n">
        <v>19.9</v>
      </c>
      <c r="D11" s="8" t="n">
        <v>33.5</v>
      </c>
      <c r="F11" s="6" t="n">
        <v>33.5</v>
      </c>
      <c r="G11" s="14" t="n">
        <v>19.9</v>
      </c>
    </row>
    <row r="12" spans="1:15">
      <c r="A12" s="4" t="s">
        <v>639</v>
      </c>
      <c r="D12" s="8" t="n">
        <v>17.9</v>
      </c>
      <c r="I12" s="13" t="n">
        <v>12</v>
      </c>
      <c r="O12" s="14" t="n">
        <v>10.6</v>
      </c>
    </row>
    <row r="13" spans="1:15">
      <c r="A13" s="4" t="s">
        <v>640</v>
      </c>
      <c r="D13" s="5" t="n">
        <v>11</v>
      </c>
      <c r="I13" s="8" t="n">
        <v>3.9</v>
      </c>
    </row>
    <row r="14" spans="1:15">
      <c r="A14" s="4" t="s">
        <v>641</v>
      </c>
      <c r="D14" s="8" t="n">
        <v>80.40000000000001</v>
      </c>
      <c r="H14" s="6" t="n">
        <v>10.8</v>
      </c>
      <c r="I14" s="14" t="n">
        <v>8.1</v>
      </c>
    </row>
    <row r="15" spans="1:15">
      <c r="A15" s="4" t="s">
        <v>562</v>
      </c>
      <c r="D15" s="7" t="n">
        <v>139</v>
      </c>
    </row>
    <row r="16" spans="1:15">
      <c r="A16" s="4" t="s">
        <v>565</v>
      </c>
      <c r="J16" s="6" t="n">
        <v>62.3</v>
      </c>
    </row>
    <row r="17" spans="1:15">
      <c r="A17" s="4" t="s">
        <v>191</v>
      </c>
      <c r="J17" s="6" t="n">
        <v>2.3</v>
      </c>
    </row>
    <row r="18" spans="1:15">
      <c r="A18" s="4" t="s">
        <v>566</v>
      </c>
      <c r="K18" s="6" t="n">
        <v>2.2</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I7"/>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0"/>
    <col customWidth="1" max="5" min="5" width="21"/>
    <col customWidth="1" max="6" min="6" width="21"/>
    <col customWidth="1" max="7" min="7" width="21"/>
    <col customWidth="1" max="8" min="8" width="21"/>
    <col customWidth="1" max="9" min="9" width="20"/>
  </cols>
  <sheetData>
    <row r="1" spans="1:9">
      <c r="A1" s="1" t="s">
        <v>642</v>
      </c>
      <c r="B1" s="2" t="s">
        <v>632</v>
      </c>
      <c r="C1" s="2" t="s">
        <v>633</v>
      </c>
      <c r="D1" s="2" t="s">
        <v>490</v>
      </c>
      <c r="E1" s="2" t="s">
        <v>632</v>
      </c>
      <c r="F1" s="2" t="s">
        <v>633</v>
      </c>
      <c r="G1" s="2" t="s">
        <v>481</v>
      </c>
      <c r="H1" s="2" t="s">
        <v>635</v>
      </c>
      <c r="I1" s="2" t="s">
        <v>634</v>
      </c>
    </row>
    <row r="2" spans="1:9">
      <c r="A2" s="3" t="s">
        <v>559</v>
      </c>
    </row>
    <row r="3" spans="1:9">
      <c r="A3" s="4" t="s">
        <v>573</v>
      </c>
      <c r="D3" s="6" t="n">
        <v>80.40000000000001</v>
      </c>
      <c r="G3" s="6" t="n">
        <v>10.8</v>
      </c>
      <c r="H3" s="14" t="n">
        <v>8.1</v>
      </c>
    </row>
    <row r="4" spans="1:9">
      <c r="A4" s="4" t="s">
        <v>638</v>
      </c>
      <c r="B4" s="6" t="n">
        <v>33.5</v>
      </c>
      <c r="C4" s="14" t="n">
        <v>19.9</v>
      </c>
      <c r="D4" s="8" t="n">
        <v>33.5</v>
      </c>
      <c r="E4" s="6" t="n">
        <v>33.5</v>
      </c>
      <c r="F4" s="14" t="n">
        <v>19.9</v>
      </c>
    </row>
    <row r="5" spans="1:9">
      <c r="A5" s="4" t="s">
        <v>643</v>
      </c>
      <c r="D5" s="8" t="n">
        <v>17.9</v>
      </c>
      <c r="H5" s="13" t="n">
        <v>12</v>
      </c>
      <c r="I5" s="14" t="n">
        <v>10.6</v>
      </c>
    </row>
    <row r="6" spans="1:9">
      <c r="A6" s="4" t="s">
        <v>644</v>
      </c>
      <c r="D6" s="8" t="n">
        <v>7.2</v>
      </c>
    </row>
    <row r="7" spans="1:9">
      <c r="A7" s="4" t="s">
        <v>591</v>
      </c>
      <c r="D7" s="7" t="n">
        <v>139</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5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9</v>
      </c>
      <c r="B1" s="2" t="s">
        <v>1</v>
      </c>
    </row>
    <row r="2" spans="1:4">
      <c r="B2" s="2" t="s">
        <v>2</v>
      </c>
      <c r="C2" s="2" t="s">
        <v>35</v>
      </c>
      <c r="D2" s="2" t="s">
        <v>32</v>
      </c>
    </row>
    <row r="3" spans="1:4">
      <c r="A3" s="3" t="s">
        <v>120</v>
      </c>
    </row>
    <row r="4" spans="1:4">
      <c r="A4" s="4" t="s">
        <v>52</v>
      </c>
      <c r="B4" s="6" t="n">
        <v>-71.5</v>
      </c>
      <c r="C4" s="6" t="n">
        <v>20.6</v>
      </c>
      <c r="D4" s="6" t="n">
        <v>16.4</v>
      </c>
    </row>
    <row r="5" spans="1:4">
      <c r="A5" s="4" t="s">
        <v>121</v>
      </c>
      <c r="B5" s="8" t="n">
        <v>238.7</v>
      </c>
      <c r="C5" s="8" t="n">
        <v>223.8</v>
      </c>
      <c r="D5" s="8" t="n">
        <v>110.7</v>
      </c>
    </row>
    <row r="6" spans="1:4">
      <c r="A6" s="4" t="s">
        <v>122</v>
      </c>
      <c r="B6" s="8" t="n">
        <v>5.6</v>
      </c>
      <c r="C6" s="8" t="n">
        <v>4.8</v>
      </c>
      <c r="D6" s="8" t="n">
        <v>2.5</v>
      </c>
    </row>
    <row r="7" spans="1:4">
      <c r="A7" s="4" t="s">
        <v>123</v>
      </c>
      <c r="B7" s="8" t="n">
        <v>-5.9</v>
      </c>
      <c r="C7" s="8" t="n">
        <v>-5.6</v>
      </c>
      <c r="D7" s="8" t="n">
        <v>-0.4</v>
      </c>
    </row>
    <row r="8" spans="1:4">
      <c r="A8" s="4" t="s">
        <v>124</v>
      </c>
      <c r="B8" s="8" t="n">
        <v>9.4</v>
      </c>
      <c r="C8" s="8" t="n">
        <v>10.3</v>
      </c>
      <c r="D8" s="8" t="n">
        <v>5.8</v>
      </c>
    </row>
    <row r="9" spans="1:4">
      <c r="A9" s="4" t="s">
        <v>125</v>
      </c>
      <c r="B9" s="8" t="n">
        <v>21.2</v>
      </c>
      <c r="C9" s="8" t="n">
        <v>-30.4</v>
      </c>
      <c r="D9" s="8" t="n">
        <v>-65.8</v>
      </c>
    </row>
    <row r="10" spans="1:4">
      <c r="A10" s="4" t="s">
        <v>126</v>
      </c>
      <c r="B10" s="8" t="n">
        <v>9.800000000000001</v>
      </c>
      <c r="C10" s="8" t="n">
        <v>-1.2</v>
      </c>
      <c r="D10" s="8" t="n">
        <v>1.2</v>
      </c>
    </row>
    <row r="11" spans="1:4">
      <c r="A11" s="4" t="s">
        <v>43</v>
      </c>
      <c r="B11" s="8" t="n">
        <v>6.1</v>
      </c>
      <c r="C11" s="8" t="n">
        <v>6.9</v>
      </c>
      <c r="D11" s="8" t="n">
        <v>1.7</v>
      </c>
    </row>
    <row r="12" spans="1:4">
      <c r="A12" s="4" t="s">
        <v>127</v>
      </c>
      <c r="D12" s="8" t="n">
        <v>4.1</v>
      </c>
    </row>
    <row r="13" spans="1:4">
      <c r="A13" s="4" t="s">
        <v>45</v>
      </c>
      <c r="B13" s="5" t="n">
        <v>0</v>
      </c>
      <c r="C13" s="5" t="n">
        <v>0</v>
      </c>
      <c r="D13" s="8" t="n">
        <v>1.7</v>
      </c>
    </row>
    <row r="14" spans="1:4">
      <c r="A14" s="4" t="s">
        <v>128</v>
      </c>
      <c r="B14" s="8" t="n">
        <v>9.199999999999999</v>
      </c>
      <c r="C14" s="8" t="n">
        <v>-8.199999999999999</v>
      </c>
      <c r="D14" s="8" t="n">
        <v>-0.9</v>
      </c>
    </row>
    <row r="15" spans="1:4">
      <c r="A15" s="3" t="s">
        <v>129</v>
      </c>
    </row>
    <row r="16" spans="1:4">
      <c r="A16" s="4" t="s">
        <v>130</v>
      </c>
      <c r="B16" s="8" t="n">
        <v>18.5</v>
      </c>
      <c r="C16" s="8" t="n">
        <v>4.5</v>
      </c>
      <c r="D16" s="8" t="n">
        <v>1.5</v>
      </c>
    </row>
    <row r="17" spans="1:4">
      <c r="A17" s="4" t="s">
        <v>85</v>
      </c>
      <c r="B17" s="8" t="n">
        <v>22.6</v>
      </c>
      <c r="C17" s="8" t="n">
        <v>6.5</v>
      </c>
      <c r="D17" s="8" t="n">
        <v>12.9</v>
      </c>
    </row>
    <row r="18" spans="1:4">
      <c r="A18" s="4" t="s">
        <v>86</v>
      </c>
      <c r="B18" s="8" t="n">
        <v>-3.1</v>
      </c>
      <c r="C18" s="8" t="n">
        <v>30.8</v>
      </c>
      <c r="D18" s="8" t="n">
        <v>-25.2</v>
      </c>
    </row>
    <row r="19" spans="1:4">
      <c r="A19" s="4" t="s">
        <v>131</v>
      </c>
      <c r="B19" s="8" t="n">
        <v>-0.5</v>
      </c>
      <c r="C19" s="8" t="n">
        <v>-8.5</v>
      </c>
      <c r="D19" s="8" t="n">
        <v>1.7</v>
      </c>
    </row>
    <row r="20" spans="1:4">
      <c r="A20" s="4" t="s">
        <v>132</v>
      </c>
      <c r="B20" s="8" t="n">
        <v>12.8</v>
      </c>
      <c r="C20" s="8" t="n">
        <v>-3.3</v>
      </c>
      <c r="D20" s="8" t="n">
        <v>-6.8</v>
      </c>
    </row>
    <row r="21" spans="1:4">
      <c r="A21" s="4" t="s">
        <v>133</v>
      </c>
      <c r="B21" s="8" t="n">
        <v>-3.1</v>
      </c>
      <c r="C21" s="8" t="n">
        <v>3.6</v>
      </c>
      <c r="D21" s="8" t="n">
        <v>-4.4</v>
      </c>
    </row>
    <row r="22" spans="1:4">
      <c r="A22" s="4" t="s">
        <v>134</v>
      </c>
      <c r="B22" s="8" t="n">
        <v>269.8</v>
      </c>
      <c r="C22" s="8" t="n">
        <v>254.6</v>
      </c>
      <c r="D22" s="8" t="n">
        <v>56.7</v>
      </c>
    </row>
    <row r="23" spans="1:4">
      <c r="A23" s="3" t="s">
        <v>135</v>
      </c>
    </row>
    <row r="24" spans="1:4">
      <c r="A24" s="4" t="s">
        <v>136</v>
      </c>
      <c r="B24" s="8" t="n">
        <v>-959.4</v>
      </c>
      <c r="C24" s="5" t="n">
        <v>-24</v>
      </c>
      <c r="D24" s="8" t="n">
        <v>-798.5</v>
      </c>
    </row>
    <row r="25" spans="1:4">
      <c r="A25" s="4" t="s">
        <v>137</v>
      </c>
      <c r="B25" s="8" t="n">
        <v>-139.8</v>
      </c>
      <c r="C25" s="8" t="n">
        <v>-110.8</v>
      </c>
      <c r="D25" s="8" t="n">
        <v>-46.7</v>
      </c>
    </row>
    <row r="26" spans="1:4">
      <c r="A26" s="4" t="s">
        <v>138</v>
      </c>
      <c r="B26" s="8" t="n">
        <v>-8.1</v>
      </c>
      <c r="C26" s="8" t="n">
        <v>-4.6</v>
      </c>
      <c r="D26" s="8" t="n">
        <v>-6.9</v>
      </c>
    </row>
    <row r="27" spans="1:4">
      <c r="A27" s="4" t="s">
        <v>139</v>
      </c>
      <c r="B27" s="8" t="n">
        <v>8.800000000000001</v>
      </c>
      <c r="C27" s="8" t="n">
        <v>40.9</v>
      </c>
      <c r="D27" s="8" t="n">
        <v>1.8</v>
      </c>
    </row>
    <row r="28" spans="1:4">
      <c r="A28" s="4" t="s">
        <v>140</v>
      </c>
      <c r="B28" s="8" t="n">
        <v>1.5</v>
      </c>
    </row>
    <row r="29" spans="1:4">
      <c r="A29" s="4" t="s">
        <v>141</v>
      </c>
      <c r="B29" s="8" t="n">
        <v>0.4</v>
      </c>
      <c r="C29" s="8" t="n">
        <v>-1.2</v>
      </c>
    </row>
    <row r="30" spans="1:4">
      <c r="A30" s="4" t="s">
        <v>142</v>
      </c>
      <c r="B30" s="8" t="n">
        <v>-1096.6</v>
      </c>
      <c r="C30" s="8" t="n">
        <v>-99.7</v>
      </c>
      <c r="D30" s="8" t="n">
        <v>-850.3</v>
      </c>
    </row>
    <row r="31" spans="1:4">
      <c r="A31" s="3" t="s">
        <v>143</v>
      </c>
    </row>
    <row r="32" spans="1:4">
      <c r="A32" s="4" t="s">
        <v>144</v>
      </c>
      <c r="B32" s="8" t="n">
        <v>-3.6</v>
      </c>
      <c r="C32" s="8" t="n">
        <v>-3.7</v>
      </c>
      <c r="D32" s="8" t="n">
        <v>-393.6</v>
      </c>
    </row>
    <row r="33" spans="1:4">
      <c r="A33" s="4" t="s">
        <v>145</v>
      </c>
      <c r="B33" s="8" t="n">
        <v>498.7</v>
      </c>
      <c r="D33" s="5" t="n">
        <v>1150</v>
      </c>
    </row>
    <row r="34" spans="1:4">
      <c r="A34" s="4" t="s">
        <v>146</v>
      </c>
      <c r="B34" s="8" t="n">
        <v>2403.2</v>
      </c>
      <c r="C34" s="8" t="n">
        <v>994.5</v>
      </c>
      <c r="D34" s="5" t="n">
        <v>959</v>
      </c>
    </row>
    <row r="35" spans="1:4">
      <c r="A35" s="4" t="s">
        <v>147</v>
      </c>
      <c r="B35" s="8" t="n">
        <v>-2320.3</v>
      </c>
      <c r="C35" s="8" t="n">
        <v>-1101.8</v>
      </c>
      <c r="D35" s="8" t="n">
        <v>-779.6</v>
      </c>
    </row>
    <row r="36" spans="1:4">
      <c r="A36" s="4" t="s">
        <v>148</v>
      </c>
      <c r="B36" s="8" t="n">
        <v>-7.7</v>
      </c>
      <c r="C36" s="8" t="n">
        <v>-8.5</v>
      </c>
      <c r="D36" s="8" t="n">
        <v>-8.5</v>
      </c>
    </row>
    <row r="37" spans="1:4">
      <c r="A37" s="4" t="s">
        <v>149</v>
      </c>
      <c r="B37" s="8" t="n">
        <v>366.8</v>
      </c>
      <c r="C37" s="8" t="n">
        <v>143.1</v>
      </c>
    </row>
    <row r="38" spans="1:4">
      <c r="A38" s="4" t="s">
        <v>150</v>
      </c>
      <c r="B38" s="8" t="n">
        <v>-13.5</v>
      </c>
      <c r="C38" s="8" t="n">
        <v>-0.6</v>
      </c>
      <c r="D38" s="5" t="n">
        <v>-24</v>
      </c>
    </row>
    <row r="39" spans="1:4">
      <c r="A39" s="4" t="s">
        <v>151</v>
      </c>
      <c r="C39" s="8" t="n">
        <v>-148.8</v>
      </c>
    </row>
    <row r="40" spans="1:4">
      <c r="A40" s="4" t="s">
        <v>152</v>
      </c>
      <c r="B40" s="8" t="n">
        <v>-5.7</v>
      </c>
      <c r="C40" s="8" t="n">
        <v>-0.8</v>
      </c>
      <c r="D40" s="8" t="n">
        <v>-12.1</v>
      </c>
    </row>
    <row r="41" spans="1:4">
      <c r="A41" s="4" t="s">
        <v>153</v>
      </c>
      <c r="B41" s="8" t="n">
        <v>-31.4</v>
      </c>
      <c r="C41" s="5" t="n">
        <v>-31</v>
      </c>
      <c r="D41" s="8" t="n">
        <v>-22.8</v>
      </c>
    </row>
    <row r="42" spans="1:4">
      <c r="A42" s="4" t="s">
        <v>154</v>
      </c>
      <c r="B42" s="8" t="n">
        <v>-10.8</v>
      </c>
      <c r="C42" s="8" t="n">
        <v>-2.5</v>
      </c>
      <c r="D42" s="8" t="n">
        <v>-32.4</v>
      </c>
    </row>
    <row r="43" spans="1:4">
      <c r="A43" s="4" t="s">
        <v>155</v>
      </c>
      <c r="D43" s="8" t="n">
        <v>-0.3</v>
      </c>
    </row>
    <row r="44" spans="1:4">
      <c r="A44" s="4" t="s">
        <v>156</v>
      </c>
      <c r="B44" s="8" t="n">
        <v>875.7</v>
      </c>
      <c r="C44" s="8" t="n">
        <v>-160.1</v>
      </c>
      <c r="D44" s="8" t="n">
        <v>835.7</v>
      </c>
    </row>
    <row r="45" spans="1:4">
      <c r="A45" s="4" t="s">
        <v>157</v>
      </c>
      <c r="B45" s="8" t="n">
        <v>-7.9</v>
      </c>
      <c r="C45" s="8" t="n">
        <v>-3.9</v>
      </c>
      <c r="D45" s="8" t="n">
        <v>-3.1</v>
      </c>
    </row>
    <row r="46" spans="1:4">
      <c r="A46" s="4" t="s">
        <v>158</v>
      </c>
      <c r="B46" s="5" t="n">
        <v>41</v>
      </c>
      <c r="C46" s="8" t="n">
        <v>-9.1</v>
      </c>
      <c r="D46" s="5" t="n">
        <v>39</v>
      </c>
    </row>
    <row r="47" spans="1:4">
      <c r="A47" s="4" t="s">
        <v>159</v>
      </c>
      <c r="B47" s="8" t="n">
        <v>77.09999999999999</v>
      </c>
      <c r="C47" s="8" t="n">
        <v>86.2</v>
      </c>
      <c r="D47" s="8" t="n">
        <v>47.2</v>
      </c>
    </row>
    <row r="48" spans="1:4">
      <c r="A48" s="4" t="s">
        <v>160</v>
      </c>
      <c r="B48" s="8" t="n">
        <v>118.1</v>
      </c>
      <c r="C48" s="8" t="n">
        <v>77.09999999999999</v>
      </c>
      <c r="D48" s="8" t="n">
        <v>86.2</v>
      </c>
    </row>
    <row r="49" spans="1:4">
      <c r="A49" s="3" t="s">
        <v>161</v>
      </c>
    </row>
    <row r="50" spans="1:4">
      <c r="A50" s="4" t="s">
        <v>162</v>
      </c>
      <c r="B50" s="8" t="n">
        <v>5.4</v>
      </c>
      <c r="C50" s="8" t="n">
        <v>5.8</v>
      </c>
      <c r="D50" s="8" t="n">
        <v>7.8</v>
      </c>
    </row>
    <row r="51" spans="1:4">
      <c r="A51" s="4" t="s">
        <v>163</v>
      </c>
      <c r="D51" s="5" t="n">
        <v>19</v>
      </c>
    </row>
    <row r="52" spans="1:4">
      <c r="A52" s="4" t="s">
        <v>164</v>
      </c>
      <c r="B52" s="8" t="n">
        <v>0.5</v>
      </c>
      <c r="D52" s="8" t="n">
        <v>1.5</v>
      </c>
    </row>
    <row r="53" spans="1:4">
      <c r="A53" s="4" t="s">
        <v>165</v>
      </c>
      <c r="B53" s="8" t="n">
        <v>0.3</v>
      </c>
    </row>
    <row r="54" spans="1:4">
      <c r="A54" s="4" t="s">
        <v>166</v>
      </c>
      <c r="D54" s="8" t="n">
        <v>148.8</v>
      </c>
    </row>
    <row r="55" spans="1:4">
      <c r="A55" s="3" t="s">
        <v>167</v>
      </c>
    </row>
    <row r="56" spans="1:4">
      <c r="A56" s="4" t="s">
        <v>168</v>
      </c>
      <c r="B56" s="5" t="n">
        <v>125</v>
      </c>
      <c r="C56" s="8" t="n">
        <v>113.2</v>
      </c>
      <c r="D56" s="8" t="n">
        <v>45.5</v>
      </c>
    </row>
    <row r="57" spans="1:4">
      <c r="A57" s="4" t="s">
        <v>169</v>
      </c>
      <c r="B57" s="6" t="n">
        <v>3.8</v>
      </c>
      <c r="C57" s="6" t="n">
        <v>2.8</v>
      </c>
      <c r="D57" s="6" t="n">
        <v>2.5</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0"/>
  </cols>
  <sheetData>
    <row r="1" spans="1:6">
      <c r="A1" s="1" t="s">
        <v>645</v>
      </c>
      <c r="B1" s="2" t="s">
        <v>480</v>
      </c>
      <c r="C1" s="2" t="s">
        <v>635</v>
      </c>
      <c r="D1" s="2" t="s">
        <v>484</v>
      </c>
      <c r="E1" s="2" t="s">
        <v>479</v>
      </c>
      <c r="F1" s="2" t="s">
        <v>490</v>
      </c>
    </row>
    <row r="2" spans="1:6">
      <c r="A2" s="3" t="s">
        <v>559</v>
      </c>
    </row>
    <row r="3" spans="1:6">
      <c r="A3" s="4" t="s">
        <v>89</v>
      </c>
      <c r="B3" s="6" t="n">
        <v>1175.4</v>
      </c>
      <c r="D3" s="6" t="n">
        <v>759.6</v>
      </c>
      <c r="E3" s="6" t="n">
        <v>743.6</v>
      </c>
    </row>
    <row r="4" spans="1:6">
      <c r="A4" s="4" t="s">
        <v>342</v>
      </c>
    </row>
    <row r="5" spans="1:6">
      <c r="A5" s="3" t="s">
        <v>559</v>
      </c>
    </row>
    <row r="6" spans="1:6">
      <c r="A6" s="4" t="s">
        <v>580</v>
      </c>
      <c r="F6" s="6" t="n">
        <v>9.5</v>
      </c>
    </row>
    <row r="7" spans="1:6">
      <c r="A7" s="4" t="s">
        <v>130</v>
      </c>
      <c r="C7" s="14" t="n">
        <v>3.9</v>
      </c>
      <c r="F7" s="5" t="n">
        <v>11</v>
      </c>
    </row>
    <row r="8" spans="1:6">
      <c r="A8" s="4" t="s">
        <v>85</v>
      </c>
      <c r="F8" s="8" t="n">
        <v>9.6</v>
      </c>
    </row>
    <row r="9" spans="1:6">
      <c r="A9" s="4" t="s">
        <v>581</v>
      </c>
      <c r="F9" s="8" t="n">
        <v>1.9</v>
      </c>
    </row>
    <row r="10" spans="1:6">
      <c r="A10" s="4" t="s">
        <v>582</v>
      </c>
      <c r="F10" s="8" t="n">
        <v>10.9</v>
      </c>
    </row>
    <row r="11" spans="1:6">
      <c r="A11" s="4" t="s">
        <v>89</v>
      </c>
      <c r="F11" s="8" t="n">
        <v>54.5</v>
      </c>
    </row>
    <row r="12" spans="1:6">
      <c r="A12" s="4" t="s">
        <v>241</v>
      </c>
      <c r="F12" s="8" t="n">
        <v>80.90000000000001</v>
      </c>
    </row>
    <row r="13" spans="1:6">
      <c r="A13" s="4" t="s">
        <v>131</v>
      </c>
      <c r="F13" s="8" t="n">
        <v>5.3</v>
      </c>
    </row>
    <row r="14" spans="1:6">
      <c r="A14" s="4" t="s">
        <v>97</v>
      </c>
      <c r="F14" s="8" t="n">
        <v>-27.4</v>
      </c>
    </row>
    <row r="15" spans="1:6">
      <c r="A15" s="4" t="s">
        <v>100</v>
      </c>
      <c r="F15" s="8" t="n">
        <v>-17.2</v>
      </c>
    </row>
    <row r="16" spans="1:6">
      <c r="A16" s="4" t="s">
        <v>171</v>
      </c>
      <c r="F16" s="7" t="n">
        <v>139</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H12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3"/>
  </cols>
  <sheetData>
    <row r="1" spans="1:8">
      <c r="A1" s="1" t="s">
        <v>646</v>
      </c>
      <c r="B1" s="2" t="s">
        <v>476</v>
      </c>
      <c r="C1" s="2" t="s">
        <v>647</v>
      </c>
      <c r="D1" s="2" t="s">
        <v>648</v>
      </c>
      <c r="E1" s="2" t="s">
        <v>32</v>
      </c>
      <c r="F1" s="2" t="s">
        <v>2</v>
      </c>
      <c r="G1" s="2" t="s">
        <v>558</v>
      </c>
      <c r="H1" s="2" t="s">
        <v>649</v>
      </c>
    </row>
    <row r="2" spans="1:8">
      <c r="A2" s="4" t="s">
        <v>335</v>
      </c>
    </row>
    <row r="3" spans="1:8">
      <c r="A3" s="3" t="s">
        <v>559</v>
      </c>
    </row>
    <row r="4" spans="1:8">
      <c r="A4" s="4" t="s">
        <v>650</v>
      </c>
      <c r="D4" s="6" t="n">
        <v>16.6</v>
      </c>
      <c r="F4" s="6" t="n">
        <v>15.8</v>
      </c>
    </row>
    <row r="5" spans="1:8">
      <c r="A5" s="4" t="s">
        <v>650</v>
      </c>
      <c r="D5" s="8" t="n">
        <v>44.5</v>
      </c>
      <c r="F5" s="5" t="n">
        <v>44</v>
      </c>
    </row>
    <row r="6" spans="1:8">
      <c r="A6" s="4" t="s">
        <v>651</v>
      </c>
    </row>
    <row r="7" spans="1:8">
      <c r="A7" s="3" t="s">
        <v>559</v>
      </c>
    </row>
    <row r="8" spans="1:8">
      <c r="A8" s="4" t="s">
        <v>650</v>
      </c>
      <c r="D8" s="8" t="n">
        <v>15.8</v>
      </c>
    </row>
    <row r="9" spans="1:8">
      <c r="A9" s="4" t="s">
        <v>652</v>
      </c>
    </row>
    <row r="10" spans="1:8">
      <c r="A10" s="3" t="s">
        <v>559</v>
      </c>
    </row>
    <row r="11" spans="1:8">
      <c r="A11" s="4" t="s">
        <v>650</v>
      </c>
      <c r="D11" s="6" t="n">
        <v>4.4</v>
      </c>
    </row>
    <row r="12" spans="1:8">
      <c r="A12" s="4" t="s">
        <v>539</v>
      </c>
    </row>
    <row r="13" spans="1:8">
      <c r="A13" s="3" t="s">
        <v>559</v>
      </c>
    </row>
    <row r="14" spans="1:8">
      <c r="A14" s="4" t="s">
        <v>653</v>
      </c>
      <c r="D14" s="4" t="s">
        <v>654</v>
      </c>
    </row>
    <row r="15" spans="1:8">
      <c r="A15" s="4" t="s">
        <v>655</v>
      </c>
    </row>
    <row r="16" spans="1:8">
      <c r="A16" s="3" t="s">
        <v>559</v>
      </c>
    </row>
    <row r="17" spans="1:8">
      <c r="A17" s="4" t="s">
        <v>650</v>
      </c>
      <c r="D17" s="6" t="n">
        <v>11.4</v>
      </c>
    </row>
    <row r="18" spans="1:8">
      <c r="A18" s="4" t="s">
        <v>342</v>
      </c>
    </row>
    <row r="19" spans="1:8">
      <c r="A19" s="3" t="s">
        <v>559</v>
      </c>
    </row>
    <row r="20" spans="1:8">
      <c r="A20" s="4" t="s">
        <v>650</v>
      </c>
      <c r="H20" s="6" t="n">
        <v>80.90000000000001</v>
      </c>
    </row>
    <row r="21" spans="1:8">
      <c r="A21" s="4" t="s">
        <v>650</v>
      </c>
      <c r="H21" s="7" t="n">
        <v>139</v>
      </c>
    </row>
    <row r="22" spans="1:8">
      <c r="A22" s="4" t="s">
        <v>656</v>
      </c>
    </row>
    <row r="23" spans="1:8">
      <c r="A23" s="3" t="s">
        <v>559</v>
      </c>
    </row>
    <row r="24" spans="1:8">
      <c r="A24" s="4" t="s">
        <v>650</v>
      </c>
      <c r="E24" s="6" t="n">
        <v>80.90000000000001</v>
      </c>
    </row>
    <row r="25" spans="1:8">
      <c r="A25" s="4" t="s">
        <v>535</v>
      </c>
    </row>
    <row r="26" spans="1:8">
      <c r="A26" s="3" t="s">
        <v>559</v>
      </c>
    </row>
    <row r="27" spans="1:8">
      <c r="A27" s="4" t="s">
        <v>653</v>
      </c>
      <c r="E27" s="4" t="s">
        <v>657</v>
      </c>
    </row>
    <row r="28" spans="1:8">
      <c r="A28" s="4" t="s">
        <v>658</v>
      </c>
    </row>
    <row r="29" spans="1:8">
      <c r="A29" s="3" t="s">
        <v>559</v>
      </c>
    </row>
    <row r="30" spans="1:8">
      <c r="A30" s="4" t="s">
        <v>650</v>
      </c>
      <c r="E30" s="6" t="n">
        <v>76.5</v>
      </c>
    </row>
    <row r="31" spans="1:8">
      <c r="A31" s="4" t="s">
        <v>659</v>
      </c>
    </row>
    <row r="32" spans="1:8">
      <c r="A32" s="3" t="s">
        <v>559</v>
      </c>
    </row>
    <row r="33" spans="1:8">
      <c r="A33" s="4" t="s">
        <v>653</v>
      </c>
      <c r="E33" s="4" t="s">
        <v>660</v>
      </c>
    </row>
    <row r="34" spans="1:8">
      <c r="A34" s="4" t="s">
        <v>661</v>
      </c>
    </row>
    <row r="35" spans="1:8">
      <c r="A35" s="3" t="s">
        <v>559</v>
      </c>
    </row>
    <row r="36" spans="1:8">
      <c r="A36" s="4" t="s">
        <v>650</v>
      </c>
      <c r="E36" s="6" t="n">
        <v>1.5</v>
      </c>
    </row>
    <row r="37" spans="1:8">
      <c r="A37" s="4" t="s">
        <v>662</v>
      </c>
    </row>
    <row r="38" spans="1:8">
      <c r="A38" s="3" t="s">
        <v>559</v>
      </c>
    </row>
    <row r="39" spans="1:8">
      <c r="A39" s="4" t="s">
        <v>653</v>
      </c>
      <c r="E39" s="4" t="s">
        <v>663</v>
      </c>
    </row>
    <row r="40" spans="1:8">
      <c r="A40" s="4" t="s">
        <v>664</v>
      </c>
    </row>
    <row r="41" spans="1:8">
      <c r="A41" s="3" t="s">
        <v>559</v>
      </c>
    </row>
    <row r="42" spans="1:8">
      <c r="A42" s="4" t="s">
        <v>650</v>
      </c>
      <c r="E42" s="6" t="n">
        <v>2.9</v>
      </c>
    </row>
    <row r="43" spans="1:8">
      <c r="A43" s="4" t="s">
        <v>324</v>
      </c>
    </row>
    <row r="44" spans="1:8">
      <c r="A44" s="3" t="s">
        <v>559</v>
      </c>
    </row>
    <row r="45" spans="1:8">
      <c r="A45" s="4" t="s">
        <v>650</v>
      </c>
      <c r="F45" s="5" t="n">
        <v>119</v>
      </c>
      <c r="G45" s="6" t="n">
        <v>111.9</v>
      </c>
    </row>
    <row r="46" spans="1:8">
      <c r="A46" s="4" t="s">
        <v>650</v>
      </c>
      <c r="B46" s="6" t="n">
        <v>353.6</v>
      </c>
      <c r="F46" s="8" t="n">
        <v>353.6</v>
      </c>
      <c r="G46" s="6" t="n">
        <v>354.1</v>
      </c>
    </row>
    <row r="47" spans="1:8">
      <c r="A47" s="4" t="s">
        <v>665</v>
      </c>
    </row>
    <row r="48" spans="1:8">
      <c r="A48" s="3" t="s">
        <v>559</v>
      </c>
    </row>
    <row r="49" spans="1:8">
      <c r="A49" s="4" t="s">
        <v>650</v>
      </c>
      <c r="B49" s="7" t="n">
        <v>119</v>
      </c>
    </row>
    <row r="50" spans="1:8">
      <c r="A50" s="4" t="s">
        <v>543</v>
      </c>
    </row>
    <row r="51" spans="1:8">
      <c r="A51" s="3" t="s">
        <v>559</v>
      </c>
    </row>
    <row r="52" spans="1:8">
      <c r="A52" s="4" t="s">
        <v>653</v>
      </c>
      <c r="B52" s="4" t="s">
        <v>666</v>
      </c>
    </row>
    <row r="53" spans="1:8">
      <c r="A53" s="4" t="s">
        <v>667</v>
      </c>
    </row>
    <row r="54" spans="1:8">
      <c r="A54" s="3" t="s">
        <v>559</v>
      </c>
    </row>
    <row r="55" spans="1:8">
      <c r="A55" s="4" t="s">
        <v>650</v>
      </c>
      <c r="B55" s="6" t="n">
        <v>113.7</v>
      </c>
    </row>
    <row r="56" spans="1:8">
      <c r="A56" s="4" t="s">
        <v>668</v>
      </c>
    </row>
    <row r="57" spans="1:8">
      <c r="A57" s="3" t="s">
        <v>559</v>
      </c>
    </row>
    <row r="58" spans="1:8">
      <c r="A58" s="4" t="s">
        <v>653</v>
      </c>
      <c r="B58" s="4" t="s">
        <v>496</v>
      </c>
    </row>
    <row r="59" spans="1:8">
      <c r="A59" s="4" t="s">
        <v>669</v>
      </c>
    </row>
    <row r="60" spans="1:8">
      <c r="A60" s="3" t="s">
        <v>559</v>
      </c>
    </row>
    <row r="61" spans="1:8">
      <c r="A61" s="4" t="s">
        <v>650</v>
      </c>
      <c r="B61" s="7" t="n">
        <v>3</v>
      </c>
    </row>
    <row r="62" spans="1:8">
      <c r="A62" s="4" t="s">
        <v>670</v>
      </c>
    </row>
    <row r="63" spans="1:8">
      <c r="A63" s="3" t="s">
        <v>559</v>
      </c>
    </row>
    <row r="64" spans="1:8">
      <c r="A64" s="4" t="s">
        <v>653</v>
      </c>
      <c r="B64" s="4" t="s">
        <v>671</v>
      </c>
    </row>
    <row r="65" spans="1:8">
      <c r="A65" s="4" t="s">
        <v>672</v>
      </c>
    </row>
    <row r="66" spans="1:8">
      <c r="A66" s="3" t="s">
        <v>559</v>
      </c>
    </row>
    <row r="67" spans="1:8">
      <c r="A67" s="4" t="s">
        <v>650</v>
      </c>
      <c r="B67" s="6" t="n">
        <v>2.3</v>
      </c>
    </row>
    <row r="68" spans="1:8">
      <c r="A68" s="4" t="s">
        <v>331</v>
      </c>
    </row>
    <row r="69" spans="1:8">
      <c r="A69" s="3" t="s">
        <v>559</v>
      </c>
    </row>
    <row r="70" spans="1:8">
      <c r="A70" s="4" t="s">
        <v>650</v>
      </c>
      <c r="C70" s="6" t="n">
        <v>219.2</v>
      </c>
      <c r="F70" s="8" t="n">
        <v>213.2</v>
      </c>
    </row>
    <row r="71" spans="1:8">
      <c r="A71" s="4" t="s">
        <v>650</v>
      </c>
      <c r="C71" s="8" t="n">
        <v>578.5</v>
      </c>
      <c r="F71" s="8" t="n">
        <v>576.3</v>
      </c>
    </row>
    <row r="72" spans="1:8">
      <c r="A72" s="4" t="s">
        <v>673</v>
      </c>
    </row>
    <row r="73" spans="1:8">
      <c r="A73" s="3" t="s">
        <v>559</v>
      </c>
    </row>
    <row r="74" spans="1:8">
      <c r="A74" s="4" t="s">
        <v>650</v>
      </c>
      <c r="C74" s="8" t="n">
        <v>213.2</v>
      </c>
    </row>
    <row r="75" spans="1:8">
      <c r="A75" s="4" t="s">
        <v>674</v>
      </c>
    </row>
    <row r="76" spans="1:8">
      <c r="A76" s="3" t="s">
        <v>559</v>
      </c>
    </row>
    <row r="77" spans="1:8">
      <c r="A77" s="4" t="s">
        <v>650</v>
      </c>
      <c r="C77" s="6" t="n">
        <v>72.7</v>
      </c>
    </row>
    <row r="78" spans="1:8">
      <c r="A78" s="4" t="s">
        <v>541</v>
      </c>
    </row>
    <row r="79" spans="1:8">
      <c r="A79" s="3" t="s">
        <v>559</v>
      </c>
    </row>
    <row r="80" spans="1:8">
      <c r="A80" s="4" t="s">
        <v>653</v>
      </c>
      <c r="C80" s="4" t="s">
        <v>657</v>
      </c>
    </row>
    <row r="81" spans="1:8">
      <c r="A81" s="4" t="s">
        <v>675</v>
      </c>
    </row>
    <row r="82" spans="1:8">
      <c r="A82" s="3" t="s">
        <v>559</v>
      </c>
    </row>
    <row r="83" spans="1:8">
      <c r="A83" s="4" t="s">
        <v>650</v>
      </c>
      <c r="C83" s="6" t="n">
        <v>134.1</v>
      </c>
    </row>
    <row r="84" spans="1:8">
      <c r="A84" s="4" t="s">
        <v>676</v>
      </c>
    </row>
    <row r="85" spans="1:8">
      <c r="A85" s="3" t="s">
        <v>559</v>
      </c>
    </row>
    <row r="86" spans="1:8">
      <c r="A86" s="4" t="s">
        <v>653</v>
      </c>
      <c r="C86" s="4" t="s">
        <v>496</v>
      </c>
    </row>
    <row r="87" spans="1:8">
      <c r="A87" s="4" t="s">
        <v>677</v>
      </c>
    </row>
    <row r="88" spans="1:8">
      <c r="A88" s="3" t="s">
        <v>559</v>
      </c>
    </row>
    <row r="89" spans="1:8">
      <c r="A89" s="4" t="s">
        <v>653</v>
      </c>
      <c r="C89" s="4" t="s">
        <v>663</v>
      </c>
    </row>
    <row r="90" spans="1:8">
      <c r="A90" s="4" t="s">
        <v>678</v>
      </c>
    </row>
    <row r="91" spans="1:8">
      <c r="A91" s="3" t="s">
        <v>559</v>
      </c>
    </row>
    <row r="92" spans="1:8">
      <c r="A92" s="4" t="s">
        <v>650</v>
      </c>
      <c r="C92" s="6" t="n">
        <v>6.4</v>
      </c>
    </row>
    <row r="93" spans="1:8">
      <c r="A93" s="4" t="s">
        <v>338</v>
      </c>
    </row>
    <row r="94" spans="1:8">
      <c r="A94" s="3" t="s">
        <v>559</v>
      </c>
    </row>
    <row r="95" spans="1:8">
      <c r="A95" s="4" t="s">
        <v>650</v>
      </c>
      <c r="F95" s="5" t="n">
        <v>409</v>
      </c>
    </row>
    <row r="96" spans="1:8">
      <c r="A96" s="4" t="s">
        <v>650</v>
      </c>
      <c r="F96" s="6" t="n">
        <v>952.5</v>
      </c>
    </row>
    <row r="97" spans="1:8">
      <c r="A97" s="4" t="s">
        <v>679</v>
      </c>
    </row>
    <row r="98" spans="1:8">
      <c r="A98" s="3" t="s">
        <v>559</v>
      </c>
    </row>
    <row r="99" spans="1:8">
      <c r="A99" s="4" t="s">
        <v>650</v>
      </c>
      <c r="E99" s="7" t="n">
        <v>409</v>
      </c>
    </row>
    <row r="100" spans="1:8">
      <c r="A100" s="4" t="s">
        <v>680</v>
      </c>
    </row>
    <row r="101" spans="1:8">
      <c r="A101" s="3" t="s">
        <v>559</v>
      </c>
    </row>
    <row r="102" spans="1:8">
      <c r="A102" s="4" t="s">
        <v>653</v>
      </c>
      <c r="E102" s="4" t="s">
        <v>681</v>
      </c>
    </row>
    <row r="103" spans="1:8">
      <c r="A103" s="4" t="s">
        <v>682</v>
      </c>
    </row>
    <row r="104" spans="1:8">
      <c r="A104" s="3" t="s">
        <v>559</v>
      </c>
    </row>
    <row r="105" spans="1:8">
      <c r="A105" s="4" t="s">
        <v>650</v>
      </c>
      <c r="E105" s="6" t="n">
        <v>183.1</v>
      </c>
    </row>
    <row r="106" spans="1:8">
      <c r="A106" s="4" t="s">
        <v>537</v>
      </c>
    </row>
    <row r="107" spans="1:8">
      <c r="A107" s="3" t="s">
        <v>559</v>
      </c>
    </row>
    <row r="108" spans="1:8">
      <c r="A108" s="4" t="s">
        <v>653</v>
      </c>
      <c r="E108" s="4" t="s">
        <v>683</v>
      </c>
    </row>
    <row r="109" spans="1:8">
      <c r="A109" s="4" t="s">
        <v>684</v>
      </c>
    </row>
    <row r="110" spans="1:8">
      <c r="A110" s="3" t="s">
        <v>559</v>
      </c>
    </row>
    <row r="111" spans="1:8">
      <c r="A111" s="4" t="s">
        <v>650</v>
      </c>
      <c r="E111" s="6" t="n">
        <v>219.8</v>
      </c>
    </row>
    <row r="112" spans="1:8">
      <c r="A112" s="4" t="s">
        <v>685</v>
      </c>
    </row>
    <row r="113" spans="1:8">
      <c r="A113" s="3" t="s">
        <v>559</v>
      </c>
    </row>
    <row r="114" spans="1:8">
      <c r="A114" s="4" t="s">
        <v>653</v>
      </c>
      <c r="E114" s="4" t="s">
        <v>663</v>
      </c>
    </row>
    <row r="115" spans="1:8">
      <c r="A115" s="4" t="s">
        <v>686</v>
      </c>
    </row>
    <row r="116" spans="1:8">
      <c r="A116" s="3" t="s">
        <v>559</v>
      </c>
    </row>
    <row r="117" spans="1:8">
      <c r="A117" s="4" t="s">
        <v>650</v>
      </c>
      <c r="E117" s="6" t="n">
        <v>0.4</v>
      </c>
    </row>
    <row r="118" spans="1:8">
      <c r="A118" s="4" t="s">
        <v>687</v>
      </c>
    </row>
    <row r="119" spans="1:8">
      <c r="A119" s="3" t="s">
        <v>559</v>
      </c>
    </row>
    <row r="120" spans="1:8">
      <c r="A120" s="4" t="s">
        <v>653</v>
      </c>
      <c r="E120" s="4" t="s">
        <v>496</v>
      </c>
    </row>
    <row r="121" spans="1:8">
      <c r="A121" s="4" t="s">
        <v>688</v>
      </c>
    </row>
    <row r="122" spans="1:8">
      <c r="A122" s="3" t="s">
        <v>559</v>
      </c>
    </row>
    <row r="123" spans="1:8">
      <c r="A123" s="4" t="s">
        <v>650</v>
      </c>
      <c r="E123" s="6" t="n">
        <v>5.7</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89</v>
      </c>
      <c r="B1" s="2" t="s">
        <v>1</v>
      </c>
    </row>
    <row r="2" spans="1:4">
      <c r="B2" s="2" t="s">
        <v>2</v>
      </c>
      <c r="C2" s="2" t="s">
        <v>35</v>
      </c>
      <c r="D2" s="2" t="s">
        <v>32</v>
      </c>
    </row>
    <row r="3" spans="1:4">
      <c r="A3" s="3" t="s">
        <v>690</v>
      </c>
    </row>
    <row r="4" spans="1:4">
      <c r="A4" s="4" t="s">
        <v>565</v>
      </c>
      <c r="B4" s="7" t="n">
        <v>3798</v>
      </c>
      <c r="C4" s="6" t="n">
        <v>3914.1</v>
      </c>
      <c r="D4" s="6" t="n">
        <v>3099.1</v>
      </c>
    </row>
    <row r="5" spans="1:4">
      <c r="A5" s="4" t="s">
        <v>191</v>
      </c>
      <c r="B5" s="6" t="n">
        <v>-58.2</v>
      </c>
      <c r="C5" s="6" t="n">
        <v>-47.8</v>
      </c>
      <c r="D5" s="6" t="n">
        <v>-8.1</v>
      </c>
    </row>
    <row r="6" spans="1:4">
      <c r="A6" s="4" t="s">
        <v>691</v>
      </c>
      <c r="B6" s="9" t="n">
        <v>-0.43</v>
      </c>
      <c r="C6" s="9" t="n">
        <v>-0.4</v>
      </c>
      <c r="D6" s="9" t="n">
        <v>-0.08</v>
      </c>
    </row>
  </sheetData>
  <mergeCells count="2">
    <mergeCell ref="A1:A2"/>
    <mergeCell ref="B1:D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59"/>
    <col customWidth="1" max="2" min="2" width="26"/>
    <col customWidth="1" max="3" min="3" width="21"/>
    <col customWidth="1" max="4" min="4" width="21"/>
    <col customWidth="1" max="5" min="5" width="21"/>
  </cols>
  <sheetData>
    <row r="1" spans="1:5">
      <c r="A1" s="1" t="s">
        <v>692</v>
      </c>
      <c r="B1" s="2" t="s">
        <v>693</v>
      </c>
      <c r="C1" s="2" t="s">
        <v>1</v>
      </c>
    </row>
    <row r="2" spans="1:5">
      <c r="B2" s="2" t="s">
        <v>694</v>
      </c>
      <c r="C2" s="2" t="s">
        <v>480</v>
      </c>
      <c r="D2" s="2" t="s">
        <v>484</v>
      </c>
      <c r="E2" s="2" t="s">
        <v>479</v>
      </c>
    </row>
    <row r="3" spans="1:5">
      <c r="A3" s="3" t="s">
        <v>695</v>
      </c>
    </row>
    <row r="4" spans="1:5">
      <c r="A4" s="4" t="s">
        <v>696</v>
      </c>
      <c r="E4" s="7" t="n">
        <v>2400000</v>
      </c>
    </row>
    <row r="5" spans="1:5">
      <c r="A5" s="4" t="s">
        <v>697</v>
      </c>
      <c r="C5" s="7" t="n">
        <v>0</v>
      </c>
      <c r="D5" s="7" t="n">
        <v>0</v>
      </c>
      <c r="E5" s="7" t="n">
        <v>1700000</v>
      </c>
    </row>
    <row r="6" spans="1:5">
      <c r="A6" s="4" t="s">
        <v>698</v>
      </c>
      <c r="C6" s="5" t="n">
        <v>0</v>
      </c>
      <c r="D6" s="5" t="n">
        <v>0</v>
      </c>
    </row>
    <row r="7" spans="1:5">
      <c r="A7" s="4" t="s">
        <v>699</v>
      </c>
    </row>
    <row r="8" spans="1:5">
      <c r="A8" s="3" t="s">
        <v>695</v>
      </c>
    </row>
    <row r="9" spans="1:5">
      <c r="A9" s="4" t="s">
        <v>700</v>
      </c>
      <c r="B9" s="5" t="n">
        <v>2</v>
      </c>
    </row>
    <row r="10" spans="1:5">
      <c r="A10" s="4" t="s">
        <v>696</v>
      </c>
      <c r="B10" s="7" t="n">
        <v>4100000</v>
      </c>
      <c r="C10" s="7" t="n">
        <v>0</v>
      </c>
      <c r="D10" s="7" t="n">
        <v>0</v>
      </c>
    </row>
    <row r="11" spans="1:5">
      <c r="A11" s="4" t="s">
        <v>701</v>
      </c>
    </row>
    <row r="12" spans="1:5">
      <c r="A12" s="3" t="s">
        <v>695</v>
      </c>
    </row>
    <row r="13" spans="1:5">
      <c r="A13" s="4" t="s">
        <v>700</v>
      </c>
      <c r="B13" s="5" t="n">
        <v>1</v>
      </c>
    </row>
    <row r="14" spans="1:5">
      <c r="A14" s="4" t="s">
        <v>702</v>
      </c>
    </row>
    <row r="15" spans="1:5">
      <c r="A15" s="3" t="s">
        <v>695</v>
      </c>
    </row>
    <row r="16" spans="1:5">
      <c r="A16" s="4" t="s">
        <v>700</v>
      </c>
      <c r="B16" s="5" t="n">
        <v>1</v>
      </c>
    </row>
  </sheetData>
  <mergeCells count="2">
    <mergeCell ref="A1:A2"/>
    <mergeCell ref="C1:E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03</v>
      </c>
      <c r="B1" s="2" t="s">
        <v>1</v>
      </c>
    </row>
    <row r="2" spans="1:4">
      <c r="B2" s="2" t="s">
        <v>2</v>
      </c>
      <c r="C2" s="2" t="s">
        <v>35</v>
      </c>
      <c r="D2" s="2" t="s">
        <v>32</v>
      </c>
    </row>
    <row r="3" spans="1:4">
      <c r="A3" s="3" t="s">
        <v>213</v>
      </c>
    </row>
    <row r="4" spans="1:4">
      <c r="A4" s="4" t="s">
        <v>44</v>
      </c>
      <c r="D4" s="6" t="n">
        <v>2.4</v>
      </c>
    </row>
    <row r="5" spans="1:4">
      <c r="A5" s="4" t="s">
        <v>45</v>
      </c>
      <c r="B5" s="7" t="n">
        <v>0</v>
      </c>
      <c r="C5" s="7" t="n">
        <v>0</v>
      </c>
      <c r="D5" s="8" t="n">
        <v>1.7</v>
      </c>
    </row>
    <row r="6" spans="1:4">
      <c r="A6" s="4" t="s">
        <v>171</v>
      </c>
      <c r="D6" s="6" t="n">
        <v>4.1</v>
      </c>
    </row>
  </sheetData>
  <mergeCells count="2">
    <mergeCell ref="A1:A2"/>
    <mergeCell ref="B1:D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72"/>
    <col customWidth="1" max="2" min="2" width="21"/>
  </cols>
  <sheetData>
    <row r="1" spans="1:2">
      <c r="A1" s="1" t="s">
        <v>704</v>
      </c>
      <c r="B1" s="2" t="s">
        <v>1</v>
      </c>
    </row>
    <row r="2" spans="1:2">
      <c r="B2" s="2" t="s">
        <v>479</v>
      </c>
    </row>
    <row r="3" spans="1:2">
      <c r="A3" s="3" t="s">
        <v>695</v>
      </c>
    </row>
    <row r="4" spans="1:2">
      <c r="A4" s="4" t="s">
        <v>44</v>
      </c>
      <c r="B4" s="6" t="n">
        <v>2.4</v>
      </c>
    </row>
    <row r="5" spans="1:2">
      <c r="A5" s="4" t="s">
        <v>507</v>
      </c>
    </row>
    <row r="6" spans="1:2">
      <c r="A6" s="3" t="s">
        <v>695</v>
      </c>
    </row>
    <row r="7" spans="1:2">
      <c r="A7" s="4" t="s">
        <v>44</v>
      </c>
      <c r="B7" s="8" t="n">
        <v>2.3</v>
      </c>
    </row>
    <row r="8" spans="1:2">
      <c r="A8" s="4" t="s">
        <v>705</v>
      </c>
    </row>
    <row r="9" spans="1:2">
      <c r="A9" s="3" t="s">
        <v>695</v>
      </c>
    </row>
    <row r="10" spans="1:2">
      <c r="A10" s="4" t="s">
        <v>44</v>
      </c>
      <c r="B10" s="6" t="n">
        <v>0.1</v>
      </c>
    </row>
  </sheetData>
  <mergeCells count="1">
    <mergeCell ref="A1:A2"/>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06</v>
      </c>
      <c r="B1" s="2" t="s">
        <v>1</v>
      </c>
    </row>
    <row r="2" spans="1:4">
      <c r="B2" s="2" t="s">
        <v>2</v>
      </c>
      <c r="C2" s="2" t="s">
        <v>35</v>
      </c>
      <c r="D2" s="2" t="s">
        <v>32</v>
      </c>
    </row>
    <row r="3" spans="1:4">
      <c r="A3" s="3" t="s">
        <v>695</v>
      </c>
    </row>
    <row r="4" spans="1:4">
      <c r="A4" s="4" t="s">
        <v>45</v>
      </c>
      <c r="B4" s="7" t="n">
        <v>0</v>
      </c>
      <c r="C4" s="7" t="n">
        <v>0</v>
      </c>
      <c r="D4" s="6" t="n">
        <v>1.7</v>
      </c>
    </row>
    <row r="5" spans="1:4">
      <c r="A5" s="4" t="s">
        <v>507</v>
      </c>
    </row>
    <row r="6" spans="1:4">
      <c r="A6" s="3" t="s">
        <v>695</v>
      </c>
    </row>
    <row r="7" spans="1:4">
      <c r="A7" s="4" t="s">
        <v>45</v>
      </c>
      <c r="D7" s="8" t="n">
        <v>0.9</v>
      </c>
    </row>
    <row r="8" spans="1:4">
      <c r="A8" s="4" t="s">
        <v>705</v>
      </c>
    </row>
    <row r="9" spans="1:4">
      <c r="A9" s="3" t="s">
        <v>695</v>
      </c>
    </row>
    <row r="10" spans="1:4">
      <c r="A10" s="4" t="s">
        <v>45</v>
      </c>
      <c r="D10" s="6" t="n">
        <v>0.8</v>
      </c>
    </row>
  </sheetData>
  <mergeCells count="2">
    <mergeCell ref="A1:A2"/>
    <mergeCell ref="B1:D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4"/>
    <col customWidth="1" max="6" min="6" width="14"/>
  </cols>
  <sheetData>
    <row r="1" spans="1:6">
      <c r="A1" s="1" t="s">
        <v>707</v>
      </c>
      <c r="B1" s="2" t="s">
        <v>708</v>
      </c>
      <c r="D1" s="2" t="s">
        <v>1</v>
      </c>
    </row>
    <row r="2" spans="1:6">
      <c r="B2" s="2" t="s">
        <v>709</v>
      </c>
      <c r="C2" s="2" t="s">
        <v>710</v>
      </c>
      <c r="D2" s="2" t="s">
        <v>2</v>
      </c>
      <c r="E2" s="2" t="s">
        <v>35</v>
      </c>
      <c r="F2" s="2" t="s">
        <v>32</v>
      </c>
    </row>
    <row r="3" spans="1:6">
      <c r="A3" s="3" t="s">
        <v>216</v>
      </c>
    </row>
    <row r="4" spans="1:6">
      <c r="A4" s="4" t="s">
        <v>711</v>
      </c>
      <c r="D4" s="6" t="n">
        <v>1.3</v>
      </c>
      <c r="E4" s="6" t="n">
        <v>-7.8</v>
      </c>
      <c r="F4" s="6" t="n">
        <v>-0.3</v>
      </c>
    </row>
    <row r="5" spans="1:6">
      <c r="A5" s="4" t="s">
        <v>712</v>
      </c>
      <c r="E5" s="8" t="n">
        <v>-1.4</v>
      </c>
      <c r="F5" s="8" t="n">
        <v>-3.5</v>
      </c>
    </row>
    <row r="6" spans="1:6">
      <c r="A6" s="4" t="s">
        <v>713</v>
      </c>
      <c r="D6" s="8" t="n">
        <v>-1.2</v>
      </c>
    </row>
    <row r="7" spans="1:6">
      <c r="A7" s="4" t="s">
        <v>714</v>
      </c>
      <c r="D7" s="8" t="n">
        <v>-5.8</v>
      </c>
    </row>
    <row r="8" spans="1:6">
      <c r="A8" s="4" t="s">
        <v>126</v>
      </c>
      <c r="D8" s="8" t="n">
        <v>9.800000000000001</v>
      </c>
      <c r="E8" s="8" t="n">
        <v>-1.2</v>
      </c>
      <c r="F8" s="8" t="n">
        <v>1.2</v>
      </c>
    </row>
    <row r="9" spans="1:6">
      <c r="A9" s="4" t="s">
        <v>715</v>
      </c>
      <c r="F9" s="8" t="n">
        <v>20.8</v>
      </c>
    </row>
    <row r="10" spans="1:6">
      <c r="A10" s="4" t="s">
        <v>127</v>
      </c>
      <c r="B10" s="6" t="n">
        <v>0.3</v>
      </c>
      <c r="C10" s="7" t="n">
        <v>4</v>
      </c>
      <c r="F10" s="8" t="n">
        <v>4.1</v>
      </c>
    </row>
    <row r="11" spans="1:6">
      <c r="A11" s="4" t="s">
        <v>716</v>
      </c>
      <c r="D11" s="8" t="n">
        <v>-0.2</v>
      </c>
      <c r="E11" s="8" t="n">
        <v>0.9</v>
      </c>
      <c r="F11" s="8" t="n">
        <v>-1.3</v>
      </c>
    </row>
    <row r="12" spans="1:6">
      <c r="A12" s="4" t="s">
        <v>171</v>
      </c>
      <c r="D12" s="6" t="n">
        <v>3.9</v>
      </c>
      <c r="E12" s="6" t="n">
        <v>-9.5</v>
      </c>
      <c r="F12" s="7" t="n">
        <v>21</v>
      </c>
    </row>
  </sheetData>
  <mergeCells count="3">
    <mergeCell ref="A1:A2"/>
    <mergeCell ref="B1:C1"/>
    <mergeCell ref="D1:F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17</v>
      </c>
      <c r="B1" s="2" t="s">
        <v>1</v>
      </c>
    </row>
    <row r="2" spans="1:4">
      <c r="B2" s="2" t="s">
        <v>2</v>
      </c>
      <c r="C2" s="2" t="s">
        <v>35</v>
      </c>
      <c r="D2" s="2" t="s">
        <v>32</v>
      </c>
    </row>
    <row r="3" spans="1:4">
      <c r="A3" s="3" t="s">
        <v>718</v>
      </c>
    </row>
    <row r="4" spans="1:4">
      <c r="A4" s="4" t="s">
        <v>719</v>
      </c>
      <c r="B4" s="6" t="n">
        <v>113.5</v>
      </c>
      <c r="C4" s="6" t="n">
        <v>100.9</v>
      </c>
      <c r="D4" s="6" t="n">
        <v>33.2</v>
      </c>
    </row>
    <row r="5" spans="1:4">
      <c r="A5" s="4" t="s">
        <v>720</v>
      </c>
      <c r="B5" s="8" t="n">
        <v>10.7</v>
      </c>
      <c r="C5" s="8" t="n">
        <v>10.1</v>
      </c>
      <c r="D5" s="8" t="n">
        <v>6.5</v>
      </c>
    </row>
    <row r="6" spans="1:4">
      <c r="A6" s="4" t="s">
        <v>171</v>
      </c>
      <c r="B6" s="6" t="n">
        <v>124.2</v>
      </c>
      <c r="C6" s="7" t="n">
        <v>111</v>
      </c>
      <c r="D6" s="6" t="n">
        <v>39.7</v>
      </c>
    </row>
  </sheetData>
  <mergeCells count="2">
    <mergeCell ref="A1:A2"/>
    <mergeCell ref="B1:D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21</v>
      </c>
      <c r="B1" s="2" t="s">
        <v>1</v>
      </c>
    </row>
    <row r="2" spans="1:4">
      <c r="B2" s="2" t="s">
        <v>2</v>
      </c>
      <c r="C2" s="2" t="s">
        <v>35</v>
      </c>
      <c r="D2" s="2" t="s">
        <v>32</v>
      </c>
    </row>
    <row r="3" spans="1:4">
      <c r="A3" s="3" t="s">
        <v>222</v>
      </c>
    </row>
    <row r="4" spans="1:4">
      <c r="A4" s="4" t="s">
        <v>722</v>
      </c>
      <c r="B4" s="6" t="n">
        <v>-22.1</v>
      </c>
      <c r="C4" s="6" t="n">
        <v>24.2</v>
      </c>
      <c r="D4" s="6" t="n">
        <v>17.2</v>
      </c>
    </row>
    <row r="5" spans="1:4">
      <c r="A5" s="4" t="s">
        <v>723</v>
      </c>
      <c r="B5" s="8" t="n">
        <v>-23.8</v>
      </c>
      <c r="C5" s="8" t="n">
        <v>-26.3</v>
      </c>
      <c r="D5" s="8" t="n">
        <v>-62.2</v>
      </c>
    </row>
    <row r="6" spans="1:4">
      <c r="A6" s="4" t="s">
        <v>50</v>
      </c>
      <c r="B6" s="6" t="n">
        <v>-45.9</v>
      </c>
      <c r="C6" s="6" t="n">
        <v>-2.1</v>
      </c>
      <c r="D6" s="7" t="n">
        <v>-45</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K59"/>
  <sheetViews>
    <sheetView workbookViewId="0">
      <selection activeCell="A1" sqref="A1"/>
    </sheetView>
  </sheetViews>
  <sheetFormatPr baseColWidth="8" defaultRowHeight="15" outlineLevelCol="0"/>
  <cols>
    <col customWidth="1" max="1" min="1" width="61"/>
    <col customWidth="1" max="2" min="2" width="80"/>
    <col customWidth="1" max="3" min="3" width="4"/>
    <col customWidth="1" max="4" min="4" width="36"/>
    <col customWidth="1" max="5" min="5" width="23"/>
    <col customWidth="1" max="6" min="6" width="58"/>
    <col customWidth="1" max="7" min="7" width="36"/>
    <col customWidth="1" max="8" min="8" width="71"/>
    <col customWidth="1" max="9" min="9" width="27"/>
    <col customWidth="1" max="10" min="10" width="55"/>
    <col customWidth="1" max="11" min="11" width="35"/>
  </cols>
  <sheetData>
    <row r="1" spans="1:11">
      <c r="A1" s="1" t="s">
        <v>170</v>
      </c>
      <c r="B1" s="2" t="s">
        <v>171</v>
      </c>
      <c r="D1" s="2" t="s">
        <v>172</v>
      </c>
      <c r="E1" s="2" t="s">
        <v>173</v>
      </c>
      <c r="F1" s="2" t="s">
        <v>174</v>
      </c>
      <c r="G1" s="2" t="s">
        <v>175</v>
      </c>
      <c r="H1" s="2" t="s">
        <v>176</v>
      </c>
      <c r="I1" s="2" t="s">
        <v>177</v>
      </c>
      <c r="J1" s="2" t="s">
        <v>178</v>
      </c>
      <c r="K1" s="2" t="s">
        <v>179</v>
      </c>
    </row>
    <row r="2" spans="1:11">
      <c r="A2" s="4" t="s">
        <v>180</v>
      </c>
      <c r="B2" s="6" t="n">
        <v>604.4</v>
      </c>
      <c r="E2" s="6" t="n">
        <v>392.8</v>
      </c>
      <c r="G2" s="6" t="n">
        <v>44.1</v>
      </c>
      <c r="I2" s="6" t="n">
        <v>174.8</v>
      </c>
      <c r="J2" s="6" t="n">
        <v>-16.8</v>
      </c>
      <c r="K2" s="6" t="n">
        <v>9.5</v>
      </c>
    </row>
    <row r="3" spans="1:11">
      <c r="A3" s="4" t="s">
        <v>181</v>
      </c>
      <c r="E3" s="5" t="n">
        <v>94238000</v>
      </c>
    </row>
    <row r="4" spans="1:11">
      <c r="A4" s="4" t="s">
        <v>152</v>
      </c>
      <c r="B4" s="8" t="n">
        <v>-12.1</v>
      </c>
      <c r="E4" s="6" t="n">
        <v>-7.8</v>
      </c>
      <c r="I4" s="8" t="n">
        <v>-4.3</v>
      </c>
    </row>
    <row r="5" spans="1:11">
      <c r="A5" s="4" t="s">
        <v>182</v>
      </c>
      <c r="E5" s="5" t="n">
        <v>-1744000</v>
      </c>
    </row>
    <row r="6" spans="1:11">
      <c r="A6" s="4" t="s">
        <v>183</v>
      </c>
      <c r="F6" s="6" t="n">
        <v>3.3</v>
      </c>
      <c r="H6" s="6" t="n">
        <v>-3.3</v>
      </c>
    </row>
    <row r="7" spans="1:11">
      <c r="A7" s="4" t="s">
        <v>184</v>
      </c>
      <c r="F7" s="5" t="n">
        <v>579000</v>
      </c>
    </row>
    <row r="8" spans="1:11">
      <c r="A8" s="4" t="s">
        <v>185</v>
      </c>
      <c r="B8" s="8" t="n">
        <v>5.8</v>
      </c>
      <c r="G8" s="8" t="n">
        <v>5.8</v>
      </c>
    </row>
    <row r="9" spans="1:11">
      <c r="A9" s="4" t="s">
        <v>186</v>
      </c>
      <c r="B9" s="5" t="n">
        <v>-22</v>
      </c>
      <c r="I9" s="5" t="n">
        <v>-22</v>
      </c>
    </row>
    <row r="10" spans="1:11">
      <c r="A10" s="4" t="s">
        <v>148</v>
      </c>
      <c r="B10" s="8" t="n">
        <v>-8.5</v>
      </c>
      <c r="K10" s="8" t="n">
        <v>-8.5</v>
      </c>
    </row>
    <row r="11" spans="1:11">
      <c r="A11" s="4" t="s">
        <v>187</v>
      </c>
      <c r="B11" s="8" t="n">
        <v>-0.4</v>
      </c>
      <c r="I11" s="8" t="n">
        <v>-0.4</v>
      </c>
    </row>
    <row r="12" spans="1:11">
      <c r="A12" s="3" t="s">
        <v>188</v>
      </c>
    </row>
    <row r="13" spans="1:11">
      <c r="A13" s="4" t="s">
        <v>189</v>
      </c>
      <c r="B13" s="8" t="n">
        <v>-29.9</v>
      </c>
      <c r="J13" s="8" t="n">
        <v>-30.2</v>
      </c>
      <c r="K13" s="8" t="n">
        <v>0.3</v>
      </c>
    </row>
    <row r="14" spans="1:11">
      <c r="A14" s="4" t="s">
        <v>67</v>
      </c>
      <c r="B14" s="5" t="n">
        <v>-4</v>
      </c>
      <c r="C14" s="4" t="s">
        <v>68</v>
      </c>
      <c r="J14" s="5" t="n">
        <v>-4</v>
      </c>
    </row>
    <row r="15" spans="1:11">
      <c r="A15" s="4" t="s">
        <v>190</v>
      </c>
      <c r="B15" s="8" t="n">
        <v>-0.8</v>
      </c>
      <c r="I15" s="8" t="n">
        <v>-0.8</v>
      </c>
    </row>
    <row r="16" spans="1:11">
      <c r="A16" s="4" t="s">
        <v>191</v>
      </c>
      <c r="B16" s="8" t="n">
        <v>16.4</v>
      </c>
      <c r="I16" s="8" t="n">
        <v>10.8</v>
      </c>
      <c r="K16" s="8" t="n">
        <v>5.6</v>
      </c>
    </row>
    <row r="17" spans="1:11">
      <c r="A17" s="4" t="s">
        <v>192</v>
      </c>
      <c r="B17" s="8" t="n">
        <v>548.9</v>
      </c>
      <c r="E17" s="6" t="n">
        <v>388.3</v>
      </c>
      <c r="G17" s="8" t="n">
        <v>46.6</v>
      </c>
      <c r="I17" s="8" t="n">
        <v>158.1</v>
      </c>
      <c r="J17" s="5" t="n">
        <v>-51</v>
      </c>
      <c r="K17" s="8" t="n">
        <v>6.9</v>
      </c>
    </row>
    <row r="18" spans="1:11">
      <c r="A18" s="4" t="s">
        <v>193</v>
      </c>
      <c r="E18" s="5" t="n">
        <v>93073000</v>
      </c>
    </row>
    <row r="19" spans="1:11">
      <c r="A19" s="4" t="s">
        <v>152</v>
      </c>
      <c r="B19" s="8" t="n">
        <v>-0.8</v>
      </c>
      <c r="E19" s="6" t="n">
        <v>-0.8</v>
      </c>
    </row>
    <row r="20" spans="1:11">
      <c r="A20" s="4" t="s">
        <v>182</v>
      </c>
      <c r="E20" s="5" t="n">
        <v>-92000</v>
      </c>
    </row>
    <row r="21" spans="1:11">
      <c r="A21" s="4" t="s">
        <v>183</v>
      </c>
      <c r="B21" s="8" t="n">
        <v>144.6</v>
      </c>
      <c r="D21" s="6" t="n">
        <v>0.5</v>
      </c>
      <c r="E21" s="6" t="n">
        <v>144.6</v>
      </c>
      <c r="F21" s="6" t="n">
        <v>2.5</v>
      </c>
      <c r="H21" s="5" t="n">
        <v>-2</v>
      </c>
    </row>
    <row r="22" spans="1:11">
      <c r="A22" s="4" t="s">
        <v>184</v>
      </c>
      <c r="E22" s="5" t="n">
        <v>16215000</v>
      </c>
      <c r="F22" s="5" t="n">
        <v>488000</v>
      </c>
    </row>
    <row r="23" spans="1:11">
      <c r="A23" s="4" t="s">
        <v>194</v>
      </c>
      <c r="B23" s="8" t="n">
        <v>0.1</v>
      </c>
      <c r="E23" s="6" t="n">
        <v>0.1</v>
      </c>
    </row>
    <row r="24" spans="1:11">
      <c r="A24" s="4" t="s">
        <v>195</v>
      </c>
      <c r="E24" s="5" t="n">
        <v>11000</v>
      </c>
    </row>
    <row r="25" spans="1:11">
      <c r="A25" s="4" t="s">
        <v>185</v>
      </c>
      <c r="B25" s="8" t="n">
        <v>10.3</v>
      </c>
      <c r="G25" s="8" t="n">
        <v>10.3</v>
      </c>
    </row>
    <row r="26" spans="1:11">
      <c r="A26" s="4" t="s">
        <v>186</v>
      </c>
      <c r="B26" s="8" t="n">
        <v>-25.1</v>
      </c>
      <c r="I26" s="8" t="n">
        <v>-25.1</v>
      </c>
    </row>
    <row r="27" spans="1:11">
      <c r="A27" s="4" t="s">
        <v>196</v>
      </c>
      <c r="B27" s="5" t="n">
        <v>-12</v>
      </c>
      <c r="I27" s="5" t="n">
        <v>-12</v>
      </c>
    </row>
    <row r="28" spans="1:11">
      <c r="A28" s="4" t="s">
        <v>148</v>
      </c>
      <c r="B28" s="8" t="n">
        <v>-8.5</v>
      </c>
      <c r="K28" s="8" t="n">
        <v>-8.5</v>
      </c>
    </row>
    <row r="29" spans="1:11">
      <c r="A29" s="4" t="s">
        <v>197</v>
      </c>
      <c r="B29" s="8" t="n">
        <v>-1.2</v>
      </c>
      <c r="G29" s="8" t="n">
        <v>-3.7</v>
      </c>
      <c r="J29" s="8" t="n">
        <v>0.7</v>
      </c>
      <c r="K29" s="8" t="n">
        <v>1.8</v>
      </c>
    </row>
    <row r="30" spans="1:11">
      <c r="A30" s="3" t="s">
        <v>188</v>
      </c>
    </row>
    <row r="31" spans="1:11">
      <c r="A31" s="4" t="s">
        <v>189</v>
      </c>
      <c r="B31" s="5" t="n">
        <v>-23</v>
      </c>
      <c r="J31" s="8" t="n">
        <v>-23.3</v>
      </c>
      <c r="K31" s="8" t="n">
        <v>0.3</v>
      </c>
    </row>
    <row r="32" spans="1:11">
      <c r="A32" s="4" t="s">
        <v>67</v>
      </c>
      <c r="B32" s="8" t="n">
        <v>2.3</v>
      </c>
      <c r="C32" s="4" t="s">
        <v>68</v>
      </c>
      <c r="J32" s="8" t="n">
        <v>2.3</v>
      </c>
    </row>
    <row r="33" spans="1:11">
      <c r="A33" s="4" t="s">
        <v>69</v>
      </c>
      <c r="B33" s="8" t="n">
        <v>-4.9</v>
      </c>
      <c r="C33" s="4" t="s">
        <v>70</v>
      </c>
      <c r="J33" s="8" t="n">
        <v>-4.9</v>
      </c>
    </row>
    <row r="34" spans="1:11">
      <c r="A34" s="4" t="s">
        <v>190</v>
      </c>
      <c r="B34" s="8" t="n">
        <v>-5.9</v>
      </c>
      <c r="I34" s="8" t="n">
        <v>-5.9</v>
      </c>
    </row>
    <row r="35" spans="1:11">
      <c r="A35" s="4" t="s">
        <v>191</v>
      </c>
      <c r="B35" s="8" t="n">
        <v>20.6</v>
      </c>
      <c r="I35" s="8" t="n">
        <v>14.5</v>
      </c>
      <c r="K35" s="8" t="n">
        <v>6.1</v>
      </c>
    </row>
    <row r="36" spans="1:11">
      <c r="A36" s="4" t="s">
        <v>198</v>
      </c>
      <c r="B36" s="6" t="n">
        <v>645.9</v>
      </c>
      <c r="E36" s="6" t="n">
        <v>534.7</v>
      </c>
      <c r="G36" s="8" t="n">
        <v>51.2</v>
      </c>
      <c r="I36" s="8" t="n">
        <v>129.6</v>
      </c>
      <c r="J36" s="8" t="n">
        <v>-76.2</v>
      </c>
      <c r="K36" s="8" t="n">
        <v>6.6</v>
      </c>
    </row>
    <row r="37" spans="1:11">
      <c r="A37" s="4" t="s">
        <v>199</v>
      </c>
      <c r="B37" s="5" t="n">
        <v>109695435</v>
      </c>
      <c r="E37" s="5" t="n">
        <v>109695000</v>
      </c>
    </row>
    <row r="38" spans="1:11">
      <c r="A38" s="4" t="s">
        <v>152</v>
      </c>
      <c r="B38" s="6" t="n">
        <v>-5.7</v>
      </c>
      <c r="E38" s="6" t="n">
        <v>-5.7</v>
      </c>
    </row>
    <row r="39" spans="1:11">
      <c r="A39" s="4" t="s">
        <v>182</v>
      </c>
      <c r="E39" s="5" t="n">
        <v>-409000</v>
      </c>
    </row>
    <row r="40" spans="1:11">
      <c r="A40" s="4" t="s">
        <v>183</v>
      </c>
      <c r="B40" s="8" t="n">
        <v>363.6</v>
      </c>
      <c r="D40" s="6" t="n">
        <v>8.9</v>
      </c>
      <c r="E40" s="6" t="n">
        <v>363.6</v>
      </c>
      <c r="F40" s="6" t="n">
        <v>15.1</v>
      </c>
      <c r="H40" s="6" t="n">
        <v>-6.2</v>
      </c>
    </row>
    <row r="41" spans="1:11">
      <c r="A41" s="4" t="s">
        <v>184</v>
      </c>
      <c r="E41" s="5" t="n">
        <v>27853000</v>
      </c>
      <c r="F41" s="5" t="n">
        <v>1327000</v>
      </c>
    </row>
    <row r="42" spans="1:11">
      <c r="A42" s="4" t="s">
        <v>194</v>
      </c>
      <c r="B42" s="8" t="n">
        <v>0.3</v>
      </c>
      <c r="E42" s="6" t="n">
        <v>0.3</v>
      </c>
    </row>
    <row r="43" spans="1:11">
      <c r="A43" s="4" t="s">
        <v>195</v>
      </c>
      <c r="E43" s="5" t="n">
        <v>23000</v>
      </c>
    </row>
    <row r="44" spans="1:11">
      <c r="A44" s="4" t="s">
        <v>200</v>
      </c>
      <c r="B44" s="8" t="n">
        <v>1.1</v>
      </c>
      <c r="E44" s="6" t="n">
        <v>1.3</v>
      </c>
      <c r="G44" s="8" t="n">
        <v>-0.2</v>
      </c>
    </row>
    <row r="45" spans="1:11">
      <c r="A45" s="4" t="s">
        <v>201</v>
      </c>
      <c r="E45" s="5" t="n">
        <v>102000</v>
      </c>
    </row>
    <row r="46" spans="1:11">
      <c r="A46" s="4" t="s">
        <v>185</v>
      </c>
      <c r="B46" s="8" t="n">
        <v>9.4</v>
      </c>
      <c r="G46" s="8" t="n">
        <v>9.4</v>
      </c>
    </row>
    <row r="47" spans="1:11">
      <c r="A47" s="4" t="s">
        <v>186</v>
      </c>
      <c r="B47" s="8" t="n">
        <v>-31.7</v>
      </c>
      <c r="I47" s="8" t="n">
        <v>-31.7</v>
      </c>
    </row>
    <row r="48" spans="1:11">
      <c r="A48" s="4" t="s">
        <v>148</v>
      </c>
      <c r="B48" s="8" t="n">
        <v>-7.6</v>
      </c>
      <c r="K48" s="8" t="n">
        <v>-7.6</v>
      </c>
    </row>
    <row r="49" spans="1:11">
      <c r="A49" s="3" t="s">
        <v>188</v>
      </c>
    </row>
    <row r="50" spans="1:11">
      <c r="A50" s="4" t="s">
        <v>189</v>
      </c>
      <c r="B50" s="5" t="n">
        <v>-42</v>
      </c>
      <c r="J50" s="5" t="n">
        <v>-42</v>
      </c>
    </row>
    <row r="51" spans="1:11">
      <c r="A51" s="4" t="s">
        <v>67</v>
      </c>
      <c r="B51" s="8" t="n">
        <v>-4.3</v>
      </c>
      <c r="C51" s="4" t="s">
        <v>68</v>
      </c>
      <c r="J51" s="8" t="n">
        <v>-4.3</v>
      </c>
    </row>
    <row r="52" spans="1:11">
      <c r="A52" s="4" t="s">
        <v>69</v>
      </c>
      <c r="B52" s="8" t="n">
        <v>4.6</v>
      </c>
      <c r="C52" s="4" t="s">
        <v>70</v>
      </c>
      <c r="J52" s="8" t="n">
        <v>4.6</v>
      </c>
    </row>
    <row r="53" spans="1:11">
      <c r="A53" s="4" t="s">
        <v>191</v>
      </c>
      <c r="B53" s="8" t="n">
        <v>-71.5</v>
      </c>
      <c r="I53" s="8" t="n">
        <v>-77.8</v>
      </c>
      <c r="K53" s="8" t="n">
        <v>6.3</v>
      </c>
    </row>
    <row r="54" spans="1:11">
      <c r="A54" s="4" t="s">
        <v>202</v>
      </c>
      <c r="B54" s="6" t="n">
        <v>873.8</v>
      </c>
      <c r="E54" s="6" t="n">
        <v>909.3</v>
      </c>
      <c r="G54" s="6" t="n">
        <v>54.2</v>
      </c>
      <c r="I54" s="8" t="n">
        <v>22.9</v>
      </c>
      <c r="J54" s="6" t="n">
        <v>-117.9</v>
      </c>
      <c r="K54" s="6" t="n">
        <v>5.3</v>
      </c>
    </row>
    <row r="55" spans="1:11">
      <c r="A55" s="4" t="s">
        <v>203</v>
      </c>
      <c r="B55" s="5" t="n">
        <v>138591100</v>
      </c>
      <c r="E55" s="5" t="n">
        <v>138591000</v>
      </c>
    </row>
    <row r="56" spans="1:11">
      <c r="A56" s="4" t="s">
        <v>204</v>
      </c>
      <c r="B56" s="6" t="n">
        <v>2.8</v>
      </c>
      <c r="I56" s="6" t="n">
        <v>2.8</v>
      </c>
    </row>
    <row r="57" spans="1:11"/>
    <row r="58" spans="1:11">
      <c r="A58" s="4" t="s">
        <v>68</v>
      </c>
      <c r="B58" s="4" t="s">
        <v>75</v>
      </c>
    </row>
    <row r="59" spans="1:11">
      <c r="A59" s="4" t="s">
        <v>70</v>
      </c>
      <c r="B59" s="4" t="s">
        <v>76</v>
      </c>
    </row>
  </sheetData>
  <mergeCells count="4">
    <mergeCell ref="B1:C1"/>
    <mergeCell ref="A57:K57"/>
    <mergeCell ref="B58:K58"/>
    <mergeCell ref="B59:K59"/>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24</v>
      </c>
      <c r="B1" s="2" t="s">
        <v>1</v>
      </c>
    </row>
    <row r="2" spans="1:4">
      <c r="B2" s="2" t="s">
        <v>2</v>
      </c>
      <c r="C2" s="2" t="s">
        <v>35</v>
      </c>
      <c r="D2" s="2" t="s">
        <v>32</v>
      </c>
    </row>
    <row r="3" spans="1:4">
      <c r="A3" s="3" t="s">
        <v>725</v>
      </c>
    </row>
    <row r="4" spans="1:4">
      <c r="A4" s="4" t="s">
        <v>722</v>
      </c>
      <c r="B4" s="6" t="n">
        <v>-0.3</v>
      </c>
      <c r="C4" s="7" t="n">
        <v>4</v>
      </c>
    </row>
    <row r="5" spans="1:4">
      <c r="A5" s="4" t="s">
        <v>723</v>
      </c>
      <c r="B5" s="8" t="n">
        <v>2.7</v>
      </c>
      <c r="C5" s="8" t="n">
        <v>3.7</v>
      </c>
      <c r="D5" s="6" t="n">
        <v>2.5</v>
      </c>
    </row>
    <row r="6" spans="1:4">
      <c r="A6" s="4" t="s">
        <v>726</v>
      </c>
      <c r="B6" s="8" t="n">
        <v>2.4</v>
      </c>
      <c r="C6" s="8" t="n">
        <v>7.7</v>
      </c>
      <c r="D6" s="8" t="n">
        <v>2.5</v>
      </c>
    </row>
    <row r="7" spans="1:4">
      <c r="A7" s="3" t="s">
        <v>727</v>
      </c>
    </row>
    <row r="8" spans="1:4">
      <c r="A8" s="4" t="s">
        <v>722</v>
      </c>
      <c r="B8" s="8" t="n">
        <v>8.699999999999999</v>
      </c>
      <c r="C8" s="8" t="n">
        <v>-2.5</v>
      </c>
      <c r="D8" s="8" t="n">
        <v>0.3</v>
      </c>
    </row>
    <row r="9" spans="1:4">
      <c r="A9" s="4" t="s">
        <v>723</v>
      </c>
      <c r="B9" s="8" t="n">
        <v>14.5</v>
      </c>
      <c r="C9" s="8" t="n">
        <v>-27.9</v>
      </c>
      <c r="D9" s="8" t="n">
        <v>-64.2</v>
      </c>
    </row>
    <row r="10" spans="1:4">
      <c r="A10" s="4" t="s">
        <v>728</v>
      </c>
      <c r="B10" s="8" t="n">
        <v>23.2</v>
      </c>
      <c r="C10" s="8" t="n">
        <v>-30.4</v>
      </c>
      <c r="D10" s="8" t="n">
        <v>-63.9</v>
      </c>
    </row>
    <row r="11" spans="1:4">
      <c r="A11" s="4" t="s">
        <v>51</v>
      </c>
      <c r="B11" s="6" t="n">
        <v>25.6</v>
      </c>
      <c r="C11" s="6" t="n">
        <v>-22.7</v>
      </c>
      <c r="D11" s="6" t="n">
        <v>-61.4</v>
      </c>
    </row>
  </sheetData>
  <mergeCells count="2">
    <mergeCell ref="A1:A2"/>
    <mergeCell ref="B1:D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29</v>
      </c>
      <c r="B1" s="2" t="s">
        <v>1</v>
      </c>
    </row>
    <row r="2" spans="1:4">
      <c r="B2" s="2" t="s">
        <v>2</v>
      </c>
      <c r="C2" s="2" t="s">
        <v>35</v>
      </c>
      <c r="D2" s="2" t="s">
        <v>32</v>
      </c>
    </row>
    <row r="3" spans="1:4">
      <c r="A3" s="3" t="s">
        <v>222</v>
      </c>
    </row>
    <row r="4" spans="1:4">
      <c r="A4" s="4" t="s">
        <v>730</v>
      </c>
      <c r="B4" s="6" t="n">
        <v>-11.8</v>
      </c>
      <c r="C4" s="6" t="n">
        <v>-0.5</v>
      </c>
      <c r="D4" s="6" t="n">
        <v>-11.5</v>
      </c>
    </row>
    <row r="5" spans="1:4">
      <c r="A5" s="4" t="s">
        <v>731</v>
      </c>
      <c r="B5" s="8" t="n">
        <v>-3.5</v>
      </c>
      <c r="C5" s="8" t="n">
        <v>-3.7</v>
      </c>
      <c r="D5" s="8" t="n">
        <v>-9.300000000000001</v>
      </c>
    </row>
    <row r="6" spans="1:4">
      <c r="A6" s="4" t="s">
        <v>732</v>
      </c>
      <c r="B6" s="5" t="n">
        <v>-10</v>
      </c>
      <c r="C6" s="8" t="n">
        <v>-5.5</v>
      </c>
      <c r="D6" s="8" t="n">
        <v>-9.300000000000001</v>
      </c>
    </row>
    <row r="7" spans="1:4">
      <c r="A7" s="4" t="s">
        <v>733</v>
      </c>
      <c r="B7" s="8" t="n">
        <v>-10.6</v>
      </c>
      <c r="C7" s="8" t="n">
        <v>-13.8</v>
      </c>
      <c r="D7" s="8" t="n">
        <v>-11.2</v>
      </c>
    </row>
    <row r="8" spans="1:4">
      <c r="A8" s="4" t="s">
        <v>734</v>
      </c>
      <c r="C8" s="8" t="n">
        <v>-1.4</v>
      </c>
      <c r="D8" s="8" t="n">
        <v>1.5</v>
      </c>
    </row>
    <row r="9" spans="1:4">
      <c r="A9" s="4" t="s">
        <v>735</v>
      </c>
      <c r="B9" s="8" t="n">
        <v>1.1</v>
      </c>
      <c r="C9" s="8" t="n">
        <v>0.9</v>
      </c>
    </row>
    <row r="10" spans="1:4">
      <c r="A10" s="4" t="s">
        <v>736</v>
      </c>
      <c r="B10" s="8" t="n">
        <v>-0.6</v>
      </c>
      <c r="C10" s="8" t="n">
        <v>1.3</v>
      </c>
      <c r="D10" s="8" t="n">
        <v>-1.4</v>
      </c>
    </row>
    <row r="11" spans="1:4">
      <c r="A11" s="4" t="s">
        <v>737</v>
      </c>
      <c r="B11" s="8" t="n">
        <v>61.2</v>
      </c>
      <c r="C11" s="8" t="n">
        <v>-0.4</v>
      </c>
      <c r="D11" s="8" t="n">
        <v>-29.4</v>
      </c>
    </row>
    <row r="12" spans="1:4">
      <c r="A12" s="4" t="s">
        <v>738</v>
      </c>
      <c r="B12" s="8" t="n">
        <v>0.6</v>
      </c>
      <c r="C12" s="8" t="n">
        <v>-0.6</v>
      </c>
      <c r="D12" s="8" t="n">
        <v>1.9</v>
      </c>
    </row>
    <row r="13" spans="1:4">
      <c r="A13" s="4" t="s">
        <v>111</v>
      </c>
      <c r="B13" s="8" t="n">
        <v>-2.2</v>
      </c>
      <c r="C13" s="8" t="n">
        <v>-2.1</v>
      </c>
      <c r="D13" s="8" t="n">
        <v>-1.9</v>
      </c>
    </row>
    <row r="14" spans="1:4">
      <c r="A14" s="4" t="s">
        <v>739</v>
      </c>
      <c r="D14" s="8" t="n">
        <v>2.7</v>
      </c>
    </row>
    <row r="15" spans="1:4">
      <c r="A15" s="4" t="s">
        <v>740</v>
      </c>
      <c r="B15" s="8" t="n">
        <v>1.9</v>
      </c>
      <c r="C15" s="8" t="n">
        <v>1.3</v>
      </c>
      <c r="D15" s="8" t="n">
        <v>1.7</v>
      </c>
    </row>
    <row r="16" spans="1:4">
      <c r="A16" s="4" t="s">
        <v>741</v>
      </c>
      <c r="D16" s="5" t="n">
        <v>1</v>
      </c>
    </row>
    <row r="17" spans="1:4">
      <c r="A17" s="4" t="s">
        <v>742</v>
      </c>
      <c r="B17" s="8" t="n">
        <v>0.6</v>
      </c>
      <c r="C17" s="8" t="n">
        <v>0.9</v>
      </c>
      <c r="D17" s="8" t="n">
        <v>0.6</v>
      </c>
    </row>
    <row r="18" spans="1:4">
      <c r="A18" s="4" t="s">
        <v>743</v>
      </c>
      <c r="D18" s="8" t="n">
        <v>2.5</v>
      </c>
    </row>
    <row r="19" spans="1:4">
      <c r="A19" s="4" t="s">
        <v>744</v>
      </c>
      <c r="C19" s="8" t="n">
        <v>0.4</v>
      </c>
    </row>
    <row r="20" spans="1:4">
      <c r="A20" s="4" t="s">
        <v>745</v>
      </c>
      <c r="B20" s="8" t="n">
        <v>-1.1</v>
      </c>
      <c r="C20" s="8" t="n">
        <v>0.5</v>
      </c>
      <c r="D20" s="8" t="n">
        <v>0.7</v>
      </c>
    </row>
    <row r="21" spans="1:4">
      <c r="A21" s="4" t="s">
        <v>51</v>
      </c>
      <c r="B21" s="6" t="n">
        <v>25.6</v>
      </c>
      <c r="C21" s="6" t="n">
        <v>-22.7</v>
      </c>
      <c r="D21" s="6" t="n">
        <v>-61.4</v>
      </c>
    </row>
  </sheetData>
  <mergeCells count="2">
    <mergeCell ref="A1:A2"/>
    <mergeCell ref="B1:D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46</v>
      </c>
      <c r="B1" s="2" t="s">
        <v>2</v>
      </c>
      <c r="C1" s="2" t="s">
        <v>35</v>
      </c>
    </row>
    <row r="2" spans="1:3">
      <c r="A2" s="3" t="s">
        <v>91</v>
      </c>
    </row>
    <row r="3" spans="1:3">
      <c r="A3" s="4" t="s">
        <v>747</v>
      </c>
      <c r="B3" s="6" t="n">
        <v>227.8</v>
      </c>
      <c r="C3" s="6" t="n">
        <v>132.8</v>
      </c>
    </row>
    <row r="4" spans="1:3">
      <c r="A4" s="4" t="s">
        <v>748</v>
      </c>
      <c r="B4" s="8" t="n">
        <v>1.6</v>
      </c>
      <c r="C4" s="8" t="n">
        <v>0.6</v>
      </c>
    </row>
    <row r="5" spans="1:3">
      <c r="A5" s="4" t="s">
        <v>749</v>
      </c>
      <c r="B5" s="8" t="n">
        <v>44.8</v>
      </c>
      <c r="C5" s="8" t="n">
        <v>39.4</v>
      </c>
    </row>
    <row r="6" spans="1:3">
      <c r="A6" s="4" t="s">
        <v>750</v>
      </c>
      <c r="B6" s="8" t="n">
        <v>5.8</v>
      </c>
      <c r="C6" s="8" t="n">
        <v>5.9</v>
      </c>
    </row>
    <row r="7" spans="1:3">
      <c r="A7" s="4" t="s">
        <v>85</v>
      </c>
      <c r="B7" s="8" t="n">
        <v>5.2</v>
      </c>
      <c r="C7" s="8" t="n">
        <v>4.9</v>
      </c>
    </row>
    <row r="8" spans="1:3">
      <c r="A8" s="4" t="s">
        <v>751</v>
      </c>
      <c r="B8" s="8" t="n">
        <v>8.800000000000001</v>
      </c>
      <c r="C8" s="8" t="n">
        <v>9.1</v>
      </c>
    </row>
    <row r="9" spans="1:3">
      <c r="A9" s="4" t="s">
        <v>752</v>
      </c>
      <c r="B9" s="5" t="n">
        <v>294</v>
      </c>
      <c r="C9" s="8" t="n">
        <v>192.7</v>
      </c>
    </row>
    <row r="10" spans="1:3">
      <c r="A10" s="3" t="s">
        <v>100</v>
      </c>
    </row>
    <row r="11" spans="1:3">
      <c r="A11" s="4" t="s">
        <v>582</v>
      </c>
      <c r="B11" s="8" t="n">
        <v>-106.2</v>
      </c>
      <c r="C11" s="8" t="n">
        <v>-99.8</v>
      </c>
    </row>
    <row r="12" spans="1:3">
      <c r="A12" s="4" t="s">
        <v>241</v>
      </c>
      <c r="B12" s="8" t="n">
        <v>-215.5</v>
      </c>
      <c r="C12" s="8" t="n">
        <v>-146.4</v>
      </c>
    </row>
    <row r="13" spans="1:3">
      <c r="A13" s="4" t="s">
        <v>100</v>
      </c>
      <c r="B13" s="8" t="n">
        <v>-321.7</v>
      </c>
      <c r="C13" s="8" t="n">
        <v>-246.2</v>
      </c>
    </row>
    <row r="14" spans="1:3">
      <c r="A14" s="4" t="s">
        <v>753</v>
      </c>
      <c r="B14" s="8" t="n">
        <v>-129.9</v>
      </c>
      <c r="C14" s="8" t="n">
        <v>-15.4</v>
      </c>
    </row>
    <row r="15" spans="1:3">
      <c r="A15" s="4" t="s">
        <v>754</v>
      </c>
      <c r="B15" s="6" t="n">
        <v>-157.6</v>
      </c>
      <c r="C15" s="6" t="n">
        <v>-68.90000000000001</v>
      </c>
    </row>
  </sheetData>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55</v>
      </c>
      <c r="B1" s="2" t="s">
        <v>2</v>
      </c>
      <c r="C1" s="2" t="s">
        <v>35</v>
      </c>
    </row>
    <row r="2" spans="1:3">
      <c r="A2" s="3" t="s">
        <v>756</v>
      </c>
    </row>
    <row r="3" spans="1:3">
      <c r="A3" s="4" t="s">
        <v>757</v>
      </c>
      <c r="B3" s="6" t="n">
        <v>0.2</v>
      </c>
      <c r="C3" s="6" t="n">
        <v>7.6</v>
      </c>
    </row>
    <row r="4" spans="1:3">
      <c r="A4" s="3" t="s">
        <v>758</v>
      </c>
    </row>
    <row r="5" spans="1:3">
      <c r="A5" s="4" t="s">
        <v>757</v>
      </c>
      <c r="B5" s="8" t="n">
        <v>-157.8</v>
      </c>
      <c r="C5" s="8" t="n">
        <v>-76.5</v>
      </c>
    </row>
    <row r="6" spans="1:3">
      <c r="A6" s="4" t="s">
        <v>754</v>
      </c>
      <c r="B6" s="6" t="n">
        <v>-157.6</v>
      </c>
      <c r="C6" s="6" t="n">
        <v>-68.90000000000001</v>
      </c>
    </row>
  </sheetData>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F92"/>
  <sheetViews>
    <sheetView workbookViewId="0">
      <selection activeCell="A1" sqref="A1"/>
    </sheetView>
  </sheetViews>
  <sheetFormatPr baseColWidth="8" defaultRowHeight="15" outlineLevelCol="0"/>
  <cols>
    <col customWidth="1" max="1" min="1" width="75"/>
    <col customWidth="1" max="2" min="2" width="16"/>
    <col customWidth="1" max="3" min="3" width="14"/>
    <col customWidth="1" max="4" min="4" width="14"/>
    <col customWidth="1" max="5" min="5" width="14"/>
    <col customWidth="1" max="6" min="6" width="14"/>
  </cols>
  <sheetData>
    <row r="1" spans="1:6">
      <c r="A1" s="1" t="s">
        <v>759</v>
      </c>
      <c r="B1" s="2" t="s">
        <v>1</v>
      </c>
    </row>
    <row r="2" spans="1:6">
      <c r="B2" s="2" t="s">
        <v>2</v>
      </c>
      <c r="C2" s="2" t="s">
        <v>35</v>
      </c>
      <c r="D2" s="2" t="s">
        <v>32</v>
      </c>
      <c r="E2" s="2" t="s">
        <v>760</v>
      </c>
      <c r="F2" s="2" t="s">
        <v>761</v>
      </c>
    </row>
    <row r="3" spans="1:6">
      <c r="A3" s="3" t="s">
        <v>762</v>
      </c>
    </row>
    <row r="4" spans="1:6">
      <c r="A4" s="4" t="s">
        <v>763</v>
      </c>
      <c r="B4" s="7" t="n">
        <v>0</v>
      </c>
    </row>
    <row r="5" spans="1:6">
      <c r="A5" s="4" t="s">
        <v>764</v>
      </c>
      <c r="B5" s="5" t="n">
        <v>726500000</v>
      </c>
    </row>
    <row r="6" spans="1:6">
      <c r="A6" s="4" t="s">
        <v>765</v>
      </c>
      <c r="B6" s="5" t="n">
        <v>4100000</v>
      </c>
    </row>
    <row r="7" spans="1:6">
      <c r="A7" s="4" t="s">
        <v>766</v>
      </c>
      <c r="B7" s="5" t="n">
        <v>1600000</v>
      </c>
      <c r="C7" s="7" t="n">
        <v>600000</v>
      </c>
    </row>
    <row r="8" spans="1:6">
      <c r="A8" s="4" t="s">
        <v>753</v>
      </c>
      <c r="B8" s="5" t="n">
        <v>129900000</v>
      </c>
      <c r="C8" s="5" t="n">
        <v>15400000</v>
      </c>
    </row>
    <row r="9" spans="1:6">
      <c r="A9" s="4" t="s">
        <v>767</v>
      </c>
      <c r="B9" s="5" t="n">
        <v>30600000</v>
      </c>
      <c r="C9" s="5" t="n">
        <v>11500000</v>
      </c>
      <c r="D9" s="7" t="n">
        <v>12500000</v>
      </c>
      <c r="F9" s="7" t="n">
        <v>10500000</v>
      </c>
    </row>
    <row r="10" spans="1:6">
      <c r="A10" s="4" t="s">
        <v>768</v>
      </c>
      <c r="B10" s="5" t="n">
        <v>19100000</v>
      </c>
    </row>
    <row r="11" spans="1:6">
      <c r="A11" s="4" t="s">
        <v>769</v>
      </c>
      <c r="B11" s="5" t="n">
        <v>18100000</v>
      </c>
    </row>
    <row r="12" spans="1:6">
      <c r="A12" s="4" t="s">
        <v>770</v>
      </c>
      <c r="B12" s="5" t="n">
        <v>11800000</v>
      </c>
    </row>
    <row r="13" spans="1:6">
      <c r="A13" s="4" t="s">
        <v>771</v>
      </c>
      <c r="B13" s="5" t="n">
        <v>1800000</v>
      </c>
      <c r="E13" s="7" t="n">
        <v>100000</v>
      </c>
    </row>
    <row r="14" spans="1:6">
      <c r="A14" s="4" t="s">
        <v>772</v>
      </c>
      <c r="B14" s="5" t="n">
        <v>0</v>
      </c>
      <c r="D14" s="5" t="n">
        <v>0</v>
      </c>
      <c r="E14" s="7" t="n">
        <v>0</v>
      </c>
    </row>
    <row r="15" spans="1:6">
      <c r="A15" s="4" t="s">
        <v>335</v>
      </c>
    </row>
    <row r="16" spans="1:6">
      <c r="A16" s="3" t="s">
        <v>762</v>
      </c>
    </row>
    <row r="17" spans="1:6">
      <c r="A17" s="4" t="s">
        <v>753</v>
      </c>
      <c r="B17" s="5" t="n">
        <v>27300000</v>
      </c>
    </row>
    <row r="18" spans="1:6">
      <c r="A18" s="4" t="s">
        <v>331</v>
      </c>
    </row>
    <row r="19" spans="1:6">
      <c r="A19" s="3" t="s">
        <v>762</v>
      </c>
    </row>
    <row r="20" spans="1:6">
      <c r="A20" s="4" t="s">
        <v>753</v>
      </c>
      <c r="B20" s="5" t="n">
        <v>23800000</v>
      </c>
    </row>
    <row r="21" spans="1:6">
      <c r="A21" s="4" t="s">
        <v>773</v>
      </c>
    </row>
    <row r="22" spans="1:6">
      <c r="A22" s="3" t="s">
        <v>762</v>
      </c>
    </row>
    <row r="23" spans="1:6">
      <c r="A23" s="4" t="s">
        <v>774</v>
      </c>
      <c r="B23" s="5" t="n">
        <v>22600000</v>
      </c>
    </row>
    <row r="24" spans="1:6">
      <c r="A24" s="4" t="s">
        <v>775</v>
      </c>
    </row>
    <row r="25" spans="1:6">
      <c r="A25" s="3" t="s">
        <v>762</v>
      </c>
    </row>
    <row r="26" spans="1:6">
      <c r="A26" s="4" t="s">
        <v>764</v>
      </c>
      <c r="B26" s="5" t="n">
        <v>101700000</v>
      </c>
    </row>
    <row r="27" spans="1:6">
      <c r="A27" s="4" t="s">
        <v>753</v>
      </c>
      <c r="B27" s="5" t="n">
        <v>18400000</v>
      </c>
    </row>
    <row r="28" spans="1:6">
      <c r="A28" s="4" t="s">
        <v>776</v>
      </c>
    </row>
    <row r="29" spans="1:6">
      <c r="A29" s="3" t="s">
        <v>762</v>
      </c>
    </row>
    <row r="30" spans="1:6">
      <c r="A30" s="4" t="s">
        <v>764</v>
      </c>
      <c r="B30" s="5" t="n">
        <v>442200000</v>
      </c>
    </row>
    <row r="31" spans="1:6">
      <c r="A31" s="4" t="s">
        <v>777</v>
      </c>
      <c r="B31" s="5" t="n">
        <v>1300000</v>
      </c>
    </row>
    <row r="32" spans="1:6">
      <c r="A32" s="4" t="s">
        <v>778</v>
      </c>
      <c r="B32" s="5" t="n">
        <v>900000</v>
      </c>
    </row>
    <row r="33" spans="1:6">
      <c r="A33" s="4" t="s">
        <v>779</v>
      </c>
    </row>
    <row r="34" spans="1:6">
      <c r="A34" s="3" t="s">
        <v>762</v>
      </c>
    </row>
    <row r="35" spans="1:6">
      <c r="A35" s="4" t="s">
        <v>764</v>
      </c>
      <c r="B35" s="5" t="n">
        <v>31200000</v>
      </c>
    </row>
    <row r="36" spans="1:6">
      <c r="A36" s="4" t="s">
        <v>765</v>
      </c>
      <c r="B36" s="5" t="n">
        <v>1900000</v>
      </c>
    </row>
    <row r="37" spans="1:6">
      <c r="A37" s="4" t="s">
        <v>780</v>
      </c>
    </row>
    <row r="38" spans="1:6">
      <c r="A38" s="3" t="s">
        <v>762</v>
      </c>
    </row>
    <row r="39" spans="1:6">
      <c r="A39" s="4" t="s">
        <v>764</v>
      </c>
      <c r="B39" s="5" t="n">
        <v>57200000</v>
      </c>
    </row>
    <row r="40" spans="1:6">
      <c r="A40" s="4" t="s">
        <v>781</v>
      </c>
    </row>
    <row r="41" spans="1:6">
      <c r="A41" s="3" t="s">
        <v>762</v>
      </c>
    </row>
    <row r="42" spans="1:6">
      <c r="A42" s="4" t="s">
        <v>764</v>
      </c>
      <c r="B42" s="5" t="n">
        <v>94200000</v>
      </c>
    </row>
    <row r="43" spans="1:6">
      <c r="A43" s="4" t="s">
        <v>555</v>
      </c>
    </row>
    <row r="44" spans="1:6">
      <c r="A44" s="3" t="s">
        <v>762</v>
      </c>
    </row>
    <row r="45" spans="1:6">
      <c r="A45" s="4" t="s">
        <v>766</v>
      </c>
      <c r="B45" s="5" t="n">
        <v>2700000</v>
      </c>
    </row>
    <row r="46" spans="1:6">
      <c r="A46" s="4" t="s">
        <v>782</v>
      </c>
    </row>
    <row r="47" spans="1:6">
      <c r="A47" s="3" t="s">
        <v>762</v>
      </c>
    </row>
    <row r="48" spans="1:6">
      <c r="A48" s="4" t="s">
        <v>766</v>
      </c>
      <c r="B48" s="5" t="n">
        <v>4600000</v>
      </c>
    </row>
    <row r="49" spans="1:6">
      <c r="A49" s="4" t="s">
        <v>783</v>
      </c>
    </row>
    <row r="50" spans="1:6">
      <c r="A50" s="3" t="s">
        <v>762</v>
      </c>
    </row>
    <row r="51" spans="1:6">
      <c r="A51" s="4" t="s">
        <v>753</v>
      </c>
      <c r="B51" s="5" t="n">
        <v>4700000</v>
      </c>
    </row>
    <row r="52" spans="1:6">
      <c r="A52" s="4" t="s">
        <v>784</v>
      </c>
    </row>
    <row r="53" spans="1:6">
      <c r="A53" s="3" t="s">
        <v>762</v>
      </c>
    </row>
    <row r="54" spans="1:6">
      <c r="A54" s="4" t="s">
        <v>753</v>
      </c>
      <c r="B54" s="5" t="n">
        <v>52500000</v>
      </c>
    </row>
    <row r="55" spans="1:6">
      <c r="A55" s="4" t="s">
        <v>785</v>
      </c>
    </row>
    <row r="56" spans="1:6">
      <c r="A56" s="3" t="s">
        <v>762</v>
      </c>
    </row>
    <row r="57" spans="1:6">
      <c r="A57" s="4" t="s">
        <v>753</v>
      </c>
      <c r="B57" s="5" t="n">
        <v>1600000</v>
      </c>
    </row>
    <row r="58" spans="1:6">
      <c r="A58" s="4" t="s">
        <v>775</v>
      </c>
    </row>
    <row r="59" spans="1:6">
      <c r="A59" s="3" t="s">
        <v>762</v>
      </c>
    </row>
    <row r="60" spans="1:6">
      <c r="A60" s="4" t="s">
        <v>786</v>
      </c>
      <c r="B60" s="7" t="n">
        <v>0</v>
      </c>
      <c r="C60" s="7" t="n">
        <v>17300000</v>
      </c>
      <c r="D60" s="7" t="n">
        <v>0</v>
      </c>
    </row>
    <row r="61" spans="1:6">
      <c r="A61" s="4" t="s">
        <v>787</v>
      </c>
    </row>
    <row r="62" spans="1:6">
      <c r="A62" s="3" t="s">
        <v>762</v>
      </c>
    </row>
    <row r="63" spans="1:6">
      <c r="A63" s="4" t="s">
        <v>788</v>
      </c>
      <c r="B63" s="5" t="n">
        <v>2027</v>
      </c>
    </row>
    <row r="64" spans="1:6">
      <c r="A64" s="4" t="s">
        <v>789</v>
      </c>
    </row>
    <row r="65" spans="1:6">
      <c r="A65" s="3" t="s">
        <v>762</v>
      </c>
    </row>
    <row r="66" spans="1:6">
      <c r="A66" s="4" t="s">
        <v>788</v>
      </c>
      <c r="B66" s="5" t="n">
        <v>2017</v>
      </c>
    </row>
    <row r="67" spans="1:6">
      <c r="A67" s="4" t="s">
        <v>790</v>
      </c>
    </row>
    <row r="68" spans="1:6">
      <c r="A68" s="3" t="s">
        <v>762</v>
      </c>
    </row>
    <row r="69" spans="1:6">
      <c r="A69" s="4" t="s">
        <v>788</v>
      </c>
      <c r="B69" s="5" t="n">
        <v>2017</v>
      </c>
    </row>
    <row r="70" spans="1:6">
      <c r="A70" s="4" t="s">
        <v>791</v>
      </c>
      <c r="B70" s="5" t="n">
        <v>2017</v>
      </c>
    </row>
    <row r="71" spans="1:6">
      <c r="A71" s="4" t="s">
        <v>792</v>
      </c>
    </row>
    <row r="72" spans="1:6">
      <c r="A72" s="3" t="s">
        <v>762</v>
      </c>
    </row>
    <row r="73" spans="1:6">
      <c r="A73" s="4" t="s">
        <v>788</v>
      </c>
      <c r="B73" s="5" t="n">
        <v>2018</v>
      </c>
    </row>
    <row r="74" spans="1:6">
      <c r="A74" s="4" t="s">
        <v>793</v>
      </c>
    </row>
    <row r="75" spans="1:6">
      <c r="A75" s="3" t="s">
        <v>762</v>
      </c>
    </row>
    <row r="76" spans="1:6">
      <c r="A76" s="4" t="s">
        <v>788</v>
      </c>
      <c r="B76" s="5" t="n">
        <v>2018</v>
      </c>
    </row>
    <row r="77" spans="1:6">
      <c r="A77" s="4" t="s">
        <v>794</v>
      </c>
    </row>
    <row r="78" spans="1:6">
      <c r="A78" s="3" t="s">
        <v>762</v>
      </c>
    </row>
    <row r="79" spans="1:6">
      <c r="A79" s="4" t="s">
        <v>788</v>
      </c>
      <c r="B79" s="5" t="n">
        <v>2037</v>
      </c>
    </row>
    <row r="80" spans="1:6">
      <c r="A80" s="4" t="s">
        <v>795</v>
      </c>
    </row>
    <row r="81" spans="1:6">
      <c r="A81" s="3" t="s">
        <v>762</v>
      </c>
    </row>
    <row r="82" spans="1:6">
      <c r="A82" s="4" t="s">
        <v>788</v>
      </c>
      <c r="B82" s="5" t="n">
        <v>2037</v>
      </c>
    </row>
    <row r="83" spans="1:6">
      <c r="A83" s="4" t="s">
        <v>796</v>
      </c>
    </row>
    <row r="84" spans="1:6">
      <c r="A84" s="3" t="s">
        <v>762</v>
      </c>
    </row>
    <row r="85" spans="1:6">
      <c r="A85" s="4" t="s">
        <v>788</v>
      </c>
      <c r="B85" s="5" t="n">
        <v>2037</v>
      </c>
    </row>
    <row r="86" spans="1:6">
      <c r="A86" s="4" t="s">
        <v>791</v>
      </c>
      <c r="B86" s="5" t="n">
        <v>2021</v>
      </c>
    </row>
    <row r="87" spans="1:6">
      <c r="A87" s="4" t="s">
        <v>797</v>
      </c>
    </row>
    <row r="88" spans="1:6">
      <c r="A88" s="3" t="s">
        <v>762</v>
      </c>
    </row>
    <row r="89" spans="1:6">
      <c r="A89" s="4" t="s">
        <v>788</v>
      </c>
      <c r="B89" s="5" t="n">
        <v>2023</v>
      </c>
    </row>
    <row r="90" spans="1:6">
      <c r="A90" s="4" t="s">
        <v>798</v>
      </c>
    </row>
    <row r="91" spans="1:6">
      <c r="A91" s="3" t="s">
        <v>762</v>
      </c>
    </row>
    <row r="92" spans="1:6">
      <c r="A92" s="4" t="s">
        <v>788</v>
      </c>
      <c r="B92" s="5" t="n">
        <v>2037</v>
      </c>
    </row>
  </sheetData>
  <mergeCells count="2">
    <mergeCell ref="A1:A2"/>
    <mergeCell ref="B1:E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99</v>
      </c>
      <c r="B1" s="2" t="s">
        <v>1</v>
      </c>
    </row>
    <row r="2" spans="1:4">
      <c r="B2" s="2" t="s">
        <v>2</v>
      </c>
      <c r="C2" s="2" t="s">
        <v>35</v>
      </c>
      <c r="D2" s="2" t="s">
        <v>32</v>
      </c>
    </row>
    <row r="3" spans="1:4">
      <c r="A3" s="3" t="s">
        <v>222</v>
      </c>
    </row>
    <row r="4" spans="1:4">
      <c r="A4" s="4" t="s">
        <v>800</v>
      </c>
      <c r="B4" s="6" t="n">
        <v>11.5</v>
      </c>
      <c r="C4" s="6" t="n">
        <v>12.5</v>
      </c>
      <c r="D4" s="6" t="n">
        <v>10.5</v>
      </c>
    </row>
    <row r="5" spans="1:4">
      <c r="A5" s="4" t="s">
        <v>801</v>
      </c>
      <c r="B5" s="8" t="n">
        <v>0.2</v>
      </c>
      <c r="C5" s="8" t="n">
        <v>0.2</v>
      </c>
      <c r="D5" s="8" t="n">
        <v>0.5</v>
      </c>
    </row>
    <row r="6" spans="1:4">
      <c r="A6" s="4" t="s">
        <v>802</v>
      </c>
      <c r="C6" s="8" t="n">
        <v>-0.2</v>
      </c>
      <c r="D6" s="8" t="n">
        <v>-0.9</v>
      </c>
    </row>
    <row r="7" spans="1:4">
      <c r="A7" s="4" t="s">
        <v>803</v>
      </c>
      <c r="B7" s="8" t="n">
        <v>-4.5</v>
      </c>
      <c r="C7" s="8" t="n">
        <v>-0.6</v>
      </c>
      <c r="D7" s="8" t="n">
        <v>-0.8</v>
      </c>
    </row>
    <row r="8" spans="1:4">
      <c r="A8" s="4" t="s">
        <v>804</v>
      </c>
      <c r="B8" s="8" t="n">
        <v>-0.2</v>
      </c>
      <c r="C8" s="8" t="n">
        <v>-1.8</v>
      </c>
    </row>
    <row r="9" spans="1:4">
      <c r="A9" s="4" t="s">
        <v>805</v>
      </c>
      <c r="B9" s="8" t="n">
        <v>24.8</v>
      </c>
      <c r="C9" s="8" t="n">
        <v>1.9</v>
      </c>
      <c r="D9" s="8" t="n">
        <v>3.9</v>
      </c>
    </row>
    <row r="10" spans="1:4">
      <c r="A10" s="4" t="s">
        <v>552</v>
      </c>
      <c r="B10" s="8" t="n">
        <v>-1.2</v>
      </c>
      <c r="C10" s="8" t="n">
        <v>-0.5</v>
      </c>
      <c r="D10" s="8" t="n">
        <v>-0.7</v>
      </c>
    </row>
    <row r="11" spans="1:4">
      <c r="A11" s="4" t="s">
        <v>806</v>
      </c>
      <c r="B11" s="6" t="n">
        <v>30.6</v>
      </c>
      <c r="C11" s="6" t="n">
        <v>11.5</v>
      </c>
      <c r="D11" s="6" t="n">
        <v>12.5</v>
      </c>
    </row>
  </sheetData>
  <mergeCells count="2">
    <mergeCell ref="A1:A2"/>
    <mergeCell ref="B1:D1"/>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H118"/>
  <sheetViews>
    <sheetView workbookViewId="0">
      <selection activeCell="A1" sqref="A1"/>
    </sheetView>
  </sheetViews>
  <sheetFormatPr baseColWidth="8" defaultRowHeight="15" outlineLevelCol="0"/>
  <cols>
    <col customWidth="1" max="1" min="1" width="80"/>
    <col customWidth="1" max="2" min="2" width="15"/>
    <col customWidth="1" max="3" min="3" width="80"/>
    <col customWidth="1" max="4" min="4" width="14"/>
    <col customWidth="1" max="5" min="5" width="14"/>
    <col customWidth="1" max="6" min="6" width="14"/>
    <col customWidth="1" max="7" min="7" width="14"/>
    <col customWidth="1" max="8" min="8" width="14"/>
  </cols>
  <sheetData>
    <row r="1" spans="1:8">
      <c r="A1" s="1" t="s">
        <v>807</v>
      </c>
      <c r="B1" s="2" t="s">
        <v>708</v>
      </c>
      <c r="C1" s="2" t="s">
        <v>1</v>
      </c>
    </row>
    <row r="2" spans="1:8">
      <c r="B2" s="2" t="s">
        <v>808</v>
      </c>
      <c r="C2" s="2" t="s">
        <v>2</v>
      </c>
      <c r="D2" s="2" t="s">
        <v>35</v>
      </c>
      <c r="E2" s="2" t="s">
        <v>32</v>
      </c>
      <c r="F2" s="2" t="s">
        <v>809</v>
      </c>
      <c r="G2" s="2" t="s">
        <v>810</v>
      </c>
      <c r="H2" s="2" t="s">
        <v>760</v>
      </c>
    </row>
    <row r="3" spans="1:8">
      <c r="A3" s="3" t="s">
        <v>811</v>
      </c>
    </row>
    <row r="4" spans="1:8">
      <c r="A4" s="4" t="s">
        <v>812</v>
      </c>
      <c r="C4" s="5" t="n">
        <v>20000000</v>
      </c>
    </row>
    <row r="5" spans="1:8">
      <c r="A5" s="4" t="s">
        <v>813</v>
      </c>
      <c r="C5" s="5" t="n">
        <v>2</v>
      </c>
    </row>
    <row r="6" spans="1:8">
      <c r="A6" s="4" t="s">
        <v>814</v>
      </c>
      <c r="C6" s="5" t="n">
        <v>3280450</v>
      </c>
    </row>
    <row r="7" spans="1:8">
      <c r="A7" s="4" t="s">
        <v>815</v>
      </c>
      <c r="C7" s="7" t="n">
        <v>2800000</v>
      </c>
      <c r="D7" s="7" t="n">
        <v>2700000</v>
      </c>
      <c r="E7" s="7" t="n">
        <v>1300000</v>
      </c>
    </row>
    <row r="8" spans="1:8">
      <c r="A8" s="4" t="s">
        <v>816</v>
      </c>
      <c r="C8" s="4" t="s">
        <v>496</v>
      </c>
    </row>
    <row r="9" spans="1:8">
      <c r="A9" s="4" t="s">
        <v>817</v>
      </c>
      <c r="F9" s="9" t="n">
        <v>11.33</v>
      </c>
      <c r="G9" s="9" t="n">
        <v>10.99</v>
      </c>
      <c r="H9" s="7" t="n">
        <v>7</v>
      </c>
    </row>
    <row r="10" spans="1:8">
      <c r="A10" s="4" t="s">
        <v>818</v>
      </c>
      <c r="C10" s="7" t="n">
        <v>1700000</v>
      </c>
      <c r="D10" s="5" t="n">
        <v>500000</v>
      </c>
    </row>
    <row r="11" spans="1:8">
      <c r="A11" s="4" t="s">
        <v>819</v>
      </c>
      <c r="C11" s="5" t="n">
        <v>1300000</v>
      </c>
      <c r="D11" s="5" t="n">
        <v>0</v>
      </c>
    </row>
    <row r="12" spans="1:8">
      <c r="A12" s="4" t="s">
        <v>820</v>
      </c>
      <c r="C12" s="5" t="n">
        <v>1600000</v>
      </c>
      <c r="D12" s="5" t="n">
        <v>1500000</v>
      </c>
      <c r="E12" s="7" t="n">
        <v>1300000</v>
      </c>
    </row>
    <row r="13" spans="1:8">
      <c r="A13" s="4" t="s">
        <v>821</v>
      </c>
      <c r="E13" s="5" t="n">
        <v>0</v>
      </c>
    </row>
    <row r="14" spans="1:8">
      <c r="A14" s="4" t="s">
        <v>124</v>
      </c>
      <c r="C14" s="7" t="n">
        <v>9400000</v>
      </c>
      <c r="D14" s="7" t="n">
        <v>10300000</v>
      </c>
      <c r="E14" s="7" t="n">
        <v>5800000</v>
      </c>
    </row>
    <row r="15" spans="1:8">
      <c r="A15" s="4" t="s">
        <v>324</v>
      </c>
    </row>
    <row r="16" spans="1:8">
      <c r="A16" s="3" t="s">
        <v>811</v>
      </c>
    </row>
    <row r="17" spans="1:8">
      <c r="A17" s="4" t="s">
        <v>822</v>
      </c>
      <c r="C17" s="5" t="n">
        <v>416951</v>
      </c>
    </row>
    <row r="18" spans="1:8">
      <c r="A18" s="4" t="s">
        <v>568</v>
      </c>
      <c r="C18" s="7" t="n">
        <v>7100000</v>
      </c>
    </row>
    <row r="19" spans="1:8">
      <c r="A19" s="4" t="s">
        <v>823</v>
      </c>
    </row>
    <row r="20" spans="1:8">
      <c r="A20" s="3" t="s">
        <v>811</v>
      </c>
    </row>
    <row r="21" spans="1:8">
      <c r="A21" s="4" t="s">
        <v>822</v>
      </c>
      <c r="C21" s="5" t="n">
        <v>1419000</v>
      </c>
      <c r="D21" s="5" t="n">
        <v>320000</v>
      </c>
      <c r="E21" s="5" t="n">
        <v>1356000</v>
      </c>
    </row>
    <row r="22" spans="1:8">
      <c r="A22" s="4" t="s">
        <v>124</v>
      </c>
      <c r="C22" s="7" t="n">
        <v>1300000</v>
      </c>
      <c r="D22" s="7" t="n">
        <v>4900000</v>
      </c>
      <c r="E22" s="7" t="n">
        <v>600000</v>
      </c>
    </row>
    <row r="23" spans="1:8">
      <c r="A23" s="4" t="s">
        <v>568</v>
      </c>
      <c r="C23" s="7" t="n">
        <v>0</v>
      </c>
      <c r="D23" s="7" t="n">
        <v>1800000</v>
      </c>
      <c r="E23" s="7" t="n">
        <v>0</v>
      </c>
    </row>
    <row r="24" spans="1:8">
      <c r="A24" s="4" t="s">
        <v>824</v>
      </c>
    </row>
    <row r="25" spans="1:8">
      <c r="A25" s="3" t="s">
        <v>811</v>
      </c>
    </row>
    <row r="26" spans="1:8">
      <c r="A26" s="4" t="s">
        <v>822</v>
      </c>
      <c r="C26" s="5" t="n">
        <v>1017000</v>
      </c>
      <c r="D26" s="5" t="n">
        <v>213000</v>
      </c>
      <c r="E26" s="5" t="n">
        <v>368000</v>
      </c>
    </row>
    <row r="27" spans="1:8">
      <c r="A27" s="4" t="s">
        <v>124</v>
      </c>
      <c r="C27" s="7" t="n">
        <v>3300000</v>
      </c>
      <c r="D27" s="7" t="n">
        <v>2400000</v>
      </c>
      <c r="E27" s="7" t="n">
        <v>2800000</v>
      </c>
    </row>
    <row r="28" spans="1:8">
      <c r="A28" s="4" t="s">
        <v>568</v>
      </c>
      <c r="C28" s="7" t="n">
        <v>12300000</v>
      </c>
      <c r="D28" s="7" t="n">
        <v>100000</v>
      </c>
      <c r="E28" s="7" t="n">
        <v>3300000</v>
      </c>
    </row>
    <row r="29" spans="1:8">
      <c r="A29" s="4" t="s">
        <v>172</v>
      </c>
    </row>
    <row r="30" spans="1:8">
      <c r="A30" s="3" t="s">
        <v>811</v>
      </c>
    </row>
    <row r="31" spans="1:8">
      <c r="A31" s="4" t="s">
        <v>822</v>
      </c>
      <c r="C31" s="5" t="n">
        <v>62046</v>
      </c>
    </row>
    <row r="32" spans="1:8">
      <c r="A32" s="4" t="s">
        <v>124</v>
      </c>
      <c r="C32" s="7" t="n">
        <v>900000</v>
      </c>
    </row>
    <row r="33" spans="1:8">
      <c r="A33" s="4" t="s">
        <v>825</v>
      </c>
    </row>
    <row r="34" spans="1:8">
      <c r="A34" s="3" t="s">
        <v>811</v>
      </c>
    </row>
    <row r="35" spans="1:8">
      <c r="A35" s="4" t="s">
        <v>822</v>
      </c>
      <c r="D35" s="5" t="n">
        <v>386104</v>
      </c>
    </row>
    <row r="36" spans="1:8">
      <c r="A36" s="4" t="s">
        <v>826</v>
      </c>
    </row>
    <row r="37" spans="1:8">
      <c r="A37" s="3" t="s">
        <v>811</v>
      </c>
    </row>
    <row r="38" spans="1:8">
      <c r="A38" s="4" t="s">
        <v>822</v>
      </c>
      <c r="D38" s="5" t="n">
        <v>448771</v>
      </c>
    </row>
    <row r="39" spans="1:8">
      <c r="A39" s="4" t="s">
        <v>827</v>
      </c>
    </row>
    <row r="40" spans="1:8">
      <c r="A40" s="3" t="s">
        <v>811</v>
      </c>
    </row>
    <row r="41" spans="1:8">
      <c r="A41" s="4" t="s">
        <v>828</v>
      </c>
      <c r="C41" s="4" t="s">
        <v>829</v>
      </c>
    </row>
    <row r="42" spans="1:8">
      <c r="A42" s="4" t="s">
        <v>822</v>
      </c>
      <c r="C42" s="5" t="n">
        <v>376692</v>
      </c>
    </row>
    <row r="43" spans="1:8">
      <c r="A43" s="4" t="s">
        <v>830</v>
      </c>
    </row>
    <row r="44" spans="1:8">
      <c r="A44" s="3" t="s">
        <v>811</v>
      </c>
    </row>
    <row r="45" spans="1:8">
      <c r="A45" s="4" t="s">
        <v>831</v>
      </c>
      <c r="C45" s="4" t="s">
        <v>498</v>
      </c>
    </row>
    <row r="46" spans="1:8">
      <c r="A46" s="4" t="s">
        <v>832</v>
      </c>
    </row>
    <row r="47" spans="1:8">
      <c r="A47" s="3" t="s">
        <v>811</v>
      </c>
    </row>
    <row r="48" spans="1:8">
      <c r="A48" s="4" t="s">
        <v>831</v>
      </c>
      <c r="C48" s="4" t="s">
        <v>833</v>
      </c>
    </row>
    <row r="49" spans="1:8">
      <c r="A49" s="4" t="s">
        <v>834</v>
      </c>
    </row>
    <row r="50" spans="1:8">
      <c r="A50" s="3" t="s">
        <v>811</v>
      </c>
    </row>
    <row r="51" spans="1:8">
      <c r="A51" s="4" t="s">
        <v>828</v>
      </c>
      <c r="C51" s="4" t="s">
        <v>835</v>
      </c>
    </row>
    <row r="52" spans="1:8">
      <c r="A52" s="4" t="s">
        <v>822</v>
      </c>
      <c r="C52" s="5" t="n">
        <v>207359</v>
      </c>
    </row>
    <row r="53" spans="1:8">
      <c r="A53" s="4" t="s">
        <v>836</v>
      </c>
    </row>
    <row r="54" spans="1:8">
      <c r="A54" s="3" t="s">
        <v>811</v>
      </c>
    </row>
    <row r="55" spans="1:8">
      <c r="A55" s="4" t="s">
        <v>831</v>
      </c>
      <c r="C55" s="4" t="s">
        <v>498</v>
      </c>
    </row>
    <row r="56" spans="1:8">
      <c r="A56" s="4" t="s">
        <v>837</v>
      </c>
    </row>
    <row r="57" spans="1:8">
      <c r="A57" s="3" t="s">
        <v>811</v>
      </c>
    </row>
    <row r="58" spans="1:8">
      <c r="A58" s="4" t="s">
        <v>831</v>
      </c>
      <c r="C58" s="4" t="s">
        <v>838</v>
      </c>
    </row>
    <row r="59" spans="1:8">
      <c r="A59" s="4" t="s">
        <v>839</v>
      </c>
    </row>
    <row r="60" spans="1:8">
      <c r="A60" s="3" t="s">
        <v>811</v>
      </c>
    </row>
    <row r="61" spans="1:8">
      <c r="A61" s="4" t="s">
        <v>816</v>
      </c>
      <c r="C61" s="4" t="s">
        <v>496</v>
      </c>
    </row>
    <row r="62" spans="1:8">
      <c r="A62" s="4" t="s">
        <v>828</v>
      </c>
      <c r="C62" s="4" t="s">
        <v>840</v>
      </c>
    </row>
    <row r="63" spans="1:8">
      <c r="A63" s="4" t="s">
        <v>822</v>
      </c>
      <c r="C63" s="5" t="n">
        <v>24808</v>
      </c>
    </row>
    <row r="64" spans="1:8">
      <c r="A64" s="4" t="s">
        <v>841</v>
      </c>
    </row>
    <row r="65" spans="1:8">
      <c r="A65" s="3" t="s">
        <v>811</v>
      </c>
    </row>
    <row r="66" spans="1:8">
      <c r="A66" s="4" t="s">
        <v>816</v>
      </c>
      <c r="C66" s="4" t="s">
        <v>671</v>
      </c>
    </row>
    <row r="67" spans="1:8">
      <c r="A67" s="4" t="s">
        <v>828</v>
      </c>
      <c r="C67" s="4" t="s">
        <v>840</v>
      </c>
    </row>
    <row r="68" spans="1:8">
      <c r="A68" s="4" t="s">
        <v>822</v>
      </c>
      <c r="C68" s="5" t="n">
        <v>71901</v>
      </c>
    </row>
    <row r="69" spans="1:8">
      <c r="A69" s="4" t="s">
        <v>842</v>
      </c>
    </row>
    <row r="70" spans="1:8">
      <c r="A70" s="3" t="s">
        <v>811</v>
      </c>
    </row>
    <row r="71" spans="1:8">
      <c r="A71" s="4" t="s">
        <v>816</v>
      </c>
      <c r="C71" s="4" t="s">
        <v>496</v>
      </c>
    </row>
    <row r="72" spans="1:8">
      <c r="A72" s="4" t="s">
        <v>828</v>
      </c>
      <c r="C72" s="4" t="s">
        <v>843</v>
      </c>
    </row>
    <row r="73" spans="1:8">
      <c r="A73" s="4" t="s">
        <v>822</v>
      </c>
      <c r="C73" s="5" t="n">
        <v>502710</v>
      </c>
    </row>
    <row r="74" spans="1:8">
      <c r="A74" s="4" t="s">
        <v>844</v>
      </c>
    </row>
    <row r="75" spans="1:8">
      <c r="A75" s="3" t="s">
        <v>811</v>
      </c>
    </row>
    <row r="76" spans="1:8">
      <c r="A76" s="4" t="s">
        <v>831</v>
      </c>
      <c r="C76" s="4" t="s">
        <v>498</v>
      </c>
    </row>
    <row r="77" spans="1:8">
      <c r="A77" s="4" t="s">
        <v>845</v>
      </c>
    </row>
    <row r="78" spans="1:8">
      <c r="A78" s="3" t="s">
        <v>811</v>
      </c>
    </row>
    <row r="79" spans="1:8">
      <c r="A79" s="4" t="s">
        <v>831</v>
      </c>
      <c r="C79" s="4" t="s">
        <v>833</v>
      </c>
    </row>
    <row r="80" spans="1:8">
      <c r="A80" s="4" t="s">
        <v>846</v>
      </c>
    </row>
    <row r="81" spans="1:8">
      <c r="A81" s="3" t="s">
        <v>811</v>
      </c>
    </row>
    <row r="82" spans="1:8">
      <c r="A82" s="4" t="s">
        <v>822</v>
      </c>
      <c r="C82" s="5" t="n">
        <v>96709</v>
      </c>
    </row>
    <row r="83" spans="1:8">
      <c r="A83" s="4" t="s">
        <v>847</v>
      </c>
    </row>
    <row r="84" spans="1:8">
      <c r="A84" s="3" t="s">
        <v>811</v>
      </c>
    </row>
    <row r="85" spans="1:8">
      <c r="A85" s="4" t="s">
        <v>816</v>
      </c>
      <c r="C85" s="4" t="s">
        <v>496</v>
      </c>
    </row>
    <row r="86" spans="1:8">
      <c r="A86" s="4" t="s">
        <v>828</v>
      </c>
      <c r="C86" s="4" t="s">
        <v>848</v>
      </c>
    </row>
    <row r="87" spans="1:8">
      <c r="A87" s="4" t="s">
        <v>849</v>
      </c>
    </row>
    <row r="88" spans="1:8">
      <c r="A88" s="3" t="s">
        <v>811</v>
      </c>
    </row>
    <row r="89" spans="1:8">
      <c r="A89" s="4" t="s">
        <v>850</v>
      </c>
      <c r="C89" s="5" t="n">
        <v>2975500</v>
      </c>
    </row>
    <row r="90" spans="1:8">
      <c r="A90" s="4" t="s">
        <v>851</v>
      </c>
      <c r="C90" s="9" t="n">
        <v>11.15</v>
      </c>
    </row>
    <row r="91" spans="1:8">
      <c r="A91" s="4" t="s">
        <v>852</v>
      </c>
      <c r="C91" s="9" t="n">
        <v>2.84</v>
      </c>
    </row>
    <row r="92" spans="1:8">
      <c r="A92" s="4" t="s">
        <v>853</v>
      </c>
    </row>
    <row r="93" spans="1:8">
      <c r="A93" s="3" t="s">
        <v>811</v>
      </c>
    </row>
    <row r="94" spans="1:8">
      <c r="A94" s="4" t="s">
        <v>816</v>
      </c>
      <c r="C94" s="4" t="s">
        <v>854</v>
      </c>
    </row>
    <row r="95" spans="1:8">
      <c r="A95" s="4" t="s">
        <v>855</v>
      </c>
    </row>
    <row r="96" spans="1:8">
      <c r="A96" s="3" t="s">
        <v>811</v>
      </c>
    </row>
    <row r="97" spans="1:8">
      <c r="A97" s="4" t="s">
        <v>850</v>
      </c>
      <c r="D97" s="5" t="n">
        <v>684000</v>
      </c>
    </row>
    <row r="98" spans="1:8">
      <c r="A98" s="4" t="s">
        <v>851</v>
      </c>
      <c r="D98" s="9" t="n">
        <v>9.220000000000001</v>
      </c>
    </row>
    <row r="99" spans="1:8">
      <c r="A99" s="4" t="s">
        <v>852</v>
      </c>
      <c r="D99" s="9" t="n">
        <v>4.31</v>
      </c>
    </row>
    <row r="100" spans="1:8">
      <c r="A100" s="4" t="s">
        <v>856</v>
      </c>
    </row>
    <row r="101" spans="1:8">
      <c r="A101" s="3" t="s">
        <v>811</v>
      </c>
    </row>
    <row r="102" spans="1:8">
      <c r="A102" s="4" t="s">
        <v>816</v>
      </c>
      <c r="D102" s="4" t="s">
        <v>854</v>
      </c>
    </row>
    <row r="103" spans="1:8">
      <c r="A103" s="4" t="s">
        <v>857</v>
      </c>
    </row>
    <row r="104" spans="1:8">
      <c r="A104" s="3" t="s">
        <v>811</v>
      </c>
    </row>
    <row r="105" spans="1:8">
      <c r="A105" s="4" t="s">
        <v>850</v>
      </c>
      <c r="E105" s="5" t="n">
        <v>441000</v>
      </c>
    </row>
    <row r="106" spans="1:8">
      <c r="A106" s="4" t="s">
        <v>851</v>
      </c>
      <c r="E106" s="7" t="n">
        <v>8</v>
      </c>
    </row>
    <row r="107" spans="1:8">
      <c r="A107" s="4" t="s">
        <v>852</v>
      </c>
      <c r="E107" s="9" t="n">
        <v>3.84</v>
      </c>
    </row>
    <row r="108" spans="1:8">
      <c r="A108" s="4" t="s">
        <v>858</v>
      </c>
    </row>
    <row r="109" spans="1:8">
      <c r="A109" s="3" t="s">
        <v>811</v>
      </c>
    </row>
    <row r="110" spans="1:8">
      <c r="A110" s="4" t="s">
        <v>816</v>
      </c>
      <c r="E110" s="4" t="s">
        <v>854</v>
      </c>
    </row>
    <row r="111" spans="1:8">
      <c r="A111" s="4" t="s">
        <v>859</v>
      </c>
    </row>
    <row r="112" spans="1:8">
      <c r="A112" s="3" t="s">
        <v>811</v>
      </c>
    </row>
    <row r="113" spans="1:8">
      <c r="A113" s="4" t="s">
        <v>812</v>
      </c>
      <c r="B113" s="5" t="n">
        <v>3000000</v>
      </c>
    </row>
    <row r="114" spans="1:8">
      <c r="A114" s="4" t="s">
        <v>124</v>
      </c>
      <c r="C114" s="7" t="n">
        <v>200000</v>
      </c>
      <c r="D114" s="7" t="n">
        <v>100000</v>
      </c>
    </row>
    <row r="115" spans="1:8">
      <c r="A115" s="4" t="s">
        <v>860</v>
      </c>
      <c r="B115" s="4" t="s">
        <v>861</v>
      </c>
    </row>
    <row r="116" spans="1:8">
      <c r="A116" s="4" t="s">
        <v>862</v>
      </c>
      <c r="B116" s="4" t="s">
        <v>511</v>
      </c>
    </row>
    <row r="117" spans="1:8">
      <c r="A117" s="4" t="s">
        <v>863</v>
      </c>
      <c r="B117" s="4" t="s">
        <v>864</v>
      </c>
    </row>
    <row r="118" spans="1:8">
      <c r="A118" s="4" t="s">
        <v>865</v>
      </c>
      <c r="C118" s="5" t="n">
        <v>2858691</v>
      </c>
    </row>
  </sheetData>
  <mergeCells count="2">
    <mergeCell ref="A1:A2"/>
    <mergeCell ref="C1:E1"/>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66</v>
      </c>
      <c r="B1" s="2" t="s">
        <v>1</v>
      </c>
    </row>
    <row r="2" spans="1:4">
      <c r="B2" s="2" t="s">
        <v>2</v>
      </c>
      <c r="C2" s="2" t="s">
        <v>35</v>
      </c>
      <c r="D2" s="2" t="s">
        <v>32</v>
      </c>
    </row>
    <row r="3" spans="1:4">
      <c r="A3" s="3" t="s">
        <v>811</v>
      </c>
    </row>
    <row r="4" spans="1:4">
      <c r="A4" s="4" t="s">
        <v>124</v>
      </c>
      <c r="B4" s="6" t="n">
        <v>9.4</v>
      </c>
      <c r="C4" s="6" t="n">
        <v>10.3</v>
      </c>
      <c r="D4" s="6" t="n">
        <v>5.8</v>
      </c>
    </row>
    <row r="5" spans="1:4">
      <c r="A5" s="4" t="s">
        <v>859</v>
      </c>
    </row>
    <row r="6" spans="1:4">
      <c r="A6" s="3" t="s">
        <v>811</v>
      </c>
    </row>
    <row r="7" spans="1:4">
      <c r="A7" s="4" t="s">
        <v>124</v>
      </c>
      <c r="B7" s="8" t="n">
        <v>0.2</v>
      </c>
      <c r="C7" s="8" t="n">
        <v>0.1</v>
      </c>
    </row>
    <row r="8" spans="1:4">
      <c r="A8" s="4" t="s">
        <v>867</v>
      </c>
    </row>
    <row r="9" spans="1:4">
      <c r="A9" s="3" t="s">
        <v>811</v>
      </c>
    </row>
    <row r="10" spans="1:4">
      <c r="A10" s="4" t="s">
        <v>124</v>
      </c>
      <c r="B10" s="8" t="n">
        <v>3.7</v>
      </c>
      <c r="C10" s="8" t="n">
        <v>1.9</v>
      </c>
      <c r="D10" s="8" t="n">
        <v>1.6</v>
      </c>
    </row>
    <row r="11" spans="1:4">
      <c r="A11" s="4" t="s">
        <v>823</v>
      </c>
    </row>
    <row r="12" spans="1:4">
      <c r="A12" s="3" t="s">
        <v>811</v>
      </c>
    </row>
    <row r="13" spans="1:4">
      <c r="A13" s="4" t="s">
        <v>124</v>
      </c>
      <c r="B13" s="8" t="n">
        <v>1.3</v>
      </c>
      <c r="C13" s="8" t="n">
        <v>4.9</v>
      </c>
      <c r="D13" s="8" t="n">
        <v>0.6</v>
      </c>
    </row>
    <row r="14" spans="1:4">
      <c r="A14" s="4" t="s">
        <v>824</v>
      </c>
    </row>
    <row r="15" spans="1:4">
      <c r="A15" s="3" t="s">
        <v>811</v>
      </c>
    </row>
    <row r="16" spans="1:4">
      <c r="A16" s="4" t="s">
        <v>124</v>
      </c>
      <c r="B16" s="8" t="n">
        <v>3.3</v>
      </c>
      <c r="C16" s="8" t="n">
        <v>2.4</v>
      </c>
      <c r="D16" s="8" t="n">
        <v>2.8</v>
      </c>
    </row>
    <row r="17" spans="1:4">
      <c r="A17" s="4" t="s">
        <v>868</v>
      </c>
    </row>
    <row r="18" spans="1:4">
      <c r="A18" s="3" t="s">
        <v>811</v>
      </c>
    </row>
    <row r="19" spans="1:4">
      <c r="A19" s="4" t="s">
        <v>124</v>
      </c>
      <c r="B19" s="6" t="n">
        <v>0.9</v>
      </c>
      <c r="C19" s="7" t="n">
        <v>1</v>
      </c>
      <c r="D19" s="6" t="n">
        <v>0.8</v>
      </c>
    </row>
  </sheetData>
  <mergeCells count="2">
    <mergeCell ref="A1:A2"/>
    <mergeCell ref="B1:D1"/>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80"/>
    <col customWidth="1" max="2" min="2" width="25"/>
  </cols>
  <sheetData>
    <row r="1" spans="1:2">
      <c r="A1" s="1" t="s">
        <v>869</v>
      </c>
      <c r="B1" s="2" t="s">
        <v>1</v>
      </c>
    </row>
    <row r="2" spans="1:2">
      <c r="B2" s="2" t="s">
        <v>480</v>
      </c>
    </row>
    <row r="3" spans="1:2">
      <c r="A3" s="3" t="s">
        <v>811</v>
      </c>
    </row>
    <row r="4" spans="1:2">
      <c r="A4" s="4" t="s">
        <v>870</v>
      </c>
      <c r="B4" s="6" t="n">
        <v>31.8</v>
      </c>
    </row>
    <row r="5" spans="1:2">
      <c r="A5" s="4" t="s">
        <v>867</v>
      </c>
    </row>
    <row r="6" spans="1:2">
      <c r="A6" s="3" t="s">
        <v>811</v>
      </c>
    </row>
    <row r="7" spans="1:2">
      <c r="A7" s="4" t="s">
        <v>870</v>
      </c>
      <c r="B7" s="6" t="n">
        <v>7.2</v>
      </c>
    </row>
    <row r="8" spans="1:2">
      <c r="A8" s="4" t="s">
        <v>871</v>
      </c>
      <c r="B8" s="4" t="s">
        <v>872</v>
      </c>
    </row>
    <row r="9" spans="1:2">
      <c r="A9" s="4" t="s">
        <v>823</v>
      </c>
    </row>
    <row r="10" spans="1:2">
      <c r="A10" s="3" t="s">
        <v>811</v>
      </c>
    </row>
    <row r="11" spans="1:2">
      <c r="A11" s="4" t="s">
        <v>870</v>
      </c>
      <c r="B11" s="6" t="n">
        <v>18.8</v>
      </c>
    </row>
    <row r="12" spans="1:2">
      <c r="A12" s="4" t="s">
        <v>871</v>
      </c>
      <c r="B12" s="4" t="s">
        <v>873</v>
      </c>
    </row>
    <row r="13" spans="1:2">
      <c r="A13" s="4" t="s">
        <v>824</v>
      </c>
    </row>
    <row r="14" spans="1:2">
      <c r="A14" s="3" t="s">
        <v>811</v>
      </c>
    </row>
    <row r="15" spans="1:2">
      <c r="A15" s="4" t="s">
        <v>870</v>
      </c>
      <c r="B15" s="6" t="n">
        <v>5.8</v>
      </c>
    </row>
    <row r="16" spans="1:2">
      <c r="A16" s="4" t="s">
        <v>871</v>
      </c>
      <c r="B16" s="4" t="s">
        <v>874</v>
      </c>
    </row>
  </sheetData>
  <mergeCells count="1">
    <mergeCell ref="A1:A2"/>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74"/>
    <col customWidth="1" max="2" min="2" width="25"/>
    <col customWidth="1" max="3" min="3" width="14"/>
    <col customWidth="1" max="4" min="4" width="14"/>
  </cols>
  <sheetData>
    <row r="1" spans="1:4">
      <c r="A1" s="1" t="s">
        <v>875</v>
      </c>
      <c r="B1" s="2" t="s">
        <v>1</v>
      </c>
    </row>
    <row r="2" spans="1:4">
      <c r="B2" s="2" t="s">
        <v>2</v>
      </c>
      <c r="C2" s="2" t="s">
        <v>35</v>
      </c>
      <c r="D2" s="2" t="s">
        <v>32</v>
      </c>
    </row>
    <row r="3" spans="1:4">
      <c r="A3" s="3" t="s">
        <v>225</v>
      </c>
    </row>
    <row r="4" spans="1:4">
      <c r="A4" s="4" t="s">
        <v>876</v>
      </c>
      <c r="B4" s="4" t="s">
        <v>877</v>
      </c>
      <c r="C4" s="4" t="s">
        <v>878</v>
      </c>
      <c r="D4" s="4" t="s">
        <v>879</v>
      </c>
    </row>
    <row r="5" spans="1:4">
      <c r="A5" s="4" t="s">
        <v>880</v>
      </c>
      <c r="B5" s="4" t="s">
        <v>881</v>
      </c>
      <c r="C5" s="4" t="s">
        <v>854</v>
      </c>
      <c r="D5" s="4" t="s">
        <v>854</v>
      </c>
    </row>
    <row r="6" spans="1:4">
      <c r="A6" s="4" t="s">
        <v>882</v>
      </c>
      <c r="B6" s="4" t="s">
        <v>883</v>
      </c>
      <c r="C6" s="4" t="s">
        <v>884</v>
      </c>
      <c r="D6" s="4" t="s">
        <v>885</v>
      </c>
    </row>
    <row r="7" spans="1:4">
      <c r="A7" s="4" t="s">
        <v>886</v>
      </c>
      <c r="B7" s="4" t="s">
        <v>887</v>
      </c>
      <c r="C7" s="4" t="s">
        <v>888</v>
      </c>
      <c r="D7" s="4" t="s">
        <v>889</v>
      </c>
    </row>
  </sheetData>
  <mergeCells count="2">
    <mergeCell ref="A1:A2"/>
    <mergeCell ref="B1:D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05</v>
      </c>
      <c r="B1" s="2" t="s">
        <v>1</v>
      </c>
    </row>
    <row r="2" spans="1:2">
      <c r="B2" s="2" t="s">
        <v>2</v>
      </c>
    </row>
    <row r="3" spans="1:2">
      <c r="A3" s="3" t="s">
        <v>206</v>
      </c>
    </row>
    <row r="4" spans="1:2">
      <c r="A4" s="4" t="s">
        <v>205</v>
      </c>
      <c r="B4" s="4" t="s">
        <v>207</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outlineLevelCol="0"/>
  <cols>
    <col customWidth="1" max="1" min="1" width="80"/>
    <col customWidth="1" max="2" min="2" width="25"/>
    <col customWidth="1" max="3" min="3" width="14"/>
    <col customWidth="1" max="4" min="4" width="24"/>
    <col customWidth="1" max="5" min="5" width="24"/>
  </cols>
  <sheetData>
    <row r="1" spans="1:5">
      <c r="A1" s="1" t="s">
        <v>890</v>
      </c>
      <c r="B1" s="2" t="s">
        <v>1</v>
      </c>
    </row>
    <row r="2" spans="1:5">
      <c r="B2" s="2" t="s">
        <v>2</v>
      </c>
      <c r="C2" s="2" t="s">
        <v>35</v>
      </c>
      <c r="D2" s="2" t="s">
        <v>32</v>
      </c>
      <c r="E2" s="2" t="s">
        <v>761</v>
      </c>
    </row>
    <row r="3" spans="1:5">
      <c r="A3" s="3" t="s">
        <v>811</v>
      </c>
    </row>
    <row r="4" spans="1:5">
      <c r="A4" s="4" t="s">
        <v>821</v>
      </c>
      <c r="D4" s="5" t="n">
        <v>0</v>
      </c>
    </row>
    <row r="5" spans="1:5">
      <c r="A5" s="4" t="s">
        <v>867</v>
      </c>
    </row>
    <row r="6" spans="1:5">
      <c r="A6" s="3" t="s">
        <v>811</v>
      </c>
    </row>
    <row r="7" spans="1:5">
      <c r="A7" s="4" t="s">
        <v>891</v>
      </c>
      <c r="B7" s="5" t="n">
        <v>1757000</v>
      </c>
      <c r="C7" s="5" t="n">
        <v>1221000</v>
      </c>
      <c r="D7" s="5" t="n">
        <v>830000</v>
      </c>
    </row>
    <row r="8" spans="1:5">
      <c r="A8" s="4" t="s">
        <v>892</v>
      </c>
      <c r="B8" s="5" t="n">
        <v>2976000</v>
      </c>
      <c r="C8" s="5" t="n">
        <v>684000</v>
      </c>
      <c r="D8" s="5" t="n">
        <v>441000</v>
      </c>
    </row>
    <row r="9" spans="1:5">
      <c r="A9" s="4" t="s">
        <v>821</v>
      </c>
      <c r="B9" s="5" t="n">
        <v>-238000</v>
      </c>
      <c r="C9" s="5" t="n">
        <v>-113000</v>
      </c>
    </row>
    <row r="10" spans="1:5">
      <c r="A10" s="4" t="s">
        <v>893</v>
      </c>
      <c r="B10" s="5" t="n">
        <v>-21000</v>
      </c>
      <c r="C10" s="5" t="n">
        <v>-35000</v>
      </c>
      <c r="D10" s="5" t="n">
        <v>-50000</v>
      </c>
    </row>
    <row r="11" spans="1:5">
      <c r="A11" s="4" t="s">
        <v>894</v>
      </c>
      <c r="B11" s="5" t="n">
        <v>4474000</v>
      </c>
      <c r="C11" s="5" t="n">
        <v>1757000</v>
      </c>
      <c r="D11" s="5" t="n">
        <v>1221000</v>
      </c>
      <c r="E11" s="5" t="n">
        <v>830000</v>
      </c>
    </row>
    <row r="12" spans="1:5">
      <c r="A12" s="4" t="s">
        <v>895</v>
      </c>
      <c r="B12" s="5" t="n">
        <v>850000</v>
      </c>
    </row>
    <row r="13" spans="1:5">
      <c r="A13" s="4" t="s">
        <v>896</v>
      </c>
      <c r="B13" s="9" t="n">
        <v>8.5</v>
      </c>
      <c r="C13" s="9" t="n">
        <v>7.77</v>
      </c>
      <c r="D13" s="9" t="n">
        <v>8.17</v>
      </c>
    </row>
    <row r="14" spans="1:5">
      <c r="A14" s="4" t="s">
        <v>897</v>
      </c>
      <c r="B14" s="5" t="n">
        <v>4474000</v>
      </c>
    </row>
    <row r="15" spans="1:5">
      <c r="A15" s="4" t="s">
        <v>898</v>
      </c>
      <c r="B15" s="9" t="n">
        <v>11.15</v>
      </c>
      <c r="C15" s="15" t="n">
        <v>9.220000000000001</v>
      </c>
      <c r="D15" s="5" t="n">
        <v>8</v>
      </c>
    </row>
    <row r="16" spans="1:5">
      <c r="A16" s="4" t="s">
        <v>899</v>
      </c>
      <c r="B16" s="15" t="n">
        <v>7.29</v>
      </c>
      <c r="C16" s="15" t="n">
        <v>4.94</v>
      </c>
    </row>
    <row r="17" spans="1:5">
      <c r="A17" s="4" t="s">
        <v>900</v>
      </c>
      <c r="B17" s="15" t="n">
        <v>9.99</v>
      </c>
      <c r="C17" s="15" t="n">
        <v>8.56</v>
      </c>
      <c r="D17" s="15" t="n">
        <v>16.45</v>
      </c>
    </row>
    <row r="18" spans="1:5">
      <c r="A18" s="4" t="s">
        <v>901</v>
      </c>
      <c r="B18" s="15" t="n">
        <v>10.32</v>
      </c>
      <c r="C18" s="9" t="n">
        <v>8.5</v>
      </c>
      <c r="D18" s="9" t="n">
        <v>7.77</v>
      </c>
      <c r="E18" s="9" t="n">
        <v>8.17</v>
      </c>
    </row>
    <row r="19" spans="1:5">
      <c r="A19" s="4" t="s">
        <v>902</v>
      </c>
      <c r="B19" s="9" t="n">
        <v>8.27</v>
      </c>
    </row>
    <row r="20" spans="1:5">
      <c r="A20" s="4" t="s">
        <v>903</v>
      </c>
      <c r="B20" s="7" t="n">
        <v>4373800</v>
      </c>
      <c r="C20" s="7" t="n">
        <v>400700</v>
      </c>
      <c r="E20" s="7" t="n">
        <v>811900</v>
      </c>
    </row>
    <row r="21" spans="1:5">
      <c r="A21" s="4" t="s">
        <v>904</v>
      </c>
      <c r="B21" s="9" t="n">
        <v>10.32</v>
      </c>
    </row>
    <row r="22" spans="1:5">
      <c r="A22" s="4" t="s">
        <v>905</v>
      </c>
      <c r="B22" s="4" t="s">
        <v>906</v>
      </c>
      <c r="C22" s="4" t="s">
        <v>907</v>
      </c>
      <c r="D22" s="4" t="s">
        <v>908</v>
      </c>
      <c r="E22" s="4" t="s">
        <v>908</v>
      </c>
    </row>
    <row r="23" spans="1:5">
      <c r="A23" s="4" t="s">
        <v>909</v>
      </c>
      <c r="B23" s="4" t="s">
        <v>910</v>
      </c>
    </row>
    <row r="24" spans="1:5">
      <c r="A24" s="4" t="s">
        <v>911</v>
      </c>
      <c r="B24" s="4" t="s">
        <v>906</v>
      </c>
    </row>
    <row r="25" spans="1:5">
      <c r="A25" s="4" t="s">
        <v>912</v>
      </c>
      <c r="B25" s="7" t="n">
        <v>2304700</v>
      </c>
      <c r="C25" s="7" t="n">
        <v>637400</v>
      </c>
    </row>
    <row r="26" spans="1:5">
      <c r="A26" s="4" t="s">
        <v>913</v>
      </c>
      <c r="B26" s="5" t="n">
        <v>5623300</v>
      </c>
      <c r="C26" s="7" t="n">
        <v>4373800</v>
      </c>
      <c r="D26" s="7" t="n">
        <v>400700</v>
      </c>
    </row>
    <row r="27" spans="1:5">
      <c r="A27" s="4" t="s">
        <v>914</v>
      </c>
      <c r="B27" s="5" t="n">
        <v>2598600</v>
      </c>
    </row>
    <row r="28" spans="1:5">
      <c r="A28" s="4" t="s">
        <v>915</v>
      </c>
      <c r="B28" s="7" t="n">
        <v>5623300</v>
      </c>
    </row>
  </sheetData>
  <mergeCells count="2">
    <mergeCell ref="A1:A2"/>
    <mergeCell ref="B1:E1"/>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16</v>
      </c>
      <c r="B1" s="2" t="s">
        <v>1</v>
      </c>
    </row>
    <row r="2" spans="1:4">
      <c r="B2" s="2" t="s">
        <v>2</v>
      </c>
      <c r="C2" s="2" t="s">
        <v>35</v>
      </c>
      <c r="D2" s="2" t="s">
        <v>32</v>
      </c>
    </row>
    <row r="3" spans="1:4">
      <c r="A3" s="4" t="s">
        <v>823</v>
      </c>
    </row>
    <row r="4" spans="1:4">
      <c r="A4" s="3" t="s">
        <v>811</v>
      </c>
    </row>
    <row r="5" spans="1:4">
      <c r="A5" s="4" t="s">
        <v>891</v>
      </c>
      <c r="B5" s="5" t="n">
        <v>1878</v>
      </c>
      <c r="C5" s="5" t="n">
        <v>1782</v>
      </c>
      <c r="D5" s="5" t="n">
        <v>534</v>
      </c>
    </row>
    <row r="6" spans="1:4">
      <c r="A6" s="4" t="s">
        <v>822</v>
      </c>
      <c r="B6" s="5" t="n">
        <v>1419</v>
      </c>
      <c r="C6" s="5" t="n">
        <v>320</v>
      </c>
      <c r="D6" s="5" t="n">
        <v>1356</v>
      </c>
    </row>
    <row r="7" spans="1:4">
      <c r="A7" s="4" t="s">
        <v>917</v>
      </c>
      <c r="C7" s="5" t="n">
        <v>55</v>
      </c>
    </row>
    <row r="8" spans="1:4">
      <c r="A8" s="4" t="s">
        <v>918</v>
      </c>
      <c r="C8" s="5" t="n">
        <v>-255</v>
      </c>
    </row>
    <row r="9" spans="1:4">
      <c r="A9" s="4" t="s">
        <v>919</v>
      </c>
      <c r="B9" s="5" t="n">
        <v>-224</v>
      </c>
      <c r="D9" s="5" t="n">
        <v>-77</v>
      </c>
    </row>
    <row r="10" spans="1:4">
      <c r="A10" s="4" t="s">
        <v>920</v>
      </c>
      <c r="B10" s="5" t="n">
        <v>-10</v>
      </c>
      <c r="C10" s="5" t="n">
        <v>-24</v>
      </c>
      <c r="D10" s="5" t="n">
        <v>-31</v>
      </c>
    </row>
    <row r="11" spans="1:4">
      <c r="A11" s="4" t="s">
        <v>894</v>
      </c>
      <c r="B11" s="5" t="n">
        <v>3063</v>
      </c>
      <c r="C11" s="5" t="n">
        <v>1878</v>
      </c>
      <c r="D11" s="5" t="n">
        <v>1782</v>
      </c>
    </row>
    <row r="12" spans="1:4">
      <c r="A12" s="4" t="s">
        <v>921</v>
      </c>
      <c r="B12" s="9" t="n">
        <v>7.41</v>
      </c>
      <c r="C12" s="9" t="n">
        <v>7.01</v>
      </c>
      <c r="D12" s="9" t="n">
        <v>7.81</v>
      </c>
    </row>
    <row r="13" spans="1:4">
      <c r="A13" s="4" t="s">
        <v>897</v>
      </c>
      <c r="B13" s="5" t="n">
        <v>2070</v>
      </c>
    </row>
    <row r="14" spans="1:4">
      <c r="A14" s="4" t="s">
        <v>922</v>
      </c>
      <c r="B14" s="9" t="n">
        <v>13.09</v>
      </c>
      <c r="C14" s="15" t="n">
        <v>9.220000000000001</v>
      </c>
      <c r="D14" s="15" t="n">
        <v>6.68</v>
      </c>
    </row>
    <row r="15" spans="1:4">
      <c r="A15" s="4" t="s">
        <v>923</v>
      </c>
      <c r="C15" s="15" t="n">
        <v>7.9</v>
      </c>
    </row>
    <row r="16" spans="1:4">
      <c r="A16" s="4" t="s">
        <v>924</v>
      </c>
      <c r="C16" s="15" t="n">
        <v>6.87</v>
      </c>
    </row>
    <row r="17" spans="1:4">
      <c r="A17" s="4" t="s">
        <v>925</v>
      </c>
      <c r="B17" s="15" t="n">
        <v>9.289999999999999</v>
      </c>
      <c r="D17" s="15" t="n">
        <v>6.58</v>
      </c>
    </row>
    <row r="18" spans="1:4">
      <c r="A18" s="4" t="s">
        <v>926</v>
      </c>
      <c r="B18" s="15" t="n">
        <v>9.24</v>
      </c>
      <c r="C18" s="15" t="n">
        <v>8.609999999999999</v>
      </c>
      <c r="D18" s="15" t="n">
        <v>7.9</v>
      </c>
    </row>
    <row r="19" spans="1:4">
      <c r="A19" s="4" t="s">
        <v>927</v>
      </c>
      <c r="B19" s="15" t="n">
        <v>9.890000000000001</v>
      </c>
      <c r="C19" s="9" t="n">
        <v>7.41</v>
      </c>
      <c r="D19" s="9" t="n">
        <v>7.01</v>
      </c>
    </row>
    <row r="20" spans="1:4">
      <c r="A20" s="4" t="s">
        <v>897</v>
      </c>
      <c r="B20" s="9" t="n">
        <v>11.83</v>
      </c>
    </row>
    <row r="21" spans="1:4">
      <c r="A21" s="4" t="s">
        <v>824</v>
      </c>
    </row>
    <row r="22" spans="1:4">
      <c r="A22" s="3" t="s">
        <v>811</v>
      </c>
    </row>
    <row r="23" spans="1:4">
      <c r="A23" s="4" t="s">
        <v>891</v>
      </c>
      <c r="B23" s="5" t="n">
        <v>827</v>
      </c>
      <c r="C23" s="5" t="n">
        <v>664</v>
      </c>
      <c r="D23" s="5" t="n">
        <v>831</v>
      </c>
    </row>
    <row r="24" spans="1:4">
      <c r="A24" s="4" t="s">
        <v>822</v>
      </c>
      <c r="B24" s="5" t="n">
        <v>1017</v>
      </c>
      <c r="C24" s="5" t="n">
        <v>213</v>
      </c>
      <c r="D24" s="5" t="n">
        <v>368</v>
      </c>
    </row>
    <row r="25" spans="1:4">
      <c r="A25" s="4" t="s">
        <v>918</v>
      </c>
      <c r="B25" s="5" t="n">
        <v>-1027</v>
      </c>
      <c r="C25" s="5" t="n">
        <v>-10</v>
      </c>
      <c r="D25" s="5" t="n">
        <v>-467</v>
      </c>
    </row>
    <row r="26" spans="1:4">
      <c r="A26" s="4" t="s">
        <v>920</v>
      </c>
      <c r="B26" s="5" t="n">
        <v>-17</v>
      </c>
      <c r="C26" s="5" t="n">
        <v>-40</v>
      </c>
      <c r="D26" s="5" t="n">
        <v>-68</v>
      </c>
    </row>
    <row r="27" spans="1:4">
      <c r="A27" s="4" t="s">
        <v>894</v>
      </c>
      <c r="B27" s="5" t="n">
        <v>800</v>
      </c>
      <c r="C27" s="5" t="n">
        <v>827</v>
      </c>
      <c r="D27" s="5" t="n">
        <v>664</v>
      </c>
    </row>
    <row r="28" spans="1:4">
      <c r="A28" s="4" t="s">
        <v>921</v>
      </c>
      <c r="B28" s="9" t="n">
        <v>8.779999999999999</v>
      </c>
      <c r="C28" s="9" t="n">
        <v>8.630000000000001</v>
      </c>
      <c r="D28" s="9" t="n">
        <v>8.039999999999999</v>
      </c>
    </row>
    <row r="29" spans="1:4">
      <c r="A29" s="4" t="s">
        <v>897</v>
      </c>
      <c r="B29" s="5" t="n">
        <v>800</v>
      </c>
    </row>
    <row r="30" spans="1:4">
      <c r="A30" s="4" t="s">
        <v>922</v>
      </c>
      <c r="B30" s="9" t="n">
        <v>13.88</v>
      </c>
      <c r="C30" s="15" t="n">
        <v>9.220000000000001</v>
      </c>
      <c r="D30" s="5" t="n">
        <v>8</v>
      </c>
    </row>
    <row r="31" spans="1:4">
      <c r="A31" s="4" t="s">
        <v>924</v>
      </c>
      <c r="B31" s="15" t="n">
        <v>12.01</v>
      </c>
      <c r="C31" s="15" t="n">
        <v>8.6</v>
      </c>
      <c r="D31" s="15" t="n">
        <v>7.14</v>
      </c>
    </row>
    <row r="32" spans="1:4">
      <c r="A32" s="4" t="s">
        <v>926</v>
      </c>
      <c r="B32" s="15" t="n">
        <v>8.5</v>
      </c>
      <c r="C32" s="15" t="n">
        <v>8.67</v>
      </c>
      <c r="D32" s="15" t="n">
        <v>8.26</v>
      </c>
    </row>
    <row r="33" spans="1:4">
      <c r="A33" s="4" t="s">
        <v>927</v>
      </c>
      <c r="B33" s="15" t="n">
        <v>11.1</v>
      </c>
      <c r="C33" s="9" t="n">
        <v>8.779999999999999</v>
      </c>
      <c r="D33" s="9" t="n">
        <v>8.630000000000001</v>
      </c>
    </row>
    <row r="34" spans="1:4">
      <c r="A34" s="4" t="s">
        <v>897</v>
      </c>
      <c r="B34" s="9" t="n">
        <v>11.1</v>
      </c>
    </row>
  </sheetData>
  <mergeCells count="2">
    <mergeCell ref="A1:A2"/>
    <mergeCell ref="B1:D1"/>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0"/>
  </cols>
  <sheetData>
    <row r="1" spans="1:2">
      <c r="A1" s="1" t="s">
        <v>928</v>
      </c>
      <c r="B1" s="2" t="s">
        <v>708</v>
      </c>
    </row>
    <row r="2" spans="1:2">
      <c r="B2" s="2" t="s">
        <v>929</v>
      </c>
    </row>
    <row r="3" spans="1:2">
      <c r="A3" s="4" t="s">
        <v>324</v>
      </c>
    </row>
    <row r="4" spans="1:2">
      <c r="A4" s="3" t="s">
        <v>811</v>
      </c>
    </row>
    <row r="5" spans="1:2">
      <c r="A5" s="4" t="s">
        <v>567</v>
      </c>
      <c r="B5" s="5" t="n">
        <v>416951</v>
      </c>
    </row>
  </sheetData>
  <mergeCells count="1">
    <mergeCell ref="A1:A2"/>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930</v>
      </c>
      <c r="B1" s="2" t="s">
        <v>931</v>
      </c>
      <c r="C1" s="2" t="s">
        <v>932</v>
      </c>
      <c r="D1" s="2" t="s">
        <v>2</v>
      </c>
      <c r="E1" s="2" t="s">
        <v>35</v>
      </c>
    </row>
    <row r="2" spans="1:5">
      <c r="A2" s="3" t="s">
        <v>933</v>
      </c>
    </row>
    <row r="3" spans="1:5">
      <c r="A3" s="4" t="s">
        <v>934</v>
      </c>
      <c r="D3" s="6" t="n">
        <v>366.8</v>
      </c>
      <c r="E3" s="6" t="n">
        <v>143.1</v>
      </c>
    </row>
    <row r="4" spans="1:5">
      <c r="A4" s="4" t="s">
        <v>935</v>
      </c>
    </row>
    <row r="5" spans="1:5">
      <c r="A5" s="3" t="s">
        <v>933</v>
      </c>
    </row>
    <row r="6" spans="1:5">
      <c r="A6" s="4" t="s">
        <v>936</v>
      </c>
      <c r="B6" s="5" t="n">
        <v>15088000</v>
      </c>
    </row>
    <row r="7" spans="1:5">
      <c r="A7" s="4" t="s">
        <v>937</v>
      </c>
      <c r="B7" s="9" t="n">
        <v>15.25</v>
      </c>
    </row>
    <row r="8" spans="1:5">
      <c r="A8" s="4" t="s">
        <v>934</v>
      </c>
      <c r="B8" s="6" t="n">
        <v>230.1</v>
      </c>
    </row>
    <row r="9" spans="1:5">
      <c r="A9" s="4" t="s">
        <v>938</v>
      </c>
      <c r="B9" s="8" t="n">
        <v>9.199999999999999</v>
      </c>
    </row>
    <row r="10" spans="1:5">
      <c r="A10" s="4" t="s">
        <v>939</v>
      </c>
      <c r="B10" s="6" t="n">
        <v>1.1</v>
      </c>
    </row>
    <row r="11" spans="1:5">
      <c r="A11" s="4" t="s">
        <v>940</v>
      </c>
    </row>
    <row r="12" spans="1:5">
      <c r="A12" s="3" t="s">
        <v>933</v>
      </c>
    </row>
    <row r="13" spans="1:5">
      <c r="A13" s="4" t="s">
        <v>936</v>
      </c>
      <c r="C13" s="5" t="n">
        <v>12765000</v>
      </c>
    </row>
    <row r="14" spans="1:5">
      <c r="A14" s="4" t="s">
        <v>937</v>
      </c>
      <c r="C14" s="9" t="n">
        <v>11.8</v>
      </c>
    </row>
    <row r="15" spans="1:5">
      <c r="A15" s="4" t="s">
        <v>934</v>
      </c>
      <c r="C15" s="6" t="n">
        <v>150.6</v>
      </c>
    </row>
    <row r="16" spans="1:5">
      <c r="A16" s="4" t="s">
        <v>938</v>
      </c>
      <c r="C16" s="5" t="n">
        <v>6</v>
      </c>
    </row>
    <row r="17" spans="1:5">
      <c r="A17" s="4" t="s">
        <v>939</v>
      </c>
      <c r="C17" s="6" t="n">
        <v>0.8</v>
      </c>
    </row>
  </sheetData>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L2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941</v>
      </c>
      <c r="B1" s="2" t="s">
        <v>693</v>
      </c>
      <c r="J1" s="2" t="s">
        <v>1</v>
      </c>
    </row>
    <row r="2" spans="1:12">
      <c r="B2" s="2" t="s">
        <v>2</v>
      </c>
      <c r="C2" s="2" t="s">
        <v>33</v>
      </c>
      <c r="D2" s="2" t="s">
        <v>4</v>
      </c>
      <c r="E2" s="2" t="s">
        <v>34</v>
      </c>
      <c r="F2" s="2" t="s">
        <v>35</v>
      </c>
      <c r="G2" s="2" t="s">
        <v>36</v>
      </c>
      <c r="H2" s="2" t="s">
        <v>37</v>
      </c>
      <c r="I2" s="2" t="s">
        <v>38</v>
      </c>
      <c r="J2" s="2" t="s">
        <v>2</v>
      </c>
      <c r="K2" s="2" t="s">
        <v>35</v>
      </c>
      <c r="L2" s="2" t="s">
        <v>32</v>
      </c>
    </row>
    <row r="3" spans="1:12">
      <c r="A3" s="3" t="s">
        <v>933</v>
      </c>
    </row>
    <row r="4" spans="1:12">
      <c r="A4" s="4" t="s">
        <v>55</v>
      </c>
      <c r="B4" s="6" t="n">
        <v>-79.8</v>
      </c>
      <c r="C4" s="6" t="n">
        <v>-2.6</v>
      </c>
      <c r="D4" s="6" t="n">
        <v>7.4</v>
      </c>
      <c r="E4" s="6" t="n">
        <v>-2.8</v>
      </c>
      <c r="F4" s="6" t="n">
        <v>-4.4</v>
      </c>
      <c r="G4" s="6" t="n">
        <v>4.8</v>
      </c>
      <c r="H4" s="6" t="n">
        <v>2.2</v>
      </c>
      <c r="I4" s="7" t="n">
        <v>-6</v>
      </c>
      <c r="J4" s="6" t="n">
        <v>-77.8</v>
      </c>
      <c r="K4" s="6" t="n">
        <v>-3.4</v>
      </c>
      <c r="L4" s="7" t="n">
        <v>10</v>
      </c>
    </row>
    <row r="5" spans="1:12">
      <c r="A5" s="4" t="s">
        <v>942</v>
      </c>
      <c r="L5" s="8" t="n">
        <v>0.6</v>
      </c>
    </row>
    <row r="6" spans="1:12">
      <c r="A6" s="4" t="s">
        <v>943</v>
      </c>
      <c r="J6" s="6" t="n">
        <v>-77.8</v>
      </c>
      <c r="K6" s="6" t="n">
        <v>-3.4</v>
      </c>
      <c r="L6" s="6" t="n">
        <v>10.6</v>
      </c>
    </row>
    <row r="7" spans="1:12">
      <c r="A7" s="4" t="s">
        <v>944</v>
      </c>
      <c r="J7" s="5" t="n">
        <v>128290</v>
      </c>
      <c r="K7" s="5" t="n">
        <v>103037</v>
      </c>
      <c r="L7" s="5" t="n">
        <v>93777</v>
      </c>
    </row>
    <row r="8" spans="1:12">
      <c r="A8" s="4" t="s">
        <v>945</v>
      </c>
      <c r="J8" s="5" t="n">
        <v>128290</v>
      </c>
      <c r="K8" s="5" t="n">
        <v>103037</v>
      </c>
      <c r="L8" s="5" t="n">
        <v>95900</v>
      </c>
    </row>
    <row r="9" spans="1:12">
      <c r="A9" s="4" t="s">
        <v>823</v>
      </c>
    </row>
    <row r="10" spans="1:12">
      <c r="A10" s="3" t="s">
        <v>933</v>
      </c>
    </row>
    <row r="11" spans="1:12">
      <c r="A11" s="4" t="s">
        <v>946</v>
      </c>
      <c r="L11" s="5" t="n">
        <v>325</v>
      </c>
    </row>
    <row r="12" spans="1:12">
      <c r="A12" s="4" t="s">
        <v>824</v>
      </c>
    </row>
    <row r="13" spans="1:12">
      <c r="A13" s="3" t="s">
        <v>933</v>
      </c>
    </row>
    <row r="14" spans="1:12">
      <c r="A14" s="4" t="s">
        <v>946</v>
      </c>
      <c r="L14" s="5" t="n">
        <v>619</v>
      </c>
    </row>
    <row r="15" spans="1:12">
      <c r="A15" s="4" t="s">
        <v>867</v>
      </c>
    </row>
    <row r="16" spans="1:12">
      <c r="A16" s="3" t="s">
        <v>933</v>
      </c>
    </row>
    <row r="17" spans="1:12">
      <c r="A17" s="4" t="s">
        <v>946</v>
      </c>
      <c r="L17" s="5" t="n">
        <v>83</v>
      </c>
    </row>
    <row r="18" spans="1:12">
      <c r="A18" s="4" t="s">
        <v>61</v>
      </c>
    </row>
    <row r="19" spans="1:12">
      <c r="A19" s="3" t="s">
        <v>933</v>
      </c>
    </row>
    <row r="20" spans="1:12">
      <c r="A20" s="4" t="s">
        <v>946</v>
      </c>
      <c r="L20" s="5" t="n">
        <v>1096</v>
      </c>
    </row>
  </sheetData>
  <mergeCells count="3">
    <mergeCell ref="A1:A2"/>
    <mergeCell ref="B1:I1"/>
    <mergeCell ref="J1:L1"/>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47</v>
      </c>
      <c r="B1" s="2" t="s">
        <v>1</v>
      </c>
    </row>
    <row r="2" spans="1:4">
      <c r="B2" s="2" t="s">
        <v>2</v>
      </c>
      <c r="C2" s="2" t="s">
        <v>35</v>
      </c>
      <c r="D2" s="2" t="s">
        <v>32</v>
      </c>
    </row>
    <row r="3" spans="1:4">
      <c r="A3" s="4" t="s">
        <v>867</v>
      </c>
    </row>
    <row r="4" spans="1:4">
      <c r="A4" s="3" t="s">
        <v>948</v>
      </c>
    </row>
    <row r="5" spans="1:4">
      <c r="A5" s="4" t="s">
        <v>949</v>
      </c>
      <c r="B5" s="5" t="n">
        <v>4474</v>
      </c>
      <c r="C5" s="5" t="n">
        <v>1757</v>
      </c>
      <c r="D5" s="5" t="n">
        <v>833</v>
      </c>
    </row>
    <row r="6" spans="1:4">
      <c r="A6" s="4" t="s">
        <v>823</v>
      </c>
    </row>
    <row r="7" spans="1:4">
      <c r="A7" s="3" t="s">
        <v>948</v>
      </c>
    </row>
    <row r="8" spans="1:4">
      <c r="A8" s="4" t="s">
        <v>949</v>
      </c>
      <c r="B8" s="5" t="n">
        <v>2070</v>
      </c>
      <c r="C8" s="5" t="n">
        <v>1631</v>
      </c>
    </row>
    <row r="9" spans="1:4">
      <c r="A9" s="4" t="s">
        <v>824</v>
      </c>
    </row>
    <row r="10" spans="1:4">
      <c r="A10" s="3" t="s">
        <v>948</v>
      </c>
    </row>
    <row r="11" spans="1:4">
      <c r="A11" s="4" t="s">
        <v>949</v>
      </c>
      <c r="B11" s="5" t="n">
        <v>800</v>
      </c>
      <c r="C11" s="5" t="n">
        <v>827</v>
      </c>
    </row>
  </sheetData>
  <mergeCells count="2">
    <mergeCell ref="A1:A2"/>
    <mergeCell ref="B1:D1"/>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50</v>
      </c>
      <c r="B1" s="2" t="s">
        <v>1</v>
      </c>
    </row>
    <row r="2" spans="1:4">
      <c r="B2" s="2" t="s">
        <v>2</v>
      </c>
      <c r="C2" s="2" t="s">
        <v>35</v>
      </c>
      <c r="D2" s="2" t="s">
        <v>32</v>
      </c>
    </row>
    <row r="3" spans="1:4">
      <c r="A3" s="3" t="s">
        <v>951</v>
      </c>
    </row>
    <row r="4" spans="1:4">
      <c r="A4" s="4" t="s">
        <v>952</v>
      </c>
      <c r="B4" s="5" t="n">
        <v>4</v>
      </c>
    </row>
    <row r="5" spans="1:4">
      <c r="A5" s="4" t="s">
        <v>953</v>
      </c>
    </row>
    <row r="6" spans="1:4">
      <c r="A6" s="3" t="s">
        <v>951</v>
      </c>
    </row>
    <row r="7" spans="1:4">
      <c r="A7" s="4" t="s">
        <v>954</v>
      </c>
      <c r="B7" s="4" t="s">
        <v>955</v>
      </c>
      <c r="C7" s="4" t="s">
        <v>956</v>
      </c>
      <c r="D7" s="4" t="s">
        <v>957</v>
      </c>
    </row>
    <row r="8" spans="1:4">
      <c r="A8" s="4" t="s">
        <v>958</v>
      </c>
    </row>
    <row r="9" spans="1:4">
      <c r="A9" s="3" t="s">
        <v>951</v>
      </c>
    </row>
    <row r="10" spans="1:4">
      <c r="A10" s="4" t="s">
        <v>954</v>
      </c>
      <c r="B10" s="4" t="s">
        <v>959</v>
      </c>
      <c r="C10" s="4" t="s">
        <v>960</v>
      </c>
      <c r="D10" s="4" t="s">
        <v>961</v>
      </c>
    </row>
    <row r="11" spans="1:4">
      <c r="A11" s="4" t="s">
        <v>962</v>
      </c>
    </row>
    <row r="12" spans="1:4">
      <c r="A12" s="3" t="s">
        <v>951</v>
      </c>
    </row>
    <row r="13" spans="1:4">
      <c r="A13" s="4" t="s">
        <v>954</v>
      </c>
      <c r="B13" s="4" t="s">
        <v>963</v>
      </c>
      <c r="C13" s="4" t="s">
        <v>887</v>
      </c>
      <c r="D13" s="4" t="s">
        <v>879</v>
      </c>
    </row>
    <row r="14" spans="1:4">
      <c r="A14" s="4" t="s">
        <v>964</v>
      </c>
    </row>
    <row r="15" spans="1:4">
      <c r="A15" s="3" t="s">
        <v>951</v>
      </c>
    </row>
    <row r="16" spans="1:4">
      <c r="A16" s="4" t="s">
        <v>954</v>
      </c>
      <c r="B16" s="4" t="s">
        <v>965</v>
      </c>
      <c r="C16" s="4" t="s">
        <v>966</v>
      </c>
      <c r="D16" s="4" t="s">
        <v>967</v>
      </c>
    </row>
    <row r="17" spans="1:4">
      <c r="A17" s="4" t="s">
        <v>968</v>
      </c>
    </row>
    <row r="18" spans="1:4">
      <c r="A18" s="3" t="s">
        <v>951</v>
      </c>
    </row>
    <row r="19" spans="1:4">
      <c r="A19" s="4" t="s">
        <v>954</v>
      </c>
      <c r="B19" s="4" t="s">
        <v>969</v>
      </c>
      <c r="C19" s="4" t="s">
        <v>970</v>
      </c>
      <c r="D19" s="4" t="s">
        <v>971</v>
      </c>
    </row>
  </sheetData>
  <mergeCells count="2">
    <mergeCell ref="A1:A2"/>
    <mergeCell ref="B1:D1"/>
  </mergeCells>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M6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s>
  <sheetData>
    <row r="1" spans="1:13">
      <c r="A1" s="1" t="s">
        <v>972</v>
      </c>
      <c r="B1" s="2" t="s">
        <v>32</v>
      </c>
      <c r="C1" s="2" t="s">
        <v>2</v>
      </c>
      <c r="D1" s="2" t="s">
        <v>33</v>
      </c>
      <c r="E1" s="2" t="s">
        <v>4</v>
      </c>
      <c r="F1" s="2" t="s">
        <v>34</v>
      </c>
      <c r="G1" s="2" t="s">
        <v>35</v>
      </c>
      <c r="H1" s="2" t="s">
        <v>36</v>
      </c>
      <c r="I1" s="2" t="s">
        <v>37</v>
      </c>
      <c r="J1" s="2" t="s">
        <v>38</v>
      </c>
      <c r="K1" s="2" t="s">
        <v>2</v>
      </c>
      <c r="L1" s="2" t="s">
        <v>35</v>
      </c>
      <c r="M1" s="2" t="s">
        <v>32</v>
      </c>
    </row>
    <row r="2" spans="1:13">
      <c r="A2" s="3" t="s">
        <v>973</v>
      </c>
    </row>
    <row r="3" spans="1:13">
      <c r="A3" s="4" t="s">
        <v>39</v>
      </c>
      <c r="C3" s="6" t="n">
        <v>887.4</v>
      </c>
      <c r="D3" s="6" t="n">
        <v>885.1</v>
      </c>
      <c r="E3" s="7" t="n">
        <v>765</v>
      </c>
      <c r="F3" s="6" t="n">
        <v>698.4</v>
      </c>
      <c r="G3" s="6" t="n">
        <v>698.8</v>
      </c>
      <c r="H3" s="6" t="n">
        <v>755.6</v>
      </c>
      <c r="I3" s="6" t="n">
        <v>779.8</v>
      </c>
      <c r="J3" s="6" t="n">
        <v>709.8</v>
      </c>
      <c r="K3" s="6" t="n">
        <v>3235.9</v>
      </c>
      <c r="L3" s="7" t="n">
        <v>2944</v>
      </c>
      <c r="M3" s="6" t="n">
        <v>2102.8</v>
      </c>
    </row>
    <row r="4" spans="1:13">
      <c r="A4" s="4" t="s">
        <v>974</v>
      </c>
      <c r="K4" s="8" t="n">
        <v>238.7</v>
      </c>
      <c r="L4" s="8" t="n">
        <v>223.8</v>
      </c>
      <c r="M4" s="8" t="n">
        <v>110.7</v>
      </c>
    </row>
    <row r="5" spans="1:13">
      <c r="A5" s="4" t="s">
        <v>975</v>
      </c>
      <c r="B5" s="6" t="n">
        <v>1.1</v>
      </c>
      <c r="C5" s="8" t="n">
        <v>-3.7</v>
      </c>
      <c r="D5" s="6" t="n">
        <v>34.6</v>
      </c>
      <c r="E5" s="6" t="n">
        <v>36.6</v>
      </c>
      <c r="F5" s="6" t="n">
        <v>14.7</v>
      </c>
      <c r="G5" s="5" t="n">
        <v>18</v>
      </c>
      <c r="H5" s="6" t="n">
        <v>28.6</v>
      </c>
      <c r="I5" s="6" t="n">
        <v>46.1</v>
      </c>
      <c r="J5" s="6" t="n">
        <v>6.7</v>
      </c>
      <c r="K5" s="8" t="n">
        <v>82.2</v>
      </c>
      <c r="L5" s="8" t="n">
        <v>99.40000000000001</v>
      </c>
      <c r="M5" s="8" t="n">
        <v>15.7</v>
      </c>
    </row>
    <row r="6" spans="1:13">
      <c r="A6" s="4" t="s">
        <v>88</v>
      </c>
      <c r="C6" s="8" t="n">
        <v>929.9</v>
      </c>
      <c r="G6" s="8" t="n">
        <v>769.8</v>
      </c>
      <c r="K6" s="8" t="n">
        <v>929.9</v>
      </c>
      <c r="L6" s="8" t="n">
        <v>769.8</v>
      </c>
    </row>
    <row r="7" spans="1:13">
      <c r="A7" s="4" t="s">
        <v>89</v>
      </c>
      <c r="B7" s="8" t="n">
        <v>743.6</v>
      </c>
      <c r="C7" s="8" t="n">
        <v>1175.4</v>
      </c>
      <c r="G7" s="8" t="n">
        <v>759.6</v>
      </c>
      <c r="K7" s="8" t="n">
        <v>1175.4</v>
      </c>
      <c r="L7" s="8" t="n">
        <v>759.6</v>
      </c>
      <c r="M7" s="8" t="n">
        <v>743.6</v>
      </c>
    </row>
    <row r="8" spans="1:13">
      <c r="A8" s="4" t="s">
        <v>90</v>
      </c>
      <c r="C8" s="8" t="n">
        <v>939.7</v>
      </c>
      <c r="G8" s="8" t="n">
        <v>684.1</v>
      </c>
      <c r="K8" s="8" t="n">
        <v>939.7</v>
      </c>
      <c r="L8" s="8" t="n">
        <v>684.1</v>
      </c>
    </row>
    <row r="9" spans="1:13">
      <c r="A9" s="4" t="s">
        <v>93</v>
      </c>
      <c r="C9" s="8" t="n">
        <v>3939.7</v>
      </c>
      <c r="G9" s="8" t="n">
        <v>2887.3</v>
      </c>
      <c r="K9" s="8" t="n">
        <v>3939.7</v>
      </c>
      <c r="L9" s="8" t="n">
        <v>2887.3</v>
      </c>
    </row>
    <row r="10" spans="1:13">
      <c r="A10" s="4" t="s">
        <v>137</v>
      </c>
      <c r="K10" s="8" t="n">
        <v>139.8</v>
      </c>
      <c r="L10" s="8" t="n">
        <v>110.8</v>
      </c>
      <c r="M10" s="8" t="n">
        <v>46.7</v>
      </c>
    </row>
    <row r="11" spans="1:13">
      <c r="A11" s="4" t="s">
        <v>507</v>
      </c>
    </row>
    <row r="12" spans="1:13">
      <c r="A12" s="3" t="s">
        <v>973</v>
      </c>
    </row>
    <row r="13" spans="1:13">
      <c r="A13" s="4" t="s">
        <v>89</v>
      </c>
      <c r="C13" s="8" t="n">
        <v>120.5</v>
      </c>
      <c r="K13" s="8" t="n">
        <v>120.5</v>
      </c>
    </row>
    <row r="14" spans="1:13">
      <c r="A14" s="4" t="s">
        <v>522</v>
      </c>
    </row>
    <row r="15" spans="1:13">
      <c r="A15" s="3" t="s">
        <v>973</v>
      </c>
    </row>
    <row r="16" spans="1:13">
      <c r="A16" s="4" t="s">
        <v>975</v>
      </c>
      <c r="L16" s="8" t="n">
        <v>0.1</v>
      </c>
    </row>
    <row r="17" spans="1:13">
      <c r="A17" s="4" t="s">
        <v>89</v>
      </c>
      <c r="B17" s="8" t="n">
        <v>556.9</v>
      </c>
      <c r="C17" s="8" t="n">
        <v>1003.6</v>
      </c>
      <c r="G17" s="8" t="n">
        <v>579.1</v>
      </c>
      <c r="K17" s="8" t="n">
        <v>1003.6</v>
      </c>
      <c r="L17" s="8" t="n">
        <v>579.1</v>
      </c>
      <c r="M17" s="8" t="n">
        <v>556.9</v>
      </c>
    </row>
    <row r="18" spans="1:13">
      <c r="A18" s="4" t="s">
        <v>556</v>
      </c>
    </row>
    <row r="19" spans="1:13">
      <c r="A19" s="3" t="s">
        <v>973</v>
      </c>
    </row>
    <row r="20" spans="1:13">
      <c r="A20" s="4" t="s">
        <v>89</v>
      </c>
      <c r="B20" s="6" t="n">
        <v>4.5</v>
      </c>
      <c r="C20" s="8" t="n">
        <v>4.5</v>
      </c>
      <c r="G20" s="8" t="n">
        <v>4.5</v>
      </c>
      <c r="K20" s="8" t="n">
        <v>4.5</v>
      </c>
      <c r="L20" s="8" t="n">
        <v>4.5</v>
      </c>
      <c r="M20" s="8" t="n">
        <v>4.5</v>
      </c>
    </row>
    <row r="21" spans="1:13">
      <c r="A21" s="4" t="s">
        <v>976</v>
      </c>
    </row>
    <row r="22" spans="1:13">
      <c r="A22" s="3" t="s">
        <v>973</v>
      </c>
    </row>
    <row r="23" spans="1:13">
      <c r="A23" s="4" t="s">
        <v>39</v>
      </c>
      <c r="K23" s="8" t="n">
        <v>1287.6</v>
      </c>
      <c r="L23" s="8" t="n">
        <v>1330.9</v>
      </c>
      <c r="M23" s="8" t="n">
        <v>1433.5</v>
      </c>
    </row>
    <row r="24" spans="1:13">
      <c r="A24" s="4" t="s">
        <v>974</v>
      </c>
      <c r="K24" s="8" t="n">
        <v>73.3</v>
      </c>
      <c r="L24" s="8" t="n">
        <v>79.59999999999999</v>
      </c>
      <c r="M24" s="8" t="n">
        <v>82.09999999999999</v>
      </c>
    </row>
    <row r="25" spans="1:13">
      <c r="A25" s="4" t="s">
        <v>975</v>
      </c>
      <c r="K25" s="8" t="n">
        <v>33.9</v>
      </c>
      <c r="L25" s="8" t="n">
        <v>38.5</v>
      </c>
      <c r="M25" s="8" t="n">
        <v>29.7</v>
      </c>
    </row>
    <row r="26" spans="1:13">
      <c r="A26" s="4" t="s">
        <v>88</v>
      </c>
      <c r="C26" s="8" t="n">
        <v>273.4</v>
      </c>
      <c r="G26" s="8" t="n">
        <v>293.4</v>
      </c>
      <c r="K26" s="8" t="n">
        <v>273.4</v>
      </c>
      <c r="L26" s="8" t="n">
        <v>293.4</v>
      </c>
    </row>
    <row r="27" spans="1:13">
      <c r="A27" s="4" t="s">
        <v>89</v>
      </c>
      <c r="C27" s="8" t="n">
        <v>120.5</v>
      </c>
      <c r="G27" s="5" t="n">
        <v>120</v>
      </c>
      <c r="K27" s="8" t="n">
        <v>120.5</v>
      </c>
      <c r="L27" s="5" t="n">
        <v>120</v>
      </c>
    </row>
    <row r="28" spans="1:13">
      <c r="A28" s="4" t="s">
        <v>90</v>
      </c>
      <c r="C28" s="8" t="n">
        <v>190.9</v>
      </c>
      <c r="G28" s="8" t="n">
        <v>211.8</v>
      </c>
      <c r="K28" s="8" t="n">
        <v>190.9</v>
      </c>
      <c r="L28" s="8" t="n">
        <v>211.8</v>
      </c>
    </row>
    <row r="29" spans="1:13">
      <c r="A29" s="4" t="s">
        <v>93</v>
      </c>
      <c r="C29" s="8" t="n">
        <v>862.9</v>
      </c>
      <c r="G29" s="8" t="n">
        <v>943.1</v>
      </c>
      <c r="K29" s="8" t="n">
        <v>862.9</v>
      </c>
      <c r="L29" s="8" t="n">
        <v>943.1</v>
      </c>
    </row>
    <row r="30" spans="1:13">
      <c r="A30" s="4" t="s">
        <v>137</v>
      </c>
      <c r="K30" s="8" t="n">
        <v>30.6</v>
      </c>
      <c r="L30" s="8" t="n">
        <v>30.9</v>
      </c>
      <c r="M30" s="8" t="n">
        <v>29.2</v>
      </c>
    </row>
    <row r="31" spans="1:13">
      <c r="A31" s="4" t="s">
        <v>977</v>
      </c>
    </row>
    <row r="32" spans="1:13">
      <c r="A32" s="3" t="s">
        <v>973</v>
      </c>
    </row>
    <row r="33" spans="1:13">
      <c r="A33" s="4" t="s">
        <v>39</v>
      </c>
      <c r="K33" s="8" t="n">
        <v>469.8</v>
      </c>
      <c r="L33" s="5" t="n">
        <v>557</v>
      </c>
      <c r="M33" s="8" t="n">
        <v>597.9</v>
      </c>
    </row>
    <row r="34" spans="1:13">
      <c r="A34" s="4" t="s">
        <v>974</v>
      </c>
      <c r="K34" s="8" t="n">
        <v>20.6</v>
      </c>
      <c r="L34" s="8" t="n">
        <v>22.7</v>
      </c>
      <c r="M34" s="8" t="n">
        <v>21.7</v>
      </c>
    </row>
    <row r="35" spans="1:13">
      <c r="A35" s="4" t="s">
        <v>975</v>
      </c>
      <c r="K35" s="8" t="n">
        <v>27.8</v>
      </c>
      <c r="L35" s="5" t="n">
        <v>28</v>
      </c>
      <c r="M35" s="8" t="n">
        <v>26.3</v>
      </c>
    </row>
    <row r="36" spans="1:13">
      <c r="A36" s="4" t="s">
        <v>88</v>
      </c>
      <c r="C36" s="8" t="n">
        <v>80.09999999999999</v>
      </c>
      <c r="G36" s="8" t="n">
        <v>97.59999999999999</v>
      </c>
      <c r="K36" s="8" t="n">
        <v>80.09999999999999</v>
      </c>
      <c r="L36" s="8" t="n">
        <v>97.59999999999999</v>
      </c>
    </row>
    <row r="37" spans="1:13">
      <c r="A37" s="4" t="s">
        <v>89</v>
      </c>
      <c r="C37" s="8" t="n">
        <v>46.8</v>
      </c>
      <c r="G37" s="5" t="n">
        <v>56</v>
      </c>
      <c r="K37" s="8" t="n">
        <v>46.8</v>
      </c>
      <c r="L37" s="5" t="n">
        <v>56</v>
      </c>
    </row>
    <row r="38" spans="1:13">
      <c r="A38" s="4" t="s">
        <v>90</v>
      </c>
      <c r="C38" s="8" t="n">
        <v>62.5</v>
      </c>
      <c r="G38" s="8" t="n">
        <v>81.7</v>
      </c>
      <c r="K38" s="8" t="n">
        <v>62.5</v>
      </c>
      <c r="L38" s="8" t="n">
        <v>81.7</v>
      </c>
    </row>
    <row r="39" spans="1:13">
      <c r="A39" s="4" t="s">
        <v>93</v>
      </c>
      <c r="C39" s="8" t="n">
        <v>316.5</v>
      </c>
      <c r="G39" s="8" t="n">
        <v>402.5</v>
      </c>
      <c r="K39" s="8" t="n">
        <v>316.5</v>
      </c>
      <c r="L39" s="8" t="n">
        <v>402.5</v>
      </c>
    </row>
    <row r="40" spans="1:13">
      <c r="A40" s="4" t="s">
        <v>137</v>
      </c>
      <c r="K40" s="8" t="n">
        <v>12.2</v>
      </c>
      <c r="L40" s="8" t="n">
        <v>11.6</v>
      </c>
      <c r="M40" s="8" t="n">
        <v>13.3</v>
      </c>
    </row>
    <row r="41" spans="1:13">
      <c r="A41" s="4" t="s">
        <v>978</v>
      </c>
    </row>
    <row r="42" spans="1:13">
      <c r="A42" s="3" t="s">
        <v>973</v>
      </c>
    </row>
    <row r="43" spans="1:13">
      <c r="A43" s="4" t="s">
        <v>39</v>
      </c>
      <c r="K43" s="8" t="n">
        <v>1452.3</v>
      </c>
      <c r="L43" s="8" t="n">
        <v>1021.1</v>
      </c>
      <c r="M43" s="8" t="n">
        <v>28.7</v>
      </c>
    </row>
    <row r="44" spans="1:13">
      <c r="A44" s="4" t="s">
        <v>974</v>
      </c>
      <c r="K44" s="5" t="n">
        <v>144</v>
      </c>
      <c r="L44" s="8" t="n">
        <v>119.9</v>
      </c>
      <c r="M44" s="8" t="n">
        <v>5.2</v>
      </c>
    </row>
    <row r="45" spans="1:13">
      <c r="A45" s="4" t="s">
        <v>975</v>
      </c>
      <c r="K45" s="8" t="n">
        <v>46.5</v>
      </c>
      <c r="L45" s="5" t="n">
        <v>39</v>
      </c>
      <c r="M45" s="8" t="n">
        <v>-1.7</v>
      </c>
    </row>
    <row r="46" spans="1:13">
      <c r="A46" s="4" t="s">
        <v>88</v>
      </c>
      <c r="C46" s="8" t="n">
        <v>571.2</v>
      </c>
      <c r="G46" s="8" t="n">
        <v>372.6</v>
      </c>
      <c r="K46" s="8" t="n">
        <v>571.2</v>
      </c>
      <c r="L46" s="8" t="n">
        <v>372.6</v>
      </c>
    </row>
    <row r="47" spans="1:13">
      <c r="A47" s="4" t="s">
        <v>89</v>
      </c>
      <c r="C47" s="8" t="n">
        <v>1003.6</v>
      </c>
      <c r="G47" s="8" t="n">
        <v>579.1</v>
      </c>
      <c r="K47" s="8" t="n">
        <v>1003.6</v>
      </c>
      <c r="L47" s="8" t="n">
        <v>579.1</v>
      </c>
    </row>
    <row r="48" spans="1:13">
      <c r="A48" s="4" t="s">
        <v>90</v>
      </c>
      <c r="C48" s="8" t="n">
        <v>686.3</v>
      </c>
      <c r="G48" s="8" t="n">
        <v>390.6</v>
      </c>
      <c r="K48" s="8" t="n">
        <v>686.3</v>
      </c>
      <c r="L48" s="8" t="n">
        <v>390.6</v>
      </c>
    </row>
    <row r="49" spans="1:13">
      <c r="A49" s="4" t="s">
        <v>93</v>
      </c>
      <c r="C49" s="8" t="n">
        <v>2735.1</v>
      </c>
      <c r="G49" s="8" t="n">
        <v>1513.1</v>
      </c>
      <c r="K49" s="8" t="n">
        <v>2735.1</v>
      </c>
      <c r="L49" s="8" t="n">
        <v>1513.1</v>
      </c>
    </row>
    <row r="50" spans="1:13">
      <c r="A50" s="4" t="s">
        <v>137</v>
      </c>
      <c r="K50" s="8" t="n">
        <v>96.09999999999999</v>
      </c>
      <c r="L50" s="8" t="n">
        <v>67.2</v>
      </c>
      <c r="M50" s="8" t="n">
        <v>3.4</v>
      </c>
    </row>
    <row r="51" spans="1:13">
      <c r="A51" s="4" t="s">
        <v>979</v>
      </c>
    </row>
    <row r="52" spans="1:13">
      <c r="A52" s="3" t="s">
        <v>973</v>
      </c>
    </row>
    <row r="53" spans="1:13">
      <c r="A53" s="4" t="s">
        <v>39</v>
      </c>
      <c r="K53" s="8" t="n">
        <v>50.5</v>
      </c>
      <c r="L53" s="8" t="n">
        <v>57.6</v>
      </c>
      <c r="M53" s="5" t="n">
        <v>65</v>
      </c>
    </row>
    <row r="54" spans="1:13">
      <c r="A54" s="4" t="s">
        <v>974</v>
      </c>
      <c r="K54" s="8" t="n">
        <v>0.8</v>
      </c>
      <c r="L54" s="8" t="n">
        <v>1.6</v>
      </c>
      <c r="M54" s="8" t="n">
        <v>1.7</v>
      </c>
    </row>
    <row r="55" spans="1:13">
      <c r="A55" s="4" t="s">
        <v>975</v>
      </c>
      <c r="K55" s="8" t="n">
        <v>8.5</v>
      </c>
      <c r="L55" s="8" t="n">
        <v>10.5</v>
      </c>
      <c r="M55" s="5" t="n">
        <v>10</v>
      </c>
    </row>
    <row r="56" spans="1:13">
      <c r="A56" s="4" t="s">
        <v>88</v>
      </c>
      <c r="C56" s="8" t="n">
        <v>5.2</v>
      </c>
      <c r="G56" s="8" t="n">
        <v>6.2</v>
      </c>
      <c r="K56" s="8" t="n">
        <v>5.2</v>
      </c>
      <c r="L56" s="8" t="n">
        <v>6.2</v>
      </c>
    </row>
    <row r="57" spans="1:13">
      <c r="A57" s="4" t="s">
        <v>89</v>
      </c>
      <c r="C57" s="8" t="n">
        <v>4.5</v>
      </c>
      <c r="G57" s="8" t="n">
        <v>4.5</v>
      </c>
      <c r="K57" s="8" t="n">
        <v>4.5</v>
      </c>
      <c r="L57" s="8" t="n">
        <v>4.5</v>
      </c>
    </row>
    <row r="58" spans="1:13">
      <c r="A58" s="4" t="s">
        <v>93</v>
      </c>
      <c r="C58" s="6" t="n">
        <v>25.2</v>
      </c>
      <c r="G58" s="6" t="n">
        <v>28.6</v>
      </c>
      <c r="K58" s="8" t="n">
        <v>25.2</v>
      </c>
      <c r="L58" s="8" t="n">
        <v>28.6</v>
      </c>
    </row>
    <row r="59" spans="1:13">
      <c r="A59" s="4" t="s">
        <v>137</v>
      </c>
      <c r="K59" s="8" t="n">
        <v>0.9</v>
      </c>
      <c r="L59" s="8" t="n">
        <v>1.1</v>
      </c>
      <c r="M59" s="8" t="n">
        <v>0.8</v>
      </c>
    </row>
    <row r="60" spans="1:13">
      <c r="A60" s="4" t="s">
        <v>980</v>
      </c>
    </row>
    <row r="61" spans="1:13">
      <c r="A61" s="3" t="s">
        <v>973</v>
      </c>
    </row>
    <row r="62" spans="1:13">
      <c r="A62" s="4" t="s">
        <v>975</v>
      </c>
      <c r="K62" s="8" t="n">
        <v>-34.5</v>
      </c>
      <c r="L62" s="8" t="n">
        <v>-16.6</v>
      </c>
      <c r="M62" s="8" t="n">
        <v>-48.6</v>
      </c>
    </row>
    <row r="63" spans="1:13">
      <c r="A63" s="4" t="s">
        <v>981</v>
      </c>
    </row>
    <row r="64" spans="1:13">
      <c r="A64" s="3" t="s">
        <v>973</v>
      </c>
    </row>
    <row r="65" spans="1:13">
      <c r="A65" s="4" t="s">
        <v>39</v>
      </c>
      <c r="K65" s="8" t="n">
        <v>-24.3</v>
      </c>
      <c r="L65" s="8" t="n">
        <v>-22.6</v>
      </c>
      <c r="M65" s="8" t="n">
        <v>-22.3</v>
      </c>
    </row>
    <row r="66" spans="1:13">
      <c r="A66" s="4" t="s">
        <v>982</v>
      </c>
    </row>
    <row r="67" spans="1:13">
      <c r="A67" s="3" t="s">
        <v>973</v>
      </c>
    </row>
    <row r="68" spans="1:13">
      <c r="A68" s="4" t="s">
        <v>39</v>
      </c>
      <c r="K68" s="6" t="n">
        <v>24.3</v>
      </c>
      <c r="L68" s="6" t="n">
        <v>22.6</v>
      </c>
      <c r="M68" s="6" t="n">
        <v>22.3</v>
      </c>
    </row>
  </sheetData>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L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983</v>
      </c>
      <c r="B1" s="2" t="s">
        <v>693</v>
      </c>
      <c r="J1" s="2" t="s">
        <v>1</v>
      </c>
    </row>
    <row r="2" spans="1:12">
      <c r="B2" s="2" t="s">
        <v>2</v>
      </c>
      <c r="C2" s="2" t="s">
        <v>33</v>
      </c>
      <c r="D2" s="2" t="s">
        <v>4</v>
      </c>
      <c r="E2" s="2" t="s">
        <v>34</v>
      </c>
      <c r="F2" s="2" t="s">
        <v>35</v>
      </c>
      <c r="G2" s="2" t="s">
        <v>36</v>
      </c>
      <c r="H2" s="2" t="s">
        <v>37</v>
      </c>
      <c r="I2" s="2" t="s">
        <v>38</v>
      </c>
      <c r="J2" s="2" t="s">
        <v>2</v>
      </c>
      <c r="K2" s="2" t="s">
        <v>35</v>
      </c>
      <c r="L2" s="2" t="s">
        <v>32</v>
      </c>
    </row>
    <row r="3" spans="1:12">
      <c r="A3" s="3" t="s">
        <v>973</v>
      </c>
    </row>
    <row r="4" spans="1:12">
      <c r="A4" s="4" t="s">
        <v>39</v>
      </c>
      <c r="B4" s="6" t="n">
        <v>887.4</v>
      </c>
      <c r="C4" s="6" t="n">
        <v>885.1</v>
      </c>
      <c r="D4" s="7" t="n">
        <v>765</v>
      </c>
      <c r="E4" s="6" t="n">
        <v>698.4</v>
      </c>
      <c r="F4" s="6" t="n">
        <v>698.8</v>
      </c>
      <c r="G4" s="6" t="n">
        <v>755.6</v>
      </c>
      <c r="H4" s="6" t="n">
        <v>779.8</v>
      </c>
      <c r="I4" s="6" t="n">
        <v>709.8</v>
      </c>
      <c r="J4" s="6" t="n">
        <v>3235.9</v>
      </c>
      <c r="K4" s="7" t="n">
        <v>2944</v>
      </c>
      <c r="L4" s="6" t="n">
        <v>2102.8</v>
      </c>
    </row>
    <row r="5" spans="1:12">
      <c r="A5" s="4" t="s">
        <v>981</v>
      </c>
    </row>
    <row r="6" spans="1:12">
      <c r="A6" s="3" t="s">
        <v>973</v>
      </c>
    </row>
    <row r="7" spans="1:12">
      <c r="A7" s="4" t="s">
        <v>39</v>
      </c>
      <c r="J7" s="8" t="n">
        <v>-24.3</v>
      </c>
      <c r="K7" s="8" t="n">
        <v>-22.6</v>
      </c>
      <c r="L7" s="8" t="n">
        <v>-22.3</v>
      </c>
    </row>
    <row r="8" spans="1:12">
      <c r="A8" s="4" t="s">
        <v>982</v>
      </c>
    </row>
    <row r="9" spans="1:12">
      <c r="A9" s="3" t="s">
        <v>973</v>
      </c>
    </row>
    <row r="10" spans="1:12">
      <c r="A10" s="4" t="s">
        <v>39</v>
      </c>
      <c r="J10" s="6" t="n">
        <v>24.3</v>
      </c>
      <c r="K10" s="6" t="n">
        <v>22.6</v>
      </c>
      <c r="L10" s="6" t="n">
        <v>22.3</v>
      </c>
    </row>
  </sheetData>
  <mergeCells count="3">
    <mergeCell ref="A1:A2"/>
    <mergeCell ref="B1:I1"/>
    <mergeCell ref="J1:L1"/>
  </mergeCells>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L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984</v>
      </c>
      <c r="B1" s="2" t="s">
        <v>693</v>
      </c>
      <c r="J1" s="2" t="s">
        <v>1</v>
      </c>
    </row>
    <row r="2" spans="1:12">
      <c r="B2" s="2" t="s">
        <v>2</v>
      </c>
      <c r="C2" s="2" t="s">
        <v>33</v>
      </c>
      <c r="D2" s="2" t="s">
        <v>4</v>
      </c>
      <c r="E2" s="2" t="s">
        <v>34</v>
      </c>
      <c r="F2" s="2" t="s">
        <v>35</v>
      </c>
      <c r="G2" s="2" t="s">
        <v>36</v>
      </c>
      <c r="H2" s="2" t="s">
        <v>37</v>
      </c>
      <c r="I2" s="2" t="s">
        <v>38</v>
      </c>
      <c r="J2" s="2" t="s">
        <v>2</v>
      </c>
      <c r="K2" s="2" t="s">
        <v>35</v>
      </c>
      <c r="L2" s="2" t="s">
        <v>32</v>
      </c>
    </row>
    <row r="3" spans="1:12">
      <c r="A3" s="3" t="s">
        <v>985</v>
      </c>
    </row>
    <row r="4" spans="1:12">
      <c r="A4" s="4" t="s">
        <v>171</v>
      </c>
      <c r="B4" s="6" t="n">
        <v>887.4</v>
      </c>
      <c r="C4" s="6" t="n">
        <v>885.1</v>
      </c>
      <c r="D4" s="7" t="n">
        <v>765</v>
      </c>
      <c r="E4" s="6" t="n">
        <v>698.4</v>
      </c>
      <c r="F4" s="6" t="n">
        <v>698.8</v>
      </c>
      <c r="G4" s="6" t="n">
        <v>755.6</v>
      </c>
      <c r="H4" s="6" t="n">
        <v>779.8</v>
      </c>
      <c r="I4" s="6" t="n">
        <v>709.8</v>
      </c>
      <c r="J4" s="6" t="n">
        <v>3235.9</v>
      </c>
      <c r="K4" s="7" t="n">
        <v>2944</v>
      </c>
      <c r="L4" s="6" t="n">
        <v>2102.8</v>
      </c>
    </row>
    <row r="5" spans="1:12">
      <c r="A5" s="4" t="s">
        <v>784</v>
      </c>
    </row>
    <row r="6" spans="1:12">
      <c r="A6" s="3" t="s">
        <v>985</v>
      </c>
    </row>
    <row r="7" spans="1:12">
      <c r="A7" s="4" t="s">
        <v>171</v>
      </c>
      <c r="J7" s="5" t="n">
        <v>2356</v>
      </c>
      <c r="K7" s="5" t="n">
        <v>2198</v>
      </c>
      <c r="L7" s="8" t="n">
        <v>1288.4</v>
      </c>
    </row>
    <row r="8" spans="1:12">
      <c r="A8" s="4" t="s">
        <v>555</v>
      </c>
    </row>
    <row r="9" spans="1:12">
      <c r="A9" s="3" t="s">
        <v>985</v>
      </c>
    </row>
    <row r="10" spans="1:12">
      <c r="A10" s="4" t="s">
        <v>171</v>
      </c>
      <c r="J10" s="5" t="n">
        <v>494</v>
      </c>
      <c r="K10" s="5" t="n">
        <v>557</v>
      </c>
      <c r="L10" s="8" t="n">
        <v>597.9</v>
      </c>
    </row>
    <row r="11" spans="1:12">
      <c r="A11" s="4" t="s">
        <v>775</v>
      </c>
    </row>
    <row r="12" spans="1:12">
      <c r="A12" s="3" t="s">
        <v>985</v>
      </c>
    </row>
    <row r="13" spans="1:12">
      <c r="A13" s="4" t="s">
        <v>171</v>
      </c>
      <c r="J13" s="8" t="n">
        <v>202.8</v>
      </c>
      <c r="K13" s="8" t="n">
        <v>131.4</v>
      </c>
      <c r="L13" s="8" t="n">
        <v>151.5</v>
      </c>
    </row>
    <row r="14" spans="1:12">
      <c r="A14" s="4" t="s">
        <v>986</v>
      </c>
    </row>
    <row r="15" spans="1:12">
      <c r="A15" s="3" t="s">
        <v>985</v>
      </c>
    </row>
    <row r="16" spans="1:12">
      <c r="A16" s="4" t="s">
        <v>171</v>
      </c>
      <c r="J16" s="6" t="n">
        <v>183.1</v>
      </c>
      <c r="K16" s="6" t="n">
        <v>57.6</v>
      </c>
      <c r="L16" s="7" t="n">
        <v>65</v>
      </c>
    </row>
  </sheetData>
  <mergeCells count="3">
    <mergeCell ref="A1:A2"/>
    <mergeCell ref="B1:I1"/>
    <mergeCell ref="J1:L1"/>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3-01T16:55:33Z</dcterms:created>
  <dcterms:modified xmlns:dcterms="http://purl.org/dc/terms/" xmlns:xsi="http://www.w3.org/2001/XMLSchema-instance" xsi:type="dcterms:W3CDTF">2017-03-01T16:55:33Z</dcterms:modified>
</cp:coreProperties>
</file>